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Presentation of the financial s" sheetId="7" state="visible" r:id="rId7"/>
    <sheet xmlns:r="http://schemas.openxmlformats.org/officeDocument/2006/relationships" name="Accounting principles and polic" sheetId="8" state="visible" r:id="rId8"/>
    <sheet xmlns:r="http://schemas.openxmlformats.org/officeDocument/2006/relationships" name="Key accounting judgements and e" sheetId="9" state="visible" r:id="rId9"/>
    <sheet xmlns:r="http://schemas.openxmlformats.org/officeDocument/2006/relationships" name="New accounting requirements" sheetId="10" state="visible" r:id="rId10"/>
    <sheet xmlns:r="http://schemas.openxmlformats.org/officeDocument/2006/relationships" name="Exchange rates" sheetId="11" state="visible" r:id="rId11"/>
    <sheet xmlns:r="http://schemas.openxmlformats.org/officeDocument/2006/relationships" name="Turnover and segment informatio" sheetId="12" state="visible" r:id="rId12"/>
    <sheet xmlns:r="http://schemas.openxmlformats.org/officeDocument/2006/relationships" name="Other operating income_(expense" sheetId="13" state="visible" r:id="rId13"/>
    <sheet xmlns:r="http://schemas.openxmlformats.org/officeDocument/2006/relationships" name="Operating profit" sheetId="14" state="visible" r:id="rId14"/>
    <sheet xmlns:r="http://schemas.openxmlformats.org/officeDocument/2006/relationships" name="Employee costs" sheetId="15" state="visible" r:id="rId15"/>
    <sheet xmlns:r="http://schemas.openxmlformats.org/officeDocument/2006/relationships" name="Major restructuring costs" sheetId="16" state="visible" r:id="rId16"/>
    <sheet xmlns:r="http://schemas.openxmlformats.org/officeDocument/2006/relationships" name="Finance income" sheetId="17" state="visible" r:id="rId17"/>
    <sheet xmlns:r="http://schemas.openxmlformats.org/officeDocument/2006/relationships" name="Finance expense" sheetId="18" state="visible" r:id="rId18"/>
    <sheet xmlns:r="http://schemas.openxmlformats.org/officeDocument/2006/relationships" name="Associates and joint ventures" sheetId="19" state="visible" r:id="rId19"/>
    <sheet xmlns:r="http://schemas.openxmlformats.org/officeDocument/2006/relationships" name="Taxation"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Property, plant and equipment" sheetId="23" state="visible" r:id="rId23"/>
    <sheet xmlns:r="http://schemas.openxmlformats.org/officeDocument/2006/relationships" name="Goodwill" sheetId="24" state="visible" r:id="rId24"/>
    <sheet xmlns:r="http://schemas.openxmlformats.org/officeDocument/2006/relationships" name="Other intangible assets" sheetId="25" state="visible" r:id="rId25"/>
    <sheet xmlns:r="http://schemas.openxmlformats.org/officeDocument/2006/relationships" name="Investments in associates and j" sheetId="26" state="visible" r:id="rId26"/>
    <sheet xmlns:r="http://schemas.openxmlformats.org/officeDocument/2006/relationships" name="Other investments" sheetId="27" state="visible" r:id="rId27"/>
    <sheet xmlns:r="http://schemas.openxmlformats.org/officeDocument/2006/relationships" name="Other non-current assets" sheetId="28" state="visible" r:id="rId28"/>
    <sheet xmlns:r="http://schemas.openxmlformats.org/officeDocument/2006/relationships" name="Inventories" sheetId="29" state="visible" r:id="rId29"/>
    <sheet xmlns:r="http://schemas.openxmlformats.org/officeDocument/2006/relationships" name="Trade and other receivables" sheetId="30" state="visible" r:id="rId30"/>
    <sheet xmlns:r="http://schemas.openxmlformats.org/officeDocument/2006/relationships" name="Cash and cash equivalents" sheetId="31" state="visible" r:id="rId31"/>
    <sheet xmlns:r="http://schemas.openxmlformats.org/officeDocument/2006/relationships" name="Assets held for sale" sheetId="32" state="visible" r:id="rId32"/>
    <sheet xmlns:r="http://schemas.openxmlformats.org/officeDocument/2006/relationships" name="Trade and other payables" sheetId="33" state="visible" r:id="rId33"/>
    <sheet xmlns:r="http://schemas.openxmlformats.org/officeDocument/2006/relationships" name="Pensions and other post-employm" sheetId="34" state="visible" r:id="rId34"/>
    <sheet xmlns:r="http://schemas.openxmlformats.org/officeDocument/2006/relationships" name="Other provisions" sheetId="35" state="visible" r:id="rId35"/>
    <sheet xmlns:r="http://schemas.openxmlformats.org/officeDocument/2006/relationships" name="Other non-current liabilities" sheetId="36" state="visible" r:id="rId36"/>
    <sheet xmlns:r="http://schemas.openxmlformats.org/officeDocument/2006/relationships" name="Net debt" sheetId="37" state="visible" r:id="rId37"/>
    <sheet xmlns:r="http://schemas.openxmlformats.org/officeDocument/2006/relationships" name="Contingent liabilities" sheetId="38" state="visible" r:id="rId38"/>
    <sheet xmlns:r="http://schemas.openxmlformats.org/officeDocument/2006/relationships" name="Share capital and share premium" sheetId="39" state="visible" r:id="rId39"/>
    <sheet xmlns:r="http://schemas.openxmlformats.org/officeDocument/2006/relationships" name="Movements in equity" sheetId="40" state="visible" r:id="rId40"/>
    <sheet xmlns:r="http://schemas.openxmlformats.org/officeDocument/2006/relationships" name="Related party transactions" sheetId="41" state="visible" r:id="rId41"/>
    <sheet xmlns:r="http://schemas.openxmlformats.org/officeDocument/2006/relationships" name="Adjustments reconciling profit " sheetId="42" state="visible" r:id="rId42"/>
    <sheet xmlns:r="http://schemas.openxmlformats.org/officeDocument/2006/relationships" name="Reconciliation of net cash flow" sheetId="43" state="visible" r:id="rId43"/>
    <sheet xmlns:r="http://schemas.openxmlformats.org/officeDocument/2006/relationships" name="Acquisitions and disposals" sheetId="44" state="visible" r:id="rId44"/>
    <sheet xmlns:r="http://schemas.openxmlformats.org/officeDocument/2006/relationships" name="Contingent consideration liabil" sheetId="45" state="visible" r:id="rId45"/>
    <sheet xmlns:r="http://schemas.openxmlformats.org/officeDocument/2006/relationships" name="Non-controlling interests" sheetId="46" state="visible" r:id="rId46"/>
    <sheet xmlns:r="http://schemas.openxmlformats.org/officeDocument/2006/relationships" name="Commitments" sheetId="47" state="visible" r:id="rId47"/>
    <sheet xmlns:r="http://schemas.openxmlformats.org/officeDocument/2006/relationships" name="Financial instruments and relat" sheetId="48" state="visible" r:id="rId48"/>
    <sheet xmlns:r="http://schemas.openxmlformats.org/officeDocument/2006/relationships" name="Employee share schemes" sheetId="49" state="visible" r:id="rId49"/>
    <sheet xmlns:r="http://schemas.openxmlformats.org/officeDocument/2006/relationships" name="Principal Group companies" sheetId="50" state="visible" r:id="rId50"/>
    <sheet xmlns:r="http://schemas.openxmlformats.org/officeDocument/2006/relationships" name="Legal proceedings" sheetId="51" state="visible" r:id="rId51"/>
    <sheet xmlns:r="http://schemas.openxmlformats.org/officeDocument/2006/relationships" name="Post balance sheet events" sheetId="52" state="visible" r:id="rId52"/>
    <sheet xmlns:r="http://schemas.openxmlformats.org/officeDocument/2006/relationships" name="Presentation of the financial_2" sheetId="53" state="visible" r:id="rId53"/>
    <sheet xmlns:r="http://schemas.openxmlformats.org/officeDocument/2006/relationships" name="Presentation of the financial_3" sheetId="54" state="visible" r:id="rId54"/>
    <sheet xmlns:r="http://schemas.openxmlformats.org/officeDocument/2006/relationships" name="Accounting principles and pol_2" sheetId="55" state="visible" r:id="rId55"/>
    <sheet xmlns:r="http://schemas.openxmlformats.org/officeDocument/2006/relationships" name="Exchange rates (Tables)" sheetId="56" state="visible" r:id="rId56"/>
    <sheet xmlns:r="http://schemas.openxmlformats.org/officeDocument/2006/relationships" name="Turnover and segment informat_2" sheetId="57" state="visible" r:id="rId57"/>
    <sheet xmlns:r="http://schemas.openxmlformats.org/officeDocument/2006/relationships" name="Other operating income_(expen_2" sheetId="58" state="visible" r:id="rId58"/>
    <sheet xmlns:r="http://schemas.openxmlformats.org/officeDocument/2006/relationships" name="Operating profit (Tables)" sheetId="59" state="visible" r:id="rId59"/>
    <sheet xmlns:r="http://schemas.openxmlformats.org/officeDocument/2006/relationships" name="Employee costs (Tables)" sheetId="60" state="visible" r:id="rId60"/>
    <sheet xmlns:r="http://schemas.openxmlformats.org/officeDocument/2006/relationships" name="Major restructuring costs (Tabl" sheetId="61" state="visible" r:id="rId61"/>
    <sheet xmlns:r="http://schemas.openxmlformats.org/officeDocument/2006/relationships" name="Finance income (Tables)" sheetId="62" state="visible" r:id="rId62"/>
    <sheet xmlns:r="http://schemas.openxmlformats.org/officeDocument/2006/relationships" name="Finance expense (Tables)" sheetId="63" state="visible" r:id="rId63"/>
    <sheet xmlns:r="http://schemas.openxmlformats.org/officeDocument/2006/relationships" name="Associates and joint ventures (" sheetId="64" state="visible" r:id="rId64"/>
    <sheet xmlns:r="http://schemas.openxmlformats.org/officeDocument/2006/relationships" name="Taxation (Tables)" sheetId="65" state="visible" r:id="rId65"/>
    <sheet xmlns:r="http://schemas.openxmlformats.org/officeDocument/2006/relationships" name="Earnings per share (Tables)" sheetId="66" state="visible" r:id="rId66"/>
    <sheet xmlns:r="http://schemas.openxmlformats.org/officeDocument/2006/relationships" name="Dividends (Tables)" sheetId="67" state="visible" r:id="rId67"/>
    <sheet xmlns:r="http://schemas.openxmlformats.org/officeDocument/2006/relationships" name="Property, plant and equipment (" sheetId="68" state="visible" r:id="rId68"/>
    <sheet xmlns:r="http://schemas.openxmlformats.org/officeDocument/2006/relationships" name="Goodwill (Tables)" sheetId="69" state="visible" r:id="rId69"/>
    <sheet xmlns:r="http://schemas.openxmlformats.org/officeDocument/2006/relationships" name="Other intangible assets (Tables" sheetId="70" state="visible" r:id="rId70"/>
    <sheet xmlns:r="http://schemas.openxmlformats.org/officeDocument/2006/relationships" name="Investments in associates and_2" sheetId="71" state="visible" r:id="rId71"/>
    <sheet xmlns:r="http://schemas.openxmlformats.org/officeDocument/2006/relationships" name="Other investments (Tables)" sheetId="72" state="visible" r:id="rId72"/>
    <sheet xmlns:r="http://schemas.openxmlformats.org/officeDocument/2006/relationships" name="Other non-current assets (Table" sheetId="73" state="visible" r:id="rId73"/>
    <sheet xmlns:r="http://schemas.openxmlformats.org/officeDocument/2006/relationships" name="Inventories (Tables)" sheetId="74" state="visible" r:id="rId74"/>
    <sheet xmlns:r="http://schemas.openxmlformats.org/officeDocument/2006/relationships" name="Trade and other receivables (Ta" sheetId="75" state="visible" r:id="rId75"/>
    <sheet xmlns:r="http://schemas.openxmlformats.org/officeDocument/2006/relationships" name="Cash and cash equivalents (Tabl" sheetId="76" state="visible" r:id="rId76"/>
    <sheet xmlns:r="http://schemas.openxmlformats.org/officeDocument/2006/relationships" name="Assets held for sale (Tables)" sheetId="77" state="visible" r:id="rId77"/>
    <sheet xmlns:r="http://schemas.openxmlformats.org/officeDocument/2006/relationships" name="Trade and other payables (Table" sheetId="78" state="visible" r:id="rId78"/>
    <sheet xmlns:r="http://schemas.openxmlformats.org/officeDocument/2006/relationships" name="Pensions and other post-emplo_2" sheetId="79" state="visible" r:id="rId79"/>
    <sheet xmlns:r="http://schemas.openxmlformats.org/officeDocument/2006/relationships" name="Other provisions (Tables)" sheetId="80" state="visible" r:id="rId80"/>
    <sheet xmlns:r="http://schemas.openxmlformats.org/officeDocument/2006/relationships" name="Other non-current liabilities (" sheetId="81" state="visible" r:id="rId81"/>
    <sheet xmlns:r="http://schemas.openxmlformats.org/officeDocument/2006/relationships" name="Net debt (Tables)" sheetId="82" state="visible" r:id="rId82"/>
    <sheet xmlns:r="http://schemas.openxmlformats.org/officeDocument/2006/relationships" name="Share capital and share premi_2" sheetId="83" state="visible" r:id="rId83"/>
    <sheet xmlns:r="http://schemas.openxmlformats.org/officeDocument/2006/relationships" name="Movements in equity (Tables)" sheetId="84" state="visible" r:id="rId84"/>
    <sheet xmlns:r="http://schemas.openxmlformats.org/officeDocument/2006/relationships" name="Adjustments reconciling profi_2" sheetId="85" state="visible" r:id="rId85"/>
    <sheet xmlns:r="http://schemas.openxmlformats.org/officeDocument/2006/relationships" name="Reconciliation of net cash fl_2" sheetId="86" state="visible" r:id="rId86"/>
    <sheet xmlns:r="http://schemas.openxmlformats.org/officeDocument/2006/relationships" name="Acquisitions and disposals (Tab" sheetId="87" state="visible" r:id="rId87"/>
    <sheet xmlns:r="http://schemas.openxmlformats.org/officeDocument/2006/relationships" name="Contingent consideration liab_2" sheetId="88" state="visible" r:id="rId88"/>
    <sheet xmlns:r="http://schemas.openxmlformats.org/officeDocument/2006/relationships" name="Non-controlling interests (Tabl" sheetId="89" state="visible" r:id="rId89"/>
    <sheet xmlns:r="http://schemas.openxmlformats.org/officeDocument/2006/relationships" name="Commitments (Tables)" sheetId="90" state="visible" r:id="rId90"/>
    <sheet xmlns:r="http://schemas.openxmlformats.org/officeDocument/2006/relationships" name="Financial instruments and rel_2" sheetId="91" state="visible" r:id="rId91"/>
    <sheet xmlns:r="http://schemas.openxmlformats.org/officeDocument/2006/relationships" name="Employee share schemes (Tables)" sheetId="92" state="visible" r:id="rId92"/>
    <sheet xmlns:r="http://schemas.openxmlformats.org/officeDocument/2006/relationships" name="Principal Group companies (Tabl" sheetId="93" state="visible" r:id="rId93"/>
    <sheet xmlns:r="http://schemas.openxmlformats.org/officeDocument/2006/relationships" name="Presentation of the Financial_4" sheetId="94" state="visible" r:id="rId94"/>
    <sheet xmlns:r="http://schemas.openxmlformats.org/officeDocument/2006/relationships" name="Presentation of the Financial_5" sheetId="95" state="visible" r:id="rId95"/>
    <sheet xmlns:r="http://schemas.openxmlformats.org/officeDocument/2006/relationships" name="Accounting Principles and Pol_3" sheetId="96" state="visible" r:id="rId96"/>
    <sheet xmlns:r="http://schemas.openxmlformats.org/officeDocument/2006/relationships" name="Accounting Principles and Pol_4" sheetId="97" state="visible" r:id="rId97"/>
    <sheet xmlns:r="http://schemas.openxmlformats.org/officeDocument/2006/relationships" name="Key Accounting Judgements and_2" sheetId="98" state="visible" r:id="rId98"/>
    <sheet xmlns:r="http://schemas.openxmlformats.org/officeDocument/2006/relationships" name="New Accounting Requirements - A" sheetId="99" state="visible" r:id="rId99"/>
    <sheet xmlns:r="http://schemas.openxmlformats.org/officeDocument/2006/relationships" name="Exchange Rates - Summary of Cur" sheetId="100" state="visible" r:id="rId100"/>
    <sheet xmlns:r="http://schemas.openxmlformats.org/officeDocument/2006/relationships" name="Turnover and Segment Informat_3" sheetId="101" state="visible" r:id="rId101"/>
    <sheet xmlns:r="http://schemas.openxmlformats.org/officeDocument/2006/relationships" name="Turnover and Segment Informat_4" sheetId="102" state="visible" r:id="rId102"/>
    <sheet xmlns:r="http://schemas.openxmlformats.org/officeDocument/2006/relationships" name="Turnover and Segment Informat_5" sheetId="103" state="visible" r:id="rId103"/>
    <sheet xmlns:r="http://schemas.openxmlformats.org/officeDocument/2006/relationships" name="Turnover and Segment Informat_6" sheetId="104" state="visible" r:id="rId104"/>
    <sheet xmlns:r="http://schemas.openxmlformats.org/officeDocument/2006/relationships" name="Turnover and Segment Informat_7" sheetId="105" state="visible" r:id="rId105"/>
    <sheet xmlns:r="http://schemas.openxmlformats.org/officeDocument/2006/relationships" name="Other Operating Income_(Expen_3" sheetId="106" state="visible" r:id="rId106"/>
    <sheet xmlns:r="http://schemas.openxmlformats.org/officeDocument/2006/relationships" name="Other Operating Income_(Expen_4" sheetId="107" state="visible" r:id="rId107"/>
    <sheet xmlns:r="http://schemas.openxmlformats.org/officeDocument/2006/relationships" name="Operating Profit - Summary of I" sheetId="108" state="visible" r:id="rId108"/>
    <sheet xmlns:r="http://schemas.openxmlformats.org/officeDocument/2006/relationships" name="Operating Profit - Additional I" sheetId="109" state="visible" r:id="rId109"/>
    <sheet xmlns:r="http://schemas.openxmlformats.org/officeDocument/2006/relationships" name="Operating Profit - Summary of A" sheetId="110" state="visible" r:id="rId110"/>
    <sheet xmlns:r="http://schemas.openxmlformats.org/officeDocument/2006/relationships" name="Employee Costs - Summary of Emp" sheetId="111" state="visible" r:id="rId111"/>
    <sheet xmlns:r="http://schemas.openxmlformats.org/officeDocument/2006/relationships" name="Employee Costs - Summary of Cos" sheetId="112" state="visible" r:id="rId112"/>
    <sheet xmlns:r="http://schemas.openxmlformats.org/officeDocument/2006/relationships" name="Employee Costs - Disclosure of " sheetId="113" state="visible" r:id="rId113"/>
    <sheet xmlns:r="http://schemas.openxmlformats.org/officeDocument/2006/relationships" name="Employee Costs - Summary of Com" sheetId="114" state="visible" r:id="rId114"/>
    <sheet xmlns:r="http://schemas.openxmlformats.org/officeDocument/2006/relationships" name="Major Restructuring Costs - Add" sheetId="115" state="visible" r:id="rId115"/>
    <sheet xmlns:r="http://schemas.openxmlformats.org/officeDocument/2006/relationships" name="Major Restructuring Costs - Sum" sheetId="116" state="visible" r:id="rId116"/>
    <sheet xmlns:r="http://schemas.openxmlformats.org/officeDocument/2006/relationships" name="Major Restructuring Costs - S_2" sheetId="117" state="visible" r:id="rId117"/>
    <sheet xmlns:r="http://schemas.openxmlformats.org/officeDocument/2006/relationships" name="Finance Income - Summary of Fin" sheetId="118" state="visible" r:id="rId118"/>
    <sheet xmlns:r="http://schemas.openxmlformats.org/officeDocument/2006/relationships" name="Finance Expense - Summary of Fi" sheetId="119" state="visible" r:id="rId119"/>
    <sheet xmlns:r="http://schemas.openxmlformats.org/officeDocument/2006/relationships" name="Finance Expense - Additional In" sheetId="120" state="visible" r:id="rId120"/>
    <sheet xmlns:r="http://schemas.openxmlformats.org/officeDocument/2006/relationships" name="Associates and Joint Ventures -" sheetId="121" state="visible" r:id="rId121"/>
    <sheet xmlns:r="http://schemas.openxmlformats.org/officeDocument/2006/relationships" name="Associates and joint ventures_2" sheetId="122" state="visible" r:id="rId122"/>
    <sheet xmlns:r="http://schemas.openxmlformats.org/officeDocument/2006/relationships" name="Associates and Joint Ventures_3" sheetId="123" state="visible" r:id="rId123"/>
    <sheet xmlns:r="http://schemas.openxmlformats.org/officeDocument/2006/relationships" name="Associates and Joint Ventures_4" sheetId="124" state="visible" r:id="rId124"/>
    <sheet xmlns:r="http://schemas.openxmlformats.org/officeDocument/2006/relationships" name="Taxation - Summary of Taxation " sheetId="125" state="visible" r:id="rId125"/>
    <sheet xmlns:r="http://schemas.openxmlformats.org/officeDocument/2006/relationships" name="Taxation - Additional Informati" sheetId="126" state="visible" r:id="rId126"/>
    <sheet xmlns:r="http://schemas.openxmlformats.org/officeDocument/2006/relationships" name="Taxation - Summary of Reconcili" sheetId="127" state="visible" r:id="rId127"/>
    <sheet xmlns:r="http://schemas.openxmlformats.org/officeDocument/2006/relationships" name="Taxation - Summary of Tax on It" sheetId="128" state="visible" r:id="rId128"/>
    <sheet xmlns:r="http://schemas.openxmlformats.org/officeDocument/2006/relationships" name="Taxation - Summary of Movement " sheetId="129" state="visible" r:id="rId129"/>
    <sheet xmlns:r="http://schemas.openxmlformats.org/officeDocument/2006/relationships" name="Taxation - Summary of Net Defer" sheetId="130" state="visible" r:id="rId130"/>
    <sheet xmlns:r="http://schemas.openxmlformats.org/officeDocument/2006/relationships" name="Taxation - Summary of Temporary" sheetId="131" state="visible" r:id="rId131"/>
    <sheet xmlns:r="http://schemas.openxmlformats.org/officeDocument/2006/relationships" name="Earnings per share - Summary of" sheetId="132" state="visible" r:id="rId132"/>
    <sheet xmlns:r="http://schemas.openxmlformats.org/officeDocument/2006/relationships" name="Earnings per share - Schedule o" sheetId="133" state="visible" r:id="rId133"/>
    <sheet xmlns:r="http://schemas.openxmlformats.org/officeDocument/2006/relationships" name="Dividends - Summary of Interim " sheetId="134" state="visible" r:id="rId134"/>
    <sheet xmlns:r="http://schemas.openxmlformats.org/officeDocument/2006/relationships" name="Dividends - Additional Informat" sheetId="135" state="visible" r:id="rId135"/>
    <sheet xmlns:r="http://schemas.openxmlformats.org/officeDocument/2006/relationships" name="Dividends - Summary of Dividend" sheetId="136" state="visible" r:id="rId136"/>
    <sheet xmlns:r="http://schemas.openxmlformats.org/officeDocument/2006/relationships" name="Property, Plant and Equipment -" sheetId="137" state="visible" r:id="rId137"/>
    <sheet xmlns:r="http://schemas.openxmlformats.org/officeDocument/2006/relationships" name="Property, Plant and Equipment_2" sheetId="138" state="visible" r:id="rId138"/>
    <sheet xmlns:r="http://schemas.openxmlformats.org/officeDocument/2006/relationships" name="Goodwill - Summary of Changes i" sheetId="139" state="visible" r:id="rId139"/>
    <sheet xmlns:r="http://schemas.openxmlformats.org/officeDocument/2006/relationships" name="Goodwill - Summary of Goodwill " sheetId="140" state="visible" r:id="rId140"/>
    <sheet xmlns:r="http://schemas.openxmlformats.org/officeDocument/2006/relationships" name="Goodwill - Additional Informati" sheetId="141" state="visible" r:id="rId141"/>
    <sheet xmlns:r="http://schemas.openxmlformats.org/officeDocument/2006/relationships" name="Goodwill - Schedule of Discount" sheetId="142" state="visible" r:id="rId142"/>
    <sheet xmlns:r="http://schemas.openxmlformats.org/officeDocument/2006/relationships" name="Other Intangible Assets - Summa" sheetId="143" state="visible" r:id="rId143"/>
    <sheet xmlns:r="http://schemas.openxmlformats.org/officeDocument/2006/relationships" name="Other Intangible Assets - Addit" sheetId="144" state="visible" r:id="rId144"/>
    <sheet xmlns:r="http://schemas.openxmlformats.org/officeDocument/2006/relationships" name="Other Intangible Assets - Sched" sheetId="145" state="visible" r:id="rId145"/>
    <sheet xmlns:r="http://schemas.openxmlformats.org/officeDocument/2006/relationships" name="Other Intangible Assets - Sum_2" sheetId="146" state="visible" r:id="rId146"/>
    <sheet xmlns:r="http://schemas.openxmlformats.org/officeDocument/2006/relationships" name="Other Intangible Assets - Sum_3" sheetId="147" state="visible" r:id="rId147"/>
    <sheet xmlns:r="http://schemas.openxmlformats.org/officeDocument/2006/relationships" name="Investments in Associates and_3" sheetId="148" state="visible" r:id="rId148"/>
    <sheet xmlns:r="http://schemas.openxmlformats.org/officeDocument/2006/relationships" name="Investments in Associates and_4" sheetId="149" state="visible" r:id="rId149"/>
    <sheet xmlns:r="http://schemas.openxmlformats.org/officeDocument/2006/relationships" name="Investments in Associates and_5" sheetId="150" state="visible" r:id="rId150"/>
    <sheet xmlns:r="http://schemas.openxmlformats.org/officeDocument/2006/relationships" name="Other Investments - Schedule of" sheetId="151" state="visible" r:id="rId151"/>
    <sheet xmlns:r="http://schemas.openxmlformats.org/officeDocument/2006/relationships" name="Other Investments - Additional " sheetId="152" state="visible" r:id="rId152"/>
    <sheet xmlns:r="http://schemas.openxmlformats.org/officeDocument/2006/relationships" name="Other Investments - Schedule _2" sheetId="153" state="visible" r:id="rId153"/>
    <sheet xmlns:r="http://schemas.openxmlformats.org/officeDocument/2006/relationships" name="Other Non-Current Assets - Summ" sheetId="154" state="visible" r:id="rId154"/>
    <sheet xmlns:r="http://schemas.openxmlformats.org/officeDocument/2006/relationships" name="Other Non-Current Assets - Addi" sheetId="155" state="visible" r:id="rId155"/>
    <sheet xmlns:r="http://schemas.openxmlformats.org/officeDocument/2006/relationships" name="Inventories - Summary of Invent" sheetId="156" state="visible" r:id="rId156"/>
    <sheet xmlns:r="http://schemas.openxmlformats.org/officeDocument/2006/relationships" name="Trade and Other Receivables - S" sheetId="157" state="visible" r:id="rId157"/>
    <sheet xmlns:r="http://schemas.openxmlformats.org/officeDocument/2006/relationships" name="Trade and Other Receivables - A" sheetId="158" state="visible" r:id="rId158"/>
    <sheet xmlns:r="http://schemas.openxmlformats.org/officeDocument/2006/relationships" name="Trade and Other Receivables -_2" sheetId="159" state="visible" r:id="rId159"/>
    <sheet xmlns:r="http://schemas.openxmlformats.org/officeDocument/2006/relationships" name="Cash and cash equivalents - Sum" sheetId="160" state="visible" r:id="rId160"/>
    <sheet xmlns:r="http://schemas.openxmlformats.org/officeDocument/2006/relationships" name="Cash and cash equivalents - Add" sheetId="161" state="visible" r:id="rId161"/>
    <sheet xmlns:r="http://schemas.openxmlformats.org/officeDocument/2006/relationships" name="Assets Held for Sale - Summary " sheetId="162" state="visible" r:id="rId162"/>
    <sheet xmlns:r="http://schemas.openxmlformats.org/officeDocument/2006/relationships" name="Assets Held for Sale - Addition" sheetId="163" state="visible" r:id="rId163"/>
    <sheet xmlns:r="http://schemas.openxmlformats.org/officeDocument/2006/relationships" name="Trade and Other Payables - Summ" sheetId="164" state="visible" r:id="rId164"/>
    <sheet xmlns:r="http://schemas.openxmlformats.org/officeDocument/2006/relationships" name="Trade and Other Payables - Addi" sheetId="165" state="visible" r:id="rId165"/>
    <sheet xmlns:r="http://schemas.openxmlformats.org/officeDocument/2006/relationships" name="Trade and Other Payables - Su_2" sheetId="166" state="visible" r:id="rId166"/>
    <sheet xmlns:r="http://schemas.openxmlformats.org/officeDocument/2006/relationships" name="Pensions and Other Post-emplo_3" sheetId="167" state="visible" r:id="rId167"/>
    <sheet xmlns:r="http://schemas.openxmlformats.org/officeDocument/2006/relationships" name="Pensions and Other Post-emplo_4" sheetId="168" state="visible" r:id="rId168"/>
    <sheet xmlns:r="http://schemas.openxmlformats.org/officeDocument/2006/relationships" name="Pensions and Other Post-emplo_5" sheetId="169" state="visible" r:id="rId169"/>
    <sheet xmlns:r="http://schemas.openxmlformats.org/officeDocument/2006/relationships" name="Pensions and Other Post-emplo_6" sheetId="170" state="visible" r:id="rId170"/>
    <sheet xmlns:r="http://schemas.openxmlformats.org/officeDocument/2006/relationships" name="Pensions and Other Post-emplo_7" sheetId="171" state="visible" r:id="rId171"/>
    <sheet xmlns:r="http://schemas.openxmlformats.org/officeDocument/2006/relationships" name="Pensions and Other Post-emplo_8" sheetId="172" state="visible" r:id="rId172"/>
    <sheet xmlns:r="http://schemas.openxmlformats.org/officeDocument/2006/relationships" name="Pensions and Other Post-emplo_9" sheetId="173" state="visible" r:id="rId173"/>
    <sheet xmlns:r="http://schemas.openxmlformats.org/officeDocument/2006/relationships" name="Pensions and Other Post-empl_10" sheetId="174" state="visible" r:id="rId174"/>
    <sheet xmlns:r="http://schemas.openxmlformats.org/officeDocument/2006/relationships" name="Pensions and Other Post-empl_11" sheetId="175" state="visible" r:id="rId175"/>
    <sheet xmlns:r="http://schemas.openxmlformats.org/officeDocument/2006/relationships" name="Pensions and Other Post-empl_12" sheetId="176" state="visible" r:id="rId176"/>
    <sheet xmlns:r="http://schemas.openxmlformats.org/officeDocument/2006/relationships" name="Pensions and Other Post-Empl_13" sheetId="177" state="visible" r:id="rId177"/>
    <sheet xmlns:r="http://schemas.openxmlformats.org/officeDocument/2006/relationships" name="Pensions and Other Post-Empl_14" sheetId="178" state="visible" r:id="rId178"/>
    <sheet xmlns:r="http://schemas.openxmlformats.org/officeDocument/2006/relationships" name="Pensions and Other Post-Empl_15" sheetId="179" state="visible" r:id="rId179"/>
    <sheet xmlns:r="http://schemas.openxmlformats.org/officeDocument/2006/relationships" name="Pensions and Other Post-Empl_16" sheetId="180" state="visible" r:id="rId180"/>
    <sheet xmlns:r="http://schemas.openxmlformats.org/officeDocument/2006/relationships" name="Pensions and Other Post-Empl_17" sheetId="181" state="visible" r:id="rId181"/>
    <sheet xmlns:r="http://schemas.openxmlformats.org/officeDocument/2006/relationships" name="Pensions and Other Post-Empl_18" sheetId="182" state="visible" r:id="rId182"/>
    <sheet xmlns:r="http://schemas.openxmlformats.org/officeDocument/2006/relationships" name="Other Provisions - Summary of O" sheetId="183" state="visible" r:id="rId183"/>
    <sheet xmlns:r="http://schemas.openxmlformats.org/officeDocument/2006/relationships" name="Other provisions - Additional I" sheetId="184" state="visible" r:id="rId184"/>
    <sheet xmlns:r="http://schemas.openxmlformats.org/officeDocument/2006/relationships" name="Other Non-current Liabilities -" sheetId="185" state="visible" r:id="rId185"/>
    <sheet xmlns:r="http://schemas.openxmlformats.org/officeDocument/2006/relationships" name="Net Debt - Schedule of Current " sheetId="186" state="visible" r:id="rId186"/>
    <sheet xmlns:r="http://schemas.openxmlformats.org/officeDocument/2006/relationships" name="Net Debt - Additional Informati" sheetId="187" state="visible" r:id="rId187"/>
    <sheet xmlns:r="http://schemas.openxmlformats.org/officeDocument/2006/relationships" name="Net Debt - Schedule of Finance " sheetId="188" state="visible" r:id="rId188"/>
    <sheet xmlns:r="http://schemas.openxmlformats.org/officeDocument/2006/relationships" name="Contingent Liabilities - Additi" sheetId="189" state="visible" r:id="rId189"/>
    <sheet xmlns:r="http://schemas.openxmlformats.org/officeDocument/2006/relationships" name="Share Capital and Share Premi_3" sheetId="190" state="visible" r:id="rId190"/>
    <sheet xmlns:r="http://schemas.openxmlformats.org/officeDocument/2006/relationships" name="Share Capital and Share Premi_4" sheetId="191" state="visible" r:id="rId191"/>
    <sheet xmlns:r="http://schemas.openxmlformats.org/officeDocument/2006/relationships" name="Share Capital and Share Premi_5" sheetId="192" state="visible" r:id="rId192"/>
    <sheet xmlns:r="http://schemas.openxmlformats.org/officeDocument/2006/relationships" name="Share Capital and Share Premi_6" sheetId="193" state="visible" r:id="rId193"/>
    <sheet xmlns:r="http://schemas.openxmlformats.org/officeDocument/2006/relationships" name="Movements in Equity - Additiona" sheetId="194" state="visible" r:id="rId194"/>
    <sheet xmlns:r="http://schemas.openxmlformats.org/officeDocument/2006/relationships" name="Movements in Equity - Summary o" sheetId="195" state="visible" r:id="rId195"/>
    <sheet xmlns:r="http://schemas.openxmlformats.org/officeDocument/2006/relationships" name="Movements in Equity - Analysis " sheetId="196" state="visible" r:id="rId196"/>
    <sheet xmlns:r="http://schemas.openxmlformats.org/officeDocument/2006/relationships" name="Movements in Equity - Analysi_2" sheetId="197" state="visible" r:id="rId197"/>
    <sheet xmlns:r="http://schemas.openxmlformats.org/officeDocument/2006/relationships" name="Related Party Transactions - Ad" sheetId="198" state="visible" r:id="rId198"/>
    <sheet xmlns:r="http://schemas.openxmlformats.org/officeDocument/2006/relationships" name="Adjustments Reconciling Profi_3" sheetId="199" state="visible" r:id="rId199"/>
    <sheet xmlns:r="http://schemas.openxmlformats.org/officeDocument/2006/relationships" name="Reconciliation of Net Cash Fl_3" sheetId="200" state="visible" r:id="rId200"/>
    <sheet xmlns:r="http://schemas.openxmlformats.org/officeDocument/2006/relationships" name="Reconciliation of Net Cash Fl_4" sheetId="201" state="visible" r:id="rId201"/>
    <sheet xmlns:r="http://schemas.openxmlformats.org/officeDocument/2006/relationships" name="Acquisitions and Disposals - 20" sheetId="202" state="visible" r:id="rId202"/>
    <sheet xmlns:r="http://schemas.openxmlformats.org/officeDocument/2006/relationships" name="Acquisitions and Disposals - Su" sheetId="203" state="visible" r:id="rId203"/>
    <sheet xmlns:r="http://schemas.openxmlformats.org/officeDocument/2006/relationships" name="Acquisitions and Disposals - _2" sheetId="204" state="visible" r:id="rId204"/>
    <sheet xmlns:r="http://schemas.openxmlformats.org/officeDocument/2006/relationships" name="Acquisitions and Disposals - _3" sheetId="205" state="visible" r:id="rId205"/>
    <sheet xmlns:r="http://schemas.openxmlformats.org/officeDocument/2006/relationships" name="Acquisitions and Disposals - _4" sheetId="206" state="visible" r:id="rId206"/>
    <sheet xmlns:r="http://schemas.openxmlformats.org/officeDocument/2006/relationships" name="Contingent consideration liab_3" sheetId="207" state="visible" r:id="rId207"/>
    <sheet xmlns:r="http://schemas.openxmlformats.org/officeDocument/2006/relationships" name="Contingent Consideration Liab_4" sheetId="208" state="visible" r:id="rId208"/>
    <sheet xmlns:r="http://schemas.openxmlformats.org/officeDocument/2006/relationships" name="Contingent consideration liab_5" sheetId="209" state="visible" r:id="rId209"/>
    <sheet xmlns:r="http://schemas.openxmlformats.org/officeDocument/2006/relationships" name="Contingent consideration liab_6" sheetId="210" state="visible" r:id="rId210"/>
    <sheet xmlns:r="http://schemas.openxmlformats.org/officeDocument/2006/relationships" name="Non-controlling interests - Sum" sheetId="211" state="visible" r:id="rId211"/>
    <sheet xmlns:r="http://schemas.openxmlformats.org/officeDocument/2006/relationships" name="Non-controlling interests - Add" sheetId="212" state="visible" r:id="rId212"/>
    <sheet xmlns:r="http://schemas.openxmlformats.org/officeDocument/2006/relationships" name="Non-controlling interests - Sch" sheetId="213" state="visible" r:id="rId213"/>
    <sheet xmlns:r="http://schemas.openxmlformats.org/officeDocument/2006/relationships" name="Commitments - Schedule of Contr" sheetId="214" state="visible" r:id="rId214"/>
    <sheet xmlns:r="http://schemas.openxmlformats.org/officeDocument/2006/relationships" name="Commitments - Additional Inform" sheetId="215" state="visible" r:id="rId215"/>
    <sheet xmlns:r="http://schemas.openxmlformats.org/officeDocument/2006/relationships" name="Commitments - Summary of Commit" sheetId="216" state="visible" r:id="rId216"/>
    <sheet xmlns:r="http://schemas.openxmlformats.org/officeDocument/2006/relationships" name="Financial instruments and rel_3" sheetId="217" state="visible" r:id="rId217"/>
    <sheet xmlns:r="http://schemas.openxmlformats.org/officeDocument/2006/relationships" name="Financial Instruments and Rel_4" sheetId="218" state="visible" r:id="rId218"/>
    <sheet xmlns:r="http://schemas.openxmlformats.org/officeDocument/2006/relationships" name="Financial Instruments and Rel_5" sheetId="219" state="visible" r:id="rId219"/>
    <sheet xmlns:r="http://schemas.openxmlformats.org/officeDocument/2006/relationships" name="Financial Instruments and Rel_6" sheetId="220" state="visible" r:id="rId220"/>
    <sheet xmlns:r="http://schemas.openxmlformats.org/officeDocument/2006/relationships" name="Financial Instruments and Rel_7" sheetId="221" state="visible" r:id="rId221"/>
    <sheet xmlns:r="http://schemas.openxmlformats.org/officeDocument/2006/relationships" name="Financial instruments and rel_8" sheetId="222" state="visible" r:id="rId222"/>
    <sheet xmlns:r="http://schemas.openxmlformats.org/officeDocument/2006/relationships" name="Financial instruments and rel_9" sheetId="223" state="visible" r:id="rId223"/>
    <sheet xmlns:r="http://schemas.openxmlformats.org/officeDocument/2006/relationships" name="Financial instruments and re_10" sheetId="224" state="visible" r:id="rId224"/>
    <sheet xmlns:r="http://schemas.openxmlformats.org/officeDocument/2006/relationships" name="Financial instruments and re_11" sheetId="225" state="visible" r:id="rId225"/>
    <sheet xmlns:r="http://schemas.openxmlformats.org/officeDocument/2006/relationships" name="Financial instruments and re_12" sheetId="226" state="visible" r:id="rId226"/>
    <sheet xmlns:r="http://schemas.openxmlformats.org/officeDocument/2006/relationships" name="Financial Instruments and Re_13" sheetId="227" state="visible" r:id="rId227"/>
    <sheet xmlns:r="http://schemas.openxmlformats.org/officeDocument/2006/relationships" name="Financial Instruments and Re_14" sheetId="228" state="visible" r:id="rId228"/>
    <sheet xmlns:r="http://schemas.openxmlformats.org/officeDocument/2006/relationships" name="Financial Instruments and Re_15" sheetId="229" state="visible" r:id="rId229"/>
    <sheet xmlns:r="http://schemas.openxmlformats.org/officeDocument/2006/relationships" name="Financial instruments and re_16" sheetId="230" state="visible" r:id="rId230"/>
    <sheet xmlns:r="http://schemas.openxmlformats.org/officeDocument/2006/relationships" name="Financial instruments and re_17" sheetId="231" state="visible" r:id="rId231"/>
    <sheet xmlns:r="http://schemas.openxmlformats.org/officeDocument/2006/relationships" name="Financial instruments and re_18" sheetId="232" state="visible" r:id="rId232"/>
    <sheet xmlns:r="http://schemas.openxmlformats.org/officeDocument/2006/relationships" name="Financial instruments and re_19" sheetId="233" state="visible" r:id="rId233"/>
    <sheet xmlns:r="http://schemas.openxmlformats.org/officeDocument/2006/relationships" name="Financial instruments and re_20" sheetId="234" state="visible" r:id="rId234"/>
    <sheet xmlns:r="http://schemas.openxmlformats.org/officeDocument/2006/relationships" name="Financial instruments and re_21" sheetId="235" state="visible" r:id="rId235"/>
    <sheet xmlns:r="http://schemas.openxmlformats.org/officeDocument/2006/relationships" name="Employee Share Schemes - Additi" sheetId="236" state="visible" r:id="rId236"/>
    <sheet xmlns:r="http://schemas.openxmlformats.org/officeDocument/2006/relationships" name="Employee Share Schemes - Schedu" sheetId="237" state="visible" r:id="rId237"/>
    <sheet xmlns:r="http://schemas.openxmlformats.org/officeDocument/2006/relationships" name="Employee Share Schemes - Summar" sheetId="238" state="visible" r:id="rId238"/>
    <sheet xmlns:r="http://schemas.openxmlformats.org/officeDocument/2006/relationships" name="Employee Share Schemes - Summ_2" sheetId="239" state="visible" r:id="rId239"/>
    <sheet xmlns:r="http://schemas.openxmlformats.org/officeDocument/2006/relationships" name="Employee Share Schemes - Summ_3" sheetId="240" state="visible" r:id="rId240"/>
    <sheet xmlns:r="http://schemas.openxmlformats.org/officeDocument/2006/relationships" name="Employee Share Schemes - Summ_4" sheetId="241" state="visible" r:id="rId241"/>
    <sheet xmlns:r="http://schemas.openxmlformats.org/officeDocument/2006/relationships" name="Principal Group companies - Sch" sheetId="242" state="visible" r:id="rId242"/>
    <sheet xmlns:r="http://schemas.openxmlformats.org/officeDocument/2006/relationships" name="Principal Group companies - S_2" sheetId="243" state="visible" r:id="rId243"/>
    <sheet xmlns:r="http://schemas.openxmlformats.org/officeDocument/2006/relationships" name="Legal Proceedings - Additional " sheetId="244" state="visible" r:id="rId244"/>
    <sheet xmlns:r="http://schemas.openxmlformats.org/officeDocument/2006/relationships" name="Post Balance Sheet Events - Add" sheetId="245" state="visible" r:id="rId245"/>
  </sheets>
  <definedNames/>
  <calcPr calcId="124519" fullCalcOnLoad="1"/>
</workbook>
</file>

<file path=xl/sharedStrings.xml><?xml version="1.0" encoding="utf-8"?>
<sst xmlns="http://schemas.openxmlformats.org/spreadsheetml/2006/main" uniqueCount="2610">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GSK</t>
  </si>
  <si>
    <t>Entity Registrant Name</t>
  </si>
  <si>
    <t>GLAXOSMITHKLINE PLC</t>
  </si>
  <si>
    <t>Entity Central Index Key</t>
  </si>
  <si>
    <t>0001131399</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Entity Common Stock, Shares Outstanding</t>
  </si>
  <si>
    <t>Consolidated income statement - GBP (£) £ in Millions</t>
  </si>
  <si>
    <t>Dec. 31, 2018</t>
  </si>
  <si>
    <t>Dec. 31, 2017</t>
  </si>
  <si>
    <t>Dec. 31, 2016</t>
  </si>
  <si>
    <t>Profit or loss [abstract]</t>
  </si>
  <si>
    <t>Turnover</t>
  </si>
  <si>
    <t>Cost of sales</t>
  </si>
  <si>
    <t>Gross profit</t>
  </si>
  <si>
    <t>Selling, general and administration</t>
  </si>
  <si>
    <t>Research and development</t>
  </si>
  <si>
    <t>Royalty income</t>
  </si>
  <si>
    <t>Other operating income/(expense)</t>
  </si>
  <si>
    <t>Operating profit</t>
  </si>
  <si>
    <t>Finance income</t>
  </si>
  <si>
    <t>Finance expense</t>
  </si>
  <si>
    <t>Profit on disposal of interest in associates</t>
  </si>
  <si>
    <t>Share of after tax profits of associates and joint ventures</t>
  </si>
  <si>
    <t>Profit before taxation</t>
  </si>
  <si>
    <t>Taxation</t>
  </si>
  <si>
    <t>Profit after taxation for the year</t>
  </si>
  <si>
    <t>Profit attributable to non-controlling interests</t>
  </si>
  <si>
    <t>Profit attributable to shareholders</t>
  </si>
  <si>
    <t>Basic earnings per share (pence)</t>
  </si>
  <si>
    <t>Diluted earnings per share (pence)</t>
  </si>
  <si>
    <t>Consolidated statement of comprehensive income - GBP (£) £ in Millions</t>
  </si>
  <si>
    <t>Statement of comprehensive income [abstract]</t>
  </si>
  <si>
    <t>Items that may be subsequently reclassified to income statement:</t>
  </si>
  <si>
    <t>Exchange movements on overseas net assets and net investment hedges</t>
  </si>
  <si>
    <t>Reclassification of exchange on liquidation or disposal of overseas subsidiaries</t>
  </si>
  <si>
    <t>Fair value movements on equity investments</t>
  </si>
  <si>
    <t>Deferred tax on fair value movements on equity investments</t>
  </si>
  <si>
    <t>Reclassification of fair value movements on equity investments</t>
  </si>
  <si>
    <t>Deferred tax reversed on reclassification of equity investments</t>
  </si>
  <si>
    <t>Fair value movements on cash flow hedges</t>
  </si>
  <si>
    <t>Deferred tax on fair value movements on cash flow hedges</t>
  </si>
  <si>
    <t>Reclassification of cash flow hedges to income statement</t>
  </si>
  <si>
    <t>Deferred tax reversed on reclassification of cash flow hedges</t>
  </si>
  <si>
    <t>Items that may be subsequently reclassified to income statement</t>
  </si>
  <si>
    <t>Items that will not be reclassified to income statement:</t>
  </si>
  <si>
    <t>Exchange movements on overseas net assets of non-controlling interests</t>
  </si>
  <si>
    <t>Remeasurement gains/(losses) on defined benefit plans</t>
  </si>
  <si>
    <t>Tax on remeasurement of defined benefit plans</t>
  </si>
  <si>
    <t>Items that will not be reclassified to income statement</t>
  </si>
  <si>
    <t>Other comprehensive income for the year</t>
  </si>
  <si>
    <t>Total comprehensive income/(expense) for the year</t>
  </si>
  <si>
    <t>Total comprehensive income for the year attributable to:</t>
  </si>
  <si>
    <t>Shareholders</t>
  </si>
  <si>
    <t>Non-controlling interests</t>
  </si>
  <si>
    <t>Consolidated balance sheet - GBP (£) £ in Millions</t>
  </si>
  <si>
    <t>Non-current assets</t>
  </si>
  <si>
    <t>Property, plant and equipment</t>
  </si>
  <si>
    <t>Goodwill</t>
  </si>
  <si>
    <t>Other intangible assets</t>
  </si>
  <si>
    <t>Investments in associates and joint ventures</t>
  </si>
  <si>
    <t>Other investments</t>
  </si>
  <si>
    <t>Deferred tax assets</t>
  </si>
  <si>
    <t>Derivative financial instruments</t>
  </si>
  <si>
    <t>Other non-current assets</t>
  </si>
  <si>
    <t>Total non-current assets</t>
  </si>
  <si>
    <t>Current assets</t>
  </si>
  <si>
    <t>Inventories</t>
  </si>
  <si>
    <t>Current tax recoverable</t>
  </si>
  <si>
    <t>Trade and other receivables</t>
  </si>
  <si>
    <t>Liquid investments</t>
  </si>
  <si>
    <t>Cash and cash equivalents</t>
  </si>
  <si>
    <t>Assets held for sale</t>
  </si>
  <si>
    <t>Total assets</t>
  </si>
  <si>
    <t>Current liabilities</t>
  </si>
  <si>
    <t>Short-term borrowings</t>
  </si>
  <si>
    <t>Contingent consideration liabilities</t>
  </si>
  <si>
    <t>Trade and other payables</t>
  </si>
  <si>
    <t>Current tax payable</t>
  </si>
  <si>
    <t>Short-term provisions</t>
  </si>
  <si>
    <t>Total current liabilities</t>
  </si>
  <si>
    <t>Non-current liabilities</t>
  </si>
  <si>
    <t>Long-term borrowings</t>
  </si>
  <si>
    <t>Corporation tax payable</t>
  </si>
  <si>
    <t>Deferred tax liabilities</t>
  </si>
  <si>
    <t>Pensions and other post-employment benefits</t>
  </si>
  <si>
    <t>Other provisions</t>
  </si>
  <si>
    <t>Other non-current liabilities</t>
  </si>
  <si>
    <t>Total non-current liabilities</t>
  </si>
  <si>
    <t>Total liabilities</t>
  </si>
  <si>
    <t>Net assets</t>
  </si>
  <si>
    <t>Equity</t>
  </si>
  <si>
    <t>Share capital</t>
  </si>
  <si>
    <t>Share premium account</t>
  </si>
  <si>
    <t>Retained earnings</t>
  </si>
  <si>
    <t>Other reserves</t>
  </si>
  <si>
    <t>Shareholders' equity</t>
  </si>
  <si>
    <t>Total equity</t>
  </si>
  <si>
    <t>Consolidated statement of changes in equity - GBP (£) £ in Millions</t>
  </si>
  <si>
    <t>Total</t>
  </si>
  <si>
    <t>Share capital [member]</t>
  </si>
  <si>
    <t>Share premium [member]</t>
  </si>
  <si>
    <t>Retained earnings [member]</t>
  </si>
  <si>
    <t>Other reserves [member]</t>
  </si>
  <si>
    <t>Total [member]</t>
  </si>
  <si>
    <t>Non- controlling interests [member]</t>
  </si>
  <si>
    <t>Equity at beginning of period at Dec. 31, 2015</t>
  </si>
  <si>
    <t>Other comprehensive income/(expense) for the year</t>
  </si>
  <si>
    <t>Total comprehensive income for the year</t>
  </si>
  <si>
    <t>Distributions to non-controlling interests</t>
  </si>
  <si>
    <t>Dividends to shareholders</t>
  </si>
  <si>
    <t>Recognition of liabilities with non-controlling interests</t>
  </si>
  <si>
    <t>Derecognition of liabilities with non-controlling interests</t>
  </si>
  <si>
    <t>Changes in non-controllinginterests</t>
  </si>
  <si>
    <t>Shares issued</t>
  </si>
  <si>
    <t>Shares acquired by ESOP Trusts</t>
  </si>
  <si>
    <t>Write-down of shares held by ESOP Trusts</t>
  </si>
  <si>
    <t>Share-based incentive plans</t>
  </si>
  <si>
    <t>Tax on share-based incentive plans</t>
  </si>
  <si>
    <t>Equity at end of period at Dec. 31, 2016</t>
  </si>
  <si>
    <t>Contribution from non-controlling interests</t>
  </si>
  <si>
    <t>Equity at end of period (Previously stated [member]) at Dec. 31, 2017</t>
  </si>
  <si>
    <t>Equity at end of period (IFRS 15 adjustments [member]) at Dec. 31, 2017</t>
  </si>
  <si>
    <t>Equity at end of period (IFRS 9 adjustments [member]) at Dec. 31, 2017</t>
  </si>
  <si>
    <t>Equity at end of period at Dec. 31, 2017</t>
  </si>
  <si>
    <t>Equity at end of period at Dec 31, 2017, as adjusted</t>
  </si>
  <si>
    <t>Derecognition of non-controlling interests in Consumer Healthcare Joint Venture</t>
  </si>
  <si>
    <t>Realised profits on disposal of equity investments</t>
  </si>
  <si>
    <t>Share of associates and joint ventures realised profits on disposal of equity investments</t>
  </si>
  <si>
    <t>Equity at end of period at Dec. 31, 2018</t>
  </si>
  <si>
    <t>Consolidated cash flow statement - GBP (£) £ in Millions</t>
  </si>
  <si>
    <t>Cash flow from operating activities</t>
  </si>
  <si>
    <t>Adjustments reconciling profit after tax to operating cash flows</t>
  </si>
  <si>
    <t>Cash generated from operations</t>
  </si>
  <si>
    <t>Taxation paid</t>
  </si>
  <si>
    <t>Net cash inflow from operating activities</t>
  </si>
  <si>
    <t>Cash flow from investing activities</t>
  </si>
  <si>
    <t>Purchase of property, plant and equipment</t>
  </si>
  <si>
    <t>Proceeds from sale of property, plant and equipment</t>
  </si>
  <si>
    <t>Purchase of intangible assets</t>
  </si>
  <si>
    <t>Proceeds from sale of intangible assets</t>
  </si>
  <si>
    <t>Purchase of equity investments</t>
  </si>
  <si>
    <t>Proceeds from sale of equity investments</t>
  </si>
  <si>
    <t>Contingent consideration paid</t>
  </si>
  <si>
    <t>Purchase of businesses, net of cash acquired</t>
  </si>
  <si>
    <t>Disposal of businesses</t>
  </si>
  <si>
    <t>Proceeds from disposal of interests in associates</t>
  </si>
  <si>
    <t>Decrease in liquid investments</t>
  </si>
  <si>
    <t>Interest received</t>
  </si>
  <si>
    <t>Dividends from associates, joint ventures and equity investments</t>
  </si>
  <si>
    <t>Cash inflow</t>
  </si>
  <si>
    <t>Cash flow from financing activities</t>
  </si>
  <si>
    <t>Issue of share capital</t>
  </si>
  <si>
    <t>Purchase of non-controlling interests</t>
  </si>
  <si>
    <t>Increase in long-term loans</t>
  </si>
  <si>
    <t>Repayment of short-term Notes</t>
  </si>
  <si>
    <t>Increase in/(repayment of) other short-term loans</t>
  </si>
  <si>
    <t>Net repayment of obligations under finance leases</t>
  </si>
  <si>
    <t>Interest paid</t>
  </si>
  <si>
    <t>Dividends paid to shareholders</t>
  </si>
  <si>
    <t>Contributions from non-controlling interests</t>
  </si>
  <si>
    <t>Other financing cash flows</t>
  </si>
  <si>
    <t>Net cash outflow from financing activities</t>
  </si>
  <si>
    <t>Increase/(decrease) in cash and bank overdrafts</t>
  </si>
  <si>
    <t>Cash and bank overdrafts at beginning of year</t>
  </si>
  <si>
    <t>Exchange adjustments</t>
  </si>
  <si>
    <t>Cash and bank overdrafts at end of year</t>
  </si>
  <si>
    <t>Cash and bank overdrafts at end of year comprise:</t>
  </si>
  <si>
    <t>Cash and cash equivalents reported in assets held for sale</t>
  </si>
  <si>
    <t>Cash and cash equivalents after assets held for sale reported</t>
  </si>
  <si>
    <t>Overdrafts</t>
  </si>
  <si>
    <t>Presentation of the financial statements</t>
  </si>
  <si>
    <t>Text block [abstract]</t>
  </si>
  <si>
    <t>1. Presentation of the financial statements
Description of business
GSK is a major global healthcare group which is engaged in the
creation and discovery, development, manufacture and marketing of
pharmaceutical products, vaccines, over-the-counter
Compliance with applicable law and IFRS
The financial statements have been prepared in accordance with the
Companies Act 2006, Article 4 of the IAS Regulation and
International Financial Reporting Standards (IFRS) and related
interpretations, as adopted by the European Union.
The financial statements are also in compliance with IFRS as issued
by the International Accounting Standards Board.
Composition of financial statements
The consolidated financial statements are drawn up in Sterling, the
functional currency of GlaxoSmithKline plc, and in accordance with
IFRS accounting presentation. The financial statements
comprise:
• Consolidated income statement
• Consolidated statement of
comprehensive income
• Consolidated balance sheet
• Consolidated statement of changes in
equity
• Consolidated cash flow statement
• Notes to the financial
statements.
Composition of the Group
A list of the subsidiaries and associates which, in the opinion of
the Directors, principally affected the amount of profit or net
assets of the Group is given in Note 44, ‘Principal Group
companies’.
Financial period
These financial statements cover the financial year from
1 January to 31 December 2018, with comparative figures
for the financial years from 1 January to 31 December
2017 and, where appropriate, from 1 January to
31 December 2016.
Accounting principles and policies
The financial statements have been prepared using the historical
cost convention modified by the revaluation of certain items, as
stated in the accounting policies, and on a going concern
basis.
The financial statements have been prepared in accordance with the
Group’s accounting policies approved by the Board and
described in Note 2, ‘Accounting principles and
policies’. Information on the application of these accounting
policies, including areas of estimation and judgement is given in
Note 3, ‘Key accounting judgements and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lementation of IFRS 9 ‘Financial
instruments’
The Group has applied IFRS 9 ‘Financial instruments’
with effect from 1 January 2018. IFRS 9 introduces new
requirements for the classification and measurement of financial
assets and financial liabilities, impairments for financial assets
and general hedge accounting.
Details of these new requirements as well as their impact on the
Group’s consolidated financial statements are described
below. The Group has adopted IFRS 9 retrospectively but with
certain permitted exceptions as detailed below.
Classification and measurement of financial assets
The date of initial application was 1 January 2018. The Group
has not applied the requirements of IFRS 9 to instruments that were
derecognised prior to 1 January 2018 and has not restated
prior years. Any difference between the previous carrying amount
and the revised carrying amount at 1 January 2018 has been
recognised as an adjustment to opening retained earnings at
1 January 2018.
All financial assets that are within the scope of IFRS 9 are
required to be measured at amortised cost or fair value, with
movements through other comprehensive income or the income
statement on the basis of GSK’s business model for managing
the financial assets and the contractual cash flow characteristics
of the financial assets.
IFRS 9 had the following impact on the Group’s assets:
• The Group has elected to recognise
movements in the fair value of equity investments in other
comprehensive income under IFRS 9. Investments in equity
instruments that were previously classified as available-for-sale
• The Group’s investments in
limited life funds included in Other investments that were
previously classified as available-for-sale
• Liquid investments that were
classified as available-for-sale
• Investments in money market funds
included in Cash and cash equivalents that were classified as
amortised cost financial assets under IAS 39 have been classified
as FVTPL under IFRS 9 as the contractual cash flows are not solely
payments of principal and interest on the principal amount
outstanding.
• The Group’s trade receivables
were all classified as financial assets measured at amortised cost
under IAS 39. Under IFRS 9, the business model under which each
portfolio of trade receivables held has been assessed. The Group
has portfolios in each of the three business models under IFRS 9:
to collect the contractual cash flows (measured at amortised cost),
to sell the contractual cash flows (measured at FVTPL), and both to
collect and to sell the contractual cash flows (measured at
FVTOCI).
• Amounts receivable under insurance
contracts included in Other non-current
There were no material changes in carrying value of financial
assets as a result of these changes in measurement basis.
Impairment of financial assets
IFRS 9 requires an expected credit loss (ECL) model to be applied
to financial assets rather than the incurred credit loss model
required under IAS 39. The expected credit loss model requires the
Group to account for expected losses as a result of credit risk on
initial recognition of financial assets and to recognise changes in
those expected credit losses at each reporting date.
12-month
reflecting lifetime ECLs using the simplified approach. An
additional ECL allowance of £15 million for trade
receivables was recognised on transition to IFRS 9. There were no
other transition adjustments arising from the change in impairment
basis.
The additional ECL allowance of £15 million at
1 January 2018 has been recognised against opening retained
earnings, together with a related deferred tax impact of
£3 million.
General hedge accounting
The new general hedge accounting requirements retain the three
types of hedge accounting which were available under IAS 39: fair
value hedges, cash flow hedges and net investment hedges. However,
the effectiveness testing requirements have been simplified.
The Group has applied the IFRS 9 hedge accounting requirements
prospectively from the date of initial application of
1 January 2018. All existing hedging relationships are
eligible, and continued to be effective, under IFRS 9.
Implementation of IFRS 15 ‘Revenue from contracts with
customers’
The Group has applied IFRS 15 ‘Revenue from contracts with
customers’ with effect from 1 January 2018. IFRS 15
provides a single, principles-based approach to the recognition of
revenue from all contracts with customers. It focuses on the
identification of performance obligations in a contract and
requires revenue to be recognised when or as those performance
obligations are satisfied.
GSK adopted IFRS 15 applying the modified retrospective approach.
IFRS 15 did not have a material impact on the amount or timing of
recognition of reported revenue. At 1 January 2018, a
cumulative adjustment to decrease retained earnings of
£4 million was recognised. In accordance with the
requirements of IFRS 15 where the modified retrospective approach
is adopted, prior year results have not been restated.
Impact of new standards on each financial statement line
item
The table below shows the amount of adjustment for each financial
statement line item affected by the application of IFRS 9 and IFRS
15 at 1 January 2018.
As IFRS 9 IFRS 15 As
Trade and other receivables 6,000 (15 ) 0 5,985
Liquid investments 78 1 0 79
Other payables - returns and rebates (3,463 ) 0 (29 ) (3,492 )
Other payables - deferred income (240 ) 0 27 (213 )
Deferred tax assets 3,796 3 (2 ) 3,797
Total effect on net assets 3,489 (11 ) (4 ) 3,474
Fair value reserve 329 (288 ) 0 41
Retained earnings (6,477 ) 277 (4 ) (6,204 )
Total effect on equity 3,489 (11 ) (4 ) 3,474
The £288 million transfer between retained earnings and
the fair value reserve resulted from the reclassification of
previous impairment losses on equity investments now designated as
measured at FVTOCI under IFRS 9 from retained earnings to the fair
value reserve.
The application of IFRS 9 and IFRS 15 has had no impact on the
consolidated cash flows of the Group.
Parent company financial statements
The financial statements of the parent company, GlaxoSmithKline
plc, have been prepared in accordance with UK GAAP and with UK
accounting presentation. The company balance sheet is presented on
page 219 and the accounting policies are given on page 220.</t>
  </si>
  <si>
    <t>Accounting principles and policies</t>
  </si>
  <si>
    <t>2. Accounting principles and policies
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Group’s rights to assets,
liabilities, revenue and expenses of joint operations are included
in the consolidated financial statements in accordance with those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
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are
re-assessed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fair value of the net
assets acquired, the difference is recognised directly in the
income statement.
Where not all of the equity of a subsidiary is acquired the
non-controlling non-controlling case-by-case
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hen translating into Sterling the assets, liabilities, results and
cash flows of overseas subsidiaries, associates and joint ventures
which are reported in currencies of hyper-inflationary economies,
adjustments are made where material to reflect current price
levels. Any loss on net monetary assets is charged to the
consolidated income statement.
Revenue (applicable from 1 January 2018)
The Group receives revenue for supply of goods to external
customers against orders received. The majority of contracts that
GSK enters into relate to sales orders containing single
performance obligations for the delivery of pharmaceutical, vaccine
and consumer healthcare products. The average duration of a sales
order is less than 12 months.
Product revenue is recognised when control of the goods is passed
to the customer. The point at which control passes is determined by
each customer arrangement, but generally occurs on delivery to the
customer.
Product revenue represents net invoice value including fixed and
variable consideration. Variable consideration arises on the sale
of goods as a result of discounts and allowances given and accruals
for estimated future returns and rebates.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Once the uncertainty
associated with the returns and rebates is resolved, revenue is
adjusted accordingly.
GSK enters into development and marketing collaborations and
out-licenc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
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Restructuring costs are recognised and provided for, where
appropriate, in respect of the direct expenditure of a business
reorganisation where the plans are sufficiently detailed and well
advanced, and where appropriate communication to those affected has
been undertaken.
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
Environmental expenditure
Environmental expenditure related to existing conditions resulting
from past or current operations and from which no current or future
benefit is discernible is charged to the income statement. The
Group recognises its liability on a site-by-site clean-up
Legal and other disputes
Provision is made for the anticipated settlement costs of legal or
other disputes against the Group where an outflow of resources is
considered probable and a reliable estimate can be made of the
likely outcome. In addition, provision is made for legal or other
expenses arising from claims received or other disputes. In respect
of product liability claims related to certain products, there is
sufficient history of claims made and settlements to enable
management to make a reliable estimate of the provision required to
cover unasserted claims. In certain cases, an incurred but not
reported (IBNR) actuarial technique is used to determine this
estimate.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included but no provision would be made. Costs associated with
claims made by the Group against third parties are charged to the
income statement as they are incurred.
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Actuarial gains and losses and the effect of changes in actuarial
assumptions, are recognised in the statement of comprehensive
income in the year in which they arise.
The Group’s contributions to defined contribution plans are
charged to the income statement as incurred.
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
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
Leases
Leasing agreements which transfer to the Group substantially all
the benefits and risks of ownership of an asset are treated as
finance leases, as if the asset had been purchased outright. The
assets are included in PP&amp;E or computer software and the
capital elements of the leasing commitments are shown as
obligations under finance leases. Assets held under finance leases
are depreciated on a basis consistent with similar owned assets or
the lease term, if shorter. The interest element of the lease
rental is included in the income statement. All other leases are
operating leases and the rental costs are charged to the income
statement on a straight-line basis over the lease term.
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
Other intangible assets
Intangible assets are stated at cost less provisions for
amortisation and impairments.
Licences, patents, know-how non-exclusivity.
Contingent milestone payments are recognised at the point that the
contingent event becomes probable. Any development costs incurred
by the Group and associated with acquired licences, patents,
know-how
Acquired brands are valued independently as part of the fair value
of businesses acquired from third parties where the brand has a
value which is substantial and long term and where the brands
either are contractual or legal in nature or can be sold separately
from the rest of the businesses acquired. Brands are amortised over
their estimated useful lives of up to 20 years, except where it is
considered that the useful economic life is indefinite.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ERP systems software is amortised over
seven to ten years and other computer software over three to five
years.
Impairment of non-current
The carrying values of all non-current
Impairments of goodwill are not reversed. Impairment losses on
other non-current
Investments in associates, joint ventures and joint
operations
Investments in associates and joint ventures are carried in the
consolidated balance sheet at the Group’s share of their net
assets at date of acquisition and of their post-acquisition
retained profits or losses together with any goodwill arising on
the acquisition. The Group recognises its rights to assets,
liabilities, revenue and expenses of joint operations.
Expected credit losses are recognised in the income statement on
financial assets measured at amortised cost and at fair value
through other comprehensive income apart from equity
investments.
Inventories
Inventories are included in the financial statements at the lower
of cost (including raw materials, direct labour, other direct costs
and related production overheads) and net realisable value. Cost is
generally determined on a first in, first out basis. Pre-launch
Financial instruments (applicable from 1 January
2018)
Financia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
Other investments
Other investments comprise equity investments and investments in
limited life funds. The Group has elected to designate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
Trade receivables
Trade receivables are measured in accordance with the business
model under which each portfolio of trade receivables is held. The
Group has portfolios in each of the three business models under
IFRS 9: to collect the contractual cash flows (measured at
amortised cost), to sell the contractual cash flows (measured at
FVTPL), and both to collect and to sell the contractual cash flows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
Cash and cash equivalents
Cash held in deposit accounts is measured at amortised cost.
Investments in money market funds are held at fair value through
profit or loss.
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classified as held-for-trading
Hedge accounting
Derivatives designated as hedging instruments are classified on
inception as cash flow hedges, net investment hedges or fair value
hedges.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
Taxation
Current tax is provided at the amounts expected to be paid applying
tax rates that have been enacted or substantively enacted by the
balance sheet date.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Where an uncertain tax position is identified, management will make
a judgement as to what the probable outcome will be. Where it is
assessed that an economic outflow is probable to arise a provision
is made for the best estimate of the liability. In estimating any
such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Discounting
Where the time value of money is material, balances are discounted
to current values using appropriate discount rates. The unwinding
of the discounts is recorded in finance income and finance
expense.
Revenue (applicable up to 31 December 2017)
Revenue is recognised in the income statement when goods or
services are supplied or made available to external customers
against orders received, title and risk of loss is passed to the
customer, reliable estimates can be made of relevant deductions and
all relevant obligations have been fulfilled, such that the
earnings process is regarded as being complete.
Turnover represents net invoice value after the deduction of
discounts and allowances given and accruals for estimated future
rebates and returns. The methodology and assumptions used to
estimate rebates and returns are monitored and adjusted regularly
in the light of contractual and legal obligations, historical
trends, past experience and projected market conditions. Market
conditions are evaluated using wholesaler and other third-party
analyses, market research data and internally generated
information. Value added tax and other sales taxes are excluded
from revenue.
Where the Group co-promotes a product and the counterparty records
the sale, the Group records its share of revenue as co-promotion co-promotion
Royalty income is recognised on an accruals basis in accordance
with the terms of the relevant licensing agreements.
Financial instruments (applicable up to 31 December
2017)
Available-for-sale
Liquid investments and other investments are classified as
available-for-sale available-for-sale
On disposal or impairment of the investments, any gains and losses
that have been deferred in other comprehensive income are
reclassified to the income statement. Dividends on equity
investments are recognised in the income statement when the
Group’s right to receive payment is established. Equity
investments are recorded in non-current
Purchases and sales of equity investments are accounted for on the
trade date and purchases and sales of other available-for-sale
Trade receivables
Trade receivables are carried at original invoice amount less any
provisions for doubtful debts. Provisions are made where there is
evidence of a risk of non-payment,
Subsequent recoveries of amounts previously provided for are
credited to the income statement. Long-term receivables are
discounted where the effect is material.
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
Derivative financial instruments and hedging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instruments are classified as held-for-trading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
Changes in the fair value of any derivative instruments that do not
qualify for hedge accounting are recognised immediately in the
income statement.</t>
  </si>
  <si>
    <t>Key accounting judgements and estimates</t>
  </si>
  <si>
    <t>3. Key accounting judgements and estimates
In preparing the financial statements, management is required to
make judgements about when or how items should be recognised in the
financial statements and estimates and assumptions that affect the
amounts of assets, liabilities, revenue and expenses reported in
the financial statements. Actual amounts and results could differ
from those estimates. The following are considered to be the
critical accounting judgements and key sources of estimation
uncertainty.
Turnover
Reported Group turnover for 2018 was £30,821 million
(2017 – £30,186 million).
Estimates
Gross turnover is reduced by rebates, discounts, allowances and
product returns given or expected to be given, which vary by
product arrangements and buying groups. These arrangements with
purchasing organisations are dependent upon the submission of
claims some time after the initial recognition of the sale.
Accruals are made at the time of sale for the estimated rebates,
discounts or allowances payable or returns to be made, based on
available market information and historical experience.
Because the amounts are estimated they may not fully reflect the
final outcome, and the amounts are subject to change dependent
upon, amongst other things, the types of buying group and product
sales mix.
The level of accrual for rebates and returns is reviewed and
adjusted regularly in the light of contractual and legal
obligations, historical trends, past experience and projected
market conditions. Market conditions are evaluated using wholesaler
and other third-party analyses, market research data and internally
generated information. Revenue is not recognised in full until it
is highly probable that a significant reversal in the amount of
cumulative revenue recognised will not occur. The amount of
turnover recognised in the year from performance obligations
satisfied in previous periods is set out in Note 6, ‘Turnover
and segment information’.
Future events could cause the assumptions on which the accruals are
based to change, which could affect the future results of the
Group.
Taxation
The tax charge for the year was £754 million (2017
– £1,356 million). At December 2018, current tax payable
was £965 million (2017 – £995 million),
non-current
Judgement
The Group has open tax issues with a number of revenue authorities.
Management makes a judgement of whether there is sufficient
information to be able to make a reliable estimate of the outcome
of the dispute. If insufficient information is available, no
provision is made.
Estimates
If sufficient information is available, in estimating a potential
tax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 are
inherently judgemental and could change substantially over time as
each dispute progresses and new facts emerge.
At 31 December 2018, the Group had recognised provisions of
£1,082 million in respect of uncertain tax positions
(2017 – £1,175 million). Because of the nature of these
uncertain positions, it is not practicable to give meaningful
sensitivity estimates.
Factors affecting the tax charge in future years are set out in
Note 14, ‘Taxation’. GSK continues to believe that it
has made adequate provision for the liabilities likely to arise
from open assessments. Where open issues exist the ultimate
liability for such matters may vary from the amounts provided and
is dependent upon the outcome of negotiations with the relevant tax
authorities or, if necessary, litigation proceedings.
Legal and other disputes
Legal costs for the year were £117 million (2017 –
£166 million). At 31 December 2018 provisions for legal
and other disputes amounted to £219 million (2017 –
£186 million).
Judgement
Management makes a judgement of whether there is sufficient
information to be able to make a reliable estimate of the likely
outcome of the dispute and legal and other expenses arising from
claims against the Group. If insufficient information is available,
no provision is made and disclosure of the claim is given.
Estimates
The estimated provisions take into account the specific
circumstances of each dispute and relevant external advice, are
inherently judgemental and could change substantially over time as
each dispute progresses and new facts emerge. Details of the status
and various uncertainties involved in the significant unresolved
disputes are set out in Note 45, ‘Legal
proceedings’.
The company’s Directors, having taken legal advice, have
established provisions after taking into account the relevant facts
and circumstances of each matter and in accordance with accounting
requirements. In respect of product liability claims related to
certain products there is sufficient history of claims made and
settlements to enable management to make a reliable estimate of the
provision required to cover unasserted claims.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provided, but no provision would be made and no
contingent liability can be quantified.
The ultimate liability for legal claims may vary from the amounts
provided and is dependent upon the outcome of litigation
proceedings, investigations and possible settlement negotiations.
The position could change over time and, therefore, there can be no
assurance that any losses that result from the outcome of any legal
proceedings will not exceed the amount of the provisions reported
in the Group’s financial statements by a material amount.
Contingent consideration and put option liabilities
The 2018 income statement charge for contingent consideration and
put option liabilities was £1,851 million (2017 –
£2,134 million).
At 31 December 2018, the liability for contingent
consideration amounted to £ 6,286 million (2017 –
£6,172 million). Of this amount, £5,937 million
(2017 – £5,542 million) related to the acquisition of
the former Shionogi-ViiV Healthcare joint venture in 2012 and
£296 million (2017 – £584 million) related to
the acquisition of the Vaccines business from Novartis in 2015.
Estimates
Any contingent consideration included in the consideration payable
for a business combination is recorded at fair value at the date of
acquisition. These fair values are generally based on risk-adjusted
future cash flows discounted using appropriate post-tax
In June 2018, GSK acquired Novartis’ shareholding in the
Consumer Healthcare Joint Venture for $13 billion. This
resulted in a net charge in the period of £ 658 million
to remeasure the Consumer Healthcare Joint Venture put option to
the agreed valuation.
Pfizer may request an IPO of ViiV Healthcare at any time and if
either GSK does not consent to such IPO or an offering is not
completed within nine months, Pfizer could require GSK to acquire
its shareholding. The liability for the Pfizer put option, which is
derived from an internal valuation of the ViiV Healthcare business,
utilising both discounted forecast future cash flow and
multiples-based methodologies amounted to £1,240 million
at 31 December 2018 (2017 – £1,304 million).
Sensitivity analysis is given in Note 27, ‘Trade and other
payables’.
Pensions and other post-employment benefits
Judgement
Where a surplus on a defined benefit scheme arises, or there is
potential for a surplus to arise from committed future
contributions, the rights of the Trustees to prevent the Group
obtaining a refund of that surplus in the future are considered in
determining whether it is necessary to restrict the amount of the
surplus that is recognised. Four UK schemes are in surplus, with a
combined surplus of £711 million at 31 December 2018
(2017 – £ 470 million). GSK has made
the judgement that these amounts meet the requirements of
recoverability.
Estimates
The costs of providing pensions and other post-employment benefits
are assessed on the basis of assumptions selected by management.
These assumptions include future earnings and pension increases,
discount rates, expected long-term rates of return on assets and
mortality rates, and are disclosed in Note 28, ‘Pensions and
other post-employment benefits’.
Discount rates are derived from AA rated corporate bond yields
except in countries where there is no deep market in corporate
bonds where government bond yields are used. A sensitivity analysis
is provided in Note 28, ‘Pensions and other post-employment
benefits’, but a 0.25% reduction in the discount rate would
lead to an increase in the net pension deficit of approximately
£707 million and an increase in the annual pension cost
of approximately £28 million. The selection of different
assumptions could affect the future results of the Group.</t>
  </si>
  <si>
    <t>New accounting requirements</t>
  </si>
  <si>
    <t>4. New accounting requirements
The following new and amended accounting standards have been issued
by the IASB and are likely to affect future Annual Reports.
IFRS 16 ‘Leases’ was issued in January 2016 and will be
implemented by the Group from 1 January 2019. The Standard
will replace IAS 17 ‘Leases’ and will require lease
liabilities and ‘right of use’ assets to be recognised
on the balance sheet for almost all leases. This is expected to
result in a significant increase in both assets and liabilities
recognised. The costs of operating leases currently included within
operating costs will be split and the financing element of the
charge will be reported within finance expense. The overall impact
on earnings is not expected to be material. Finance lease
obligations at 31 December 2018 are set out in Note 31,
‘Net debt’ and the undiscounted commitments under
non-cancellable
GSK will implement IFRS 16 applying the modified retrospective
approach. For larger leases, the right of use asset at
1 January 2019 will be calculated based on the original lease
inception date and for smaller leases the right of use asset will
be set equal to the lease liability, adjusted for any prepaid or
accrued lease payments, onerous lease provisions and business
combination fair value adjustments. On the transition date of
1 January 2019, the Group expects to recognise right of use
assets of £1.1 billion and a lease liability of
£1.3 billion, including existing finance leases. The
implementation is expected to reduce net assets and total equity by
£0.1 billion.</t>
  </si>
  <si>
    <t>Exchange rates</t>
  </si>
  <si>
    <t xml:space="preserve">5. Exchange rates
The Group uses the average of exchange rates prevailing during the
period to translate the results and cash flows of overseas
subsidiaries, joint ventures and associates into Sterling and
period end rates to translate the net assets of those entities. The
currencies which most influence these translations and the relevant
exchange rates were:
2018 2017 2016
Average rates:
US$/£ 1.33 1.30 1.36
Euro/£ 1.13 1.15 1.23
Yen/£ 147 145 149
2018 2017 2016
Period end rates:
US$/£ 1.27 1.35 1.24
Euro/£ 1.11 1.13 1.17
Yen/£ 140 152 144 </t>
  </si>
  <si>
    <t>Turnover and segment information</t>
  </si>
  <si>
    <t>6. Turnover and segment information
Operating segments are reported based on the financial information
provided to the Chief Executive Officer and the responsibilities of
the Corporate Executive Team (CET). GSK reports results under four
segments: Pharmaceuticals; Pharmaceuticals R&amp;D; Vaccines and
Consumer Healthcare, and individual members of the CET are
responsible for each segment.
The Group’s management reporting process allocates
intra-Group profit on a product sale to the market in which that
sale is recorded, and the profit analyses below have been presented
on that basis.
Corporate and other unallocated costs included the costs of
corporate functions.
Revenue recognised in the year from performance obligations
satisfied in previous periods totalled £426 million and
included £122 million reported in turnover arising from
changes to prior year estimates of RAR accruals and
£299 million of royalty income.
2018 2017 2016
Turnover by segment £m £m £m
Pharmaceuticals 17,269 17,276 16,104
Vaccines 5,894 5,160 4,592
Consumer Healthcare 7,658 7,750 7,193
30,821 30,186 27,889
2018 2017 2016
Pharmaceuticals turnover by therapeutic area £m £m £m
Respiratory 6,928 6,991 6,510
HIV 4,722 4,350 3,556
Immuno-inflammation 472 377 340
Established Pharmaceuticals 5,147 5,558 5,698
17,269 17,276 16,104
2018 2017 2016
Vaccines turnover by category £m £m £m
Meningitis 881 890 662
Influenza 523 488 414
Shingles 784 22
—
Established Vaccines 3,706 3,760 3,516
5,894 5,160 4,592
During 2018, the US operations of the Pharmaceuticals and Vaccines
businesses made sales to three wholesalers of approximately
£2,709 million (2017 – £2,449 million;
2016 – £2,139 million), £2,962 million (2017
– £3,043 million; 2016 – £2,691 million)
and £2,656 million (2017 –
£2,356 million; 2016 – £2,129 million)
respectively, after allocating final-customer discounts to the
wholesalers.
2018 2017 2016
Consumer Healthcare turnover by category £m £m £m
Wellness 3,940 4,001 3,726
Oral care 2,496 2,466 2,223
Nutrition 643 680 674
Skin health 579 603 570
7,658 7,750 7,193
2018 2017 2016
Segment profit £m £m £m
Pharmaceuticals 8,420 8,667 7,976
Pharmaceuticals R&amp;D (2,676 ) (2,740 ) (2,488 )
Pharmaceuticals, including R&amp;D 5,744 5,927 5,488
Vaccines 1,943 1,644 1,429
Consumer Healthcare 1,517 1,373 1,116
Segment profit 9,204 8,944 8,033
Corporate and other unallocated costs (459 ) (376 ) (362 )
Other reconciling items between segment profit and operating
profit (3,262 ) (4,481 ) (5,073 )
Operating profit 5,483 4,087 2,598
Finance income 81 65 72
Finance costs (798 ) (734 ) (736 )
Profit on disposal of interest in associates 3 94
—
Share of after tax profits of associates and joint ventures 31 13 5
Profit before taxation 4,800 3,525 1,939
Taxation (754 ) (1,356 ) (877 )
Profit after taxation for the year 4,046 2,169 1,062
Other reconciling items between segment profit and operating profit
comprise items not specifically allocated to segment profit. These
include impairment and amortisation of intangible assets; major
restructuring costs, which include impairments of tangible assets
and computer software; transaction-related adjustments related to
significant acquisitions; proceeds and costs of disposals of
associates, products and businesses, significant legal charges and
expenses on the settlement of litigation and government
investigations, other operating income other than royalty income
and other items, and the pre-tax
2018 2017 2016
Depreciation and amortisation by segment £m £m £m
Pharmaceuticals 506 551 440
Pharmaceuticals R&amp;D 123 96 211
Pharmaceuticals, including R&amp;D 629 647 651
Vaccines 395 405 315
Consumer Healthcare 146 135 126
Segment depreciation and amortisation 1,170 1,187 1,092
Corporate and other unallocated depreciation and amortisation 106 144 94
Other reconciling items between segment depreciation and
amortisation and total depreciation and amortisation 580 591 588
Total depreciation and amortisation 1,856 1,922 1,774
PP&amp;E, intangible asset and goodwill impairment by
segment 2018 £m 2017 2016
Pharmaceuticals 51 38 29
Pharmaceuticals R&amp;D 15 10 88
Pharmaceuticals, including R&amp;D 66 48 117
Vaccines 5 13 34
Consumer Healthcare 4 10 46
Segment impairment 75 71 197
Corporate and other unallocated impairment 14 3 24
Other reconciling items between segment impairment and total
impairment 261 995 68
Total impairment 350 1,069 289
PP&amp;E and intangible asset impairment reversals by
segment
Pharmaceuticals (4 ) (13 ) (15 )
Pharmaceuticals R&amp;D (1 ) (2 ) (10 )
Pharmaceuticals, including R&amp;D (5 ) (15 ) (25 )
Vaccines 0
— (19 )
Consumer Healthcare 0 (1 ) (8 )
Segment impairment reversals (5 ) (16 ) (52 )
Corporate and other unallocated impairment reversals 0
— (26 )
Other reconciling items between segment impairment reversals and
total impairment reversals (8 ) (36 ) (9 )
Total impairment reversals (13 ) (52 ) (87 )
Net assets by segment 2018 £m 2017
Pharmaceuticals 869 2,017
Pharmaceuticals R&amp;D 502 522
Pharmaceuticals, including R&amp;D 1,371 2,539
Vaccines 9,966 9,707
Consumer Healthcare 10,559 2,003
Segment net operating assets 21,896 14,249
Corporate and other unallocated net operating assets 1,141 868
Net operating assets 23,037 15,117
Net debt (21,621 ) (13,178 )
Investments in associates and joint ventures 236 183
Derivative financial instruments 129 2
Current and deferred taxation 1,723 1,252
Assets held for sale (excluding cash and cash equivalents) 168 113
Net assets 3,672 3,489
The Pharmaceuticals segment includes the Shionogi-ViiV Healthcare
contingent consideration liability of £5,937 million
(2017 – £5,542 million) and the Pfizer put option of
£1,240 million (2017 – £1,304 million). The
put option liability (2017 – £8,606 million) related to
the Consumer Healthcare segment was extinguished during 2018.
Geographical information
The UK is regarded as being the Group’s country of
domicile.
Turnover by location of customer 2018 2017 2016
UK 923 940 1,056
US 11,982 11,263 10,197
Rest of World 17,916 17,983 16,636
External turnover 30,821 30,186 27,889
Non-current 2018 2017
UK 6,118 6,824
US 7,540 6,841
Rest of World 20,768 20,901
Non-current 34,426 34,566
Non-current non-current</t>
  </si>
  <si>
    <t>7. Other operating income/(expense)
2018 2017 2016
£m £m £m
Fair value remeasurements of equity investments under IFRS 9 16
Disposal of businesses and assets 258 195 283
Fair value remeasurements on contingent consideration recognised in
business combinations (1,252 ) (1,012 ) (2,205 )
Remeasurement of ViiV Healthcare put option liabilities and
preferential dividends 58 13 (577 )
Remeasurement of Consumer Healthcare put option liability (658 ) (1,186 ) (1,133 )
Fair value adjustments on derivative financial instruments (3 ) 9 (3 )
Other (expense)/income (7 ) 9 23
Impairment of available-for-sale (30 ) (47 )
Disposal of available-for-sale 37 254
(1,588 ) (1,965 ) (3,405 )
Disposal of businesses and assets in 2018 included a profit of
£119 million on the disposal of tapinarof to Dermavant
Sciences, a profit of £33 million on the disposal of
Consumer Healthcare tail brands in the US and a gain arising from
the increase in value of the shares in Hindustan Unilever Limited
to be received on the disposal of Horlicks
Fair value remeasurements on contingent consideration recognised in
business combinations included £1,188 million related to
the acquisition of the former Shionogi-ViiV Healthcare joint
venture and £56 million payable to Novartis related to
the Vaccines acquisition and fair value movements on derivatives
hedging foreign exchange exposure.</t>
  </si>
  <si>
    <t xml:space="preserve">8. Operating profit
The following items have been included in operating
profit: 2018 2017 2016
Employee costs (Note 9) 9,440 9,122 8,212
Advertising 1,376 1,351 1,265
Distribution costs 389 405 395
Depreciation of property, plant and equipment 954 988 978
Impairment of property, plant and equipment, net of reversals 203 327 180
Amortisation of intangible assets 902 934 796
Impairment of intangible assets, net of reversals 134 690 22
Net foreign exchange losses 81 215 53
Inventories:
Cost of inventories included in cost of sales 8,713 8,526 8,093
Write-down of inventories 695 701 533
Reversal of prior year write-down of inventories (302 ) (352 ) (145 )
Operating lease rentals:
Minimum lease payments 188 110 91
Contingent rents 12 4 4
Sub-lease 5 5 4
Fees payable to the company’s auditor and its associates in
relation to the Group (see below) 29.8 29.2 29.7
The reversals of prior year write-downs of inventories principally
arise from the reassessment of usage or demand expectations prior
to inventory expiration.
Net foreign exchange losses include a net loss of £nil (2017
– £109 million; 2016 – £nil) of exchange
arising on the reclassification of exchange on liquidation or
disposal of overseas subsidiaries.
Included within operating profit are major restructuring charges of
£809 million (2017 – £1,056 million; 2016
– £970 million), see Note 10, ‘Major
restructuring costs’.
Fees payable to the company’s auditor and its
associates: 2018 2017 2016
Audit of parent company and consolidated financial statements 6.7 7.0 5.8
Audit of the company’s subsidiaries 12.9 16.2 16.4
Attestation under s.404 of Sarbanes-Oxley Act 2002 6.6 4.5 4.4
Audit and audit-related services 26.2 27.7 26.6
Taxation compliance 0.1 0.2 0.2
Taxation advice 0 0.1 1.8
Other assurance services 3.0 1.0 0.3
All other services 0.5 0.2 0.8
29.8 29.2 29.7
The other assurance services provided by the auditor relate to
agreed upon procedures and other assurance services outside of
statutory audit requirements. All other services provided by the
auditor primarily related to advisory services for the year ended
31 December 2018.
In addition to the above, fees paid in respect of the GSK pension
schemes were:
2018 2017 2016
Audit 0.3 0.3 0.4
Other services 0 0.1
— </t>
  </si>
  <si>
    <t>Employee costs</t>
  </si>
  <si>
    <t>9. Employee costs
2018 2017 2016
£m £m £m
Wages and salaries 7,203 7,116 6,391
Social security costs 795 802 733
Pension and other post-employment costs, including augmentations
(Note 28) 586 616 541
Cost of share-based incentive plans 393 347 338
Severance and other costs from integration and restructuring
activities 463 241 209
9,440 9,122 8,212
The increase in wages and salaries included the impact of movements
in exchange rates. The Group provides benefits to employees,
commensurate with local practice in individual countries,
including, in some markets, healthcare insurance, subsidised car
schemes and personal life assurance.
The cost of share-based incentive plans is analysed as follows:
2018 2017 2016
£m £m £m
Share Value Plan 304 276 271
Performance Share Plan 49 47 39
Share option plans 4 4 4
Cash settled and other plans 36 20 24
393 347 338
The average monthly number of persons employed by the Group
(including Directors) during the year was:
2018 Number 2017 2016
Manufacturing 37,296 38,632 38,611
Selling, general and administration 47,887 49,141 49,961
Research and development 11,668 11,576 11,255
96,851 99,349 99,827
The average monthly number of Group employees excludes temporary
and contract staff. The numbers of Group employees at the end of
each financial year are given in the financial record on page 231.
The monthly average number of persons employed by GlaxoSmithKline
plc in 2018 was nil (2017 – nil).
The compensation of the Directors and Senior Management (members of
the CET) in aggregate, was as follows:
2018 2017 2016
Wages and salaries 29 26 25
Social security costs 3 4 4
Pension and other post-employment costs 3 3 2
Cost of share-based incentive plans 20 22 15
55 55 46
Further information on the remuneration of the Directors is given
in the Remuneration report on pages 96 to 124.</t>
  </si>
  <si>
    <t>Major restructuring costs</t>
  </si>
  <si>
    <t>10. Major restructuring costs
Within the Pharmaceuticals sector, the highly regulated
manufacturing operations and supply chains and long lifecycle of
the business mean that restructuring programmes, particularly those
that involve the rationalisation or closure of manufacturing or
R&amp;D sites, are likely to take several years to complete.
Major restructuring costs are those related to specific Board
approved Major restructuring programmes, including integration
costs following material acquisitions, which are structural and are
of a significant scale where the costs of individual or related
projects exceed £25 million.
The existing Combined restructuring and integration programme
incorporates the previous Major Change programme, the
Pharmaceuticals restructuring programme and the restructuring and
integration programme following the Novartis transaction in 2015.
In July 2018, the Board approved a new Major restructuring
programme, which is designed to significantly improve the
competitiveness and efficiency of the Group’s cost base with
savings delivered primarily through supply chain optimisation and
reductions in administrative costs.
The total restructuring costs of £809 million in 2018
were incurred in a number of areas, including the following:
•
Restructuring of the commercial operating model,
including staff reductions in the US, Europe and International
Pharmaceutical commercial operations and the US Respiratory field
sales force
•
Manufacturing site restructuring, including the GSK
steriles manufacturing facility at Ulverston, United Kingdom
•
Vaccines transformation and remediation
•
Restructuring of the Pharmaceutical and Consumer
Healthcare supply chains leading to simplification of the operating
model and improved resource allocation
•
Transformation of central functions, including GSK
technology platforms and interfaces, to deliver greater digital
synergies, simplification of applications and staff reductions.
The analysis of the costs charged to operating profit under these
programmes was as follows:
2018 2017 2016
Increase in provision for Major restructuring programmes (see Note
29) 450 259 163
Amount of provision reversed unused (see Note 29) (99 ) (43 ) (140 )
Impairment losses recognised 130 278 158
Other non-cash 72 247 108
Other cash costs 256 315 681
809 1,056 970
Asset impairments and other non-cash
The analysis of Major restructuring charges by income statement
line was as follows:
2018 2017 2016
Cost of sales 443 545 297
Selling, general and administration 315 248 514
Research and development 49 263 159
Other operating income/(expense) 2
—
—
809 1,056 970</t>
  </si>
  <si>
    <t>11. Finance income
2018 2017 2016
Year to 31 December 2018 under IFRS 9
Finance income arising from:
Financial assets measured at amortised cost 73
Financial assets measured at fair value through profit or loss 1
Net gains arising from hedge ineffectiveness on net investment
hedges 7
Years to 31 December 2017 and 31 December 2016 under
IAS 39
Interest income arising from:
Cash and cash equivalents 60 67
Available-for-sale 2 1
Loans and receivables 1 2
Fair value adjustments on derivatives at fair value through profit
or loss 2 2
81 65 72
Interest income arising from financial assets measured at amortised
cost in 2018 includes interest income arising from assets which
would have been classified as available-for-sale
Net gains arising from hedge ineffectiveness on net investment
hedges were recorded in ‘Fair value adjustments on
derivatives at fair value through profit or loss’ in 2017 and
2016. All derivatives accounted for at fair value through profit or
loss other than designated and effective hedging instruments (see
Note 42, ‘Financial instruments and related
disclosures’) are classified as held-for-trading</t>
  </si>
  <si>
    <t>12. Finance expense
2018 2017 2016
£m £m £m
Finance expense arising on:
Financial liabilities at amortised cost (677 ) (698 ) (671 )
Derivatives at fair value through profit or loss (38 ) (22 ) (30 )
Net losses arising from:
Financial instruments mandatorily measured at fair value through
profit or loss 3 (4 ) (3 )
Reclassification of hedges from other comprehensive income (2 )
— (1 )
Unwinding of discounts on provisions (15 ) (16 ) (16 )
Other finance expense (69 ) 6 (15 )
(798 ) (734 ) (736 )
All derivatives accounted for at fair value through profit or loss,
other than designated and effective hedging instruments (see Note
42, ‘Financial instruments and related disclosures’),
are classified as held-for-trading</t>
  </si>
  <si>
    <t>Associates and joint ventures</t>
  </si>
  <si>
    <t>13. Associates and joint ventures
The Group’s share of after tax profits and losses of
associates and joint ventures is set out below:
2018 2017 2016
Share of after tax profits of associates 28 16 9
Share of after tax profits/(losses) of joint ventures 3 (3 ) (4 )
31 13 5
At 31 December 2018, the Group held one significant associate,
Innoviva, Inc.
Summarised income statement information in respect of Innoviva is
set out below for the periods in which the Group accounted for its
investment in Innoviva as an associate. The Group’s 2018
share of after tax profits of associates and other comprehensive
income includes a profit of £33 million and other
comprehensive income of £nil in respect of Innoviva.
2018 2017 2016
Turnover 183 165 98
Profit after taxation 134 103 44
Other comprehensive income 0
—
—
Total comprehensive income 134 103 44
The results of Innoviva included in the summarised income statement
information above represent the estimated earnings of Innoviva in
the relevant periods, based on publicly available information.
Innoviva’s turnover is from royalty income from GSK in
relation to Relvar/Breo Ellipta Anoro Ellipta Trelegy Ellipta
Aggregated financial information in respect of GSK’s share of
other associated undertakings and joint ventures is set out
below:
2018 2017 2016
Share of turnover 242 252 133
Share of after tax (losses)/profits (2 ) (5 ) (1 )
Share of other comprehensive income 0
—
—
Share of total comprehensive (expense)/income (2 ) (5 ) (1 )
The Group’s sales to associates and joint ventures were
£43 million in 2018 (2017 – £41 million;
2016 – £43 million).</t>
  </si>
  <si>
    <t>14. Taxation
The Group’s tax charge is the sum of the total current and
deferred tax expense.
Taxation charge based on profits for the year 2018 2017 2016
UK current year charge 234 199 241
Rest of World current year charge 1,426 1,928 1,326
Credit in respect of prior periods (492 ) (508 ) (149 )
Total current taxation 1,168 1,619 1,418
Total deferred taxation (414 ) (263 ) (541 )
Total tax 754 1,356 877
In 2018, GSK made payments of £113 million in UK
corporation tax to HMRC. These amounts are for UK corporation tax
only, and do not include the various other business taxes borne in
the UK by GSK each year.
The deferred tax credit in 2018 reflected the origination of
current year tax losses, where offset against taxable profits in
future periods is probable, as well as an uplift in the tax
carrying value of certain Consumer Healthcare brands as a result of
the acquisition of Novartis’ interest in the former Consumer
Healthcare Joint Venture.
The deferred tax credit in 2017 reflected the revaluation of
existing deferred tax liabilities to reflect a lower Swiss tax rate
applicable following Swiss tax reform, and an increase in deferred
tax assets related to intra-Group profit on inventory. The impact
of these items was partly offset by the revaluation of existing
deferred tax assets to reflect the lower US tax rate applicable
following the enactment of US tax reform. In 2016, the net deferred
tax credit was impacted to a greater extent by remeasurement of the
contingent consideration in relation to the former Shionogi-ViiV
Healthcare Joint Venture.
The following table reconciles the tax charge calculated at the UK
statutory rate on the Group profit before tax with the actual tax
charge for the year.
Reconciliation of taxation on Group profits 2018 2018 2017 2017 2016 2016
Profit before tax 4,800 3,525 1,939
UK statutory rate of taxation 912 19.0 679 19.25 388 20.0
Differences in overseas taxation rates 675 14.1 635 18.0 593 30.6
Benefit of intellectual property incentives (522 ) (10.9 ) (458 ) (13.0 ) (321 ) (16.5 )
R&amp;D credits (73 ) (1.5 ) (75 ) (2.1 ) (93 ) (4.8 )
FV remeasurement of non-taxable 221 4.6 227 6.4 340 17.5
Tax losses where no benefit is recognised 24 0.5 28 0.8 (15 ) (0.8 )
Permanent differences on disposals and acquisitions (7 ) (0.1 ) 4 0.1 (21 ) (1.1 )
Other permanent differences 85 1.7 196 5.6 122 6.3
Re-assessments (436 ) (9.1 ) (475 ) (13.5 ) (116 ) (6.0 )
US and Swiss Tax Reform (125 ) (2.6 ) 595 16.9
Tax charge/tax rate 754 15.7 1,356 38.5 877 45.2
GSK has a substantial business presence in many countries around
the world. The impact of differences in overseas taxation rates
arose from profits being earned in countries with tax rates higher
than the UK statutory rate, the most significant of which in 2018
were the US, Belgium, India and Japan. The adverse impact was
partly offset by the increased benefit of intellectual property
incentives such as the UK Patent box and Belgian Patent income
deduction regimes. Such regimes provide a reduced rate of corporate
income tax on profits earned from qualifying patents.
The Group’s 2018 tax rate of 15.7% has been influenced by the
reassessment of open issues with tax authorities in various
jurisdictions, together with the £125 million credit
related to a reduced estimate of the 2017 impact of US Tax Reform
following additional guidance being released by the US tax
authorities and the transaction related charges arising on the
Group’s put option liabilities to ViiV Healthcare and the
former Consumer Healthcare Joint Venture with Novartis.
Future tax charges, and therefore the Group’s effective tax
rate, may be affected by factors such as acquisitions, disposals,
restructuring, the location of research and development activity,
tax regime reforms and resolution of open matters as tax affairs
are brought up to date around the world.
2018 2017 2016
Tax on items charged to equity and statement of comprehensive
income £m £m £m
Current taxation
Share-based payments 0
— 7
Defined benefit plans (2 ) 26 32
(2 ) 26 39
Deferred taxation
Share-based payments 2 (4 )
—
Defined benefit plans (144 ) (247 ) 94
Fair value movements on cash flow hedges (2 )
— 2
Fair value movements on equity investments 10 29 51
(134 ) (222 ) 147
Total (charge)/credit to equity and statement of comprehensive
income (136 ) (196 ) 186
All of the above items have been charged to the statement of
comprehensive income except for tax on share-based payments.
Issues relating to taxation
The integrated nature of the Group’s worldwide operations
involves significant investment in research and strategic
manufacture at a limited number of locations, with consequential
cross-border supply routes into numerous end-markets.
The calculation of the Group’s total tax charge therefore
necessarily involves a degree of estimation and judgement in
respect of certain items whose tax treatment cannot be finally
determined until resolution has been reached with the relevant tax
authority or, as appropriate, through a formal legal process. At
31 December 2018 the Group had recognised provisions of
£1,082 million in respect of such uncertain tax positions
(2017 – £1,175 million). The decrease in recognised
provisions during 2018 was driven by the reassessment of estimates
and the utilisation of provisions for uncertain tax positions
following the settlement of a number of open issues with tax
authorities in various jurisdictions. Whilst the ultimate liability
for such matters may vary from the amounts provided and is
dependent upon the outcome of agreements with the relevant tax
authorities, or litigation where appropriate, the Group continues
to believe that it has made appropriate provision for periods which
are open and not yet agreed by the tax authorities. GSK does not
currently anticipate any material changes to the amounts provided
for transfer pricing or tax contingencies during the next 12
months.
A provision for deferred tax liabilities of £185 million
as at 31 December 2018 (2017 – £209 million) has
been made in respect of withholding taxation that would be payable
on the remittance of profits by certain overseas subsidiaries.
Whilst the aggregate amount of unremitted profits at the balance
sheet date was approximately £18 billion (2017 –
£17 billion), the majority of these unremitted profits would
not be subject to tax (including withholding tax) on repatriation,
as UK legislation relating to company distributions provides for
exemption from tax for most overseas profits, subject to certain
exceptions. Deferred tax is not provided on temporary differences
of £231 million (2017 – £nil) arising on
unremitted profits as management has the ability to control any
future reversal and does not consider such a reversal to be
probable.
Movement in deferred tax assets and liabilities
Accelerated Intangible Contingent Intra-Group Pensions &amp; Tax Share Other Total
At 1 January 2017 (377 ) (2,324 ) 1,138 1,054 1,262 227 110 1,350 2,440
Exchange adjustments (7 ) 75
— (58 ) (48 ) (5 ) (4 ) (18 ) (65 )
Credit/(charge) to income statement 62 330 (52 ) 256 3 59 (1 ) (88 ) 569
Credit/(charge) to income statement associated with US tax
reform 5 116 (218 ) (235 ) (210 ) (20 ) (27 ) (216 ) (805 )
Credit to income statement associated with Swiss tax reform
— 483
—
—
—
—
—
— 483
(Charge)/credit to statement of comprehensive income and equity
—
—
—
— (247 )
— (4 ) 29 (222 )
At 1 January 2018 (317 ) (1,320 ) 868 1,017 760 261 74 1,057 2,400
Exchange adjustments (6 ) (4 ) 0 43 38 2 2 9 84
Credit/(charge) to income statement (12 ) 365 (34 ) (31 ) 33 183 (7 ) (101 ) 396
Credit/(charge) to statement of comprehensive income and equity 0 0 0 0 (144 ) 0 2 8 (134 )
Reclassification on disposal 0 0 0 0 7 1 0 (23 ) (15 )
At 31 December 2018 (335 ) (959 ) 834 1,029 694 447 71 950 2,731
The net credit to the income statement of £396 million
included an £18 million charge related to R&amp;D
incentives recognised within Operating profit (and not the taxation
charge) in the income statement.
Deferred tax liabilities provided in relation to intangible assets
predominately relate to temporary differences arising on assets and
liabilities acquired as part of historic business combinations.
The Group continues to recognise deferred tax assets on future
obligations in respect of contingent consideration amounts payable
to minority shareholders. These payments are tax deductible at the
point in time at which payment is made.
A deferred tax asset is recognised on intra-Group profits arising
on inter-company inventory which are eliminated within the
consolidated accounts. As intra-Group profits are not eliminated
from the individual entities’ tax returns a temporary
difference arises that will reverse at the point in time inventory
is sold externally.
The deferred tax asset recognised on tax losses of
£447 million (2017 – £261 million) related to
trading losses. Other net temporary differences included accrued
expenses for which a tax deduction is only available on a paid
basis, such as for pensions.
Deferred tax asset and liabilities are recognised on the balance
sheet as follows:
2018 2017
£m £m
Deferred tax assets 3,887 3,796
Deferred tax liabilities (1,156 ) (1,396 )
2,731 2,400
Deferred tax assets are recognised on US foreign tax credits only
where it is probable that future taxable profits will be available.
The net amount of foreign tax credits on which deferred tax has not
been provided was £114 million at 31 December 2018
(2017 – £151 million).
2018 2017
Unrecognised Unrecognised
deferred
tax deferred tax
Tax losses asset Tax losses asset
Unrecognised tax losses £m £m £m £m
Trading losses expiring:
Within 10 years 678 148 802 187
More than 10 years 957 93 872 99
Available indefinitely 89 15 86 14
At 31 December 1,724 256 1,760 300
Capital losses expiring:
Available indefinitely 2,042 399 1,924 372
At 31 December 2,042 399 1,924 372
Deferred tax assets are only recognised where it is probable that
future taxable</t>
  </si>
  <si>
    <t>Earnings per share</t>
  </si>
  <si>
    <t>15. Earnings per share
2018 2017 2016
pence pence pence
Basic earnings per share 73.7 31.4 18.8
Diluted earnings per share 72.9 31.0 18.6
Basic earnings per share has been calculated by dividing the profit
attributable to shareholders by the weighted average number of
shares in issue during the period after deducting shares held by
the ESOP Trusts and Treasury shares. The trustees have waived their
rights to dividends on the shares held by the ESOP Trusts.
Diluted earnings per share has been calculated after adjusting the
weighted average number of shares used in the basic calculation to
assume the conversion of all potentially dilutive shares. A
potentially dilutive share forms part of the employee share schemes
where its exercise price is below the average market price of GSK
shares during the period and any performance conditions attaching
to the scheme have been met at the balance sheet date.
The numbers of shares used in calculating basic and diluted
earnings per share are reconciled below.
2018 2017 2016
Weighted average number of shares in issue millions millions millions
Basic 4,914 4,886 4,860
Dilution for share options and awards 57 55 49
Diluted 4,971 4,941 4,909</t>
  </si>
  <si>
    <t>Dividends</t>
  </si>
  <si>
    <t xml:space="preserve">16. Dividends
2018 2017 2016
Dividend Total Dividend Total Dividend Total
per share dividend per share dividend per share dividend
Paid/payable (pence) £m Paid (pence) £m Paid (pence) £m
First interim 12 July 2018 19 934 13 July 2017 19 928 14 July 2016 19 923
Second interim 11 October 2018 19 934 12 October 2017 19 929 13 October 2016 19 925
Third interim 10 January 2019 19 935 11 January 2018 19 929 12 January 2017 19 925
Fourth interim 11 April 2019 23 1,132 12 April 2018 23 1,130 13 April 2017 23 1,124
Total 80 3,935 80 3,916 80 3,897
Under IFRS, interim dividends are only recognised in the financial
statements when paid and not when declared. GSK normally pays a
dividend two quarters after the quarter to which it relates and one
quarter after it is declared. The 2018 financial statements
recognise those dividends paid in 2018, namely the third and fourth
interim dividends for 2017, and the first and second interim
dividends for 2018.
The amounts recognised in each year were as follows:
2018 2017 2016
£m £m £m
Dividends to shareholders 3,927 3,906 4,850 </t>
  </si>
  <si>
    <t>17. Property, plant and equipment
Plant,
Land and equipment Assets in
buildings
and vehicles construction Total
£m £m £m £m
Cost at 1 January 2017 7,761 11,235 3,168 22,164
Exchange adjustments (127 ) (62 ) (45 ) (234 )
Other additions 69 296 1,219 1,584
Capitalised borrowing costs
—
— 30 30
Disposals and write-offs (376 ) (685 ) (31 ) (1,092 )
Reclassifications 602 1,186 (1,826 ) (38 )
Transfer to assets held for sale (462 ) (219 ) (14 ) (695 )
Cost at 31 December 2017 7,467 11,751 2,501 21,719
Exchange adjustments 150 187 25 362
Other additions 33 190 1,135 1,358
Capitalised borrowing costs 0 0 21 21
Disposals and write-offs (90 ) (440 ) (53 ) (583 )
Reclassifications 403 1,016 (1,486 ) (67 )
Transfer to assets held for sale (152 ) (167 ) (3 ) (322 )
Cost at 31 December 2018 7,811 12,537 2,140 22,488
Depreciation at 1 January 2017 (3,259 ) (7,410 )
— (10,669 )
Exchange adjustments 50 110
— 160
Charge for the year (299 ) (689 )
— (988 )
Disposals and write-offs 158 539
— 697
Transfer to assets held for sale 314 190
— 504
Depreciation at 31 December 2017 (3,036 ) (7,260 ) 0 (10,296 )
Exchange adjustments (61 ) (111 ) 0 (172 )
Charge for the year (268 ) (686 ) 0 (954 )
Disposals and write-offs 77 401 0 478
Transfer to assets held for sale 55 122 0 177
Depreciation at 31 December 2018 (3,233 ) (7,534 ) 0 (10,767 )
Impairment at 1 January 2017 (279 ) (344 ) (64 ) (687 )
Exchange adjustments 8 2 (2 ) 8
Disposals and write-offs 210 104 28 342
Impairment losses (194 ) (138 ) (17 ) (349 )
Reversal of impairments 7 9 1 17
Transfer to assets held for sale 87 8 11 106
Impairment at 31 December 2017 (161 ) (359 ) (43 ) (563 )
Exchange adjustments (8 ) (4 ) (1 ) (13 )
Disposals and write-offs 10 59 22 91
Impairment losses (16 ) (143 ) (46 ) (205 )
Reversal of impairments 1 6 0 7
Transfer to assets held for sale 0 20 0 20
Impairment at 31 December 2018 (174 ) (421 ) (68 ) (663 )
Total depreciation and impairment at 31 December 2017 (3,197 ) (7,619 ) (43 ) (10,859 )
Total depreciation and impairment at 31 December 2018 (3,407 ) (7,955 ) (68 ) (11,430 )
Net book value at 1 January 2017 4,223 3,481 3,104 10,808
Net book value at 31 December 2017 4,270 4,132 2,458 10,860
Net book value at 31 December 2018 4,404 4,582 2,072 11,058
The weighted average interest rate for capitalised borrowing costs
in the year was 3% (2017 – 4%). Disposals and write-offs in
the year included a number of assets with nil net book value that
are no longer in use in the business.
The net book value at 31 December 2018 of the Group’s
land and buildings included £24 million (2017 –
£27 million) held under finance leases. In addition, the net
book value of plant, equipment and vehicles held under finance
lease at 31 December 2018 was £59 million (2017
– £55 million).
The impairment losses principally arose from decisions to
rationalise facilities and are calculated based on either fair
value less costs of disposal or value in use. The fair value less
costs of disposal valuation methodology uses significant inputs
which are not based on observable market data, and therefore this
valuation technique is classified as level 3 of the fair value
hierarchy. These calculations
determine the net present value of the projected risk-adjusted,
post-tax post-tax pre-tax pre-tax pre-tax pre-tax
Reversals of impairment arose from subsequent reviews of the
impaired assets where the conditions which gave rise to the
original impairments were deemed no longer to apply. All of the
reversals have been credited to cost of sales.
The carrying value at 31 December 2018 of assets for which
impairments have been charged or reversed in the year was
£95 million (2017 – £33 million).
During 2018, £67 million (2017 – £38 million)
of computer software was reclassified from assets in construction
to intangible assets on becoming ready for use.</t>
  </si>
  <si>
    <t>18. Goodwill
2018 2017
£m £m
Cost at 1 January 5,734 5,965
Exchange adjustments 199 (228 )
Transfer to assets held for sale (144 ) (3 )
Cost at 31 December 5,789 5,734
Net book value at 1 January 5,734 5,965
Net book value at 31 December 5,789 5,734
Goodwill is allocated to the Group’s segments as follows:
2018 2017
£m £m
Pharmaceuticals 3,273 3,172
Vaccines 1,342 1,302
Consumer Healthcare 1,174 1,260
Net book value at 31 December 5,789 5,734
The recoverable amounts of the cash generating units are assessed
using a fair value less costs of disposal model. Fair value less
costs of disposal is calculated using a discounted cash flow
approach, with a post-tax post-tax
The discount rate used is based on the Group WACC of 7%, as most
cash generating units have integrated operations across large parts
of the Group. The discount rate is adjusted where appropriate for
specific segment, country and currency risks. The valuation
methodology uses significant inputs which are not based on
observable market data, therefore this valuation technique is
classified as level 3 in the fair value hierarchy.
Details relating to the discounted cash flow models used in the
impairment tests of the Pharmaceuticals, Vaccines and Consumer
Healthcare cash generating uni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
Period of specific projected cash flows Five years
Terminal growth
rate and discount rate Terminal growth rate Discount rate
Pharmaceuticals 1% p.a. 7.5%
Vaccines 1% p.a. 7.5%
Consumer Healthcare 2% p.a. 6%
The terminal growth rates do not exceed the long-term projected
growth rates for the relevant markets, reflect the impact of future
generic competition and take account of new product launches.
In each case the valuations indicated sufficient headroom such that
a reasonably possible change to key assumptions is unlikely to
result in an impairment of the related goodwill. Goodwill is
monitored at the segmental level.
The Pharmaceuticals cash generating unit comprises a collection of
smaller cash generating units including assets with indefinite
lives with a carrying value of £236 million (2017 –
£228 million). The Consumer Healthcare cash generating unit
also comprises a collection of smaller cash generating units
including brands with indefinite lives with a carrying value of
£8.5 billion (2017 – £8.5 billion).
Details of indefinite life brands are given in Note 19,
‘Other intangible assets’.</t>
  </si>
  <si>
    <t>19. Other intangible assets
Computer Licences, Amortised
Indefinite life
software
patents, etc. brands brands Total
£m £m £m £m £m
Cost at 1 January 2017 2,156 15,143 427 9,375 27,101
Exchange adjustments (37 ) (215 ) (4 ) (272 ) (528 )
Capitalised development costs
— 251
—
— 251
Capitalised borrowing costs 2 3
—
— 5
Other additions 233 221
—
— 454
Disposals and asset write-offs (217 ) (38 )
—
— (255 )
Transfer to assets held for sale (1 ) (90 )
— (44 ) (135 )
Reclassifications 38
— 66 (66 ) 38
Cost at 31 December 2017 2,174 15,275 489 8,993 26,931
Exchange adjustments 32 235 29 63 359
Capitalised development costs
— 203
—
— 203
Capitalised borrowing costs 1
—
—
— 1
Other additions 173 154
—
— 327
Disposals and asset write-offs (80 ) (129 )
—
— (209 )
Transfer to assets held for sale (2 ) (81 ) (9 )
— (92 )
Reclassifications 67
—
—
— 67
Cost at 31 December 2018 2,365 15,657 509 9,056 27,587
Amortisation at 1 January 2017 (1,184 ) (4,983 ) (224 )
— (6,391 )
Exchange adjustments 25 141
—
— 166
Charge for the year (163 ) (761 ) (10 )
— (934 )
Disposals and asset write-offs 210 25
—
— 235
Transfer to assets held for sale 1 25
—
— 26
Amortisation at 31 December 2017 (1,111 ) (5,553 ) (234 )
— (6,898 )
Exchange adjustments (24 ) (104 ) (3 )
— (131 )
Charge for the year (240 ) (645 ) (17 )
— (902 )
Disposals and asset write-offs 67 124
—
— 191
Transfer to assets held for sale 1 18 1
— 20
Amortisation at 31 December 2018 (1,307 ) (6,160 ) (253 )
— (7,720 )
Impairment at 1 January 2017 (9 ) (1,652 ) (143 ) (130 ) (1,934 )
Exchange adjustments
— 110
— 3 113
Impairment losses (2 ) (546 )
— (132 ) (680 )
Disposals and asset write-offs 2 5
—
— 7
Transfer to assets held for sale
— 19
— 4 23
Impairment at 31 December 2017 (9 ) (2,064 ) (143 ) (255 ) (2,471 )
Exchange adjustments
— (69 ) (20 )
— (89 )
Impairment losses (17 ) (51 )
— (69 ) (137 )
Reversal of impairments
— 3
—
— 3
Disposals and asset write-offs 14 4
—
— 18
Transfer to assets held for sale
— 11
—
— 11
Impairment at 31 December 2018 (12 ) (2,166 ) (163 ) (324 ) (2,665 )
Total amortisation and impairment at 31 December 2017 (1,120 ) (7,617 ) (377 ) (255 ) (9,369 )
Total amortisation and impairment at 31 December 2018 (1,319 ) (8,326 ) (416 ) (324 ) (10,385 )
Net book value at 1 January 2017 963 8,508 60 9,245 18,776
Net book value at 31 December 2017 1,054 7,658 112 8,738 17,562
Net book value at 31 December 2018 1,046 7,331 93 8,732 17,202
The weighted average interest rate for capitalised borrowing costs
in the year was 3% (2017 – 4%).
The net book value of computer software included
£578 million (2017 – £669 million) of
internally generated costs.
The carrying value at 31 December 2018 of intangible assets,
for which impairments have been charged or reversed in the year,
following those impairments or reversals, was £73 million
(2017 – £300 million).
The patent expiry dates of the Group’s most significant
assets, where relevant, are set out on pages 238 and 239.
Amortisation and impairment losses, net of reversals, have been
charged in the income statement as follows:
Amortisation
Net impairment losses
2018 2017 2018 2017
£m £m £m £m
Cost of sales 593 578 69 400
Selling, general and administration 178 116 19 2
Research and development 131 240 46 278
902 934 134 680
Licences, patents, etc. includes a large number of acquired
licences, patents, know-how
2018 2017
£m £m
Meningitis portfolio 2,363 2,450
Dolutegravir 1,319 1,389
Benlysta 905 965
Fluarix/FluLaval 274 321
HIV assets acquired from BMS 277 277
Selzentry 136 162
Okairos technology platform 205 202
Others 1,852 1,892
7,331 7,658
The Meningitis portfolio includes Menveo Bexsero Menjugate
Indefinite life brands comprise a portfolio of Consumer Healthcare
products primarily acquired with the acquisitions of Sterling
Winthrop, Inc. in 1994, Block Drug Company, Inc. in 2001, CNS, Inc.
in 2006 and the Novartis Consumer Healthcare business in 2015,
together with a number of pharmaceutical brands from the
acquisition of Stiefel Laboratories, Inc. in 2009. The book values
of the major brands are as follows:
2018 2017
£m £m
Voltaren 2,735 2,716
Otrivin 1,385 1,380
Fenistil 651 648
Theraflu 449 441
Panadol 388 386
Sensodyne 265 265
Lamisil 293 289
Breathe Right 262 236
Stiefel trade name 236 228
Excedrin 193 185
Physiogel 150 166
Polident 112 112
Others 1,613 1,686
8,732 8,738
Each of these brands is considered to have an indefinite life,
given the strength and durability of the brand and the level of
marketing support. The brands are in relatively similar stable and
profitable market sectors, with similar risk profiles, and their
size, diversification and market shares mean that the risk of
market-related factors causing a reduction in the lives of the
brands is considered to be relatively low. The Group is not aware
of any material legal, regulatory, contractual, competitive,
economic or other factors which could limit their useful lives.
Accordingly, they are not amortised.
Each brand is tested annually for impairment and other amortised
intangible assets are tested when indicators of impairment arise.
This testing applies a fair value less costs of disposal
methodology, generally using post-tax post-tax</t>
  </si>
  <si>
    <t>20. Investments in associates and joint ventures
Joint 2018 Joint 2017
ventures Associates Total ventures Associates Total
£m £m £m £m £m £m
At 1 January 13 170 183 19 244 263
Exchange adjustments 1 11 12 (2 ) (10 ) (12 )
Additions 1 9 10
— 15 15
Disposals 0 0 0
— (92 ) (92 )
Distributions received 0 (40 ) (40 ) (1 ) (1 ) (2 )
Other movements 1 39 40
— (2 ) (2 )
Profit/(loss) after tax recognised in the consolidated income
statement 3 28 31 (3 ) 16 13
At 31 December 19 217 236 13 170 183
The Group held one significant associate at 31 December 2018,
Innoviva, Inc. At 31 December 2018, the Group owned
32 million shares or 31.7% of Innoviva, which is a
biopharmaceutical company listed on NASDAQ. Innoviva partnered with
GSK in the development of the long acting beta agonist vilanterol
and currently receives royalty income from sales of products that
contain this component, namely Relvar/Breo Ellipta Anoro Ellipta Trelegy Ellipta
Summarised balance sheet information, based on published
information, in respect of Innoviva is set out below:
At At
2018 2017
£m £m
Non-current 275 124
Current assets 157 148
Current liabilities (4 ) (26 )
Non-current (302 ) (426 )
Net assets/(liabilities) 126 (180 )
2018 2017
£m £m
Interest in associated undertaking 40 (57 )
Goodwill 91 86
Fair value and other adjustments 58 118
Carrying value at 31 December 189 147</t>
  </si>
  <si>
    <t>21. Other investments
Investments Investments 2018 2017
£m £m £m £m
At 1 January 869 49 918 985
Exchange adjustments 48 4 52 (64 )
Additions 363 9 372 80
Net fair value movements through Other comprehensive income 118 0 118 11
Net fair value movements through profit or loss 0 16 16
—
Impairment losses 0 0 0 (30 )
Disposals and settlements (89 ) (6 ) (95 ) (64 )
Transfers to Assets held for sale (59 ) 0 (59 )
—
At 31 December 1,250 72 1,322 918
Other investments comprise non-current
GSK has elected to designate the majority of its equity investments
as measured at fair value through other comprehensive income
(FVTOCI). The most significant of these investments held at
31 December 2018 were in Theravance Biopharma, Inc. in which
the Group holds 17.4% of the common stock, Orchard in which the
group holds 14.5% and 23andMe in which the Group holds 14.5%. These
investments had a fair value at 31 December 2018 of
£194 million (2017 – £199 million),
£154 million and £229 million respectively. No
other investment is individually material. The other investments
include equity stakes in companies with which GSK has research
collaborations and in companies which provide access to
biotechnology developments of potential interest. Information on
dividends received from investments measured at FVTOCI is provided
in Note 7 ‘Other operating income/(expense)’.
On disposal of equity investments measured at FVTOCI, the
accumulated fair value movements are reclassified from the fair
value reserve to retained earnings. Investments with a fair value
of £148 million were disposed of during the year. The
cumulative gain on these investments after tax was
£56 million.
Certain other investments, such as investments in funds with
limited lives, are measured at fair value through profit or loss
(FVTPL). The cumulative gain/loss on investments measured at FVTPL
which were disposed of during the year was £nil. The fair
value of these investments on derecognition was £nil.
In 2017, prior to the Group’s implementation of IFRS 9, the
cumulative fair value movements, based on average cost for shares
acquired at different times, for all other investments disposed of
during the period were reclassified from the fair value reserve to
the income statement.
The impairment losses recorded above for the prior year were
recognised in the income statement within Other operating income,
together with amounts reclassified from the fair value reserve on
recognition of the impairments. These impairments resulted from
prolonged or significant declines in the fair value of the equity
investments below acquisition cost.
The carrying value at 31 December 2017 of Other investments
which had been impaired was as follows:
2017
Original cost 475
Cumulative impairments recognised in the income statement (283 )
Subsequent fair value increases 210
Carrying value at 31 December 2017 402
Cumulative impairments on those Other investments designated as
measured at FVTOCI under IFRS 9 were transferred from retained
earnings to the fair value reserve on 1 January 2018 on
adoption of IFRS 9.</t>
  </si>
  <si>
    <t>22. Other non-current
2018 2017
£m £m
Amounts receivable under insurance contracts 675 648
Pension schemes in surplus 760 538
Other receivables 141 227
1,576 1,413
Amounts receivable under insurance contacts are held at fair value
through profit or loss.
In regards to the other receivables of £141 million,
£89 million is classified as financial assets of which
£41 million is classified as fair value through profit or
loss. Of the remaining balance of £48 million, the
expected credit loss allowance was immaterial at 31 December
2018.</t>
  </si>
  <si>
    <t>23. Inventories
2018 2017
£m £m
Raw materials and consumables 1,122 1,193
Work in progress 2,286 2,381
Finished goods 2,068 1,983
5,476 5,557</t>
  </si>
  <si>
    <t>24. Trade and other receivables
2018 2017
£m £m
Trade receivables, net of loss allowance 5,176 4,672
Accrued income 9 21
Other prepayments 330 308
Interest receivable 4 10
Employee loans and advances 14 19
Other receivables 890 970
6,423 6,000
Trade receivables included £15 million (2017 –
£11 million) due from associates and joint ventures. Other
receivables included £nil (2017 – £7 million) due
from associates and joint ventures.
Loss allowance 2018 2017
At 1 January 140 207
Implementation of IFRS 9 15
—
At 1 January, as adjusted 155
—
Exchange adjustments 0 (4 )
Charge for the year 7 31
Subsequent recoveries of amounts provided for (30 ) (79 )
Utilised (4 ) (15 )
At 31 December 128 140
Of the total trade receivables balance, £71 million was
considered credit impaired, against which a £7 million
expected credit loss allowance has been applied. No amount was
purchased or originated credit impaired.
Of the other receivables of £890 million,
£376 million was classified as financial assets of which
£41 million was classified as at fair value through
profit and loss. On the remaining balance of
£335 million, an expected credit loss allowance of
£5 million was recognised at 31 December 2018 with
no charge reported in profit or loss during the year.
For more discussion on credit risk practices, please refer to Note
42.</t>
  </si>
  <si>
    <t>25. Cash and cash equivalents
2018 2017
£m £m
Cash at bank and in hand 569 826
Short-term deposits 3,305 3,007
3,874 3,833
In addition, £485 million of cash and cash equivalents
has been reported in Assets held for sale, see Note 26,
‘Assets held for sale’.
Cash and cash equivalents included £0.2 billion (2017
– £ 0.8 billion) not available for general use due to
restrictions applying in the subsidiaries where it is held.
Restrictions include exchange controls and taxes on
repatriation.</t>
  </si>
  <si>
    <t>26. Assets held for sale
2018 2017
£m £m
Property, plant and equipment 109 57
Goodwill 144
—
Other intangibles 1 49
Inventory 50 7
Cash and cash equivalents 485
—
Other (136 )
—
653 113
Non-current
Assets held for sale primarily reflect the disposal group arising
from GSK’s agreement to divest Horlicks
Included within assets held for sale are assets which were written
down to fair value less costs to sell of £51 million
(2017 – £63 million). The valuation
methodology used significant inputs which were not based on
observable market data and therefore this valuation is classified
as level 3 in the fair value hierarchy.</t>
  </si>
  <si>
    <t>27. Trade and other payables
2018 2017
£m £m
Trade payables 3,645 3,528
Wages and salaries 1,355 1,228
Social security 139 166
Consumer Healthcare put option 0 8,606
ViiV Healthcare put option 1,240 1,304
Other payables 401 363
Deferred income 216 240
Customer return and rebate accruals 5,064 3,463
Other accruals 1,977 2,072
14,037 20,970
Trade and other payables included £64 million (2017
– £53 million) due to associates and joint ventures. The
Group provides limited supplier financing arrangements to certain
customers. The amounts involved at 31 December 2018 were not
material.
Revenue recognised in the year that was included in deferred income
at 1 January 2018 was £66 million. Of the remaining
balance, £64 million related to proceeds from a site
disposal in India, which was expected to complete in 2018, but is
now expected to complete in 2019.
Customer return and rebate accruals are provided for by the Group
at the point of sale in respect of the estimated rebates, discounts
or allowances payable to customers, and included £
4,356 million (2017 – £2,837 million) in respect of
US Pharmaceuticals and Vaccines, as more fully described in the
Group financial review on page 63. Accruals are made at the time of
sale but the actual amounts paid are based on claims made some time
after the initial recognition of the sale. As the amounts are
estimated, they may not fully reflect the final outcome and are
subject to change dependent upon, amongst other things, the types
of buying group and product sales mix. The level of accrual is
reviewed and adjusted quarterly in light of historical experience
of actual amounts paid and any changes in arrangements. Future
events could cause the assumptions on which the accruals are based
to change, which could affect the future results of the Group.
Pfizer’s put option over its shareholding in ViiV Healthcare
is currently exercisable. The amount of the liability recognised is
derived from several valuation methodologies, including reference
to market multiples of comparable companies. The table below shows
on an indicative basis the income statement and balance sheet
sensitivity of the Pfizer put option to reasonably possible changes
in key assumptions.
Increase/(decrease) in financial liability and loss/(gain) in
Income statement 2018
10% increase in sales forecasts 140
10% decrease in sales forecasts (140 )
10 cent appreciation of US Dollar 75
10 cent depreciation of US Dollar (64 )
10 cent appreciation of Euro 44
10 cent depreciation of Euro (37 )
An explanation of the accounting for ViiV Healthcare is set out on
page 41.</t>
  </si>
  <si>
    <t>28. Pensions and other post-employment benefits
2018 2017 2016
Pension and other post-employment costs £m £m £m
UK pension schemes 246 198 205
US pension schemes 100 113 106
Other overseas pension schemes 190 218 140
Unfunded post-retirement healthcare schemes 50 87 90
586 616 541
Analysed as:
Funded defined benefit/hybrid pension schemes 369 335 304
Unfunded defined benefit pension schemes 43 55 43
Unfunded post-retirement healthcare schemes 50 87 90
Defined benefit schemes 462 477 437
Defined contribution pension schemes 124 139 104
586 616 541
The costs of the defined benefit pension and post-retirement
healthcare schemes are charged in the income statement as
follows:
2018 2017 2016
£m £m £m
Cost of sales 160 162 135
Selling, general and administration 228 238 221
Research and development 74 77 81
462 477 437
GSK entities operate pension arrangements which cover the
Group’s material obligations to provide pensions to retired
employees. These arrangements have been developed in accordance
with local practices in the countries concerned. Pension benefits
can be provided by state schemes; by defined contribution schemes,
whereby retirement benefits are determined by the value of funds
arising from contributions paid in respect of each employee; or by
defined benefit schemes, whereby retirement benefits are based on
employee pensionable remuneration and length of service.
Pension costs of defined benefit schemes for accounting purposes
have been calculated using the projected unit method. In certain
countries pension benefits are provided on an unfunded basis, some
administered by trustee companies. Formal, independent, actuarial
valuations of the Group’s main plans are undertaken
regularly, normally at least every three years.
Actuarial movements in the year are recognised through the
statement of comprehensive income. Discount rates are derived from
AA rated corporate bond yields except in countries where there is
no deep market in corporate bonds where government bond yields are
used. Discount rates are selected to reflect the term of the
expected benefit payments. Projected inflation rate and pension
increases are long-term predictions based on the yield gap between
long-term index-linked and fixed interest Gilts. In the UK,
mortality rates are determined by adjusting the SAPS S2 standard
mortality tables to reflect recent scheme experience. These rates
are then projected to reflect improvements in life expectancy in
line with the CMI 2017 projections with a long-term rate of
improvement of 1.25% per year for both males and females. In the
US, mortality rates are calculated using the RP2014 white collar
table adjusted to reflect recent experience. These rates are
projected using MP-2017
The average life expectancy assumed now for an individual at the
age of 60 and projected to apply in 2038 for an individual then at
the age of 60 is as follows:
UK US
Male Female Male Female
Current 27.5 29.1 27.0 28.7
Projected for 2038 29.0 30.6 28.7 30.3
The assets of funded schemes are generally held in separately
administered trusts, either as specific assets or as a proportion
of a general fund, or are insurance contracts. Assets are invested
in different classes in order to maintain a balance between risk
and return. Investments are diversified to limit the financial
effect of the failure of any individual investment. The physical
asset allocation strategy for three of the four UK plans remains
unchanged, with 55% in return-seeking assets and 45% in
liability-matching assets. The remaining plan has materially
de-risked
The pension plans are exposed to risk that arises because the
estimated market value of the plans’ assets might decline,
the investment returns might reduce, or the estimated value of the
plans’ liabilities might increase.
In line with the agreed mix of return-seeking assets to generate
future returns and liability-matching assets to better match future
pension obligations, the Group has defined an overall long-term
investment strategy for the plans, with investments across a broad
range of assets. The main market risks within the asset and hedging
portfolio are against credit risk, interest rates, long-term
inflation, equities, property, currency and bank counterparty
risk.
The plan liabilities are a series of future cash flows with
relatively long duration. On an IAS 19 basis, these cash flows are
sensitive to changes in the expected long-term inflation rate and
the discount rate (AA corporate bond yield curve) where an increase
in long-term inflation corresponds with an increase in the
liabilities, and an increase in the discount rate corresponds with
a decrease in the liabilities.
The interest rate risk and credit rate risk in the US are partially
hedged. The targets are based on an accounting measure of the plan
liabilities.
For the UK plans, there is an interest rate and inflation hedging
strategy in place. The targets are based on an economic measure of
the plan liabilities. Furthermore, the plans also currently hedge a
portion of their equity exposure with a staggered maturity
profile.
In the UK, the defined benefit pension schemes operated for the
benefit of former Glaxo Wellcome employees and former SmithKline
Beecham employees remain separate. These schemes were closed to new
entrants in 2001 and subsequent UK employees are entitled to join a
defined contribution scheme. In addition, the Group operates a
number of post-retirement healthcare schemes, the principal one of
which is in the US.
The Group has applied the following financial assumptions in
assessing the defined benefit liabilities:
UK US Rest of World
2018 2017 2016 2018 2017 2016 2018 2017 2016
Rate of increase of future earnings 2.00 2.00 2.00 4.00 4.00 4.00 2.70 2.80 2.70
Discount rate 2.90 2.50 2.70 4.20 3.60 3.90 1.80 1.60 1.60
Expected pension increases 3.20 3.20 3.20 n/a n/a n/a 2.10 2.20 2.10
Cash balance credit/conversion rate n/a n/a n/a 3.20 2.90 3.20 0.40 0.30 0.30
Inflation rate 3.20 3.20 3.20 2.25 2.25 2.25 1.50 1.70 1.50
Sensitivity analysis detailing the effect of changes in assumptions
is provided on page 182. The analysis provided reflects the
assumption changes which have the most material impact on the
results of the Group.
The amounts recorded in the income statement and statement of
comprehensive income for the three years ended 31 December
2018 in relation to the defined benefit pension and post-retirement
healthcare schemes were as follows:
Pensions Post-retirement benefits
2018 UK US Rest of World Group £m Group £m
Amounts charged to operating profit
Current service cost 75 72 134 281 29
Past service cost/(credit) 93 1 0 94 (27 )
Net interest (income)/cost (3 ) 20 19 36 49
Gains from settlements 0 0 (14 ) (14 ) (1 )
Expenses 8 7 0 15 0
173 100 139 412 50
Remeasurement gains/(losses) recorded in the statement of
comprehensive income 495 (108 ) 196 583 145
Pensions Post-retirement
2017 UK US Rest of World Group Group
Amounts charged to operating profit
Current service cost 79 70 131 280 30
Past service cost/(credit) 37
—
— 37 (2 )
Net interest cost 7 31 16 54 59
Expenses 7 12
— 19
—
130 113 147 390 87
Remeasurement gains/(losses) recorded in the statement of
comprehensive income 259 240 (14 ) 485 64
Pensions Post-retirement
2016 UK US Rest of World Group Group £m
Amounts charged to operating profit
Current service cost 70 66 110 246 31
Past service cost 52 1 1 54 3
Net interest cost 9 27 20 56 56
Gains from settlements
—
— (28 ) (28 )
—
Expenses 7 12
— 19
—
138 106 103 347 90
Remeasurement losses recorded in the statement of comprehensive
income (165 ) (27 ) (224 ) (416 ) (59 )
The amounts included within past service costs in the UK include a
charge of £40 million in relation to the estimated impact
of GMP equalisation and £43 million (2017 –
£37 million; 2016 – £52 million) of
augmentation costs of which £21 million is arising from
major restructuring programmes (see Note 29, ‘Other
provisions’).
A summarised balance sheet presentation of the Group defined
benefit pension schemes and other post-retirement benefits is set
out in the table below:
2018 2017 2016
£m £m £m
Recognised in Other non-current
Pension schemes in surplus 760 538 313
Recognised in Assets held for sale:
Post-retirement benefits (9 )
—
—
Recognised in Pensions and other post-employment benefits:
Pension schemes in deficit (1,755 ) (2,043 ) (2,397 )
Post-retirement benefits (1,370 ) (1,496 ) (1,693 )
(3,125 ) (3,539 ) (4,090 )
In the event of a plan wind-up,
The fair values of the assets and liabilities of the UK and US
defined benefit pension schemes, together with aggregated data for
other defined benefit pension schemes in the Group are as
follows:
UK US
Rest of World Group
At 31 December 2018 £m £m £m £m
Equities: – listed 3,257 1,280 518 5,055
– unlisted 0 0 7 7
Multi-asset funds 2,997 0 0 2,997
Property: – listed 0 0 33 33
– unlisted 423 231 4 658
Corporate bonds: – listed 404 783 111 1,298
– unlisted 306 0 25 331
Government bonds: – listed 3,835 286 795 4,916
Insurance contracts 770 0 831 1,601
Other assets 589 228 66 883
Fair value of assets 12,581 2,808 2,390 17,779
Present value of scheme obligations (12,087 ) (3,474 ) (3,213 ) (18,774 )
Net surplus/(obligation) 494 (666 ) (823 ) (995 )
Included in Other non-current 711 0 49 760
Included in Pensions and other post-employment benefits (217 ) (666 ) (872 ) (1,755 )
494 (666 ) (823 ) (995 )
Actual return on plan assets (88 ) (123 ) 55 (156 )
The multi-asset funds comprise investments in pooled investment
vehicles that are invested across a range of asset classes,
increasing diversification within the growth portfolio. The
‘Other assets’ category comprises cash and mark to
market values of derivative positions.
In previous years, index-linked gilts held as part of a UK repo
programme were included in government bonds. The related loan was
included within ‘Other assets’ at a value of
£(773) million at 31 December 2017 (2016 –
£(1,686) million). This programme was cancelled during
2018.
At 31 December 2017 UK US Rest of World Group
Equities:
– listed 4,902 1,448 544 6,894
– unlisted
—
— 13 13
Multi-asset funds 2,517
—
— 2,517
Property:
– unlisted 352 209 32 593
Corporate bonds:
– listed 297 820 103 1,220
– unlisted 326
— 20 346
Government bonds:
– listed 5,127 239 762 6,128
Insurance contracts 849
— 707 1,556
Other assets (1,216 ) 158 71 (987 )
Fair value of assets 13,154 2,874 2,252 18,280
Present value of scheme obligations (13,101 ) (3,445 ) (3,239 ) (19,785 )
Net surplus/(obligation) 53 (571 ) (987 ) (1,505 )
Included in Other non-current 470
— 68 538
Included in Pensions and other post-employment benefits (417 ) (571 ) (1,055 ) (2,043 )
53 (571 ) (987 ) (1,505 )
Actual return on plan assets 893 394 82 1,369
At 31 December 2016 UK US Rest of World Group
Equities:
– listed 5,357 1,358 486 7,201
– unlisted
—
— 14 14
Multi-asset funds 1,545
—
— 1,545
Property:
– unlisted 314 216 28 558
Corporate bonds:
– listed 292 213 96 601
– unlisted 321
— 24 345
Government bonds:
– listed 6,165 815 739 7,719
Insurance contracts 856
— 637 1,493
Other assets (2,267 ) 288 73 (1,906 )
Fair value of assets 12,583 2,890 2,097 17,570
Present value of scheme obligations (12,884 ) (3,752 ) (3,018 ) (19,654 )
Net obligation (301 ) (862 ) (921 ) (2,084 )
Included in Other non-current 276
— 37 313
Included in Pensions and other post-employment benefits (577 ) (862 ) (958 ) (2,397 )
(301 ) (862 ) (921 ) (2,084 )
Actual return on plan assets 2,473 153 99 2,725
Post-retirement
Pensions benefits
UK US
Rest of World Group Group
Movements in fair values of assets £m £m £m £m £m
Assets at 1 January 2016 10,284 2,501 1,750 14,535
—
Exchange adjustments
— 459 305 764
—
Interest income 385 108 37 530
—
Expenses (7 ) (12 )
— (19 )
—
Settlements and curtailments
—
— (110 ) (110 )
—
Remeasurement 2,088 45 62 2,195
—
Employer contributions 319 31 131 481 91
Scheme participants’ contributions 4
— 14 18 17
Benefits paid (490 ) (242 ) (92 ) (824 ) (108 )
Assets at 31 December 2016 12,583 2,890 2,097 17,570
—
Exchange adjustments
— (244 ) 24 (220 )
—
Interest income 333 104 33 470
—
Expenses (7 ) (12 )
— (19 )
—
Settlements and curtailments
—
— (4 ) (4 )
—
Remeasurement 560 290 49 899
—
Employer contributions 225 103 116 444 101
Scheme participants’ contributions 4
— 17 21 17
Benefits paid (544 ) (257 ) (80 ) (881 ) (118 )
Assets at 31 December 2017 13,154 2,874 2,252 18,280 0
Exchange adjustments 0 171 53 224 0
Interest income 323 102 29 454 0
Expenses (8 ) (7 ) 0 (15 ) 0
Settlements and curtailments 0 0 (14 ) (14 ) 0
Remeasurement (411 ) (225 ) 26 (610 ) 0
Employer contributions 119 150 117 386 93
Scheme participants’ contributions 4 0 16 20 16
Benefits paid (600 ) (257 ) (89 ) (946 ) (109 )
Assets at 31 December 2018 12,581 2,808 2,390 17,779 0
During 2018, the Group made no special funding contributions to the
UK pension schemes (2017 – £136 million; 2016
– £191 million) but £125 million (2017 –
£78 million; 2016 – £nil) to the US scheme. In
2018, GSK reached a revised agreement with the trustees of the UK
pension schemes to make additional contributions to eliminate the
pension deficits identified within the schemes at the
31 December 2017 actuarial funding valuation. Based on these
funding agreements, the additional contributions to eliminate the
pension deficit are expected to be £75 million in 2019.
Further payments have been agreed for the years 2020 to 2022 and
these are included within Note 41, ‘Commitments’ on
page 197. This funding commitment supersedes the previous agreement
made in 2016. The contributions were based on a government bond
yield curve approach to selecting the discount rate; the rate
chosen included an allowance for expected investment returns which
reflected the asset mix of the schemes.
Employer contributions for 2019, including special funding
contributions, are estimated to be approximately
£420 million in respect of defined benefit pension
schemes and £100 million in respect of post-retirement
benefits.
Post-retirement
Pensions benefits
UK US
Rest of World Group Group
Movements in defined benefit obligations £m £m £m £m £m
Obligations at 1 January 2016 (10,601 ) (3,134 ) (2,384 ) (16,119 ) (1,387 )
Exchange adjustments
— (586 ) (396 ) (982 ) (248 )
Service cost (70 ) (66 ) (110 ) (246 ) (31 )
Past service cost (52 ) (1 ) (1 ) (54 ) (3 )
Interest cost (394 ) (135 ) (57 ) (586 ) (56 )
Settlements and curtailments
—
— 138 138
—
Remeasurement (2,253 ) (72 ) (286 ) (2,611 ) (59 )
Scheme participants’ contributions (4 )
— (14 ) (18 ) (17 )
Benefits paid 490 242 92 824 108
Obligations at 31 December 2016 (12,884 ) (3,752 ) (3,018 ) (19,654 ) (1,693 )
Exchange adjustments
— 305 (45 ) 260 119
Service cost (79 ) (70 ) (131 ) (280 ) (30 )
Past service cost/(credit) (37 )
—
— (37 ) 2
Interest cost (340 ) (135 ) (49 ) (524 ) (59 )
Settlements and curtailments
—
— 4 4
—
Remeasurement (301 ) (50 ) (63 ) (414 ) 64
Scheme participants’ contributions (4 )
— (17 ) (21 ) (17 )
Benefits paid 544 257 80 881 118
Obligations at 31 December 2017 (13,101 ) (3,445 ) (3,239 ) (19,785 ) (1,496 )
Exchange adjustments 0 (208 ) (63 ) (271 ) (71 )
Service cost (75 ) (72 ) (134 ) (281 ) (29 )
Past service cost (93 ) (1 ) 0 (94 ) 27
Interest cost (320 ) (122 ) (48 ) (490 ) (49 )
Settlements and curtailments 0 0 28 28 1
Remeasurement 906 117 170 1,193 145
Scheme participants’ contributions (4 ) 0 (16 ) (20 ) (16 )
Benefits paid 600 257 89 946 109
Obligations at 31 December 2018 (12,087 ) (3,474 ) (3,213 ) (18,774 ) (1,379 )
The defined benefit pension obligation is analysed as
follows:
2018 2017 2016
£m £m £m
Funded (18,025 ) (19,052 ) (18,974 )
Unfunded (749 ) (733 ) (680 )
(18,774 ) (19,785 ) (19,654 )
The liability for the US post-retirement healthcare scheme has been
assessed using the same assumptions as for the US pension scheme,
together with the assumption for future medical inflation of 6.50%
(2017 – 6.75%), grading down to 5.0% in 2025 and thereafter.
At 31 December 2018, the US post-retirement healthcare scheme
obligation was £1,179 million (2017 –
£1,254 million; 2016 – £1,463 million).
Post-retirement benefits are unfunded.
The movement in the net defined benefit liability is as
follows:
2018 2017 2016
£m £m £m
At 1 January (1,505 ) (2,084 ) (1,584 )
Exchange adjustments (47 ) 40 (218 )
Service cost (281 ) (280 ) (246 )
Past service cost (94 ) (37 ) (54 )
Interest cost (36 ) (54 ) (56 )
Settlements and curtailments 14
— 28
Remeasurements:
Return on plan assets, excluding amounts included in interest (610 ) 899 2,195
Gain from change in demographic assumptions 131 209 85
Gain/(loss) from change in financial assumptions 1,149 (555 ) (2,770 )
Experience (losses)/gains (87 ) (68 ) 74
Employer contributions 386 444 481
Expenses (15 ) (19 ) (19 )
At 31 December (995 ) (1,505 ) (2,084 )
The remeasurements included within post-retirement benefits are
detailed below:
2018 2017 2016
£m £m £m
Gain from change in demographic assumptions 6 47
—
Gain/(loss) from change in financial assumptions 100 (1 ) (81 )
Experience gains 39 18 22
145 64 (59 )
The defined benefit pension obligation analysed by membership
category is as follows:
2018 2017 2016
Active 4,427 4,611 4,576
Retired 9,542 9,805 9,574
Deferred 4,805 5,369 5,504
18,774 19,785 19,654
The post-retirement benefit obligation analysed by membership
category is as follows:
2018 2017 2016
£m £m £m
Active 499 514 594
Retired 879 981 1,099
Deferred 1 1
—
1,379 1,496 1,693
The weighted average duration of the defined benefit obligation is
as follows:
2018 2017 2016
Pension benefits 15 16 16
Post-retirement benefits 11 11 12
Sensitivity analysis
The effect of changes in assumptions used on the benefit
obligations and on the 2019 annual defined benefit pension and
post-retirement costs are detailed below. This information has been
determined by taking into account the duration of the liabilities
and the overall profile of the plan memberships.
£m
A 0.25% decrease in discount rate would have the following
approximate effect:
Increase in annual pension cost 28
Decrease in annual post-retirement benefits cost (1 )
Increase in pension obligation 707
Increase in post-retirement benefits obligation 34
A one-year
Increase in annual pension cost 21
Increase in annual post-retirement benefits cost 2
Increase in pension obligation 592
Increase in post-retirement benefits obligation 33
A 1% increase in the rate of future healthcare inflation would have
the following approximate effect:
Increase in annual post-retirement benefits cost 1
Increase in post-retirement benefits obligation 38
A 0.25% increase in inflation would have the following approximate
effect:
Increase in annual pension cost 18
Increase in pension obligation 447</t>
  </si>
  <si>
    <t>29. Other provisions
Legal Major Employee Other Total
At 1 January 2018 186 504 304 271 1,265
Exchange adjustments 13 17 9 5 44
Charge for the year 119 450 105 50 724
Reversed unused (2 ) (99 ) (25 ) (46 ) (172 )
Unwinding of discount 2 4 0 9 15
Utilised (98 ) (226 ) (41 ) (79 ) (444 )
Reclassifications and other movements (1 ) 12 (2 ) 3 12
Transfer to Pension obligations 0 (21 ) 0 0 (21 )
At 31 December 2018 219 641 350 213 1,423
To be settled within one year 156 362 145 69 732
To be settled after one year 63 279 205 144 691
At 31 December 2018 219 641 350 213 1,423
Legal and other disputes
The Group is involved in a substantial number of legal and other
disputes, including notification of possible claims, as set out in
Note 45 ‘Legal proceedings’. Provisions for legal and
other disputes include amounts relating to product liability,
anti-trust, government investigations, contract terminations, self
insurance and environmental clean-up.
The charge for the year of £117 million (net of reversals
and estimated insurance recoveries) primarily related to provisions
for product liability cases, commercial disputes and various other
government investigations.
The discount on the provisions increased by £2 million in
2018 (2017 – increased by £2 million). The discount was
calculated using risk-adjusted projected cash flows and risk-free
rates of return.
In respect of product liability claims related to certain products,
there is sufficient history of claims made and settlements to
enable management to make a reliable estimate of the provision
required to cover unasserted claims. The ultimate liability for
such matters may vary from the amounts provided and is dependent
upon the outcome of litigation proceedings, investigations and
possible settlement negotiations.
It is in the nature of the Group’s business that a number of
these matters may be the subject of negotiation and litigation over
many years. Litigation proceedings, including the various appeal
procedures, often take many years to reach resolution, and
out-of-court
The Group is in potential settlement discussions in a number of the
disputes for which amounts have been provided and, based on its
current assessment of the progress of these disputes,
estimates that £156 million of the amount provided at
31 December 2018 will be settled within one year. At
31 December 2018, it was expected that £37 million
(2017 – £nil) of the provision made for legal and other
disputes will be reimbursed by third parties. For a discussion of
legal issues, see Note 45, ‘Legal proceedings’.
Major restructuring programmes
The Group is undertaking two major restructuring programmes: the
Combined restructuring and integration programme and the 2018 major
restructuring programme. The programmes are focused primarily on
simplifying supply chain processes, rationalising the Group’s
manufacturing network and restructuring the Pharmaceuticals
commercial operations.
Provisions for staff severance payments are made when management
has made a formal decision to eliminate certain positions and this
has been communicated to the groups of employees affected and
appropriate consultation procedures completed, where appropriate.
No provision is made for staff severance payments that are made
immediately.
Pension augmentations arising from staff redundancies of
£21 million (2017 – £18 million) have been
charged during the year and then transferred to the pension
obligations provision as shown in Note 28, ‘Pensions and
other post-employment benefits’. Asset write-downs have been
recognised as impairments of property, plant and equipment in Note
17, ‘Property, plant and equipment’. The majority of
the amounts provided are expected to be utilised in the next two
years.
Employee-related provisions
Employee related provisions include obligations for certain medical
benefits to disabled employees and their spouses in the US. At
31 December 2018, the provision for these benefits amounted to
£87 million (2017 – £108 million). Other
employee benefits reflect a variety of provisions for severance
costs, jubilee awards and other long-service benefits. Given the
nature of these provisions, the amounts are likely to be settled
over many years.
Other provisions
Included in other provisions are insurance provisions of
£7 million (2017 – £6 million), onerous
property lease provisions of £6 million (2017 –
£38 million) and a number of other provisions including
vehicle insurance and regulatory matters.</t>
  </si>
  <si>
    <t>30. Other non-current
2018 2017
£m £m
Accruals 71 82
Deferred Income 19 22
Other payables 848 877
938 981
Other payables includes acquisition accounting market value lease
adjustments and a number of employee-related liabilities.</t>
  </si>
  <si>
    <t>Net debt</t>
  </si>
  <si>
    <t>31. Net debt
Listing exchange 2018 £m 2017
Current assets:
Liquid investments 84 78
Cash and cash equivalents 3,874 3,833
Cash and cash equivalents reported in Assets held for sale 485
—
4,443 3,911
Short-term borrowings:
Commercial paper (630 ) (529 )
Bank loans and overdrafts (290 ) (236 )
Obligations under finance leases (24 ) (23 )
Drawn bank facility (3,500 )
—
5.650% US$ US Medium Term Note 2018 New York Stock Exchange 0 (2,037 )
0.625% € European Medium Term Note 2019 London Stock Exchange (1,349 )
—
(5,793 ) (2,825 )
Long-term borrowings:
0.625% € European Medium Term Note 2019 London Stock Exchange 0 (1,324 )
EURIBOR +0.20% € European Medium Term Note 2020 London Stock Exchange (677 )
—
0.000% € European Medium Term Note 2020 London Stock Exchange (1,079 ) (1,060 )
3.125% US$ US Medium Term Note 2021 New York Stock Exchange (980 )
—
LIBOR +0.35% US$ US Medium Term Note 2021 New York Stock Exchange (589 )
—
2.850% US$ US Medium Term Note 2022 New York Stock Exchange (1,568 ) (1,474 )
2.800% US$ US Medium Term Note 2023 New York Stock Exchange (978 ) (919 )
3.375% US$ US Medium Term Note 2023 New York Stock Exchange (977 )
—
1.375% € European Medium Term Note 2024 London Stock Exchange (893 ) (876 )
4.000% € European Medium Term Note 2025 London Stock Exchange (670 ) (659 )
3.625% US$ US Medium Term Note 2025 New York Stock Exchange (780 )
—
1.000% € European Medium Term Note 2026 London Stock Exchange (629 ) (617 )
1.250% € European Medium Term Note 2026 London Stock Exchange (897 )
—
3.375% £ European Medium Term Note 2027 London Stock Exchange (593 ) (593 )
3.875% US$ US Medium Term Note 2028 New York Stock Exchange (1,372 )
—
1.375% € European Medium Term Note 2029 London Stock Exchange (447 ) (439 )
1.750% € European Medium Term Note 2030 London Stock Exchange (673 )
—
5.250% £ European Medium Term Note 2033 London Stock Exchange (982 ) (986 )
5.375% US$ US Medium Term Note 2034 New York Stock Exchange (390 ) (368 )
6.375% US$ US Medium Term Note 2038 New York Stock Exchange (2,143 ) (2,021 )
6.375% £ European Medium Term Note 2039 London Stock Exchange (694 ) (695 )
5.250% £ European Medium Term Note 2042 London Stock Exchange (986 ) (989 )
4.200% US$ US Medium Term Note 2043 New York Stock Exchange (386 ) (363 )
4.250% £ European Medium Term Note 2045 London Stock Exchange (788 ) (789 )
Obligations under finance leases (44 ) (43 )
Other long-term borrowings (56 ) (49 )
(20,271 ) (14,264 )
Net debt (21,621 ) (13,178 )
Current assets
Liquid investments are classified as financial assets at amortised
cost (previously available-for-sale
The effective interest rate on cash and cash equivalents at
31 December 2018 was approximately 1.9% (2017 –
approximately 1.3%). Cash and cash equivalents at 31 December
2018 earning interest at floating and fixed rates amount to
£4,094 million and £2 million respectively
(2017 – £3,832 million and £1 million) and
non-interest
GSK’s policy regarding the credit quality of cash and cash
equivalents is referred to in Note 42, ‘Financial instruments
and related disclosures’.
Short-term borrowings
GSK has a $10 billion (£7.9 billion) US commercial paper
programme, of which $0.8 billion (£0.6 billion) was in
issue at 31 December 2018 (2017 – $0.7 billion
(£ 0.5 billion)). GSK has a £1.9 billion five-year
committed facility and $2.5 billion (£2.0 billion) under
a 364 day committed facility. The five-year committed facility
was agreed in September 2015 and extended by one year to 2021 in
September 2016. The 364 day committed facility was agreed in
September 2018. Additional bank facilities were agreed in 2018 to
support transactions and two remained active at 31 December
2018. In June 2018, £3.5 billion was drawn to support the
acquisition from Novartis of the remaining stake in the Consumer
Healthcare Joint Venture. In addition, a $5.0 billion bank
facility was agreed in December 2018 to support the acquisition of
Tesaro and was undrawn at 31 December 2018. Liquid
investments, cash and cash equivalents were as shown in the table
on page 184.
The weighted average interest rate on commercial paper borrowings
at 31 December 2018 was 2.5% (2017 – 1.5%).
The weighted average interest rate on current bank loans and
overdrafts at 31 December 2018 was 12.0% (2017 – 4.7%).
At 31 December 2018, short-term loan rates of 60% in Argentina
had a disproportionate effect on the weighted average interest
rate. Excluding this impact the weighted average interest rate on
current bank loans and overdrafts stands at 4.4%.
The average effective pre-swap
Long-term borrowings
At the year-end, pre-swap
Long-term borrowings repayable after five years carry interest at
effective rates between 1.1% and 6.4%, with repayment dates ranging
from 2024 to 2045.
Pledged assets
The Group held pledged investments in US Treasury Notes with a par
value of $50 million (£ 39 million), (2017 –
$105 million (£78 million)) as security against
irrevocable letters of credit issued on the Group’s behalf in
respect of the Group’s self-insurance activity. Provisions in
respect of self-insurance are included within the provisions for
legal and other disputes discussed in Note 29, ‘Other
provisions’. In addition, in 2017, £20 million of
assets included in Note 22, ‘Other non-current
Finance lease obligations
2018 2017
£m £m
Rental payments due within one year 29 25
Rental payments due between one and two years 20 29
Rental payments due between two and three years 13 9
Rental payments due between three and four years 7 3
Rental payments due between four and five years 4 2
Rental payments due after five years 11 10
Total future rental payments 84 78
Future finance charges (16 ) (12 )
Total finance lease obligations 68 66</t>
  </si>
  <si>
    <t>Contingent liabilities</t>
  </si>
  <si>
    <t>32. Contingent liabilities
At 31 December 2018, contingent liabilities, comprising
guarantees, discounted bills and other items arising in the normal
course of business, amounted to £93 million (2017 –
£434 million). At 31 December 2018, £nil (2017
– £2 million) of financial assets were pledged as
collateral for contingent liabilities. Provision is made for the
outcome of tax, legal and other disputes where it is both probable
that the Group will suffer an outflow of funds and it is possible
to make a reliable estimate of that outflow. At 31 December
2018, other than for those disputes where provision has been made,
it was not possible to make a reliable estimate of the potential
outflow of funds that might be required to settle disputes where
the possibility of there being an outflow was more than remote.
Descriptions of the significant legal and other disputes to which
the Group is a party are set out in Note 45, ‘Legal
proceedings’.</t>
  </si>
  <si>
    <t>Share capital and share premium account</t>
  </si>
  <si>
    <t>33. Share capital and share premium account
Ordinary Shares of 25p each Share
Number £m £m
Share capital authorised
At 31 December 2016 10,000,000,000 2,500
At 31 December 2017 10,000,000,000 2,500
At 31 December 2018 10,000,000,000 2,500
Share capital issued and fully paid
At 1 January 2016 5,361,307,647 1,340 2,831
Issued under employee share schemes 7,008,415 2 87
Ordinary shares acquired by ESOP Trusts
—
— 36
At 31 December 2016 5,368,316,062 1,342 2,954
Issued under employee share schemes 4,237,758 1 55
Ordinary shares acquired by ESOP Trusts
—
— 10
At 31 December 2017 5,372,553,820 1,343 3,019
Issued under employee share schemes 6,513,804 2 72
At 31 December 2018 5,379,067,624 1,345 3,091
31 December 2018
31 December 2017
000 000
Number of shares issuable under employee share schemes 56,723 38,647
Number of unissued shares not under option 4,564,209 4,588,799
At 31 December 2018, of the issued share capital, 41,530,909
shares were held in the ESOP Trusts, 414,605,950 shares were held
as Treasury shares and 4,922,930,765 shares were in free issue. All
issued shares are fully paid. The nominal, carrying and market
values of the shares held in the ESOP Trusts are disclosed in Note
43, ‘Employee share schemes’.</t>
  </si>
  <si>
    <t>Movements in equity</t>
  </si>
  <si>
    <t>34. Movements in equity
Retained losses and other reserves amounted to
£76 million at 31 December 2018 (2017 –
£4,430 million loss; 2016 –
£3,172 million loss) of which £ 337 million
(2017 – £ 334 million; 2016 – £329
million) relates to joint ventures and associated undertakings. The
cumulative translation exchange in equity is as follows:
Net translation exchange included in:
Non- Total
Retained Fair value controlling
translation
earnings reserve interests exchange
£m £m £m £m
At 1 January 2016 (761 ) 10 (109 ) (860 )
Exchange movements on overseas net assets 633 13 603 1,249
At 31 December 2016 (128 ) 23 494 389
Exchange movements on overseas net assets 462
— (149 ) 313
Reclassification of exchange on liquidation or disposal of overseas
subsidiaries 109
—
— 109
At 31 December 2017 443 23 345 811
Exchange movements on overseas net assets (458 ) (22 ) (1 ) (481 )
At 31 December 2018 (15 ) 1 344 330
The analysis of other comprehensive income by equity category is as
follows:
Non-
Retained Other controlling
earnings reserves interests Total
2018 £m £m £m £m
Items that may be subsequently reclassified to income
statement:
Exchange movements on overseas net assets and net investment
hedges (458 ) (22 ) 0 (480 )
Fair value movements on cash flow hedges 0 140 0 140
Reclassification of cash flow hedges on income and expense 0 (175 ) 0 (175 )
Deferred tax on fair value movements on cash flow hedges 0 (22 ) 0 (22 )
Deferred tax reversed on reclassification of cash flow hedges 0 20 0 20
Items that will not be reclassified to income statement:
Exchange movements on overseas net assets of non-controlling 0 0 (1 ) (1 )
Fair value movements on equity investments 0 180 0 180
Deferred tax on fair value movements on equity investments 0 10 0 10
Remeasurement gains on defined benefit plans 728 0 0 728
Tax on remeasurement gains in defined benefit plans (146 ) 0 0 (146 )
Other comprehensive income/(expense) for the year 124 131 (1 ) 254
Non-
Retained Other controlling
earnings reserves interests Total
2017 £m £m £m £m
Items that may be subsequently reclassified to income
statement:
Exchange movements on overseas net assets and net investment
hedges 462
—
— 462
Reclassification of exchange on liquidation or disposal of overseas
subsidiaries 109
—
— 109
Fair value movements on available-for-sale
— (14 )
— (14 )
Reclassification of fair value movements on available-for-sale
— (42 )
— (42 )
Deferred tax on fair value movements on available-for-sale
— 47
— 47
Deferred tax reversed on reclassification of available-for-sale
— (18 )
— (18 )
Fair value movements on cash flow hedges
— (10 )
— (10 )
Items that will not be reclassified to income statement:
Exchange movements on overseas net assets of non-controlling
—
— (149 ) (149 )
Remeasurement gains on defined benefit plans 549
—
— 549
Tax on remeasurement gains in defined benefit plans (221 )
—
— (221 )
Other comprehensive income/(expense) for the year 899 (37 ) (149 ) 713
Non-
Retained Other controlling
earnings reserves interests Total
2016 £m £m £m £m
Items that may be subsequently reclassified to income
statement:
Exchange movements on overseas net assets and net investment
hedges 633 13
— 646
Fair value movements on available-for-sale
— 251
— 251
Reclassification of fair value movements on available-for-sale
— (245 )
— (245 )
Deferred tax reversed on reclassification of available-for-sale
— 51
— 51
Reclassification of cash flow hedges to income statement
— 1
— 1
Fair value movements on cash flow hedges
— 2
— 2
Deferred tax on fair value movements on cash flow hedges
— 2
— 2
Items that will not be reclassified to income statement:
Exchange movements on overseas net assets of non-controlling
—
— 603 603
Remeasurement losses on defined benefit plans (475 )
—
— (475 )
Tax on remeasurement losses in defined benefit plans 126
—
— 126
Other comprehensive income for the year 284 75 603 962
The analysis of other reserves is as
follows:
ESOP Trust Fair value Cash flow Other
shares reserve
hedge reserve reserves Total
£m £m £m £m £m
At 1 January 2016 (75 ) 295 (9 ) 2,129 2,340
Exchange adjustments (16 )
—
—
— (16 )
Transferred to income and expense in the year on disposals
— (268 )
—
— (268 )
Transferred to income and expense in the year on impairments
— 23
—
— 23
Net fair value movement in the year
— 330 6
— 336
Ordinary shares acquired by ESOP Trusts (576 )
—
—
— (576 )
Write-down of shares held by ESOP Trusts 381
—
—
— 381
At 31 December 2016 (286 ) 380 (3 ) 2,129 2,220
Exchange adjustments 22
—
—
— 22
Transferred to income and expense in the year on disposals
— (42 )
—
— (42 )
Net fair value movement in the year
— (9 ) (8 )
— (17 )
Ordinary shares acquired by ESOP Trusts (656 )
—
—
— (656 )
Write-down of shares held by ESOP Trusts 520
—
—
— 520
At 31 December 2017 (400 ) 329 (11 ) 2,129 2,047
Implementation of IFRS 9
— (288 )
—
— (288 )
At 31 December, as adjusted (400 ) 41 (11 ) 2,129 1,759
Exchange adjustments (26 ) 0 0 0 (26 )
Transferred to Retained earnings in the year on disposal of equity
investments 0 (94 ) 0 0 (94 )
Net fair value movement in the year 0 193 (36 ) 0 157
Write-down of shares held by ESOP Trusts 265 0 0 0 265
At 31 December 2018 (161 ) 140 (47 ) 2,129 2,061
Other reserves include various non-distributable pre-merger buy-back</t>
  </si>
  <si>
    <t>Related party transactions</t>
  </si>
  <si>
    <t>35. Related party transactions
At 31 December 2018, GSK owned 32 million shares or 31.7%
of Innoviva Inc. which is a biopharmaceutical company listed on
NASDAQ. GSK began recognising Innoviva as an associate on
1 September 2015. The royalties due from GSK to Innoviva in
the year were £209 million (2017 – £173
million). At 31 December 2018, the balance payable by GSK to
Innoviva was £64 million (2017 – £53
million).
At 31 December 2018, GSK held a 50% interest in Japan Vaccine
Co. Ltd (JVC) through its subsidiary GlaxoSmithKline K.K. This
joint venture with Daiichi Sankyo Co., Ltd is primarily responsible
for the development and marketing of certain prophylactic vaccines
in Japan. During 2018, GSK sold £ 43 million (2017
– £41 million) of its vaccine products into the joint
venture. At 31 December 2018, the trading balance due to GSK
from JVC was £15 million (2017 – £11 million)
and the balance payable by GSK to JVC was £nil (2017 –
£nil).
Loans of £5 million to Medicxi Ventures I LP and
£6 million to Index Ventures Life VI (Jersey) LP remained
due to GSK at 31 December 2018. In 2018, GSK increased the
equity investment in the Kurma Biofund II, FCPR by
£3 million, Apollo Therapeutics LLP by
£2 million and Longwood Founders Fund LP by £
0.2 million, and reduced a liability with Qura Therapeutics
LLC by £3 million. As at 31 December 2018, the
outstanding liability to Qura was £4 million.
The aggregate compensation of the Directors and CET is given in
Note 9, ‘Employee costs’.</t>
  </si>
  <si>
    <t>36. Adjustments reconciling profit after tax to operating cash
flows
2018 2017 2016
£m £m £m
Profit after tax 4,046 2,169 1,062
Tax on profits 754 1,356 877
Share of after tax profits of associates and joint ventures (31 ) (13 ) (5 )
Finance expense net of finance income 717 669 664
Depreciation 954 988 978
Amortisation of intangible assets 902 934 796
Impairment and assets written off 350 1,061 226
Profit on sale of businesses (63 ) (157 ) (5 )
Profit on sale of intangible assets (201 ) (46 ) (178 )
Profit on sale of investments in associates (3 ) (94 )
—
Profit on sale of equity investments (4 ) (37 ) (254 )
Gain on Consumer Healthcare Joint Venture put hedging (513 )
—
—
Business acquisition costs 47
—
—
Changes in working capital:
Decrease/(increase) in inventories 51 (461 ) 70
Increase in trade receivables (429 ) (287 ) (188 )
Increase in trade payables 131 11 96
Decrease in other receivables 18 74 381
Contingent consideration paid (see Note •) (984 ) (594 ) (358 )
Other non-cash 1,250 961 2,281
Increase in other payables 2,362 1,741 1,989
Increase/(decrease) in pension and other provisions 102 (255 ) (621 )
Share-based incentive plans 360 333 319
Fair value adjustments (7 )
— (3 )
Other (62 ) (95 ) (21 )
5,701 6,089 7,044
Cash generated from operations 9,747 8,258 8,106</t>
  </si>
  <si>
    <t>Reconciliation of net cash flow to movement in net debt</t>
  </si>
  <si>
    <t>37. Reconciliation of net cash flow to movement in net
debt
2018 2017 2016
£m £m £m
Net debt at beginning of year (13,178 ) (13,804 ) (10,727 )
Increase/(decrease) in cash and bank overdrafts 479 (905 ) (1,164 )
Decrease in liquid investments 0 (4 )
—
Net increase in long-term loans (10,138 ) (2,233 )
—
Repayment of short-term Notes 2,067 2,636 865
(Increase in)/repayment of other short-term loans (81 ) 564 (1,013 )
Net repayment of obligations under finance leases 28 23 18
Exchange adjustments (776 ) 585 (1,781 )
Other non-cash (22 ) (40 ) (2 )
Movement in net debt (8,443 ) 626 (3,077 )
Net debt at end of year (21,621 ) (13,178 ) (13,804 )
At 1 January Profit Reclass-
At 31 December
Analysis of changes in net debt 2018 Exchange Other and loss ifications Cash flow 2018
£m £m £m £m £m £m £m
Liquid investments 78 5 1 0 0 0 84
Cash and cash equivalents 3,833 4 0 0 (485 ) 522 3,874
Cash and cash equivalents – AHFS 0 485 485
Overdrafts (233 ) 4 0 0 0 (43 ) (272 )
3,600 8 0 0 0 479 4,087
Debt due within one year:
Commercial paper (529 ) (36 ) 0 0 0 (65 ) (630 )
European/US Medium Term Notes and bank facilities (2,037 ) (55 ) 0 0 (4,824 ) 2,067 (4,849 )
Other (26 ) (1 ) (11 ) 0 (16 ) 12 (42 )
(2,592 ) (92 ) (11 ) 0 (4,840 ) 2,014 (5,521 )
Debt due after one year:
European/US Medium Term Notes and bank facilities (14,221 ) (696 ) 0 4 4,824 (10,138 ) (20,227 )
Other (43 ) (1 ) (16 ) 0 16 0 (44 )
(14,264 ) (697 ) (16 ) 4 4,840 (10,138 ) (20,271 )
Net debt (13,178 ) (776 ) (26 ) 4 0 (7,645 ) (21,621 )
Analysis of changes in liabilities from financing activities
Debt due within one year (2,592 ) (92 ) (11 ) 0 (4,840 ) 2,014 (5,521 )
Debt due after one year (14,264 ) (697 ) (16 ) 4 4,840 (10,138 ) (20,271 )
Hedge of borrowings:
Derivative financial instruments 2 1 130 (10 ) 0 6 129
Other financing items 0 (19 ) 0 0 0 19 0
Interest payable (203 ) (2 ) 2 (802 ) 0 766 (239 )
Total liabilities from financing activities (17,057 ) (809 ) 105 (808 ) 0 (7,333 ) (25,902 )
For further information on significant changes in net debt see Note
31, ‘Net debt’.</t>
  </si>
  <si>
    <t>Acquisitions and disposals</t>
  </si>
  <si>
    <t>38. Acquisitions and disposals
Details of the acquisition and disposal of significant subsidiaries
and associates, joint ventures and other businesses are given
below:
2018
Business acquisitions
There were no business acquisitions during 2018.
Business disposals
GSK made a number of small business disposals during the year for a
net cash consideration of £2 million.
Cash flows
Associates Associates
Business and joint and joint
venture venture
disposals investments disposals
£m £m £m
Cash consideration 2 (10 ) 3
Net deferred consideration received 24 0 0
Cash and cash equivalents divested 0 0 0
Cash inflow 26 (10 ) 3
Transactions signed but not yet completed
In December 2018, GSK agreed to
divest Horlicks
The Group has entered into forward foreign exchange contracts which
have been designated as a cash flow hedge of part of the foreign
exchange exposure arising on the transaction. In addition, the
exposure to share price movements in the forward purchase of shares
in Hindustan Unilever Limited has been recognised as an embedded
derivative. The embedded derivative was in an asset position and
had a fair value of £100 million at 31 December
2018.
In December 2018, GSK agreed to acquire 100% of Tesaro, Inc., an
oncology-focused biopharmaceutical company, for $5.1 billion
(£4.0 billion) in cash. This transaction completed on 22nd
January 2019. The exercise to determine the acquisition fair values
of assets and liabilities is not yet complete. Initial transaction
costs were recognised in December 2018.
In December 2018, GSK agreed to form a new Consumer Healthcare
Joint Venture by acquiring Pfizer’s consumer health business
in an all-share
2017
Business acquisitions
There were no business acquisitions during 2017.
Business disposals
GSK made a number of small business disposals during the year for a
net cash consideration of £342 million, including
contingent consideration receivable of £86 million. The
profit on disposal was determined as follows:
Total
£m
Consideration including currency forwards and purchase
adjustments 342
Net assets sold:
Goodwill (16 )
Intangible assets (21 )
Property, plant and equipment (18 )
Inventory (11 )
Cash and cash equivalents (6 )
Other net assets (5 )
(77 )
Transaction costs (8 )
Reclassification of exchange from other comprehensive income (100 )
Profit on disposal 157
Investment in associates and joint ventures
During the year, GSK made cash investments of £15 million
into associates and joint ventures. In addition, GSK sold its
holdings in two associates for £198 million in cash.
Total
£m
Cash consideration 198
Net book value of shares (92 )
Reclassification of exchange from other comprehensive income (7 )
Transaction costs (5 )
Profit on disposal 94
Cash flows
Associates Associates
Business and joint and joint
venture venture
disposals investments disposals
£m £m £m
Cash consideration 256 (15 ) 198
Net deferred consideration received 39
—
—
Cash and cash equivalents divested (6 )
—
—
Transaction costs paid (7 )
— (2 )
Cash inflow 282 (15 ) 196
2016
Business acquisitions
GSK completed two small business acquisitions during 2016.
Cash consideration of £24 million was paid in the year to
acquire the HIV R&amp;D preclinical and discovery stage portfolio
from Bristol Myers Squibb. Further consideration, contingent on
commercial milestones and future sales performance, may be due, and
an initial estimate of £40 million was recognised for
this contingent consideration. Intangible assets acquired were
valued at £57 million and goodwill of
£7 million was recognised.
GSK formed Galvani Bioelectronics Limited during the year and
acquired intangible assets of £45 million and cash and
cash equivalents of £ 41 million from Verily Life
Sciences LLC in return for a 45% shareholding in Galvani
Bioelectronics. The fair value of this shareholding was
£47 million, and GSK also recognised a credit of
£39 million in non-controlling
Business disposals
GSK also made a number of small business disposals in the year for
net cash consideration of £72 million. In addition,
deferred consideration receivable of £43 million was
recognised.
Cash flows
Business Business
acquisitions disposals
£m £m
Cash consideration (paid)/received after purchase adjustments (24 ) 72
Cash and cash equivalents acquired 41
—
Cash inflow 17 72
In addition, GSK made cash investments of £11 million
into associates and joint ventures.</t>
  </si>
  <si>
    <t>39. Contingent consideration liabilities
The consideration for certain acquisitions includes amounts
contingent on future events such as development milestones or sales
performance. The Group has provided for the fair value of this
contingent consideration as follows:
Shionogi-
ViiV Novartis
Healthcare Vaccines Other Total
£m £m £m £m
At 1 January 2016 3,409 405 41 3,855
Additions through business combinations 154
— 40 194
Remeasurement through income statement 2,162 152 (33 ) 2,281
Cash payments: operating cash flows (351 ) (5 ) (2 ) (358 )
Cash payments: investing activities (66 ) (7 )
— (73 )
Other movements (4 )
— 1 (3 )
At 31 December 2016 5,304 545 47 5,896
Remeasurement through income statement 909 53 (1 ) 961
Cash payments: operating cash flows (587 ) (7 )
— (594 )
Cash payments: investing activities (84 ) (7 )
— (91 )
At 31 December 2017 5,542 584 46 6,172
Remeasurement through income statement 1,188 56 7 1,251
Cash payments: operating cash flows (703 ) (281 ) 0 (984 )
Cash payments: investing activities (90 ) (63 ) 0 (153 )
At 31 December 2018 5,937 296 53 6,286
Of the contingent consideration payable at 31 December 2018,
£837 million (2017 – £1,076 million) is
expected to be paid within one year. The contingent consideration
payable in respect of the Novartis Vaccines business included a
sales milestone of $450 million which was settled in January
2018.
The consideration payable for the acquisition of the Shionogi-ViiV
Healthcare joint venture and the Novartis Vaccines business is
expected to be paid over a number of years. As a result, the total
estimated liabilities are discounted to their present values, shown
above. The Shionogi-ViiV Healthcare contingent consideration
liability is discounted at 8.5% and the Novartis Vaccines
contingent consideration liability is discounted partly at 8% and
partly at 9%.
The Shionogi-ViiV Healthcare and Novartis Vaccines contingent
consideration liabilities are calculated principally based on the
forecast sales performance of specified products over the lives of
those products.
The table below shows on an indicative basis the income statement
and balance sheet sensitivity to reasonably possible changes in key
inputs to the valuations of the contingent consideration
liabilities.
Shionogi- Novartis
ViiV Healthcare Vaccines
Increase/(decrease) in financial liability and loss/(gain) in
Income statement £m £m
10% increase in sales forecasts 569 62
10% decrease in sales forecasts (569 ) (62 )
1% increase in discount rate (238 ) (22 )
1% decrease in discount rate 256 26
5% increase in probability of milestone success 7
5% decrease in probability of milestone success (7 )
10 cent appreciation of US Dollar 367 (13 )
10 cent depreciation of US Dollar (313 ) 11
10 cent appreciation of Euro 114 29
10 cent depreciation of Euro (95 ) (25 )
An explanation of the accounting for ViiV Healthcare is set out on
page 41.</t>
  </si>
  <si>
    <t>40. Non-controlling
ViiV Healthcare
The ViiV Healthcare subgroup has a material non-controlling
2018 2017 2016
Turnover 4,665 4,269 3,527
Profit/(loss) after taxation 560 825 (1,249 )
Other comprehensive income 19 20 36
Total comprehensive income/(expense) 579 845 (1,213 )
2018 2017
Non-current 2,787 2,736
Current assets 2,643 2,533
Total assets 5,430 5,269
Current liabilities (2,638 ) (2,409 )
Non-current (8,895 ) (8,011 )
Total liabilities (11,533 ) (10,420 )
Net liabilities (6,103 ) (5,151 )
2018 2017 2016
Net cash inflow from operating activities 2,212 2,132 1,750
Net cash outflow from investing activities (237 ) (207 ) (326 )
Net cash outflow from financing activities (1,982 ) (1,820 ) (1,023 )
(Decrease)/increase in cash and bank overdrafts in the year (7 ) 105 401
The above financial information relates to the ViiV Healthcare
group on a stand-alone basis, before the impact of Group-related
adjustments, primarily related to the recognition of preferential
dividends. The profit after taxation of £560 million
(2017 – profit after taxation of £825 million; 2016
– loss after taxation of £1,249 million) is stated after
charging preferential dividends payable to GSK, Shionogi and Pfizer
and after a charge of £1,194 million (2017 –
£909 million; 2016 – £2,186 million) for
remeasurement of the contingent consideration payable for the
acquisition of the former Shionogi-ViiV Healthcare joint venture.
This consideration is expected to be paid over a number of
years.
The following amounts attributable to the ViiV Healthcare group are
included in GSK’s Consolidated statement of comprehensive
income, Consolidated statement of changes in equity and
Consolidated balance sheet:
2018 2017 2016
Total comprehensive income/(expense) for the year attributable to
non-controlling 254 187 (83 )
Dividends paid to non-controlling 332 316 152
Non-controlling (543 ) (476 )
Consumer Healthcare Joint Venture
During 2018, the Group acquired Novartis’ interest in the
Consumer Healthcare Joint Venture to obtain 100% ownership. The
acquisition became unconditional on 3 May 2018 and completed
on 1 June 2018. Summarised financial information in respect of
the Consumer Healthcare Joint Venture is as follows:
Period ended
3 May 2018 2017 2016
£m £m £m
Turnover 2,306 7,003 6,530
Profit after taxation 7 1,211 660
Other comprehensive (expense)/income (79 ) (387 ) 1,640
Total comprehensive (expense)/income (72 ) 824 2,300
2017
£m
Non-current 12,771
Current assets 3,282
Total assets 16,053
Current liabilities (2,675 )
Non-current (1,537 )
Total liabilities (4,212 )
Net assets 11,841
Period ended
3 May 2018 2017 2016
£m £m £m
Net cash inflow from operating activities 65 883 1,496
Net cash inflow/(outflow) from investing activities 442 270 (537 )
Net cash outflow from financing activities (504 ) (1,194 ) (980 )
Increase/(decrease) in cash and bank overdrafts in the year 3 (41 ) (21 )
The above financial information relates to the Consumer Healthcare
Joint Venture on a stand-alone basis, before the impact of
Group-related adjustments but after major restructuring
charges.
The following amounts attributable to the Consumer Healthcare Joint
Venture are included in GSK’s Consolidated statement of
comprehensive income, Consolidated statement of changes in equity
and Consolidated balance sheet:
2018 2017 2016
£m £m £m
Total comprehensive income for the year attributable to
non-controlling 111 296 730
Dividends paid to non-controlling 183 420 346
Non-controlling 0 3,631</t>
  </si>
  <si>
    <t>Commitments</t>
  </si>
  <si>
    <t>41. Commitments
2018 2017
Contractual obligations and commitments £m £m
Contracted for but not provided in the financial statements:
Intangible assets 4,762 5,254
Property, plant and equipment 665 584
Investments 82 107
Purchase commitments 561 346
Pensions 238 738
Other commitments 0 38
Interest on loans 9,418 8,510
Finance lease charges 16 12
15,742 15,589
The commitments related to intangible assets include milestone
payments, which are dependent on successful clinical development or
on meeting specified sales targets, and which represent the maximum
that would be paid if all milestones, however unlikely, are
achieved. The amounts are not risk-adjusted or discounted. The
decrease in intangible commitments in 2018 is mainly attributable
to the reduction in commitments to third parties such as Nkarta,
Inc.
In 2018, GSK reached an agreement with the trustees of the UK
pension schemes to make additional contributions to eliminate the
pension deficit identified at the 31 December 2017 actuarial
funding valuation. A payment of £75 million is due in
both 2019 and 2020 and a payment of £44 million is due in
both 2021 and 2022. The table above includes this commitment, but
excludes the normal ongoing annual funding requirement in the UK of
approximately £140 million.
The Group also has other commitments which principally relate to
revenue payments to be made under licences and other alliances.
Commitments in respect of future interest payable on loans are
disclosed before taking into account the effect of interest rate
swaps.
Commitments under non-cancellable
2018 2017
Commitments under non-cancellable £m £m
Rental payments due within one year 223 186
Rental payments due between one and two years 173 149
Rental payments due between two and three years 143 122
Rental payments due between three and four years 123 107
Rental payments due between four and five years 105 94
Rental payments due after five years 371 387
Total commitments under non-cancellable 1,138 1,045</t>
  </si>
  <si>
    <t>Financial instruments and related disclosures</t>
  </si>
  <si>
    <t>42. Financial instruments and related disclosures
The objective of our Treasury activity is to minimise
the post-tax
Derivatives are used exclusively for hedging purposes in relation
to underlying business activities and not as trading or speculative
instruments.
Capital management
GSK’s financial strategy supports the Group’s strategic
priorities and is regularly reviewed by the Board. GSK manages the
capital structure of the Group through an appropriate mix of debt
and equity.
The capital structure of the Group consists of net debt of
£21.6 billion (see Note 31, ‘Net debt’) and
total equity, including items related
to non-controlling non-controlling
The Group continues to manage its financial policies to a credit
profile that particularly targets short-term credit ratings
of A-1 P-1 A-1 P-1
Liquidity risk management
GSK’s policy is to borrow centrally in order to meet
anticipated funding requirements. The strategy is to diversify
liquidity sources using a range of facilities and to maintain broad
access to financial markets.
At 31 December 2018, GSK had £5.8 billion of
borrowings repayable within one year and held £
4.5 billion of cash and cash equivalents and liquid
investments of which £2.9 billion was held centrally. GSK
has access to short-term finance under a $10.0 billion
(£7.9 billion) US commercial paper programme;
$0.8 billion (£0.6 billion) was in issue at
31 December 2018 (2017 – $0.7 billion). GSK has a
£1.9 billion five-year committed facility and a
$2.5 billion (£2.0
billion) 364-day 364-day
Additional bank facilities were agreed in 2018 to support
transactions and two remain active at 31 December 2018. In
June 2018, £3.5 billion was drawn to support the
acquisition from Novartis of the remaining stake in the Consumer
Healthcare Joint Venture. This facility, which is due to mature in
December 2019 includes one extension option through to
June 2020.
In addition a $5.0 billion bank facility was agreed in
December 2018 to support the acquisition of Tesaro and was undrawn
at 31 December 2018. This 12-month six-month
GSK has a £20.0 billion European Medium Term Note
programme and at 31 December 2018, £11.4 billion of
notes were in issue under this programme. The Group also had
$12.9 billion (£10.2 billion) of notes in issue at
31 December 2018 under a US shelf registration. GSK’s
borrowings mature at dates between 2019 and 2045.
The put option owned by Pfizer in ViiV Healthcare is exercisable.
In reviewing liquidity requirements GSK considers that sufficient
financing options are available should the put option be
exercised.
Market risk
Interest rate risk management
The objective of GSK’s Treasury activity is to minimise the
effective net interest cost and to balance the mix of debt at fixed
and floating rates over time.
The Group’s main interest rate risk arises from borrowings
and investments with floating rates and refinancing of maturing
fixed rate debt where any changes in interest rates will affect
future cash flows or the fair values of financial instruments. The
policy on interest rate risk management limits the net amount of
floating rate debt to a specific cap, reviewed and agreed no less
than annually by the Board.
The majority of debt is issued at fixed interest rates and changes
in the floating rates of interest do not significantly affect the
Group’s net interest charge. This includes some borrowings
for which interest rate swaps are in place which removes the impact
of the associated periodic repricing. Short-term borrowings
including bank facilities are exposed to the risk of future changes
in market interest rate as are the majority of cash and liquid
investments.
Foreign exchange risk management
Foreign currency transaction exposures arising on external trade
flows are not normally hedged. Foreign currency transaction
exposures arising on internal trade flows are selectively hedged.
The Group’s objective is to minimise the exposure of overseas
operating subsidiaries to transaction risk by matching local
currency income with local currency costs where possible.
GSK’s internal trading transactions are matched centrally and
inter-company payment terms are managed to reduce foreign currency
risk. Foreign currency cash flows can be hedged selectively
including hedges of the foreign exchange risk arising from
acquisitions and disposals of assets. Where possible, GSK manages
the cash surpluses or borrowing requirements of subsidiary
companies centrally using forward contracts to hedge future
repayments back into the originating currency.
In order to reduce foreign currency translation exposure, the Group
seeks to denominate borrowings in the currencies of our principal
assets and cash flows. These are primarily denominated in US
Dollars, Euros and Sterling. Borrowings can be swapped into other
currencies as required.
Borrowings denominated in, or swapped into, foreign currencies that
match investments in overseas Group assets may be treated as a
hedge against the relevant assets. Forward contracts in major
currencies are also used to reduce exposure to the Group’s
investment in overseas assets (see ‘Net investment
hedges’ section of this note for further details).
Credit risk
Credit risk is the risk that a counterparty will default on its
contractual obligations resulting in financial loss to the Group
and arises on cash and cash equivalents, favourable derivative
financial instruments held with banks and financial institutions as
well as credit exposures to wholesale and retail customers,
including outstanding receivables.
The Group considers its maximum credit risk at 31 December
2018 to be £11,080 million (31 December 2017 –
£9,988 million) which is the total of the Group’s
financial assets with the exception of ’Other
investments’ (comprising equity investments) which bear
equity risk rather than credit risk. See page 201 for details on
the Group’s total financial assets. At 31 December 2018,
GSK’s greatest concentration of credit risk was £
0.7 billion with Citibank (A+/A1) (2017 –
£0.5 billion with Citibank (A/A1) and
£0.5 billion with one US wholesaler (BBB+/Baa2)).
There has been no change in the estimation techniques or
significant assumptions made during the current reporting period in
assessing the loss allowance for financial assets at amortised cost
since the adoption of IFRS 9 at the start of the current reporting
period.
Treasury-related credit risk
GSK sets global counterparty limits for each of GSK’s banking
and investment counterparties based on long-term credit ratings
from Moody’s and Standard and Poor’s. Usage of these
limits is monitored daily.
GSK actively manages its exposure to credit risk, reducing surplus
cash balances wherever possible. This is part of GSK’s
strategy to regionalise cash management and to concentrate cash
centrally as much as possible. The table below sets out the credit
exposure to counterparties by rating for liquid investments, cash
and cash equivalents and derivatives.
The gross asset position on each derivative contract is considered
for the purpose of this table, although, under ISDA agreements, the
amount at risk is the net position with each counterparty. Table
(e) on page 208 sets out the Group’s financial assets
and liabilities on an offset basis.
At 31 December 2018, £20 million of cash is
categorised as held with unrated or sub-investment BBB-/Baa3) BBB-/
GSK measures expected credit losses over cash and cash equivalents
as a function of individual counterparty credit ratings and
associated 12 month default rates. Expected credit losses over cash
and cash equivalents and third-party financial derivatives are
deemed to be immaterial and no such loss has been experienced
during 2018.
2018 AAA/Aaa AA/Aa A/A BBB/Baa BB+/Ba1 Total
Bank balances and deposits 0 662 1,275 381 20 2,338
US Treasury and Treasury repo only money market funds 449 0 0 0 0 449
Liquidity funds 1,572 0 0 0 0 1,572
Government securities 0 83 0 1 0 84
3rd party financial derivatives 0 19 127 4 0 150
Total 2,021 764 1,402 386 20 4,593
2017 AAA/Aaa AA/Aa A/A BBB/Baa BB+/Ba1 Total
Bank balances and deposits
— 423 1,167 80 45 1,715
US Treasury and Treasury repo only money market funds 1,715
—
—
—
— 1,715
Liquidity funds 403
—
—
—
— 403
Government securities
— 77
— 1
— 78
3rd party financial derivatives
— 26 42
—
— 68
Total 2,118 526 1,209 81 45 3,979
Credit ratings are assigned by Standard and Poor’s and
Moody’s respectively. Where the opinions of the two rating
agencies differ, GSK assigns the lower rating of the two to the
counterparty. Where local rating agency or Fitch data is the only
source available, the ratings are converted to global ratings
equivalent to those of Standard and Poor’s or Moody’s
using published conversion tables. These credit ratings form the
basis of the assessment of the expected credit loss on Treasury
related balances held at amortised cost being bank balances and
deposits and Government securities.
GSK’s centrally managed cash reserves amounted to
£2.9 billion at 31 December 2018, all available
within three months. This includes £1.7 billion of cash
managed by the Group for ViiV Healthcare, a 78.3% owned subsidiary.
The Group has invested centrally managed liquid assets in bank
deposits, Aaa/AAA rated US Treasury and Treasury repo only money
market funds and Aaa/AAA rated liquidity funds.
Wholesale and retail credit risk
Outside the US, no customer accounts for more than 5% of the
Group’s trade receivables balance.
In the US, in line with other pharmaceutical companies, the Group
sells its products through a small number of wholesalers in
addition to hospitals, pharmacies, physicians and other groups.
Sales to the three largest wholesalers amounted to approximately
82% of the sales of the US Pharmaceuticals and Vaccines businesses
in 2018. At 31 December 2018, the Group had trade receivables
due from these three wholesalers totalling £2,134 million
(2017 – £1,265 million). The Group is exposed to a
concentration of credit risk in respect of these wholesalers such
that, if one or more of them encounters financial difficulty, it
could materially and adversely affect the Group’s financial
results.
The Group’s credit risk monitoring activities relating to
these wholesalers include a review of their quarterly financial
information and Standard &amp; Poor’s credit ratings,
development of GSK internal risk ratings, and establishment and
periodic review of credit limits.
All new customers are subject to a credit vetting process and
existing customers will be subject to a review at least annually.
The vetting process and subsequent reviews involves obtaining
information including the customer’s status as a government
or private sector entity, audited financial statements, credit
bureau reports, debt rating agency (e.g. Moody’s,
Standard &amp; Poor’s) reports, payment performance
history (from trade references, industry credit groups) and bank
references.
Trade receivables consist of a large number of customers, spread
across diverse industries and geographical areas. Ongoing credit
evaluation is performed on the financial condition of accounts
receivable and, where appropriate, credit insurance is purchased or
factoring arrangements put in place.
The amount of information obtained is proportional to the level of
exposure being considered. The information is evaluated
quantitatively (i.e., credit score) and qualitatively (i.e.
judgement) in conjunction with the customer’s credit
requirements to determine a credit limit.
Trade receivables are grouped into customer segments that have
similar loss patterns to assess credit risk while other receivables
other financial assets are assessed individually. Historical and
forward-looking information is considered to determine the
appropriate expected credit loss allowance. The Group believes
there is no further credit risk provision required in excess of the
allowance for expected credit losses (see Note 24, ‘Trade and
other receivables’).
Credit enhancements
The Group uses credit enhancements including factoring and credit
insurance to minimise credit risk of the trade receivables in the
Group. During 2018, a new Global Insurance Programme was launched
in order to consolidate all locally negotiated programmes and to
expand the use of credit insurance to new markets. At
31 December 2018, £240 million of GSK trade
receivables were insured protecting GSK’s account receivables
balance from loss due to credit risks such as default, insolvency
and bankruptcy.
Each Group entity assesses the credit risk of its private customers
to determine if credit insurance is required.
Factoring arrangements are managed locally by entities and are used
to mitigate risk arising from large credit risk concentrations. All
factoring arrangements are non-recourse.
Fair value of financial assets and liabilities
The table on pages 201 and 202 presents the carrying amounts and
the fair values of the Group’s financial assets and
liabilities at 31 December 2018 and 31 December 2017.
The fair values of the financial assets and liabilities are
included at the price that would be received to sell an asset or
paid to transfer a liability in an orderly transaction between
market participants at the measurement date.
The following methods and assumptions were used to estimate the
fair values:
• Cash and cash equivalents –
approximates to the carrying amount
• Liquid investments –
approximates to the carrying amount
• Other investments – equity
investments traded in an active market determined by reference to
the relevant stock exchange quoted bid price; other equity
investments determined by reference to the current market value of
similar instruments or by reference to the discounted cash flows of
the underlying net assets
• Short-term loans, overdrafts and
commercial paper – approximates to the carrying amount
because of the short maturity of these instruments
• Long-term loans – based on
quoted market prices (a level 1 fair value measurement) in the case
of European and US Medium Term Notes; approximates to the carrying
amount in the case of other fixed rate borrowings and floating rate
bank loans
• Contingent consideration for business
acquisitions – based on present values of expected future
cash flows
• Interest rate swaps, foreign exchange
forward contracts, swaps and options – based on the present
value of contractual cash flows or option valuation models using
market sourced data (exchange rates or interest rates) at the
balance sheet date
• Receivables and payables, including
put options – approximates to the carrying amount
• Company-owned life insurance policies
– based on cash surrender value, and
• Lease obligations –
approximates to the carrying amount.
2018
Notes Carrying Fair
Financial assets measured at fair value through other comprehensive
income (FVTOCI):
Other investments designated at FVTOCI a 1,250 1,250
Trade and other receivables a,b 1,687 1,687
Financial assets measured at amortised cost:
Other non-current b 49 49
Trade and other receivables b 3,761 3,761
Liquid investments 84 84
Cash and cash equivalents 2,338 2,338
Other items in Assets held for sale b 47 47
Financial assets mandatorily measured at fair value through profit
or loss (FVTPL):
Other investments a 72 72
Other non-current a,b 716 716
Trade and other receiveables a,b 120 120
Derivatives designated and effective as hedging instruments a,d,e 69 69
Held for trading derivatives that are not in a designated and
effective hedging relationship a,d,e 188 188
Cash and cash equivalents a 2,021 2,021
Total financial assets 12,402 12,402
Financial liabilities measured at amortised cost:
Borrowings excluding obligations under finance leases:
– bonds in a designated hedging relationship d (8,213 ) (8,279 )
– other bonds (13,307 ) (15,475 )
– bank loans and overdrafts (290 ) (290 )
– commercial paper (630 ) (630 )
– other borrowings (3,556 ) (3,556 )
Total borrowings excluding obligations under finance leases f (25,996 ) (28,230 )
Obligations under finance leases (68 ) (68 )
Total borrowings (26,064 ) (28,298 )
Trade and other payables c (13,338 ) (13,338 )
Other provisions c (58 ) (58 )
Other non-current c (149 ) (149 )
Other items in Assets held for sale c (167 ) (167 )
Financial liabilities mandatorily at fair value through profit or
loss (FVTPL):
Contingent consideration liabilities a,c (6,286 ) (6,286 )
Derivatives designated and effective as hedging instruments a,d,e (105 ) (105 )
Held for trading derivatives that are not in a designated and
effective hedging relationship a,d,e (23 ) (23 )
Total financial liabilities (46,190 ) (48,424 )
Net financial assets and financial liabilities (33,788 ) (36,022 )
The valuation methodology used to measure fair value in the above
table and the table on page 202 is described and categorised on
page 200.
Trade and other receivables, Other non-current non-current
Cash and cash equivalents in the table above include
£485 million reported in Assets held for sale (see Note
26, ‘Assets held for sale’).
2017
Notes Carrying Fair
Available-for-sale
Liquid investments (Government bonds) a 78 78
Other investments a 918 918
Loans and receivables:
Cash and cash equivalents 3,833 3,833
Trade and other receivables and
Other non-current b 5,495 5,495
Financial assets at fair value through profit or loss:
Trade and other receivables and
Other non-current a,b 506 506
Derivatives designated as at fair value through profit or loss a,d,e 5 5
Derivatives classified as held for trading under IAS 39 a,d,e 71 71
Total financial assets 10,906 10,906
Financial liabilities measured at amortised cost:
Borrowings excluding obligations under finance leases:
– bonds in a designated hedging relationship d (4,315 ) (4,405 )
– other bonds (11,894 ) (14,743 )
– bank loans and overdrafts (236 ) (236 )
– commercial paper (529 ) (529 )
– other borrowings (49 ) (49 )
Total borrowings excluding obligations under finance leases f (17,023 ) (19,962 )
Obligations under finance leases (66 ) (66 )
Total borrowings (17,089 ) (20,028 )
Trade and other payables, Other provisions and certain
Other non-current c (20,325 ) (20,325 )
Financial liabilities at fair value through profit or loss:
Contingent consideration liabilities a,c (6,172 ) (6,172 )
Derivatives designated as at fair value through profit or loss a,d,e (26 ) (26 )
Derivatives classified as held for trading under IAS 39 a,d,e (48 ) (48 )
Total financial liabilities (43,660 ) (46,599 )
Net financial assets and financial liabilities (32,754 ) (35,693 )
Fair value of investments in GSK shares
At 31 December 2018, the Employee Share Ownership Plan (ESOP)
Trusts held GSK shares with a carrying value of
£161 million (2017 – £400 million) and a
market value of £619 million (2017 – £882
million) based on quoted market price. The shares are held by the
ESOP Trusts to satisfy future exercises of options and awards under
employee incentive schemes. In 2018, the carrying value, which is
the lower of cost or expected proceeds, of these shares has been
recognised as a deduction from other reserves. At 31 December
2018, GSK held Treasury shares at a cost of
£5,800 million (2017 – £5,800 million) which
has been deducted from retained earnings.
(a) Financial instruments held at fair value
The following tables categorise the Group’s financial assets
and liabilities held at fair value by the valuation methodology
applied in determining their fair value. Where possible, quoted
prices in active markets are used (Level 1). Where such prices are
not available, the asset or liability is classified as
Level 2, provided all significant inputs to the valuation
model used are based on observable market data. If one or more of
the significant inputs to the valuation model is not based on
observable market data, the instrument is classified as
Level 3. Other investments classified as Level 3 in the
tables below comprise equity investments in unlisted entities with
which the Group has entered into research collaborations and also
investments in emerging life science companies.
At 31 December 2018 Level 1 Level 2 Level 3 Total
Financial assets at fair value
Financial assets at fair value through other comprehensive income
(FVTOCI):
Other investments designated at FVTOCI 656 0 594 1,250
Trade and other receivables 0 1,687 0 1,687
Financial assets mandatorily measured at fair value through profit
or loss (FVTPL):
Other investments 0 0 72 72
Other non-current 0 675 41 716
Trade and other receivables 0 79 41 120
Derivatives designated and effective as hedging instruments 0 69 0 69
Held for trading derivatives that are not in a designated and
effective hedging relationship 0 182 6 188
Cash and cash equivalents 2,021 0 0 2,021
2,677 2,692 754 6,123
Financial liabilities at fair value
Financial liabilities mandatorily at fair value through profit or
loss (FVTPL):
Contingent consideration liabilities 0 0 (6,286 ) (6,286 )
Derivatives designated and effective as hedging instruments 0 (105 ) 0 (105 )
Held for trading derivatives that are not in a designated and
effective hedging relationship 0 (23 ) 0 (23 )
0 (128 ) (6,286 ) (6,414 )
At 31 December 2017 Level 1 Level 2 Level 3 Total
Financial assets at fair value
Available-for-sale
Liquid investments 77 1
— 78
Other investments 535
— 383 918
Other non-current
—
— 38 38
Financial assets at fair value through profit or loss:
Other non-current
— 382 44 426
Trade and other receivables
—
— 42 42
Derivatives designated as at fair value through profit or loss
— 5
— 5
Derivatives classified as held for trading under IAS 39
— 62 9 71
612 450 516 1,578
Financial liabilities at fair value
Financial liabilities at fair value through profit or loss:
Contingent consideration liabilities
—
— (6,172 ) (6,172 )
Derivatives designated as at fair value through profit or loss
— (26 )
— (26 )
Derivatives classified as held for trading under IAS 39
— (47 ) (1 ) (48 )
— (73 ) (6,173 ) (6,246 )
Movements in the year for financial instruments measured using
Level 3 valuation methods are presented below:
2018 2017
£m £m
At 1 January (5,657 ) (5,486 )
Net losses recognised in the income statement (1,233 ) (970 )
Net gains recognised in other comprehensive income 123 22
Contingent consideration for businesses divested/acquired during
the year 0 80
Payment of contingent consideration liabilities 1,095 685
Additions 381 117
Disposals and settlements (27 ) (52 )
Transfers from Level 3 (241 ) (24 )
Exchange adjustments 27 (29 )
At 31 December (5,532 ) (5,657 )
The net losses of £1,233 million (2017 – £970
million) attributable to Level 3 financial instruments which
were recognised in the income statement were all attributable to
financial instruments which were held at the end of the year.
Losses of £1,233 million were reported in Other operating
income (2017 – £971 million losses in Other
operating income and £1 million income in Finance
income). £1,188 million (2017 – £909 million)
arose from remeasurement of the contingent consideration payable
for the acquisition of the former Shionogi-ViiV Healthcare joint
venture and £56 million (2017 – £ 53 million)
arose from remeasurement of the contingent consideration payable
for the acquisition of the Novartis Vaccines business. Net gains of
£123 million (2017 – £22 million) attributable
to Level 3 financial instruments reported in Other
comprehensive income as Fair value movements on equity investments
included net gains of £117 million (2017 – net
losses of £6 million) in respect of financial instruments held
at the end of the year, of which net gains of £98 million
(2017 – net losses of £6 million) arose prior to
transfer from Level 3 on equity investments which transferred
to a Level 1 valuation methodology as a result of listing on a
recognised stock exchange during the year.
Financial liabilities measured using Level 3 valuation methods
at 31 December included £5,937 million (2017 –
£5,542 million) in respect of contingent consideration payable
for the acquisition in 2012 of the former Shionogi-ViiV Healthcare
joint venture. This consideration is expected to be paid over a
number of years and will vary in line with the future performance
of specified products and movements in certain foreign currencies.
They also included £296 million (2017 – £584
million) in respect of contingent consideration for the acquisition
in 2015 of the Novartis Vaccines business. This consideration is
expected to be paid over a number of years and will vary in line
with the future performance of specified products, the achievement
of certain milestone targets and movements in certain foreign
currencies. Sensitivity analysis on these balances is provided in
Note 39, ‘Contingent consideration liabilities’.
(b) Trade and other receivables,
Other non-current
The following table reconciles financial instruments within Trade
and other receivables, Other non-current non-interest non-current Non-financial
2018 2017
At FVTPL At FVTOCI Amortised Financial Non- Total At FVTPL Loans and Financial Non-financial Total
Trade and other receivables (Note 24) 120 1,687 3,761 5,568 855 6,423 42 5,148 5,190 810 6,000
Other non-current 716 0 49 765 811 1,576 464 347 811 602 1,413
Other items in Assets held for sale (Note 26) 0 0 47 47 37 84
—
—
—
—
—
836 1,687 3,857 6,380 1,703 8,083 506 5,495 6,001 1,412 7,413
The Group applied IFRS 9 ‘Financial Instruments’ with
effect from 1 January 2018 and therefore now accounts for
expected credit losses on initial recognition of financial assets.
The following table shows the ageing of financial assets which were
past due at 31 December 2017 and for which no provision for
bad or doubtful debts had been made at that date under IAS 39:
2017
Past due by 1–30 days 142
Past due by 31–90 days 70
Past due by 91–180 days 64
Past due by 181–365 days 27
Past due by more than 365 days 108
411
(c) Trade and other payables, Other provisions,
Other non-
The following table reconciles financial instruments within Trade
and other payables, Other provisions,
Other non-current non-interest Non-financial
2018 2017
Amortised
Financial
Non-financial Amortised Financial Non-financial
At FVTPL cost
instruments
instruments Total At FVTPL cost instruments instruments Total
£m £m £m £m £m £m £m £m £m £m
Trade and other payables (Note 27) 0 (13,338 ) (13,338 ) (699 ) (14,037 )
— (20,129 ) (20,129 ) (841 ) (20,970 )
Other provisions (Note 29) 0 (58 ) (58 ) (1,365 ) (1,423 )
— (117 ) (117 ) (1,148 ) (1,265 )
Other non-current 0 (149 ) (149 ) (789 ) (938 )
— (79 ) (79 ) (902 ) (981 )
Contingent consideration liabilities (Note 39) (6,286 ) 0 (6,286 ) 0 (6,286 ) (6,172 )
— (6,172 )
— (6,172 )
Other items in Assets held for sale (Note 26) 0 (167 ) (167 ) (53 ) (220 )
—
—
—
—
—
(6,286 ) (13,712 ) (19,998 ) (2,906 ) (22,904 ) (6,172 ) (20,325 ) (26,497 ) (2,891 ) (29,388 )
(d) Derivative financial instruments and hedging
programmes
Derivatives are only used for economic hedging purposes and not as
speculative investments and are classified as ‘held for
trading’, other than designated and effective hedging
instruments, and are presented as current assets or liabilities if
they are expected to be settled within 12 months after the end of
the reporting period, otherwise they are classified
as non-current.
2018 Fair value 2017
Assets Liabilities Assets Liabilities
Non-current
Cash flow hedges – Interest rate swap contracts (principal
amount – £1,266 million (2017 –
£nil)) 0 (1 )
—
—
Net investment hedges – Cross currency swaps (principal
amount – £1,575 million (2017 –
£nil)) 64 0
—
—
Current
Cash flow hedges – Foreign exchange contracts (principal
amount – £1,809 million (2017 – £38
million)) 1 (56 )
— (1 )
Net investment hedges – Foreign exchange contracts (principal
amount – £7,316 million (2017 – £6,333
million)) 4 (48 ) 5 (25 )
Derivatives designated and effective as hedging instruments 69 (105 ) 5 (26 )
Non-current
Embedded and other derivatives 4 0 8
—
Current
Foreign exchange contracts (principal amount –
£18,537 million (2017 – £14,449 million)) 82 (23 ) 62 (47 )
Embedded and other derivatives 102 0 1 (1 )
Derivatives classified as held for trading 188 (23 ) 71 (48 )
Total derivative instruments 257 (128 ) 76 (74 )
Fair value hedges
At 31 December 2018, the Group had no designated fair value
hedges.
Net investment hedges
During the year, certain foreign exchange contracts were designated
as net investment hedges in respect of the foreign currency
translation risk arising on consolidation of the Group’s net
investment in its European (Euro) foreign operations as shown in
the table above.
The carrying value of bonds on page 201 includes
£8,213 million (2017 – £4,315 million) that
are designated as hedging instruments in net investment hedges.
Cash flow hedges
During 2018, the Group entered into forward foreign exchange
contracts which have been designated as cash flow hedges. These
were entered into to hedge the foreign exchange exposure arising on
cash flows from Euro denominated coupon payments relating to notes
issued under the Group’s European Medium Term Note programme,
on the buyout of Novartis’ non-controlling Horlicks
The Group manages its cash flow interest rate risk by
using floating-to-fixed pre-hedging
Foreign exchange forward contracts and swaps
In the current year, the Group has designated certain foreign
exchange forward contracts and swaps as cash flow and net
investment hedges. The following tables detail the foreign exchange
forward contracts and swaps outstanding at the end of the reporting
period, as well as information on the related hedged items. Foreign
exchange derivative financial assets and liabilities are presented
in the line ‘Derivative financial instruments’ (either
as assets or liabilities) on the Consolidated balance sheet. The
notional value of foreign exchange forward contracts and swaps is
the absolute total of outstanding positions at the balance sheet
date.
Hedge effectiveness is determined at the inception of the hedge
relationship, and through periodic prospective effectiveness
assessments to ensure that an economic relationship exists between
the hedged item and hedging instrument. The Group enters into hedge
relationships where the critical terms of the hedging instrument
match exactly with the terms of the hedged item, and so a
qualitative assessment of effectiveness is performed. If changes in
circumstances affect the terms of the hedged item such that the
critical terms no longer match exactly with the critical terms of
the hedging instrument, the Group uses the hypothetical derivative
method to assess effectiveness.
The main source of hedge ineffectiveness in these hedging
relationships is the effect of the counterparty and the
Group’s own credit risk on the fair value of the foreign
exchange forward contracts and swaps, which is not reflected in the
fair value of the hedged item attributable to changes in foreign
exchange rates. No other sources of ineffectiveness emerged from
these hedging relationships. Consequently, there was no
ineffectiveness to be recorded from cash flow hedges and net
investments in foreign entity hedges.
2018
Hedging instruments Average exchange Foreign Notional Fair
Cash flow hedges
Foreign exchange contracts
Buy foreign currency:
Less than 3 months 0 0 0 0
3 to 6 months 1.13 Euro 26 1
Over 6 months 0 0 0 0
Sell foreign currency:
Less than 3 months 0 0 0 0
3 to 6 months 0 0 0 0
Over 6 months 96.40 Indian Rupee 1,783 (56 )
1,809 (55 )
Net investment hedges
Foreign exchange contracts
Sell foreign currency:
Less than 3 months 1.11 Euro 6,933 (40 )
3 to 6 months 0 0 0 0
Over 6 months 1.11 Euro 383 (4 )
7,316 (44)
2018
Hedged items Change in value for
Balance in cash flow hedge
Cash flow hedges
Variability in cash flows from a highly probable forecast
transaction 56 (49 )
Variability in cash flows from foreign exchange exposure arising on
Euro denominated coupon payments relating to debt issued (1 ) 1
Net investment hedges
Investment in European foreign operations 50 286
The following table details the effectiveness of the hedging
relationships and the amounts reclassified from the hedging reserve
to profit or loss:
2018
Amount reclassified to profit or
loss
Hedging Amount Line item Hedged As hedged Line item
Cash flow hedges
Variability in cash flows from a highly probable forecast
transaction 127 0 Other 0 (176 ) Other
Variability in cash flows from foreign exchange exposure arising on
Euro denominated coupon payments relating to debt issued 1 0
Finance (expense
) 0 0 Finance
Net investment hedges
Net investment in European foreign operations 286 7 Finance 0 0 Finance
Interest rate swap contracts
The Group manages its cash flow interest rate risk by
using floating-to-fixed
The interest rate swap contracts, exchanging floating rate interest
for fixed interest, have been designated as ca</t>
  </si>
  <si>
    <t>Employee share schemes</t>
  </si>
  <si>
    <t xml:space="preserve">43. Employee share schemes
GSK operates several employee share schemes, including the Share
Value Plan, whereby awards are granted to employees to acquire
shares or ADS in GlaxoSmithKline plc at no cost after a three year
vesting period and the Performance Share Plan, whereby awards are
granted to employees to acquire shares or ADS in GlaxoSmithKline
plc at no cost, subject to the achievement by the Group of
specified performance targets. The granting of these restricted
share awards has replaced the granting of options to employees as
the cost of the schemes more readily equates to the potential gain
to be made by the employee. The Group also operates savings related
share option schemes, whereby options are granted to employees to
acquire shares in GlaxoSmithKline plc at a discounted price.
Grants of restricted share awards are normally exercisable at the
end of the three-year vesting or performance period. Awards are
normally granted to employees to acquire shares or ADS in
GlaxoSmithKline plc but in some circumstances may be settled in
cash. Grants under savings-related share option schemes are
normally exercisable after three years’ saving. In accordance
with UK practice, the majority of options under the savings-related
share option schemes are granted at a price 20% below the market
price ruling at the date of grant. Options under historical share
option schemes were granted at the market price ruling at the date
of grant.
The total charge for share-based incentive plans in 2018 was
£393 million (2017 – £347 million; 2016
– £338 million). Of this amount, £304 million
(2017 – £276 million; 2016 – £271
million) arose from the Share Value Plan. See Note 9,
‘Employee Costs’ for further details.
GlaxoSmithKline share award schemes
Share Value Plan
Under the Share Value Plan, share awards are granted to certain
employees at no cost. The awards vest after two and a half to three
years and there are no performance criteria attached. The fair
value of these awards is determined based on the closing share
price on the day of grant, after deducting the expected future
dividend yield of 4.8% (2017 – 4.8%; 2016 – 4.5%) over
the duration of the award.
Shares Weighted ADS Weighted
Number of shares and ADS issuable Number (000) fair value Number (000) fair value
At 1 January 2016 32,577 17,520
Awards granted 12,983 £ 14.97 6,589 $ 39.18
Awards exercised (11,198 ) (6,214 )
Awards cancelled (1,507 ) (812 )
At 31 December 2016 32,855 17,083
Awards granted 13,018 £ 13.68 6,610 $ 35.63
Awards exercised (10,596 ) (5,674 )
Awards cancelled (1,352 ) (627 )
At 31 December 2017 33,925 17,392
Awards granted 12,751 £ 13.74 6,503 $ 35.28
Awards exercised (11,089 ) (5,583 )
Awards cancelled (1,519 ) (925 )
At 31 December 2018 34,068 17,387
Performance Share Plan
Under the Performance Share Plan, share awards are granted to
Directors and senior executives at no cost. The percentage of each
award that vests is based upon the performance of the Group over a
defined measurement period with dividends reinvested during the
same period. For awards granted from 2015, the performance
conditions are based on three equally weighted measures over a
three-year performance period. These are adjusted free cash flow,
TSR and R&amp;D new product performance.
The fair value of the awards is determined based on the closing
share price on the day of grant. For TSR performance elements, this
is adjusted by the likelihood of that condition being met, as
assessed at the time of grant.
During 2018, awards were made of 4.7 million shares at a
weighted fair value of £10.46 and 1.3 million ADS at a
weighted fair value of $29.43. At 31 December 2018, there were
outstanding awards over 13.1 million shares and
3.4 million ADS.
Share options and savings-related options
For the purposes of valuing savings-related options to arrive at
the share-based payment charge, a Black-Scholes option pricing
model has been used. The assumptions used in the model are as
follows:
2018 Grant 2017 Grant 2016 Grant
Risk-free interest rate 0.76 % 0.54 % 0.32 %
Dividend yield 5.3 % 5.9 % 4.9 %
Volatility 21 % 23 % 23 %
Expected life 3 years 3 years 3 years
Savings-related options grant price (including 20% discount) £ 12.09 £ 10.86 £ 12.95
Share option Share option
Savings-related
Options outstanding schemes – shares schemes – ADS share option schemes
Weighted Weighted Weighted
Number exercise Number exercise Number exercise
000 price 000 price 000 price
At 31 December 2018 1,796 £ 11.96 1,216 $ 36.19 5,929 £ 11.70
Range of exercise prices on options outstanding at year end £ 11.60 – £ 12.21 $ 33.42 – $ 38.14 £ 10.13 – £ 12.95
Weighted average market price on exercise during year £ 14.43 $ 39.77 £ 15.13
Weighted average remaining contractual life 0.9 years 0.9 years 2.6 years
Options over 2.9 million shares were granted during the year
under the savings-related share option scheme at a weighted average
fair value of £2.40. At 31 December 2018,
5.5 million of the savings-related share options were not
exercisable. All of the other share options and ADS options are
currently exercisable and all will expire if not exercised on or
before 22 July 2020.
There has been no change in the effective exercise price of any
outstanding options during the year.
Employee Share Ownership Plan Trusts
The Group sponsors Employee Share Ownership Plan (ESOP) Trusts to
acquire and hold shares in GlaxoSmithKline plc to satisfy awards
made under employee incentive plans and options granted under
employee share option schemes. The trustees of the ESOP Trusts
purchase shares with finance provided by the Group by way of loans
or contributions. The costs of running the ESOP Trusts are charged
to the income statement. Shares held by the ESOP Trusts are
deducted from other reserves and amortised down to the value of
proceeds, if any, receivable from employees on exercise by a
transfer to retained earnings. The trustees have waived their
rights to dividends on the shares held by the ESOP Trusts.
Shares held for share award schemes 2018 2017
Number of shares (000) 41,391 66,558
£m £m
Nominal value 10 17
Carrying value 160 399
Market value 617 880
Shares held for share option schemes 2018 2017
Number of shares (000) 139 139
£m £m
Nominal value 0
—
Carrying value 1 1
Market value 2 2 </t>
  </si>
  <si>
    <t>Principal Group companies</t>
  </si>
  <si>
    <t>44. Principal Group companies
The following represent the principal subsidiaries and their
countries of incorporation of the Group at 31 December 2018.
The equity share capital of these entities is wholly owned by the
Group except where its percentage interest is shown otherwise. All
companies are incorporated in their principal country of operation
except where stated.
England
US
Glaxo Group Limited
Block Drug Company, Inc.
Glaxo Operations UK Limited
Corixa Corporation
GlaxoSmithKline Capital plc
GlaxoSmithKline Capital Inc.
GlaxoSmithKline Consumer Healthcare Holdings Limited
GlaxoSmithKline Consumer Healthcare Holdings (US) LLC
GlaxoSmithKline Consumer Healthcare (UK) Trading Limited
GlaxoSmithKline Consumer Healthcare, L.P. (88%)
GlaxoSmithKline Consumer Trading Services Limited
GlaxoSmithKline Holdings (Americas) Inc.
GlaxoSmithKline Export Limited
GlaxoSmithKline LLC
GlaxoSmithKline Finance plc
Human Genome Sciences, Inc.
GlaxoSmithKline Holdings Limited *
GSK Consumer Health, Inc. (formerly Novartis Consumer Health,
Inc.)
GlaxoSmithKline Research &amp; Development Limited
S.R. One, Limited
GlaxoSmithKline Services Unlimited *
Stiefel Laboratories, Inc.
GlaxoSmithKline UK Limited
ViiV Healthcare Company (78.3%)
Setfirst Limited
SmithKline Beecham Limited
ViiV Healthcare Limited (78.3%)
ViiV Healthcare UK Limited (78.3%)
Europe
Others
GlaxoSmithKline Biologicals SA (Belgium)
GlaxoSmithKline Argentina S.A. (Argentina)
GlaxoSmithKline Pharmaceuticals SA (Belgium)
GlaxoSmithKline Australia Pty Ltd (Australia)
GlaxoSmithKline Biologicals S.A.S. (France)
GlaxoSmithKline Consumer Healthcare Australia Pty Ltd
(Australia)
GlaxoSmithKline Sante Grand Public SAS (France)
GlaxoSmithKline Brasil Limitada (Brazil)
Laboratoire GlaxoSmithKline (France)
GlaxoSmithKline Consumer Healthcare Inc. (Canada)
ViiV Healthcare SAS (France) (78.3%) GlaxoSmithKline Inc. (Canada)
GlaxoSmithKline Consumer Healthcare GmbH &amp; Co. KG
(Germany)
ID Biomedical Corporation of Quebec (Canada)
GlaxoSmithKline GmbH &amp; Co. KG (Germany)
GlaxoSmithKline Limited (China (Hong Kong))
GSK Vaccines GmbH (Germany)
GlaxoSmithKline (Tianjin) Co. Ltd (China) (90%)
GlaxoSmithKline Consumer Healthcare S.p.A. (Italy)
Sino-American Tianjin Smith Kline &amp; French Laboratories
Ltd (China) (55%)
GlaxoSmithKline S.p.A. (Italy)
GlaxoSmithKline Consumer Healthcare Limited (India) (72.5%)
GSK Vaccines S.r.l. (Italy)
GlaxoSmithKline Pharmaceuticals Limited (India) (75%)
GlaxoSmithKline B.V. (Netherlands)
GlaxoSmithKline Consumer Healthcare Japan K.K. (Japan)
GlaxoSmithKline Consumer Healthcare Sp.z.o.o. (Poland)
GlaxoSmithKline K.K. (Japan)
GSK Services Sp z o.o. (Poland)
ViiV Healthcare Kabushiki Kaisha (Japan) (78.3%)
GlaxoSmithKline Trading Services Limited (Republic of Ireland)
(i)
GlaxoSmithKline Pakistan Limited (Pakistan) (82.6%)
GlaxoSmithKline Healthcare AO (Russia)
Glaxo Wellcome Manufacturing Pte Ltd. (Singapore)
GlaxoSmithKline S.A. (Spain)
GlaxoSmithKline Korea Limited (Republic of Korea)
Laboratorios ViiV Healthcare, S.L. (Spain) (78.3%)
GlaxoSmithKline llaclari Sanayi ve Ticaret A.S. (Turkey)
GSK Consumer Healthcare S.A. (Switzerland)
(i)
Exempt from the provisions of section 347 and 348 of
the Companies Act 2014 (Ireland), in accordance with the exemptions
noted in Section 357 of that Act. Further subsidiaries, as
disclosed on pages 260 to 270, are exempt from these provisions as
they are also consolidated in the group financial statements.
*
Directly held wholly owned subsidiary of
GlaxoSmithKline plc.
The subsidiaries and associates listed above principally affect the
figures in the Group’s financial statements. Each of
GlaxoSmithKline Capital Inc., GlaxoSmithKline Capital plc and
GlaxoSmithKline LLC, is a wholly-owned finance subsidiary of the
company, and the company has fully and unconditionally guaranteed
the securities issued by each of GlaxoSmithKline Capital Inc.,
GlaxoSmithKline Capital plc and GlaxoSmithKline LLC.
See pages 260 to 270 for a complete list of subsidiary
undertakings, associates and joint ventures, which form part of
these financial statements.</t>
  </si>
  <si>
    <t>Legal proceedings</t>
  </si>
  <si>
    <t>45. Legal proceedings
The Group is involved in significant legal and administrative
proceedings, principally product liability, intellectual property,
tax, anti-trust and governmental investigations, as well as related
private litigation. The most significant of these matters, other
than tax matters, are described below. The Group makes provision
for these proceedings on a regular basis as summarised in Note 2,
‘Accounting principles and policies’ and Note 29,
‘Other provisions’.
The Group may become involved in significant legal proceedings in
respect of which it is not possible to make a reliable estimate of
the expected financial effect, if any, that could result from
ultimate resolution of the proceedings. In these cases, appropriate
disclosures about such cases would be included in this note, but no
provision would be made for the cases.
With respect to each of the legal proceedings described below,
other than those for which a provision has been made, the Group is
unable to make a reliable estimate of the expected financial effect
at this stage. The Group does not believe that information about
the amount sought by the plaintiffs, if that is known, would be
meaningful with respect to those legal proceedings. This is due to
a number of factors, including, but not limited to, the stage of
proceedings, the entitlement of parties to appeal a decision and
clarity as to theories of liability, damages and governing law.
Legal expenses incurred and provisions related to legal claims are
charged to selling, general and administration costs. Provisions
are made, after taking appropriate legal and other specialist
advice, where an outflow of resources is considered probable and a
reliable estimate can be made of the likely outcome of the dispute.
For certain product liability claims, the Group will make a
provision where there is sufficient history of claims made and
settlements to enable management to make a reliable estimate of the
provision required to cover unasserted claims. At 31 December
2018, the Group’s aggregate provision for legal and other
disputes (not including tax matters described in Note 14,
‘Taxation’) was £219 million. However, this
provision is offset by a related £37 million receivable
which means the net exposure to the Group is
£182 million. The ultimate liability for legal claims may
vary from the amounts provided and is dependent upon the outcome of
litigation proceedings, investigations and possible settlement
negotiations.
The Group’s position could change over time, and, therefore,
there can be no assurance that any losses that result from the
outcome of any legal proceedings will not exceed by a material
amount the amount of the provisions reported in the Group’s
financial statements. If this were to happen, it could have a
material adverse impact on the results of operations of the Group
in the reporting period in which the judgements are incurred or the
settlements entered into.
Intellectual property
Intellectual property claims include challenges to the validity and
enforceability of the Group’s patents on various products or
processes as well as assertions of non-infringement
Dolutegravir / Tivicay/Triumeq
In September and October 2017, ViiV Healthcare received patent
challenge letters under the Hatch-Waxman Act from Cipla,
Dr. Reddy’s Labs and Apotex for Triumeq Tivicay Triumeq Tivicay Tivicay Triumeq
On 7 February 2017, ViiV Healthcare filed patent infringement
suits against all the generic companies in the US District Court
for the District of Delaware. Additionally, ViiV Healthcare also
filed suit against certain of the generic companies in the US
District Court for the District of New Jersey, and the US District
Court for the District of West Virginia. The case against Mylan is
now proceeding in the Northern District of West Virginia. The court
has set the case against Mylan for trial in June 2020. The cases
against the other defendants are proceeding in the District of
Delaware. The District of Delaware has not yet set a trial date for
the cases.
On 7 February 2018, ViiV Healthcare filed patent infringement
litigation against Gilead Sciences Inc. (Gilead) over bictegravir
in the US District Court for the District of Delaware (U.S. Patent
No. 8,129,385) and the Canadian Federal Court (Canadian patent
No. 2,606,282). ViiV Healthcare alleges that Gilead’s
triple combination HIV drug containing the HIV integrase inhibitor
bictegravir infringes ViiV Healthcare’s patent covering
dolutegravir and other compounds that include dolutegravir’s
unique chemical scaffold. In both the US and Canada, ViiV
Healthcare seeks financial redress rather than injunctive relief.
The District of Delaware case is set for trial in September 2020.
The Canadian court has not set a trial date for the Canadian
action.
Kivexa
In 2018, ViiV Healthcare reached confidential agreements with each
of DOC Generici, Farmoz and Kyowa Pharmaceuticals to settle various
challenges to the validity of the Supplementary Protection
Certificate (‘SPC’) for the patent covering the
combination of lamivudine and abacavir for Kivexa
In June 2017, Biogaran commenced proceedings in France seeking
revocation of the French SPC covering Kivexa
In Q2 2018, ViiV Healthcare commenced proceedings against Sandoz in
Switzerland. Sandoz countered challenging the validity of the
patent relating to Kivexa
Product liability
Pre-clinical
Notwithstanding these efforts, when drugs and vaccines are
introduced into the marketplace, unanticipated safety issues may
become, or be claimed by some to be, evident. The Group is
currently a defendant in a number of product liability lawsuits
related to the Group’s Pharmaceutical, Vaccine and Consumer
Healthcare products. The Group has been able to make a reliable
estimate of the expected financial effect of the matters discussed
in this category and has included a provision, as appropriate, for
the matters below in the provision for legal and other disputes.
Matters for which the Group has made a provision are also noted in
Note 29, ‘Other provisions.’
Avandia
The Group has been named in product liability lawsuits on behalf of
individuals asserting personal injury claims arising out of the use
of Avandia
As of February 2019, there are seven remaining US cases. Four are
personal injury actions subject to a settlement agreement and will
be dismissed once the settlement has been finalised. Two are class
actions, brought by third-party payers asserting claims under the
Racketeer Influenced and Corrupt Organizations Act (RICO) and state
consumer protection laws, and are on appeal from summary judgements
granted in favour of the Group. In the last of the seven, the Santa
Clara County (California) Action, summary judgement was granted in
favour of the Group on all issues except for the civil penalty
claims under California’s False Advertising Act.
Additionally, there are 13 class actions pending in Canada, but the
Group has reached an agreement, subject to court approval, to
settle all of them.
Seroxat/Paxil and Paxil CR
The Group has received numerous lawsuits and claims alleging that
use of Paxil Paxil Paxil Paxil
– Pregnancy
The Group has reached agreements to settle the majority of the US
claims relating to the use of Paxil
The Singh action in Alberta, Canada, a proposed national class
action, seeks to certify a class relating to birth defects
generally. The court, after hearing argument in January 2019, has
plaintiffs’ class certification motion under
consideration.
Another Canadian class action, Jensen, alleging claims of
Paxil
– Acts of violence
As of February 2019, there were six pending claims or cases
concerning allegations that patients who took paroxetine or
Paxil
In the one pending Canadian action, Carmichael, the Group has filed
a motion for summary judgement based on the statute of
limitations.
– Discontinuation
In the UK, a long-pending group action alleges that Seroxat
However, more recently, Fortitude Law was engaged with the purpose
of resurrecting the Seroxat
On 8 December 2017, the High Court ruled in favour of the
Group on its application for an order that the claimants’
litigation funder give security for costs for a sum in excess of
the total funding it had committed to the case. The trial of the
action is scheduled to commence in April 2019.
Zofran
Plaintiffs allege that their children suffered birth defects as a
result of the mothers’ ingestion of Zofran Zofran Zofran “off-label”
As of February 2019, the Group is a defendant in 430 personal
injury lawsuits. All but two of the lawsuits are part of a
multi-district litigation proceeding (“MDL”) in the US
District Court for the District of Massachusetts.
In the MDL, the parties are in the process of completing
case-specific discovery and selecting cases for potential trials.
While the court recently denied the Group’s motion for
summary judgment based on a federal preemption argument, the Group
continues to seek the dismissal of individual cases on other
grounds as appropriate.
GSK is also a defendant in four proposed class actions in Canada.
There has been no significant activity in these four matters;
however, the parties have recently agreed to a schedule for class
certification proceedings in the matter pending in Ontario.
Sales and marketing and regulation
The Group’s marketing and promotion of its Pharmaceutical and
Vaccine products are the subject of certain governmental
investigations and private lawsuits brought by litigants under
various theories of law. The Group has been able to make a reliable
estimate of the expected financial effect of the matters discussed
in this category and has included a provision for such matters in
the provision for legal and other disputes, except as noted
below.
Matters for which the Group has made a provision are also noted in
Note 29, ‘Other provisions’.
SFO and SEC/DOJ Anti-corruption enquiries
On 27 May 2014, the UK Serious Fraud Office (SFO) began a
formal criminal investigation into the Group’s commercial
operations in a number of countries, including China. The SFO
inquiry followed investigations initiated by China’s Ministry
of Public Security in June 2013 (the ‘China
Investigations’), which resulted in a ruling in 2014 that,
according to Chinese law, GSK China Investment Co. Ltd.
(‘GSKCI’) had offered money or property to non-government non-government
On 30 September 2016, the Group reached a global resolution
with the US Securities and Exchange Commission (SEC) regarding the
SEC’s investigation under the US Foreign Corrupt Practices
Act (FCPA) into the Group’s commercial practices in countries
outside of the US, including China. As part of the resolution, the
Group agreed to pay a civil penalty of $20 million to the US
Government. The US Department of Justice (DOJ) confirmed that it
had concluded its investigation into the Group’s commercial
practices and would take no action against the Group. As part of
the resolution with the SEC, the Group agreed to certain
undertakings, including a period of self-monitoring and reporting.
The Group’s obligations under that resolution continued
through 30 September 2018 and have now concluded.
In the course of its inquiry, the SFO had requested additional
information from the Group regarding third-party advisers engaged
by the company in the course of the China Investigations. The SEC
and DOJ are also investigating these matters following the
Group’s reporting of the SFO’s inquiries. The Group is
co-operating
The Group is unable to make a reliable estimate of the expected
financial effect of these investigations, and no provisions have
been made for them.
US Vaccines subpoena
On 25 February 2016, the Group received a subpoena from the US
Attorney’s Office for the Southern District of New York
requesting documents relating to the Group’s Vaccines
business. The Group responded to the subpoena and was informed by
the government in 2018 that the government would be closing the
matter without further action.
Average wholesale price
The Attorney General in Illinois filed suit against the Group and a
number of other pharmaceutical companies claiming damages and
restitution due to average wholesale price (AWP) and/or wholesale
acquisition cost (WAC) price reporting for pharmaceutical products
covered by the state’s Medicaid programmes. The case alleges
that the Group reported or caused to be reported false AWP and WAC
prices, which, in turn, allegedly caused the state Medicaid agency
to reimburse providers more money for covered medicines than the
agency intended. The state has sought recovery on behalf of itself
as payer and on behalf of in-state
Cidra third-party payer litigation
On 25 July 2013, a number of major US healthcare insurers
filed suit against the Group in the Philadelphia, Pennsylvania
County Court of Common Pleas seeking compensation for
reimbursements they made for medicines manufactured at the
Group’s former Cidra plant in Puerto Rico. These insurers
claim that the Group knowingly and illegally marketed and sold
adulterated drugs manufactured under conditions non-compliant
Anti-trust/competition
Certain governmental actions and private lawsuits have been brought
against the Group alleging violation of competition or anti-trust
laws. The Group has been able to make a reliable estimate of the
expected financial effect of the matters discussed in this category
and has included a provision for such matters in the provision for
legal and other disputes, except as noted below. Matters for which
the Group has made a provision are also noted in Note 29,
‘Other provisions’.
UK Competition and Markets Authority investigation
On 12 February 2016, the UK Competition and Markets Authority
(CMA) issued a decision fining the Group and two other
pharmaceutical companies for infringement of the Competition Act.
The CMA imposed a fine of £37.6 million on the Group, as
well as fines totaling £7.4 million against the other
companies. This relates to agreements to settle patent disputes
between the Group and potential suppliers of generic paroxetine
formulations, entered into between 2001 and 2003. The Group
terminated the agreements at issue in 2004. The Group believes it
has strong grounds for its appeal of the CMA’s finding to the
Competition Appeal Tribunal (CAT) in order to overturn the fine or
substantially reduce it. The appeal concluded in April 2017. The
CAT delivered its initial judgement on the appeal on 8 March
2018, referring all the principle points at issue to the Court of
Justice of the EU for a preliminary ruling. The matter will then
return to the CAT for final judgement. No provision has been made
for this matter.
Lamictal
Purported classes of direct and indirect purchasers filed suit in
the US District Court for the District of New Jersey alleging that
the Group and Teva Pharmaceuticals unlawfully conspired to delay
generic competition for Lamictal
On 26 June 2015, the Court of Appeals reversed the trial
court’s decision to dismiss the case and remanded the action
back to the trial court. On 18 May 2016, the trial court
denied the indirect purchaser class plaintiffs’ motion for
reconsideration of the Court’s dismissal of their claims. As
a result, the indirect purchaser class representatives agreed to a
settlement to exit the case and resolve their remaining claims. On
13 December 2018, the trial judge granted plaintiffs’
class certification motion, certifying a class of direct purchasers
in this action. The Group is pursuing an appeal with the Court of
Appeals regarding the class certification.
Commercial and corporate
The Group is a defendant in certain cases which allege violation of
US federal securities and ERISA laws. The Group has been able to
make a reliable estimate of the expected financial effect of the
matters discussed in this category and has included a provision for
such matters in the provision for legal and other disputes. Matters
for which the Group has made a provision are also noted in Note 29,
‘Other provisions”.
Securities/ERISA class actions – Stiefel
On 12 December 2011, the US Securities and Exchange Commission
(SEC) filed a formal complaint against Stiefel Laboratories, Inc.,
and Charles Stiefel in the US District Court for the District of
Florida alleging that Stiefel and its principals violated federal
securities laws by inducing Stiefel employees to sell their shares
in the employee stock plan back to the company at a greatly
undervalued price and without disclosing to employees that the
company was about to be sold to the Group. The case was stayed
while several private actions brought by former Stiefel employees
proceeded through the courts but was returned to active status in
early summer 2015. It is unclear when the case ultimately will be
scheduled for trial.
In addition to the SEC case, one private matter (the
“Martinolich” case) remains. It is also pending in
federal district court in Florida but has been stayed pending the
trial of the SEC matter. The allegations in the Martinolich case
largely track those in the SEC matter: the plaintiff, a former
Stiefel employee, alleges that Stiefel and its officers and
directors violated the US Employee Retirement Income Security Act
(ERISA) and federal and state securities laws by inducing Stiefel
employees to sell their shares in the employee stock plan back to
Stiefel at a greatly undervalued price and without disclosing to
employees that Stiefel was about to be sold to the Group.
Environmental matters
The Group has been notified of its potential responsibility
relating to past operations and its past waste disposal practices
at certain sites, primarily in the US. Some of these matters are
the subject of litigation, including proceedings initiated by the
US federal or state governments for waste disposal, site
remediation costs and tort actions brought by private parties.
The Group has been advised that it may be a responsible party at
approximately 16 sites, of which nine appear on the National
Priority List created by the Comprehensive Environmental Response
Compensation and Liability Act (Superfund). These proceedings seek
to require the operators of hazardous waste facilities,
transporters of waste to the sites and generators of hazardous
waste disposed of at the sites to clean up the sites or to
reimburse the US Government for cleanup costs. In most instances,
the Group is involved as an alleged generator of hazardous
waste.
Although Superfund provides that the defendants are jointly and
severally liable for cleanup costs, these proceedings are
frequently resolved on the basis of the nature and quantity of
waste disposed of by the generator at the site. The Group’s
proportionate liability for cleanup costs has been substantially
determined for 18 of the sites referred to above.
The Group’s potential liability varies greatly from site to
site. The cost of investigation, study and remediation at such
sites could, over time, be significant. The Group has made a
provision for these matters, as noted in Note 29, ‘Other
provisions’.</t>
  </si>
  <si>
    <t>Post balance sheet events</t>
  </si>
  <si>
    <t>46. Post balance sheet events
The agreement to acquire Tesaro, Inc. for $5.1 billion in cash,
which was signed in December 2018, completed on 22 January
2019.
On 31 January 2019, Mylan N.V. announced that the US Food and
Drug Administration had approved their therapeutically equivalent
generic of Advair
Diskus</t>
  </si>
  <si>
    <t>Presentation of the financial statements (Policies)</t>
  </si>
  <si>
    <t>Statement [LineItems]</t>
  </si>
  <si>
    <t>Implementation of IFRS 9 and IFRS 15</t>
  </si>
  <si>
    <t>Implementation of IFRS 9 ‘Financial
instruments’
The Group has applied IFRS 9 ‘Financial instruments’
with effect from 1 January 2018. IFRS 9 introduces new
requirements for the classification and measurement of financial
assets and financial liabilities, impairments for financial assets
and general hedge accounting.
Details of these new requirements as well as their impact on the
Group’s consolidated financial statements are described
below. The Group has adopted IFRS 9 retrospectively but with
certain permitted exceptions as detailed below.
Classification and measurement of financial assets
The date of initial application was 1 January 2018. The Group
has not applied the requirements of IFRS 9 to instruments that were
derecognised prior to 1 January 2018 and has not restated
prior years. Any difference between the previous carrying amount
and the revised carrying amount at 1 January 2018 has been
recognised as an adjustment to opening retained earnings at
1 January 2018.
All financial assets that are within the scope of IFRS 9 are
required to be measured at amortised cost or fair value, with
movements through other comprehensive income or the income
statement on the basis of GSK’s business model for managing
the financial assets and the contractual cash flow characteristics
of the financial assets.
IFRS 9 had the following impact on the Group’s assets:
• The Group has elected to recognise
movements in the fair value of equity investments in other
comprehensive income under IFRS 9. Investments in equity
instruments that were previously classified as available-for-sale
• The Group’s investments in
limited life funds included in Other investments that were
previously classified as available-for-sale
• Liquid investments that were
classified as available-for-sale
• Investments in money market funds
included in Cash and cash equivalents that were classified as
amortised cost financial assets under IAS 39 have been classified
as FVTPL under IFRS 9 as the contractual cash flows are not solely
payments of principal and interest on the principal amount
outstanding.
• The Group’s trade receivables
were all classified as financial assets measured at amortised cost
under IAS 39. Under IFRS 9, the business model under which each
portfolio of trade receivables held has been assessed. The Group
has portfolios in each of the three business models under IFRS 9:
to collect the contractual cash flows (measured at amortised cost),
to sell the contractual cash flows (measured at FVTPL), and both to
collect and to sell the contractual cash flows (measured at
FVTOCI).
• Amounts receivable under insurance
contracts included in Other non-current
There were no material changes in carrying value of financial
assets as a result of these changes in measurement basis.
Impairment of financial assets
IFRS 9 requires an expected credit loss (ECL) model to be applied
to financial assets rather than the incurred credit loss model
required under IAS 39. The expected credit loss model requires the
Group to account for expected losses as a result of credit risk on
initial recognition of financial assets and to recognise changes in
those expected credit losses at each reporting date.
12-month
reflecting lifetime ECLs using the simplified approach. An
additional ECL allowance of £15 million for trade
receivables was recognised on transition to IFRS 9. There were no
other transition adjustments arising from the change in impairment
basis.
The additional ECL allowance of £15 million at
1 January 2018 has been recognised against opening retained
earnings, together with a related deferred tax impact of
£3 million.
General hedge accounting
The new general hedge accounting requirements retain the three
types of hedge accounting which were available under IAS 39: fair
value hedges, cash flow hedges and net investment hedges. However,
the effectiveness testing requirements have been simplified.
The Group has applied the IFRS 9 hedge accounting requirements
prospectively from the date of initial application of
1 January 2018. All existing hedging relationships are
eligible, and continued to be effective, under IFRS 9.
Implementation of IFRS 15 ‘Revenue from contracts with
customers’
The Group has applied IFRS 15 ‘Revenue from contracts with
customers’ with effect from 1 January 2018. IFRS 15
provides a single, principles-based approach to the recognition of
revenue from all contracts with customers. It focuses on the
identification of performance obligations in a contract and
requires revenue to be recognised when or as those performance
obligations are satisfied.
GSK adopted IFRS 15 applying the modified retrospective approach.
IFRS 15 did not have a material impact on the amount or timing of
recognition of reported revenue. At 1 January 2018, a
cumulative adjustment to decrease retained earnings of
£4 million was recognised. In accordance with the
requirements of IFRS 15 where the modified retrospective approach
is adopted, prior year results have not been restated.
Impact of new standards on each financial statement line
item
The table below shows the amount of adjustment for each financial
statement line item affected by the application of IFRS 9 and IFRS
15 at 1 January 2018.
As IFRS 9 IFRS 15 As
Trade and other receivables 6,000 (15 ) 0 5,985
Liquid investments 78 1 0 79
Other payables - returns and rebates (3,463 ) 0 (29 ) (3,492 )
Other payables - deferred income (240 ) 0 27 (213 )
Deferred tax assets 3,796 3 (2 ) 3,797
Total effect on net assets 3,489 (11 ) (4 ) 3,474
Fair value reserve 329 (288 ) 0 41
Retained earnings (6,477 ) 277 (4 ) (6,204 )
Total effect on equity 3,489 (11 ) (4 ) 3,474
The £288 million transfer between retained earnings and
the fair value reserve resulted from the reclassification of
previous impairment losses on equity investments now designated as
measured at FVTOCI under IFRS 9 from retained earnings to the fair
value reserve.
The application of IFRS 9 and IFRS 15 has had no impact on the
consolidated cash flows of the Group.</t>
  </si>
  <si>
    <t>Consolidation</t>
  </si>
  <si>
    <t>Consolidation
The consolidated financial statements include:
• the assets and liabilities, and the
results and cash flows, of the company and its subsidiaries,
including ESOP Trusts
• the Group’s share of the
results and net assets of associates and joint ventures
• the Group’s share of assets,
liabilities, revenue and expenses of joint operations.
The financial statements of entities consolidated are made up to
31 December each year.
Entities over which the Group has the power to direct the relevant
activities so as to affect the returns to the Group, generally
through control over the financial and operating policies, are
accounted for as subsidiaries.
Where the Group has the ability to exercise joint control over, and
rights to the net assets of, entities, the entities are accounted
for as joint ventures. Where the Group has the ability to exercise
joint control over an arrangement, but has rights to specified
assets and obligations for specified liabilities of the
arrangement, the arrangement is accounted for as a joint operation.
Where the Group has the ability to exercise significant influence
over entities, they are accounted for as associates. The results
and assets and liabilities of associates and joint ventures are
incorporated into the consolidated financial statements using the
equity method of accounting. The Group’s rights to assets,
liabilities, revenue and expenses of joint operations are included
in the consolidated financial statements in accordance with those
rights and obligations.
Interests acquired in entities are consolidated from the date the
Group acquires control and interests sold are de-consolidated
Transactions and balances between subsidiaries are eliminated and
no profit before tax is taken on sales between subsidiaries until
the products are sold to customers outside the Group. The relevant
proportion of profits on transactions with joint ventures, joint
operations and associates is also deferred until the products are
sold to third parties. Transactions with non-controlling</t>
  </si>
  <si>
    <t>Business combinations</t>
  </si>
  <si>
    <t>Business combinations
Business combinations are accounted for using the acquisition
accounting method. Identifiable assets, liabilities and contingent
liabilities acquired are measured at fair value at acquisition
date. The consideration transferred is measured at fair value and
includes the fair value of any contingent consideration.
The fair value of contingent consideration liabilities are
re-assessed
The part of each payment relating to the original estimate of the
fair value of the contingent consideration on acquisition is
reported within investing activities in the cash flow statement and
the part of each payment relating to the increase in the liability
since the acquisition date is reported within operating cash
flows.
Where the consideration transferred, together with the non-controlling
Goodwill is capitalised as a separate item in the case of
subsidiaries and as part of the cost of investment in the case of
joint ventures and associates. Goodwill is denominated in the
currency of the operation acquired.
Where the cost of acquisition is below the fair value of the net
assets acquired, the difference is recognised directly in the
income statement.
Where not all of the equity of a subsidiary is acquired the
non-controlling non-controlling case-by-case</t>
  </si>
  <si>
    <t>Foreign currency translation</t>
  </si>
  <si>
    <t>Foreign currency translation
Foreign currency transactions are booked in the functional currency
of the Group company at the exchange rate ruling on the date of
transaction. Foreign currency monetary assets and liabilities are
retranslated into the functional currency at rates of exchange
ruling at the balance sheet date. Exchange differences are included
in the income statement.
On consolidation, assets and liabilities, including related
goodwill, of overseas subsidiaries, associates and joint ventures,
are translated into Sterling at rates of exchange ruling at the
balance sheet date. The results and cash flows of overseas
subsidiaries, associates and joint ventures are translated into
Sterling using average rates of exchange.
Exchange adjustments arising when the opening net assets and the
profits for the year retained by overseas subsidiaries, associates
and joint ventures are translated into Sterling, less exchange
differences arising on related foreign currency borrowings which
hedge the Group’s net investment in these operations, are
taken to a separate component of equity.
When translating into Sterling the assets, liabilities, results and
cash flows of overseas subsidiaries, associates and joint ventures
which are reported in currencies of hyper-inflationary economies,
adjustments are made where material to reflect current price
levels. Any loss on net monetary assets is charged to the
consolidated income statement.</t>
  </si>
  <si>
    <t>Revenue</t>
  </si>
  <si>
    <t>Revenue (applicable from 1 January 2018)
The Group receives revenue for supply of goods to external
customers against orders received. The majority of contracts that
GSK enters into relate to sales orders containing single
performance obligations for the delivery of pharmaceutical, vaccine
and consumer healthcare products. The average duration of a sales
order is less than 12 months.
Product revenue is recognised when control of the goods is passed
to the customer. The point at which control passes is determined by
each customer arrangement, but generally occurs on delivery to the
customer.
Product revenue represents net invoice value including fixed and
variable consideration. Variable consideration arises on the sale
of goods as a result of discounts and allowances given and accruals
for estimated future returns and rebates. Revenue is not recognised
in full until it is highly probable that a significant reversal in
the amount of cumulative revenue recognised will not occur.
The methodology and assumptions used to estimate rebates and
returns are monitored and adjusted regularly in the light of
contractual and legal obligations, historical trends, past
experience and projected market conditions. Once the uncertainty
associated with the returns and rebates is resolved, revenue is
adjusted accordingly.
GSK enters into development and marketing collaborations and
out-licences
Income dependent on the achievement of a development milestone is
recognised when it is highly probable that a significant reversal
in the amount of cumulative revenue recognised will not occur,
which is usually when the related event occurs. Sales-based
milestone income is recognised when it is highly probable that the
sales threshold will be reached.
Sales-based royalties on a licence of intellectual property are not
recognised until the relevant product sale occurs.
If the time between the recognition of revenue and payment from the
customer is expected to be more than one year and the impact is
material, the amount of consideration is discounted using
appropriate discount rates.
Value added tax and other sales taxes are excluded from
revenue.</t>
  </si>
  <si>
    <t>Expenditure</t>
  </si>
  <si>
    <t>Expenditure
Expenditure is recognised in respect of goods and services received
when supplied in accordance with contractual terms. Provision is
made when an obligation exists for a future liability in respect of
a past event and where the amount of the obligation can be reliably
estimated. Manufacturing start-up
Restructuring costs are recognised and provided for, where
appropriate, in respect of the direct expenditure of a business
reorganisation where the plans are sufficiently detailed and well
advanced, and where appropriate communication to those affected has
been undertaken.</t>
  </si>
  <si>
    <t>Research and development
Research and development expenditure is charged to the income
statement in the period in which it is incurred. Development
expenditure is capitalised when the criteria for recognising an
asset are met, usually when a regulatory filing has been made in a
major market and approval is considered highly probable. Property,
plant and equipment used for research and development is
capitalised and depreciated in accordance with the Group’s
policy.</t>
  </si>
  <si>
    <t>Environmental expenditure</t>
  </si>
  <si>
    <t>Environmental expenditure
Environmental expenditure related to existing conditions resulting
from past or current operations and from which no current or future
benefit is discernible is charged to the income statement. The
Group recognises its liability on a site-by-site clean-up</t>
  </si>
  <si>
    <t>Legal and other disputes</t>
  </si>
  <si>
    <t>Legal and other disputes
Provision is made for the anticipated settlement costs of legal or
other disputes against the Group where an outflow of resources is
considered probable and a reliable estimate can be made of the
likely outcome. In addition, provision is made for legal or other
expenses arising from claims received or other disputes. In respect
of product liability claims related to certain products, there is
sufficient history of claims made and settlements to enable
management to make a reliable estimate of the provision required to
cover unasserted claims. In certain cases, an incurred but not
reported (IBNR) actuarial technique is used to determine this
estimate.
The Group may become involved in legal proceedings, in respect of
which it is not possible to make a reliable estimate of the
expected financial effect, if any, that could result from ultimate
resolution of the proceedings.
In these cases, appropriate disclosure about such cases would be
included but no provision would be made. Costs associated with
claims made by the Group against third parties are charged to the
income statement as they are incurred.</t>
  </si>
  <si>
    <t>Pensions and other post-employment benefits
The costs of providing pensions under defined benefit schemes are
calculated using the projected unit credit method and spread over
the period during which benefit is expected to be derived from the
employees’ services, consistent with the advice of qualified
actuaries. Pension obligations are measured as the present value of
estimated future cash flows discounted at rates reflecting the
yields of high-quality corporate bonds. Pension scheme assets are
measured at fair value at the balance sheet date.
The costs of other post-employment liabilities are calculated in a
similar way to defined benefit pension schemes and spread over the
period during which benefit is expected to be derived from the
employees’ services, in accordance with the advice of
qualified actuaries.
Actuarial gains and losses and the effect of changes in actuarial
assumptions, are recognised in the statement of comprehensive
income in the year in which they arise.
The Group’s contributions to defined contribution plans are
charged to the income statement as incurred.</t>
  </si>
  <si>
    <t>Employee share plans</t>
  </si>
  <si>
    <t>Employee share plans
Incentives in the form of shares are provided to employees under
share option and share award schemes.
The fair values of these options and awards are calculated at their
grant dates using a Black-Scholes option pricing model and charged
to the income statement over the relevant vesting periods.
The Group provides finance to ESOP Trusts to purchase company
shares to meet the obligation to provide shares when employees
exercise their options or awards. Costs of running the ESOP Trusts
are charged to the income statement. Shares held by the ESOP Trusts
are deducted from other reserves. A transfer is made between other
reserves and retained earnings over the vesting periods of the
related share options or awards to reflect the ultimate proceeds
receivable from employees on exercise.</t>
  </si>
  <si>
    <t>Property, plant and equipment
Property, plant and equipment (PP&amp;E) is stated at the cost of
purchase or construction, less provisions for depreciation and
impairment. Financing costs are capitalised within the cost of
qualifying assets in construction.
Depreciation is calculated to write off the cost less residual
value of PP&amp;E, excluding freehold land, using the straight-line
basis over the expected useful life. Residual values and lives are
reviewed, and where appropriate adjusted annually. The normal
expected useful lives of the major categories of PP&amp;E are:
Freehold buildings 20 to 50 years
Leasehold land and buildings Lease term or 20 to 50 years
Plant and machinery 10 to 20 years
Equipment and vehicles 3 to 10 years
On disposal of PP&amp;E, the cost and related accumulated
depreciation and impairments are removed from the financial
statements and the net amount, less any proceeds, is taken to the
income statement.</t>
  </si>
  <si>
    <t>Leases</t>
  </si>
  <si>
    <t>Leases
Leasing agreements which transfer to the Group substantially all
the benefits and risks of ownership of an asset are treated as
finance leases, as if the asset had been purchased outright. The
assets are included in PP&amp;E or computer software and the
capital elements of the leasing commitments are shown as
obligations under finance leases. Assets held under finance leases
are depreciated on a basis consistent with similar owned assets or
the lease term, if shorter. The interest element of the lease
rental is included in the income statement. All other leases are
operating leases and the rental costs are charged to the income
statement on a straight-line basis over the lease term.</t>
  </si>
  <si>
    <t>Goodwill
Goodwill is stated at cost less impairments. Goodwill is deemed to
have an indefinite useful life and is tested for impairment at
least annually.
Where the fair value of the interest acquired in an entity’s
assets, liabilities and contingent liabilities exceeds the
consideration paid, this excess is recognised immediately as a gain
in the income statement.</t>
  </si>
  <si>
    <t>Other intangible assets
Intangible assets are stated at cost less provisions for
amortisation and impairments.
Licences, patents, know-how non-exclusivity.
Contingent milestone payments are recognised at the point that the
contingent event becomes probable. Any development costs incurred
by the Group and associated with acquired licences, patents,
know-how
Acquired brands are valued independently as part of the fair value
of businesses acquired from third parties where the brand has a
value which is substantial and long term and where the brands
either are contractual or legal in nature or can be sold separately
from the rest of the businesses acquired. Brands are amortised over
their estimated useful lives of up to 20 years, except where it is
considered that the useful economic life is indefinite.
The costs of acquiring and developing computer software for
internal use and internet sites for external use are capitalised as
intangible fixed assets where the software or site supports a
significant business system and the expenditure leads to the
creation of a durable asset. ERP systems software is amortised over
seven to ten years and other computer software over three to five
years.</t>
  </si>
  <si>
    <t>Impairment of non-current assets</t>
  </si>
  <si>
    <t>Impairment of non-current
The carrying values of all non-current
Impairments of goodwill are not reversed. Impairment losses on
other non-current</t>
  </si>
  <si>
    <t>Investments in associates, joint ventures and joint operations</t>
  </si>
  <si>
    <t>Investments in associates, joint ventures and joint
operations
Investments in associates and joint ventures are carried in the
consolidated balance sheet at the Group’s share of their net
assets at date of acquisition and of their post-acquisition
retained profits or losses together with any goodwill arising on
the acquisition. The Group recognises its rights to assets,
liabilities, revenue and expenses of joint operations.
Expected credit losses are recognised in the income statement on
financial assets measured at amortised cost and at fair value
through other comprehensive income apart from equity
investments.</t>
  </si>
  <si>
    <t>Inventories
Inventories are included in the financial statements at the lower
of cost (including raw materials, direct labour, other direct costs
and related production overheads) and net realisable value. Cost is
generally determined on a first in, first out basis. Pre-launch</t>
  </si>
  <si>
    <t>Financial assets</t>
  </si>
  <si>
    <t>Financial assets
Financial assets are measured at amortised cost, fair value through
other comprehensive income (FVTOCI) or fair value through profit or
loss (FVTPL). The measurement basis is determined by reference to
both the business model for managing the financial asset and the
contractual cash flow characteristics of the financial asset. For
financial assets other than trade receivables a 12-month</t>
  </si>
  <si>
    <t>Other investments
Other investments comprise equity investments and investments in
limited life funds. The Group has elected to designate equity
investments as measured at FVTOCI. They are initially recorded at
fair value plus transaction costs and then remeasured at subsequent
reporting dates to fair value. Unrealised gains and losses are
recognised in other comprehensive income.
On disposal of the equity investment, gains and losses that have
been deferred in other comprehensive Income are transferred
directly to retained earnings. Investments in limited life funds
are measured at FVTPL. They are initially recorded at fair value
and then remeasured at subsequent reporting dates to fair value.
Unrealised gains and losses are recognised in the income
statement.
Dividends on equity investments and distributions from funds are
recognised in the income statement when the Group’s right to
receive payment is established.
Purchases and sales of Other investments are accounted for on the
trade date.</t>
  </si>
  <si>
    <t>Trade receivables</t>
  </si>
  <si>
    <t>Trade receivables
Trade receivables are measured in accordance with the business
model under which each portfolio of trade receivables is held. The
Group has portfolios in each of the three business models under
IFRS 9: to collect the contractual cash flows (measured at
amortised cost), to sell the contractual cash flows (measured at
FVTPL), and both to collect and to sell the contractual cash flows
(measured at FVTOCI). Trade receivables measured at amortised cost
are carried at the original invoice amount less allowances for
expected credit losses.
Expected credit losses are calculated in accordance with the
simplified approach permitted by IFRS 9, using a provision matrix
applying lifetime historical credit loss experience to the trade
receivables. The expected credit loss rate varies depending on
whether and the extent to which settlement of the trade receivables
is overdue and it is also adjusted as appropriate to reflect
current economic conditions and estimates of future conditions. For
the purpose of determining credit loss rates, customers are
classified into groupings that have similar loss patterns. The key
drivers of the loss rate are the nature of the business unit and
the location and type of customer.
When a trade receivable is determined to have no reasonable
expectation of recovery it is written off, firstly against any
expected credit loss allowance available and then to the income
statement.
Subsequent recoveries of amounts previously provided for or written
off are credited to the income statement. Long-term receivables are
discounted where the effect is material.</t>
  </si>
  <si>
    <t>Cash and cash equivalents
Cash held in deposit accounts is measured at amortised cost.
Investments in money market funds are held at fair value through
profit or loss.</t>
  </si>
  <si>
    <t>Borrowings</t>
  </si>
  <si>
    <t>Borrowings
All borrowings are initially recorded at the amount of proceeds
received, net of transaction costs. Borrowings are subsequently
carried at amortised cost, with the difference between the
proceeds, net of transaction costs, and the amount due on
redemption being recognised as a charge to the income statement
over the period of the relevant borrowing.</t>
  </si>
  <si>
    <t>Derivative financial instruments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assets and liabilities, including derivatives
embedded in host contracts which have been separated from the host
contract, are classified as held-for-trading</t>
  </si>
  <si>
    <t>Hedge accounting</t>
  </si>
  <si>
    <t>Hedge accounting
Derivatives designated as hedging instruments are classified on
inception as cash flow hedges, net investment hedges or fair value
hedges.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t>
  </si>
  <si>
    <t>Taxation
Current tax is provided at the amounts expected to be paid applying
tax rates that have been enacted or substantively enacted by the
balance sheet date.
Deferred tax is provided in full, on temporary differences arising
between the tax bases of assets and liabilities and their carrying
amounts in the financial statements. Deferred tax assets are
recognised to the extent that it is probable that future taxable
profits will be available against which the temporary differences
can be utilised. Deferred tax is provided on temporary differences
arising on investments in subsidiaries, associates and joint
ventures, except where the timing of the reversal of the temporary
difference can be controlled and it is probable that the temporary
difference will not reverse in the foreseeable future. Deferred tax
is provided using rates of tax that have been enacted or
substantively enacted by the balance sheet date.
Where an uncertain tax position is identified, management will make
a judgement as to what the probable outcome will be. Where it is
assessed that an economic outflow is probable to arise a provision
is made for the best estimate of the liability. In estimating any
such liability GSK applies a risk-based approach which takes into
account, as appropriate, the probability that the Group would be
able to obtain compensatory adjustments under international tax
treaties. These estimates take into account the specific
circumstances of each dispute and relevant external advice.</t>
  </si>
  <si>
    <t>Discounting</t>
  </si>
  <si>
    <t>Discounting
Where the time value of money is material, balances are discounted
to current values using appropriate discount rates. The unwinding
of the discounts is recorded in finance income and finance
expense.</t>
  </si>
  <si>
    <t>Previously stated [member]</t>
  </si>
  <si>
    <t>Revenue (applicable up to 31 December 2017)
Revenue is recognised in the income statement when goods or
services are supplied or made available to external customers
against orders received, title and risk of loss is passed to the
customer, reliable estimates can be made of relevant deductions and
all relevant obligations have been fulfilled, such that the
earnings process is regarded as being complete.
Turnover represents net invoice value after the deduction of
discounts and allowances given and accruals for estimated future
rebates and returns. The methodology and assumptions used to
estimate rebates and returns are monitored and adjusted regularly
in the light of contractual and legal obligations, historical
trends, past experience and projected market conditions. Market
conditions are evaluated using wholesaler and other third-party
analyses, market research data and internally generated
information. Value added tax and other sales taxes are excluded
from revenue.
Where the Group co-promotes a product and the counterparty records
the sale, the Group records its share of revenue as co-promotion co-promotion
Royalty income is recognised on an accruals basis in accordance
with the terms of the relevant licensing agreements.</t>
  </si>
  <si>
    <t>Trade receivables
Trade receivables are carried at original invoice amount less any
provisions for doubtful debts. Provisions are made where there is
evidence of a risk of non-payment,
Subsequent recoveries of amounts previously provided for are
credited to the income statement. Long-term receivables are
discounted where the effect is material.</t>
  </si>
  <si>
    <t>Available-for-sale investments</t>
  </si>
  <si>
    <t>Available-for-sale
Liquid investments and other investments are classified as
available-for-sale available-for-sale
On disposal or impairment of the investments, any gains and losses
that have been deferred in other comprehensive income are
reclassified to the income statement. Dividends on equity
investments are recognised in the income statement when the
Group’s right to receive payment is established. Equity
investments are recorded in non-current
Purchases and sales of equity investments are accounted for on the
trade date and purchases and sales of other available-for-sale</t>
  </si>
  <si>
    <t>Derivative financial instruments and hedging</t>
  </si>
  <si>
    <t>Derivative financial instruments and hedging
Derivative financial instruments are used to manage exposure to
market risks. The principal derivative instruments used by GSK are
foreign currency swaps, interest rate swaps, foreign exchange
forward contracts and options. The Group does not hold or issue
derivative financial instruments for trading or speculative
purposes.
Derivative financial instruments are classified as held-for-trading
Changes in the fair value of derivatives designated as cash flow
hedges are recognised in other comprehensive income to the extent
that the hedges are effective. Ineffective portions are recognised
in profit or loss immediately. Amounts deferred in other
comprehensive income are reclassified to the income statement when
the hedged item affects profit or loss.
Net investment hedges are accounted for in a similar way to cash
flow hedges.
Changes in the fair value of derivatives designated as fair value
hedges are recorded in the income statement, together with the
changes in the fair value of the hedged asset or liability.
Changes in the fair value of any derivative instruments that do not
qualify for hedge accounting are recognised immediately in the
income statement.</t>
  </si>
  <si>
    <t>Presentation of the financial statements (Tables)</t>
  </si>
  <si>
    <t>Summary of Amount of Adjustment for Each Financial Statement Line Item Affected by Application of IFRS 9 and IFRS 15</t>
  </si>
  <si>
    <t>The table below shows the amount of adjustment for each financial
statement line item affected by the application of IFRS 9 and IFRS
15 at 1 January 2018.
As IFRS 9 IFRS 15 As
Trade and other receivables 6,000 (15 ) 0 5,985
Liquid investments 78 1 0 79
Other payables - returns and rebates (3,463 ) 0 (29 ) (3,492 )
Other payables - deferred income (240 ) 0 27 (213 )
Deferred tax assets 3,796 3 (2 ) 3,797
Total effect on net assets 3,489 (11 ) (4 ) 3,474
Fair value reserve 329 (288 ) 0 41
Retained earnings (6,477 ) 277 (4 ) (6,204 )
Total effect on equity 3,489 (11 ) (4 ) 3,474</t>
  </si>
  <si>
    <t>Accounting principles and policies (Tables)</t>
  </si>
  <si>
    <t>Summary of Expected Useful Lives of Property Plant and Equipment</t>
  </si>
  <si>
    <t>The normal expected useful lives of the major categories of
PP&amp;E are:
Freehold buildings 20 to 50 years
Leasehold land and buildings Lease term or 20 to 50 years
Plant and machinery 10 to 20 years
Equipment and vehicles 3 to 10 years</t>
  </si>
  <si>
    <t>Exchange rates (Tables)</t>
  </si>
  <si>
    <t>Summary of Currencies Translations and Relevant Exchange Rates</t>
  </si>
  <si>
    <t xml:space="preserve">The currencies which most influence these translations and the
relevant exchange rates were:
2018 2017 2016
Average rates:
US$/£ 1.33 1.30 1.36
Euro/£ 1.13 1.15 1.23
Yen/£ 147 145 149
2018 2017 2016
Period end rates:
US$/£ 1.27 1.35 1.24
Euro/£ 1.11 1.13 1.17
Yen/£ 140 152 144 </t>
  </si>
  <si>
    <t>Turnover and segment information (Tables)</t>
  </si>
  <si>
    <t>Turnover by Segment</t>
  </si>
  <si>
    <t>2018 2017 2016
Turnover by segment £m £m £m
Pharmaceuticals 17,269 17,276 16,104
Vaccines 5,894 5,160 4,592
Consumer Healthcare 7,658 7,750 7,193
30,821 30,186 27,889</t>
  </si>
  <si>
    <t>Segment Profit and Operating Profit</t>
  </si>
  <si>
    <t>2018 2017 2016
Segment profit £m £m £m
Pharmaceuticals 8,420 8,667 7,976
Pharmaceuticals R&amp;D (2,676 ) (2,740 ) (2,488 )
Pharmaceuticals, including R&amp;D 5,744 5,927 5,488
Vaccines 1,943 1,644 1,429
Consumer Healthcare 1,517 1,373 1,116
Segment profit 9,204 8,944 8,033
Corporate and other unallocated costs (459 ) (376 ) (362 )
Other reconciling items between segment profit and operating
profit (3,262 ) (4,481 ) (5,073 )
Operating profit 5,483 4,087 2,598
Finance income 81 65 72
Finance costs (798 ) (734 ) (736 )
Profit on disposal of interest in associates 3 94
—
Share of after tax profits of associates and joint ventures 31 13 5
Profit before taxation 4,800 3,525 1,939
Taxation (754 ) (1,356 ) (877 )
Profit after taxation for the year 4,046 2,169 1,062
2018 2017 2016
Depreciation and amortisation by segment £m £m £m
Pharmaceuticals 506 551 440
Pharmaceuticals R&amp;D 123 96 211
Pharmaceuticals, including R&amp;D 629 647 651
Vaccines 395 405 315
Consumer Healthcare 146 135 126
Segment depreciation and amortisation 1,170 1,187 1,092
Corporate and other unallocated depreciation and amortisation 106 144 94
Other reconciling items between segment depreciation and
amortisation and total depreciation and amortisation 580 591 588
Total depreciation and amortisation 1,856 1,922 1,774
PP&amp;E, intangible asset and goodwill impairment by
segment 2018 £m 2017 2016
Pharmaceuticals 51 38 29
Pharmaceuticals R&amp;D 15 10 88
Pharmaceuticals, including R&amp;D 66 48 117
Vaccines 5 13 34
Consumer Healthcare 4 10 46
Segment impairment 75 71 197
Corporate and other unallocated impairment 14 3 24
Other reconciling items between segment impairment and total
impairment 261 995 68
Total impairment 350 1,069 289
PP&amp;E and intangible asset impairment reversals by
segment
Pharmaceuticals (4 ) (13 ) (15 )
Pharmaceuticals R&amp;D (1 ) (2 ) (10 )
Pharmaceuticals, including R&amp;D (5 ) (15 ) (25 )
Vaccines 0
— (19 )
Consumer Healthcare 0 (1 ) (8 )
Segment impairment reversals (5 ) (16 ) (52 )
Corporate and other unallocated impairment reversals 0
— (26 )
Other reconciling items between segment impairment reversals and
total impairment reversals (8 ) (36 ) (9 )
Total impairment reversals (13 ) (52 ) (87 )
Net assets by segment 2018 £m 2017
Pharmaceuticals 869 2,017
Pharmaceuticals R&amp;D 502 522
Pharmaceuticals, including R&amp;D 1,371 2,539
Vaccines 9,966 9,707
Consumer Healthcare 10,559 2,003
Segment net operating assets 21,896 14,249
Corporate and other unallocated net operating assets 1,141 868
Net operating assets 23,037 15,117
Net debt (21,621 ) (13,178 )
Investments in associates and joint ventures 236 183
Derivative financial instruments 129 2
Current and deferred taxation 1,723 1,252
Assets held for sale (excluding cash and cash equivalents) 168 113
Net assets 3,672 3,489</t>
  </si>
  <si>
    <t>Summary of Geographical Information</t>
  </si>
  <si>
    <t>Geographical information
The UK is regarded as being the Group’s country of
domicile.
Turnover by location of customer 2018 2017 2016
UK 923 940 1,056
US 11,982 11,263 10,197
Rest of World 17,916 17,983 16,636
External turnover 30,821 30,186 27,889
Non-current 2018 2017
UK 6,118 6,824
US 7,540 6,841
Rest of World 20,768 20,901
Non-current 34,426 34,566</t>
  </si>
  <si>
    <t>Pharmaceuticals [member]</t>
  </si>
  <si>
    <t>Turnover by Product &amp; Service</t>
  </si>
  <si>
    <t>2018 2017 2016
Pharmaceuticals turnover by therapeutic area £m £m £m
Respiratory 6,928 6,991 6,510
HIV 4,722 4,350 3,556
Immuno-inflammation 472 377 340
Established Pharmaceuticals 5,147 5,558 5,698
17,269 17,276 16,104</t>
  </si>
  <si>
    <t>Vaccines [member]</t>
  </si>
  <si>
    <t>2018 2017 2016
Vaccines turnover by category £m £m £m
Meningitis 881 890 662
Influenza 523 488 414
Shingles 784 22
—
Established Vaccines 3,706 3,760 3,516
5,894 5,160 4,592</t>
  </si>
  <si>
    <t>Consumer Healthcare [member]</t>
  </si>
  <si>
    <t>2018 2017 2016
Consumer Healthcare turnover by category £m £m £m
Wellness 3,940 4,001 3,726
Oral care 2,496 2,466 2,223
Nutrition 643 680 674
Skin health 579 603 570
7,658 7,750 7,193</t>
  </si>
  <si>
    <t>Other operating income/(expense) (Tables)</t>
  </si>
  <si>
    <t>Summary Information about Other Operating Income Expense</t>
  </si>
  <si>
    <t>2018 2017 2016
£m £m £m
Fair value remeasurements of equity investments under IFRS 9 16
Disposal of businesses and assets 258 195 283
Fair value remeasurements on contingent consideration recognised in
business combinations (1,252 ) (1,012 ) (2,205 )
Remeasurement of ViiV Healthcare put option liabilities and
preferential dividends 58 13 (577 )
Remeasurement of Consumer Healthcare put option liability (658 ) (1,186 ) (1,133 )
Fair value adjustments on derivative financial instruments (3 ) 9 (3 )
Other (expense)/income (7 ) 9 23
Impairment of available-for-sale (30 ) (47 )
Disposal of available-for-sale 37 254
(1,588 ) (1,965 ) (3,405 )</t>
  </si>
  <si>
    <t>Operating profit (Tables)</t>
  </si>
  <si>
    <t>Summary of Information About Profit Loss</t>
  </si>
  <si>
    <t xml:space="preserve">The following items have been included in operating
profit: 2018 2017 2016
Employee costs (Note 9) 9,440 9,122 8,212
Advertising 1,376 1,351 1,265
Distribution costs 389 405 395
Depreciation of property, plant and equipment 954 988 978
Impairment of property, plant and equipment, net of reversals 203 327 180
Amortisation of intangible assets 902 934 796
Impairment of intangible assets, net of reversals 134 690 22
Net foreign exchange losses 81 215 53
Inventories:
Cost of inventories included in cost of sales 8,713 8,526 8,093
Write-down of inventories 695 701 533
Reversal of prior year write-down of inventories (302 ) (352 ) (145 )
Operating lease rentals:
Minimum lease payments 188 110 91
Contingent rents 12 4 4
Sub-lease 5 5 4
Fees payable to the company’s auditor and its associates in
relation to the Group (see below) 29.8 29.2 29.7 </t>
  </si>
  <si>
    <t>Summary of Auditors Remuneration</t>
  </si>
  <si>
    <t>Fees payable to the company’s auditor and its
associates: 2018 2017 2016
Audit of parent company and consolidated financial statements 6.7 7.0 5.8
Audit of the company’s subsidiaries 12.9 16.2 16.4
Attestation under s.404 of Sarbanes-Oxley Act 2002 6.6 4.5 4.4
Audit and audit-related services 26.2 27.7 26.6
Taxation compliance 0.1 0.2 0.2
Taxation advice 0 0.1 1.8
Other assurance services 3.0 1.0 0.3
All other services 0.5 0.2 0.8
29.8 29.2 29.7</t>
  </si>
  <si>
    <t>Pension schemes [member]</t>
  </si>
  <si>
    <t xml:space="preserve">In addition to the above, fees paid in respect of the GSK pension
schemes were:
2018 2017 2016
Audit 0.3 0.3 0.4
Other services 0 0.1
— </t>
  </si>
  <si>
    <t>Employee costs (Tables)</t>
  </si>
  <si>
    <t>Summary of Employee Costs</t>
  </si>
  <si>
    <t>2018 2017 2016
£m £m £m
Wages and salaries 7,203 7,116 6,391
Social security costs 795 802 733
Pension and other post-employment costs, including augmentations
(Note 28) 586 616 541
Cost of share-based incentive plans 393 347 338
Severance and other costs from integration and restructuring
activities 463 241 209
9,440 9,122 8,212</t>
  </si>
  <si>
    <t>Summary of Cost of Share-based Incentive Plans</t>
  </si>
  <si>
    <t>The cost of share-based incentive plans is analysed as follows:
2018 2017 2016
£m £m £m
Share Value Plan 304 276 271
Performance Share Plan 49 47 39
Share option plans 4 4 4
Cash settled and other plans 36 20 24
393 347 338</t>
  </si>
  <si>
    <t>Disclosure of Average Monthly Number of Persons Employed by the Group (Including Directors)</t>
  </si>
  <si>
    <t>The average monthly number of persons employed by the Group
(including Directors) during the year was:
2018 Number 2017 2016
Manufacturing 37,296 38,632 38,611
Selling, general and administration 47,887 49,141 49,961
Research and development 11,668 11,576 11,255
96,851 99,349 99,827</t>
  </si>
  <si>
    <t>Summary of Compensation of the Directors and Senior Management</t>
  </si>
  <si>
    <t>The compensation of the Directors and Senior Management (members of
the CET) in aggregate, was as follows:
2018 2017 2016
Wages and salaries 29 26 25
Social security costs 3 4 4
Pension and other post-employment costs 3 3 2
Cost of share-based incentive plans 20 22 15
55 55 46</t>
  </si>
  <si>
    <t>Major restructuring costs (Tables)</t>
  </si>
  <si>
    <t>Summary of Analysis of Costs Charged to Operating Profit</t>
  </si>
  <si>
    <t>The analysis of the costs charged to operating profit under these
programmes was as follows:
2018 2017 2016
Increase in provision for Major restructuring programmes (see Note
29) 450 259 163
Amount of provision reversed unused (see Note 29) (99 ) (43 ) (140 )
Impairment losses recognised 130 278 158
Other non-cash 72 247 108
Other cash costs 256 315 681
809 1,056 970</t>
  </si>
  <si>
    <t>Summary of Major Restructuring Charges</t>
  </si>
  <si>
    <t>The analysis of Major restructuring charges by income statement
line was as follows:
2018 2017 2016
Cost of sales 443 545 297
Selling, general and administration 315 248 514
Research and development 49 263 159
Other operating income/(expense) 2
—
—
809 1,056 970</t>
  </si>
  <si>
    <t>Finance income (Tables)</t>
  </si>
  <si>
    <t>Summary of Finance Income</t>
  </si>
  <si>
    <t>2018 2017 2016
Year to 31 December 2018 under IFRS 9
Finance income arising from:
Financial assets measured at amortised cost 73
Financial assets measured at fair value through profit or loss 1
Net gains arising from hedge ineffectiveness on net investment
hedges 7
Years to 31 December 2017 and 31 December 2016 under
IAS 39
Interest income arising from:
Cash and cash equivalents 60 67
Available-for-sale 2 1
Loans and receivables 1 2
Fair value adjustments on derivatives at fair value through profit
or loss 2 2
81 65 72</t>
  </si>
  <si>
    <t>Finance expense (Tables)</t>
  </si>
  <si>
    <t>Summary of Finance Cost</t>
  </si>
  <si>
    <t>2018 2017 2016
£m £m £m
Finance expense arising on:
Financial liabilities at amortised cost (677 ) (698 ) (671 )
Derivatives at fair value through profit or loss (38 ) (22 ) (30 )
Net losses arising from:
Financial instruments mandatorily measured at fair value through
profit or loss 3 (4 ) (3 )
Reclassification of hedges from other comprehensive income (2 )
— (1 )
Unwinding of discounts on provisions (15 ) (16 ) (16 )
Other finance expense (69 ) 6 (15 )
(798 ) (734 ) (736 )</t>
  </si>
  <si>
    <t>Associates and joint ventures (Tables)</t>
  </si>
  <si>
    <t>Summary of After Tax Profits and Losses of Associates and Joint Ventures</t>
  </si>
  <si>
    <t>The Group’s share of after tax profits and losses of
associates and joint ventures is set out below:
2018 2017 2016
Share of after tax profits of associates 28 16 9
Share of after tax profits/(losses) of joint ventures 3 (3 ) (4 )
31 13 5</t>
  </si>
  <si>
    <t>Summary of Group Held for Significant Associate</t>
  </si>
  <si>
    <t xml:space="preserve">Summarised income statement information in respect of Innoviva is
set out below for the periods in which the Group accounted for its
investment in Innoviva as an associate. The Group’s 2018
share of after tax profits of associates and other comprehensive
income includes a profit of £33 million and other
comprehensive income of £nil in respect of Innoviva.
2018 2017 2016
Turnover 183 165 98
Profit after taxation 134 103 44
Other comprehensive income 0
—
—
Total comprehensive income 134 103 44 </t>
  </si>
  <si>
    <t>Summary of Aggregated Financial Information</t>
  </si>
  <si>
    <t xml:space="preserve">Aggregated financial information in respect of GSK’s share of
other associated undertakings and joint ventures is set out
below:
2018 2017 2016
Share of turnover 242 252 133
Share of after tax (losses)/profits (2 ) (5 ) (1 )
Share of other comprehensive income 0
—
—
Share of total comprehensive (expense)/income (2 ) (5 ) (1 ) </t>
  </si>
  <si>
    <t>Taxation (Tables)</t>
  </si>
  <si>
    <t>Summary of Taxation Charge Based on Profits</t>
  </si>
  <si>
    <t>Taxation charge based on profits for the year 2018 2017 2016
UK current year charge 234 199 241
Rest of World current year charge 1,426 1,928 1,326
Credit in respect of prior periods (492 ) (508 ) (149 )
Total current taxation 1,168 1,619 1,418
Total deferred taxation (414 ) (263 ) (541 )
Total tax 754 1,356 877</t>
  </si>
  <si>
    <t>Summary of Reconciliation of Tax Charge Calculated at the UK Statutory Rate on the Group Profit Before Tax with the Actual Tax Charge</t>
  </si>
  <si>
    <t>The following table reconciles the tax charge calculated at the UK
statutory rate on the Group profit before tax with the actual tax
charge for the year.
Reconciliation of taxation on Group profits 2018 2018 2017 2017 2016 2016
Profit before tax 4,800 3,525 1,939
UK statutory rate of taxation 912 19.0 679 19.25 388 20.0
Differences in overseas taxation rates 675 14.1 635 18.0 593 30.6
Benefit of intellectual property incentives (522 ) (10.9 ) (458 ) (13.0 ) (321 ) (16.5 )
R&amp;D credits (73 ) (1.5 ) (75 ) (2.1 ) (93 ) (4.8 )
FV remeasurement of non-taxable 221 4.6 227 6.4 340 17.5
Tax losses where no benefit is recognised 24 0.5 28 0.8 (15 ) (0.8 )
Permanent differences on disposals and acquisitions (7 ) (0.1 ) 4 0.1 (21 ) (1.1 )
Other permanent differences 85 1.7 196 5.6 122 6.3
Re-assessments (436 ) (9.1 ) (475 ) (13.5 ) (116 ) (6.0 )
US and Swiss Tax Reform (125 ) (2.6 ) 595 16.9
Tax charge/tax rate 754 15.7 1,356 38.5 877 45.2</t>
  </si>
  <si>
    <t>Summary of Tax on Items Charged to Equity and Statement of Comprehensive Income</t>
  </si>
  <si>
    <t>Future tax charges, and therefore the Group’s effective tax
rate, may be affected by factors such as acquisitions, disposals,
restructuring, the location of research and development activity,
tax regime reforms and resolution of open matters as tax affairs
are brought up to date around the world.
2018 2017 2016
Tax on items charged to equity and statement of comprehensive
income £m £m £m
Current taxation
Share-based payments 0
— 7
Defined benefit plans (2 ) 26 32
(2 ) 26 39
Deferred taxation
Share-based payments 2 (4 )
—
Defined benefit plans (144 ) (247 ) 94
Fair value movements on cash flow hedges (2 )
— 2
Fair value movements on equity investments 10 29 51
(134 ) (222 ) 147
Total (charge)/credit to equity and statement of comprehensive
income (136 ) (196 ) 186</t>
  </si>
  <si>
    <t>Summary of Movement in Deferred Tax Assets and Liabilities</t>
  </si>
  <si>
    <t>Movement in deferred tax assets and liabilities
Accelerated Intangible Contingent Intra-Group Pensions &amp; Tax Share Other Total
At 1 January 2017 (377 ) (2,324 ) 1,138 1,054 1,262 227 110 1,350 2,440
Exchange adjustments (7 ) 75
— (58 ) (48 ) (5 ) (4 ) (18 ) (65 )
Credit/(charge) to income statement 62 330 (52 ) 256 3 59 (1 ) (88 ) 569
Credit/(charge) to income statement associated with US tax
reform 5 116 (218 ) (235 ) (210 ) (20 ) (27 ) (216 ) (805 )
Credit to income statement associated with Swiss tax reform
— 483
—
—
—
—
—
— 483
(Charge)/credit to statement of comprehensive income and equity
—
—
—
— (247 )
— (4 ) 29 (222 )
At 1 January 2018 (317 ) (1,320 ) 868 1,017 760 261 74 1,057 2,400
Exchange adjustments (6 ) (4 ) 0 43 38 2 2 9 84
Credit/(charge) to income statement (12 ) 365 (34 ) (31 ) 33 183 (7 ) (101 ) 396
Credit/(charge) to statement of comprehensive income and equity 0 0 0 0 (144 ) 0 2 8 (134 )
Reclassification on disposal 0 0 0 0 7 1 0 (23 ) (15 )
At 31 December 2018 (335 ) (959 ) 834 1,029 694 447 71 950 2,731</t>
  </si>
  <si>
    <t>Summary of Net Temporary Differences Include Accrued Expenses</t>
  </si>
  <si>
    <t>Deferred tax asset and liabilities are recognised on the balance
sheet as follows:
2018 2017
£m £m
Deferred tax assets 3,887 3,796
Deferred tax liabilities (1,156 ) (1,396 )
2,731 2,400</t>
  </si>
  <si>
    <t>Summary of Temporary Difference Unused Tax Losses and Unused Tax Credits</t>
  </si>
  <si>
    <t>Deferred tax assets are recognised on US foreign tax credits only
where it is probable that future taxable profits will be available.
The net amount of foreign tax credits on which deferred tax has not
been provided was £114 million at 31 December 2018
(2017 – £151 million).
2018 2017
Unrecognised Unrecognised
deferred
tax deferred tax
Tax losses asset Tax losses asset
Unrecognised tax losses £m £m £m £m
Trading losses expiring:
Within 10 years 678 148 802 187
More than 10 years 957 93 872 99
Available indefinitely 89 15 86 14
At 31 December 1,724 256 1,760 300
Capital losses expiring:
Available indefinitely 2,042 399 1,924 372
At 31 December 2,042 399 1,924 372</t>
  </si>
  <si>
    <t>Earnings per share (Tables)</t>
  </si>
  <si>
    <t>Summary of Basic and Diluted Earnings Per Share</t>
  </si>
  <si>
    <t>2018 2017 2016
pence pence pence
Basic earnings per share 73.7 31.4 18.8
Diluted earnings per share 72.9 31.0 18.6</t>
  </si>
  <si>
    <t>Schedule of Numbers of Shares Earnings Per Share</t>
  </si>
  <si>
    <t>The numbers of shares used in calculating basic and diluted
earnings per share are reconciled below.
2018 2017 2016
Weighted average number of shares in issue millions millions millions
Basic 4,914 4,886 4,860
Dilution for share options and awards 57 55 49
Diluted 4,971 4,941 4,909</t>
  </si>
  <si>
    <t>Dividends (Tables)</t>
  </si>
  <si>
    <t>Summary of Interim Financial Reporting</t>
  </si>
  <si>
    <t>2018 2017 2016
Dividend Total Dividend Total Dividend Total
per share dividend per share dividend per share dividend
Paid/payable (pence) £m Paid (pence) £m Paid (pence) £m
First interim 12 July 2018 19 934 13 July 2017 19 928 14 July 2016 19 923
Second interim 11 October 2018 19 934 12 October 2017 19 929 13 October 2016 19 925
Third interim 10 January 2019 19 935 11 January 2018 19 929 12 January 2017 19 925
Fourth interim 11 April 2019 23 1,132 12 April 2018 23 1,130 13 April 2017 23 1,124
Total 80 3,935 80 3,916 80 3,897</t>
  </si>
  <si>
    <t>Summary of Dividends to Shareholders</t>
  </si>
  <si>
    <t xml:space="preserve">The amounts recognised in each year were as follows:
2018 2017 2016
£m £m £m
Dividends to shareholders 3,927 3,906 4,850 </t>
  </si>
  <si>
    <t>Property, plant and equipment (Tables)</t>
  </si>
  <si>
    <t>Summary of Property, Plant and Equipment</t>
  </si>
  <si>
    <t>Plant,
Land and equipment Assets in
buildings
and vehicles construction Total
£m £m £m £m
Cost at 1 January 2017 7,761 11,235 3,168 22,164
Exchange adjustments (127 ) (62 ) (45 ) (234 )
Other additions 69 296 1,219 1,584
Capitalised borrowing costs
—
— 30 30
Disposals and write-offs (376 ) (685 ) (31 ) (1,092 )
Reclassifications 602 1,186 (1,826 ) (38 )
Transfer to assets held for sale (462 ) (219 ) (14 ) (695 )
Cost at 31 December 2017 7,467 11,751 2,501 21,719
Exchange adjustments 150 187 25 362
Other additions 33 190 1,135 1,358
Capitalised borrowing costs 0 0 21 21
Disposals and write-offs (90 ) (440 ) (53 ) (583 )
Reclassifications 403 1,016 (1,486 ) (67 )
Transfer to assets held for sale (152 ) (167 ) (3 ) (322 )
Cost at 31 December 2018 7,811 12,537 2,140 22,488
Depreciation at 1 January 2017 (3,259 ) (7,410 )
— (10,669 )
Exchange adjustments 50 110
— 160
Charge for the year (299 ) (689 )
— (988 )
Disposals and write-offs 158 539
— 697
Transfer to assets held for sale 314 190
— 504
Depreciation at 31 December 2017 (3,036 ) (7,260 ) 0 (10,296 )
Exchange adjustments (61 ) (111 ) 0 (172 )
Charge for the year (268 ) (686 ) 0 (954 )
Disposals and write-offs 77 401 0 478
Transfer to assets held for sale 55 122 0 177
Depreciation at 31 December 2018 (3,233 ) (7,534 ) 0 (10,767 )
Impairment at 1 January 2017 (279 ) (344 ) (64 ) (687 )
Exchange adjustments 8 2 (2 ) 8
Disposals and write-offs 210 104 28 342
Impairment losses (194 ) (138 ) (17 ) (349 )
Reversal of impairments 7 9 1 17
Transfer to assets held for sale 87 8 11 106
Impairment at 31 December 2017 (161 ) (359 ) (43 ) (563 )
Exchange adjustments (8 ) (4 ) (1 ) (13 )
Disposals and write-offs 10 59 22 91
Impairment losses (16 ) (143 ) (46 ) (205 )
Reversal of impairments 1 6 0 7
Transfer to assets held for sale 0 20 0 20
Impairment at 31 December 2018 (174 ) (421 ) (68 ) (663 )
Total depreciation and impairment at 31 December 2017 (3,197 ) (7,619 ) (43 ) (10,859 )
Total depreciation and impairment at 31 December 2018 (3,407 ) (7,955 ) (68 ) (11,430 )
Net book value at 1 January 2017 4,223 3,481 3,104 10,808
Net book value at 31 December 2017 4,270 4,132 2,458 10,860
Net book value at 31 December 2018 4,404 4,582 2,072 11,058</t>
  </si>
  <si>
    <t>Goodwill (Tables)</t>
  </si>
  <si>
    <t>Summary of Changes in Goodwill</t>
  </si>
  <si>
    <t>2018 2017
£m £m
Cost at 1 January 5,734 5,965
Exchange adjustments 199 (228 )
Transfer to assets held for sale (144 ) (3 )
Cost at 31 December 5,789 5,734
Net book value at 1 January 5,734 5,965
Net book value at 31 December 5,789 5,734</t>
  </si>
  <si>
    <t>Summary of Goodwill Allocated to Segments</t>
  </si>
  <si>
    <t>Goodwill is allocated to the Group’s segments as follows:
2018 2017
£m £m
Pharmaceuticals 3,273 3,172
Vaccines 1,342 1,302
Consumer Healthcare 1,174 1,260
Net book value at 31 December 5,789 5,734</t>
  </si>
  <si>
    <t>Schedule of Discounted Cash Flow Models Used in Impairment Tests</t>
  </si>
  <si>
    <t>Details relating to the discounted cash flow models used in the
impairment tests of the Pharmaceuticals, Vaccines and Consumer
Healthcare cash generating units are as follows:
Valuation basis Fair value less costs of
disposal
Key assumptions Sales growth rates
Profit margins
Terminal growth rate
Discount rate
Taxation rate
Determination of assumptions 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
Period of specific projected cash flows Five years
Terminal growth
rate and discount rate Terminal growth rate Discount rate
Pharmaceuticals 1% p.a. 7.5%
Vaccines 1% p.a. 7.5%
Consumer Healthcare 2% p.a. 6%</t>
  </si>
  <si>
    <t>Other intangible assets (Tables)</t>
  </si>
  <si>
    <t>Summary of Other Intangible Assets</t>
  </si>
  <si>
    <t>Computer Licences, Amortised
Indefinite life
software
patents, etc. brands brands Total
£m £m £m £m £m
Cost at 1 January 2017 2,156 15,143 427 9,375 27,101
Exchange adjustments (37 ) (215 ) (4 ) (272 ) (528 )
Capitalised development costs
— 251
—
— 251
Capitalised borrowing costs 2 3
—
— 5
Other additions 233 221
—
— 454
Disposals and asset write-offs (217 ) (38 )
—
— (255 )
Transfer to assets held for sale (1 ) (90 )
— (44 ) (135 )
Reclassifications 38
— 66 (66 ) 38
Cost at 31 December 2017 2,174 15,275 489 8,993 26,931
Exchange adjustments 32 235 29 63 359
Capitalised development costs
— 203
—
— 203
Capitalised borrowing costs 1
—
—
— 1
Other additions 173 154
—
— 327
Disposals and asset write-offs (80 ) (129 )
—
— (209 )
Transfer to assets held for sale (2 ) (81 ) (9 )
— (92 )
Reclassifications 67
—
—
— 67
Cost at 31 December 2018 2,365 15,657 509 9,056 27,587
Amortisation at 1 January 2017 (1,184 ) (4,983 ) (224 )
— (6,391 )
Exchange adjustments 25 141
—
— 166
Charge for the year (163 ) (761 ) (10 )
— (934 )
Disposals and asset write-offs 210 25
—
— 235
Transfer to assets held for sale 1 25
—
— 26
Amortisation at 31 December 2017 (1,111 ) (5,553 ) (234 )
— (6,898 )
Exchange adjustments (24 ) (104 ) (3 )
— (131 )
Charge for the year (240 ) (645 ) (17 )
— (902 )
Disposals and asset write-offs 67 124
—
— 191
Transfer to assets held for sale 1 18 1
— 20
Amortisation at 31 December 2018 (1,307 ) (6,160 ) (253 )
— (7,720 )
Impairment at 1 January 2017 (9 ) (1,652 ) (143 ) (130 ) (1,934 )
Exchange adjustments
— 110
— 3 113
Impairment losses (2 ) (546 )
— (132 ) (680 )
Disposals and asset write-offs 2 5
—
— 7
Transfer to assets held for sale
— 19
— 4 23
Impairment at 31 December 2017 (9 ) (2,064 ) (143 ) (255 ) (2,471 )
Exchange adjustments
— (69 ) (20 )
— (89 )
Impairment losses (17 ) (51 )
— (69 ) (137 )
Reversal of impairments
— 3
—
— 3
Disposals and asset write-offs 14 4
—
— 18
Transfer to assets held for sale
— 11
—
— 11
Impairment at 31 December 2018 (12 ) (2,166 ) (163 ) (324 ) (2,665 )
Total amortisation and impairment at 31 December 2017 (1,120 ) (7,617 ) (377 ) (255 ) (9,369 )
Total amortisation and impairment at 31 December 2018 (1,319 ) (8,326 ) (416 ) (324 ) (10,385 )
Net book value at 1 January 2017 963 8,508 60 9,245 18,776
Net book value at 31 December 2017 1,054 7,658 112 8,738 17,562
Net book value at 31 December 2018 1,046 7,331 93 8,732 17,202</t>
  </si>
  <si>
    <t>Schedule of Amortisation and Impairment Losses, Net of Reversals</t>
  </si>
  <si>
    <t>Amortisation and impairment losses, net of reversals, have been
charged in the income statement as follows:
Amortisation
Net impairment losses
2018 2017 2018 2017
£m £m £m £m
Cost of sales 593 578 69 400
Selling, general and administration 178 116 19 2
Research and development 131 240 46 278
902 934 134 680</t>
  </si>
  <si>
    <t>Summary of Book Values of Largest Individual Items</t>
  </si>
  <si>
    <t>Licences, patents, etc. includes a large number of acquired
licences, patents, know-how
2018 2017
£m £m
Meningitis portfolio 2,363 2,450
Dolutegravir 1,319 1,389
Benlysta 905 965
Fluarix/FluLaval 274 321
HIV assets acquired from BMS 277 277
Selzentry 136 162
Okairos technology platform 205 202
Others 1,852 1,892
7,331 7,658</t>
  </si>
  <si>
    <t>Summary of Book Values of Major Brands</t>
  </si>
  <si>
    <t>Indefinite life brands comprise a portfolio of Consumer Healthcare
products primarily acquired with the acquisitions of Sterling
Winthrop, Inc. in 1994, Block Drug Company, Inc. in 2001, CNS, Inc.
in 2006 and the Novartis Consumer Healthcare business in 2015,
together with a number of pharmaceutical brands from the
acquisition of Stiefel Laboratories, Inc. in 2009. The book values
of the major brands are as follows:
2018 2017
£m £m
Voltaren 2,735 2,716
Otrivin 1,385 1,380
Fenistil 651 648
Theraflu 449 441
Panadol 388 386
Sensodyne 265 265
Lamisil 293 289
Breathe Right 262 236
Stiefel trade name 236 228
Excedrin 193 185
Physiogel 150 166
Polident 112 112
Others 1,613 1,686
8,732 8,738</t>
  </si>
  <si>
    <t>Investments in associates and joint ventures (Tables)</t>
  </si>
  <si>
    <t>Schedule of Investments in Associates and Joint Ventures</t>
  </si>
  <si>
    <t>Joint 2018 Joint 2017
ventures Associates Total ventures Associates Total
£m £m £m £m £m £m
At 1 January 13 170 183 19 244 263
Exchange adjustments 1 11 12 (2 ) (10 ) (12 )
Additions 1 9 10
— 15 15
Disposals 0 0 0
— (92 ) (92 )
Distributions received 0 (40 ) (40 ) (1 ) (1 ) (2 )
Other movements 1 39 40
— (2 ) (2 )
Profit/(loss) after tax recognised in the consolidated income
statement 3 28 31 (3 ) 16 13
At 31 December 19 217 236 13 170 183</t>
  </si>
  <si>
    <t>Summary of Balance Sheet Information</t>
  </si>
  <si>
    <t>Summarised balance sheet information, based on published
information, in respect of Innoviva is set out below:
At At
2018 2017
£m £m
Non-current 275 124
Current assets 157 148
Current liabilities (4 ) (26 )
Non-current (302 ) (426 )
Net assets/(liabilities) 126 (180 )
2018 2017
£m £m
Interest in associated undertaking 40 (57 )
Goodwill 91 86
Fair value and other adjustments 58 118
Carrying value at 31 December 189 147</t>
  </si>
  <si>
    <t>Other investments (Tables)</t>
  </si>
  <si>
    <t>Schedule of Other Investments</t>
  </si>
  <si>
    <t>Investments Investments 2018 2017
£m £m £m £m
At 1 January 869 49 918 985
Exchange adjustments 48 4 52 (64 )
Additions 363 9 372 80
Net fair value movements through Other comprehensive income 118 0 118 11
Net fair value movements through profit or loss 0 16 16
—
Impairment losses 0 0 0 (30 )
Disposals and settlements (89 ) (6 ) (95 ) (64 )
Transfers to Assets held for sale (59 ) 0 (59 )
—
At 31 December 1,250 72 1,322 918</t>
  </si>
  <si>
    <t>Schedule of Carrying Value of Other Investments</t>
  </si>
  <si>
    <t>The carrying value at 31 December 2017 of Other investments
which had been impaired was as follows:
2017
Original cost 475
Cumulative impairments recognised in the income statement (283 )
Subsequent fair value increases 210
Carrying value at 31 December 2017 402</t>
  </si>
  <si>
    <t>Other non-current assets (Tables)</t>
  </si>
  <si>
    <t>Summary of Other Non-Current Assets</t>
  </si>
  <si>
    <t>2018 2017
£m £m
Amounts receivable under insurance contracts 675 648
Pension schemes in surplus 760 538
Other receivables 141 227
1,576 1,413</t>
  </si>
  <si>
    <t>Inventories (Tables)</t>
  </si>
  <si>
    <t>Summary of Inventories</t>
  </si>
  <si>
    <t>2018 2017
£m £m
Raw materials and consumables 1,122 1,193
Work in progress 2,286 2,381
Finished goods 2,068 1,983
5,476 5,557</t>
  </si>
  <si>
    <t>Trade and other receivables (Tables)</t>
  </si>
  <si>
    <t>Summary of Trade and Other Receivables</t>
  </si>
  <si>
    <t>2018 2017
£m £m
Trade receivables, net of loss allowance 5,176 4,672
Accrued income 9 21
Other prepayments 330 308
Interest receivable 4 10
Employee loans and advances 14 19
Other receivables 890 970
6,423 6,000</t>
  </si>
  <si>
    <t>Summary of Loss Allowance</t>
  </si>
  <si>
    <t>Loss allowance 2018 2017
At 1 January 140 207
Implementation of IFRS 9 15
—
At 1 January, as adjusted 155
—
Exchange adjustments 0 (4 )
Charge for the year 7 31
Subsequent recoveries of amounts provided for (30 ) (79 )
Utilised (4 ) (15 )
At 31 December 128 140</t>
  </si>
  <si>
    <t>Cash and cash equivalents (Tables)</t>
  </si>
  <si>
    <t>Summary of Cash and Cash Equivalents</t>
  </si>
  <si>
    <t>2018 2017
£m £m
Cash at bank and in hand 569 826
Short-term deposits 3,305 3,007
3,874 3,833</t>
  </si>
  <si>
    <t>Assets held for sale (Tables)</t>
  </si>
  <si>
    <t>Summary of Assets Held for Sale</t>
  </si>
  <si>
    <t>2018 2017
£m £m
Property, plant and equipment 109 57
Goodwill 144
—
Other intangibles 1 49
Inventory 50 7
Cash and cash equivalents 485
—
Other (136 )
—
653 113</t>
  </si>
  <si>
    <t>Trade and other payables (Tables)</t>
  </si>
  <si>
    <t>Summary of Trade and Other Payables</t>
  </si>
  <si>
    <t>2018 2017
£m £m
Trade payables 3,645 3,528
Wages and salaries 1,355 1,228
Social security 139 166
Consumer Healthcare put option 0 8,606
ViiV Healthcare put option 1,240 1,304
Other payables 401 363
Deferred income 216 240
Customer return and rebate accruals 5,064 3,463
Other accruals 1,977 2,072
14,037 20,970</t>
  </si>
  <si>
    <t>Summary of Increase/(Decrease) in Financial Liability and Loss/(Gain) in Income Statement</t>
  </si>
  <si>
    <t xml:space="preserve">Pfizer’s put option over its shareholding in ViiV Healthcare
is currently exercisable. The amount of the liability recognised is
derived from several valuation methodologies, including reference
to market multiples of comparable companies. The table below shows
on an indicative basis the income statement and balance sheet
sensitivity of the Pfizer put option to reasonably possible changes
in key assumptions.
Increase/(decrease) in financial liability and loss/(gain) in
Income statement 2018
10% increase in sales forecasts 140
10% decrease in sales forecasts (140 )
10 cent appreciation of US Dollar 75
10 cent depreciation of US Dollar (64 )
10 cent appreciation of Euro 44
10 cent depreciation of Euro (37 ) </t>
  </si>
  <si>
    <t>Pensions and other post-employment benefits (Tables)</t>
  </si>
  <si>
    <t>Summary of Analysis of Defined Benefit Pension Obligation</t>
  </si>
  <si>
    <t>2018 2017 2016
Pension and other post-employment costs £m £m £m
UK pension schemes 246 198 205
US pension schemes 100 113 106
Other overseas pension schemes 190 218 140
Unfunded post-retirement healthcare schemes 50 87 90
586 616 541
Analysed as:
Funded defined benefit/hybrid pension schemes 369 335 304
Unfunded defined benefit pension schemes 43 55 43
Unfunded post-retirement healthcare schemes 50 87 90
Defined benefit schemes 462 477 437
Defined contribution pension schemes 124 139 104
586 616 541</t>
  </si>
  <si>
    <t>Summary of Average Life Expectancy Assumed</t>
  </si>
  <si>
    <t xml:space="preserve">The average life expectancy assumed now for an individual at the
age of 60 and projected to apply in 2038 for an individual then at
the age of 60 is as follows:
UK US
Male Female Male Female
Current 27.5 29.1 27.0 28.7
Projected for 2038 29.0 30.6 28.7 30.3 </t>
  </si>
  <si>
    <t>Summary of Financial Assumptions in Assessing Defined Benefit Liabilities</t>
  </si>
  <si>
    <t xml:space="preserve">The Group has applied the following financial assumptions in
assessing the defined benefit liabilities:
UK US Rest of World
2018 2017 2016 2018 2017 2016 2018 2017 2016
Rate of increase of future earnings 2.00 2.00 2.00 4.00 4.00 4.00 2.70 2.80 2.70
Discount rate 2.90 2.50 2.70 4.20 3.60 3.90 1.80 1.60 1.60
Expected pension increases 3.20 3.20 3.20 n/a n/a n/a 2.10 2.20 2.10
Cash balance credit/conversion rate n/a n/a n/a 3.20 2.90 3.20 0.40 0.30 0.30
Inflation rate 3.20 3.20 3.20 2.25 2.25 2.25 1.50 1.70 1.50 </t>
  </si>
  <si>
    <t>Summary of Amounts Recorded in Income Statement and Statement of Comprehensive Income Related to Defined Benefit Pension and Post-retirement Healthcare Schemes</t>
  </si>
  <si>
    <t>The amounts recorded in the income statement and statement of
comprehensive income for the three years ended 31 December
2018 in relation to the defined benefit pension and post-retirement
healthcare schemes were as follows:
Pensions Post-retirement benefits
2018 UK US Rest of World Group £m Group £m
Amounts charged to operating profit
Current service cost 75 72 134 281 29
Past service cost/(credit) 93 1 0 94 (27 )
Net interest (income)/cost (3 ) 20 19 36 49
Gains from settlements 0 0 (14 ) (14 ) (1 )
Expenses 8 7 0 15 0
173 100 139 412 50
Remeasurement gains/(losses) recorded in the statement of
comprehensive income 495 (108 ) 196 583 145
Pensions Post-retirement
2017 UK US Rest of World Group Group
Amounts charged to operating profit
Current service cost 79 70 131 280 30
Past service cost/(credit) 37
—
— 37 (2 )
Net interest cost 7 31 16 54 59
Expenses 7 12
— 19
—
130 113 147 390 87
Remeasurement gains/(losses) recorded in the statement of
comprehensive income 259 240 (14 ) 485 64
Pensions Post-retirement
2016 UK US Rest of World Group Group £m
Amounts charged to operating profit
Current service cost 70 66 110 246 31
Past service cost 52 1 1 54 3
Net interest cost 9 27 20 56 56
Gains from settlements
—
— (28 ) (28 )
—
Expenses 7 12
— 19
—
138 106 103 347 90
Remeasurement losses recorded in the statement of comprehensive
income (165 ) (27 ) (224 ) (416 ) (59 )</t>
  </si>
  <si>
    <t>Summary of Balance Sheet Presentation of Group Defined Benefit Pension Schemes and Other Post-retirement Benefits</t>
  </si>
  <si>
    <t>A summarised balance sheet presentation of the Group defined
benefit pension schemes and other post-retirement benefits is set
out in the table below:
2018 2017 2016
£m £m £m
Recognised in Other non-current
Pension schemes in surplus 760 538 313
Recognised in Assets held for sale:
Post-retirement benefits (9 )
—
—
Recognised in Pensions and other post-employment benefits:
Pension schemes in deficit (1,755 ) (2,043 ) (2,397 )
Post-retirement benefits (1,370 ) (1,496 ) (1,693 )
(3,125 ) (3,539 ) (4,090 )</t>
  </si>
  <si>
    <t>Summary of Fair Values of Assets and Liabilities of UK and US Defined Benefit Pension Schemes Together with Aggregated Data for Other Defined Benefit Pension Schemes in Group</t>
  </si>
  <si>
    <t>The fair values of the assets and liabilities of the UK and US
defined benefit pension schemes, together with aggregated data for
other defined benefit pension schemes in the Group are as
follows:
UK US
Rest of World Group
At 31 December 2018 £m £m £m £m
Equities: – listed 3,257 1,280 518 5,055
– unlisted 0 0 7 7
Multi-asset funds 2,997 0 0 2,997
Property: – listed 0 0 33 33
– unlisted 423 231 4 658
Corporate bonds: – listed 404 783 111 1,298
– unlisted 306 0 25 331
Government bonds: – listed 3,835 286 795 4,916
Insurance contracts 770 0 831 1,601
Other assets 589 228 66 883
Fair value of assets 12,581 2,808 2,390 17,779
Present value of scheme obligations (12,087 ) (3,474 ) (3,213 ) (18,774 )
Net surplus/(obligation) 494 (666 ) (823 ) (995 )
Included in Other non-current 711 0 49 760
Included in Pensions and other post-employment benefits (217 ) (666 ) (872 ) (1,755 )
494 (666 ) (823 ) (995 )
Actual return on plan assets (88 ) (123 ) 55 (156 )
The multi-asset funds comprise investments in pooled investment
vehicles that are invested across a range of asset classes,
increasing diversification within the growth portfolio. The
‘Other assets’ category comprises cash and mark to
market values of derivative positions.
In previous years, index-linked gilts held as part of a UK repo
programme were included in government bonds. The related loan was
included within ‘Other assets’ at a value of
£(773) million at 31 December 2017 (2016 –
£(1,686) million). This programme was cancelled during
2018.
At 31 December 2017 UK US Rest of World Group
Equities:
– listed 4,902 1,448 544 6,894
– unlisted
—
— 13 13
Multi-asset funds 2,517
—
— 2,517
Property:
– unlisted 352 209 32 593
Corporate bonds:
– listed 297 820 103 1,220
– unlisted 326
— 20 346
Government bonds:
– listed 5,127 239 762 6,128
Insurance contracts 849
— 707 1,556
Other assets (1,216 ) 158 71 (987 )
Fair value of assets 13,154 2,874 2,252 18,280
Present value of scheme obligations (13,101 ) (3,445 ) (3,239 ) (19,785 )
Net surplus/(obligation) 53 (571 ) (987 ) (1,505 )
Included in Other non-current 470
— 68 538
Included in Pensions and other post-employment benefits (417 ) (571 ) (1,055 ) (2,043 )
53 (571 ) (987 ) (1,505 )
Actual return on plan assets 893 394 82 1,369
At 31 December 2016 UK US Rest of World Group
Equities:
– listed 5,357 1,358 486 7,201
– unlisted
—
— 14 14
Multi-asset funds 1,545
—
— 1,545
Property:
– unlisted 314 216 28 558
Corporate bonds:
– listed 292 213 96 601
– unlisted 321
— 24 345
Government bonds:
– listed 6,165 815 739 7,719
Insurance contracts 856
— 637 1,493
Other assets (2,267 ) 288 73 (1,906 )
Fair value of assets 12,583 2,890 2,097 17,570
Present value of scheme obligations (12,884 ) (3,752 ) (3,018 ) (19,654 )
Net obligation (301 ) (862 ) (921 ) (2,084 )
Included in Other non-current 276
— 37 313
Included in Pensions and other post-employment benefits (577 ) (862 ) (958 ) (2,397 )
(301 ) (862 ) (921 ) (2,084 )
Actual return on plan assets 2,473 153 99 2,725</t>
  </si>
  <si>
    <t>Summary of Movements in Fair Values of Assets</t>
  </si>
  <si>
    <t>Post-retirement
Pensions benefits
UK US
Rest of World Group Group
Movements in fair values of assets £m £m £m £m £m
Assets at 1 January 2016 10,284 2,501 1,750 14,535
—
Exchange adjustments
— 459 305 764
—
Interest income 385 108 37 530
—
Expenses (7 ) (12 )
— (19 )
—
Settlements and curtailments
—
— (110 ) (110 )
—
Remeasurement 2,088 45 62 2,195
—
Employer contributions 319 31 131 481 91
Scheme participants’ contributions 4
— 14 18 17
Benefits paid (490 ) (242 ) (92 ) (824 ) (108 )
Assets at 31 December 2016 12,583 2,890 2,097 17,570
—
Exchange adjustments
— (244 ) 24 (220 )
—
Interest income 333 104 33 470
—
Expenses (7 ) (12 )
— (19 )
—
Settlements and curtailments
—
— (4 ) (4 )
—
Remeasurement 560 290 49 899
—
Employer contributions 225 103 116 444 101
Scheme participants’ contributions 4
— 17 21 17
Benefits paid (544 ) (257 ) (80 ) (881 ) (118 )
Assets at 31 December 2017 13,154 2,874 2,252 18,280 0
Exchange adjustments 0 171 53 224 0
Interest income 323 102 29 454 0
Expenses (8 ) (7 ) 0 (15 ) 0
Settlements and curtailments 0 0 (14 ) (14 ) 0
Remeasurement (411 ) (225 ) 26 (610 ) 0
Employer contributions 119 150 117 386 93
Scheme participants’ contributions 4 0 16 20 16
Benefits paid (600 ) (257 ) (89 ) (946 ) (109 )
Assets at 31 December 2018 12,581 2,808 2,390 17,779 0</t>
  </si>
  <si>
    <t>Summary of Movements in Defined Benefit Obligations</t>
  </si>
  <si>
    <t>Post-retirement
Pensions benefits
UK US
Rest of World Group Group
Movements in defined benefit obligations £m £m £m £m £m
Obligations at 1 January 2016 (10,601 ) (3,134 ) (2,384 ) (16,119 ) (1,387 )
Exchange adjustments
— (586 ) (396 ) (982 ) (248 )
Service cost (70 ) (66 ) (110 ) (246 ) (31 )
Past service cost (52 ) (1 ) (1 ) (54 ) (3 )
Interest cost (394 ) (135 ) (57 ) (586 ) (56 )
Settlements and curtailments
—
— 138 138
—
Remeasurement (2,253 ) (72 ) (286 ) (2,611 ) (59 )
Scheme participants’ contributions (4 )
— (14 ) (18 ) (17 )
Benefits paid 490 242 92 824 108
Obligations at 31 December 2016 (12,884 ) (3,752 ) (3,018 ) (19,654 ) (1,693 )
Exchange adjustments
— 305 (45 ) 260 119
Service cost (79 ) (70 ) (131 ) (280 ) (30 )
Past service cost/(credit) (37 )
—
— (37 ) 2
Interest cost (340 ) (135 ) (49 ) (524 ) (59 )
Settlements and curtailments
—
— 4 4
—
Remeasurement (301 ) (50 ) (63 ) (414 ) 64
Scheme participants’ contributions (4 )
— (17 ) (21 ) (17 )
Benefits paid 544 257 80 881 118
Obligations at 31 December 2017 (13,101 ) (3,445 ) (3,239 ) (19,785 ) (1,496 )
Exchange adjustments 0 (208 ) (63 ) (271 ) (71 )
Service cost (75 ) (72 ) (134 ) (281 ) (29 )
Past service cost (93 ) (1 ) 0 (94 ) 27
Interest cost (320 ) (122 ) (48 ) (490 ) (49 )
Settlements and curtailments 0 0 28 28 1
Remeasurement 906 117 170 1,193 145
Scheme participants’ contributions (4 ) 0 (16 ) (20 ) (16 )
Benefits paid 600 257 89 946 109
Obligations at 31 December 2018 (12,087 ) (3,474 ) (3,213 ) (18,774 ) (1,379 )</t>
  </si>
  <si>
    <t>Summary of Net Defined Benefit Liability</t>
  </si>
  <si>
    <t>The movement in the net defined benefit liability is as
follows:
2018 2017 2016
£m £m £m
At 1 January (1,505 ) (2,084 ) (1,584 )
Exchange adjustments (47 ) 40 (218 )
Service cost (281 ) (280 ) (246 )
Past service cost (94 ) (37 ) (54 )
Interest cost (36 ) (54 ) (56 )
Settlements and curtailments 14
— 28
Remeasurements:
Return on plan assets, excluding amounts included in interest (610 ) 899 2,195
Gain from change in demographic assumptions 131 209 85
Gain/(loss) from change in financial assumptions 1,149 (555 ) (2,770 )
Experience (losses)/gains (87 ) (68 ) 74
Employer contributions 386 444 481
Expenses (15 ) (19 ) (19 )
At 31 December (995 ) (1,505 ) (2,084 )</t>
  </si>
  <si>
    <t>Summary of Defined Benefit Pension Obligation Analysed by Membership Category</t>
  </si>
  <si>
    <t>The defined benefit pension obligation analysed by membership
category is as follows:
2018 2017 2016
Active 4,427 4,611 4,576
Retired 9,542 9,805 9,574
Deferred 4,805 5,369 5,504
18,774 19,785 19,654</t>
  </si>
  <si>
    <t>Summary of Post-Retirement Benefit Obligation Analysed By Membership Category</t>
  </si>
  <si>
    <t>The post-retirement benefit obligation analysed by membership
category is as follows:
2018 2017 2016
£m £m £m
Active 499 514 594
Retired 879 981 1,099
Deferred 1 1
—
1,379 1,496 1,693</t>
  </si>
  <si>
    <t>Summary of Weighted Average Duration of Defined Benefit Obligation</t>
  </si>
  <si>
    <t>The weighted average duration of the defined benefit obligation is
as follows:
2018 2017 2016
Pension benefits 15 16 16
Post-retirement benefits 11 11 12</t>
  </si>
  <si>
    <t>Summary of Changes In Assumptions Used on Benefit Obligations, Defined Benefit Pension and Post Retirement Costs</t>
  </si>
  <si>
    <t>The effect of changes in assumptions used on the benefit
obligations and on the 2019 annual defined benefit pension and
post-retirement costs are detailed below. This information has been
determined by taking into account the duration of the liabilities
and the overall profile of the plan memberships.
£m
A 0.25% decrease in discount rate would have the following
approximate effect:
Increase in annual pension cost 28
Decrease in annual post-retirement benefits cost (1 )
Increase in pension obligation 707
Increase in post-retirement benefits obligation 34
A one-year
Increase in annual pension cost 21
Increase in annual post-retirement benefits cost 2
Increase in pension obligation 592
Increase in post-retirement benefits obligation 33
A 1% increase in the rate of future healthcare inflation would have
the following approximate effect:
Increase in annual post-retirement benefits cost 1
Increase in post-retirement benefits obligation 38
A 0.25% increase in inflation would have the following approximate
effect:
Increase in annual pension cost 18
Increase in pension obligation 447</t>
  </si>
  <si>
    <t>Defined benefit pension and post-retirement healthcare scheme. [member]</t>
  </si>
  <si>
    <t>The costs of the defined benefit pension and post-retirement
healthcare schemes are charged in the income statement as
follows:
2018 2017 2016
£m £m £m
Cost of sales 160 162 135
Selling, general and administration 228 238 221
Research and development 74 77 81
462 477 437</t>
  </si>
  <si>
    <t>Defined Benefit Pension Obligation [member]</t>
  </si>
  <si>
    <t>The defined benefit pension obligation is analysed as
follows:
2018 2017 2016
£m £m £m
Funded (18,025 ) (19,052 ) (18,974 )
Unfunded (749 ) (733 ) (680 )
(18,774 ) (19,785 ) (19,654 )</t>
  </si>
  <si>
    <t>Post-retirement benefits [member]</t>
  </si>
  <si>
    <t>The remeasurements included within post-retirement benefits are
detailed below:
2018 2017 2016
£m £m £m
Gain from change in demographic assumptions 6 47
—
Gain/(loss) from change in financial assumptions 100 (1 ) (81 )
Experience gains 39 18 22
145 64 (59 )</t>
  </si>
  <si>
    <t>Other provisions (Tables)</t>
  </si>
  <si>
    <t>Summary of Other Provisions</t>
  </si>
  <si>
    <t>Legal Major Employee Other Total
At 1 January 2018 186 504 304 271 1,265
Exchange adjustments 13 17 9 5 44
Charge for the year 119 450 105 50 724
Reversed unused (2 ) (99 ) (25 ) (46 ) (172 )
Unwinding of discount 2 4 0 9 15
Utilised (98 ) (226 ) (41 ) (79 ) (444 )
Reclassifications and other movements (1 ) 12 (2 ) 3 12
Transfer to Pension obligations 0 (21 ) 0 0 (21 )
At 31 December 2018 219 641 350 213 1,423
To be settled within one year 156 362 145 69 732
To be settled after one year 63 279 205 144 691
At 31 December 2018 219 641 350 213 1,423</t>
  </si>
  <si>
    <t>Other non-current liabilities (Tables)</t>
  </si>
  <si>
    <t>Summary of Other Noncurrent Liabilities</t>
  </si>
  <si>
    <t>2018 2017
£m £m
Accruals 71 82
Deferred Income 19 22
Other payables 848 877
938 981</t>
  </si>
  <si>
    <t>Net debt (Tables)</t>
  </si>
  <si>
    <t>Schedule of Current Assets, Short and Long Term Borrowings</t>
  </si>
  <si>
    <t>Listing exchange 2018 £m 2017
Current assets:
Liquid investments 84 78
Cash and cash equivalents 3,874 3,833
Cash and cash equivalents reported in Assets held for sale 485
—
4,443 3,911
Short-term borrowings:
Commercial paper (630 ) (529 )
Bank loans and overdrafts (290 ) (236 )
Obligations under finance leases (24 ) (23 )
Drawn bank facility (3,500 )
—
5.650% US$ US Medium Term Note 2018 New York Stock Exchange 0 (2,037 )
0.625% € European Medium Term Note 2019 London Stock Exchange (1,349 )
—
(5,793 ) (2,825 )
Long-term borrowings:
0.625% € European Medium Term Note 2019 London Stock Exchange 0 (1,324 )
EURIBOR +0.20% € European Medium Term Note 2020 London Stock Exchange (677 )
—
0.000% € European Medium Term Note 2020 London Stock Exchange (1,079 ) (1,060 )
3.125% US$ US Medium Term Note 2021 New York Stock Exchange (980 )
—
LIBOR +0.35% US$ US Medium Term Note 2021 New York Stock Exchange (589 )
—
2.850% US$ US Medium Term Note 2022 New York Stock Exchange (1,568 ) (1,474 )
2.800% US$ US Medium Term Note 2023 New York Stock Exchange (978 ) (919 )
3.375% US$ US Medium Term Note 2023 New York Stock Exchange (977 )
—
1.375% € European Medium Term Note 2024 London Stock Exchange (893 ) (876 )
4.000% € European Medium Term Note 2025 London Stock Exchange (670 ) (659 )
3.625% US$ US Medium Term Note 2025 New York Stock Exchange (780 )
—
1.000% € European Medium Term Note 2026 London Stock Exchange (629 ) (617 )
1.250% € European Medium Term Note 2026 London Stock Exchange (897 )
—
3.375% £ European Medium Term Note 2027 London Stock Exchange (593 ) (593 )
3.875% US$ US Medium Term Note 2028 New York Stock Exchange (1,372 )
—
1.375% € European Medium Term Note 2029 London Stock Exchange (447 ) (439 )
1.750% € European Medium Term Note 2030 London Stock Exchange (673 )
—
5.250% £ European Medium Term Note 2033 London Stock Exchange (982 ) (986 )
5.375% US$ US Medium Term Note 2034 New York Stock Exchange (390 ) (368 )
6.375% US$ US Medium Term Note 2038 New York Stock Exchange (2,143 ) (2,021 )
6.375% £ European Medium Term Note 2039 London Stock Exchange (694 ) (695 )
5.250% £ European Medium Term Note 2042 London Stock Exchange (986 ) (989 )
4.200% US$ US Medium Term Note 2043 New York Stock Exchange (386 ) (363 )
4.250% £ European Medium Term Note 2045 London Stock Exchange (788 ) (789 )
Obligations under finance leases (44 ) (43 )
Other long-term borrowings (56 ) (49 )
(20,271 ) (14,264 )
Net debt (21,621 ) (13,178 )</t>
  </si>
  <si>
    <t>Schedule of Finance Lease Obligations</t>
  </si>
  <si>
    <t>Finance lease obligations
2018 2017
£m £m
Rental payments due within one year 29 25
Rental payments due between one and two years 20 29
Rental payments due between two and three years 13 9
Rental payments due between three and four years 7 3
Rental payments due between four and five years 4 2
Rental payments due after five years 11 10
Total future rental payments 84 78
Future finance charges (16 ) (12 )
Total finance lease obligations 68 66</t>
  </si>
  <si>
    <t>Share capital and share premium account (Tables)</t>
  </si>
  <si>
    <t>Summary of Share Capital and Share Premium</t>
  </si>
  <si>
    <t>Ordinary Shares of 25p each Share
Number £m £m
Share capital authorised
At 31 December 2016 10,000,000,000 2,500
At 31 December 2017 10,000,000,000 2,500
At 31 December 2018 10,000,000,000 2,500
Share capital issued and fully paid
At 1 January 2016 5,361,307,647 1,340 2,831
Issued under employee share schemes 7,008,415 2 87
Ordinary shares acquired by ESOP Trusts
—
— 36
At 31 December 2016 5,368,316,062 1,342 2,954
Issued under employee share schemes 4,237,758 1 55
Ordinary shares acquired by ESOP Trusts
—
— 10
At 31 December 2017 5,372,553,820 1,343 3,019
Issued under employee share schemes 6,513,804 2 72
At 31 December 2018 5,379,067,624 1,345 3,091</t>
  </si>
  <si>
    <t>Summary of Share Capital</t>
  </si>
  <si>
    <t>31 December 2018
31 December 2017
000 000
Number of shares issuable under employee share schemes 56,723 38,647
Number of unissued shares not under option 4,564,209 4,588,799</t>
  </si>
  <si>
    <t>Movements in equity (Tables)</t>
  </si>
  <si>
    <t>Summary of Cumulative Translation Exchange in Equity</t>
  </si>
  <si>
    <t>The cumulative translation exchange in equity is as follows:
Net translation exchange included in:
Non- Total
Retained Fair value controlling
translation
earnings reserve interests exchange
£m £m £m £m
At 1 January 2016 (761 ) 10 (109 ) (860 )
Exchange movements on overseas net assets 633 13 603 1,249
At 31 December 2016 (128 ) 23 494 389
Exchange movements on overseas net assets 462
— (149 ) 313
Reclassification of exchange on liquidation or disposal of overseas
subsidiaries 109
—
— 109
At 31 December 2017 443 23 345 811
Exchange movements on overseas net assets (458 ) (22 ) (1 ) (481 )
At 31 December 2018 (15 ) 1 344 330
The analysis of other comprehensive income by equity category is as
follows:
Non-
Retained Other controlling
earnings reserves interests Total
2018 £m £m £m £m
Items that may be subsequently reclassified to income
statement:
Exchange movements on overseas net assets and net investment
hedges (458 ) (22 ) 0 (480 )
Fair value movements on cash flow hedges 0 140 0 140
Reclassification of cash flow hedges on income and expense 0 (175 ) 0 (175 )
Deferred tax on fair value movements on cash flow hedges 0 (22 ) 0 (22 )
Deferred tax reversed on reclassification of cash flow hedges 0 20 0 20
Items that will not be reclassified to income statement:
Exchange movements on overseas net assets of non-controlling 0 0 (1 ) (1 )
Fair value movements on equity investments 0 180 0 180
Deferred tax on fair value movements on equity investments 0 10 0 10
Remeasurement gains on defined benefit plans 728 0 0 728
Tax on remeasurement gains in defined benefit plans (146 ) 0 0 (146 )
Other comprehensive income/(expense) for the year 124 131 (1 ) 254
Non-
Retained Other controlling
earnings reserves interests Total
2017 £m £m £m £m
Items that may be subsequently reclassified to income
statement:
Exchange movements on overseas net assets and net investment
hedges 462
—
— 462
Reclassification of exchange on liquidation or disposal of overseas
subsidiaries 109
—
— 109
Fair value movements on available-for-sale
— (14 )
— (14 )
Reclassification of fair value movements on available-for-sale
— (42 )
— (42 )
Deferred tax on fair value movements on available-for-sale
— 47
— 47
Deferred tax reversed on reclassification of available-for-sale
— (18 )
— (18 )
Fair value movements on cash flow hedges
— (10 )
— (10 )
Items that will not be reclassified to income statement:
Exchange movements on overseas net assets of non-controlling
—
— (149 ) (149 )
Remeasurement gains on defined benefit plans 549
—
— 549
Tax on remeasurement gains in defined benefit plans (221 )
—
— (221 )
Other comprehensive income/(expense) for the year 899 (37 ) (149 ) 713
Non-
Retained Other controlling
earnings reserves interests Total
2016 £m £m £m £m
Items that may be subsequently reclassified to income
statement:
Exchange movements on overseas net assets and net investment
hedges 633 13
— 646
Fair value movements on available-for-sale
— 251
— 251
Reclassification of fair value movements on available-for-sale
— (245 )
— (245 )
Deferred tax reversed on reclassification of available-for-sale
— 51
— 51
Reclassification of cash flow hedges to income statement
— 1
— 1
Fair value movements on cash flow hedges
— 2
— 2
Deferred tax on fair value movements on cash flow hedges
— 2
— 2
Items that will not be reclassified to income statement:
Exchange movements on overseas net assets of non-controlling
—
— 603 603
Remeasurement losses on defined benefit plans (475 )
—
— (475 )
Tax on remeasurement losses in defined benefit plans 126
—
— 126
Other comprehensive income for the year 284 75 603 962</t>
  </si>
  <si>
    <t>Summary of Analysis of Other Reserves</t>
  </si>
  <si>
    <t>The analysis of other reserves is as
follows:
ESOP Trust Fair value Cash flow Other
shares reserve
hedge reserve reserves Total
£m £m £m £m £m
At 1 January 2016 (75 ) 295 (9 ) 2,129 2,340
Exchange adjustments (16 )
—
—
— (16 )
Transferred to income and expense in the year on disposals
— (268 )
—
— (268 )
Transferred to income and expense in the year on impairments
— 23
—
— 23
Net fair value movement in the year
— 330 6
— 336
Ordinary shares acquired by ESOP Trusts (576 )
—
—
— (576 )
Write-down of shares held by ESOP Trusts 381
—
—
— 381
At 31 December 2016 (286 ) 380 (3 ) 2,129 2,220
Exchange adjustments 22
—
—
— 22
Transferred to income and expense in the year on disposals
— (42 )
—
— (42 )
Net fair value movement in the year
— (9 ) (8 )
— (17 )
Ordinary shares acquired by ESOP Trusts (656 )
—
—
— (656 )
Write-down of shares held by ESOP Trusts 520
—
—
— 520
At 31 December 2017 (400 ) 329 (11 ) 2,129 2,047
Implementation of IFRS 9
— (288 )
—
— (288 )
At 31 December, as adjusted (400 ) 41 (11 ) 2,129 1,759
Exchange adjustments (26 ) 0 0 0 (26 )
Transferred to Retained earnings in the year on disposal of equity
investments 0 (94 ) 0 0 (94 )
Net fair value movement in the year 0 193 (36 ) 0 157
Write-down of shares held by ESOP Trusts 265 0 0 0 265
At 31 December 2018 (161 ) 140 (47 ) 2,129 2,061</t>
  </si>
  <si>
    <t>Adjustments reconciling profit after tax to operating cash flows (Tables)</t>
  </si>
  <si>
    <t>Summary of Cash Generated from Operations</t>
  </si>
  <si>
    <t>2018 2017 2016
£m £m £m
Profit after tax 4,046 2,169 1,062
Tax on profits 754 1,356 877
Share of after tax profits of associates and joint ventures (31 ) (13 ) (5 )
Finance expense net of finance income 717 669 664
Depreciation 954 988 978
Amortisation of intangible assets 902 934 796
Impairment and assets written off 350 1,061 226
Profit on sale of businesses (63 ) (157 ) (5 )
Profit on sale of intangible assets (201 ) (46 ) (178 )
Profit on sale of investments in associates (3 ) (94 )
—
Profit on sale of equity investments (4 ) (37 ) (254 )
Gain on Consumer Healthcare Joint Venture put hedging (513 )
—
—
Business acquisition costs 47
—
—
Changes in working capital:
Decrease/(increase) in inventories 51 (461 ) 70
Increase in trade receivables (429 ) (287 ) (188 )
Increase in trade payables 131 11 96
Decrease in other receivables 18 74 381
Contingent consideration paid (see Note •) (984 ) (594 ) (358 )
Other non-cash 1,250 961 2,281
Increase in other payables 2,362 1,741 1,989
Increase/(decrease) in pension and other provisions 102 (255 ) (621 )
Share-based incentive plans 360 333 319
Fair value adjustments (7 )
— (3 )
Other (62 ) (95 ) (21 )
5,701 6,089 7,044
Cash generated from operations 9,747 8,258 8,106</t>
  </si>
  <si>
    <t>Reconciliation of net cash flow to movement in net debt (Tables)</t>
  </si>
  <si>
    <t>Summary of Net Debt</t>
  </si>
  <si>
    <t>2018 2017 2016
£m £m £m
Net debt at beginning of year (13,178 ) (13,804 ) (10,727 )
Increase/(decrease) in cash and bank overdrafts 479 (905 ) (1,164 )
Decrease in liquid investments 0 (4 )
—
Net increase in long-term loans (10,138 ) (2,233 )
—
Repayment of short-term Notes 2,067 2,636 865
(Increase in)/repayment of other short-term loans (81 ) 564 (1,013 )
Net repayment of obligations under finance leases 28 23 18
Exchange adjustments (776 ) 585 (1,781 )
Other non-cash (22 ) (40 ) (2 )
Movement in net debt (8,443 ) 626 (3,077 )
Net debt at end of year (21,621 ) (13,178 ) (13,804 )</t>
  </si>
  <si>
    <t>Summary of Analysis of Changes in Net Debt</t>
  </si>
  <si>
    <t>At 1 January Profit Reclass-
At 31 December
Analysis of changes in net debt 2018 Exchange Other and loss ifications Cash flow 2018
£m £m £m £m £m £m £m
Liquid investments 78 5 1 0 0 0 84
Cash and cash equivalents 3,833 4 0 0 (485 ) 522 3,874
Cash and cash equivalents – AHFS 0 485 485
Overdrafts (233 ) 4 0 0 0 (43 ) (272 )
3,600 8 0 0 0 479 4,087
Debt due within one year:
Commercial paper (529 ) (36 ) 0 0 0 (65 ) (630 )
European/US Medium Term Notes and bank facilities (2,037 ) (55 ) 0 0 (4,824 ) 2,067 (4,849 )
Other (26 ) (1 ) (11 ) 0 (16 ) 12 (42 )
(2,592 ) (92 ) (11 ) 0 (4,840 ) 2,014 (5,521 )
Debt due after one year:
European/US Medium Term Notes and bank facilities (14,221 ) (696 ) 0 4 4,824 (10,138 ) (20,227 )
Other (43 ) (1 ) (16 ) 0 16 0 (44 )
(14,264 ) (697 ) (16 ) 4 4,840 (10,138 ) (20,271 )
Net debt (13,178 ) (776 ) (26 ) 4 0 (7,645 ) (21,621 )
Analysis of changes in liabilities from financing activities
Debt due within one year (2,592 ) (92 ) (11 ) 0 (4,840 ) 2,014 (5,521 )
Debt due after one year (14,264 ) (697 ) (16 ) 4 4,840 (10,138 ) (20,271 )
Hedge of borrowings:
Derivative financial instruments 2 1 130 (10 ) 0 6 129
Other financing items 0 (19 ) 0 0 0 19 0
Interest payable (203 ) (2 ) 2 (802 ) 0 766 (239 )
Total liabilities from financing activities (17,057 ) (809 ) 105 (808 ) 0 (7,333 ) (25,902 )</t>
  </si>
  <si>
    <t>Acquisitions and disposals (Tables)</t>
  </si>
  <si>
    <t>Summary of Cash Flows from Business Combinations</t>
  </si>
  <si>
    <t>Cash flows
Associates Associates
Business and joint and joint
venture venture
disposals investments disposals
£m £m £m
Cash consideration 2 (10 ) 3
Net deferred consideration received 24 0 0
Cash and cash equivalents divested 0 0 0
Cash inflow 26 (10 ) 3
Cash flows
Associates Associates
Business and joint and joint
venture venture
disposals investments disposals
£m £m £m
Cash consideration 256 (15 ) 198
Net deferred consideration received 39
—
—
Cash and cash equivalents divested (6 )
—
—
Transaction costs paid (7 )
— (2 )
Cash inflow 282 (15 ) 196</t>
  </si>
  <si>
    <t>Summary of Profit on Disposal of Businesses</t>
  </si>
  <si>
    <t>The profit on disposal was determined as follows:
Total
£m
Consideration including currency forwards and purchase
adjustments 342
Net assets sold:
Goodwill (16 )
Intangible assets (21 )
Property, plant and equipment (18 )
Inventory (11 )
Cash and cash equivalents (6 )
Other net assets (5 )
(77 )
Transaction costs (8 )
Reclassification of exchange from other comprehensive income (100 )
Profit on disposal 157</t>
  </si>
  <si>
    <t>Summary of Investment in Associates and Joint Ventures</t>
  </si>
  <si>
    <t>Total
£m
Cash consideration 198
Net book value of shares (92 )
Reclassification of exchange from other comprehensive income (7 )
Transaction costs (5 )
Profit on disposal 94</t>
  </si>
  <si>
    <t>Contingent consideration liabilities (Tables)</t>
  </si>
  <si>
    <t>Summary of Fair Value of Contingent Consideration Liabilities</t>
  </si>
  <si>
    <t>The consideration for certain acquisitions includes amounts
contingent on future events such as development milestones or sales
performance. The Group has provided for the fair value of this
contingent consideration as follows:
Shionogi-
ViiV Novartis
Healthcare Vaccines Other Total
£m £m £m £m
At 1 January 2016 3,409 405 41 3,855
Additions through business combinations 154
— 40 194
Remeasurement through income statement 2,162 152 (33 ) 2,281
Cash payments: operating cash flows (351 ) (5 ) (2 ) (358 )
Cash payments: investing activities (66 ) (7 )
— (73 )
Other movements (4 )
— 1 (3 )
At 31 December 2016 5,304 545 47 5,896
Remeasurement through income statement 909 53 (1 ) 961
Cash payments: operating cash flows (587 ) (7 )
— (594 )
Cash payments: investing activities (84 ) (7 )
— (91 )
At 31 December 2017 5,542 584 46 6,172
Remeasurement through income statement 1,188 56 7 1,251
Cash payments: operating cash flows (703 ) (281 ) 0 (984 )
Cash payments: investing activities (90 ) (63 ) 0 (153 )
At 31 December 2018 5,937 296 53 6,286</t>
  </si>
  <si>
    <t>Summary of Possible Changes in key Inputs to Valuation of Contingent Consideration Liabilities</t>
  </si>
  <si>
    <t xml:space="preserve">The table below shows on an indicative basis the income statement
and balance sheet sensitivity to reasonably possible changes in key
inputs to the valuations of the contingent consideration
liabilities.
Shionogi- Novartis
ViiV Healthcare Vaccines
Increase/(decrease) in financial liability and loss/(gain) in
Income statement £m £m
10% increase in sales forecasts 569 62
10% decrease in sales forecasts (569 ) (62 )
1% increase in discount rate (238 ) (22 )
1% decrease in discount rate 256 26
5% increase in probability of milestone success 7
5% decrease in probability of milestone success (7 )
10 cent appreciation of US Dollar 367 (13 )
10 cent depreciation of US Dollar (313 ) 11
10 cent appreciation of Euro 114 29
10 cent depreciation of Euro (95 ) (25 ) </t>
  </si>
  <si>
    <t>Non-controlling interests (Tables)</t>
  </si>
  <si>
    <t>ViiV healthcare [member]</t>
  </si>
  <si>
    <t>Summarised Financial Information of Joint Venture</t>
  </si>
  <si>
    <t>ViiV Healthcare
The ViiV Healthcare subgroup has a material non-controlling
2018 2017 2016
Turnover 4,665 4,269 3,527
Profit/(loss) after taxation 560 825 (1,249 )
Other comprehensive income 19 20 36
Total comprehensive income/(expense) 579 845 (1,213 )
2018 2017
Non-current 2,787 2,736
Current assets 2,643 2,533
Total assets 5,430 5,269
Current liabilities (2,638 ) (2,409 )
Non-current (8,895 ) (8,011 )
Total liabilities (11,533 ) (10,420 )
Net liabilities (6,103 ) (5,151 )
2018 2017 2016
Net cash inflow from operating activities 2,212 2,132 1,750
Net cash outflow from investing activities (237 ) (207 ) (326 )
Net cash outflow from financing activities (1,982 ) (1,820 ) (1,023 )
(Decrease)/increase in cash and bank overdrafts in the year (7 ) 105 401</t>
  </si>
  <si>
    <t>Schedule of Amount Attributable to Joint Venture Included in GSK's Consolidated Statement of Comprehensive Income, Consolidated Statement of Changes in Equity and Consolidated Balance Sheet</t>
  </si>
  <si>
    <t>The following amounts attributable to the ViiV Healthcare group are
included in GSK’s Consolidated statement of comprehensive
income, Consolidated statement of changes in equity and
Consolidated balance sheet:
2018 2017 2016
Total comprehensive income/(expense) for the year attributable to
non-controlling 254 187 (83 )
Dividends paid to non-controlling 332 316 152
Non-controlling (543 ) (476 )</t>
  </si>
  <si>
    <t>Consumer health care joint venture [member]</t>
  </si>
  <si>
    <t>Consumer Healthcare Joint Venture
During 2018, the Group acquired Novartis’ interest in the
Consumer Healthcare Joint Venture to obtain 100% ownership. The
acquisition became unconditional on 3 May 2018 and completed
on 1 June 2018. Summarised financial information in respect of
the Consumer Healthcare Joint Venture is as follows:
Period ended
3 May 2018 2017 2016
£m £m £m
Turnover 2,306 7,003 6,530
Profit after taxation 7 1,211 660
Other comprehensive (expense)/income (79 ) (387 ) 1,640
Total comprehensive (expense)/income (72 ) 824 2,300
2017
£m
Non-current 12,771
Current assets 3,282
Total assets 16,053
Current liabilities (2,675 )
Non-current (1,537 )
Total liabilities (4,212 )
Net assets 11,841
Period ended
3 May 2018 2017 2016
£m £m £m
Net cash inflow from operating activities 65 883 1,496
Net cash inflow/(outflow) from investing activities 442 270 (537 )
Net cash outflow from financing activities (504 ) (1,194 ) (980 )
Increase/(decrease) in cash and bank overdrafts in the year 3 (41 ) (21 )</t>
  </si>
  <si>
    <t>The following amounts attributable to the Consumer Healthcare Joint
Venture are included in GSK’s Consolidated statement of
comprehensive income, Consolidated statement of changes in equity
and Consolidated balance sheet:
2018 2017 2016
£m £m £m
Total comprehensive income for the year attributable to
non-controlling 111 296 730
Dividends paid to non-controlling 183 420 346
Non-controlling 0 3,631</t>
  </si>
  <si>
    <t>Commitments (Tables)</t>
  </si>
  <si>
    <t>Schedule of Contractual Obligations and Commitments</t>
  </si>
  <si>
    <t>2018 2017
Contractual obligations and commitments £m £m
Contracted for but not provided in the financial statements:
Intangible assets 4,762 5,254
Property, plant and equipment 665 584
Investments 82 107
Purchase commitments 561 346
Pensions 238 738
Other commitments 0 38
Interest on loans 9,418 8,510
Finance lease charges 16 12
15,742 15,589</t>
  </si>
  <si>
    <t>Summary of Commitments Under Non-Cancellable Operating Leases</t>
  </si>
  <si>
    <t>Commitments under non-cancellable
2018 2017
Commitments under non-cancellable £m £m
Rental payments due within one year 223 186
Rental payments due between one and two years 173 149
Rental payments due between two and three years 143 122
Rental payments due between three and four years 123 107
Rental payments due between four and five years 105 94
Rental payments due after five years 371 387
Total commitments under non-cancellable 1,138 1,045</t>
  </si>
  <si>
    <t>Financial instruments and related disclosures (Tables)</t>
  </si>
  <si>
    <t>Summary of External Credit Exposure</t>
  </si>
  <si>
    <t>2018 AAA/Aaa AA/Aa A/A BBB/Baa BB+/Ba1 Total
Bank balances and deposits 0 662 1,275 381 20 2,338
US Treasury and Treasury repo only money market funds 449 0 0 0 0 449
Liquidity funds 1,572 0 0 0 0 1,572
Government securities 0 83 0 1 0 84
3rd party financial derivatives 0 19 127 4 0 150
Total 2,021 764 1,402 386 20 4,593
2017 AAA/Aaa AA/Aa A/A BBB/Baa BB+/Ba1 Total
Bank balances and deposits
— 423 1,167 80 45 1,715
US Treasury and Treasury repo only money market funds 1,715
—
—
—
— 1,715
Liquidity funds 403
—
—
—
— 403
Government securities
— 77
— 1
— 78
3rd party financial derivatives
— 26 42
—
— 68
Total 2,118 526 1,209 81 45 3,979</t>
  </si>
  <si>
    <t>Summary of Financial Assets and Liabilities</t>
  </si>
  <si>
    <t>2018
Notes Carrying Fair
Financial assets measured at fair value through other comprehensive
income (FVTOCI):
Other investments designated at FVTOCI a 1,250 1,250
Trade and other receivables a,b 1,687 1,687
Financial assets measured at amortised cost:
Other non-current b 49 49
Trade and other receivables b 3,761 3,761
Liquid investments 84 84
Cash and cash equivalents 2,338 2,338
Other items in Assets held for sale b 47 47
Financial assets mandatorily measured at fair value through profit
or loss (FVTPL):
Other investments a 72 72
Other non-current a,b 716 716
Trade and other receiveables a,b 120 120
Derivatives designated and effective as hedging instruments a,d,e 69 69
Held for trading derivatives that are not in a designated and
effective hedging relationship a,d,e 188 188
Cash and cash equivalents a 2,021 2,021
Total financial assets 12,402 12,402
Financial liabilities measured at amortised cost:
Borrowings excluding obligations under finance leases:
– bonds in a designated hedging relationship d (8,213 ) (8,279 )
– other bonds (13,307 ) (15,475 )
– bank loans and overdrafts (290 ) (290 )
– commercial paper (630 ) (630 )
– other borrowings (3,556 ) (3,556 )
Total borrowings excluding obligations under finance leases f (25,996 ) (28,230 )
Obligations under finance leases (68 ) (68 )
Total borrowings (26,064 ) (28,298 )
Trade and other payables c (13,338 ) (13,338 )
Other provisions c (58 ) (58 )
Other non-current c (149 ) (149 )
Other items in Assets held for sale c (167 ) (167 )
Financial liabilities mandatorily at fair value through profit or
loss (FVTPL):
Contingent consideration liabilities a,c (6,286 ) (6,286 )
Derivatives designated and effective as hedging instruments a,d,e (105 ) (105 )
Held for trading derivatives that are not in a designated and
effective hedging relationship a,d,e (23 ) (23 )
Total financial liabilities (46,190 ) (48,424 )
Net financial assets and financial liabilities (33,788 ) (36,022 )
2017
Notes Carrying Fair
Available-for-sale
Liquid investments (Government bonds) a 78 78
Other investments a 918 918
Loans and receivables:
Cash and cash equivalents 3,833 3,833
Trade and other receivables and Other non-current b 5,495 5,495
Financial assets at fair value through profit or loss:
Trade and other receivables and Other non-current a,b 506 506
Derivatives designated as at fair value through profit or loss a,d,e 5 5
Derivatives classified as held for trading under IAS 39 a,d,e 71 71
Total financial assets 10,906 10,906
Financial liabilities measured at amortised cost:
Borrowings excluding obligations under finance leases:
– bonds in a designated hedging relationship d (4,315 ) (4,405 )
– other bonds (11,894 ) (14,743 )
– bank loans and overdrafts (236 ) (236 )
– commercial paper (529 ) (529 )
– other borrowings (49 ) (49 )
Total borrowings excluding obligations under finance leases f (17,023 ) (19,962 )
Obligations under finance leases (66 ) (66 )
Total borrowings (17,089 ) (20,028 )
Trade and other payables, Other provisions and certain Other
non-current c (20,325 ) (20,325 )
Financial liabilities at fair value through profit or loss:
Contingent consideration liabilities a,c (6,172 ) (6,172 )
Derivatives designated as at fair value through profit or loss a,d,e (26 ) (26 )
Derivatives classified as held for trading under IAS 39 a,d,e (48 ) (48 )
Total financial liabilities (43,660 ) (46,599 )
Net financial assets and financial liabilities (32,754 ) (35,693 )</t>
  </si>
  <si>
    <t>Summary of Fair Value of Financial Instruments</t>
  </si>
  <si>
    <t>At 31 December 2018 Level 1 Level 2 Level 3 Total
Financial assets at fair value
Financial assets at fair value through other comprehensive income
(FVTOCI):
Other investments designated at FVTOCI 656 0 594 1,250
Trade and other receivables 0 1,687 0 1,687
Financial assets mandatorily measured at fair value through profit
or loss (FVTPL):
Other investments 0 0 72 72
Other non-current 0 675 41 716
Trade and other receivables 0 79 41 120
Derivatives designated and effective as hedging instruments 0 69 0 69
Held for trading derivatives that are not in a designated and
effective hedging relationship 0 182 6 188
Cash and cash equivalents 2,021 0 0 2,021
2,677 2,692 754 6,123
Financial liabilities at fair value
Financial liabilities mandatorily at fair value through profit or
loss (FVTPL):
Contingent consideration liabilities 0 0 (6,286 ) (6,286 )
Derivatives designated and effective as hedging instruments 0 (105 ) 0 (105 )
Held for trading derivatives that are not in a designated and
effective hedging relationship 0 (23 ) 0 (23 )
0 (128 ) (6,286 ) (6,414 )
At 31 December 2017 Level 1 Level 2 Level 3 Total
Financial assets at fair value
Available-for-sale
Liquid investments 77 1
— 78
Other investments 535
— 383 918
Other non-current
—
— 38 38
Financial assets at fair value through profit or loss:
Other non-current
— 382 44 426
Trade and other receivables
—
— 42 42
Derivatives designated as at fair value through profit or loss
— 5
— 5
Derivatives classified as held for trading under IAS 39
— 62 9 71
612 450 516 1,578
Financial liabilities at fair value
Financial liabilities at fair value through profit or loss:
Contingent consideration liabilities
—
— (6,172 ) (6,172 )
Derivatives designated as at fair value through profit or loss
— (26 )
— (26 )
Derivatives classified as held for trading under IAS 39
— (47 ) (1 ) (48 )
— (73 ) (6,173 ) (6,246 )</t>
  </si>
  <si>
    <t>Summary of Financial and Non Financial Assets</t>
  </si>
  <si>
    <t>2018 2017
At FVTPL At FVTOCI Amortised Financial Non- Total At FVTPL Loans and Financial Non-financial Total
Trade and other receivables (Note 24) 120 1,687 3,761 5,568 855 6,423 42 5,148 5,190 810 6,000
Other non-current 716 0 49 765 811 1,576 464 347 811 602 1,413
Other items in Assets held for sale (Note 26) 0 0 47 47 37 84
—
—
—
—
—
836 1,687 3,857 6,380 1,703 8,083 506 5,495 6,001 1,412 7,413</t>
  </si>
  <si>
    <t>Summary of Ageing of Financial Assets Which are Past Due and for Which No Provision for Bad or Doubtful Debts Has Been Made</t>
  </si>
  <si>
    <t>The following table shows the ageing of financial assets which were
past due at 31 December 2017 and for which no provision for
bad or doubtful debts had been made at that date under IAS 39:
2017
Past due by 1–30 days 142
Past due by 31–90 days 70
Past due by 91–180 days 64
Past due by 181–365 days 27
Past due by more than 365 days 108
411</t>
  </si>
  <si>
    <t>Reconciliation of Financial Instruments Within Trade and Other Payables, Other Provisions, Other Non-current Liabilities and Contingent Consideration Liabilities</t>
  </si>
  <si>
    <t>2018 2017
Amortised
Financial
Non-financial Amortised Financial Non-financial
At FVTPL cost
instruments
instruments Total At FVTPL cost instruments instruments Total
£m £m £m £m £m £m £m £m £m £m
Trade and other payables (Note 27) 0 (13,338 ) (13,338 ) (699 ) (14,037 )
— (20,129 ) (20,129 ) (841 ) (20,970 )
Other provisions (Note 29) 0 (58 ) (58 ) (1,365 ) (1,423 )
— (117 ) (117 ) (1,148 ) (1,265 )
Other non-current 0 (149 ) (149 ) (789 ) (938 )
— (79 ) (79 ) (902 ) (981 )
Contingent consideration liabilities (Note 39) (6,286 ) 0 (6,286 ) 0 (6,286 ) (6,172 )
— (6,172 )
— (6,172 )
Other items in Assets held for sale (Note 26) 0 (167 ) (167 ) (53 ) (220 )
—
—
—
—
—
(6,286 ) (13,712 ) (19,998 ) (2,906 ) (22,904 ) (6,172 ) (20,325 ) (26,497 ) (2,891 ) (29,388 )</t>
  </si>
  <si>
    <t>Summary of Fair Values of Derivatives Held</t>
  </si>
  <si>
    <t>2018 Fair value 2017
Assets Liabilities Assets Liabilities
Non-current
Cash flow hedges – Interest rate swap contracts (principal
amount – £1,266 million (2017 –
£nil)) 0 (1 )
—
—
Net investment hedges – Cross currency swaps (principal
amount – £1,575 million (2017 –
£nil)) 64 0
—
—
Current
Cash flow hedges – Foreign exchange contracts (principal
amount – £1,809 million (2017 – £38
million)) 1 (56 )
— (1 )
Net investment hedges – Foreign exchange contracts (principal
amount – £7,316 million (2017 – £6,333
million)) 4 (48 ) 5 (25 )
Derivatives designated and effective as hedging instruments 69 (105 ) 5 (26 )
Non-current
Embedded and other derivatives 4 0 8
—
Current
Foreign exchange contracts (principal amount –
£18,537 million (2017 – £14,449 million)) 82 (23 ) 62 (47 )
Embedded and other derivatives 102 0 1 (1 )
Derivatives classified as held for trading 188 (23 ) 71 (48 )
Total derivative instruments 257 (128 ) 76 (74 )</t>
  </si>
  <si>
    <t>Summary of Effectiveness of Hedging Relationships and Amounts Reclassified from Hedging Reserve to Profit or Loss</t>
  </si>
  <si>
    <t xml:space="preserve">The following table details the effectiveness of the hedging
relationships and the amounts reclassified from the hedging reserve
to profit or loss:
2018
Amount reclassified to profit or
loss
Hedging Amount Line item Hedged As hedged Line item
Cash flow hedges
Variability in cash flows from a highly probable forecast
transaction 127 0 Other 0 (176 ) Other
Variability in cash flows from foreign exchange exposure arising on
Euro denominated coupon payments relating to debt issued 1 0
Finance (expense
) 0 0 Finance
Net investment hedges
Net investment in European foreign operations 286 7 Finance 0 0 Finance </t>
  </si>
  <si>
    <t>Summary of Offsetting of Financial Assets and Liabilities</t>
  </si>
  <si>
    <t xml:space="preserve">The following tables set out the financial assets and liabilities
that are offset, or subject to enforceable master netting
arrangements and other similar agreements but not offset, as at
31 December 2018 and 31 December 2017. The column
‘Net amount’ shows the impact on the Group’s
balance sheet if all offset rights were exercised.
At 31 December 2018 Gross Financial Net Related Net
Financial assets
Trade and other receivables 5,568 0 5,568 (37 ) 5,531
Derivative financial instruments 257 0 257 (62 ) 195
Financial liabilities
Trade and other payables (13,338 ) 0 (13,338 ) 37 (13,301 )
Derivative financial instruments (128 ) 0 (128 ) 62 (66 )
At 31 December 2017 Gross Financial Net financial Related Net
Financial assets
Trade and other receivables 5,191 (1 ) 5,190 (31 ) 5,159
Derivative financial instruments 76
— 76 (64 ) 12
Financial liabilities
Trade and other payables (20,130 ) 1 (20,129 ) 31 (20,098 )
Derivative financial instruments (74 )
— (74 ) 64 (10 ) </t>
  </si>
  <si>
    <t>Summary of Debt Interest Rate Repricing</t>
  </si>
  <si>
    <t>The following table sets out the exposure of the Group to interest
rates on debt, including commercial paper. The maturity analysis of
fixed rate debt is stated by contractual maturity and of floating
rate debt by interest rate repricing dates. For the purpose of this
table, debt is defined as all classes of borrowings other than
obligations under finance leases.
2018 2017
Total £m Total
Floating and fixed rate debt less than one year (5,769 ) (2,802 )
Between one and two years (1,757 ) (1,340 )
Between two and three years (1,570 ) (1,076 )
Between three and four years (1,568 ) (16 )
Between four and five years (2,010 ) (1,475 )
Between five and ten years (5,833 ) (3,664 )
Greater than ten years (7,489 ) (6,650 )
Total (25,996 ) (17,023 )
Original issuance profile:
Fixed rate interest (20,322 ) (16,209 )
Floating rate interest (5,635 ) (765 )
Total interest bearing (25,957 ) (16,974 )
Non-interest (39 ) (49 )
(25,996 ) (17,023 )</t>
  </si>
  <si>
    <t>Summary of Anticipated Contractual Cash Flows Including Interest Payable for the Non-Derivative Financial Liabilities on Undiscounted Basis</t>
  </si>
  <si>
    <t>At 31 December 2018 Debt Interest Obligations Finance charge Trade payables Total £m
Due in less than one year (5,771 ) (714 ) (24 ) (5 ) (14,278 ) (20,792 )
Between one and two years (1,775 ) (708 ) (18 ) (2 ) (1,107 ) (3,610 )
Between two and three years (1,592 ) (675 ) (11 ) (2 ) (902 ) (3,182 )
Between three and four years (1,592 ) (620 ) (6 ) (1 ) (851 ) (3,070 )
Between four and five years (1,970 ) (567 ) (3 ) (1 ) (826 ) (3,367 )
Between five and ten years (5,875 ) (2,370 ) (6 ) (5 ) (3,748 ) (12,004 )
Greater than ten years (7,579 ) (3,764 ) 0 0 (1,468 ) (12,811 )
Gross contractual cash flows (26,154 ) (9,418 ) (68 ) (16 ) (23,180 ) (58,836 )
At 31 December 2017 Debt Interest Obligations Finance charge Trade payables Total
Due in less than one year (2,802 ) (555 ) (23 ) (2 ) (21,521 ) (24,903 )
Between one and two years (1,344 ) (497 ) (27 ) (2 ) (853 ) (2,723 )
Between two and three years (1,078 ) (488 ) (8 ) (1 ) (813 ) (2,388 )
Between three and four years (16 ) (488 ) (2 ) (1 ) (784 ) (1,291 )
Between four and five years (1,483 ) (468 ) (1 ) (1 ) (752 ) (2,705 )
Between five and ten years (3,694 ) (2,018 ) (5 ) (5 ) (3,609 ) (9,331 )
Greater than ten years (6,720 ) (3,996 )
—
— (1,471 ) (12,187 )
Gross contractual cash flows (17,137 ) (8,510 ) (66 ) (12 ) (29,803 ) (55,528 )</t>
  </si>
  <si>
    <t>Summary of Anticipated Contractual Cash Flows for Derivative Instruments, Excluding Embedded Derivatives and Equity Options, Using Undiscounted Cash Flows</t>
  </si>
  <si>
    <t>The table below provides an analysis of the anticipated contractual
cash flows for the Group’s derivative instruments excluding
equity options which do not give rise to cash flows, and other
embedded derivatives, which are not material, using undiscounted
cash flows. Cash flows in foreign currencies are translated using
spot rates at 31 December. The gross cash flows of foreign exchange
contracts are presented for the purpose of this table although, in
practice, the Group uses standard settlement arrangements to reduce
its liquidity requirements on these instruments.
2018 2017
Receivables Payables Receivables Payables
Interest Foreign Interest Foreign Interest Foreign Interest Foreign
Due in less than one year 49 26,680 (3 ) (26,802 )
— 20,319
— (20,326 )
Between one and two years 48 1,575 (3 ) (1,513 )
—
—
—
—
Between two and three years 24 0 (2 ) 0
—
—
—
—
Gross contractual cash flows 121 28,255 (8 ) (28,315 )
— 20,319
— (20,326 )</t>
  </si>
  <si>
    <t>Interest rate risk [member]</t>
  </si>
  <si>
    <t>Sensitivity Analysis for Each Type of Market Risk</t>
  </si>
  <si>
    <t xml:space="preserve">The table below hypothetically shows the Group’s sensitivity
to changes in interest rates in relation to Sterling,
US Dollar and Euro floating rate financial assets and
liabilities. If the interest rates applicable to floating rate
financial assets and liabilities were to have increased by 1% (100
basis points), and assuming other variables had remained constant,
it is estimated that the Group’s finance income for 2018
would have decreased by approximately £13 million (2017
– £5 million increase). A 1% (100 basis points)
movement in interest rates is not deemed to have a material effect
on equity.
2018 2017
Income statement impact of interest rate movements
Increase/(decrease) £m
Increase/(decrease)
1% (100 basis points) increase in Sterling interest rates (2 ) 24
1% (100 basis points) increase in US Dollar interest rates 1 (24 )
1% (100 basis points) increase in Euro interest rates (12 ) 5 </t>
  </si>
  <si>
    <t>Currency risk [member]</t>
  </si>
  <si>
    <t xml:space="preserve">2018 2017
Income statement impact of non-functional Increase/(decrease) in £m Increase/(decrease) in
10 cent appreciation of the US Dollar 36 76
10 cent appreciation of the Euro (7 ) (5 )
10 yen appreciation of the Yen 15 9
2018 2017
Income statement impact of non-functional Increase/(decrease) in £m Increase/(decrease) in
10 cent depreciation of the US Dollar (30 ) (66 )
10 cent depreciation of the Euro 6 4
10 yen depreciation of the Yen (13 ) (8 )
The equity impact, shown below, for foreign exchange sensitivity
relates to derivative and non-derivative
2018 2017
Equity impact of non-functional
Increase/(decrease) £m
Increase/(decrease)
10 cent appreciation of the US Dollar 0 1
10 cent appreciation of the Euro (1,307 ) (1,028 )
2018 2017
Equity impact of non-functional Increase/(decrease) £m Increase/(decrease)
10 cent depreciation of the US Dollar 0 (1 )
10 cent depreciation of the Euro 1,091 861
The tables below present the Group’s sensitivity to a
weakening and strengthening of Sterling against the relevant
currency based on the composition of net debt as shown in Note 31
adjusted for the effects of foreign exchange derivatives that are
not part of net debt but affect future foreign currency cash
flows.
2018 2017
Impact of foreign exchange movements on net debt (Increase)/decrease £m (Increase)/decrease
10 cent appreciation of the US Dollar (714 ) (637 )
10 cent appreciation of the Euro (60 ) 197
10 yen appreciation of the Yen 15 (4 )
2018 2017
Impact of foreign exchange movements on net debt (Increase)/decrease £m (Increase)/decrease
10 cent depreciation of the US Dollar 610 549
10 cent depreciation of the Euro 50 (165 )
10 yen depreciation of the Yen (13 ) 4 </t>
  </si>
  <si>
    <t>Level 3 [member]</t>
  </si>
  <si>
    <t>Movements in the year for financial instruments measured using
Level 3 valuation methods are presented below:
2018 2017
£m £m
At 1 January (5,657 ) (5,486 )
Net losses recognised in the income statement (1,233 ) (970 )
Net gains recognised in other comprehensive income 123 22
Contingent consideration for businesses divested/acquired during
the year 0 80
Payment of contingent consideration liabilities 1,095 685
Additions 381 117
Disposals and settlements (27 ) (52 )
Transfers from Level 3 (241 ) (24 )
Exchange adjustments 27 (29 )
At 31 December (5,532 ) (5,657 )</t>
  </si>
  <si>
    <t>Interest rate swap contract [member]</t>
  </si>
  <si>
    <t>Summary of Detailed Information of Foreign Exchange Forward Contracts, Swaps Outstanding and Related Hedged Items</t>
  </si>
  <si>
    <t xml:space="preserve">The following tables provide information regarding interest rate
swap contracts outstanding and the related hedged items at
31 December 2018. Interest rate swap contract assets and
liabilities are presented in the line ‘Derivative financial
instruments’ (either as assets or liabilities) on the
Consolidated balance sheet.
2018
Hedging instruments Average Notional Change in fair Fair value
Less than 1 year 0 0 0 0
1 to 2 years 0.11 676 0 (1 )
2 to 5 years 0.16 591 0 23
Over 5 years 0 0 0 0
2018
Hedged items Change in Balance in
Variable rate borrowings 3 (3 ) </t>
  </si>
  <si>
    <t>The following table details the effectiveness of the hedging
relationships and the amounts reclassified from the hedging reserve
to profit or loss:
2018
Amount reclassified to profit or
loss
Hedging Amount
Line item in loss in which hedge Hedged As hedged
Line item
Cash flow hedges
Variability in cash flows (3 ) 0 Finance income/ (expense) 0 (2 ) Finance income/ (expense)
Pre-hedging 15 0 Finance income/ (expense) 0 3 Finance income/ (expense)</t>
  </si>
  <si>
    <t>Foreign Exchange Forward Contracts and Swaps [member]</t>
  </si>
  <si>
    <t xml:space="preserve">2018
Hedging instruments Average exchange Foreign Notional Fair
Cash flow hedges
Foreign exchange contracts
Buy foreign currency:
Less than 3 months 0 0 0 0
3 to 6 months 1.13 Euro 26 1
Over 6 months 0 0 0 0
Sell foreign currency:
Less than 3 months 0 0 0 0
3 to 6 months 0 0 0 0
Over 6 months 96.40 Indian Rupee 1,783 (56 )
1,809 (55 )
Net investment hedges
Foreign exchange contracts
Sell foreign currency:
Less than 3 months 1.11 Euro 6,933 (40 )
3 to 6 months 0 0 0 0
Over 6 months 1.11 Euro 383 (4 )
7,316 (44)
2018
Hedged items Change in value for
Balance in cash flow hedge
Cash flow hedges
Variability in cash flows from a highly probable forecast
transaction 56 (49 )
Variability in cash flows from foreign exchange exposure arising on
Euro denominated coupon payments relating to debt issued (1 ) 1
Net investment hedges
Investment in European foreign operations 50 286 </t>
  </si>
  <si>
    <t>Employee share schemes (Tables)</t>
  </si>
  <si>
    <t>Schedule of Number of Shares and ADS Issuable</t>
  </si>
  <si>
    <t>Shares Weighted ADS Weighted
Number of shares and ADS issuable Number (000) fair value Number (000) fair value
At 1 January 2016 32,577 17,520
Awards granted 12,983 £ 14.97 6,589 $ 39.18
Awards exercised (11,198 ) (6,214 )
Awards cancelled (1,507 ) (812 )
At 31 December 2016 32,855 17,083
Awards granted 13,018 £ 13.68 6,610 $ 35.63
Awards exercised (10,596 ) (5,674 )
Awards cancelled (1,352 ) (627 )
At 31 December 2017 33,925 17,392
Awards granted 12,751 £ 13.74 6,503 $ 35.28
Awards exercised (11,089 ) (5,583 )
Awards cancelled (1,519 ) (925 )
At 31 December 2018 34,068 17,387</t>
  </si>
  <si>
    <t>Summary of Valuation Model Used to Valuing Saving - Related Option to Arrive at the Share Based Payment Charge</t>
  </si>
  <si>
    <t xml:space="preserve">The assumptions used in the model are as follows:
2018 Grant 2017 Grant 2016 Grant
Risk-free interest rate 0.76 % 0.54 % 0.32 %
Dividend yield 5.3 % 5.9 % 4.9 %
Volatility 21 % 23 % 23 %
Expected life 3 years 3 years 3 years
Savings-related options grant price (including 20% discount) £ 12.09 £ 10.86 £ 12.95 </t>
  </si>
  <si>
    <t>Summary of Option Outstanding</t>
  </si>
  <si>
    <t>Share option Share option
Savings-related
Options outstanding schemes – shares schemes – ADS share option schemes
Weighted Weighted Weighted
Number exercise Number exercise Number exercise
000 price 000 price 000 price
At 31 December 2018 1,796 £ 11.96 1,216 $ 36.19 5,929 £ 11.70
Range of exercise prices on options outstanding at year end £ 11.60 – £ 12.21 $ 33.42 – $ 38.14 £ 10.13 – £ 12.95
Weighted average market price on exercise during year £ 14.43 $ 39.77 £ 15.13
Weighted average remaining contractual life 0.9 years 0.9 years 2.6 years</t>
  </si>
  <si>
    <t>Summary of Shares Held for Share Award Schemes</t>
  </si>
  <si>
    <t xml:space="preserve">Shares held for share award schemes 2018 2017
Number of shares (000) 41,391 66,558
£m £m
Nominal value 10 17
Carrying value 160 399
Market value 617 880
Shares held for share option schemes 2018 2017
Number of shares (000) 139 139
£m £m
Nominal value 0
—
Carrying value 1 1
Market value 2 2 </t>
  </si>
  <si>
    <t>Principal Group companies (Tables)</t>
  </si>
  <si>
    <t>Schedule of Principal Subsidiaries and Their Countries of Incorporation</t>
  </si>
  <si>
    <t>The following represent the principal subsidiaries and their
countries of incorporation of the Group at 31 December 2018.
The equity share capital of these entities is wholly owned by the
Group except where its percentage interest is shown otherwise. All
companies are incorporated in their principal country of operation
except where stated.
England
US
Glaxo Group Limited
Block Drug Company, Inc.
Glaxo Operations UK Limited
Corixa Corporation
GlaxoSmithKline Capital plc
GlaxoSmithKline Capital Inc.
GlaxoSmithKline Consumer Healthcare Holdings Limited
GlaxoSmithKline Consumer Healthcare Holdings (US) LLC
GlaxoSmithKline Consumer Healthcare (UK) Trading Limited
GlaxoSmithKline Consumer Healthcare, L.P. (88%)
GlaxoSmithKline Consumer Trading Services Limited
GlaxoSmithKline Holdings (Americas) Inc.
GlaxoSmithKline Export Limited
GlaxoSmithKline LLC
GlaxoSmithKline Finance plc
Human Genome Sciences, Inc.
GlaxoSmithKline Holdings Limited *
GSK Consumer Health, Inc. (formerly Novartis Consumer Health,
Inc.)
GlaxoSmithKline Research &amp; Development Limited
S.R. One, Limited
GlaxoSmithKline Services Unlimited *
Stiefel Laboratories, Inc.
GlaxoSmithKline UK Limited
ViiV Healthcare Company (78.3%)
Setfirst Limited
SmithKline Beecham Limited
ViiV Healthcare Limited (78.3%)
ViiV Healthcare UK Limited (78.3%)
Europe
Others
GlaxoSmithKline Biologicals SA (Belgium)
GlaxoSmithKline Argentina S.A. (Argentina)
GlaxoSmithKline Pharmaceuticals SA (Belgium)
GlaxoSmithKline Australia Pty Ltd (Australia)
GlaxoSmithKline Biologicals S.A.S. (France)
GlaxoSmithKline Consumer Healthcare Australia Pty Ltd
(Australia)
GlaxoSmithKline Sante Grand Public SAS (France)
GlaxoSmithKline Brasil Limitada (Brazil)
Laboratoire GlaxoSmithKline (France)
GlaxoSmithKline Consumer Healthcare Inc. (Canada)
ViiV Healthcare SAS (France) (78.3%) GlaxoSmithKline Inc. (Canada)
GlaxoSmithKline Consumer Healthcare GmbH &amp; Co. KG
(Germany)
ID Biomedical Corporation of Quebec (Canada)
GlaxoSmithKline GmbH &amp; Co. KG (Germany)
GlaxoSmithKline Limited (China (Hong Kong))
GSK Vaccines GmbH (Germany)
GlaxoSmithKline (Tianjin) Co. Ltd (China) (90%)
GlaxoSmithKline Consumer Healthcare S.p.A. (Italy)
Sino-American Tianjin Smith Kline &amp; French Laboratories
Ltd (China) (55%)
GlaxoSmithKline S.p.A. (Italy)
GlaxoSmithKline Consumer Healthcare Limited (India) (72.5%)
GSK Vaccines S.r.l. (Italy)
GlaxoSmithKline Pharmaceuticals Limited (India) (75%)
GlaxoSmithKline B.V. (Netherlands)
GlaxoSmithKline Consumer Healthcare Japan K.K. (Japan)
GlaxoSmithKline Consumer Healthcare Sp.z.o.o. (Poland)
GlaxoSmithKline K.K. (Japan)
GSK Services Sp z o.o. (Poland)
ViiV Healthcare Kabushiki Kaisha (Japan) (78.3%)
GlaxoSmithKline Trading Services Limited (Republic of Ireland)
(i)
GlaxoSmithKline Pakistan Limited (Pakistan) (82.6%)
GlaxoSmithKline Healthcare AO (Russia)
Glaxo Wellcome Manufacturing Pte Ltd. (Singapore)
GlaxoSmithKline S.A. (Spain)
GlaxoSmithKline Korea Limited (Republic of Korea)
Laboratorios ViiV Healthcare, S.L. (Spain) (78.3%)
GlaxoSmithKline llaclari Sanayi ve Ticaret A.S. (Turkey)
GSK Consumer Healthcare S.A. (Switzerland)
(i)
Exempt from the provisions of section 347 and 348 of
the Companies Act 2014 (Ireland), in accordance with the exemptions
noted in Section 357 of that Act. Further subsidiaries, as
disclosed on pages 260 to 270, are exempt from these provisions as
they are also consolidated in the group financial statements.
*
Directly held wholly owned subsidiary of
GlaxoSmithKline plc.</t>
  </si>
  <si>
    <t>Presentation of the Financial Statements - Additional Information (Detail) - GBP (£)</t>
  </si>
  <si>
    <t>Jan. 01, 2018</t>
  </si>
  <si>
    <t>Presentation Of The Financial Statements [abstract]</t>
  </si>
  <si>
    <t>Additional ECL allowance for trade receivables</t>
  </si>
  <si>
    <t>Other transition adjustments arising from change in impairment basis</t>
  </si>
  <si>
    <t>Deferred tax impact, retained earnings</t>
  </si>
  <si>
    <t>Cumulative adjustment to decrease retained earnings</t>
  </si>
  <si>
    <t>Transfer between retained earnings and fair value reserve</t>
  </si>
  <si>
    <t>Presentation of the Financial Statements - Summary of Amount of Adjustment for Each Financial Statement Line Item Affected by Application of IFRS 9 and IFRS 15 (Detail) - GBP (£) £ in Millions</t>
  </si>
  <si>
    <t>Dec. 31, 2015</t>
  </si>
  <si>
    <t>Disclosure of adjustment for each financial statement line item affected by application IFRS 9 and IFRS 15 [line items]</t>
  </si>
  <si>
    <t>Other payables - returns and rebates</t>
  </si>
  <si>
    <t>Other payables - deferred income</t>
  </si>
  <si>
    <t>Total effect on net assets</t>
  </si>
  <si>
    <t>Fair value reserve</t>
  </si>
  <si>
    <t>Total effect on equity</t>
  </si>
  <si>
    <t>IFRS 9 adjustments [member]</t>
  </si>
  <si>
    <t>IFRS 15 adjustments [member]</t>
  </si>
  <si>
    <t>Accounting Principles and Policies - Additional Information (Detail)</t>
  </si>
  <si>
    <t>Dec. 31, 2018GBP (£)</t>
  </si>
  <si>
    <t>Disclosure of accounting principles and policies [line items]</t>
  </si>
  <si>
    <t>Provisions related to legal and other disputes</t>
  </si>
  <si>
    <t>Licences and franchises [member] | Top of range [member]</t>
  </si>
  <si>
    <t>Estimated useful lives</t>
  </si>
  <si>
    <t>20 years</t>
  </si>
  <si>
    <t>Amortised brands [member] | Top of range [member]</t>
  </si>
  <si>
    <t>ERP software systems [member] | Top of range [member]</t>
  </si>
  <si>
    <t>Ten years</t>
  </si>
  <si>
    <t>ERP software systems [member] | Bottom of range [member]</t>
  </si>
  <si>
    <t>Seven years</t>
  </si>
  <si>
    <t>Other computer software [member] | Top of range [member]</t>
  </si>
  <si>
    <t>Five years</t>
  </si>
  <si>
    <t>Other computer software [member] | Bottom of range [member]</t>
  </si>
  <si>
    <t>Three years</t>
  </si>
  <si>
    <t>Accounting Principles and Policies - Summary of Expected Useful Lives of Property Plant and Equipment (Detail)</t>
  </si>
  <si>
    <t>Freehold buildings [member]</t>
  </si>
  <si>
    <t>Disclosure of detailed information about property, plant and equipment [line items]</t>
  </si>
  <si>
    <t>Useful lives of property plant and equipment</t>
  </si>
  <si>
    <t>20 to 50 years</t>
  </si>
  <si>
    <t>Leasehold land and buildings [member]</t>
  </si>
  <si>
    <t>Lease term or 20 to 50 years</t>
  </si>
  <si>
    <t>Plant and machinery [member]</t>
  </si>
  <si>
    <t>10 to 20 years</t>
  </si>
  <si>
    <t>Equipment and vehicles [member]</t>
  </si>
  <si>
    <t>3 to 10 years</t>
  </si>
  <si>
    <t>Key Accounting Judgements and Estimates - Additional Information (Detail) £ in Millions, $ in Billions</t>
  </si>
  <si>
    <t>1 Months Ended</t>
  </si>
  <si>
    <t>Jun. 30, 2018GBP (£)</t>
  </si>
  <si>
    <t>Dec. 31, 2017GBP (£)</t>
  </si>
  <si>
    <t>Dec. 31, 2016GBP (£)</t>
  </si>
  <si>
    <t>Jun. 30, 2018USD ($)</t>
  </si>
  <si>
    <t>Dec. 31, 2015GBP (£)</t>
  </si>
  <si>
    <t>Disclosure of changes in accounting estimates [line items]</t>
  </si>
  <si>
    <t>Tax charge for the year</t>
  </si>
  <si>
    <t>Tax payable, current</t>
  </si>
  <si>
    <t>Tax recoverable, current</t>
  </si>
  <si>
    <t>Tax payable, non-current</t>
  </si>
  <si>
    <t>Uncertain tax position charge</t>
  </si>
  <si>
    <t>Legal costs</t>
  </si>
  <si>
    <t>Provision for legal and other disputes</t>
  </si>
  <si>
    <t>Contingent consideration and put option liabilities</t>
  </si>
  <si>
    <t>Surplus on defined benefit schemes</t>
  </si>
  <si>
    <t>Percentage of decrease in discount rate</t>
  </si>
  <si>
    <t>0.25%</t>
  </si>
  <si>
    <t>Net pension deficit</t>
  </si>
  <si>
    <t>Increased annual pension cost</t>
  </si>
  <si>
    <t>Shionogi ViiV healthcare joint venture [member] | Trade and other payable [member] | Written put options [member]</t>
  </si>
  <si>
    <t>Put option recognised</t>
  </si>
  <si>
    <t>Shionogi ViiV healthcare joint venture [member]</t>
  </si>
  <si>
    <t>Business combinations [member]</t>
  </si>
  <si>
    <t>Novartis [member]</t>
  </si>
  <si>
    <t>Acquisition cost | $</t>
  </si>
  <si>
    <t>Acquisition related net charge</t>
  </si>
  <si>
    <t>New Accounting Requirements - Additional Information (Detail) - GBP (£)</t>
  </si>
  <si>
    <t>Jan. 01, 2019</t>
  </si>
  <si>
    <t>Description Of New Accounting Requirements [line items]</t>
  </si>
  <si>
    <t>IFRS 16, description</t>
  </si>
  <si>
    <t>IFRS 16 'Leases' was issued in January 2016 and will be implemented by the Group  from 1 January 2019. The Standard will replace IAS 17 'Leases' and will require  lease liabilities and 'right of use' assets to be recognised on the balance  sheet for almost all leases.</t>
  </si>
  <si>
    <t>Lease liability</t>
  </si>
  <si>
    <t>Events After Reporting Period [member] | IFRS 16 leases [member]</t>
  </si>
  <si>
    <t>Right of use of assets</t>
  </si>
  <si>
    <t>Reduction in net assets</t>
  </si>
  <si>
    <t>Reduction in total equity</t>
  </si>
  <si>
    <t>Exchange Rates - Summary of Currencies Translations and Relevant Exchange Rates (Detail)</t>
  </si>
  <si>
    <t>USD [member]</t>
  </si>
  <si>
    <t>Disclosure of foreign exchange rates [line items]</t>
  </si>
  <si>
    <t>Average rates</t>
  </si>
  <si>
    <t>Period end rates</t>
  </si>
  <si>
    <t>Euro [member]</t>
  </si>
  <si>
    <t>Yen [member]</t>
  </si>
  <si>
    <t>Turnover and Segment Information - Additional Information (Detail) £ in Millions</t>
  </si>
  <si>
    <t>Dec. 31, 2018GBP (£)SegmentsWholesalers</t>
  </si>
  <si>
    <t>Disclosure of operating segments [line items]</t>
  </si>
  <si>
    <t>Number of reportable operating segments | Segments</t>
  </si>
  <si>
    <t>Description of factors used to identify entity's reportable segments</t>
  </si>
  <si>
    <t>Operating segments are reported based on the financial information provided to the Chief Executive Officer and the responsibilities of the Corporate Executive Team (CET). GSK reports results under four segments: Pharmaceuticals; Pharmaceuticals R&amp;D; Vaccines and Consumer Healthcare, and individual members of the CET are responsible for each segment.</t>
  </si>
  <si>
    <t>Revenue recognised in year from performance obligations satisfied in previous periods</t>
  </si>
  <si>
    <t>Turnover from changes to estimates of RAR accruals</t>
  </si>
  <si>
    <t>Contingent consideration liability</t>
  </si>
  <si>
    <t>Shionogi-ViiV Healthcare [member]</t>
  </si>
  <si>
    <t>Pfizer put option</t>
  </si>
  <si>
    <t>Put option liability</t>
  </si>
  <si>
    <t>US [member] | Pharmaceuticals and Vaccines [member]</t>
  </si>
  <si>
    <t>Number of wholesalers | Wholesalers</t>
  </si>
  <si>
    <t>Wholesalers 1 [member] | US [member] | Pharmaceuticals and Vaccines [member]</t>
  </si>
  <si>
    <t>Wholesalers 2 [member] | US [member] | Pharmaceuticals and Vaccines [member]</t>
  </si>
  <si>
    <t>Wholesalers 3 [member] | US [member] | Pharmaceuticals and Vaccines [member]</t>
  </si>
  <si>
    <t>Turnover and Segment Information - Turnover by Segment (Detail) - GBP (£) £ in Millions</t>
  </si>
  <si>
    <t>Operating Segments [member]</t>
  </si>
  <si>
    <t>Pharmaceuticals [member] | Operating Segments [member]</t>
  </si>
  <si>
    <t>Vaccines [member] | Operating Segments [member]</t>
  </si>
  <si>
    <t>Consumer Healthcare [member] | Operating Segments [member]</t>
  </si>
  <si>
    <t>Turnover and Segment Information - Turnover by Product &amp; Service (Detail) - GBP (£) £ in Millions</t>
  </si>
  <si>
    <t>Disclosure of products and services [line items]</t>
  </si>
  <si>
    <t>Consumer Healthcare [member] | Wellness [member]</t>
  </si>
  <si>
    <t>Consumer Healthcare [member] | Oral Care [member]</t>
  </si>
  <si>
    <t>Consumer Healthcare [member] | Nutrition [member]</t>
  </si>
  <si>
    <t>Consumer Healthcare [member] | Skin Health [member]</t>
  </si>
  <si>
    <t>Pharmaceuticals [member] | Respiratory [member]</t>
  </si>
  <si>
    <t>Pharmaceuticals [member] | HIV [member]</t>
  </si>
  <si>
    <t>Pharmaceuticals [member] | Immuno inflammation [member]</t>
  </si>
  <si>
    <t>Pharmaceuticals [member] | Established Pharmaceuticals [member]</t>
  </si>
  <si>
    <t>Vaccines [member] | Meningitis [member]</t>
  </si>
  <si>
    <t>Vaccines [member] | Influenza [member]</t>
  </si>
  <si>
    <t>Vaccines [member] | Shingles [member]</t>
  </si>
  <si>
    <t>Vaccines [member] | Established vaccines [member]</t>
  </si>
  <si>
    <t>Turnover and Segment Information - Segment Profit and Operating Profit (Detail) - GBP (£) £ in Millions</t>
  </si>
  <si>
    <t>Segment profit</t>
  </si>
  <si>
    <t>Finance costs</t>
  </si>
  <si>
    <t>Depreciation and amortisation by segment</t>
  </si>
  <si>
    <t>Total depreciation and amortisation</t>
  </si>
  <si>
    <t>PP&amp;E, intangible asset and goodwill impairment by segment</t>
  </si>
  <si>
    <t>Total impairment</t>
  </si>
  <si>
    <t>PP&amp;E and intangible asset impairment reversals by segment</t>
  </si>
  <si>
    <t>Total impairment reversals</t>
  </si>
  <si>
    <t>Net operating assets</t>
  </si>
  <si>
    <t>Current and deferred taxation</t>
  </si>
  <si>
    <t>Assets held for sale (excluding cash and cash equivalents)</t>
  </si>
  <si>
    <t>Corporate and Other Unallocated [member]</t>
  </si>
  <si>
    <t>Other Reconciling Items between Segment Profit and Operating Profit [member]</t>
  </si>
  <si>
    <t>Pharmaceuticals Research and Development [member] | Operating Segments [member]</t>
  </si>
  <si>
    <t>Pharmaceuticals Including Research and Development [member] | Operating Segments [member]</t>
  </si>
  <si>
    <t>Turnover and Segment Information - Summary of Geographical Information (Detail) - GBP (£) £ in Millions</t>
  </si>
  <si>
    <t>Disclosure of geographical areas [line items]</t>
  </si>
  <si>
    <t>UK [member]</t>
  </si>
  <si>
    <t>US [member]</t>
  </si>
  <si>
    <t>Rest of World. [member]</t>
  </si>
  <si>
    <t>Customer [member]</t>
  </si>
  <si>
    <t>Customer [member] | UK [member]</t>
  </si>
  <si>
    <t>Customer [member] | US [member]</t>
  </si>
  <si>
    <t>Customer [member] | Rest of World. [member]</t>
  </si>
  <si>
    <t>Other Operating Income/(Expense) - Information about Other Operating Income Expense (Detail) - GBP (£) £ in Millions</t>
  </si>
  <si>
    <t>Disclosure of other operating income expense [abstract]</t>
  </si>
  <si>
    <t>Fair value remeasurements of equity investments under IFRS 9</t>
  </si>
  <si>
    <t>Disposal of businesses and assets</t>
  </si>
  <si>
    <t>Fair value remeasurements on contingent consideration recognised in business combinations</t>
  </si>
  <si>
    <t>Remeasurement of ViiV Healthcare put option liabilities and preferential dividends</t>
  </si>
  <si>
    <t>Remeasurement of Consumer Healthcare put option liability</t>
  </si>
  <si>
    <t>Fair value adjustments on derivative financial instruments</t>
  </si>
  <si>
    <t>Other (expense)/income</t>
  </si>
  <si>
    <t>Impairment of available-for-sale equity investments under IAS 39</t>
  </si>
  <si>
    <t>Disposal of available-for-sale equity investments under IAS 39</t>
  </si>
  <si>
    <t>Other operating income expense</t>
  </si>
  <si>
    <t>Other Operating Income/(Expense) - Additional Information (Detail) - GBP (£) £ in Millions</t>
  </si>
  <si>
    <t>Disclosure of other operating income expense [line items]</t>
  </si>
  <si>
    <t>Fair value remeasurements on contingent consideration</t>
  </si>
  <si>
    <t>Vaccines business acquisition [member]</t>
  </si>
  <si>
    <t>Tapinarof [member]</t>
  </si>
  <si>
    <t>Consumer Tail Brands [member]</t>
  </si>
  <si>
    <t>Operating Profit - Summary of Information About Profit Loss (Detail) - GBP (£)</t>
  </si>
  <si>
    <t>Employee costs (Note 9)</t>
  </si>
  <si>
    <t>Advertising</t>
  </si>
  <si>
    <t>Distribution costs</t>
  </si>
  <si>
    <t>Depreciation of property, plant and equipment</t>
  </si>
  <si>
    <t>Impairment of property, plant and equipment, net of reversals</t>
  </si>
  <si>
    <t>Amortisation of intangible assets</t>
  </si>
  <si>
    <t>Impairment of intangible assets, net of reversals</t>
  </si>
  <si>
    <t>Net foreign exchange losses</t>
  </si>
  <si>
    <t>Inventories:</t>
  </si>
  <si>
    <t>Cost of inventories included in cost of sales</t>
  </si>
  <si>
    <t>Write-down of inventories</t>
  </si>
  <si>
    <t>Reversal of prior year write-down of inventories</t>
  </si>
  <si>
    <t>Operating lease rentals:</t>
  </si>
  <si>
    <t>Minimum lease payments</t>
  </si>
  <si>
    <t>Contingent rents</t>
  </si>
  <si>
    <t>Sub-lease payments</t>
  </si>
  <si>
    <t>Fees payable to the company's auditor and its associates in relation to the Group</t>
  </si>
  <si>
    <t>Operating Profit - Additional Information (Detail) - GBP (£) £ in Millions</t>
  </si>
  <si>
    <t>Disclosure of Operating Profit [line items]</t>
  </si>
  <si>
    <t>Liquidation Or Disposal Of Overseas Subsidiary [member]</t>
  </si>
  <si>
    <t>Operating Profit - Summary of Auditors Remuneration (Detail) - GBP (£) £ in Millions</t>
  </si>
  <si>
    <t>Auditor's remuneration [abstract]</t>
  </si>
  <si>
    <t>Audit</t>
  </si>
  <si>
    <t>Taxation compliance</t>
  </si>
  <si>
    <t>Taxation advice</t>
  </si>
  <si>
    <t>Other assurance services</t>
  </si>
  <si>
    <t>All other services</t>
  </si>
  <si>
    <t>Auditors remuneration</t>
  </si>
  <si>
    <t>GLAXOSMITHKLINE PLC [member]</t>
  </si>
  <si>
    <t>Subsidiaries [member]</t>
  </si>
  <si>
    <t>Attestation under s.404 of Sarbanes-Oxley Act 2002 [member]</t>
  </si>
  <si>
    <t>Employee Costs - Summary of Employee Costs (Detail) - GBP (£) £ in Millions</t>
  </si>
  <si>
    <t>Short-term employee benefits expense [abstract]</t>
  </si>
  <si>
    <t>Wages and salaries</t>
  </si>
  <si>
    <t>Social security costs</t>
  </si>
  <si>
    <t>Pension and other post-employment costs, including augmentations (Note 28)</t>
  </si>
  <si>
    <t>Cost of share-based incentive plans</t>
  </si>
  <si>
    <t>Severance and other costs from integration and restructuring activities</t>
  </si>
  <si>
    <t>Employee benefits expense</t>
  </si>
  <si>
    <t>Employee Costs - Summary of Cost of Share-based Incentive Plans (Detail) - GBP (£) £ in Millions</t>
  </si>
  <si>
    <t>Expense from share based payment transactions with employees [line items]</t>
  </si>
  <si>
    <t>Share Value Plan [member]</t>
  </si>
  <si>
    <t>Performance Share Plan [member]</t>
  </si>
  <si>
    <t>Share option plans [member]</t>
  </si>
  <si>
    <t>Cash settled and other plans [member]</t>
  </si>
  <si>
    <t>Employee Costs - Disclosure of Average Monthly Number of Persons Employed by the Group (Including Directors) (Detail) - Employee</t>
  </si>
  <si>
    <t>Disclosure of employee costs and numbers [line items]</t>
  </si>
  <si>
    <t>Average number of employees</t>
  </si>
  <si>
    <t>Manufacturing [member]</t>
  </si>
  <si>
    <t>Selling, general and administration [member]</t>
  </si>
  <si>
    <t>Research and development [member]</t>
  </si>
  <si>
    <t>Employee Costs - Summary of Compensation of the Directors and Senior Management (Detail) - GBP (£) £ in Millions</t>
  </si>
  <si>
    <t>Employees Benefit [abstract]</t>
  </si>
  <si>
    <t>Pension and other post-employment costs</t>
  </si>
  <si>
    <t>Key management personnel compensation</t>
  </si>
  <si>
    <t>Major Restructuring Costs - Additional Information (Detail) £ in Millions</t>
  </si>
  <si>
    <t>Major Restructuring Costs [abstract]</t>
  </si>
  <si>
    <t>Total restructuring costs</t>
  </si>
  <si>
    <t>Major Restructuring Costs - Summary of Analysis of Costs Charged to Operating Profit (Detail) - GBP (£) £ in Millions</t>
  </si>
  <si>
    <t>Increase in provision for Major restructuring programmes</t>
  </si>
  <si>
    <t>Amount of provision reversed unused</t>
  </si>
  <si>
    <t>Impairment losses recognised</t>
  </si>
  <si>
    <t>Other non-cash charges</t>
  </si>
  <si>
    <t>Other cash costs</t>
  </si>
  <si>
    <t>Cost charged to operating profit</t>
  </si>
  <si>
    <t>Major Restructuring Costs - Summary of Major Restructuring Charges (Detail) - GBP (£) £ in Millions</t>
  </si>
  <si>
    <t>Disclosure of restructuring costs [line items]</t>
  </si>
  <si>
    <t>Cost of major restructuring [member]</t>
  </si>
  <si>
    <t>Finance Income - Summary of Finance Income (Detail) - GBP (£) £ in Millions</t>
  </si>
  <si>
    <t>Disclosure Of Financial Income and Expense [line items]</t>
  </si>
  <si>
    <t>Fair value adjustments on derivatives at fair value through profit or loss</t>
  </si>
  <si>
    <t>IFRS9 [member]</t>
  </si>
  <si>
    <t>Financial assets measured at amortised cost</t>
  </si>
  <si>
    <t>Financial assets measured at fair value through profit or loss</t>
  </si>
  <si>
    <t>Net gains arising from hedge ineffectiveness on net investment hedges</t>
  </si>
  <si>
    <t>IAS 39 [member]</t>
  </si>
  <si>
    <t>Loans and receivables</t>
  </si>
  <si>
    <t>Finance Expense - Summary of Finance Cost (Detail) - GBP (£) £ in Millions</t>
  </si>
  <si>
    <t>Finance expense arising on:</t>
  </si>
  <si>
    <t>Financial liabilities at amortised cost</t>
  </si>
  <si>
    <t>Derivatives at fair value through profit or loss</t>
  </si>
  <si>
    <t>Net losses arising from: Financial instruments mandatorily measured at fair value through profit or loss</t>
  </si>
  <si>
    <t>Reclassification of hedges from other comprehensive income</t>
  </si>
  <si>
    <t>Unwinding of discounts on provisions</t>
  </si>
  <si>
    <t>Other finance expense</t>
  </si>
  <si>
    <t>Finance Costs</t>
  </si>
  <si>
    <t>Finance Expense - Additional Information (Detail) - GBP (£) £ in Millions</t>
  </si>
  <si>
    <t>Disclosure of finance expense [abstract]</t>
  </si>
  <si>
    <t>Description of financial instrument</t>
  </si>
  <si>
    <t>All derivatives accounted for at fair value through profit or loss, other than  designated and effective hedging instruments (see Note 42, 'Financial instruments and related disclosures'), are classified as held-for-trading financial instruments. Interest expense arising on derivatives at fair value through profit or loss relates to swap interest expense.</t>
  </si>
  <si>
    <t>Interest paid relating to income taxes</t>
  </si>
  <si>
    <t>Interest received relating to income taxes</t>
  </si>
  <si>
    <t>Associates and Joint Ventures - Summary of After Tax Profits and Losses of Associates and Joint Ventures (Detail) - GBP (£) £ in Millions</t>
  </si>
  <si>
    <t>Disclosure of financial information of associates and joint ventures [line items]</t>
  </si>
  <si>
    <t>Share of after tax profits and losses of associates and joint ventures</t>
  </si>
  <si>
    <t>Joint ventures [member]</t>
  </si>
  <si>
    <t>Associates [member]</t>
  </si>
  <si>
    <t>Associates and joint ventures - Additional Information (Detail) - GBP (£) £ in Millions</t>
  </si>
  <si>
    <t>Disclosure of joint ventures and associates [line items]</t>
  </si>
  <si>
    <t>Other comprehensive income</t>
  </si>
  <si>
    <t>Sales to associates and joint ventures</t>
  </si>
  <si>
    <t>Innoviva Inc [member]</t>
  </si>
  <si>
    <t>Associates and Joint Ventures - Summary of Group Held for Significant Associate (Detail) - GBP (£) £ in Millions</t>
  </si>
  <si>
    <t>Profit after taxation</t>
  </si>
  <si>
    <t>Total comprehensive income</t>
  </si>
  <si>
    <t>Associates and Joint Ventures - Summary of Aggregated Financial Information (Detail) - GBP (£) £ in Millions</t>
  </si>
  <si>
    <t>Share of turnover</t>
  </si>
  <si>
    <t>Share of after tax (losses)/profits</t>
  </si>
  <si>
    <t>Share of other comprehensive income</t>
  </si>
  <si>
    <t>Share of total comprehensive (expense)/income</t>
  </si>
  <si>
    <t>Other associates [member]</t>
  </si>
  <si>
    <t>Taxation - Summary of Taxation Charge Based on Profits (Detail) - GBP (£) £ in Millions</t>
  </si>
  <si>
    <t>Current tax expense (income) and adjustments for current tax of prior periods [abstract]</t>
  </si>
  <si>
    <t>Credit in respect of prior periods</t>
  </si>
  <si>
    <t>Total current taxation</t>
  </si>
  <si>
    <t>Total deferred taxation</t>
  </si>
  <si>
    <t>Total tax</t>
  </si>
  <si>
    <t>Current tax expense (income)</t>
  </si>
  <si>
    <t>Rest of World [member]</t>
  </si>
  <si>
    <t>Taxation - Additional Information (Detail) - GBP (£) £ in Millions</t>
  </si>
  <si>
    <t>Income tax expense benefits [line items]</t>
  </si>
  <si>
    <t>Average effective tax rate</t>
  </si>
  <si>
    <t>15.70%</t>
  </si>
  <si>
    <t>38.50%</t>
  </si>
  <si>
    <t>45.20%</t>
  </si>
  <si>
    <t>Provisions For Uncertain Tax Position</t>
  </si>
  <si>
    <t>Provision for deferred tax liabilities</t>
  </si>
  <si>
    <t>Unremitted profits</t>
  </si>
  <si>
    <t>Unremitted profits for which deferred tax not provided</t>
  </si>
  <si>
    <t>Deferred tax expense (income) recognised in profit or loss</t>
  </si>
  <si>
    <t>Research and development incentives recognised in operating profit</t>
  </si>
  <si>
    <t>Deferred tax assets recognized on trading losses</t>
  </si>
  <si>
    <t>Foreign tax credits for which deferred tax has not been provided</t>
  </si>
  <si>
    <t>Overseas [Member]</t>
  </si>
  <si>
    <t>Payments of corporation tax</t>
  </si>
  <si>
    <t>Reassessment of prior year estimate of US Tax Reform</t>
  </si>
  <si>
    <t>Taxation - Summary of Reconciliation of Tax Charge Calculated at the UK Statutory Rate on the Group Profit Before Tax with the Actual Tax Charge (Detail) - GBP (£) £ in Millions</t>
  </si>
  <si>
    <t>Disclosure - Taxation - Summary of Reconciliation of Tax Charge Calculated at the UK Statutory Rate on the Group Profit Before Tax with the Actual Tax Charge [Abstract]</t>
  </si>
  <si>
    <t>Profit before tax</t>
  </si>
  <si>
    <t>UK statutory rate of taxation</t>
  </si>
  <si>
    <t>Differences in overseas taxation rates</t>
  </si>
  <si>
    <t>Benefit of intellectual property incentives</t>
  </si>
  <si>
    <t>R&amp;D credits</t>
  </si>
  <si>
    <t>FV remeasurement of non-taxable put options</t>
  </si>
  <si>
    <t>Tax losses where no benefit is recognised</t>
  </si>
  <si>
    <t>Permanent differences on disposals and acquisitions</t>
  </si>
  <si>
    <t>Other permanent differences</t>
  </si>
  <si>
    <t>Re-assessments of prior year estimates</t>
  </si>
  <si>
    <t>US and Swiss Tax Reform</t>
  </si>
  <si>
    <t>Tax charge/tax rate</t>
  </si>
  <si>
    <t>19.00%</t>
  </si>
  <si>
    <t>19.25%</t>
  </si>
  <si>
    <t>20.00%</t>
  </si>
  <si>
    <t>14.10%</t>
  </si>
  <si>
    <t>18.00%</t>
  </si>
  <si>
    <t>30.60%</t>
  </si>
  <si>
    <t>(10.90%)</t>
  </si>
  <si>
    <t>(13.00%)</t>
  </si>
  <si>
    <t>(16.50%)</t>
  </si>
  <si>
    <t>(1.50%)</t>
  </si>
  <si>
    <t>(2.10%)</t>
  </si>
  <si>
    <t>(4.80%)</t>
  </si>
  <si>
    <t>4.60%</t>
  </si>
  <si>
    <t>6.40%</t>
  </si>
  <si>
    <t>17.50%</t>
  </si>
  <si>
    <t>0.50%</t>
  </si>
  <si>
    <t>0.80%</t>
  </si>
  <si>
    <t>(0.80%)</t>
  </si>
  <si>
    <t>(0.10%)</t>
  </si>
  <si>
    <t>0.10%</t>
  </si>
  <si>
    <t>(1.10%)</t>
  </si>
  <si>
    <t>1.70%</t>
  </si>
  <si>
    <t>5.60%</t>
  </si>
  <si>
    <t>6.30%</t>
  </si>
  <si>
    <t>(9.10%)</t>
  </si>
  <si>
    <t>(13.50%)</t>
  </si>
  <si>
    <t>(6.00%)</t>
  </si>
  <si>
    <t>(2.60%)</t>
  </si>
  <si>
    <t>16.90%</t>
  </si>
  <si>
    <t>Taxation - Summary of Tax on Items Charged to Equity and Statement of Comprehensive Income (Detail) - GBP (£) £ in Millions</t>
  </si>
  <si>
    <t>Deferred taxation</t>
  </si>
  <si>
    <t>Share-based payments</t>
  </si>
  <si>
    <t>Defined benefit plans</t>
  </si>
  <si>
    <t>Total equity and comprehensive income</t>
  </si>
  <si>
    <t>Total (charge)/credit to equity and statement of comprehensive income</t>
  </si>
  <si>
    <t>Taxation - Summary of Movement in Deferred Tax Assets and Liabilities (Detail) - GBP (£) £ in Millions</t>
  </si>
  <si>
    <t>Changes in deferred tax liability (asset) [abstract]</t>
  </si>
  <si>
    <t>At 1 January 2017</t>
  </si>
  <si>
    <t>Credit/(charge) to income statement</t>
  </si>
  <si>
    <t>(Charge)/credit to statement of comprehensive income and equity</t>
  </si>
  <si>
    <t>Reclassification on disposal</t>
  </si>
  <si>
    <t>At 31 December 2017</t>
  </si>
  <si>
    <t>Share option and award schemes [member]</t>
  </si>
  <si>
    <t>Contingent Consideration [member]</t>
  </si>
  <si>
    <t>Intangible assets [member]</t>
  </si>
  <si>
    <t>Accelerated capital allowances [member]</t>
  </si>
  <si>
    <t>Tax losses [member]</t>
  </si>
  <si>
    <t>Other temporary differences [member]</t>
  </si>
  <si>
    <t>Origination and reversal of temporary differences [member]</t>
  </si>
  <si>
    <t>Origination and reversal of temporary differences [member] | Share option and award schemes [member]</t>
  </si>
  <si>
    <t>Origination and reversal of temporary differences [member] | Contingent Consideration [member]</t>
  </si>
  <si>
    <t>Origination and reversal of temporary differences [member] | Intangible assets [member]</t>
  </si>
  <si>
    <t>Origination and reversal of temporary differences [member] | Accelerated capital allowances [member]</t>
  </si>
  <si>
    <t>Origination and reversal of temporary differences [member] | Tax losses [member]</t>
  </si>
  <si>
    <t>Origination and reversal of temporary differences [member] | Other temporary differences [member]</t>
  </si>
  <si>
    <t>US tax reform [member]</t>
  </si>
  <si>
    <t>US tax reform [member] | Share option and award schemes [member]</t>
  </si>
  <si>
    <t>US tax reform [member] | Contingent Consideration [member]</t>
  </si>
  <si>
    <t>US tax reform [member] | Intangible assets [member]</t>
  </si>
  <si>
    <t>US tax reform [member] | Accelerated capital allowances [member]</t>
  </si>
  <si>
    <t>US tax reform [member] | Tax losses [member]</t>
  </si>
  <si>
    <t>US tax reform [member] | Other temporary differences [member]</t>
  </si>
  <si>
    <t>Swiss tax reform [member]</t>
  </si>
  <si>
    <t>Swiss tax reform [member] | Intangible assets [member]</t>
  </si>
  <si>
    <t>Pensions and other post-employment benefits [member]</t>
  </si>
  <si>
    <t>Pensions and other post-employment benefits [member] | Origination and reversal of temporary differences [member]</t>
  </si>
  <si>
    <t>Pensions and other post-employment benefits [member] | US tax reform [member]</t>
  </si>
  <si>
    <t>Intra group profit [member]</t>
  </si>
  <si>
    <t>Intra group profit [member] | Origination and reversal of temporary differences [member]</t>
  </si>
  <si>
    <t>Intra group profit [member] | US tax reform [member]</t>
  </si>
  <si>
    <t>Taxation - Summary of Net Deferred Tax Asset (Detail) - GBP (£) £ in Millions</t>
  </si>
  <si>
    <t>Major components of tax expense (income) [abstract]</t>
  </si>
  <si>
    <t>Taxation - Summary of Temporary Difference Unused Tax Losses and Unused Tax Credits (Detail) - GBP (£) £ in Millions</t>
  </si>
  <si>
    <t>Disclosure of temporary difference, unused tax losses and unused tax credits [line items]</t>
  </si>
  <si>
    <t>Tax losses</t>
  </si>
  <si>
    <t>Unrecognised deferred tax asset</t>
  </si>
  <si>
    <t>Capital losses</t>
  </si>
  <si>
    <t>Within 10 years [member]</t>
  </si>
  <si>
    <t>Greater Than Ten Years [Member]</t>
  </si>
  <si>
    <t>Available indefinitely [member]</t>
  </si>
  <si>
    <t>Earnings per share - Summary of Basic and Diluted Earnings Per Share (Detail) - £ / shares</t>
  </si>
  <si>
    <t>Earnings per share [abstract]</t>
  </si>
  <si>
    <t>Basic earnings per share</t>
  </si>
  <si>
    <t>Diluted earnings per share</t>
  </si>
  <si>
    <t>Earnings per share - Schedule of Numbers of Shares Earnings Per Share (Detail) - shares shares in Millions</t>
  </si>
  <si>
    <t>Weighted average number of shares in issue</t>
  </si>
  <si>
    <t>Basic</t>
  </si>
  <si>
    <t>Dilution for share options and awards</t>
  </si>
  <si>
    <t>Diluted</t>
  </si>
  <si>
    <t>Dividends - Summary of Interim Financial Reporting (Detail) - GBP (£) £ / shares in Units, £ in Millions</t>
  </si>
  <si>
    <t>Disclosure of dividends [line items]</t>
  </si>
  <si>
    <t>Dividend per share (pence)</t>
  </si>
  <si>
    <t>Total dividend</t>
  </si>
  <si>
    <t>First interim [member]</t>
  </si>
  <si>
    <t>Paid</t>
  </si>
  <si>
    <t>Jul. 12,
		2018</t>
  </si>
  <si>
    <t>Jul. 13,
		2017</t>
  </si>
  <si>
    <t>Jul. 14,
		2016</t>
  </si>
  <si>
    <t>Second interim [member]</t>
  </si>
  <si>
    <t>Oct. 11,
		2018</t>
  </si>
  <si>
    <t>Oct. 12,
		2017</t>
  </si>
  <si>
    <t>Oct. 13,
		2016</t>
  </si>
  <si>
    <t>Third interim [member]</t>
  </si>
  <si>
    <t>Jan. 10,
		2019</t>
  </si>
  <si>
    <t>Jan. 11,
		2018</t>
  </si>
  <si>
    <t>Jan. 12,
		2017</t>
  </si>
  <si>
    <t>Fourth interim [member]</t>
  </si>
  <si>
    <t>Apr. 11,
		2019</t>
  </si>
  <si>
    <t>Apr. 12,
		2018</t>
  </si>
  <si>
    <t>Apr. 13,
		2017</t>
  </si>
  <si>
    <t>Dividends - Additional Information (Detail)</t>
  </si>
  <si>
    <t>Disclosure of Dividends [abstract]</t>
  </si>
  <si>
    <t>Description of compliance with IFRSs applied For interim financial report</t>
  </si>
  <si>
    <t>Under IFRS interim dividends are only recognised in the financial statements when paid and not when declared. GSK normally pays a dividend two quarters after the quarter to which it relates and one quarter after it is declared. The 2018 financial statements recognise those dividends paid in 2018, namely the third and fourth interim dividends for 2017, and the first and second interim dividends for 2018.</t>
  </si>
  <si>
    <t>Dividends - Summary of Dividends to Shareholders (Detail) - GBP (£) £ in Millions</t>
  </si>
  <si>
    <t>Property, Plant and Equipment - Summary of Property, Plant and Equipment (Detail) - GBP (£) £ in Millions</t>
  </si>
  <si>
    <t>Property, plant and equipment at beginning of period</t>
  </si>
  <si>
    <t>Charge for the year</t>
  </si>
  <si>
    <t>Impairment losses</t>
  </si>
  <si>
    <t>Property, plant and equipment at end of period</t>
  </si>
  <si>
    <t>Cost [member]</t>
  </si>
  <si>
    <t>Other additions</t>
  </si>
  <si>
    <t>Capitalised borrowing costs</t>
  </si>
  <si>
    <t>Disposals and write-offs</t>
  </si>
  <si>
    <t>Reclassifications</t>
  </si>
  <si>
    <t>Transfer to assets held for sale</t>
  </si>
  <si>
    <t>Depreciation and amortisation [member]</t>
  </si>
  <si>
    <t>Impairment [member]</t>
  </si>
  <si>
    <t>Reversal of impairments</t>
  </si>
  <si>
    <t>Depreciation, amortisation, and impairment [member]</t>
  </si>
  <si>
    <t>Land and buildings [member]</t>
  </si>
  <si>
    <t>Land and buildings [member] | Cost [member]</t>
  </si>
  <si>
    <t>Land and buildings [member] | Depreciation and amortisation [member]</t>
  </si>
  <si>
    <t>Land and buildings [member] | Impairment [member]</t>
  </si>
  <si>
    <t>Land and buildings [member] | Depreciation, amortisation, and impairment [member]</t>
  </si>
  <si>
    <t>Plant, equipment and vehicles [member]</t>
  </si>
  <si>
    <t>Plant, equipment and vehicles [member] | Cost [member]</t>
  </si>
  <si>
    <t>Plant, equipment and vehicles [member] | Depreciation and amortisation [member]</t>
  </si>
  <si>
    <t>Plant, equipment and vehicles [member] | Impairment [member]</t>
  </si>
  <si>
    <t>Plant, equipment and vehicles [member] | Depreciation, amortisation, and impairment [member]</t>
  </si>
  <si>
    <t>Assets in construction [member]</t>
  </si>
  <si>
    <t>Assets in construction [member] | Cost [member]</t>
  </si>
  <si>
    <t>Assets in construction [member] | Depreciation and amortisation [member]</t>
  </si>
  <si>
    <t>Assets in construction [member] | Impairment [member]</t>
  </si>
  <si>
    <t>Assets in construction [member] | Depreciation, amortisation, and impairment [member]</t>
  </si>
  <si>
    <t>Property, Plant and Equipment - Additional Information (Detail) - GBP (£) £ in Millions</t>
  </si>
  <si>
    <t>Weighted average interest rate for capitalised borrowing costs</t>
  </si>
  <si>
    <t>3.00%</t>
  </si>
  <si>
    <t>4.00%</t>
  </si>
  <si>
    <t>Weighted average cost of capital post tax discount rate percentage</t>
  </si>
  <si>
    <t>7.00%</t>
  </si>
  <si>
    <t>Weighted average cost of capital pre-tax discount rate percentage</t>
  </si>
  <si>
    <t>9.00%</t>
  </si>
  <si>
    <t>Impairment loss recognised in profit or loss, property, plant and equipment</t>
  </si>
  <si>
    <t>Impairments charged or reversed</t>
  </si>
  <si>
    <t>Computer software [member]</t>
  </si>
  <si>
    <t>Assets in construction reclassified to intangible assets</t>
  </si>
  <si>
    <t>Cost of sales [member]</t>
  </si>
  <si>
    <t>Selling general and administrative expenses [member]</t>
  </si>
  <si>
    <t>Major restructuring programmes [member]</t>
  </si>
  <si>
    <t>Land and buildings under operating leases [member]</t>
  </si>
  <si>
    <t>Plant, equipment and vehicles under operating leases [member]</t>
  </si>
  <si>
    <t>Goodwill - Summary of Changes in Goodwill (Detail) - GBP (£) £ in Millions</t>
  </si>
  <si>
    <t>Disclosure of reconciliation of changes in goodwill [line items]</t>
  </si>
  <si>
    <t>Goodwill Beginning balance</t>
  </si>
  <si>
    <t>Goodwill Ending Balance</t>
  </si>
  <si>
    <t>Goodwill - Summary of Goodwill Allocated to Segments (Detail) - GBP (£) £ in Millions</t>
  </si>
  <si>
    <t>Goodwill - Additional Information (Detail) - GBP (£) £ in Millions</t>
  </si>
  <si>
    <t>Description of basis on which unit's recoverable amount has been determined</t>
  </si>
  <si>
    <t>The recoverable amounts of the cash generating units are assessed using a fair value less costs of disposal model. Fair value less costs of disposal is calculated using a discounted cash flow approach, with a post-tax discount rate applied to the projected risk-adjusted post-tax cash flows and terminal value.</t>
  </si>
  <si>
    <t>Discount rate applied to cash flow projections</t>
  </si>
  <si>
    <t>7.50%</t>
  </si>
  <si>
    <t>Carrying value of assets with indefinite lives</t>
  </si>
  <si>
    <t>6.00%</t>
  </si>
  <si>
    <t>Goodwill - Schedule of Discounted Cash Flow Models Used in Impairment Tests (Detail)</t>
  </si>
  <si>
    <t>Valuation basis</t>
  </si>
  <si>
    <t>Fair value less costs of disposal</t>
  </si>
  <si>
    <t>Key assumptions</t>
  </si>
  <si>
    <t>Sales growth rates Profit margins Terminal growth rate Discount rate Taxation rate</t>
  </si>
  <si>
    <t>Determination of assumptions</t>
  </si>
  <si>
    <t>Growth rates are internal forecasts based on both internal and external market information. Margins reflect past experience, adjusted for expected changes. Terminal growth rates based on management's estimate of future long-term average growth rates. Discount rates based on Group WACC, adjusted where appropriate. Taxation rates based on appropriate rates for each region.</t>
  </si>
  <si>
    <t>Period of specific projected cash flows</t>
  </si>
  <si>
    <t>Discount rate</t>
  </si>
  <si>
    <t>Terminal growth rate</t>
  </si>
  <si>
    <t>1.00%</t>
  </si>
  <si>
    <t>2.00%</t>
  </si>
  <si>
    <t>Other Intangible Assets - Summary of Other Intangible Assets (Detail) - GBP (£) £ in Millions</t>
  </si>
  <si>
    <t>Disclosure of reconciliation of changes in intangible assets and goodwill [line items]</t>
  </si>
  <si>
    <t>Beginning Balance</t>
  </si>
  <si>
    <t>Ending Balance</t>
  </si>
  <si>
    <t>Brands with indefinite useful life [member]</t>
  </si>
  <si>
    <t>Capitalised development costs</t>
  </si>
  <si>
    <t>Disposals and asset write-offs</t>
  </si>
  <si>
    <t>Cost [member] | Brands with indefinite useful life [member]</t>
  </si>
  <si>
    <t>Impairment [member] | Brands with indefinite useful life [member]</t>
  </si>
  <si>
    <t>Depreciation, amortisation, and impairment [member] | Brands with indefinite useful life [member]</t>
  </si>
  <si>
    <t>Computer software [member] | Cost [member]</t>
  </si>
  <si>
    <t>Computer software [member] | Depreciation and amortisation [member]</t>
  </si>
  <si>
    <t>Computer software [member] | Impairment [member]</t>
  </si>
  <si>
    <t>Computer software [member] | Depreciation, amortisation, and impairment [member]</t>
  </si>
  <si>
    <t>Licences and franchises [member]</t>
  </si>
  <si>
    <t>Licences and franchises [member] | Cost [member]</t>
  </si>
  <si>
    <t>Licences and franchises [member] | Depreciation and amortisation [member]</t>
  </si>
  <si>
    <t>Licences and franchises [member] | Impairment [member]</t>
  </si>
  <si>
    <t>Licences and franchises [member] | Depreciation, amortisation, and impairment [member]</t>
  </si>
  <si>
    <t>Amortised brands [member]</t>
  </si>
  <si>
    <t>Amortised brands [member] | Cost [member]</t>
  </si>
  <si>
    <t>Amortised brands [member] | Depreciation and amortisation [member]</t>
  </si>
  <si>
    <t>Amortised brands [member] | Impairment [member]</t>
  </si>
  <si>
    <t>Amortised brands [member] | Depreciation, amortisation, and impairment [member]</t>
  </si>
  <si>
    <t>Other Intangible Assets - Additional information (Detail) - GBP (£) £ in Millions</t>
  </si>
  <si>
    <t>Disclosure of detailed information about intangible assets [line items]</t>
  </si>
  <si>
    <t>Intangible assets, for which impairments have been charged or reversed</t>
  </si>
  <si>
    <t>Discount rate equal to post-tax WACC</t>
  </si>
  <si>
    <t>Bottom of range [member]</t>
  </si>
  <si>
    <t>Terminal growth rate, estimates of future long-term average growth rate</t>
  </si>
  <si>
    <t>0.00%</t>
  </si>
  <si>
    <t>Top of range [member]</t>
  </si>
  <si>
    <t>Internally generated [member]</t>
  </si>
  <si>
    <t>Net book value of computer software</t>
  </si>
  <si>
    <t>Other Intangible Assets - Schedule of Amortisation and Impairment Losses, Net of Reversals (Detail) - GBP (£) £ in Millions</t>
  </si>
  <si>
    <t>Other Intangible Assets - Summary of Book Values of Largest Individual Items (Detail) - GBP (£) £ in Millions</t>
  </si>
  <si>
    <t>Licences and franchises [member] | Meningitis Portfolio [member]</t>
  </si>
  <si>
    <t>Licences and franchises [member] | Dolutegravir [member]</t>
  </si>
  <si>
    <t>Licences and franchises [member] | Benlysta [member]</t>
  </si>
  <si>
    <t>Licences and franchises [member] | Fluarix FluLaval [member]</t>
  </si>
  <si>
    <t>Licences and franchises [member] | HIV assets acquired from BMS [member]</t>
  </si>
  <si>
    <t>Licences and franchises [member] | Selzentry [member]</t>
  </si>
  <si>
    <t>Licences and franchises [member] | Okairos technology platform [member]</t>
  </si>
  <si>
    <t>Licences and franchises [member] | Others products [member]</t>
  </si>
  <si>
    <t>Other Intangible Assets - Summary of Book Values of Major Brands (Detail) - GBP (£) £ in Millions</t>
  </si>
  <si>
    <t>Indefinite life brands</t>
  </si>
  <si>
    <t>Voltaren [member]</t>
  </si>
  <si>
    <t>Otrivin [member]</t>
  </si>
  <si>
    <t>Fenistil [member]</t>
  </si>
  <si>
    <t>Theraflu [member]</t>
  </si>
  <si>
    <t>Panadol [member]</t>
  </si>
  <si>
    <t>Sensodyne [member]</t>
  </si>
  <si>
    <t>Lamisil [member]</t>
  </si>
  <si>
    <t>Breathe Right [member]</t>
  </si>
  <si>
    <t>Stiefel trade name [member]</t>
  </si>
  <si>
    <t>Excedrin [member]</t>
  </si>
  <si>
    <t>Physiogel [member]</t>
  </si>
  <si>
    <t>Polident [member]</t>
  </si>
  <si>
    <t>Other Brands [member]</t>
  </si>
  <si>
    <t>Investments in Associates and Joint Ventures - Summary of Investments in Associates and Joint Ventures (Detail) - GBP (£) £ in Millions</t>
  </si>
  <si>
    <t>Disclosure of Investments in Associates and Joint Ventures [line items]</t>
  </si>
  <si>
    <t>Beginning of investments</t>
  </si>
  <si>
    <t>Additions</t>
  </si>
  <si>
    <t>Disposals</t>
  </si>
  <si>
    <t>Distributions received</t>
  </si>
  <si>
    <t>Other movements</t>
  </si>
  <si>
    <t>Profit/(loss) after tax recognised in the consolidated income statement</t>
  </si>
  <si>
    <t>Ending of investments</t>
  </si>
  <si>
    <t>Investments in Associates and Joint Ventures - Additional Information (Detail) £ in Millions, shares in Millions</t>
  </si>
  <si>
    <t>Dec. 31, 2018GBP (£)Associateshares</t>
  </si>
  <si>
    <t>Significant associate | Associate</t>
  </si>
  <si>
    <t>Number of shares owned | shares</t>
  </si>
  <si>
    <t>Percentage of shares owned</t>
  </si>
  <si>
    <t>31.70%</t>
  </si>
  <si>
    <t>Percentage of interest in royalty</t>
  </si>
  <si>
    <t>15.00%</t>
  </si>
  <si>
    <t>Market value of investment | £</t>
  </si>
  <si>
    <t>Theravance Biopharma Inc [member]</t>
  </si>
  <si>
    <t>85.00%</t>
  </si>
  <si>
    <t>Percentage of common stock</t>
  </si>
  <si>
    <t>17.40%</t>
  </si>
  <si>
    <t>Investments in Associates and Joint Ventures - Summary of Balance Sheet Information (Detail) - GBP (£) £ in Millions</t>
  </si>
  <si>
    <t>Net assets/(liabilities)</t>
  </si>
  <si>
    <t>Interest in associated undertaking</t>
  </si>
  <si>
    <t>Fair value and other adjustments</t>
  </si>
  <si>
    <t>Carrying value at 31 December</t>
  </si>
  <si>
    <t>Other Investments - Schedule of Other Investments (Detail) - GBP (£) £ in Millions</t>
  </si>
  <si>
    <t>Other investments [line items]</t>
  </si>
  <si>
    <t>Beginning of other investments</t>
  </si>
  <si>
    <t>Net fair value movements through Other comprehensive income</t>
  </si>
  <si>
    <t>Net fair value movements through profit or loss</t>
  </si>
  <si>
    <t>Disposals and settlements</t>
  </si>
  <si>
    <t>Transfers to Assets held for sale</t>
  </si>
  <si>
    <t>Ending of other investments</t>
  </si>
  <si>
    <t>Investments designated as measured at FVTOCI [member]</t>
  </si>
  <si>
    <t>Investments measured a FVTPL [member]</t>
  </si>
  <si>
    <t>Other Investments - Additional Information (Detail) - GBP (£) £ in Millions</t>
  </si>
  <si>
    <t>Listed investments</t>
  </si>
  <si>
    <t>Equity investments measured at fair value through other comprehensive income (FVTOCI) [member]</t>
  </si>
  <si>
    <t>Fair value of investment disposed during the year</t>
  </si>
  <si>
    <t>Cumulative gain loss on disposal of investments</t>
  </si>
  <si>
    <t>Equity investments measured at fair value through profit or loss (FVTPL) [member]</t>
  </si>
  <si>
    <t>Percentage of common stock held</t>
  </si>
  <si>
    <t>Investment fair value</t>
  </si>
  <si>
    <t>Tandem [member]</t>
  </si>
  <si>
    <t>Orchard [member]</t>
  </si>
  <si>
    <t>14.50%</t>
  </si>
  <si>
    <t>23 and Me [member]</t>
  </si>
  <si>
    <t>Other Investments - Schedule of Carrying Value of Other Investments (Detail) £ in Millions</t>
  </si>
  <si>
    <t>Other investments 1 [abstract]</t>
  </si>
  <si>
    <t>Carrying value at original cost</t>
  </si>
  <si>
    <t>Cumulative impairments recognised in the income statement</t>
  </si>
  <si>
    <t>Subsequent fair value increases</t>
  </si>
  <si>
    <t>Carrying value, ending balance</t>
  </si>
  <si>
    <t>Other Non-Current Assets - Summary of Other Non-Current Assets (Detail) - GBP (£) £ in Millions</t>
  </si>
  <si>
    <t>Miscellaneous non-current assets [abstract]</t>
  </si>
  <si>
    <t>Amounts receivable under insurance contracts</t>
  </si>
  <si>
    <t>Pension schemes in surplus</t>
  </si>
  <si>
    <t>Other receivables</t>
  </si>
  <si>
    <t>Other Non-Current Assets - Additional Information (Detail) - GBP (£) £ in Millions</t>
  </si>
  <si>
    <t>Disclosure Of Other Non Current Assets [line items]</t>
  </si>
  <si>
    <t>Other Non Current Receivables [member]</t>
  </si>
  <si>
    <t>Other Non Current Receivables [member] | Financial Assets at Fair Value Through Profit or Loss, Mandatory Measured at Fair Value, Category [member]</t>
  </si>
  <si>
    <t>Other Non Current Receivables [member] | Remaining Balance [member]</t>
  </si>
  <si>
    <t>Inventories - Summary of Inventories (Detail) - GBP (£) £ in Millions</t>
  </si>
  <si>
    <t>Classes of current inventories [abstract]</t>
  </si>
  <si>
    <t>Raw materials and consumables</t>
  </si>
  <si>
    <t>Work in progress</t>
  </si>
  <si>
    <t>Finished goods</t>
  </si>
  <si>
    <t>Trade and Other Receivables - Summary of Trade and Other Receivables (Detail) - GBP (£) £ in Millions</t>
  </si>
  <si>
    <t>Trade and other receivables [abstract]</t>
  </si>
  <si>
    <t>Trade receivables, net of loss allowance</t>
  </si>
  <si>
    <t>Accrued income</t>
  </si>
  <si>
    <t>Other prepayments</t>
  </si>
  <si>
    <t>Interest receivable</t>
  </si>
  <si>
    <t>Employee loans and advances</t>
  </si>
  <si>
    <t>Total trade and other receivables</t>
  </si>
  <si>
    <t>Trade and Other Receivables - Additional Information (Detail) - GBP (£) £ in Millions</t>
  </si>
  <si>
    <t>Disclosure of trade and other receivables [line items]</t>
  </si>
  <si>
    <t>Expected credit loss allowance</t>
  </si>
  <si>
    <t>Trade and other receivables [member]</t>
  </si>
  <si>
    <t>Expected credit loss allowance on trade receivables credit impaired</t>
  </si>
  <si>
    <t>Trade and other receivables [member] | Financial Assets at Fair Value Through Profit or Loss, Mandatory Measured at Fair Value, Category [member]</t>
  </si>
  <si>
    <t>Trade and other receivables [member] | Remaining Balance [member]</t>
  </si>
  <si>
    <t>Financial instruments credit-impaired [member] | Trade and other receivables [member]</t>
  </si>
  <si>
    <t>Associates and joint ventures [member]</t>
  </si>
  <si>
    <t>Trade and Other Receivables - Summary of Loss Allowance (Detail) - GBP (£) £ in Millions</t>
  </si>
  <si>
    <t>Implementation of IFRS 9</t>
  </si>
  <si>
    <t>Beginning balance</t>
  </si>
  <si>
    <t>Subsequent recoveries of amounts provided for</t>
  </si>
  <si>
    <t>Utilised</t>
  </si>
  <si>
    <t>Ending balance</t>
  </si>
  <si>
    <t>Cash and cash equivalents - Summary of Cash and Cash Equivalents (Detail) - GBP (£) £ in Millions</t>
  </si>
  <si>
    <t>Cash and cash equivalents [abstract]</t>
  </si>
  <si>
    <t>Cash at bank and in hand</t>
  </si>
  <si>
    <t>Short-term deposits</t>
  </si>
  <si>
    <t>Total cash and cash equivalents</t>
  </si>
  <si>
    <t>Cash and cash equivalents - Additional Information (Detail) - GBP (£) £ in Millions</t>
  </si>
  <si>
    <t>Cash and cash equivalents not available for general use</t>
  </si>
  <si>
    <t>Assets Held for Sale - Summary of Assets Held for Sale (Detail) - GBP (£) £ in Millions</t>
  </si>
  <si>
    <t>Assets Held For Sale [line items]</t>
  </si>
  <si>
    <t>Inventory</t>
  </si>
  <si>
    <t>Total assets held for sale</t>
  </si>
  <si>
    <t>Assets held for sale [member]</t>
  </si>
  <si>
    <t>Other intangibles</t>
  </si>
  <si>
    <t>Other</t>
  </si>
  <si>
    <t>Assets Held for Sale - Additional Information (Detail) - GBP (£) £ in Millions</t>
  </si>
  <si>
    <t>Financial assets written down to fair value</t>
  </si>
  <si>
    <t>Assets held for sale [member] | Level 3 [member]</t>
  </si>
  <si>
    <t>Trade and Other Payables - Summary of Trade and Other Payables (Detail) - GBP (£) £ in Millions</t>
  </si>
  <si>
    <t>Disclosure of trade and other payables [line items]</t>
  </si>
  <si>
    <t>Trade payables</t>
  </si>
  <si>
    <t>Social security</t>
  </si>
  <si>
    <t>Other payables</t>
  </si>
  <si>
    <t>Deferred income</t>
  </si>
  <si>
    <t>Customer return and rebate accruals</t>
  </si>
  <si>
    <t>Other accruals</t>
  </si>
  <si>
    <t>Total trade and other payables</t>
  </si>
  <si>
    <t>Put option payable</t>
  </si>
  <si>
    <t>Trade and Other Payables - Additional Information (Detail) - GBP (£) £ in Millions</t>
  </si>
  <si>
    <t>Trade and other current payables</t>
  </si>
  <si>
    <t>Revenue recognized in deferred income</t>
  </si>
  <si>
    <t>India [member]</t>
  </si>
  <si>
    <t>Revenue recognized related to proceeds from a site disposal</t>
  </si>
  <si>
    <t>Estimated rebates, discounts or allowances payable to customers [member] | US Pharmaceuticals and vaccines [member]</t>
  </si>
  <si>
    <t>Trade and Other Payables - Summary of Increase/(Decrease) in Financial Liability and Loss/(Gain) in Income Statement (Detail) - Pfizer put option [member] £ in Millions</t>
  </si>
  <si>
    <t>10% increase in sales forecasts or sales multiple applied [member]</t>
  </si>
  <si>
    <t>Disclosure of information about activities subject to rate regulation [line items]</t>
  </si>
  <si>
    <t>Increase/(decrease) in financial liability</t>
  </si>
  <si>
    <t>Loss/(gain) in Income statement</t>
  </si>
  <si>
    <t>10% decrease in sales forecasts or sales multiple applied [member]</t>
  </si>
  <si>
    <t>10 cent appreciation of the US Dollar [member]</t>
  </si>
  <si>
    <t>10 cent depreciation of US Dollar [member]</t>
  </si>
  <si>
    <t>10 cent appreciation of the Euro [member]</t>
  </si>
  <si>
    <t>10 cent depreciation of Euro [member]</t>
  </si>
  <si>
    <t>Pensions and Other Post-employment Benefits - Summary of Pension and Other Post-employment Costs (Detail) - GBP (£) £ in Millions</t>
  </si>
  <si>
    <t>Disclosure of pension and other post employment plan [line items]</t>
  </si>
  <si>
    <t>Pension and other post-employment cost</t>
  </si>
  <si>
    <t>UK Defined Benefit Plans [member]</t>
  </si>
  <si>
    <t>Defined benefit pension and post retirement cost</t>
  </si>
  <si>
    <t>US Defined Benefit Plans [member]</t>
  </si>
  <si>
    <t>Other overseas pension schemes [member]</t>
  </si>
  <si>
    <t>Unfunded post retirement healthcare schemes [member]</t>
  </si>
  <si>
    <t>Pension and other post-employment cost Analysed</t>
  </si>
  <si>
    <t>Funded defined benefit pension plans [member]</t>
  </si>
  <si>
    <t>Unfunded defined benefit pension plan [member]</t>
  </si>
  <si>
    <t>Defined benefit schemes [member]</t>
  </si>
  <si>
    <t>Defined contribution pension scheme [member]</t>
  </si>
  <si>
    <t>Pensions and Other Post-employment Benefits - Additional Information (Detail) - GBP (£) £ in Millions</t>
  </si>
  <si>
    <t>Dec. 31, 2019</t>
  </si>
  <si>
    <t>Disclosure of Pensions and Other Post-employment Benefits [line items]</t>
  </si>
  <si>
    <t>Long term rate of improvement per year</t>
  </si>
  <si>
    <t>1.25%</t>
  </si>
  <si>
    <t>GMP costs included in past service costs</t>
  </si>
  <si>
    <t>Augmentation costs included in past service costs</t>
  </si>
  <si>
    <t>Augmentation costs arising from major restructuring programmes</t>
  </si>
  <si>
    <t>Special contributions</t>
  </si>
  <si>
    <t>Employer contributions</t>
  </si>
  <si>
    <t>Percentage allocated to return seeking assets</t>
  </si>
  <si>
    <t>55.00%</t>
  </si>
  <si>
    <t>Percentage allocated to liability matching assets</t>
  </si>
  <si>
    <t>45.00%</t>
  </si>
  <si>
    <t>UK [member] | Pension schemes [member]</t>
  </si>
  <si>
    <t>Payment due, 2019</t>
  </si>
  <si>
    <t>UK [member] | Other assets [member]</t>
  </si>
  <si>
    <t>Loans on structured debt amount contributed to fair value of plan assets</t>
  </si>
  <si>
    <t>Assumption for future medical inflation</t>
  </si>
  <si>
    <t>6.50%</t>
  </si>
  <si>
    <t>6.75%</t>
  </si>
  <si>
    <t>US [member] | 2026 and thereafter [member]</t>
  </si>
  <si>
    <t>5.00%</t>
  </si>
  <si>
    <t>US [member] | Unfunded [member]</t>
  </si>
  <si>
    <t>US post retirement healthcare scheme obligation</t>
  </si>
  <si>
    <t>Pensions and Other Post-employment Benefits - Summary of Average Life Expectancy Assumed (Detail)</t>
  </si>
  <si>
    <t>UK [member] | Current. [member]</t>
  </si>
  <si>
    <t>Disclosure of Sensitivity Analysis for Actuarial Assumptions [Line Items]</t>
  </si>
  <si>
    <t>Male Years</t>
  </si>
  <si>
    <t>27 years 6 months</t>
  </si>
  <si>
    <t>Female Years</t>
  </si>
  <si>
    <t>29 years 1 month 6 days</t>
  </si>
  <si>
    <t>UK [member] | Projected at 2038 [member]</t>
  </si>
  <si>
    <t>29 years</t>
  </si>
  <si>
    <t>30 years 7 months 6 days</t>
  </si>
  <si>
    <t>US [member] | Current. [member]</t>
  </si>
  <si>
    <t>27 years</t>
  </si>
  <si>
    <t>28 years 8 months 12 days</t>
  </si>
  <si>
    <t>US [member] | Projected at 2038 [member]</t>
  </si>
  <si>
    <t>30 years 3 months 18 days</t>
  </si>
  <si>
    <t>Pensions and Other Post-employment Benefits - Summary of Financial Assumptions in Assessing Defined Benefit Liabilities (Detail)</t>
  </si>
  <si>
    <t>Disclosure Of Defined Benefit Plan Actuarial Assumptions [line items]</t>
  </si>
  <si>
    <t>Rate of increase of future earnings</t>
  </si>
  <si>
    <t>2.90%</t>
  </si>
  <si>
    <t>2.50%</t>
  </si>
  <si>
    <t>2.70%</t>
  </si>
  <si>
    <t>Expected pension increases</t>
  </si>
  <si>
    <t>3.20%</t>
  </si>
  <si>
    <t>Inflation rate</t>
  </si>
  <si>
    <t>4.20%</t>
  </si>
  <si>
    <t>3.60%</t>
  </si>
  <si>
    <t>3.90%</t>
  </si>
  <si>
    <t>Cash balance credit/conversion rate</t>
  </si>
  <si>
    <t>2.25%</t>
  </si>
  <si>
    <t>2.80%</t>
  </si>
  <si>
    <t>1.80%</t>
  </si>
  <si>
    <t>1.60%</t>
  </si>
  <si>
    <t>2.10%</t>
  </si>
  <si>
    <t>2.20%</t>
  </si>
  <si>
    <t>0.40%</t>
  </si>
  <si>
    <t>0.30%</t>
  </si>
  <si>
    <t>1.50%</t>
  </si>
  <si>
    <t>Pensions and Other Post-employment Benefits - Summary of Amounts Recorded in Income Statement and Statement of Comprehensive Income Related to Defined Benefit Pension and Post-retirement Healthcare Schemes (Detail) - GBP (£) £ in Millions</t>
  </si>
  <si>
    <t>Disclosure Of Defined Benefit Pension And Post Retirement [line items]</t>
  </si>
  <si>
    <t>Current service cost</t>
  </si>
  <si>
    <t>Past service cost/(credit)</t>
  </si>
  <si>
    <t>Net interest (income)/cost</t>
  </si>
  <si>
    <t>Gains from settlements</t>
  </si>
  <si>
    <t>Remeasurement gains/(losses) recorded in the statement of comprehensive income</t>
  </si>
  <si>
    <t>Pension schemes [member] | Defined benefit pension and post-retirement healthcare scheme. [member]</t>
  </si>
  <si>
    <t>Expenses</t>
  </si>
  <si>
    <t>Net operating cost</t>
  </si>
  <si>
    <t>Post-retirement benefits [member] | Defined benefit pension and post-retirement healthcare scheme. [member]</t>
  </si>
  <si>
    <t>UK [member] | Defined benefit pension and post-retirement healthcare scheme. [member]</t>
  </si>
  <si>
    <t>US [member] | Defined benefit pension and post-retirement healthcare scheme. [member]</t>
  </si>
  <si>
    <t>Rest of World. [member] | Defined benefit pension and post-retirement healthcare scheme. [member]</t>
  </si>
  <si>
    <t>Pensions and Other Post-employment Benefits - Summary of Balance Sheet Presentation of Group Defined Benefit Pension Schemes and Other Post-retirement Benefits (Detail) - GBP (£) £ in Millions</t>
  </si>
  <si>
    <t>Post-retirement benefits/Pension schemes in deficit and surplus</t>
  </si>
  <si>
    <t>Benefit plans</t>
  </si>
  <si>
    <t>Other Noncurrent Assets [member] | Pension schemes [member]</t>
  </si>
  <si>
    <t>Assets classified as held for sale [member] | Post-retirement benefits [member]</t>
  </si>
  <si>
    <t>Pensions and other post-employment benefits [member] | Pension schemes [member]</t>
  </si>
  <si>
    <t>Pensions and other post-employment benefits [member] | Post-retirement benefits [member]</t>
  </si>
  <si>
    <t>Pensions and Other Post-employment Benefits - Fair Values of Assets and Liabilities of UK and US Defined Benefit Pension Schemes Together with Aggregated Data for Other Defined Benefit Pension Schemes in Group (Detail) - GBP (£) £ in Millions</t>
  </si>
  <si>
    <t>Present value of scheme obligations</t>
  </si>
  <si>
    <t>Actual return on plan assets</t>
  </si>
  <si>
    <t>Group [member]</t>
  </si>
  <si>
    <t>Equities, listed</t>
  </si>
  <si>
    <t>Equity, unlisted</t>
  </si>
  <si>
    <t>Multi-asset funds</t>
  </si>
  <si>
    <t>Property, listed</t>
  </si>
  <si>
    <t>Property, unlisted</t>
  </si>
  <si>
    <t>Corporate bonds, listed</t>
  </si>
  <si>
    <t>Corporate bonds, unlisted</t>
  </si>
  <si>
    <t>Government bonds, listed</t>
  </si>
  <si>
    <t>Insurance contracts</t>
  </si>
  <si>
    <t>Other assets</t>
  </si>
  <si>
    <t>Fair value of assets</t>
  </si>
  <si>
    <t>Net surplus/(obligation)</t>
  </si>
  <si>
    <t>Group [member] | Other Noncurrent Assets [member]</t>
  </si>
  <si>
    <t>Group [member] | Pensions and other post-employment benefits [member]</t>
  </si>
  <si>
    <t>UK [member] | Other Noncurrent Assets [member]</t>
  </si>
  <si>
    <t>UK [member] | Pensions and other post-employment benefits [member]</t>
  </si>
  <si>
    <t>US [member] | Other Noncurrent Assets [member]</t>
  </si>
  <si>
    <t>US [member] | Pensions and other post-employment benefits [member]</t>
  </si>
  <si>
    <t>Rest of World. [member] | Other Noncurrent Assets [member]</t>
  </si>
  <si>
    <t>Rest of World. [member] | Pensions and other post-employment benefits [member]</t>
  </si>
  <si>
    <t>Pensions and Other Post-employment Benefits - Summary of Movements in Fair Values of Assets (Detail) - GBP (£) £ in Millions</t>
  </si>
  <si>
    <t>Obligations beginning balance</t>
  </si>
  <si>
    <t>Service cost</t>
  </si>
  <si>
    <t>Interest cost</t>
  </si>
  <si>
    <t>Settlements and curtailments</t>
  </si>
  <si>
    <t>Obligations ending balance</t>
  </si>
  <si>
    <t>Assets, beginning balance</t>
  </si>
  <si>
    <t>Remeasurement</t>
  </si>
  <si>
    <t>Scheme participants' contributions</t>
  </si>
  <si>
    <t>Benefits paid</t>
  </si>
  <si>
    <t>Assets, ending balance</t>
  </si>
  <si>
    <t>UK [member] | Plan Assets [Member]</t>
  </si>
  <si>
    <t>US [member] | Plan Assets [Member]</t>
  </si>
  <si>
    <t>Rest of World. [member] | Plan Assets [Member]</t>
  </si>
  <si>
    <t>Pension schemes [member] | Plan Assets [Member]</t>
  </si>
  <si>
    <t>Post-retirement benefits [member] | Plan Assets [Member]</t>
  </si>
  <si>
    <t>Pensions and Other Post-employment Benefits - Summary of Analysis of Defined Benefit Pension Obligation (Detail) - GBP (£) £ in Millions</t>
  </si>
  <si>
    <t>Disclosure of defined benefit plans [line items]</t>
  </si>
  <si>
    <t>Defined benefit obligation</t>
  </si>
  <si>
    <t>Funded [member]</t>
  </si>
  <si>
    <t>Unfunded [member]</t>
  </si>
  <si>
    <t>Pensions and Other Post-employment Benefits - Summary of Movement in Net Defined Benefit Liability (Detail) - GBP (£) £ in Millions</t>
  </si>
  <si>
    <t>Disclosure of defined benefit plans [abstract]</t>
  </si>
  <si>
    <t>Beginning of net defined benefit liability</t>
  </si>
  <si>
    <t>Past service cost</t>
  </si>
  <si>
    <t>Remeasurements:</t>
  </si>
  <si>
    <t>Return on plan assets, excluding amounts included in interest</t>
  </si>
  <si>
    <t>Gain/(loss) from change in demographic assumptions</t>
  </si>
  <si>
    <t>Gain/(loss) from change in financial assumptions</t>
  </si>
  <si>
    <t>Experience (losses)/gains</t>
  </si>
  <si>
    <t>Ending of net defined benefit liability</t>
  </si>
  <si>
    <t>Pensions and Other Post-Employment Benefits - Summary of Remeasurements Within Post-Retirement Benefits (Detail) - GBP (£) £ in Millions</t>
  </si>
  <si>
    <t>Disclosure of net defined benefit liability (asset) [line items]</t>
  </si>
  <si>
    <t>Gain from change in demographic assumptions</t>
  </si>
  <si>
    <t>Experience gains</t>
  </si>
  <si>
    <t>Pensions and Other Post-Employment Benefits - Summary of Defined Benefit Pension Obligation Analysed by Membership Category (Detail) - GBP (£) £ in Millions</t>
  </si>
  <si>
    <t>Defined benefit pension obligation analysed by membership category</t>
  </si>
  <si>
    <t>Active [member] | Pension schemes [member]</t>
  </si>
  <si>
    <t>Retired [member] | Pension schemes [member]</t>
  </si>
  <si>
    <t>Deferred [member] | Pension schemes [member]</t>
  </si>
  <si>
    <t>Pensions and Other Post-Employment Benefits - Summary of Post-Retirement Benefit Obligation Analysed by Membership Category (Detail) - GBP (£) £ in Millions</t>
  </si>
  <si>
    <t>Post-retirement benefit obligation analysed by membership category</t>
  </si>
  <si>
    <t>Active [member] | Post-retirement benefits [member]</t>
  </si>
  <si>
    <t>Retired [member] | Post-retirement benefits [member]</t>
  </si>
  <si>
    <t>Deferred [member] | Post-retirement benefits [member]</t>
  </si>
  <si>
    <t>Pensions and Other Post-Employment Benefits - Summary of Weighted Average Duration Defined Benefit Obligation (Detail) - yr</t>
  </si>
  <si>
    <t>Disclosure of Information About Maturity Profile of Defined Benefit Obligation [line items]</t>
  </si>
  <si>
    <t>Weighted average duration of the defined benefit obligation</t>
  </si>
  <si>
    <t>Post retirement benefit [Member]</t>
  </si>
  <si>
    <t>Pensions and Other Post-Employment Benefits - Summary of Changes in Assumptions Used on Benefit Obligations, Defined Benefit Pension and Post Retirement Costs (Details) (Detail) £ in Millions</t>
  </si>
  <si>
    <t>Increase in annual pension cost</t>
  </si>
  <si>
    <t>Actuarial assumption of discount rates [Member]</t>
  </si>
  <si>
    <t>Increase/Decrease in annual post-retirement benefits cost</t>
  </si>
  <si>
    <t>Increase in pension obligation</t>
  </si>
  <si>
    <t>Increase in post-retirement benefits obligation</t>
  </si>
  <si>
    <t>Actuarial assumption of life expectancy rates [Member]</t>
  </si>
  <si>
    <t>Actuarial assumption for future healthcare inflation [member]</t>
  </si>
  <si>
    <t>Actuarial assumption of expected rates of inflation [Member]</t>
  </si>
  <si>
    <t>Pensions and Other Post-Employment Benefits - Summary of Changes in Assumptions Used on Benefit Obligations, Defined Benefit Pension and Post Retirement Costs (Details) (Parenthetical) (Detail)</t>
  </si>
  <si>
    <t>Decrease in discount rate</t>
  </si>
  <si>
    <t>Increase in life expectancy</t>
  </si>
  <si>
    <t>1 year</t>
  </si>
  <si>
    <t>Increase in rate of future healthcare inflation</t>
  </si>
  <si>
    <t>Increase in inflation</t>
  </si>
  <si>
    <t>Other Provisions - Summary of Other Provisions (Detail) - GBP (£) £ in Millions</t>
  </si>
  <si>
    <t>Disclosure of other provisions [line items]</t>
  </si>
  <si>
    <t>Other provisions, beginning balance</t>
  </si>
  <si>
    <t>Reversed unused</t>
  </si>
  <si>
    <t>Unwinding of discount</t>
  </si>
  <si>
    <t>Reclassifications and other movements</t>
  </si>
  <si>
    <t>Transfer to Pension obligations</t>
  </si>
  <si>
    <t>Other provisions, ending balance</t>
  </si>
  <si>
    <t>To be settled within one year</t>
  </si>
  <si>
    <t>To be settled after one year</t>
  </si>
  <si>
    <t>Legal and other disputes [member]</t>
  </si>
  <si>
    <t>Major Restructuring Programmes [Member]</t>
  </si>
  <si>
    <t>Employee Related Provisions [Member]</t>
  </si>
  <si>
    <t>Other Provision [Member]</t>
  </si>
  <si>
    <t>Other provisions - Additional Information (Detail) - GBP (£)</t>
  </si>
  <si>
    <t>Discount on the provisions</t>
  </si>
  <si>
    <t>Short term legal proceedings</t>
  </si>
  <si>
    <t>Legal proceedings and other disputes provision estimated</t>
  </si>
  <si>
    <t>Pension augmentations arising from staff redundancies</t>
  </si>
  <si>
    <t>Period for amounts provided are expected to be utilised</t>
  </si>
  <si>
    <t>2 years</t>
  </si>
  <si>
    <t>Provision for employee benefits</t>
  </si>
  <si>
    <t>Onerous property lease provisions</t>
  </si>
  <si>
    <t>Disabled employees [member]</t>
  </si>
  <si>
    <t>Charges on other provisions</t>
  </si>
  <si>
    <t>Other Non-current Liabilities - Summary of Other Noncurrent Liabilities (Detail) - GBP (£) £ in Millions</t>
  </si>
  <si>
    <t>Other non-current liabilities [abstract]</t>
  </si>
  <si>
    <t>Accruals</t>
  </si>
  <si>
    <t>Deferred Income</t>
  </si>
  <si>
    <t>Other noncurrent liabilities</t>
  </si>
  <si>
    <t>Net Debt - Schedule of Current Assets, Short and Long Term Borrowings (Detail) - GBP (£) £ in Millions</t>
  </si>
  <si>
    <t>Current assets:</t>
  </si>
  <si>
    <t>Short-term borrowings:</t>
  </si>
  <si>
    <t>Commercial paper</t>
  </si>
  <si>
    <t>Bank loans and overdrafts</t>
  </si>
  <si>
    <t>Drawn bank facility</t>
  </si>
  <si>
    <t>Long-term borrowings:</t>
  </si>
  <si>
    <t>Short-term borrowings [member]</t>
  </si>
  <si>
    <t>Obligations under finance leases</t>
  </si>
  <si>
    <t>Long Term Borrowings [Member]</t>
  </si>
  <si>
    <t>Other LongTerm Borrowings [member]</t>
  </si>
  <si>
    <t>New York Stock Exchange [member] | 5.650% US$ US Medium Term Note 2018 [member]</t>
  </si>
  <si>
    <t>New York Stock Exchange [member] | 3.125% US$ US Medium Term Note 2021 [member]</t>
  </si>
  <si>
    <t>New York Stock Exchange [member] | LIBOR +0.35% US$ US Medium Term Note 2021 [member]</t>
  </si>
  <si>
    <t>New York Stock Exchange [member] | 2.850% US$ US Medium Term Note 2022 [Member]</t>
  </si>
  <si>
    <t>New York Stock Exchange [member] | 2.800% US$ US Medium Term Note 2023 [member]</t>
  </si>
  <si>
    <t>New York Stock Exchange [member] | 3.375% US$ US Medium Term Note 2023 [member]</t>
  </si>
  <si>
    <t>New York Stock Exchange [member] | 3.625% US$ US Medium Term Note 2025 [member]</t>
  </si>
  <si>
    <t>New York Stock Exchange [member] | 3.875% US$ US Medium Term Note 2028 [member]</t>
  </si>
  <si>
    <t>New York Stock Exchange [member] | 5.375% US Medium Term Note 2034 [Member]</t>
  </si>
  <si>
    <t>New York Stock Exchange [member] | 6.375% US Medium Term Note 2038 [Member]</t>
  </si>
  <si>
    <t>New York Stock Exchange [member] | 4.200% US$ US Medium Term Note 2043 [Member]</t>
  </si>
  <si>
    <t>London Stock Exchange [member] | 0.625% European Medium Term Notes 2019 [member]</t>
  </si>
  <si>
    <t>London Stock Exchange [member] | EURIBOR +0.20% European Medium Term Note 2020 [member]</t>
  </si>
  <si>
    <t>London Stock Exchange [member] | 0.000% European Medium Term Note 2020 [member]</t>
  </si>
  <si>
    <t>London Stock Exchange [member] | 1.375% European Medium Term Notes 2024 [Member]</t>
  </si>
  <si>
    <t>London Stock Exchange [member] | 4.000% European Medium Term Note 2025 [Member]</t>
  </si>
  <si>
    <t>London Stock Exchange [member] | 1.000% European Medium Term Note 2026 [Member]</t>
  </si>
  <si>
    <t>London Stock Exchange [member] | 1.250% European Medium Term Note 2026 [member]</t>
  </si>
  <si>
    <t>London Stock Exchange [member] | 3.375% European Medium Term Note 2027 [Member]</t>
  </si>
  <si>
    <t>London Stock Exchange [member] | 1.375% European Medium Term Notes Two Thousand twenty nine [Member]</t>
  </si>
  <si>
    <t>London Stock Exchange [member] | 1.750% European Medium Term Note 2030 [member]</t>
  </si>
  <si>
    <t>London Stock Exchange [member] | 5.250% European Medium Term Note 2033 [Member]</t>
  </si>
  <si>
    <t>London Stock Exchange [member] | 6.375% European Medium Term Note 2039 [Member]</t>
  </si>
  <si>
    <t>London Stock Exchange [member] | 5.250% European Medium Term Note 2042 [Member]</t>
  </si>
  <si>
    <t>London Stock Exchange [member] | 4.250% European Medium Term Note 2045 [Member]</t>
  </si>
  <si>
    <t>Net debt [member]</t>
  </si>
  <si>
    <t>Net Debt - Additional Information (Detail)</t>
  </si>
  <si>
    <t>Dec. 31, 2018GBP (£)Transactions</t>
  </si>
  <si>
    <t>Dec. 31, 2018USD ($)Transactions</t>
  </si>
  <si>
    <t>Dec. 31, 2017USD ($)</t>
  </si>
  <si>
    <t>Dec. 31, 2018USD ($)</t>
  </si>
  <si>
    <t>Disclosure of debt [line items]</t>
  </si>
  <si>
    <t>Effective Interest rate on liquid investment</t>
  </si>
  <si>
    <t>Effective Interest rate on cash and cash equivalents</t>
  </si>
  <si>
    <t>1.90%</t>
  </si>
  <si>
    <t>1.30%</t>
  </si>
  <si>
    <t>Non-interest bearing holdings</t>
  </si>
  <si>
    <t>Commercial paper issued</t>
  </si>
  <si>
    <t>Weighted average interest rate on current bank loans and overdrafts</t>
  </si>
  <si>
    <t>12.00%</t>
  </si>
  <si>
    <t>4.70%</t>
  </si>
  <si>
    <t>Average effective pre-swap interest rate notes as short</t>
  </si>
  <si>
    <t>5.90%</t>
  </si>
  <si>
    <t>Average effective pre-swap interest rate notes</t>
  </si>
  <si>
    <t>4.40%</t>
  </si>
  <si>
    <t>Other non current assets</t>
  </si>
  <si>
    <t>Argentina [member]</t>
  </si>
  <si>
    <t>Weighted average interest rate on short-term loan</t>
  </si>
  <si>
    <t>60.00%</t>
  </si>
  <si>
    <t>Disproportionate Effect on Weighted Average Rate [member]</t>
  </si>
  <si>
    <t>US commercial paper program [member]</t>
  </si>
  <si>
    <t>Commercial paper authorized</t>
  </si>
  <si>
    <t>Repayment dates</t>
  </si>
  <si>
    <t>2024</t>
  </si>
  <si>
    <t>2045</t>
  </si>
  <si>
    <t>Floating interest rate [member]</t>
  </si>
  <si>
    <t>Liquid investment</t>
  </si>
  <si>
    <t>Interest income</t>
  </si>
  <si>
    <t>Fixed interest rate [member]</t>
  </si>
  <si>
    <t>Commercial paper [member]</t>
  </si>
  <si>
    <t>Weighted average interest rate of borrowings</t>
  </si>
  <si>
    <t>Letter of credit 1 [member]</t>
  </si>
  <si>
    <t>Pledged investments value</t>
  </si>
  <si>
    <t>364 day committed facilities [member] | US commercial paper program [member]</t>
  </si>
  <si>
    <t>Credit Facility available amount</t>
  </si>
  <si>
    <t>Number of transactions active | Transactions</t>
  </si>
  <si>
    <t>364 day committed facilities [member] | US commercial paper program [member] | Novartis [member]</t>
  </si>
  <si>
    <t>364 day committed facilities [member] | US commercial paper program [member] | Tesaro [member]</t>
  </si>
  <si>
    <t>Undrawn bank facility | $</t>
  </si>
  <si>
    <t>Five -year commitment facility [member] | US commercial paper program [member]</t>
  </si>
  <si>
    <t>Later than 5 years [member]</t>
  </si>
  <si>
    <t>Later than 5 years [member] | Bottom of range [member]</t>
  </si>
  <si>
    <t>Interest at effective rates</t>
  </si>
  <si>
    <t>1.10%</t>
  </si>
  <si>
    <t>Later than 5 years [member] | Top of range [member]</t>
  </si>
  <si>
    <t>Matured in May 2018 [member]</t>
  </si>
  <si>
    <t>Coupon note interest rate</t>
  </si>
  <si>
    <t>5.65%</t>
  </si>
  <si>
    <t>Matures in December 2019 [member]</t>
  </si>
  <si>
    <t>0.625%</t>
  </si>
  <si>
    <t>Net Debt - Schedule of Finance Lease Obligations (Detail) - GBP (£)</t>
  </si>
  <si>
    <t>Disclosure of maturity analysis for non-derivative financial liabilities [line items]</t>
  </si>
  <si>
    <t>Total future rental payments</t>
  </si>
  <si>
    <t>Future finance charges</t>
  </si>
  <si>
    <t>Total finance lease obligations</t>
  </si>
  <si>
    <t>Not later than 1 year [member]</t>
  </si>
  <si>
    <t>Between 1 and 2 years [member]</t>
  </si>
  <si>
    <t>Between 2 and 3 years [member]</t>
  </si>
  <si>
    <t>Between 3 and 4 Years [Member]</t>
  </si>
  <si>
    <t>Between 4 and 5 years [member]</t>
  </si>
  <si>
    <t>Contingent Liabilities - Additional Information (Detail) - GBP (£) £ in Millions</t>
  </si>
  <si>
    <t>Disclosure of contingent liabilities [abstract]</t>
  </si>
  <si>
    <t>Contingent liabilities, comprising guarantees, discounted bills and other items</t>
  </si>
  <si>
    <t>Financial assets were pledged as collateral for contingent liabilities</t>
  </si>
  <si>
    <t>Share Capital and Share Premium Account - Summary of Share Capital and Share Premium (Detail) - GBP (£)</t>
  </si>
  <si>
    <t>Disclosure Of Classes Of Share Capital And Share Premium [line items]</t>
  </si>
  <si>
    <t>Share capital issued and fully paid beginning balance</t>
  </si>
  <si>
    <t>Shares Authorised</t>
  </si>
  <si>
    <t>Issued under employee share schemes</t>
  </si>
  <si>
    <t>Ordinary shares acquired by ESOP Trusts</t>
  </si>
  <si>
    <t>Share capital issued and fully paid ending balance</t>
  </si>
  <si>
    <t>Equity at beginning of period</t>
  </si>
  <si>
    <t>Equity at end of period</t>
  </si>
  <si>
    <t>Share capital [member] | Ordinary shares [member]</t>
  </si>
  <si>
    <t>Shares Authorised, value</t>
  </si>
  <si>
    <t>Share Capital and Share Premium Account - Summary of Share Capital and Share Premium (Parenthetical) (Detail)</t>
  </si>
  <si>
    <t>Dec. 31, 2018£ / shares</t>
  </si>
  <si>
    <t>Disclosure Of Classes Of Share Capital And Share Premium [abstract]</t>
  </si>
  <si>
    <t>Ordinary price per share</t>
  </si>
  <si>
    <t>Share Capital and Share Premium Account - Summary of Share Capital (Detail)</t>
  </si>
  <si>
    <t>Dec. 31, 2017shares</t>
  </si>
  <si>
    <t>Number of shares issuable under employee share schemes</t>
  </si>
  <si>
    <t>Number of unissued shares not under option</t>
  </si>
  <si>
    <t>Share Capital and Share Premium Account - Additional Information (Detail)</t>
  </si>
  <si>
    <t>Employee share ownership plan [member]</t>
  </si>
  <si>
    <t>Share capital issued</t>
  </si>
  <si>
    <t>Treasury shares [member]</t>
  </si>
  <si>
    <t>Free issue [member]</t>
  </si>
  <si>
    <t>Movements in Equity - Additional Information (Detail) - GBP (£) £ in Millions</t>
  </si>
  <si>
    <t>Retained losses and other reserves</t>
  </si>
  <si>
    <t>Other reserve</t>
  </si>
  <si>
    <t>Merger and premerger reserves [member]</t>
  </si>
  <si>
    <t>Capital redemption reserve [member]</t>
  </si>
  <si>
    <t>Movements in Equity - Summary of Cumulative Translation Exchange in Equity (Detail) - GBP (£) £ in Millions</t>
  </si>
  <si>
    <t>Exchange movements on overseas net assets</t>
  </si>
  <si>
    <t>Fair value reserve [member]</t>
  </si>
  <si>
    <t>Movements in Equity - Analysis of Other Comprehensive Income by Equity Category (Detail) - GBP (£) £ in Millions</t>
  </si>
  <si>
    <t>Fair value movements on available-for-sale investments</t>
  </si>
  <si>
    <t>Reclassification of fair value movements on available-for-sale investments</t>
  </si>
  <si>
    <t>Deferred tax on fair value movements on available-for-sale investments</t>
  </si>
  <si>
    <t>Deferred tax reversed on reclassification of available-for-sale investments</t>
  </si>
  <si>
    <t>Reclassification of cash flow hedges on income and expense</t>
  </si>
  <si>
    <t>Remeasurement gains (losses) on defined benefit plans</t>
  </si>
  <si>
    <t>Tax on remeasurement gains (losses) in defined benefit plans</t>
  </si>
  <si>
    <t>Movements in Equity - Analysis of Other Reserves (Detail) - GBP (£) £ in Millions</t>
  </si>
  <si>
    <t>Other reserves, beginning balance</t>
  </si>
  <si>
    <t>At 31 December, as adjusted</t>
  </si>
  <si>
    <t>Transferred to income and expense in the year on disposals</t>
  </si>
  <si>
    <t>Transferred to Retained earnings in the year on disposal of equity investments</t>
  </si>
  <si>
    <t>Transferred to income and expense in the year on impairments</t>
  </si>
  <si>
    <t>Net fair value movement in the year</t>
  </si>
  <si>
    <t>Other reserves, ending balance</t>
  </si>
  <si>
    <t>ESOP trust shares [member]</t>
  </si>
  <si>
    <t>Cash Flow Hedges Reserve [Member]</t>
  </si>
  <si>
    <t>Related Party Transactions - Additional Information (Detail) - GBP (£) shares in Millions</t>
  </si>
  <si>
    <t>Disclosure of transactions between related parties [line items]</t>
  </si>
  <si>
    <t>Liability</t>
  </si>
  <si>
    <t>Japan Vaccine Company Limited [member]</t>
  </si>
  <si>
    <t>Sale of vaccine product</t>
  </si>
  <si>
    <t>Trading balance receivable</t>
  </si>
  <si>
    <t>Trading balance payable</t>
  </si>
  <si>
    <t>Innoviva incorporation [member]</t>
  </si>
  <si>
    <t>Number of shares owned</t>
  </si>
  <si>
    <t>Royalty charge</t>
  </si>
  <si>
    <t>Royalty payable</t>
  </si>
  <si>
    <t>Joint ventures where entity is venturer [member] | Japan Vaccine Company Limited [member]</t>
  </si>
  <si>
    <t>Ownership interest</t>
  </si>
  <si>
    <t>50.00%</t>
  </si>
  <si>
    <t>Medicxi Ventures I Limited Partner [member]</t>
  </si>
  <si>
    <t>Loans outstanding</t>
  </si>
  <si>
    <t>Index ventures life VI [member]</t>
  </si>
  <si>
    <t>Kurma Biofund II, FCPR [member]</t>
  </si>
  <si>
    <t>Increase in equity investment</t>
  </si>
  <si>
    <t>Apollo Therapeutics LLP [member]</t>
  </si>
  <si>
    <t>Longwood Founders Fund LP [member]</t>
  </si>
  <si>
    <t>Qura Therapeutics LLC [member]</t>
  </si>
  <si>
    <t>Decrease in liability</t>
  </si>
  <si>
    <t>Adjustments Reconciling Profit After Tax to Operating Cash Flows - Summary of Cash Generated from Operations (Detail) - GBP (£) £ in Millions</t>
  </si>
  <si>
    <t>Adjustments to reconcile profit (loss) [abstract]</t>
  </si>
  <si>
    <t>Profit after tax</t>
  </si>
  <si>
    <t>Tax on profits</t>
  </si>
  <si>
    <t>Finance expense net of finance income</t>
  </si>
  <si>
    <t>Depreciation</t>
  </si>
  <si>
    <t>Impairment and assets written off</t>
  </si>
  <si>
    <t>Profit on sale of businesses</t>
  </si>
  <si>
    <t>Profit on sale of intangible assets</t>
  </si>
  <si>
    <t>Profit on sale of investments in associates</t>
  </si>
  <si>
    <t>Profit on sale of equity investments</t>
  </si>
  <si>
    <t>Gain on Consumer Healthcare Joint Venture put hedging</t>
  </si>
  <si>
    <t>Business acquisition costs</t>
  </si>
  <si>
    <t>Changes in working capital:</t>
  </si>
  <si>
    <t>Decrease/(increase) in inventories</t>
  </si>
  <si>
    <t>Increase in trade receivables</t>
  </si>
  <si>
    <t>Increase in trade payables</t>
  </si>
  <si>
    <t>Decrease in other receivables</t>
  </si>
  <si>
    <t>Contingent consideration paid (see Note •)</t>
  </si>
  <si>
    <t>Other non-cash increase in contingent consideration liabilities</t>
  </si>
  <si>
    <t>Increase in other payables</t>
  </si>
  <si>
    <t>Increase/(decrease) in pension and other provisions</t>
  </si>
  <si>
    <t>Fair value adjustments</t>
  </si>
  <si>
    <t>Reconciliation of Net Cash Flow to Movement in Net Debt - Summary of Net Debt (Detail) - GBP (£) £ in Millions</t>
  </si>
  <si>
    <t>Disclosure of net debt [abstract]</t>
  </si>
  <si>
    <t>Net debt at beginning of year</t>
  </si>
  <si>
    <t>Net increase in long-term loans</t>
  </si>
  <si>
    <t>(Increase in)/repayment of other short-term loans</t>
  </si>
  <si>
    <t>Other non-cash movements</t>
  </si>
  <si>
    <t>Movement in net debt</t>
  </si>
  <si>
    <t>Net debt at end of year</t>
  </si>
  <si>
    <t>Reconciliation of Net Cash Flow to Movement in Net Debt - Summary of Analysis of Changes in Net Debt (Detail) £ in Millions</t>
  </si>
  <si>
    <t>Disclosure of reconciliation of liabilities arising from financing activities [line items]</t>
  </si>
  <si>
    <t>Exchange</t>
  </si>
  <si>
    <t>Profit and loss</t>
  </si>
  <si>
    <t>Reclassification</t>
  </si>
  <si>
    <t>Cash flow</t>
  </si>
  <si>
    <t>Total Debt [member]</t>
  </si>
  <si>
    <t>Accrued interest [member]</t>
  </si>
  <si>
    <t>Commercial paper [member] | Short-term borrowings [member]</t>
  </si>
  <si>
    <t>European/US Medium Term Notes and Bank Facilities [member] | Short-term borrowings [member]</t>
  </si>
  <si>
    <t>Other [member] | Short-term borrowings [member]</t>
  </si>
  <si>
    <t>European/US Medium Term Notes and Bank Facilities Non-current [member] | Long Term Borrowings [Member]</t>
  </si>
  <si>
    <t>Other non-current debt [member] | Long Term Borrowings [Member]</t>
  </si>
  <si>
    <t>Liquid Investments [member]</t>
  </si>
  <si>
    <t>Cash and cash equivalents [member]</t>
  </si>
  <si>
    <t>Cash and cash equivalents - AHFS [member]</t>
  </si>
  <si>
    <t>Overdrafts [member]</t>
  </si>
  <si>
    <t>Cash and cash equivalents and overdrafts [member]</t>
  </si>
  <si>
    <t>Derivative financial instruments [member] | Assets held to hedge liabilities arising from financing activities [member]</t>
  </si>
  <si>
    <t>Other financing items [member] | Assets held to hedge liabilities arising from financing activities [member]</t>
  </si>
  <si>
    <t>Acquisitions and Disposals - 2016 Acquisitions - Additional Information (Detail) £ in Millions, $ in Billions</t>
  </si>
  <si>
    <t>Dec. 31, 2018GBP (£)Acquisition</t>
  </si>
  <si>
    <t>Dec. 31, 2017GBP (£)Acquisition</t>
  </si>
  <si>
    <t>Dec. 31, 2016GBP (£)Acquisitions</t>
  </si>
  <si>
    <t>Jan. 22, 2019USD ($)</t>
  </si>
  <si>
    <t>Dec. 31, 2018USD ($)Acquisition</t>
  </si>
  <si>
    <t>Disclosure of detailed information about business combination [line items]</t>
  </si>
  <si>
    <t>Fair value assets</t>
  </si>
  <si>
    <t>Cash investment in associates and joint ventures</t>
  </si>
  <si>
    <t>Embedded Derivative [member]</t>
  </si>
  <si>
    <t>Major business combination [member] | Pfizer [member] | Pfizer's Consumer Health Business [member]</t>
  </si>
  <si>
    <t>Percentage of holding in joint venture</t>
  </si>
  <si>
    <t>32.00%</t>
  </si>
  <si>
    <t>2017 disposals [member]</t>
  </si>
  <si>
    <t>Cash consideration</t>
  </si>
  <si>
    <t>Deferred consideration receivable</t>
  </si>
  <si>
    <t>2018 disposals [member]</t>
  </si>
  <si>
    <t>Disposal groups classified as held for sale [member] | GSK Consumer Healthcare Limited [member]</t>
  </si>
  <si>
    <t>Percentage of ownership</t>
  </si>
  <si>
    <t>72.50%</t>
  </si>
  <si>
    <t>Disposal groups classified as held for sale [member] | Other disposals of assets [member] | GSK Consumer Healthcare Limited [member]</t>
  </si>
  <si>
    <t>5.70%</t>
  </si>
  <si>
    <t>Cash consideration paid</t>
  </si>
  <si>
    <t>Number of investment holdings sold</t>
  </si>
  <si>
    <t>2018 Acquisition [member]</t>
  </si>
  <si>
    <t>Number of acquisitions | Acquisition</t>
  </si>
  <si>
    <t>2017 acquisition [member]</t>
  </si>
  <si>
    <t>2016 acquisitions [member]</t>
  </si>
  <si>
    <t>Number of acquisitions | Acquisitions</t>
  </si>
  <si>
    <t>2016 acquisitions [member] | 2016 business disposals [member]</t>
  </si>
  <si>
    <t>HIV R&amp;D preclinical and discovery stage portfolio [member]</t>
  </si>
  <si>
    <t>Initial estimate of recognised for contingent consideration</t>
  </si>
  <si>
    <t>Intangible assets</t>
  </si>
  <si>
    <t>Galvani Bioelectronics Limited [member]</t>
  </si>
  <si>
    <t>Proportion of non-controlling interest</t>
  </si>
  <si>
    <t>Fair value of shareholdings</t>
  </si>
  <si>
    <t>Non controlling interest</t>
  </si>
  <si>
    <t>GSK Consumer Healthcare Limited With Hindustan Unilever Limited [member] | Disposal groups classified as held for sale [member] | Other disposals of assets [member]</t>
  </si>
  <si>
    <t>Total consideration value</t>
  </si>
  <si>
    <t>Tesaro, Inc.[member]</t>
  </si>
  <si>
    <t>Percentage acquired</t>
  </si>
  <si>
    <t>100.00%</t>
  </si>
  <si>
    <t>Tesaro, Inc.[member] | Major business combination [member]</t>
  </si>
  <si>
    <t>Acquisitions and Disposals - Summary of Investment in Associates and Joint Ventures (Detail) - GBP (£) £ in Millions</t>
  </si>
  <si>
    <t>Associates and joint ventures 2018 disposals [member]</t>
  </si>
  <si>
    <t>Net deferred consideration received</t>
  </si>
  <si>
    <t>Cash and cash equivalents divested</t>
  </si>
  <si>
    <t>Associates and joint ventures 2017 disposals [member]</t>
  </si>
  <si>
    <t>Transaction costs paid</t>
  </si>
  <si>
    <t>Business combinations [member] | 2018 disposals [member]</t>
  </si>
  <si>
    <t>Business combinations [member] | 2017 disposals [member]</t>
  </si>
  <si>
    <t>Associates and JV investments [member] | 2018 investments [member]</t>
  </si>
  <si>
    <t>Associates and JV investments [member] | 2017 investments [member]</t>
  </si>
  <si>
    <t>Acquisitions and Disposals - Summary of Profit on Disposal of Businesses (Detail) - GBP (£) £ in Millions</t>
  </si>
  <si>
    <t>Net assets sold:</t>
  </si>
  <si>
    <t>Reclassification of exchange from other comprehensive income</t>
  </si>
  <si>
    <t>Consideration including currency forwards and purchase adjustments</t>
  </si>
  <si>
    <t>Other net assets</t>
  </si>
  <si>
    <t>Net assets sold</t>
  </si>
  <si>
    <t>Transaction costs</t>
  </si>
  <si>
    <t>Profit on disposal</t>
  </si>
  <si>
    <t>Acquisitions and Disposals - Summary of Disposal of Associates (Detail) - GBP (£) £ in Millions</t>
  </si>
  <si>
    <t>Investment associates and joint ventures [member] | 2017 disposals [member]</t>
  </si>
  <si>
    <t>Net book value of shares</t>
  </si>
  <si>
    <t>Acquisitions and Disposals - Summary of Cash Flows from Business Combinations (Detail) £ in Millions</t>
  </si>
  <si>
    <t>Business acquisitions [member]</t>
  </si>
  <si>
    <t>Cash consideration (paid)/received after purchase adjustments</t>
  </si>
  <si>
    <t>Cash and cash equivalents acquired</t>
  </si>
  <si>
    <t>Business disposals [member]</t>
  </si>
  <si>
    <t>Contingent consideration liabilities - Summary of Fair Value Contingent Consideration (Detail) - GBP (£) £ in Millions</t>
  </si>
  <si>
    <t>Disclosure of contingent liabilities in business combination [line items]</t>
  </si>
  <si>
    <t>Additions through business combinations</t>
  </si>
  <si>
    <t>Remeasurement through income statement</t>
  </si>
  <si>
    <t>Cash payments: operating cash flows</t>
  </si>
  <si>
    <t>Cash payments: investing activities</t>
  </si>
  <si>
    <t>Other [member]</t>
  </si>
  <si>
    <t>Contingent Consideration Liabilities - Additional Information (Detail) £ in Millions</t>
  </si>
  <si>
    <t>Jan. 31, 2018USD ($)</t>
  </si>
  <si>
    <t>Disclosure of fair value of contingent consideration [line items]</t>
  </si>
  <si>
    <t>Contingent consideration payable | £</t>
  </si>
  <si>
    <t>Contingent consideration settled | $</t>
  </si>
  <si>
    <t>Novartis [member] | Bottom of range [member]</t>
  </si>
  <si>
    <t>Contingent consideration liability discount percentage</t>
  </si>
  <si>
    <t>8.00%</t>
  </si>
  <si>
    <t>Novartis [member] | Top of range [member]</t>
  </si>
  <si>
    <t>8.50%</t>
  </si>
  <si>
    <t>Contingent consideration liabilities - Summary of Possible Changes in key Inputs to Valuation of Contingent Consideration Liabilities (Detail) £ in Millions</t>
  </si>
  <si>
    <t>Disclosure of valuation techniques and key model inputs used to measure contingent consideration [line items]</t>
  </si>
  <si>
    <t>10% increase in sales forecasts</t>
  </si>
  <si>
    <t>10% decrease in sales forecasts</t>
  </si>
  <si>
    <t>1% increase in discount rate</t>
  </si>
  <si>
    <t>1% decrease in discount rate</t>
  </si>
  <si>
    <t>Shionogi ViiV healthcare joint venture [member] | 10 cent appreciation of the US Dollar [member]</t>
  </si>
  <si>
    <t>10 cent appreciation of US Dollar</t>
  </si>
  <si>
    <t>Shionogi ViiV healthcare joint venture [member] | 10 cent depreciation of US Dollar [member]</t>
  </si>
  <si>
    <t>10 cent depreciation of US Dollar</t>
  </si>
  <si>
    <t>Shionogi ViiV healthcare joint venture [member] | 10 cent appreciation of the Euro [member]</t>
  </si>
  <si>
    <t>10 cent appreciation of Euro</t>
  </si>
  <si>
    <t>Shionogi ViiV healthcare joint venture [member] | 10 cent depreciation of Euro [member]</t>
  </si>
  <si>
    <t>10 cent depreciation of Euro</t>
  </si>
  <si>
    <t>Novartis vaccines [member]</t>
  </si>
  <si>
    <t>5% increase in probability of milestone success</t>
  </si>
  <si>
    <t>5% decrease in probability of milestone success</t>
  </si>
  <si>
    <t>Novartis vaccines [member] | 10 cent appreciation of the US Dollar [member]</t>
  </si>
  <si>
    <t>Novartis vaccines [member] | 10 cent depreciation of US Dollar [member]</t>
  </si>
  <si>
    <t>Novartis vaccines [member] | 10 cent appreciation of the Euro [member]</t>
  </si>
  <si>
    <t>Novartis vaccines [member] | 10 cent depreciation of Euro [member]</t>
  </si>
  <si>
    <t>Contingent consideration liabilities - Summary of Possible Changes in key Inputs to Valuation of Contingent Consideration Liabilities (Parenthetical) (Detail)</t>
  </si>
  <si>
    <t>Increase in sales forecasts</t>
  </si>
  <si>
    <t>10.00%</t>
  </si>
  <si>
    <t>Decrease in sales forecasts</t>
  </si>
  <si>
    <t>increase in discount rate</t>
  </si>
  <si>
    <t>Increase in probability of milestone success</t>
  </si>
  <si>
    <t>Decrease in probability of milestone success</t>
  </si>
  <si>
    <t>Non-controlling interests - Summarised Financial Information of ViiV Healthcare Group and GSK Consumer Healthcare Joint Venture (Detail) - GBP (£) £ in Millions</t>
  </si>
  <si>
    <t>May 03, 2018</t>
  </si>
  <si>
    <t>Disclosure of noncontrolling interests [line items]</t>
  </si>
  <si>
    <t>Total comprehensive income/(expense) for the year attributable to non-controlling interests</t>
  </si>
  <si>
    <t>Non-controlling interests in the Consolidated balance sheet</t>
  </si>
  <si>
    <t>Profit/(loss) after taxation</t>
  </si>
  <si>
    <t>Other comprehensive (expense)/income</t>
  </si>
  <si>
    <t>Total comprehensive (expense)/income</t>
  </si>
  <si>
    <t>Net cash inflow/(outflow) from investing activities</t>
  </si>
  <si>
    <t>Dividends paid to non-controlling interests</t>
  </si>
  <si>
    <t>(Decrease)/increase in cash and bank overdrafts in the year</t>
  </si>
  <si>
    <t>Non-controlling interests - Additional Information (Detail) - GBP (£) £ in Millions</t>
  </si>
  <si>
    <t>Remeasurement of contingent consideration payable for acquisition</t>
  </si>
  <si>
    <t>Joint venture ownership percentage</t>
  </si>
  <si>
    <t>Non-controlling interests - Schedule of Amount Attributable to VIIV Healthcare Group Included in GSK's Consolidated Statement of Comprehensive Income, Consolidated Statement of Changes in Equity and Consolidated Balance Sheet (Detail) - GBP (£) £ in Millions</t>
  </si>
  <si>
    <t>Commitments - Schedule of Contractual Obligations and Commitments (Detail) - GBP (£) £ in Millions</t>
  </si>
  <si>
    <t>Disclosure Of Contractual Obligations And Commitments [abstract]</t>
  </si>
  <si>
    <t>Investments</t>
  </si>
  <si>
    <t>Purchase commitments</t>
  </si>
  <si>
    <t>Pensions</t>
  </si>
  <si>
    <t>Other commitments</t>
  </si>
  <si>
    <t>Interest on loans</t>
  </si>
  <si>
    <t>Finance lease charges</t>
  </si>
  <si>
    <t>Total contractual obligations and commitments</t>
  </si>
  <si>
    <t>Commitments - Additional Information (Detail) - GBP (£)</t>
  </si>
  <si>
    <t>Disclosure of Commitments [abstract]</t>
  </si>
  <si>
    <t>Payment due, 2020</t>
  </si>
  <si>
    <t>Payment due, 2021</t>
  </si>
  <si>
    <t>Payment due, 2022</t>
  </si>
  <si>
    <t>Ongoing annual funding requirement</t>
  </si>
  <si>
    <t>Commitments under non-cancellable operating leases</t>
  </si>
  <si>
    <t>Commitments - Summary of Commitments Under Non-Cancellable Operating Leases (Detail) - GBP (£)</t>
  </si>
  <si>
    <t>Disclosure of operating lease by lessee [line items]</t>
  </si>
  <si>
    <t>Total commitments under non-cancellable operating leases</t>
  </si>
  <si>
    <t>Financial instruments and related disclosures - Additional Information (Detail) $ in Billions</t>
  </si>
  <si>
    <t>Dec. 31, 2018GBP (£)Customer</t>
  </si>
  <si>
    <t>Disclosure of detailed information about financial instruments [line items]</t>
  </si>
  <si>
    <t>Total capital</t>
  </si>
  <si>
    <t>Short-term finance through issuance of commercial paper</t>
  </si>
  <si>
    <t>Maximum exposure to credit risk</t>
  </si>
  <si>
    <t>Group trade receivables due from three largest US wholesalers</t>
  </si>
  <si>
    <t>Carrying value of shares held by trust under employee share ownership plan</t>
  </si>
  <si>
    <t>Market value of shares held by trust under employee share ownership plan</t>
  </si>
  <si>
    <t>Treasury shares at cost</t>
  </si>
  <si>
    <t>Net gains recognised in other comprehensive income</t>
  </si>
  <si>
    <t>Net gains (losses) on financial investments held</t>
  </si>
  <si>
    <t>Increase in anticipated ontractual cashflows for repayment of debt and debt interest</t>
  </si>
  <si>
    <t>PercentageOfDivestmentStake</t>
  </si>
  <si>
    <t>36.50%</t>
  </si>
  <si>
    <t>Bonds In A Designated Hedging Relationship [member]</t>
  </si>
  <si>
    <t>Borrowings excluding obligations under finance leases</t>
  </si>
  <si>
    <t>Net losses recognised in the income statement</t>
  </si>
  <si>
    <t>Level 3 [member] | Equity investments [member]</t>
  </si>
  <si>
    <t>Net gains (losses) on equity investments held</t>
  </si>
  <si>
    <t>Level 3 [member] | Shionogi ViiV healthcare joint venture [member]</t>
  </si>
  <si>
    <t>Level 3 [member] | Novartis [member]</t>
  </si>
  <si>
    <t>Liquidity risk [member]</t>
  </si>
  <si>
    <t>Cash and cash equivalents and liquid investments</t>
  </si>
  <si>
    <t>Cash and cash equivalents and liquid investments held centrally</t>
  </si>
  <si>
    <t>Description of contractual committed facilities</t>
  </si>
  <si>
    <t>The five-year committed facility was agreed in  September 2015 and was extended by one year to 2021 in September 2016. The  364-day committed facility was agreed in September 2018. These facilities were  undrawn at 31 December 2018. GSK considers this level of committed facilities to  be adequate, given current liquidity requirements.</t>
  </si>
  <si>
    <t>Description of maturity date of borrowings</t>
  </si>
  <si>
    <t>GSK's borrowings mature at dates between 2019 and 2045.</t>
  </si>
  <si>
    <t>Amount held at European medium term note programme</t>
  </si>
  <si>
    <t>Notes issued at European medium term note programme</t>
  </si>
  <si>
    <t>Notes issued under us shelf registration</t>
  </si>
  <si>
    <t>Liquidity risk [member] | Novartis [member]</t>
  </si>
  <si>
    <t>Drawn amount</t>
  </si>
  <si>
    <t>December 2019</t>
  </si>
  <si>
    <t>Borrowings maturity extension period</t>
  </si>
  <si>
    <t>June 2020</t>
  </si>
  <si>
    <t>Liquidity risk [member] | Not later than 1 year [member]</t>
  </si>
  <si>
    <t>Liquidity risk [member] | Not later than 1 year [member] | Tesaro [member]</t>
  </si>
  <si>
    <t>Committed facilities during the period | $</t>
  </si>
  <si>
    <t>Liquidity risk [member] | Later than one year and not later than five years [member]</t>
  </si>
  <si>
    <t>Committed facilities during the period</t>
  </si>
  <si>
    <t>Credit risk [member]</t>
  </si>
  <si>
    <t>Amount of cash held at unrated counter parties</t>
  </si>
  <si>
    <t>Cash in transit</t>
  </si>
  <si>
    <t>Bank balances and deposits held with counter parties</t>
  </si>
  <si>
    <t>Cash held by subsidiary</t>
  </si>
  <si>
    <t>Credit risk [member] | Non USA [member]</t>
  </si>
  <si>
    <t>Number of major customers accounting for more than 5% of trade receivables | Customer</t>
  </si>
  <si>
    <t>Credit risk [member] | Nigeria [member]</t>
  </si>
  <si>
    <t>Concentration of credit risk</t>
  </si>
  <si>
    <t>Credit risk [member] | Austria [member]</t>
  </si>
  <si>
    <t>Credit risk [member] | Argentina [member]</t>
  </si>
  <si>
    <t>Credit risk [member] | Uruquay [member]</t>
  </si>
  <si>
    <t>Credit risk [member] | Not later than three months [member]</t>
  </si>
  <si>
    <t>Cash reserves</t>
  </si>
  <si>
    <t>1% (100 basis points) increase in sterling interest rates [member]</t>
  </si>
  <si>
    <t>Impact on income through interest rate movements</t>
  </si>
  <si>
    <t>External credit grades [member] | Credit risk [member]</t>
  </si>
  <si>
    <t>BBB/Baa [member] | Credit risk [member]</t>
  </si>
  <si>
    <t>BBB -/ Baa3 Rated [member] | Credit risk [member]</t>
  </si>
  <si>
    <t>Percentage of increase in interest rate</t>
  </si>
  <si>
    <t>Floating interest rate [member] | 1% (100 basis points) increase in sterling interest rates [member]</t>
  </si>
  <si>
    <t>Top of range [member] | Credit risk [member] | Non USA [member]</t>
  </si>
  <si>
    <t>Maximum percentage of trade receivables balance held by major customer account</t>
  </si>
  <si>
    <t>HDFC bank [member] | Credit risk [member]</t>
  </si>
  <si>
    <t>Balances or deposits with banks</t>
  </si>
  <si>
    <t>State Bank of India [member] | Credit risk [member]</t>
  </si>
  <si>
    <t>Global insurance programme [member]</t>
  </si>
  <si>
    <t>US commercial paper program [member] | Liquidity risk [member]</t>
  </si>
  <si>
    <t>Pharmaceuticals and Vaccines [member] | Credit risk [member] | US [member]</t>
  </si>
  <si>
    <t>Percentage of sales to three largest wholesalers</t>
  </si>
  <si>
    <t>82.00%</t>
  </si>
  <si>
    <t>ViiV healthcare [member] | Credit risk [member]</t>
  </si>
  <si>
    <t>Percentage of ownership interest in subsidiary</t>
  </si>
  <si>
    <t>78.30%</t>
  </si>
  <si>
    <t>Financial Instruments and Related Disclosures - Summary of External Credit Exposure (Detail) - Credit risk [member] - GBP (£) £ in Millions</t>
  </si>
  <si>
    <t>Disclosure of external credit grades [line items]</t>
  </si>
  <si>
    <t>Bank balances and deposits</t>
  </si>
  <si>
    <t>US Treasury and Treasury repo only money market funds</t>
  </si>
  <si>
    <t>Liquidity funds</t>
  </si>
  <si>
    <t>Government securities</t>
  </si>
  <si>
    <t>3rd party financial derivatives</t>
  </si>
  <si>
    <t>AAA/Aaa [member]</t>
  </si>
  <si>
    <t>AA/Aa [member]</t>
  </si>
  <si>
    <t>A/A [member]</t>
  </si>
  <si>
    <t>BBB/Baa [member]</t>
  </si>
  <si>
    <t>BB+/Ba1 and Below/Unrated [member]</t>
  </si>
  <si>
    <t>Financial Instruments and Related Disclosures - Summary of Financial Assets and Liabilities (Detail) - GBP (£) £ in Millions</t>
  </si>
  <si>
    <t>Total financial assets</t>
  </si>
  <si>
    <t>Total borrowings</t>
  </si>
  <si>
    <t>Total financial liabilities</t>
  </si>
  <si>
    <t>Net financial assets and financial liabilities</t>
  </si>
  <si>
    <t>Total financial assets fair value</t>
  </si>
  <si>
    <t>Total financial liabilities fair value</t>
  </si>
  <si>
    <t>Financial assets at amortised cost, category [member]</t>
  </si>
  <si>
    <t>Financial Assets at Fair Value Through Profit or Loss, Mandatory Measured at Fair Value, Category [member]</t>
  </si>
  <si>
    <t>Loans and Receivables, Category [member]</t>
  </si>
  <si>
    <t>Financial Liabilities at Amortised Cost, Category [member]</t>
  </si>
  <si>
    <t>Trade and other payables, Other provisions and certain Other non-current liabilities in scope of IAS 39</t>
  </si>
  <si>
    <t>Borrowings excluding obligations under finance leases:</t>
  </si>
  <si>
    <t>Other investments [member] | Financial assets at fair value through other comprehensive income, category [member]</t>
  </si>
  <si>
    <t>Other investments [member] | Financial Assets at Fair Value Through Profit or Loss, Mandatory Measured at Fair Value, Category [member]</t>
  </si>
  <si>
    <t>Other investments [member] | Financial Assets Available-for-sale, Category [member]</t>
  </si>
  <si>
    <t>Trade and other receivable [member] | Financial assets at fair value through other comprehensive income, category [member]</t>
  </si>
  <si>
    <t>Trade and other receivable [member] | Financial assets at amortised cost, category [member]</t>
  </si>
  <si>
    <t>Trade and other receivable [member] | Financial Assets at Fair Value Through Profit or Loss, Mandatory Measured at Fair Value, Category [member]</t>
  </si>
  <si>
    <t>Liquid Investments [member] | Financial assets at amortised cost, category [member]</t>
  </si>
  <si>
    <t>Cash and cash equivalents [member] | Financial assets at amortised cost, category [member]</t>
  </si>
  <si>
    <t>Cash and cash equivalents [member] | Financial Assets at Fair Value Through Profit or Loss, Mandatory Measured at Fair Value, Category [member]</t>
  </si>
  <si>
    <t>Other items in Assets held for sale [member]</t>
  </si>
  <si>
    <t>Derivatives designated and effective as hedging instruments [member] | Financial Assets at Fair Value Through Profit or Loss, Mandatory Measured at Fair Value, Category [member]</t>
  </si>
  <si>
    <t>Derivatives designated and effective as hedging instruments [member] | Financial Liabilities at Fair Value Through Profit or Loss, Category [member] | Financial liabilities at fair value through profit or loss, mandatorily measured at fair value, category [member]</t>
  </si>
  <si>
    <t>Held for trading derivatives that are not in a designated and effective hedging relationship [member] | Financial Assets at Fair Value Through Profit or Loss, Mandatory Measured at Fair Value, Category [member]</t>
  </si>
  <si>
    <t>Held for trading derivatives that are not in a designated and effective hedging relationship [member] | Financial Liabilities at Fair Value Through Profit or Loss, Category [member] | Financial liabilities at fair value through profit or loss, mandatorily measured at fair value, category [member]</t>
  </si>
  <si>
    <t>Other Noncurrent Assets [member] | Financial assets at amortised cost, category [member]</t>
  </si>
  <si>
    <t>Other Noncurrent Assets [member] | Financial Assets at Fair Value Through Profit or Loss, Mandatory Measured at Fair Value, Category [member]</t>
  </si>
  <si>
    <t>Government bonds [member] | Financial Assets Available-for-sale, Category [member]</t>
  </si>
  <si>
    <t>Trade and Other Receivables and Certain Other Non-current Assets in Scope of IAS 39 [member]</t>
  </si>
  <si>
    <t>Trade and Other Receivables and Certain Other Non-current Assets in Scope of IAS 39 [member] | Financial assets at fair value through other comprehensive income, category [member]</t>
  </si>
  <si>
    <t>Trade and Other Receivables and Certain Other Non-current Assets in Scope of IAS 39 [member] | Loans and Receivables, Category [member]</t>
  </si>
  <si>
    <t>Trade and Other Receivables and Certain Other Non-current Assets in Scope of IAS 39 [member] | Financial Assets at Fair Value Through Profit or Loss, Category [member]</t>
  </si>
  <si>
    <t>Derivatives Financial Assets Designated At Fair Value Through Profit Or Loss [member] | Financial Assets at Fair Value Through Profit or Loss, Category [member]</t>
  </si>
  <si>
    <t>Derivatives Financial Assets Classified As Held For Trading Under IAS39 [member] | Financial Assets at Fair Value Through Profit or Loss, Category [member]</t>
  </si>
  <si>
    <t>Financial Liabilities at Amortised Cost, Category [member] | Trade and other payable [member]</t>
  </si>
  <si>
    <t>Financial Liabilities at Amortised Cost, Category [member] | Other provisions [member]</t>
  </si>
  <si>
    <t>Financial Liabilities at Amortised Cost, Category [member] | Other non current liabilities [member]</t>
  </si>
  <si>
    <t>Financial Liabilities at Amortised Cost, Category [member] | Other assets classified as held for sale [member]</t>
  </si>
  <si>
    <t>Contingent Consideration Liabilities [member] | Financial Liabilities at Fair Value Through Profit or Loss, Category [member]</t>
  </si>
  <si>
    <t>Contingent Consideration Liabilities [member] | Financial Liabilities at Fair Value Through Profit or Loss, Category [member] | Financial liabilities at fair value through profit or loss, mandatorily measured at fair value, category [member]</t>
  </si>
  <si>
    <t>Trade and other payable [member] | Financial Liabilities at Amortised Cost, Category [member]</t>
  </si>
  <si>
    <t>Other provisions [member] | Financial Liabilities at Amortised Cost, Category [member]</t>
  </si>
  <si>
    <t>Other non current liabilities [member] | Financial Liabilities at Amortised Cost, Category [member]</t>
  </si>
  <si>
    <t>Other assets classified as held for sale [member] | Financial Liabilities at Amortised Cost, Category [member]</t>
  </si>
  <si>
    <t>Derivatives Financial Liabilities Designated At Fair Value Through Profit Or Loss [member] | Financial Liabilities at Fair Value Through Profit or Loss, Category [member]</t>
  </si>
  <si>
    <t>Derivatives financial liabilities classified as held for trading under IAS39 [member] | Financial Liabilities at Fair Value Through Profit or Loss, Category [member]</t>
  </si>
  <si>
    <t>Bonds In A Designated Hedging Relationship [member] | Financial Liabilities at Amortised Cost, Category [member]</t>
  </si>
  <si>
    <t>Other Bonds [member] | Financial Liabilities at Amortised Cost, Category [member]</t>
  </si>
  <si>
    <t>Bank Loans and Overdrafts [member] | Financial Liabilities at Amortised Cost, Category [member]</t>
  </si>
  <si>
    <t>Commercial paper [member] | Financial Liabilities at Amortised Cost, Category [member]</t>
  </si>
  <si>
    <t>Other Borrowing [member] | Financial Liabilities at Amortised Cost, Category [member]</t>
  </si>
  <si>
    <t>Financial Instruments and Related Disclosures - Summary of Fair Value of Financial Instruments (Detail) - GBP (£) £ in Millions</t>
  </si>
  <si>
    <t>Disclosure Of Financial Assets And Liabilities [line items]</t>
  </si>
  <si>
    <t>Financial assets at fair value</t>
  </si>
  <si>
    <t>Financial liabilities at fair value</t>
  </si>
  <si>
    <t>Financial assets at fair value through other comprehensive income, category [member] | Other investments [member]</t>
  </si>
  <si>
    <t>Financial assets at fair value through other comprehensive income, category [member] | Trade and other receivable [member]</t>
  </si>
  <si>
    <t>Financial Assets at Fair Value Through Profit or Loss, Mandatory Measured at Fair Value, Category [member] | Other investments [member]</t>
  </si>
  <si>
    <t>Financial Assets at Fair Value Through Profit or Loss, Mandatory Measured at Fair Value, Category [member] | Trade and other receivable [member]</t>
  </si>
  <si>
    <t>Financial Assets at Fair Value Through Profit or Loss, Mandatory Measured at Fair Value, Category [member] | Derivatives designated and effective as hedging instruments [member]</t>
  </si>
  <si>
    <t>Financial Assets at Fair Value Through Profit or Loss, Mandatory Measured at Fair Value, Category [member] | Held for trading derivatives that are not in a designated and effective hedging relationship [member]</t>
  </si>
  <si>
    <t>Financial Assets Available-for-sale, Category [member] | Other investments [member]</t>
  </si>
  <si>
    <t>Financial Liabilities at Fair Value Through Profit or Loss, Category [member] | Contingent Consideration Liabilities [member]</t>
  </si>
  <si>
    <t>At Fair Value [Member]</t>
  </si>
  <si>
    <t>At Fair Value [Member] | Financial assets at fair value through other comprehensive income, category [member] | Other investments [member]</t>
  </si>
  <si>
    <t>At Fair Value [Member] | Financial assets at fair value through other comprehensive income, category [member] | Trade and other receivable [member]</t>
  </si>
  <si>
    <t>At Fair Value [Member] | Financial Assets at Fair Value Through Profit or Loss, Mandatory Measured at Fair Value, Category [member] | Other investments [member]</t>
  </si>
  <si>
    <t>At Fair Value [Member] | Financial Assets at Fair Value Through Profit or Loss, Mandatory Measured at Fair Value, Category [member] | Trade and other receivable [member]</t>
  </si>
  <si>
    <t>At Fair Value [Member] | Financial Assets at Fair Value Through Profit or Loss, Mandatory Measured at Fair Value, Category [member] | Other Noncurrent Assets [member]</t>
  </si>
  <si>
    <t>At Fair Value [Member] | Financial Assets at Fair Value Through Profit or Loss, Mandatory Measured at Fair Value, Category [member] | Derivatives designated and effective as hedging instruments [member]</t>
  </si>
  <si>
    <t>At Fair Value [Member] | Financial Assets at Fair Value Through Profit or Loss, Mandatory Measured at Fair Value, Category [member] | Held for trading derivatives that are not in a designated and effective hedging relationship [member]</t>
  </si>
  <si>
    <t>At Fair Value [Member] | Financial Assets at Fair Value Through Profit or Loss, Mandatory Measured at Fair Value, Category [member] | Cash and cash equivalents [member]</t>
  </si>
  <si>
    <t>At Fair Value [Member] | Financial Assets Available-for-sale, Category [member] | Other investments [member]</t>
  </si>
  <si>
    <t>At Fair Value [Member] | Financial Assets Available-for-sale, Category [member] | Other Noncurrent Assets [member]</t>
  </si>
  <si>
    <t>At Fair Value [Member] | Financial Assets Available-for-sale, Category [member] | Liquid Investments [member]</t>
  </si>
  <si>
    <t>At Fair Value [Member] | Financial Assets at Fair Value Through Profit or Loss, Designated Upon Initial Recognition or Subsequently, Category [member] | Trade and other receivable [member]</t>
  </si>
  <si>
    <t>At Fair Value [Member] | Financial Assets at Fair Value Through Profit or Loss, Designated Upon Initial Recognition or Subsequently, Category [member] | Other Noncurrent Assets [member]</t>
  </si>
  <si>
    <t>At Fair Value [Member] | Financial Assets at Fair Value Through Profit or Loss, Designated Upon Initial Recognition or Subsequently, Category [member] | Derivatives Financial Assets Designated At Fair Value Through Profit Or Loss [member]</t>
  </si>
  <si>
    <t>At Fair Value [Member] | Financial Assets at Fair Value Through Profit or Loss, Classified as Held for Trading, Category [member] | Derivatives assets held for trading [member]</t>
  </si>
  <si>
    <t>At Fair Value [Member] | Financial Liabilities at Fair Value Through Profit or Loss, Category [member] | Contingent Consideration Liabilities [member]</t>
  </si>
  <si>
    <t>At Fair Value [Member] | Financial Liabilities at Fair Value Through Profit or Loss, Designated Upon Initial Recognition or Subsequently, Category [member] | Derivatives designated and effective as hedging instruments [member]</t>
  </si>
  <si>
    <t>At Fair Value [Member] | Financial Liabilities at Fair Value Through Profit or Loss That Meet Definition of Held for Trading, Category [member] | Held for trading derivatives that are not in a designated and effective hedging relationship [member]</t>
  </si>
  <si>
    <t>At Fair Value [Member] | Level 1 of fair value hierarchy [member]</t>
  </si>
  <si>
    <t>At Fair Value [Member] | Level 1 of fair value hierarchy [member] | Financial assets at fair value through other comprehensive income, category [member] | Other investments [member]</t>
  </si>
  <si>
    <t>At Fair Value [Member] | Level 1 of fair value hierarchy [member] | Financial assets at fair value through other comprehensive income, category [member] | Trade and other receivable [member]</t>
  </si>
  <si>
    <t>At Fair Value [Member] | Level 1 of fair value hierarchy [member] | Financial Assets at Fair Value Through Profit or Loss, Mandatory Measured at Fair Value, Category [member] | Other investments [member]</t>
  </si>
  <si>
    <t>At Fair Value [Member] | Level 1 of fair value hierarchy [member] | Financial Assets at Fair Value Through Profit or Loss, Mandatory Measured at Fair Value, Category [member] | Trade and other receivable [member]</t>
  </si>
  <si>
    <t>At Fair Value [Member] | Level 1 of fair value hierarchy [member] | Financial Assets at Fair Value Through Profit or Loss, Mandatory Measured at Fair Value, Category [member] | Other Noncurrent Assets [member]</t>
  </si>
  <si>
    <t>At Fair Value [Member] | Level 1 of fair value hierarchy [member] | Financial Assets at Fair Value Through Profit or Loss, Mandatory Measured at Fair Value, Category [member] | Derivatives designated and effective as hedging instruments [member]</t>
  </si>
  <si>
    <t>At Fair Value [Member] | Level 1 of fair value hierarchy [member] | Financial Assets at Fair Value Through Profit or Loss, Mandatory Measured at Fair Value, Category [member] | Held for trading derivatives that are not in a designated and effective hedging relationship [member]</t>
  </si>
  <si>
    <t>At Fair Value [Member] | Level 1 of fair value hierarchy [member] | Financial Assets at Fair Value Through Profit or Loss, Mandatory Measured at Fair Value, Category [member] | Cash and cash equivalents [member]</t>
  </si>
  <si>
    <t>At Fair Value [Member] | Level 1 of fair value hierarchy [member] | Financial Assets Available-for-sale, Category [member] | Other investments [member]</t>
  </si>
  <si>
    <t>At Fair Value [Member] | Level 1 of fair value hierarchy [member] | Financial Assets Available-for-sale, Category [member] | Liquid Investments [member]</t>
  </si>
  <si>
    <t>At Fair Value [Member] | Level 1 of fair value hierarchy [member] | Financial Liabilities at Fair Value Through Profit or Loss, Category [member] | Contingent Consideration Liabilities [member]</t>
  </si>
  <si>
    <t>At Fair Value [Member] | Level 1 of fair value hierarchy [member] | Financial Liabilities at Fair Value Through Profit or Loss, Designated Upon Initial Recognition or Subsequently, Category [member] | Derivatives designated and effective as hedging instruments [member]</t>
  </si>
  <si>
    <t>At Fair Value [Member] | Level 1 of fair value hierarchy [member] | Financial Liabilities at Fair Value Through Profit or Loss That Meet Definition of Held for Trading, Category [member] | Held for trading derivatives that are not in a designated and effective hedging relationship [member]</t>
  </si>
  <si>
    <t>At Fair Value [Member] | Level 2 of fair value hierarchy [member]</t>
  </si>
  <si>
    <t>At Fair Value [Member] | Level 2 of fair value hierarchy [member] | Financial assets at fair value through other comprehensive income, category [member] | Other investments [member]</t>
  </si>
  <si>
    <t>At Fair Value [Member] | Level 2 of fair value hierarchy [member] | Financial assets at fair value through other comprehensive income, category [member] | Trade and other receivable [member]</t>
  </si>
  <si>
    <t>At Fair Value [Member] | Level 2 of fair value hierarchy [member] | Financial Assets at Fair Value Through Profit or Loss, Mandatory Measured at Fair Value, Category [member] | Other investments [member]</t>
  </si>
  <si>
    <t>At Fair Value [Member] | Level 2 of fair value hierarchy [member] | Financial Assets at Fair Value Through Profit or Loss, Mandatory Measured at Fair Value, Category [member] | Trade and other receivable [member]</t>
  </si>
  <si>
    <t>At Fair Value [Member] | Level 2 of fair value hierarchy [member] | Financial Assets at Fair Value Through Profit or Loss, Mandatory Measured at Fair Value, Category [member] | Other Noncurrent Assets [member]</t>
  </si>
  <si>
    <t>At Fair Value [Member] | Level 2 of fair value hierarchy [member] | Financial Assets at Fair Value Through Profit or Loss, Mandatory Measured at Fair Value, Category [member] | Derivatives designated and effective as hedging instruments [member]</t>
  </si>
  <si>
    <t>At Fair Value [Member] | Level 2 of fair value hierarchy [member] | Financial Assets at Fair Value Through Profit or Loss, Mandatory Measured at Fair Value, Category [member] | Held for trading derivatives that are not in a designated and effective hedging relationship [member]</t>
  </si>
  <si>
    <t>At Fair Value [Member] | Level 2 of fair value hierarchy [member] | Financial Assets at Fair Value Through Profit or Loss, Mandatory Measured at Fair Value, Category [member] | Cash and cash equivalents [member]</t>
  </si>
  <si>
    <t>At Fair Value [Member] | Level 2 of fair value hierarchy [member] | Financial Assets Available-for-sale, Category [member] | Liquid Investments [member]</t>
  </si>
  <si>
    <t>At Fair Value [Member] | Level 2 of fair value hierarchy [member] | Financial Assets at Fair Value Through Profit or Loss, Designated Upon Initial Recognition or Subsequently, Category [member] | Other Noncurrent Assets [member]</t>
  </si>
  <si>
    <t>At Fair Value [Member] | Level 2 of fair value hierarchy [member] | Financial Assets at Fair Value Through Profit or Loss, Designated Upon Initial Recognition or Subsequently, Category [member] | Derivatives Financial Assets Designated At Fair Value Through Profit Or Loss [member]</t>
  </si>
  <si>
    <t>At Fair Value [Member] | Level 2 of fair value hierarchy [member] | Financial Assets at Fair Value Through Profit or Loss, Classified as Held for Trading, Category [member] | Derivatives assets held for trading [member]</t>
  </si>
  <si>
    <t>At Fair Value [Member] | Level 2 of fair value hierarchy [member] | Financial Liabilities at Fair Value Through Profit or Loss, Category [member] | Contingent Consideration Liabilities [member]</t>
  </si>
  <si>
    <t>At Fair Value [Member] | Level 2 of fair value hierarchy [member] | Financial Liabilities at Fair Value Through Profit or Loss, Designated Upon Initial Recognition or Subsequently, Category [member] | Derivatives designated and effective as hedging instruments [member]</t>
  </si>
  <si>
    <t>At Fair Value [Member] | Level 2 of fair value hierarchy [member] | Financial Liabilities at Fair Value Through Profit or Loss That Meet Definition of Held for Trading, Category [member] | Held for trading derivatives that are not in a designated and effective hedging relationship [member]</t>
  </si>
  <si>
    <t>At Fair Value [Member] | Level 3 [member]</t>
  </si>
  <si>
    <t>At Fair Value [Member] | Level 3 [member] | Financial assets at fair value through other comprehensive income, category [member] | Other investments [member]</t>
  </si>
  <si>
    <t>At Fair Value [Member] | Level 3 [member] | Financial assets at fair value through other comprehensive income, category [member] | Trade and other receivable [member]</t>
  </si>
  <si>
    <t>At Fair Value [Member] | Level 3 [member] | Financial Assets at Fair Value Through Profit or Loss, Mandatory Measured at Fair Value, Category [member] | Other investments [member]</t>
  </si>
  <si>
    <t>At Fair Value [Member] | Level 3 [member] | Financial Assets at Fair Value Through Profit or Loss, Mandatory Measured at Fair Value, Category [member] | Trade and other receivable [member]</t>
  </si>
  <si>
    <t>At Fair Value [Member] | Level 3 [member] | Financial Assets at Fair Value Through Profit or Loss, Mandatory Measured at Fair Value, Category [member] | Other Noncurrent Assets [member]</t>
  </si>
  <si>
    <t>At Fair Value [Member] | Level 3 [member] | Financial Assets at Fair Value Through Profit or Loss, Mandatory Measured at Fair Value, Category [member] | Derivatives designated and effective as hedging instruments [member]</t>
  </si>
  <si>
    <t>At Fair Value [Member] | Level 3 [member] | Financial Assets at Fair Value Through Profit or Loss, Mandatory Measured at Fair Value, Category [member] | Held for trading derivatives that are not in a designated and effective hedging relationship [member]</t>
  </si>
  <si>
    <t>At Fair Value [Member] | Level 3 [member] | Financial Assets at Fair Value Through Profit or Loss, Mandatory Measured at Fair Value, Category [member] | Cash and cash equivalents [member]</t>
  </si>
  <si>
    <t>At Fair Value [Member] | Level 3 [member] | Financial Assets Available-for-sale, Category [member] | Other investments [member]</t>
  </si>
  <si>
    <t>At Fair Value [Member] | Level 3 [member] | Financial Assets Available-for-sale, Category [member] | Other Noncurrent Assets [member]</t>
  </si>
  <si>
    <t>At Fair Value [Member] | Level 3 [member] | Financial Assets at Fair Value Through Profit or Loss, Designated Upon Initial Recognition or Subsequently, Category [member] | Trade and other receivable [member]</t>
  </si>
  <si>
    <t>At Fair Value [Member] | Level 3 [member] | Financial Assets at Fair Value Through Profit or Loss, Designated Upon Initial Recognition or Subsequently, Category [member] | Other Noncurrent Assets [member]</t>
  </si>
  <si>
    <t>At Fair Value [Member] | Level 3 [member] | Financial Assets at Fair Value Through Profit or Loss, Classified as Held for Trading, Category [member] | Derivatives assets held for trading [member]</t>
  </si>
  <si>
    <t>At Fair Value [Member] | Level 3 [member] | Financial Liabilities at Fair Value Through Profit or Loss, Category [member] | Contingent Consideration Liabilities [member]</t>
  </si>
  <si>
    <t>At Fair Value [Member] | Level 3 [member] | Financial Liabilities at Fair Value Through Profit or Loss, Designated Upon Initial Recognition or Subsequently, Category [member] | Derivatives designated and effective as hedging instruments [member]</t>
  </si>
  <si>
    <t>At Fair Value [Member] | Level 3 [member] | Financial Liabilities at Fair Value Through Profit or Loss That Meet Definition of Held for Trading, Category [member] | Held for trading derivatives that are not in a designated and effective hedging relationship [member]</t>
  </si>
  <si>
    <t>Financial Instruments and Related Disclosures - Summary of Movement in Financial Instruments Measured Using Level 3 Valuation Method (Detail) - Level 3 [member] - GBP (£) £ in Millions</t>
  </si>
  <si>
    <t>Disclosure of fair value measurements of assets and liabilities [line items]</t>
  </si>
  <si>
    <t>Contingent consideration for businesses divested/acquired during the year</t>
  </si>
  <si>
    <t>Payment of contingent consideration liabilities</t>
  </si>
  <si>
    <t>Transfers from Level 3</t>
  </si>
  <si>
    <t>Financial instruments and related disclosures - Summary of Financial Assets and Non Financial Assets (Detail) - GBP (£) £ in Millions</t>
  </si>
  <si>
    <t>Disclosure of financial assets and non financial assets [line items]</t>
  </si>
  <si>
    <t>Trade and other receivables (Note 24)</t>
  </si>
  <si>
    <t>Other non-current assets (Note 22)</t>
  </si>
  <si>
    <t>Other items in Assets held for sale (Note 26)</t>
  </si>
  <si>
    <t>Financial Assets at Fair Value Through Profit or Loss, Category [member] | Trade and Other Receivables and Certain Other Non-current Assets in Scope of IAS 39 [member]</t>
  </si>
  <si>
    <t>Financial assets at fair value through other comprehensive income, category [member] | Trade and Other Receivables and Certain Other Non-current Assets in Scope of IAS 39 [member]</t>
  </si>
  <si>
    <t>Amortised cost [member] | Trade and Other Receivables and Certain Other Non-current Assets in Scope of IAS 39 [member]</t>
  </si>
  <si>
    <t>Financial Instruments [member] | Trade and Other Receivables and Certain Other Non-current Assets in Scope of IAS 39 [member]</t>
  </si>
  <si>
    <t>Non Financial Instruments [member] | Trade and Other Receivables and Certain Other Non-current Assets in Scope of IAS 39 [member]</t>
  </si>
  <si>
    <t>Loans and Receivables, Category [member] | Trade and Other Receivables and Certain Other Non-current Assets in Scope of IAS 39 [member]</t>
  </si>
  <si>
    <t>Financial instruments and related disclosures - Schedule Of Ageing Financial Assets (Detail) - GBP (£) £ in Millions</t>
  </si>
  <si>
    <t>Disclosure of financial assets that are either past due or impaired [line items]</t>
  </si>
  <si>
    <t>Financial Assets Past Due and No Provision for Bad and Doubtful Debt [member]</t>
  </si>
  <si>
    <t>Financial Assets Past Due and No Provision for Bad and Doubtful Debt [member] | 1 - 30 days [member]</t>
  </si>
  <si>
    <t>Financial Assets Past Due and No Provision for Bad and Doubtful Debt [member] | 31 - 90 days [member]</t>
  </si>
  <si>
    <t>Financial Assets Past Due and No Provision for Bad and Doubtful Debt [member] | 91 - 180 days [member]</t>
  </si>
  <si>
    <t>Financial Assets Past Due and No Provision for Bad and Doubtful Debt [member] | 181 - 365 days [member]</t>
  </si>
  <si>
    <t>Financial Assets Past Due and No Provision for Bad and Doubtful Debt [member] | Later Than One Year [Member]</t>
  </si>
  <si>
    <t>Financial instruments and related disclosures - Reconciliation of financial instruments within Trade and other payables, Other provisions, Other non-current liabilities and Contingent consideration liabilities (Detail) - GBP (£) £ in Millions</t>
  </si>
  <si>
    <t>Disclosure of financial liabilities [line items]</t>
  </si>
  <si>
    <t>Other provisions (Note 29)</t>
  </si>
  <si>
    <t>Other non-currentliabilities (Note 30)</t>
  </si>
  <si>
    <t>Financial liabilities</t>
  </si>
  <si>
    <t>Trade and Other Payables, Other Provisions and Certain Other Non-Current Liabilities in Scope of IFRS9 (2017 - IAS39) [member]</t>
  </si>
  <si>
    <t>Trade and other payables (Note 27)</t>
  </si>
  <si>
    <t>Contingent consideration liabilities (Note 39)</t>
  </si>
  <si>
    <t>Financial Liabilities at Fair Value Through Profit or Loss, Category [member] | Trade and Other Payables, Other Provisions and Certain Other Non-Current Liabilities in Scope of IFRS9 (2017 - IAS39) [member]</t>
  </si>
  <si>
    <t>Other Liabilities [member] | Trade and Other Payables, Other Provisions and Certain Other Non-Current Liabilities in Scope of IFRS9 (2017 - IAS39) [member]</t>
  </si>
  <si>
    <t>Financial Instruments [member] | Trade and Other Payables, Other Provisions and Certain Other Non-Current Liabilities in Scope of IFRS9 (2017 - IAS39) [member]</t>
  </si>
  <si>
    <t>Non Financial Instruments [member] | Trade and Other Payables, Other Provisions and Certain Other Non-Current Liabilities in Scope of IFRS9 (2017 - IAS39) [member]</t>
  </si>
  <si>
    <t>Amortised cost [member] | Trade and Other Payables, Other Provisions and Certain Other Non-Current Liabilities in Scope of IFRS9 (2017 - IAS39) [member]</t>
  </si>
  <si>
    <t>Financial instruments and related disclosures - Fair Values of Derivatives Held (Detail) - GBP (£) £ in Millions</t>
  </si>
  <si>
    <t>Disclosure of detailed information about hedging instruments [line items]</t>
  </si>
  <si>
    <t>Financial assets, current</t>
  </si>
  <si>
    <t>Total derivative instruments</t>
  </si>
  <si>
    <t>Financial Assets at Fair Value Through Profit or Loss, Mandatory Measured at Fair Value, Category [member] | Cash Flow Hedges [member] | Interest rate swap contract [member]</t>
  </si>
  <si>
    <t>Financial assets, Non current</t>
  </si>
  <si>
    <t>Financial Assets at Fair Value Through Profit or Loss, Mandatory Measured at Fair Value, Category [member] | Cash Flow Hedges [member] | Foreign Exchange Contracts [member]</t>
  </si>
  <si>
    <t>Financial Assets at Fair Value Through Profit or Loss, Mandatory Measured at Fair Value, Category [member] | Net Investment Hedges [member] | Foreign Exchange Contracts [member]</t>
  </si>
  <si>
    <t>Financial Assets at Fair Value Through Profit or Loss, Mandatory Measured at Fair Value, Category [member] | Net Investment Hedges [member] | Cross currency swap [member]</t>
  </si>
  <si>
    <t>Financial Assets at Fair Value Through Profit or Loss, Classified as Held for Trading, Category [member]</t>
  </si>
  <si>
    <t>Financial Assets at Fair Value Through Profit or Loss, Classified as Held for Trading, Category [member] | Foreign Exchange Contracts [member]</t>
  </si>
  <si>
    <t>Financial Assets at Fair Value Through Profit or Loss, Classified as Held for Trading, Category [member] | Embedded and Other Derivatives [member]</t>
  </si>
  <si>
    <t>Financial Liabilities at Fair Value Through Profit or Loss, Designated Upon Initial Recognition or Subsequently, Category [member]</t>
  </si>
  <si>
    <t>Financial Liabilities, current</t>
  </si>
  <si>
    <t>Financial Liabilities at Fair Value Through Profit or Loss, Designated Upon Initial Recognition or Subsequently, Category [member] | Cash Flow Hedges [member] | Interest rate swap contract [member]</t>
  </si>
  <si>
    <t>Financial liabilities non current</t>
  </si>
  <si>
    <t>Financial Liabilities at Fair Value Through Profit or Loss, Designated Upon Initial Recognition or Subsequently, Category [member] | Cash Flow Hedges [member] | Foreign Exchange Contracts [member]</t>
  </si>
  <si>
    <t>Financial Liabilities at Fair Value Through Profit or Loss, Designated Upon Initial Recognition or Subsequently, Category [member] | Net Investment Hedges [member] | Interest rate swap contract [member]</t>
  </si>
  <si>
    <t>Financial Liabilities at Fair Value Through Profit or Loss, Designated Upon Initial Recognition or Subsequently, Category [member] | Net Investment Hedges [member] | Foreign Exchange Contracts [member]</t>
  </si>
  <si>
    <t>Financial Liabilities at Fair Value Through Profit or Loss That Meet Definition of Held for Trading, Category [member]</t>
  </si>
  <si>
    <t>Financial Liabilities at Fair Value Through Profit or Loss That Meet Definition of Held for Trading, Category [member] | Foreign Exchange Contracts [member]</t>
  </si>
  <si>
    <t>Financial Liabilities at Fair Value Through Profit or Loss That Meet Definition of Held for Trading, Category [member] | Embedded and Other Derivatives [member]</t>
  </si>
  <si>
    <t>Financial instruments and related disclosures - Fair Values of Derivatives Held (Parenthetical) (Detail)</t>
  </si>
  <si>
    <t>Foreign Exchange Contracts [member] | Cash Flow Hedges [member]</t>
  </si>
  <si>
    <t>Principal amount</t>
  </si>
  <si>
    <t>Foreign Exchange Contracts [member] | Net Investment Hedges [member]</t>
  </si>
  <si>
    <t>Financial Assets at Fair Value Through Profit or Loss, Mandatory Measured at Fair Value, Category [member] | Interest rate swap contract [member] | Cash Flow Hedges [member]</t>
  </si>
  <si>
    <t>Financial Assets at Fair Value Through Profit or Loss, Mandatory Measured at Fair Value, Category [member] | Foreign Exchange Contracts [member] | Cash Flow Hedges [member]</t>
  </si>
  <si>
    <t>Financial Assets at Fair Value Through Profit or Loss, Mandatory Measured at Fair Value, Category [member] | Foreign Exchange Contracts [member] | Net Investment Hedges [member]</t>
  </si>
  <si>
    <t>Financial Assets at Fair Value Through Profit or Loss, Mandatory Measured at Fair Value, Category [member] | Cross currency swap [member] | Net Investment Hedges [member]</t>
  </si>
  <si>
    <t>Financial Instruments and Related Disclosures - Summary of Detailed Information of Foreign Exchange Forward Contracts, Swaps Outstanding and Related Hedged Items (Detail) - Foreign Exchange Contracts [member] £ in Millions</t>
  </si>
  <si>
    <t>Cash Flow Hedges [member]</t>
  </si>
  <si>
    <t>Disclosure of detailed information about hedged items [line items]</t>
  </si>
  <si>
    <t>Notional value</t>
  </si>
  <si>
    <t>Fair value</t>
  </si>
  <si>
    <t>Cash Flow Hedges [member] | Buy Foreign Currency Less than 3 months [member]</t>
  </si>
  <si>
    <t>Average exchange rate</t>
  </si>
  <si>
    <t>Foreign currency</t>
  </si>
  <si>
    <t>0</t>
  </si>
  <si>
    <t>Cash Flow Hedges [member] | Buy Foreign Currency 3 to 6 months [member]</t>
  </si>
  <si>
    <t>Euro</t>
  </si>
  <si>
    <t>Cash Flow Hedges [member] | Buy Foreign Currency over 6 months [member]</t>
  </si>
  <si>
    <t>Cash Flow Hedges [member] | Sell Foreign Currency Less than 3 months [member]</t>
  </si>
  <si>
    <t>Cash Flow Hedges [member] | Sell Foreign Currency 3 to 6 months [member]</t>
  </si>
  <si>
    <t>Cash Flow Hedges [member] | Sell Foreign Currency over 6 months [member]</t>
  </si>
  <si>
    <t>Indian Rupee</t>
  </si>
  <si>
    <t>Cash Flow Hedges [member] | Variability in cash flows from a highly probable forecast transaction [member]</t>
  </si>
  <si>
    <t>Change in value for calculating hedge ineffectiveness</t>
  </si>
  <si>
    <t>Balance in cash flow hedge reserve/foreign currency translation reserve for continuing hedges</t>
  </si>
  <si>
    <t>Cash Flow Hedges [member] | Variability in cash flows from foreign exchange exposure arising on Euro denominated coupon payments relating to debt issued [member]</t>
  </si>
  <si>
    <t>Net Investment Hedges [member]</t>
  </si>
  <si>
    <t>Net Investment Hedges [member] | Sell Foreign Currency Less than 3 months [member]</t>
  </si>
  <si>
    <t>Net Investment Hedges [member] | Sell Foreign Currency 3 to 6 months [member]</t>
  </si>
  <si>
    <t>Net Investment Hedges [member] | Sell Foreign Currency over 6 months [member]</t>
  </si>
  <si>
    <t>Hedges of net investment in foreign operations [member]</t>
  </si>
  <si>
    <t>Financial Instruments and Related Disclosures - Summary of Effectiveness of Hedging Relationships and Amounts Reclassified from Hedging Reserve to Profit or Loss (Detail) £ in Millions</t>
  </si>
  <si>
    <t>Variability in cash flows [member]</t>
  </si>
  <si>
    <t>Hedging gains/(losses) recognised in reserves</t>
  </si>
  <si>
    <t>Amount of hedge ineffectiveness recognised in profit or loss</t>
  </si>
  <si>
    <t>Line item in profit or loss in which hedge ineffectiveness is included</t>
  </si>
  <si>
    <t>Finance income/ (expense)</t>
  </si>
  <si>
    <t>Amount reclassified to profit or loss as hedged future cash flows no longer expected to occur</t>
  </si>
  <si>
    <t>Amount reclassified to profit or loss as hedged item affects profit or loss</t>
  </si>
  <si>
    <t>Amount reclassified to profit or loss line item in which reclassification adjustment is included</t>
  </si>
  <si>
    <t>Pre-hedging of long-term interest rates [member]</t>
  </si>
  <si>
    <t>Cash Flow Hedges [member] | Foreign Exchange Contracts [member] | Variability in cash flows from a highly probable forecast transaction [member]</t>
  </si>
  <si>
    <t>Other operating income/ (expense)</t>
  </si>
  <si>
    <t>Cash Flow Hedges [member] | Foreign Exchange Contracts [member] | Variability in cash flows from foreign exchange exposure arising on Euro denominated coupon payments relating to debt issued [member]</t>
  </si>
  <si>
    <t>Finance income/ (expense )</t>
  </si>
  <si>
    <t>Hedges of net investment in foreign operations [member] | Foreign Exchange Contracts [member]</t>
  </si>
  <si>
    <t>Financial Instruments and Related Disclosures - Summary of Detailed Information of Interest Rate Swap Contracts Outstanding and Related Hedged Items (Detail) - Interest rate swap contract [member] £ in Millions</t>
  </si>
  <si>
    <t>Variable rate borrowings [member]</t>
  </si>
  <si>
    <t>Change in value used for calculating hedge ineffectiveness</t>
  </si>
  <si>
    <t>Balance in cash flow hedge reserve for continuing hedges</t>
  </si>
  <si>
    <t>Average contracted fixed rate %</t>
  </si>
  <si>
    <t>Notional principal value £m</t>
  </si>
  <si>
    <t>Change in fair value for recognising hedge ineffectiveness £m</t>
  </si>
  <si>
    <t>Fair value assets/ (liabilities) £m</t>
  </si>
  <si>
    <t>0.11%</t>
  </si>
  <si>
    <t>Later than 2 years and not later than 5 years [member]</t>
  </si>
  <si>
    <t>0.16%</t>
  </si>
  <si>
    <t>Financial instruments and related disclosures - Schedule of Offsetting of Financial Assets and Liabilities (Detail) - GBP (£) £ in Millions</t>
  </si>
  <si>
    <t>Trade and other receivable [member]</t>
  </si>
  <si>
    <t>Disclosure of offsetting of financial assets and financial liabilities [line items]</t>
  </si>
  <si>
    <t>Gross financial assets/(liabilities)</t>
  </si>
  <si>
    <t>Gross financial (Liabilities)/assets set off</t>
  </si>
  <si>
    <t>Net financial assets/(liabilities)per balance sheet</t>
  </si>
  <si>
    <t>Related amounts not set off in the balance sheet</t>
  </si>
  <si>
    <t>Net amount</t>
  </si>
  <si>
    <t>Derivative financial assets [member]</t>
  </si>
  <si>
    <t>Trades and other payables [member]</t>
  </si>
  <si>
    <t>Derivative financial liabilities [member]</t>
  </si>
  <si>
    <t>Financial instruments and related disclosures - Schedule of Debt Interest Rate Repricing (Detail) - GBP (£) £ in Millions</t>
  </si>
  <si>
    <t>Disclosure of debt interest rate repricing [line items]</t>
  </si>
  <si>
    <t>Total debt</t>
  </si>
  <si>
    <t>Total interest bearing</t>
  </si>
  <si>
    <t>Non-interest bearing</t>
  </si>
  <si>
    <t>Floating and Fixed Rate Debt [member] | Later Than One Year [Member]</t>
  </si>
  <si>
    <t>Floating and Fixed Rate Debt [member] | Between 1 and 2 years [member]</t>
  </si>
  <si>
    <t>Floating and Fixed Rate Debt [member] | Between 2 and 3 years [member]</t>
  </si>
  <si>
    <t>Floating and Fixed Rate Debt [member] | Between 3 and 4 Years [Member]</t>
  </si>
  <si>
    <t>Floating and Fixed Rate Debt [member] | Between 4 and 5 years [member]</t>
  </si>
  <si>
    <t>Floating and Fixed Rate Debt [member] | Between Five and Ten Years [Member]</t>
  </si>
  <si>
    <t>Floating and Fixed Rate Debt [member] | Greater Than Ten Years [Member]</t>
  </si>
  <si>
    <t>Financial instruments and related disclosures - Impact of Non-functional Currency Foreign Exchange Exposures (Detail) - GBP (£) £ in Millions</t>
  </si>
  <si>
    <t>Disclosure of nature and extent of risks arising from financial instruments [line items]</t>
  </si>
  <si>
    <t>Increase/(decrease) in income</t>
  </si>
  <si>
    <t>(Increase)/decrease in net debt</t>
  </si>
  <si>
    <t>10 Yen appreciation of the Yen [Member]</t>
  </si>
  <si>
    <t>Yen Exchange Rates [Member]</t>
  </si>
  <si>
    <t>10 cent depreciation of Yen [member]</t>
  </si>
  <si>
    <t>Financial instruments and related disclosures - Impact of Interest Rate Currency Movements (Detail) - GBP (£) £ in Millions</t>
  </si>
  <si>
    <t>1% (100 Basis Points) Increase in US Dollar Interest Rates [Member]</t>
  </si>
  <si>
    <t>1% (100 Basis Points) Increase in Euro Interest Rates [Member]</t>
  </si>
  <si>
    <t>Financial instruments and related disclosures - Summary of Maturity Analysis for Non-derivative Financial Liabilities (Detail) - GBP (£)</t>
  </si>
  <si>
    <t>Finance charge on obligations under finance leases</t>
  </si>
  <si>
    <t>Non Derivatives Financial Liabilities [member]</t>
  </si>
  <si>
    <t>Debt</t>
  </si>
  <si>
    <t>Interest on debt</t>
  </si>
  <si>
    <t>Trade payables and other liabilities not in net debt</t>
  </si>
  <si>
    <t>Non Derivatives Financial Liabilities [member] | Not later than 1 year [member]</t>
  </si>
  <si>
    <t>Non Derivatives Financial Liabilities [member] | Between 1 and 2 years [member]</t>
  </si>
  <si>
    <t>Non Derivatives Financial Liabilities [member] | Between 2 and 3 years [member]</t>
  </si>
  <si>
    <t>Non Derivatives Financial Liabilities [member] | Between 3 and 4 Years [Member]</t>
  </si>
  <si>
    <t>Non Derivatives Financial Liabilities [member] | Between 4 and 5 years [member]</t>
  </si>
  <si>
    <t>Non Derivatives Financial Liabilities [member] | Between Five and Ten Years [Member]</t>
  </si>
  <si>
    <t>Non Derivatives Financial Liabilities [member] | Greater Than Ten Years [Member]</t>
  </si>
  <si>
    <t>Financial instruments and related disclosures - Summary Anticipated Contractual Cash Flows for Derivative Instruments, Excluding Embedded Derivatives and Equity Options, Using Undiscounted Cash Flows (Detail) - Derivative Instruments [Member] - GBP (£) £ in Millions</t>
  </si>
  <si>
    <t>Receivable, Foreign exchange forward contracts and swaps</t>
  </si>
  <si>
    <t>Payables, Interest rate swaps</t>
  </si>
  <si>
    <t>Not later than 1 year [member] | Interest rate swap contract [member]</t>
  </si>
  <si>
    <t>Not later than 1 year [member] | Foreign Exchange Forward Contracts and Swaps [member]</t>
  </si>
  <si>
    <t>Between 1 and 2 years [member] | Interest rate swap contract [member]</t>
  </si>
  <si>
    <t>Between 1 and 2 years [member] | Foreign Exchange Forward Contracts and Swaps [member]</t>
  </si>
  <si>
    <t>Between 2 and 3 years [member] | Interest rate swap contract [member]</t>
  </si>
  <si>
    <t>Between 2 and 3 years [member] | Foreign Exchange Forward Contracts and Swaps [member]</t>
  </si>
  <si>
    <t>Employee Share Schemes - Additional Information (Detail) £ / shares in Units, shares in Thousands, £ in Millions</t>
  </si>
  <si>
    <t>Dec. 31, 2018GBP (£)shares£ / shares</t>
  </si>
  <si>
    <t>Dec. 31, 2018shares£ / shares$ / shares</t>
  </si>
  <si>
    <t>Dec. 31, 2017GBP (£)shares£ / shares</t>
  </si>
  <si>
    <t>Dec. 31, 2017$ / shares</t>
  </si>
  <si>
    <t>Dec. 31, 2016GBP (£)shares£ / shares</t>
  </si>
  <si>
    <t>Dec. 31, 2016$ / shares</t>
  </si>
  <si>
    <t>Disclosure of employee share schemes [line items]</t>
  </si>
  <si>
    <t>Cost of share-based incentive plans | £</t>
  </si>
  <si>
    <t>Savings-Related Share Option Schemes [member]</t>
  </si>
  <si>
    <t>Share options granted at percentage below market price</t>
  </si>
  <si>
    <t>Number of options granted</t>
  </si>
  <si>
    <t>Weighted average fair value of options granted | £ / shares</t>
  </si>
  <si>
    <t>Number share options were not exercisable</t>
  </si>
  <si>
    <t>Expected future dividend yield percentage share granted</t>
  </si>
  <si>
    <t>4.80%</t>
  </si>
  <si>
    <t>4.50%</t>
  </si>
  <si>
    <t>Number of awards granted</t>
  </si>
  <si>
    <t>Weighted average fair value of awards | £ / shares</t>
  </si>
  <si>
    <t>Share Value Plan [member] | American Depositary Shares [member]</t>
  </si>
  <si>
    <t>Weighted average fair value of awards | $ / shares</t>
  </si>
  <si>
    <t>Number of outstanding awards</t>
  </si>
  <si>
    <t>Performance Share Plan [member] | American Depositary Shares [member]</t>
  </si>
  <si>
    <t>Employee Share Schemes - Schedule of Number of Shares and ADS Issuable (Detail) - Share Value Plan [member] shares in Thousands</t>
  </si>
  <si>
    <t>Dec. 31, 2018shares£ / shares</t>
  </si>
  <si>
    <t>Dec. 31, 2018shares$ / shares</t>
  </si>
  <si>
    <t>Dec. 31, 2017shares£ / shares</t>
  </si>
  <si>
    <t>Dec. 31, 2017shares$ / shares</t>
  </si>
  <si>
    <t>Dec. 31, 2016shares£ / shares</t>
  </si>
  <si>
    <t>Dec. 31, 2016shares$ / shares</t>
  </si>
  <si>
    <t>Disclosure of terms and conditions of share-based payment arrangement [line items]</t>
  </si>
  <si>
    <t>Number of shares, Beginning balance</t>
  </si>
  <si>
    <t>Number of shares, Awards granted</t>
  </si>
  <si>
    <t>Number of shares, Awards exercised</t>
  </si>
  <si>
    <t>Number of shares, Awards cancelled</t>
  </si>
  <si>
    <t>Number of shares, Ending balance</t>
  </si>
  <si>
    <t>Weighted fair value, Awards granted | £ / shares</t>
  </si>
  <si>
    <t>American Depositary Shares [member]</t>
  </si>
  <si>
    <t>Weighted fair value, Awards granted | $ / shares</t>
  </si>
  <si>
    <t>Employee Share Schemes - Summary of Valuation Model Used to Valuing Saving - Related Option to Arrive at the Share Based Payment Charge (Detail) - Share Options and Savings-Related Options [member] - £ / shares</t>
  </si>
  <si>
    <t>Disclosure of share options and savings related options [line items]</t>
  </si>
  <si>
    <t>Risk-free interest rate</t>
  </si>
  <si>
    <t>0.76%</t>
  </si>
  <si>
    <t>0.54%</t>
  </si>
  <si>
    <t>0.32%</t>
  </si>
  <si>
    <t>Dividend yield</t>
  </si>
  <si>
    <t>5.30%</t>
  </si>
  <si>
    <t>4.90%</t>
  </si>
  <si>
    <t>Volatility</t>
  </si>
  <si>
    <t>21.00%</t>
  </si>
  <si>
    <t>23.00%</t>
  </si>
  <si>
    <t>Expected life</t>
  </si>
  <si>
    <t>3 years</t>
  </si>
  <si>
    <t>Savings-related options grant price (including 20% discount)</t>
  </si>
  <si>
    <t>Employee Share Schemes - Summary of Valuation Model Used to Valuing Saving - Related Option to Arrive at the Share Based Payment Charge (Parenthetical) (Detail)</t>
  </si>
  <si>
    <t>Share Options and Savings-Related Options [member]</t>
  </si>
  <si>
    <t>Savings-related options grant price discount</t>
  </si>
  <si>
    <t>Employee Share Schemes - Summary of Option Outstanding (Detail) - Dec. 31, 2018 shares in Thousands</t>
  </si>
  <si>
    <t>sharesyr£ / shares</t>
  </si>
  <si>
    <t>sharesyr$ / shares</t>
  </si>
  <si>
    <t>Share Option Schemes [member]</t>
  </si>
  <si>
    <t>Number of Shares | shares</t>
  </si>
  <si>
    <t>Share option schemes - shares Weighted exercise price</t>
  </si>
  <si>
    <t>Weighted average market price on exercise during year</t>
  </si>
  <si>
    <t>Weighted average remaining contractual life | yr</t>
  </si>
  <si>
    <t>Share Option Schemes [member] | Top of range [member]</t>
  </si>
  <si>
    <t>Range of exercise prices on options outstanding at year end</t>
  </si>
  <si>
    <t>Share Option Schemes [member] | Bottom of range [member]</t>
  </si>
  <si>
    <t>Share Option Schemes American Depositary Shares [member]</t>
  </si>
  <si>
    <t>Share option schemes - shares Weighted exercise price | $ / shares</t>
  </si>
  <si>
    <t>Weighted average market price on exercise during year | $ / shares</t>
  </si>
  <si>
    <t>Share Option Schemes American Depositary Shares [member] | Top of range [member]</t>
  </si>
  <si>
    <t>Range of exercise prices on options outstanding at year end | $ / shares</t>
  </si>
  <si>
    <t>Share Option Schemes American Depositary Shares [member] | Bottom of range [member]</t>
  </si>
  <si>
    <t>Savings-Related Share Option Schemes [member] | Top of range [member]</t>
  </si>
  <si>
    <t>Savings-Related Share Option Schemes [member] | Bottom of range [member]</t>
  </si>
  <si>
    <t>Employee Share Schemes - Summary of Shares Held for Share Award Schemes (Detail) - Employee share ownership plan [member] pure in Thousands, £ in Millions</t>
  </si>
  <si>
    <t>Shares held for share award schemes, Number of shares</t>
  </si>
  <si>
    <t>Shares held for share award schemes, Nominal value</t>
  </si>
  <si>
    <t>Shares held for share award schemes, Carrying value</t>
  </si>
  <si>
    <t>Shares held for share award schemes, Market value</t>
  </si>
  <si>
    <t>Shares held for share option schemes, Number of shares</t>
  </si>
  <si>
    <t>Shares held for share option schemes, Nominal value</t>
  </si>
  <si>
    <t>Shares held for share option schemes, Carrying value</t>
  </si>
  <si>
    <t>Shares held for share option schemes, Market value</t>
  </si>
  <si>
    <t>Principal Group companies - Schedule of the Subsidiaries and Their Counties of Incorporation and the Equity Share Capital of These Entities wholly owned by the Group (Detail)</t>
  </si>
  <si>
    <t>Glaxo Group Limited [member] | UK [member]</t>
  </si>
  <si>
    <t>Disclosure of subsidiaries [line items]</t>
  </si>
  <si>
    <t>Name of subsidiary</t>
  </si>
  <si>
    <t>Glaxo Group Limited</t>
  </si>
  <si>
    <t>Glaxo Operations UK Limited [member] | UK [member]</t>
  </si>
  <si>
    <t>Glaxo Operations UK Limited</t>
  </si>
  <si>
    <t>GlaxoSmithKline Capital PLC [member] | UK [member]</t>
  </si>
  <si>
    <t>GlaxoSmithKline Capital plc</t>
  </si>
  <si>
    <t>GlaxoSmithKline Consumer Healthcare Holdings Limited [member] | UK [member]</t>
  </si>
  <si>
    <t>GlaxoSmithKline Consumer Healthcare Holdings Limited</t>
  </si>
  <si>
    <t>GlaxoSmithKline Consumer Healthcare (UK) Trading Limited [member] | UK [member]</t>
  </si>
  <si>
    <t>GlaxoSmithKline Consumer Healthcare (UK) Trading Limited</t>
  </si>
  <si>
    <t>GlaxoSmithKline Consumer Trading Services Limited [member] | UK [member]</t>
  </si>
  <si>
    <t>GlaxoSmithKline Consumer Trading Services Limited</t>
  </si>
  <si>
    <t>GlaxoSmithKline Export Limited [member] | UK [member]</t>
  </si>
  <si>
    <t>GlaxoSmithKline Export Limited</t>
  </si>
  <si>
    <t>GlaxoSmithKline Finance PLC [member] | UK [member]</t>
  </si>
  <si>
    <t>GlaxoSmithKline Finance plc</t>
  </si>
  <si>
    <t>GlaxoSmithKline Holdings Limited [member] | UK [member]</t>
  </si>
  <si>
    <t>GlaxoSmithKline Holdings Limited</t>
  </si>
  <si>
    <t>GlaxoSmithKline Research and Development Limited [member] | UK [member]</t>
  </si>
  <si>
    <t>GlaxoSmithKline Research &amp; Development Limited</t>
  </si>
  <si>
    <t>GlaxoSmithKline Services Unlimited [member] | UK [member]</t>
  </si>
  <si>
    <t>GlaxoSmithKline Services Unlimited</t>
  </si>
  <si>
    <t>GlaxoSmithKline UK Limited [member] | UK [member]</t>
  </si>
  <si>
    <t>GlaxoSmithKline UK Limited</t>
  </si>
  <si>
    <t>Setfirst Limited [member] | UK [member]</t>
  </si>
  <si>
    <t>Setfirst Limited</t>
  </si>
  <si>
    <t>SmithKline Beecham Limited [member] | UK [member]</t>
  </si>
  <si>
    <t>SmithKline Beecham Limited</t>
  </si>
  <si>
    <t>ViiV Health Care Limited [member] | UK [member]</t>
  </si>
  <si>
    <t>ViiV Healthcare Limited</t>
  </si>
  <si>
    <t>ViiV Healthcare UK Limited [member] | UK [member]</t>
  </si>
  <si>
    <t>ViiV Healthcare UK Limited</t>
  </si>
  <si>
    <t>Block Drug Company Inc. [member] | US [member]</t>
  </si>
  <si>
    <t>Block Drug Company, Inc.</t>
  </si>
  <si>
    <t>Corixa Corporation [member] | US [member]</t>
  </si>
  <si>
    <t>Corixa Corporation</t>
  </si>
  <si>
    <t>GlaxoSmithKline Capital Inc. [member] | US [member]</t>
  </si>
  <si>
    <t>GlaxoSmithKline Capital Inc.</t>
  </si>
  <si>
    <t>GlaxoSmithKline Consumer Healthcare Holdings (US) LLC [member] | US [member]</t>
  </si>
  <si>
    <t>GlaxoSmithKline Consumer Healthcare Holdings (US) LLC</t>
  </si>
  <si>
    <t>GlaxoSmithKline Consumer Health Care L P [member] | US [member]</t>
  </si>
  <si>
    <t>GlaxoSmithKline Consumer Healthcare, L.P.</t>
  </si>
  <si>
    <t>GlaxoSmithKline Holdings (Americas) Inc. [member] | US [member]</t>
  </si>
  <si>
    <t>GlaxoSmithKline Holdings (Americas) Inc.</t>
  </si>
  <si>
    <t>GlaxoSmithKline LLC [member] | US [member]</t>
  </si>
  <si>
    <t>GlaxoSmithKline LLC</t>
  </si>
  <si>
    <t>Human Genome Sciences, Inc. [member] | US [member]</t>
  </si>
  <si>
    <t>Human Genome Sciences, Inc.</t>
  </si>
  <si>
    <t>GSK Consumer Health, Inc [member] | US [member]</t>
  </si>
  <si>
    <t>GSK Consumer Health, Inc. (formerly Novartis Consumer Health, Inc.)</t>
  </si>
  <si>
    <t>S.R One, Limited [member] | US [member]</t>
  </si>
  <si>
    <t>S.R. One, Limited</t>
  </si>
  <si>
    <t>Stiefel Laboratories, Inc. [member] | US [member]</t>
  </si>
  <si>
    <t>Stiefel Laboratories, Inc.</t>
  </si>
  <si>
    <t>Vii V Health Care Company [member] | US [member]</t>
  </si>
  <si>
    <t>ViiV Healthcare Company</t>
  </si>
  <si>
    <t>GlaxoSmithKline Argentina S.A. [member] | Argentina [member]</t>
  </si>
  <si>
    <t>GlaxoSmithKline Argentina S.A.</t>
  </si>
  <si>
    <t>GlaxoSmithKline Australia Pty Ltd [Member] | Australia [member]</t>
  </si>
  <si>
    <t>GlaxoSmithKline Australia Pty Ltd</t>
  </si>
  <si>
    <t>GlaxoSmithKline Consumer Healthcare Australia Pty Ltd [member] | Australia [member]</t>
  </si>
  <si>
    <t>GlaxoSmithKline Consumer Healthcare Australia Pty Ltd</t>
  </si>
  <si>
    <t>GlaxoSmithKline Brasil Limitada [Member] | Brazil [member]</t>
  </si>
  <si>
    <t>GlaxoSmithKline Brasil Limitada</t>
  </si>
  <si>
    <t>GlaxoSmithKline Consumer Healthcare Inc. [Member] | Canada [member]</t>
  </si>
  <si>
    <t>GlaxoSmithKline Consumer Healthcare Inc.</t>
  </si>
  <si>
    <t>GlaxoSmithKline Inc. [Member] | Canada [member]</t>
  </si>
  <si>
    <t>GlaxoSmithKline Inc.</t>
  </si>
  <si>
    <t>ID Biomedical Corporation of Quebec [Member] | Canada [member]</t>
  </si>
  <si>
    <t>ID Biomedical Corporation of Quebec</t>
  </si>
  <si>
    <t>GlaxoSmithKline Limited [Member] | China [member]</t>
  </si>
  <si>
    <t>GlaxoSmithKline Limited</t>
  </si>
  <si>
    <t>GlaxoSmithKline (Tianjin) Co. Ltd [member] | China [member]</t>
  </si>
  <si>
    <t>GlaxoSmithKline (Tianjin) Co. Ltd</t>
  </si>
  <si>
    <t>Sino-American Tianjin Smith Kline and French Laboratories Ltd [Member] | China [member]</t>
  </si>
  <si>
    <t>Sino-American Tianjin Smith Kline &amp; French Laboratories Ltd</t>
  </si>
  <si>
    <t>GlaxoSmithKline Consumer Healthcare Limited [member] | India [member]</t>
  </si>
  <si>
    <t>GlaxoSmithKline Consumer Healthcare Limited</t>
  </si>
  <si>
    <t>GlaxoSmithKline Pharmaceuticals Limited [member] | India [member]</t>
  </si>
  <si>
    <t>GlaxoSmithKline Pharmaceuticals Limited</t>
  </si>
  <si>
    <t>GlaxoSmithKline Consumer Healthcare Japan K.K. [member] | Japan [member]</t>
  </si>
  <si>
    <t>GlaxoSmithKline Consumer Healthcare Japan K.K.</t>
  </si>
  <si>
    <t>GlaxoSmithKline K.K. [member] | Japan [member]</t>
  </si>
  <si>
    <t>GlaxoSmithKline K.K.</t>
  </si>
  <si>
    <t>ViiV Healthcare Kabushiki Kaisha [member] | Japan [member]</t>
  </si>
  <si>
    <t>ViiV Healthcare Kabushiki Kaisha</t>
  </si>
  <si>
    <t>GlaxoSmithKline Pakistan Limited [member] | Pakistan [member]</t>
  </si>
  <si>
    <t>GlaxoSmithKline Pakistan Limited</t>
  </si>
  <si>
    <t>Glaxo Wellcome Manufacturing Pte Ltd. [member] | Singapore [member]</t>
  </si>
  <si>
    <t>Glaxo Wellcome Manufacturing Pte Ltd.</t>
  </si>
  <si>
    <t>GlaxoSmithKline Korea Limited [member] | Republic of Korea [member]</t>
  </si>
  <si>
    <t>GlaxoSmithKline Korea Limited</t>
  </si>
  <si>
    <t>GlaxoSmithKline llaclari Sanayi ve Ticaret A.S. [member] | Turkey [member]</t>
  </si>
  <si>
    <t>GlaxoSmithKline llaclari Sanayi ve Ticaret A.S.</t>
  </si>
  <si>
    <t>GlaxoSmithKline Biologicals SA [member] | Belgium [member]</t>
  </si>
  <si>
    <t>GlaxoSmithKline Biologicals SA</t>
  </si>
  <si>
    <t>GlaxoSmithKline Pharmaceuticals S.A. [member] | Belgium [member]</t>
  </si>
  <si>
    <t>GlaxoSmithKline Pharmaceuticals SA</t>
  </si>
  <si>
    <t>GlaxoSmithKline Biologicals S.A.S. [member] | France [member]</t>
  </si>
  <si>
    <t>GlaxoSmithKline Biologicals S.A.S</t>
  </si>
  <si>
    <t>GlaxoSmithKline Sante Grand Public SAS [member] | France [member]</t>
  </si>
  <si>
    <t>GlaxoSmithKline Sante Grand Public SAS</t>
  </si>
  <si>
    <t>Laboratoire GlaxoSmithKline [member] | France [member]</t>
  </si>
  <si>
    <t>Laboratoire GlaxoSmithKline</t>
  </si>
  <si>
    <t>ViiV Healthcare SAS [member] | France [member]</t>
  </si>
  <si>
    <t>ViiV Healthcare SAS</t>
  </si>
  <si>
    <t>GlaxoSmithKline Consumer Healthcare GmbH and Co. KG [member] | Germany [member]</t>
  </si>
  <si>
    <t>GlaxoSmithKline Consumer Healthcare GmbH &amp; Co. KG</t>
  </si>
  <si>
    <t>GlaxoSmithKline GmbH and Co. KG [member] | Germany [member]</t>
  </si>
  <si>
    <t>GlaxoSmithKline GmbH &amp; Co. KG</t>
  </si>
  <si>
    <t>GSK Vaccines GmbH [member] | Germany [member]</t>
  </si>
  <si>
    <t>GSK Vaccines GmbH</t>
  </si>
  <si>
    <t>GlaxoSmithKline Consumer Healthcare S.p.A. [member] | Italy [member]</t>
  </si>
  <si>
    <t>GlaxoSmithKline Consumer Healthcare S.p.A.</t>
  </si>
  <si>
    <t>GlaxoSmithKline S.p.A. [member] | Italy [member]</t>
  </si>
  <si>
    <t>GlaxoSmithKline S.p.A.</t>
  </si>
  <si>
    <t>GSK Vaccines S.r.l. [member] | Italy [member]</t>
  </si>
  <si>
    <t>GSK Vaccines S.r.l.</t>
  </si>
  <si>
    <t>GlaxoSmithKline B.V. [member] | Netherlands [member]</t>
  </si>
  <si>
    <t>GlaxoSmithKline B.V.</t>
  </si>
  <si>
    <t>GlaxoSmithKline Consumer Healthcare S p z o o [member] | Poland [member]</t>
  </si>
  <si>
    <t>GlaxoSmithKline Consumer Healthcare Sp.z.o.o.</t>
  </si>
  <si>
    <t>GSK Services Sp z o.o. [member] | Poland [member]</t>
  </si>
  <si>
    <t>GSK Services Sp z o.o.</t>
  </si>
  <si>
    <t>GlaxoSmithKline Trading Services Limited [member] | Ireland [member]</t>
  </si>
  <si>
    <t>GlaxoSmithKline Trading Services Limited</t>
  </si>
  <si>
    <t>GlaxoSmithKline Healthcare AO [member] | Russia [member]</t>
  </si>
  <si>
    <t>GlaxoSmithKline Healthcare AO</t>
  </si>
  <si>
    <t>GlaxoSmithKline S.A. [member] | Spain [member]</t>
  </si>
  <si>
    <t>GlaxoSmithKline S.A.</t>
  </si>
  <si>
    <t>Laboratorios ViiV Healthcare, S.L. [member] | Spain [member]</t>
  </si>
  <si>
    <t>Laboratorios ViiV Healthcare, S.L.</t>
  </si>
  <si>
    <t>GSK Consumer Healthcare S.A [member] | Switzerland [member]</t>
  </si>
  <si>
    <t>GSK Consumer Healthcare S.A.</t>
  </si>
  <si>
    <t>Principal Group companies - Schedule of the Subsidiaries and Their Counties of Incorporation and the Equity Share Capital of These Entities wholly owned by the Group (Parenthetical) (Detail)</t>
  </si>
  <si>
    <t>UK [member] | Glaxo Group Limited [member]</t>
  </si>
  <si>
    <t>Country of incorporation</t>
  </si>
  <si>
    <t>England</t>
  </si>
  <si>
    <t>UK [member] | Glaxo Operations UK Limited [member]</t>
  </si>
  <si>
    <t>UK [member] | GlaxoSmithKline Capital PLC [member]</t>
  </si>
  <si>
    <t>UK [member] | GlaxoSmithKline Consumer Healthcare Holdings Limited [member]</t>
  </si>
  <si>
    <t>UK [member] | GlaxoSmithKline Consumer Healthcare (UK) Trading Limited [member]</t>
  </si>
  <si>
    <t>UK [member] | GlaxoSmithKline Consumer Trading Services Limited [member]</t>
  </si>
  <si>
    <t>UK [member] | GlaxoSmithKline Export Limited [member]</t>
  </si>
  <si>
    <t>UK [member] | GlaxoSmithKline Finance PLC [member]</t>
  </si>
  <si>
    <t>UK [member] | GlaxoSmithKline Holdings Limited [member]</t>
  </si>
  <si>
    <t>UK [member] | GlaxoSmithKline Research and Development Limited [member]</t>
  </si>
  <si>
    <t>UK [member] | GlaxoSmithKline Services Unlimited [member]</t>
  </si>
  <si>
    <t>UK [member] | GlaxoSmithKline UK Limited [member]</t>
  </si>
  <si>
    <t>UK [member] | Setfirst Limited [member]</t>
  </si>
  <si>
    <t>UK [member] | SmithKline Beecham Limited [member]</t>
  </si>
  <si>
    <t>UK [member] | ViiV Health Care Limited [member]</t>
  </si>
  <si>
    <t>Proportion of ownership interest in subsidiary</t>
  </si>
  <si>
    <t>UK [member] | ViiV Healthcare UK Limited [member]</t>
  </si>
  <si>
    <t>US [member] | Block Drug Company Inc. [member]</t>
  </si>
  <si>
    <t>US</t>
  </si>
  <si>
    <t>US [member] | Corixa Corporation [member]</t>
  </si>
  <si>
    <t>US [member] | GlaxoSmithKline Capital Inc. [member]</t>
  </si>
  <si>
    <t>US [member] | GlaxoSmithKline Consumer Healthcare Holdings (US) LLC [member]</t>
  </si>
  <si>
    <t>US [member] | GlaxoSmithKline Consumer Health Care L P [member]</t>
  </si>
  <si>
    <t>88.00%</t>
  </si>
  <si>
    <t>US [member] | GlaxoSmithKline Holdings (Americas) Inc. [member]</t>
  </si>
  <si>
    <t>US [member] | GlaxoSmithKline LLC [member]</t>
  </si>
  <si>
    <t>US [member] | Human Genome Sciences, Inc. [member]</t>
  </si>
  <si>
    <t>US [member] | GSK Consumer Health, Inc [member]</t>
  </si>
  <si>
    <t>US [member] | S.R One, Limited [member]</t>
  </si>
  <si>
    <t>US [member] | Stiefel Laboratories, Inc. [member]</t>
  </si>
  <si>
    <t>US [member] | Vii V Health Care Company [member]</t>
  </si>
  <si>
    <t>Argentina [member] | GlaxoSmithKline Argentina S.A. [member]</t>
  </si>
  <si>
    <t>Argentina</t>
  </si>
  <si>
    <t>Australia [member] | GlaxoSmithKline Australia Pty Ltd [Member]</t>
  </si>
  <si>
    <t>Australia</t>
  </si>
  <si>
    <t>Australia [member] | GlaxoSmithKline Consumer Healthcare Australia Pty Ltd [member]</t>
  </si>
  <si>
    <t>Brazil [member] | GlaxoSmithKline Brasil Limitada [Member]</t>
  </si>
  <si>
    <t>Brazil</t>
  </si>
  <si>
    <t>Canada [member] | GlaxoSmithKline Consumer Healthcare Inc. [Member]</t>
  </si>
  <si>
    <t>Canada</t>
  </si>
  <si>
    <t>Canada [member] | GlaxoSmithKline Inc. [Member]</t>
  </si>
  <si>
    <t>Canada [member] | ID Biomedical Corporation of Quebec [Member]</t>
  </si>
  <si>
    <t>China [member] | GlaxoSmithKline Limited [Member]</t>
  </si>
  <si>
    <t>China (Hong Kong)</t>
  </si>
  <si>
    <t>China [member] | GlaxoSmithKline (Tianjin) Co. Ltd [member]</t>
  </si>
  <si>
    <t>China</t>
  </si>
  <si>
    <t>90.00%</t>
  </si>
  <si>
    <t>China [member] | Sino-American Tianjin Smith Kline and French Laboratories Ltd [Member]</t>
  </si>
  <si>
    <t>India [member] | GlaxoSmithKline Consumer Healthcare Limited [member]</t>
  </si>
  <si>
    <t>India</t>
  </si>
  <si>
    <t>India [member] | GlaxoSmithKline Pharmaceuticals Limited [member]</t>
  </si>
  <si>
    <t>75.00%</t>
  </si>
  <si>
    <t>Japan [member] | GlaxoSmithKline Consumer Healthcare Japan K.K. [member]</t>
  </si>
  <si>
    <t>Japan</t>
  </si>
  <si>
    <t>Japan [member] | GlaxoSmithKline K.K. [member]</t>
  </si>
  <si>
    <t>Japan [member] | ViiV Healthcare Kabushiki Kaisha [member]</t>
  </si>
  <si>
    <t>Pakistan [member] | GlaxoSmithKline Pakistan Limited [member]</t>
  </si>
  <si>
    <t>Pakistan</t>
  </si>
  <si>
    <t>82.60%</t>
  </si>
  <si>
    <t>Singapore [member] | Glaxo Wellcome Manufacturing Pte Ltd. [member]</t>
  </si>
  <si>
    <t>Singapore</t>
  </si>
  <si>
    <t>Republic of Korea [member] | GlaxoSmithKline Korea Limited [member]</t>
  </si>
  <si>
    <t>Republic of Korea</t>
  </si>
  <si>
    <t>Turkey [member] | GlaxoSmithKline llaclari Sanayi ve Ticaret A.S. [member]</t>
  </si>
  <si>
    <t>Turkey</t>
  </si>
  <si>
    <t>Belgium [member] | GlaxoSmithKline Biologicals SA [member]</t>
  </si>
  <si>
    <t>Belgium</t>
  </si>
  <si>
    <t>Belgium [member] | GlaxoSmithKline Pharmaceuticals S.A. [member]</t>
  </si>
  <si>
    <t>France [member] | GlaxoSmithKline Biologicals S.A.S. [member]</t>
  </si>
  <si>
    <t>France</t>
  </si>
  <si>
    <t>France [member] | GlaxoSmithKline Sante Grand Public SAS [member]</t>
  </si>
  <si>
    <t>France [member] | Laboratoire GlaxoSmithKline [member]</t>
  </si>
  <si>
    <t>France [member] | ViiV Healthcare SAS [member]</t>
  </si>
  <si>
    <t>Germany [member] | GlaxoSmithKline Consumer Healthcare GmbH and Co. KG [member]</t>
  </si>
  <si>
    <t>Germany</t>
  </si>
  <si>
    <t>Germany [member] | GlaxoSmithKline GmbH and Co. KG [member]</t>
  </si>
  <si>
    <t>Germany [member] | GSK Vaccines GmbH [member]</t>
  </si>
  <si>
    <t>Italy [member] | GlaxoSmithKline Consumer Healthcare S.p.A. [member]</t>
  </si>
  <si>
    <t>Italy</t>
  </si>
  <si>
    <t>Italy [member] | GlaxoSmithKline S.p.A. [member]</t>
  </si>
  <si>
    <t>Italy [member] | GSK Vaccines S.r.l. [member]</t>
  </si>
  <si>
    <t>Netherlands [member] | GlaxoSmithKline B.V. [member]</t>
  </si>
  <si>
    <t>Netherlands</t>
  </si>
  <si>
    <t>Poland [member] | GlaxoSmithKline Consumer Healthcare S p z o o [member]</t>
  </si>
  <si>
    <t>Poland</t>
  </si>
  <si>
    <t>Poland [member] | GSK Services Sp z o.o. [member]</t>
  </si>
  <si>
    <t>Ireland [member] | GlaxoSmithKline Trading Services Limited [member]</t>
  </si>
  <si>
    <t>Republic of Ireland</t>
  </si>
  <si>
    <t>Russia [member] | GlaxoSmithKline Healthcare AO [member]</t>
  </si>
  <si>
    <t>Russia</t>
  </si>
  <si>
    <t>Spain [member] | GlaxoSmithKline S.A. [member]</t>
  </si>
  <si>
    <t>Spain</t>
  </si>
  <si>
    <t>Spain [member] | Laboratorios ViiV Healthcare, S.L. [member]</t>
  </si>
  <si>
    <t>Switzerland [member] | GSK Consumer Healthcare S.A [member]</t>
  </si>
  <si>
    <t>Switzerland</t>
  </si>
  <si>
    <t>Legal Proceedings - Additional Information (Detail) £ in Millions, $ in Millions</t>
  </si>
  <si>
    <t>Sep. 30, 2016USD ($)</t>
  </si>
  <si>
    <t>Feb. 12, 2016GBP (£)</t>
  </si>
  <si>
    <t>Disclosure of Legal Proceedings [line items]</t>
  </si>
  <si>
    <t>Provisions for legal and other disputes</t>
  </si>
  <si>
    <t>Legal and other disputes receivable</t>
  </si>
  <si>
    <t>Net exposure on legal proceedings</t>
  </si>
  <si>
    <t>Civil penalty | $</t>
  </si>
  <si>
    <t>Dolin case [member] | US [member]</t>
  </si>
  <si>
    <t>Amount of compensation awarded to plaintiff | $</t>
  </si>
  <si>
    <t>UK Competition and Markets Authority [member]</t>
  </si>
  <si>
    <t>Fine paid by group</t>
  </si>
  <si>
    <t>Fine paid by other companies</t>
  </si>
  <si>
    <t>Post Balance Sheet Events - Additional Information (Detail) £ in Billions, $ in Billions</t>
  </si>
  <si>
    <t>Major business combination [member] | Tesaro, Inc.[member]</t>
  </si>
  <si>
    <t>Disclosure of non-adjusting events after reporting period [line item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_);_(&quot;$ &quot;(#,##0)" numFmtId="166"/>
    <numFmt formatCode="_(&quot;£ &quot;#,##0.0_);_(&quot;£ &quot;(#,##0.0)" numFmtId="167"/>
    <numFmt formatCode="#,##0.0_);(#,##0.0)" numFmtId="168"/>
    <numFmt formatCode="_(&quot;£ &quot;#,##0.00_);_(&quot;£ &quot;(#,##0.00)" numFmtId="169"/>
    <numFmt formatCode="_(&quot;$ &quot;#,##0.0_);_(&quot;$ &quot;(#,##0.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sharedStrings.xml" Type="http://schemas.openxmlformats.org/officeDocument/2006/relationships/sharedStrings"/><Relationship Id="rId247" Target="styles.xml" Type="http://schemas.openxmlformats.org/officeDocument/2006/relationships/styles"/><Relationship Id="rId2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5" t="n">
        <v>5379067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31</v>
      </c>
    </row>
    <row r="3" spans="1:2">
      <c r="A3" s="3" t="s">
        <v>195</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31</v>
      </c>
      <c r="C2" s="2" t="s">
        <v>32</v>
      </c>
      <c r="D2" s="2" t="s">
        <v>33</v>
      </c>
    </row>
    <row r="3" spans="1:4">
      <c r="A3" s="4" t="s">
        <v>674</v>
      </c>
    </row>
    <row r="4" spans="1:4">
      <c r="A4" s="3" t="s">
        <v>675</v>
      </c>
    </row>
    <row r="5" spans="1:4">
      <c r="A5" s="4" t="s">
        <v>676</v>
      </c>
      <c r="B5" s="9" t="n">
        <v>1.33</v>
      </c>
      <c r="C5" s="9" t="n">
        <v>1.3</v>
      </c>
      <c r="D5" s="9" t="n">
        <v>1.36</v>
      </c>
    </row>
    <row r="6" spans="1:4">
      <c r="A6" s="4" t="s">
        <v>677</v>
      </c>
      <c r="B6" s="9" t="n">
        <v>1.27</v>
      </c>
      <c r="C6" s="9" t="n">
        <v>1.35</v>
      </c>
      <c r="D6" s="9" t="n">
        <v>1.24</v>
      </c>
    </row>
    <row r="7" spans="1:4">
      <c r="A7" s="4" t="s">
        <v>678</v>
      </c>
    </row>
    <row r="8" spans="1:4">
      <c r="A8" s="3" t="s">
        <v>675</v>
      </c>
    </row>
    <row r="9" spans="1:4">
      <c r="A9" s="4" t="s">
        <v>676</v>
      </c>
      <c r="B9" s="9" t="n">
        <v>1.13</v>
      </c>
      <c r="C9" s="9" t="n">
        <v>1.15</v>
      </c>
      <c r="D9" s="9" t="n">
        <v>1.23</v>
      </c>
    </row>
    <row r="10" spans="1:4">
      <c r="A10" s="4" t="s">
        <v>677</v>
      </c>
      <c r="B10" s="9" t="n">
        <v>1.11</v>
      </c>
      <c r="C10" s="9" t="n">
        <v>1.13</v>
      </c>
      <c r="D10" s="9" t="n">
        <v>1.17</v>
      </c>
    </row>
    <row r="11" spans="1:4">
      <c r="A11" s="4" t="s">
        <v>679</v>
      </c>
    </row>
    <row r="12" spans="1:4">
      <c r="A12" s="3" t="s">
        <v>675</v>
      </c>
    </row>
    <row r="13" spans="1:4">
      <c r="A13" s="4" t="s">
        <v>676</v>
      </c>
      <c r="B13" s="5" t="n">
        <v>147</v>
      </c>
      <c r="C13" s="5" t="n">
        <v>145</v>
      </c>
      <c r="D13" s="5" t="n">
        <v>149</v>
      </c>
    </row>
    <row r="14" spans="1:4">
      <c r="A14" s="4" t="s">
        <v>677</v>
      </c>
      <c r="B14" s="5" t="n">
        <v>140</v>
      </c>
      <c r="C14" s="5" t="n">
        <v>152</v>
      </c>
      <c r="D14" s="5" t="n">
        <v>14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80</v>
      </c>
      <c r="B1" s="2" t="s">
        <v>1</v>
      </c>
    </row>
    <row r="2" spans="1:5">
      <c r="B2" s="2" t="s">
        <v>681</v>
      </c>
      <c r="C2" s="2" t="s">
        <v>638</v>
      </c>
      <c r="D2" s="2" t="s">
        <v>639</v>
      </c>
      <c r="E2" s="2" t="s">
        <v>641</v>
      </c>
    </row>
    <row r="3" spans="1:5">
      <c r="A3" s="3" t="s">
        <v>682</v>
      </c>
    </row>
    <row r="4" spans="1:5">
      <c r="A4" s="4" t="s">
        <v>683</v>
      </c>
      <c r="B4" s="5" t="n">
        <v>4</v>
      </c>
    </row>
    <row r="5" spans="1:5">
      <c r="A5" s="4" t="s">
        <v>684</v>
      </c>
      <c r="B5" s="4" t="s">
        <v>685</v>
      </c>
    </row>
    <row r="6" spans="1:5">
      <c r="A6" s="4" t="s">
        <v>686</v>
      </c>
      <c r="B6" s="6" t="n">
        <v>426</v>
      </c>
    </row>
    <row r="7" spans="1:5">
      <c r="A7" s="4" t="s">
        <v>687</v>
      </c>
      <c r="B7" s="5" t="n">
        <v>122</v>
      </c>
    </row>
    <row r="8" spans="1:5">
      <c r="A8" s="4" t="s">
        <v>40</v>
      </c>
      <c r="B8" s="5" t="n">
        <v>299</v>
      </c>
      <c r="C8" s="6" t="n">
        <v>356</v>
      </c>
      <c r="D8" s="6" t="n">
        <v>398</v>
      </c>
    </row>
    <row r="9" spans="1:5">
      <c r="A9" s="4" t="s">
        <v>35</v>
      </c>
      <c r="B9" s="5" t="n">
        <v>30821</v>
      </c>
      <c r="C9" s="5" t="n">
        <v>30186</v>
      </c>
      <c r="D9" s="5" t="n">
        <v>27889</v>
      </c>
    </row>
    <row r="10" spans="1:5">
      <c r="A10" s="4" t="s">
        <v>688</v>
      </c>
      <c r="B10" s="5" t="n">
        <v>6286</v>
      </c>
      <c r="C10" s="5" t="n">
        <v>6172</v>
      </c>
      <c r="D10" s="5" t="n">
        <v>5896</v>
      </c>
      <c r="E10" s="6" t="n">
        <v>3855</v>
      </c>
    </row>
    <row r="11" spans="1:5">
      <c r="A11" s="4" t="s">
        <v>689</v>
      </c>
    </row>
    <row r="12" spans="1:5">
      <c r="A12" s="3" t="s">
        <v>682</v>
      </c>
    </row>
    <row r="13" spans="1:5">
      <c r="A13" s="4" t="s">
        <v>688</v>
      </c>
      <c r="B13" s="5" t="n">
        <v>5937</v>
      </c>
      <c r="C13" s="5" t="n">
        <v>5542</v>
      </c>
    </row>
    <row r="14" spans="1:5">
      <c r="A14" s="4" t="s">
        <v>690</v>
      </c>
      <c r="B14" s="5" t="n">
        <v>1240</v>
      </c>
      <c r="C14" s="5" t="n">
        <v>1304</v>
      </c>
    </row>
    <row r="15" spans="1:5">
      <c r="A15" s="4" t="s">
        <v>339</v>
      </c>
    </row>
    <row r="16" spans="1:5">
      <c r="A16" s="3" t="s">
        <v>682</v>
      </c>
    </row>
    <row r="17" spans="1:5">
      <c r="A17" s="4" t="s">
        <v>35</v>
      </c>
      <c r="B17" s="5" t="n">
        <v>7658</v>
      </c>
      <c r="C17" s="5" t="n">
        <v>7750</v>
      </c>
      <c r="D17" s="5" t="n">
        <v>7193</v>
      </c>
    </row>
    <row r="18" spans="1:5">
      <c r="A18" s="4" t="s">
        <v>691</v>
      </c>
      <c r="B18" s="6" t="n">
        <v>0</v>
      </c>
      <c r="C18" s="5" t="n">
        <v>8606</v>
      </c>
    </row>
    <row r="19" spans="1:5">
      <c r="A19" s="4" t="s">
        <v>692</v>
      </c>
    </row>
    <row r="20" spans="1:5">
      <c r="A20" s="3" t="s">
        <v>682</v>
      </c>
    </row>
    <row r="21" spans="1:5">
      <c r="A21" s="4" t="s">
        <v>693</v>
      </c>
      <c r="B21" s="5" t="n">
        <v>3</v>
      </c>
    </row>
    <row r="22" spans="1:5">
      <c r="A22" s="4" t="s">
        <v>694</v>
      </c>
    </row>
    <row r="23" spans="1:5">
      <c r="A23" s="3" t="s">
        <v>682</v>
      </c>
    </row>
    <row r="24" spans="1:5">
      <c r="A24" s="4" t="s">
        <v>35</v>
      </c>
      <c r="B24" s="6" t="n">
        <v>2709</v>
      </c>
      <c r="C24" s="5" t="n">
        <v>2449</v>
      </c>
      <c r="D24" s="5" t="n">
        <v>2139</v>
      </c>
    </row>
    <row r="25" spans="1:5">
      <c r="A25" s="4" t="s">
        <v>695</v>
      </c>
    </row>
    <row r="26" spans="1:5">
      <c r="A26" s="3" t="s">
        <v>682</v>
      </c>
    </row>
    <row r="27" spans="1:5">
      <c r="A27" s="4" t="s">
        <v>35</v>
      </c>
      <c r="B27" s="5" t="n">
        <v>2962</v>
      </c>
      <c r="C27" s="5" t="n">
        <v>3043</v>
      </c>
      <c r="D27" s="5" t="n">
        <v>2691</v>
      </c>
    </row>
    <row r="28" spans="1:5">
      <c r="A28" s="4" t="s">
        <v>696</v>
      </c>
    </row>
    <row r="29" spans="1:5">
      <c r="A29" s="3" t="s">
        <v>682</v>
      </c>
    </row>
    <row r="30" spans="1:5">
      <c r="A30" s="4" t="s">
        <v>35</v>
      </c>
      <c r="B30" s="6" t="n">
        <v>2656</v>
      </c>
      <c r="C30" s="6" t="n">
        <v>2356</v>
      </c>
      <c r="D30" s="6" t="n">
        <v>21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1</v>
      </c>
      <c r="C2" s="2" t="s">
        <v>32</v>
      </c>
      <c r="D2" s="2" t="s">
        <v>33</v>
      </c>
    </row>
    <row r="3" spans="1:4">
      <c r="A3" s="3" t="s">
        <v>682</v>
      </c>
    </row>
    <row r="4" spans="1:4">
      <c r="A4" s="4" t="s">
        <v>35</v>
      </c>
      <c r="B4" s="6" t="n">
        <v>30821</v>
      </c>
      <c r="C4" s="6" t="n">
        <v>30186</v>
      </c>
      <c r="D4" s="6" t="n">
        <v>27889</v>
      </c>
    </row>
    <row r="5" spans="1:4">
      <c r="A5" s="4" t="s">
        <v>698</v>
      </c>
    </row>
    <row r="6" spans="1:4">
      <c r="A6" s="3" t="s">
        <v>682</v>
      </c>
    </row>
    <row r="7" spans="1:4">
      <c r="A7" s="4" t="s">
        <v>35</v>
      </c>
      <c r="B7" s="5" t="n">
        <v>30821</v>
      </c>
      <c r="C7" s="5" t="n">
        <v>30186</v>
      </c>
      <c r="D7" s="5" t="n">
        <v>27889</v>
      </c>
    </row>
    <row r="8" spans="1:4">
      <c r="A8" s="4" t="s">
        <v>334</v>
      </c>
    </row>
    <row r="9" spans="1:4">
      <c r="A9" s="3" t="s">
        <v>682</v>
      </c>
    </row>
    <row r="10" spans="1:4">
      <c r="A10" s="4" t="s">
        <v>35</v>
      </c>
      <c r="B10" s="5" t="n">
        <v>17269</v>
      </c>
      <c r="C10" s="5" t="n">
        <v>17276</v>
      </c>
      <c r="D10" s="5" t="n">
        <v>16104</v>
      </c>
    </row>
    <row r="11" spans="1:4">
      <c r="A11" s="4" t="s">
        <v>699</v>
      </c>
    </row>
    <row r="12" spans="1:4">
      <c r="A12" s="3" t="s">
        <v>682</v>
      </c>
    </row>
    <row r="13" spans="1:4">
      <c r="A13" s="4" t="s">
        <v>35</v>
      </c>
      <c r="B13" s="5" t="n">
        <v>17269</v>
      </c>
      <c r="C13" s="5" t="n">
        <v>17276</v>
      </c>
      <c r="D13" s="5" t="n">
        <v>16104</v>
      </c>
    </row>
    <row r="14" spans="1:4">
      <c r="A14" s="4" t="s">
        <v>337</v>
      </c>
    </row>
    <row r="15" spans="1:4">
      <c r="A15" s="3" t="s">
        <v>682</v>
      </c>
    </row>
    <row r="16" spans="1:4">
      <c r="A16" s="4" t="s">
        <v>35</v>
      </c>
      <c r="B16" s="5" t="n">
        <v>5894</v>
      </c>
      <c r="C16" s="5" t="n">
        <v>5160</v>
      </c>
      <c r="D16" s="5" t="n">
        <v>4592</v>
      </c>
    </row>
    <row r="17" spans="1:4">
      <c r="A17" s="4" t="s">
        <v>700</v>
      </c>
    </row>
    <row r="18" spans="1:4">
      <c r="A18" s="3" t="s">
        <v>682</v>
      </c>
    </row>
    <row r="19" spans="1:4">
      <c r="A19" s="4" t="s">
        <v>35</v>
      </c>
      <c r="B19" s="5" t="n">
        <v>5894</v>
      </c>
      <c r="C19" s="5" t="n">
        <v>5160</v>
      </c>
      <c r="D19" s="5" t="n">
        <v>4592</v>
      </c>
    </row>
    <row r="20" spans="1:4">
      <c r="A20" s="4" t="s">
        <v>339</v>
      </c>
    </row>
    <row r="21" spans="1:4">
      <c r="A21" s="3" t="s">
        <v>682</v>
      </c>
    </row>
    <row r="22" spans="1:4">
      <c r="A22" s="4" t="s">
        <v>35</v>
      </c>
      <c r="B22" s="5" t="n">
        <v>7658</v>
      </c>
      <c r="C22" s="5" t="n">
        <v>7750</v>
      </c>
      <c r="D22" s="5" t="n">
        <v>7193</v>
      </c>
    </row>
    <row r="23" spans="1:4">
      <c r="A23" s="4" t="s">
        <v>701</v>
      </c>
    </row>
    <row r="24" spans="1:4">
      <c r="A24" s="3" t="s">
        <v>682</v>
      </c>
    </row>
    <row r="25" spans="1:4">
      <c r="A25" s="4" t="s">
        <v>35</v>
      </c>
      <c r="B25" s="6" t="n">
        <v>7658</v>
      </c>
      <c r="C25" s="6" t="n">
        <v>7750</v>
      </c>
      <c r="D25" s="6" t="n">
        <v>719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1</v>
      </c>
      <c r="C2" s="2" t="s">
        <v>32</v>
      </c>
      <c r="D2" s="2" t="s">
        <v>33</v>
      </c>
    </row>
    <row r="3" spans="1:4">
      <c r="A3" s="3" t="s">
        <v>703</v>
      </c>
    </row>
    <row r="4" spans="1:4">
      <c r="A4" s="4" t="s">
        <v>35</v>
      </c>
      <c r="B4" s="6" t="n">
        <v>30821</v>
      </c>
      <c r="C4" s="6" t="n">
        <v>30186</v>
      </c>
      <c r="D4" s="6" t="n">
        <v>27889</v>
      </c>
    </row>
    <row r="5" spans="1:4">
      <c r="A5" s="4" t="s">
        <v>339</v>
      </c>
    </row>
    <row r="6" spans="1:4">
      <c r="A6" s="3" t="s">
        <v>703</v>
      </c>
    </row>
    <row r="7" spans="1:4">
      <c r="A7" s="4" t="s">
        <v>35</v>
      </c>
      <c r="B7" s="5" t="n">
        <v>7658</v>
      </c>
      <c r="C7" s="5" t="n">
        <v>7750</v>
      </c>
      <c r="D7" s="5" t="n">
        <v>7193</v>
      </c>
    </row>
    <row r="8" spans="1:4">
      <c r="A8" s="4" t="s">
        <v>704</v>
      </c>
    </row>
    <row r="9" spans="1:4">
      <c r="A9" s="3" t="s">
        <v>703</v>
      </c>
    </row>
    <row r="10" spans="1:4">
      <c r="A10" s="4" t="s">
        <v>35</v>
      </c>
      <c r="B10" s="5" t="n">
        <v>3940</v>
      </c>
      <c r="C10" s="5" t="n">
        <v>4001</v>
      </c>
      <c r="D10" s="5" t="n">
        <v>3726</v>
      </c>
    </row>
    <row r="11" spans="1:4">
      <c r="A11" s="4" t="s">
        <v>705</v>
      </c>
    </row>
    <row r="12" spans="1:4">
      <c r="A12" s="3" t="s">
        <v>703</v>
      </c>
    </row>
    <row r="13" spans="1:4">
      <c r="A13" s="4" t="s">
        <v>35</v>
      </c>
      <c r="B13" s="5" t="n">
        <v>2496</v>
      </c>
      <c r="C13" s="5" t="n">
        <v>2466</v>
      </c>
      <c r="D13" s="5" t="n">
        <v>2223</v>
      </c>
    </row>
    <row r="14" spans="1:4">
      <c r="A14" s="4" t="s">
        <v>706</v>
      </c>
    </row>
    <row r="15" spans="1:4">
      <c r="A15" s="3" t="s">
        <v>703</v>
      </c>
    </row>
    <row r="16" spans="1:4">
      <c r="A16" s="4" t="s">
        <v>35</v>
      </c>
      <c r="B16" s="5" t="n">
        <v>643</v>
      </c>
      <c r="C16" s="5" t="n">
        <v>680</v>
      </c>
      <c r="D16" s="5" t="n">
        <v>674</v>
      </c>
    </row>
    <row r="17" spans="1:4">
      <c r="A17" s="4" t="s">
        <v>707</v>
      </c>
    </row>
    <row r="18" spans="1:4">
      <c r="A18" s="3" t="s">
        <v>703</v>
      </c>
    </row>
    <row r="19" spans="1:4">
      <c r="A19" s="4" t="s">
        <v>35</v>
      </c>
      <c r="B19" s="5" t="n">
        <v>579</v>
      </c>
      <c r="C19" s="5" t="n">
        <v>603</v>
      </c>
      <c r="D19" s="5" t="n">
        <v>570</v>
      </c>
    </row>
    <row r="20" spans="1:4">
      <c r="A20" s="4" t="s">
        <v>334</v>
      </c>
    </row>
    <row r="21" spans="1:4">
      <c r="A21" s="3" t="s">
        <v>703</v>
      </c>
    </row>
    <row r="22" spans="1:4">
      <c r="A22" s="4" t="s">
        <v>35</v>
      </c>
      <c r="B22" s="5" t="n">
        <v>17269</v>
      </c>
      <c r="C22" s="5" t="n">
        <v>17276</v>
      </c>
      <c r="D22" s="5" t="n">
        <v>16104</v>
      </c>
    </row>
    <row r="23" spans="1:4">
      <c r="A23" s="4" t="s">
        <v>708</v>
      </c>
    </row>
    <row r="24" spans="1:4">
      <c r="A24" s="3" t="s">
        <v>703</v>
      </c>
    </row>
    <row r="25" spans="1:4">
      <c r="A25" s="4" t="s">
        <v>35</v>
      </c>
      <c r="B25" s="5" t="n">
        <v>6928</v>
      </c>
      <c r="C25" s="5" t="n">
        <v>6991</v>
      </c>
      <c r="D25" s="5" t="n">
        <v>6510</v>
      </c>
    </row>
    <row r="26" spans="1:4">
      <c r="A26" s="4" t="s">
        <v>709</v>
      </c>
    </row>
    <row r="27" spans="1:4">
      <c r="A27" s="3" t="s">
        <v>703</v>
      </c>
    </row>
    <row r="28" spans="1:4">
      <c r="A28" s="4" t="s">
        <v>35</v>
      </c>
      <c r="B28" s="5" t="n">
        <v>4722</v>
      </c>
      <c r="C28" s="5" t="n">
        <v>4350</v>
      </c>
      <c r="D28" s="5" t="n">
        <v>3556</v>
      </c>
    </row>
    <row r="29" spans="1:4">
      <c r="A29" s="4" t="s">
        <v>710</v>
      </c>
    </row>
    <row r="30" spans="1:4">
      <c r="A30" s="3" t="s">
        <v>703</v>
      </c>
    </row>
    <row r="31" spans="1:4">
      <c r="A31" s="4" t="s">
        <v>35</v>
      </c>
      <c r="B31" s="5" t="n">
        <v>472</v>
      </c>
      <c r="C31" s="5" t="n">
        <v>377</v>
      </c>
      <c r="D31" s="5" t="n">
        <v>340</v>
      </c>
    </row>
    <row r="32" spans="1:4">
      <c r="A32" s="4" t="s">
        <v>711</v>
      </c>
    </row>
    <row r="33" spans="1:4">
      <c r="A33" s="3" t="s">
        <v>703</v>
      </c>
    </row>
    <row r="34" spans="1:4">
      <c r="A34" s="4" t="s">
        <v>35</v>
      </c>
      <c r="B34" s="5" t="n">
        <v>5147</v>
      </c>
      <c r="C34" s="5" t="n">
        <v>5558</v>
      </c>
      <c r="D34" s="5" t="n">
        <v>5698</v>
      </c>
    </row>
    <row r="35" spans="1:4">
      <c r="A35" s="4" t="s">
        <v>337</v>
      </c>
    </row>
    <row r="36" spans="1:4">
      <c r="A36" s="3" t="s">
        <v>703</v>
      </c>
    </row>
    <row r="37" spans="1:4">
      <c r="A37" s="4" t="s">
        <v>35</v>
      </c>
      <c r="B37" s="5" t="n">
        <v>5894</v>
      </c>
      <c r="C37" s="5" t="n">
        <v>5160</v>
      </c>
      <c r="D37" s="5" t="n">
        <v>4592</v>
      </c>
    </row>
    <row r="38" spans="1:4">
      <c r="A38" s="4" t="s">
        <v>712</v>
      </c>
    </row>
    <row r="39" spans="1:4">
      <c r="A39" s="3" t="s">
        <v>703</v>
      </c>
    </row>
    <row r="40" spans="1:4">
      <c r="A40" s="4" t="s">
        <v>35</v>
      </c>
      <c r="B40" s="5" t="n">
        <v>881</v>
      </c>
      <c r="C40" s="5" t="n">
        <v>890</v>
      </c>
      <c r="D40" s="5" t="n">
        <v>662</v>
      </c>
    </row>
    <row r="41" spans="1:4">
      <c r="A41" s="4" t="s">
        <v>713</v>
      </c>
    </row>
    <row r="42" spans="1:4">
      <c r="A42" s="3" t="s">
        <v>703</v>
      </c>
    </row>
    <row r="43" spans="1:4">
      <c r="A43" s="4" t="s">
        <v>35</v>
      </c>
      <c r="B43" s="5" t="n">
        <v>523</v>
      </c>
      <c r="C43" s="5" t="n">
        <v>488</v>
      </c>
      <c r="D43" s="5" t="n">
        <v>414</v>
      </c>
    </row>
    <row r="44" spans="1:4">
      <c r="A44" s="4" t="s">
        <v>714</v>
      </c>
    </row>
    <row r="45" spans="1:4">
      <c r="A45" s="3" t="s">
        <v>703</v>
      </c>
    </row>
    <row r="46" spans="1:4">
      <c r="A46" s="4" t="s">
        <v>35</v>
      </c>
      <c r="B46" s="5" t="n">
        <v>784</v>
      </c>
      <c r="C46" s="5" t="n">
        <v>22</v>
      </c>
    </row>
    <row r="47" spans="1:4">
      <c r="A47" s="4" t="s">
        <v>715</v>
      </c>
    </row>
    <row r="48" spans="1:4">
      <c r="A48" s="3" t="s">
        <v>703</v>
      </c>
    </row>
    <row r="49" spans="1:4">
      <c r="A49" s="4" t="s">
        <v>35</v>
      </c>
      <c r="B49" s="6" t="n">
        <v>3706</v>
      </c>
      <c r="C49" s="6" t="n">
        <v>3760</v>
      </c>
      <c r="D49" s="6" t="n">
        <v>351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6</v>
      </c>
      <c r="B1" s="2" t="s">
        <v>1</v>
      </c>
    </row>
    <row r="2" spans="1:5">
      <c r="B2" s="2" t="s">
        <v>31</v>
      </c>
      <c r="C2" s="2" t="s">
        <v>32</v>
      </c>
      <c r="D2" s="2" t="s">
        <v>33</v>
      </c>
      <c r="E2" s="2" t="s">
        <v>591</v>
      </c>
    </row>
    <row r="3" spans="1:5">
      <c r="A3" s="3" t="s">
        <v>717</v>
      </c>
    </row>
    <row r="4" spans="1:5">
      <c r="A4" s="4" t="s">
        <v>42</v>
      </c>
      <c r="B4" s="6" t="n">
        <v>5483</v>
      </c>
      <c r="C4" s="6" t="n">
        <v>4087</v>
      </c>
      <c r="D4" s="6" t="n">
        <v>2598</v>
      </c>
    </row>
    <row r="5" spans="1:5">
      <c r="A5" s="4" t="s">
        <v>43</v>
      </c>
      <c r="B5" s="5" t="n">
        <v>81</v>
      </c>
      <c r="C5" s="5" t="n">
        <v>65</v>
      </c>
      <c r="D5" s="5" t="n">
        <v>72</v>
      </c>
    </row>
    <row r="6" spans="1:5">
      <c r="A6" s="4" t="s">
        <v>718</v>
      </c>
      <c r="B6" s="5" t="n">
        <v>-798</v>
      </c>
      <c r="C6" s="5" t="n">
        <v>-734</v>
      </c>
      <c r="D6" s="5" t="n">
        <v>-736</v>
      </c>
    </row>
    <row r="7" spans="1:5">
      <c r="A7" s="4" t="s">
        <v>45</v>
      </c>
      <c r="B7" s="5" t="n">
        <v>3</v>
      </c>
      <c r="C7" s="5" t="n">
        <v>94</v>
      </c>
    </row>
    <row r="8" spans="1:5">
      <c r="A8" s="4" t="s">
        <v>46</v>
      </c>
      <c r="B8" s="5" t="n">
        <v>31</v>
      </c>
      <c r="C8" s="5" t="n">
        <v>13</v>
      </c>
      <c r="D8" s="5" t="n">
        <v>5</v>
      </c>
    </row>
    <row r="9" spans="1:5">
      <c r="A9" s="4" t="s">
        <v>47</v>
      </c>
      <c r="B9" s="5" t="n">
        <v>4800</v>
      </c>
      <c r="C9" s="5" t="n">
        <v>3525</v>
      </c>
      <c r="D9" s="5" t="n">
        <v>1939</v>
      </c>
    </row>
    <row r="10" spans="1:5">
      <c r="A10" s="4" t="s">
        <v>48</v>
      </c>
      <c r="B10" s="5" t="n">
        <v>-754</v>
      </c>
      <c r="C10" s="5" t="n">
        <v>-1356</v>
      </c>
      <c r="D10" s="5" t="n">
        <v>-877</v>
      </c>
    </row>
    <row r="11" spans="1:5">
      <c r="A11" s="4" t="s">
        <v>49</v>
      </c>
      <c r="B11" s="5" t="n">
        <v>4046</v>
      </c>
      <c r="C11" s="5" t="n">
        <v>2169</v>
      </c>
      <c r="D11" s="5" t="n">
        <v>1062</v>
      </c>
    </row>
    <row r="12" spans="1:5">
      <c r="A12" s="3" t="s">
        <v>719</v>
      </c>
    </row>
    <row r="13" spans="1:5">
      <c r="A13" s="4" t="s">
        <v>720</v>
      </c>
      <c r="B13" s="5" t="n">
        <v>1856</v>
      </c>
      <c r="C13" s="5" t="n">
        <v>1922</v>
      </c>
      <c r="D13" s="5" t="n">
        <v>1774</v>
      </c>
    </row>
    <row r="14" spans="1:5">
      <c r="A14" s="3" t="s">
        <v>721</v>
      </c>
    </row>
    <row r="15" spans="1:5">
      <c r="A15" s="4" t="s">
        <v>722</v>
      </c>
      <c r="B15" s="5" t="n">
        <v>350</v>
      </c>
      <c r="C15" s="5" t="n">
        <v>1069</v>
      </c>
      <c r="D15" s="5" t="n">
        <v>289</v>
      </c>
    </row>
    <row r="16" spans="1:5">
      <c r="A16" s="3" t="s">
        <v>723</v>
      </c>
    </row>
    <row r="17" spans="1:5">
      <c r="A17" s="4" t="s">
        <v>724</v>
      </c>
      <c r="B17" s="5" t="n">
        <v>-13</v>
      </c>
      <c r="C17" s="5" t="n">
        <v>-52</v>
      </c>
      <c r="D17" s="5" t="n">
        <v>-87</v>
      </c>
    </row>
    <row r="18" spans="1:5">
      <c r="A18" s="4" t="s">
        <v>725</v>
      </c>
      <c r="B18" s="5" t="n">
        <v>23037</v>
      </c>
      <c r="C18" s="5" t="n">
        <v>15117</v>
      </c>
    </row>
    <row r="19" spans="1:5">
      <c r="A19" s="4" t="s">
        <v>236</v>
      </c>
      <c r="B19" s="5" t="n">
        <v>-21621</v>
      </c>
      <c r="C19" s="5" t="n">
        <v>-13178</v>
      </c>
    </row>
    <row r="20" spans="1:5">
      <c r="A20" s="4" t="s">
        <v>83</v>
      </c>
      <c r="B20" s="5" t="n">
        <v>236</v>
      </c>
      <c r="C20" s="5" t="n">
        <v>183</v>
      </c>
      <c r="D20" s="5" t="n">
        <v>263</v>
      </c>
    </row>
    <row r="21" spans="1:5">
      <c r="A21" s="4" t="s">
        <v>86</v>
      </c>
      <c r="B21" s="5" t="n">
        <v>129</v>
      </c>
      <c r="C21" s="5" t="n">
        <v>2</v>
      </c>
    </row>
    <row r="22" spans="1:5">
      <c r="A22" s="4" t="s">
        <v>726</v>
      </c>
      <c r="B22" s="5" t="n">
        <v>1723</v>
      </c>
      <c r="C22" s="5" t="n">
        <v>1252</v>
      </c>
    </row>
    <row r="23" spans="1:5">
      <c r="A23" s="4" t="s">
        <v>727</v>
      </c>
      <c r="B23" s="5" t="n">
        <v>168</v>
      </c>
      <c r="C23" s="5" t="n">
        <v>113</v>
      </c>
    </row>
    <row r="24" spans="1:5">
      <c r="A24" s="4" t="s">
        <v>113</v>
      </c>
      <c r="B24" s="5" t="n">
        <v>3672</v>
      </c>
      <c r="C24" s="5" t="n">
        <v>3489</v>
      </c>
      <c r="E24" s="6" t="n">
        <v>3474</v>
      </c>
    </row>
    <row r="25" spans="1:5">
      <c r="A25" s="4" t="s">
        <v>698</v>
      </c>
    </row>
    <row r="26" spans="1:5">
      <c r="A26" s="3" t="s">
        <v>717</v>
      </c>
    </row>
    <row r="27" spans="1:5">
      <c r="A27" s="4" t="s">
        <v>42</v>
      </c>
      <c r="B27" s="5" t="n">
        <v>9204</v>
      </c>
      <c r="C27" s="5" t="n">
        <v>8944</v>
      </c>
      <c r="D27" s="5" t="n">
        <v>8033</v>
      </c>
    </row>
    <row r="28" spans="1:5">
      <c r="A28" s="3" t="s">
        <v>719</v>
      </c>
    </row>
    <row r="29" spans="1:5">
      <c r="A29" s="4" t="s">
        <v>720</v>
      </c>
      <c r="B29" s="5" t="n">
        <v>1170</v>
      </c>
      <c r="C29" s="5" t="n">
        <v>1187</v>
      </c>
      <c r="D29" s="5" t="n">
        <v>1092</v>
      </c>
    </row>
    <row r="30" spans="1:5">
      <c r="A30" s="3" t="s">
        <v>721</v>
      </c>
    </row>
    <row r="31" spans="1:5">
      <c r="A31" s="4" t="s">
        <v>722</v>
      </c>
      <c r="B31" s="5" t="n">
        <v>75</v>
      </c>
      <c r="C31" s="5" t="n">
        <v>71</v>
      </c>
      <c r="D31" s="5" t="n">
        <v>197</v>
      </c>
    </row>
    <row r="32" spans="1:5">
      <c r="A32" s="3" t="s">
        <v>723</v>
      </c>
    </row>
    <row r="33" spans="1:5">
      <c r="A33" s="4" t="s">
        <v>724</v>
      </c>
      <c r="B33" s="5" t="n">
        <v>-5</v>
      </c>
      <c r="C33" s="5" t="n">
        <v>-16</v>
      </c>
      <c r="D33" s="5" t="n">
        <v>-52</v>
      </c>
    </row>
    <row r="34" spans="1:5">
      <c r="A34" s="4" t="s">
        <v>725</v>
      </c>
      <c r="B34" s="5" t="n">
        <v>21896</v>
      </c>
      <c r="C34" s="5" t="n">
        <v>14249</v>
      </c>
    </row>
    <row r="35" spans="1:5">
      <c r="A35" s="4" t="s">
        <v>728</v>
      </c>
    </row>
    <row r="36" spans="1:5">
      <c r="A36" s="3" t="s">
        <v>717</v>
      </c>
    </row>
    <row r="37" spans="1:5">
      <c r="A37" s="4" t="s">
        <v>42</v>
      </c>
      <c r="B37" s="5" t="n">
        <v>-459</v>
      </c>
      <c r="C37" s="5" t="n">
        <v>-376</v>
      </c>
      <c r="D37" s="5" t="n">
        <v>-362</v>
      </c>
    </row>
    <row r="38" spans="1:5">
      <c r="A38" s="3" t="s">
        <v>719</v>
      </c>
    </row>
    <row r="39" spans="1:5">
      <c r="A39" s="4" t="s">
        <v>720</v>
      </c>
      <c r="B39" s="5" t="n">
        <v>106</v>
      </c>
      <c r="C39" s="5" t="n">
        <v>144</v>
      </c>
      <c r="D39" s="5" t="n">
        <v>94</v>
      </c>
    </row>
    <row r="40" spans="1:5">
      <c r="A40" s="3" t="s">
        <v>721</v>
      </c>
    </row>
    <row r="41" spans="1:5">
      <c r="A41" s="4" t="s">
        <v>722</v>
      </c>
      <c r="B41" s="5" t="n">
        <v>14</v>
      </c>
      <c r="C41" s="5" t="n">
        <v>3</v>
      </c>
      <c r="D41" s="5" t="n">
        <v>24</v>
      </c>
    </row>
    <row r="42" spans="1:5">
      <c r="A42" s="3" t="s">
        <v>723</v>
      </c>
    </row>
    <row r="43" spans="1:5">
      <c r="A43" s="4" t="s">
        <v>724</v>
      </c>
      <c r="B43" s="5" t="n">
        <v>0</v>
      </c>
      <c r="D43" s="5" t="n">
        <v>-26</v>
      </c>
    </row>
    <row r="44" spans="1:5">
      <c r="A44" s="4" t="s">
        <v>725</v>
      </c>
      <c r="B44" s="5" t="n">
        <v>1141</v>
      </c>
      <c r="C44" s="5" t="n">
        <v>868</v>
      </c>
    </row>
    <row r="45" spans="1:5">
      <c r="A45" s="4" t="s">
        <v>729</v>
      </c>
    </row>
    <row r="46" spans="1:5">
      <c r="A46" s="3" t="s">
        <v>717</v>
      </c>
    </row>
    <row r="47" spans="1:5">
      <c r="A47" s="4" t="s">
        <v>42</v>
      </c>
      <c r="B47" s="5" t="n">
        <v>-3262</v>
      </c>
      <c r="C47" s="5" t="n">
        <v>-4481</v>
      </c>
      <c r="D47" s="5" t="n">
        <v>-5073</v>
      </c>
    </row>
    <row r="48" spans="1:5">
      <c r="A48" s="3" t="s">
        <v>719</v>
      </c>
    </row>
    <row r="49" spans="1:5">
      <c r="A49" s="4" t="s">
        <v>720</v>
      </c>
      <c r="B49" s="5" t="n">
        <v>580</v>
      </c>
      <c r="C49" s="5" t="n">
        <v>591</v>
      </c>
      <c r="D49" s="5" t="n">
        <v>588</v>
      </c>
    </row>
    <row r="50" spans="1:5">
      <c r="A50" s="3" t="s">
        <v>721</v>
      </c>
    </row>
    <row r="51" spans="1:5">
      <c r="A51" s="4" t="s">
        <v>722</v>
      </c>
      <c r="B51" s="5" t="n">
        <v>261</v>
      </c>
      <c r="C51" s="5" t="n">
        <v>995</v>
      </c>
      <c r="D51" s="5" t="n">
        <v>68</v>
      </c>
    </row>
    <row r="52" spans="1:5">
      <c r="A52" s="3" t="s">
        <v>723</v>
      </c>
    </row>
    <row r="53" spans="1:5">
      <c r="A53" s="4" t="s">
        <v>724</v>
      </c>
      <c r="B53" s="5" t="n">
        <v>-8</v>
      </c>
      <c r="C53" s="5" t="n">
        <v>-36</v>
      </c>
      <c r="D53" s="5" t="n">
        <v>-9</v>
      </c>
    </row>
    <row r="54" spans="1:5">
      <c r="A54" s="4" t="s">
        <v>699</v>
      </c>
    </row>
    <row r="55" spans="1:5">
      <c r="A55" s="3" t="s">
        <v>717</v>
      </c>
    </row>
    <row r="56" spans="1:5">
      <c r="A56" s="4" t="s">
        <v>42</v>
      </c>
      <c r="B56" s="5" t="n">
        <v>8420</v>
      </c>
      <c r="C56" s="5" t="n">
        <v>8667</v>
      </c>
      <c r="D56" s="5" t="n">
        <v>7976</v>
      </c>
    </row>
    <row r="57" spans="1:5">
      <c r="A57" s="3" t="s">
        <v>719</v>
      </c>
    </row>
    <row r="58" spans="1:5">
      <c r="A58" s="4" t="s">
        <v>720</v>
      </c>
      <c r="B58" s="5" t="n">
        <v>506</v>
      </c>
      <c r="C58" s="5" t="n">
        <v>551</v>
      </c>
      <c r="D58" s="5" t="n">
        <v>440</v>
      </c>
    </row>
    <row r="59" spans="1:5">
      <c r="A59" s="3" t="s">
        <v>721</v>
      </c>
    </row>
    <row r="60" spans="1:5">
      <c r="A60" s="4" t="s">
        <v>722</v>
      </c>
      <c r="B60" s="5" t="n">
        <v>51</v>
      </c>
      <c r="C60" s="5" t="n">
        <v>38</v>
      </c>
      <c r="D60" s="5" t="n">
        <v>29</v>
      </c>
    </row>
    <row r="61" spans="1:5">
      <c r="A61" s="3" t="s">
        <v>723</v>
      </c>
    </row>
    <row r="62" spans="1:5">
      <c r="A62" s="4" t="s">
        <v>724</v>
      </c>
      <c r="B62" s="5" t="n">
        <v>-4</v>
      </c>
      <c r="C62" s="5" t="n">
        <v>-13</v>
      </c>
      <c r="D62" s="5" t="n">
        <v>-15</v>
      </c>
    </row>
    <row r="63" spans="1:5">
      <c r="A63" s="4" t="s">
        <v>725</v>
      </c>
      <c r="B63" s="5" t="n">
        <v>869</v>
      </c>
      <c r="C63" s="5" t="n">
        <v>2017</v>
      </c>
    </row>
    <row r="64" spans="1:5">
      <c r="A64" s="4" t="s">
        <v>730</v>
      </c>
    </row>
    <row r="65" spans="1:5">
      <c r="A65" s="3" t="s">
        <v>717</v>
      </c>
    </row>
    <row r="66" spans="1:5">
      <c r="A66" s="4" t="s">
        <v>42</v>
      </c>
      <c r="B66" s="5" t="n">
        <v>-2676</v>
      </c>
      <c r="C66" s="5" t="n">
        <v>-2740</v>
      </c>
      <c r="D66" s="5" t="n">
        <v>-2488</v>
      </c>
    </row>
    <row r="67" spans="1:5">
      <c r="A67" s="3" t="s">
        <v>719</v>
      </c>
    </row>
    <row r="68" spans="1:5">
      <c r="A68" s="4" t="s">
        <v>720</v>
      </c>
      <c r="B68" s="5" t="n">
        <v>123</v>
      </c>
      <c r="C68" s="5" t="n">
        <v>96</v>
      </c>
      <c r="D68" s="5" t="n">
        <v>211</v>
      </c>
    </row>
    <row r="69" spans="1:5">
      <c r="A69" s="3" t="s">
        <v>721</v>
      </c>
    </row>
    <row r="70" spans="1:5">
      <c r="A70" s="4" t="s">
        <v>722</v>
      </c>
      <c r="B70" s="5" t="n">
        <v>15</v>
      </c>
      <c r="C70" s="5" t="n">
        <v>10</v>
      </c>
      <c r="D70" s="5" t="n">
        <v>88</v>
      </c>
    </row>
    <row r="71" spans="1:5">
      <c r="A71" s="3" t="s">
        <v>723</v>
      </c>
    </row>
    <row r="72" spans="1:5">
      <c r="A72" s="4" t="s">
        <v>724</v>
      </c>
      <c r="B72" s="5" t="n">
        <v>-1</v>
      </c>
      <c r="C72" s="5" t="n">
        <v>-2</v>
      </c>
      <c r="D72" s="5" t="n">
        <v>-10</v>
      </c>
    </row>
    <row r="73" spans="1:5">
      <c r="A73" s="4" t="s">
        <v>725</v>
      </c>
      <c r="B73" s="5" t="n">
        <v>502</v>
      </c>
      <c r="C73" s="5" t="n">
        <v>522</v>
      </c>
    </row>
    <row r="74" spans="1:5">
      <c r="A74" s="4" t="s">
        <v>731</v>
      </c>
    </row>
    <row r="75" spans="1:5">
      <c r="A75" s="3" t="s">
        <v>717</v>
      </c>
    </row>
    <row r="76" spans="1:5">
      <c r="A76" s="4" t="s">
        <v>42</v>
      </c>
      <c r="B76" s="5" t="n">
        <v>5744</v>
      </c>
      <c r="C76" s="5" t="n">
        <v>5927</v>
      </c>
      <c r="D76" s="5" t="n">
        <v>5488</v>
      </c>
    </row>
    <row r="77" spans="1:5">
      <c r="A77" s="3" t="s">
        <v>719</v>
      </c>
    </row>
    <row r="78" spans="1:5">
      <c r="A78" s="4" t="s">
        <v>720</v>
      </c>
      <c r="B78" s="5" t="n">
        <v>629</v>
      </c>
      <c r="C78" s="5" t="n">
        <v>647</v>
      </c>
      <c r="D78" s="5" t="n">
        <v>651</v>
      </c>
    </row>
    <row r="79" spans="1:5">
      <c r="A79" s="3" t="s">
        <v>721</v>
      </c>
    </row>
    <row r="80" spans="1:5">
      <c r="A80" s="4" t="s">
        <v>722</v>
      </c>
      <c r="B80" s="5" t="n">
        <v>66</v>
      </c>
      <c r="C80" s="5" t="n">
        <v>48</v>
      </c>
      <c r="D80" s="5" t="n">
        <v>117</v>
      </c>
    </row>
    <row r="81" spans="1:5">
      <c r="A81" s="3" t="s">
        <v>723</v>
      </c>
    </row>
    <row r="82" spans="1:5">
      <c r="A82" s="4" t="s">
        <v>724</v>
      </c>
      <c r="B82" s="5" t="n">
        <v>-5</v>
      </c>
      <c r="C82" s="5" t="n">
        <v>-15</v>
      </c>
      <c r="D82" s="5" t="n">
        <v>-25</v>
      </c>
    </row>
    <row r="83" spans="1:5">
      <c r="A83" s="4" t="s">
        <v>725</v>
      </c>
      <c r="B83" s="5" t="n">
        <v>1371</v>
      </c>
      <c r="C83" s="5" t="n">
        <v>2539</v>
      </c>
    </row>
    <row r="84" spans="1:5">
      <c r="A84" s="4" t="s">
        <v>700</v>
      </c>
    </row>
    <row r="85" spans="1:5">
      <c r="A85" s="3" t="s">
        <v>717</v>
      </c>
    </row>
    <row r="86" spans="1:5">
      <c r="A86" s="4" t="s">
        <v>42</v>
      </c>
      <c r="B86" s="5" t="n">
        <v>1943</v>
      </c>
      <c r="C86" s="5" t="n">
        <v>1644</v>
      </c>
      <c r="D86" s="5" t="n">
        <v>1429</v>
      </c>
    </row>
    <row r="87" spans="1:5">
      <c r="A87" s="3" t="s">
        <v>719</v>
      </c>
    </row>
    <row r="88" spans="1:5">
      <c r="A88" s="4" t="s">
        <v>720</v>
      </c>
      <c r="B88" s="5" t="n">
        <v>395</v>
      </c>
      <c r="C88" s="5" t="n">
        <v>405</v>
      </c>
      <c r="D88" s="5" t="n">
        <v>315</v>
      </c>
    </row>
    <row r="89" spans="1:5">
      <c r="A89" s="3" t="s">
        <v>721</v>
      </c>
    </row>
    <row r="90" spans="1:5">
      <c r="A90" s="4" t="s">
        <v>722</v>
      </c>
      <c r="B90" s="5" t="n">
        <v>5</v>
      </c>
      <c r="C90" s="5" t="n">
        <v>13</v>
      </c>
      <c r="D90" s="5" t="n">
        <v>34</v>
      </c>
    </row>
    <row r="91" spans="1:5">
      <c r="A91" s="3" t="s">
        <v>723</v>
      </c>
    </row>
    <row r="92" spans="1:5">
      <c r="A92" s="4" t="s">
        <v>724</v>
      </c>
      <c r="B92" s="5" t="n">
        <v>0</v>
      </c>
      <c r="D92" s="5" t="n">
        <v>-19</v>
      </c>
    </row>
    <row r="93" spans="1:5">
      <c r="A93" s="4" t="s">
        <v>725</v>
      </c>
      <c r="B93" s="5" t="n">
        <v>9966</v>
      </c>
      <c r="C93" s="5" t="n">
        <v>9707</v>
      </c>
    </row>
    <row r="94" spans="1:5">
      <c r="A94" s="4" t="s">
        <v>701</v>
      </c>
    </row>
    <row r="95" spans="1:5">
      <c r="A95" s="3" t="s">
        <v>717</v>
      </c>
    </row>
    <row r="96" spans="1:5">
      <c r="A96" s="4" t="s">
        <v>42</v>
      </c>
      <c r="B96" s="5" t="n">
        <v>1517</v>
      </c>
      <c r="C96" s="5" t="n">
        <v>1373</v>
      </c>
      <c r="D96" s="5" t="n">
        <v>1116</v>
      </c>
    </row>
    <row r="97" spans="1:5">
      <c r="A97" s="3" t="s">
        <v>719</v>
      </c>
    </row>
    <row r="98" spans="1:5">
      <c r="A98" s="4" t="s">
        <v>720</v>
      </c>
      <c r="B98" s="5" t="n">
        <v>146</v>
      </c>
      <c r="C98" s="5" t="n">
        <v>135</v>
      </c>
      <c r="D98" s="5" t="n">
        <v>126</v>
      </c>
    </row>
    <row r="99" spans="1:5">
      <c r="A99" s="3" t="s">
        <v>721</v>
      </c>
    </row>
    <row r="100" spans="1:5">
      <c r="A100" s="4" t="s">
        <v>722</v>
      </c>
      <c r="B100" s="5" t="n">
        <v>4</v>
      </c>
      <c r="C100" s="5" t="n">
        <v>10</v>
      </c>
      <c r="D100" s="5" t="n">
        <v>46</v>
      </c>
    </row>
    <row r="101" spans="1:5">
      <c r="A101" s="3" t="s">
        <v>723</v>
      </c>
    </row>
    <row r="102" spans="1:5">
      <c r="A102" s="4" t="s">
        <v>724</v>
      </c>
      <c r="B102" s="5" t="n">
        <v>0</v>
      </c>
      <c r="C102" s="5" t="n">
        <v>-1</v>
      </c>
      <c r="D102" s="6" t="n">
        <v>-8</v>
      </c>
    </row>
    <row r="103" spans="1:5">
      <c r="A103" s="4" t="s">
        <v>725</v>
      </c>
      <c r="B103" s="6" t="n">
        <v>10559</v>
      </c>
      <c r="C103" s="6" t="n">
        <v>20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31</v>
      </c>
      <c r="C2" s="2" t="s">
        <v>32</v>
      </c>
      <c r="D2" s="2" t="s">
        <v>33</v>
      </c>
    </row>
    <row r="3" spans="1:4">
      <c r="A3" s="3" t="s">
        <v>733</v>
      </c>
    </row>
    <row r="4" spans="1:4">
      <c r="A4" s="4" t="s">
        <v>35</v>
      </c>
      <c r="B4" s="6" t="n">
        <v>30821</v>
      </c>
      <c r="C4" s="6" t="n">
        <v>30186</v>
      </c>
      <c r="D4" s="6" t="n">
        <v>27889</v>
      </c>
    </row>
    <row r="5" spans="1:4">
      <c r="A5" s="4" t="s">
        <v>79</v>
      </c>
      <c r="B5" s="5" t="n">
        <v>34426</v>
      </c>
      <c r="C5" s="5" t="n">
        <v>34566</v>
      </c>
    </row>
    <row r="6" spans="1:4">
      <c r="A6" s="4" t="s">
        <v>734</v>
      </c>
    </row>
    <row r="7" spans="1:4">
      <c r="A7" s="3" t="s">
        <v>733</v>
      </c>
    </row>
    <row r="8" spans="1:4">
      <c r="A8" s="4" t="s">
        <v>79</v>
      </c>
      <c r="B8" s="5" t="n">
        <v>6118</v>
      </c>
      <c r="C8" s="5" t="n">
        <v>6824</v>
      </c>
    </row>
    <row r="9" spans="1:4">
      <c r="A9" s="4" t="s">
        <v>735</v>
      </c>
    </row>
    <row r="10" spans="1:4">
      <c r="A10" s="3" t="s">
        <v>733</v>
      </c>
    </row>
    <row r="11" spans="1:4">
      <c r="A11" s="4" t="s">
        <v>79</v>
      </c>
      <c r="B11" s="5" t="n">
        <v>7540</v>
      </c>
      <c r="C11" s="5" t="n">
        <v>6841</v>
      </c>
    </row>
    <row r="12" spans="1:4">
      <c r="A12" s="4" t="s">
        <v>736</v>
      </c>
    </row>
    <row r="13" spans="1:4">
      <c r="A13" s="3" t="s">
        <v>733</v>
      </c>
    </row>
    <row r="14" spans="1:4">
      <c r="A14" s="4" t="s">
        <v>79</v>
      </c>
      <c r="B14" s="5" t="n">
        <v>20768</v>
      </c>
      <c r="C14" s="5" t="n">
        <v>20901</v>
      </c>
    </row>
    <row r="15" spans="1:4">
      <c r="A15" s="4" t="s">
        <v>737</v>
      </c>
    </row>
    <row r="16" spans="1:4">
      <c r="A16" s="3" t="s">
        <v>733</v>
      </c>
    </row>
    <row r="17" spans="1:4">
      <c r="A17" s="4" t="s">
        <v>35</v>
      </c>
      <c r="B17" s="5" t="n">
        <v>30821</v>
      </c>
      <c r="C17" s="5" t="n">
        <v>30186</v>
      </c>
      <c r="D17" s="5" t="n">
        <v>27889</v>
      </c>
    </row>
    <row r="18" spans="1:4">
      <c r="A18" s="4" t="s">
        <v>738</v>
      </c>
    </row>
    <row r="19" spans="1:4">
      <c r="A19" s="3" t="s">
        <v>733</v>
      </c>
    </row>
    <row r="20" spans="1:4">
      <c r="A20" s="4" t="s">
        <v>35</v>
      </c>
      <c r="B20" s="5" t="n">
        <v>923</v>
      </c>
      <c r="C20" s="5" t="n">
        <v>940</v>
      </c>
      <c r="D20" s="5" t="n">
        <v>1056</v>
      </c>
    </row>
    <row r="21" spans="1:4">
      <c r="A21" s="4" t="s">
        <v>739</v>
      </c>
    </row>
    <row r="22" spans="1:4">
      <c r="A22" s="3" t="s">
        <v>733</v>
      </c>
    </row>
    <row r="23" spans="1:4">
      <c r="A23" s="4" t="s">
        <v>35</v>
      </c>
      <c r="B23" s="5" t="n">
        <v>11982</v>
      </c>
      <c r="C23" s="5" t="n">
        <v>11263</v>
      </c>
      <c r="D23" s="5" t="n">
        <v>10197</v>
      </c>
    </row>
    <row r="24" spans="1:4">
      <c r="A24" s="4" t="s">
        <v>740</v>
      </c>
    </row>
    <row r="25" spans="1:4">
      <c r="A25" s="3" t="s">
        <v>733</v>
      </c>
    </row>
    <row r="26" spans="1:4">
      <c r="A26" s="4" t="s">
        <v>35</v>
      </c>
      <c r="B26" s="6" t="n">
        <v>17916</v>
      </c>
      <c r="C26" s="6" t="n">
        <v>17983</v>
      </c>
      <c r="D26" s="6" t="n">
        <v>166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31</v>
      </c>
      <c r="C2" s="2" t="s">
        <v>32</v>
      </c>
      <c r="D2" s="2" t="s">
        <v>33</v>
      </c>
    </row>
    <row r="3" spans="1:4">
      <c r="A3" s="3" t="s">
        <v>742</v>
      </c>
    </row>
    <row r="4" spans="1:4">
      <c r="A4" s="4" t="s">
        <v>743</v>
      </c>
      <c r="B4" s="6" t="n">
        <v>16</v>
      </c>
    </row>
    <row r="5" spans="1:4">
      <c r="A5" s="4" t="s">
        <v>744</v>
      </c>
      <c r="B5" s="5" t="n">
        <v>258</v>
      </c>
      <c r="C5" s="6" t="n">
        <v>195</v>
      </c>
      <c r="D5" s="6" t="n">
        <v>283</v>
      </c>
    </row>
    <row r="6" spans="1:4">
      <c r="A6" s="4" t="s">
        <v>745</v>
      </c>
      <c r="B6" s="5" t="n">
        <v>-1252</v>
      </c>
      <c r="C6" s="5" t="n">
        <v>-1012</v>
      </c>
      <c r="D6" s="5" t="n">
        <v>-2205</v>
      </c>
    </row>
    <row r="7" spans="1:4">
      <c r="A7" s="4" t="s">
        <v>746</v>
      </c>
      <c r="B7" s="5" t="n">
        <v>58</v>
      </c>
      <c r="C7" s="5" t="n">
        <v>13</v>
      </c>
      <c r="D7" s="5" t="n">
        <v>-577</v>
      </c>
    </row>
    <row r="8" spans="1:4">
      <c r="A8" s="4" t="s">
        <v>747</v>
      </c>
      <c r="B8" s="5" t="n">
        <v>-658</v>
      </c>
      <c r="C8" s="5" t="n">
        <v>-1186</v>
      </c>
      <c r="D8" s="5" t="n">
        <v>-1133</v>
      </c>
    </row>
    <row r="9" spans="1:4">
      <c r="A9" s="4" t="s">
        <v>748</v>
      </c>
      <c r="B9" s="5" t="n">
        <v>-3</v>
      </c>
      <c r="C9" s="5" t="n">
        <v>9</v>
      </c>
      <c r="D9" s="5" t="n">
        <v>-3</v>
      </c>
    </row>
    <row r="10" spans="1:4">
      <c r="A10" s="4" t="s">
        <v>749</v>
      </c>
      <c r="B10" s="5" t="n">
        <v>-7</v>
      </c>
      <c r="C10" s="5" t="n">
        <v>9</v>
      </c>
      <c r="D10" s="5" t="n">
        <v>23</v>
      </c>
    </row>
    <row r="11" spans="1:4">
      <c r="A11" s="4" t="s">
        <v>750</v>
      </c>
      <c r="C11" s="5" t="n">
        <v>-30</v>
      </c>
      <c r="D11" s="5" t="n">
        <v>-47</v>
      </c>
    </row>
    <row r="12" spans="1:4">
      <c r="A12" s="4" t="s">
        <v>751</v>
      </c>
      <c r="C12" s="5" t="n">
        <v>37</v>
      </c>
      <c r="D12" s="5" t="n">
        <v>254</v>
      </c>
    </row>
    <row r="13" spans="1:4">
      <c r="A13" s="4" t="s">
        <v>752</v>
      </c>
      <c r="B13" s="6" t="n">
        <v>-1588</v>
      </c>
      <c r="C13" s="6" t="n">
        <v>-1965</v>
      </c>
      <c r="D13" s="6" t="n">
        <v>-34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31</v>
      </c>
      <c r="C2" s="2" t="s">
        <v>32</v>
      </c>
      <c r="D2" s="2" t="s">
        <v>33</v>
      </c>
    </row>
    <row r="3" spans="1:4">
      <c r="A3" s="3" t="s">
        <v>754</v>
      </c>
    </row>
    <row r="4" spans="1:4">
      <c r="A4" s="4" t="s">
        <v>744</v>
      </c>
      <c r="B4" s="6" t="n">
        <v>258</v>
      </c>
      <c r="C4" s="6" t="n">
        <v>195</v>
      </c>
      <c r="D4" s="6" t="n">
        <v>283</v>
      </c>
    </row>
    <row r="5" spans="1:4">
      <c r="A5" s="4" t="s">
        <v>755</v>
      </c>
      <c r="B5" s="5" t="n">
        <v>-1252</v>
      </c>
      <c r="C5" s="6" t="n">
        <v>-1012</v>
      </c>
      <c r="D5" s="6" t="n">
        <v>-2205</v>
      </c>
    </row>
    <row r="6" spans="1:4">
      <c r="A6" s="4" t="s">
        <v>756</v>
      </c>
    </row>
    <row r="7" spans="1:4">
      <c r="A7" s="3" t="s">
        <v>754</v>
      </c>
    </row>
    <row r="8" spans="1:4">
      <c r="A8" s="4" t="s">
        <v>755</v>
      </c>
      <c r="B8" s="5" t="n">
        <v>56</v>
      </c>
    </row>
    <row r="9" spans="1:4">
      <c r="A9" s="4" t="s">
        <v>658</v>
      </c>
    </row>
    <row r="10" spans="1:4">
      <c r="A10" s="3" t="s">
        <v>754</v>
      </c>
    </row>
    <row r="11" spans="1:4">
      <c r="A11" s="4" t="s">
        <v>755</v>
      </c>
      <c r="B11" s="5" t="n">
        <v>1188</v>
      </c>
    </row>
    <row r="12" spans="1:4">
      <c r="A12" s="4" t="s">
        <v>757</v>
      </c>
    </row>
    <row r="13" spans="1:4">
      <c r="A13" s="3" t="s">
        <v>754</v>
      </c>
    </row>
    <row r="14" spans="1:4">
      <c r="A14" s="4" t="s">
        <v>744</v>
      </c>
      <c r="B14" s="5" t="n">
        <v>119</v>
      </c>
    </row>
    <row r="15" spans="1:4">
      <c r="A15" s="4" t="s">
        <v>758</v>
      </c>
    </row>
    <row r="16" spans="1:4">
      <c r="A16" s="3" t="s">
        <v>754</v>
      </c>
    </row>
    <row r="17" spans="1:4">
      <c r="A17" s="4" t="s">
        <v>744</v>
      </c>
      <c r="B17" s="6" t="n">
        <v>3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59</v>
      </c>
      <c r="B1" s="2" t="s">
        <v>1</v>
      </c>
    </row>
    <row r="2" spans="1:4">
      <c r="B2" s="2" t="s">
        <v>31</v>
      </c>
      <c r="C2" s="2" t="s">
        <v>32</v>
      </c>
      <c r="D2" s="2" t="s">
        <v>33</v>
      </c>
    </row>
    <row r="3" spans="1:4">
      <c r="A3" s="3" t="s">
        <v>34</v>
      </c>
    </row>
    <row r="4" spans="1:4">
      <c r="A4" s="4" t="s">
        <v>760</v>
      </c>
      <c r="B4" s="6" t="n">
        <v>9440000000</v>
      </c>
      <c r="C4" s="6" t="n">
        <v>9122000000</v>
      </c>
      <c r="D4" s="6" t="n">
        <v>8212000000</v>
      </c>
    </row>
    <row r="5" spans="1:4">
      <c r="A5" s="4" t="s">
        <v>761</v>
      </c>
      <c r="B5" s="5" t="n">
        <v>1376000000</v>
      </c>
      <c r="C5" s="5" t="n">
        <v>1351000000</v>
      </c>
      <c r="D5" s="5" t="n">
        <v>1265000000</v>
      </c>
    </row>
    <row r="6" spans="1:4">
      <c r="A6" s="4" t="s">
        <v>762</v>
      </c>
      <c r="B6" s="5" t="n">
        <v>389000000</v>
      </c>
      <c r="C6" s="5" t="n">
        <v>405000000</v>
      </c>
      <c r="D6" s="5" t="n">
        <v>395000000</v>
      </c>
    </row>
    <row r="7" spans="1:4">
      <c r="A7" s="4" t="s">
        <v>763</v>
      </c>
      <c r="B7" s="5" t="n">
        <v>954000000</v>
      </c>
      <c r="C7" s="5" t="n">
        <v>988000000</v>
      </c>
      <c r="D7" s="5" t="n">
        <v>978000000</v>
      </c>
    </row>
    <row r="8" spans="1:4">
      <c r="A8" s="4" t="s">
        <v>764</v>
      </c>
      <c r="B8" s="5" t="n">
        <v>203000000</v>
      </c>
      <c r="C8" s="5" t="n">
        <v>327000000</v>
      </c>
      <c r="D8" s="5" t="n">
        <v>180000000</v>
      </c>
    </row>
    <row r="9" spans="1:4">
      <c r="A9" s="4" t="s">
        <v>765</v>
      </c>
      <c r="B9" s="5" t="n">
        <v>902000000</v>
      </c>
      <c r="C9" s="5" t="n">
        <v>934000000</v>
      </c>
      <c r="D9" s="5" t="n">
        <v>796000000</v>
      </c>
    </row>
    <row r="10" spans="1:4">
      <c r="A10" s="4" t="s">
        <v>766</v>
      </c>
      <c r="B10" s="5" t="n">
        <v>134000000</v>
      </c>
      <c r="C10" s="5" t="n">
        <v>690000000</v>
      </c>
      <c r="D10" s="5" t="n">
        <v>22000000</v>
      </c>
    </row>
    <row r="11" spans="1:4">
      <c r="A11" s="4" t="s">
        <v>767</v>
      </c>
      <c r="B11" s="5" t="n">
        <v>81000000</v>
      </c>
      <c r="C11" s="5" t="n">
        <v>215000000</v>
      </c>
      <c r="D11" s="5" t="n">
        <v>53000000</v>
      </c>
    </row>
    <row r="12" spans="1:4">
      <c r="A12" s="3" t="s">
        <v>768</v>
      </c>
    </row>
    <row r="13" spans="1:4">
      <c r="A13" s="4" t="s">
        <v>769</v>
      </c>
      <c r="B13" s="5" t="n">
        <v>8713000000</v>
      </c>
      <c r="C13" s="5" t="n">
        <v>8526000000</v>
      </c>
      <c r="D13" s="5" t="n">
        <v>8093000000</v>
      </c>
    </row>
    <row r="14" spans="1:4">
      <c r="A14" s="4" t="s">
        <v>770</v>
      </c>
      <c r="B14" s="5" t="n">
        <v>695000000</v>
      </c>
      <c r="C14" s="5" t="n">
        <v>701000000</v>
      </c>
      <c r="D14" s="5" t="n">
        <v>533000000</v>
      </c>
    </row>
    <row r="15" spans="1:4">
      <c r="A15" s="4" t="s">
        <v>771</v>
      </c>
      <c r="B15" s="5" t="n">
        <v>-302000000</v>
      </c>
      <c r="C15" s="5" t="n">
        <v>-352000000</v>
      </c>
      <c r="D15" s="5" t="n">
        <v>-145000000</v>
      </c>
    </row>
    <row r="16" spans="1:4">
      <c r="A16" s="3" t="s">
        <v>772</v>
      </c>
    </row>
    <row r="17" spans="1:4">
      <c r="A17" s="4" t="s">
        <v>773</v>
      </c>
      <c r="B17" s="5" t="n">
        <v>188000000</v>
      </c>
      <c r="C17" s="5" t="n">
        <v>110000000</v>
      </c>
      <c r="D17" s="5" t="n">
        <v>91000000</v>
      </c>
    </row>
    <row r="18" spans="1:4">
      <c r="A18" s="4" t="s">
        <v>774</v>
      </c>
      <c r="B18" s="5" t="n">
        <v>12000000</v>
      </c>
      <c r="C18" s="5" t="n">
        <v>4000000</v>
      </c>
      <c r="D18" s="5" t="n">
        <v>4000000</v>
      </c>
    </row>
    <row r="19" spans="1:4">
      <c r="A19" s="4" t="s">
        <v>775</v>
      </c>
      <c r="B19" s="5" t="n">
        <v>5000000</v>
      </c>
      <c r="C19" s="5" t="n">
        <v>5000000</v>
      </c>
      <c r="D19" s="5" t="n">
        <v>4000000</v>
      </c>
    </row>
    <row r="20" spans="1:4">
      <c r="A20" s="4" t="s">
        <v>776</v>
      </c>
      <c r="B20" s="6" t="n">
        <v>29800000</v>
      </c>
      <c r="C20" s="6" t="n">
        <v>29200000</v>
      </c>
      <c r="D20" s="6" t="n">
        <v>297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7</v>
      </c>
      <c r="B1" s="2" t="s">
        <v>1</v>
      </c>
    </row>
    <row r="2" spans="1:4">
      <c r="B2" s="2" t="s">
        <v>31</v>
      </c>
      <c r="C2" s="2" t="s">
        <v>32</v>
      </c>
      <c r="D2" s="2" t="s">
        <v>33</v>
      </c>
    </row>
    <row r="3" spans="1:4">
      <c r="A3" s="3" t="s">
        <v>778</v>
      </c>
    </row>
    <row r="4" spans="1:4">
      <c r="A4" s="4" t="s">
        <v>767</v>
      </c>
      <c r="B4" s="6" t="n">
        <v>81</v>
      </c>
      <c r="C4" s="6" t="n">
        <v>215</v>
      </c>
      <c r="D4" s="6" t="n">
        <v>53</v>
      </c>
    </row>
    <row r="5" spans="1:4">
      <c r="A5" s="4" t="s">
        <v>211</v>
      </c>
      <c r="B5" s="5" t="n">
        <v>809</v>
      </c>
      <c r="C5" s="5" t="n">
        <v>1056</v>
      </c>
      <c r="D5" s="5" t="n">
        <v>970</v>
      </c>
    </row>
    <row r="6" spans="1:4">
      <c r="A6" s="4" t="s">
        <v>779</v>
      </c>
    </row>
    <row r="7" spans="1:4">
      <c r="A7" s="3" t="s">
        <v>778</v>
      </c>
    </row>
    <row r="8" spans="1:4">
      <c r="A8" s="4" t="s">
        <v>767</v>
      </c>
      <c r="B8" s="6" t="n">
        <v>0</v>
      </c>
      <c r="C8" s="6" t="n">
        <v>109</v>
      </c>
      <c r="D8"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31</v>
      </c>
    </row>
    <row r="3" spans="1:2">
      <c r="A3" s="3" t="s">
        <v>195</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1</v>
      </c>
      <c r="C2" s="2" t="s">
        <v>32</v>
      </c>
      <c r="D2" s="2" t="s">
        <v>33</v>
      </c>
    </row>
    <row r="3" spans="1:4">
      <c r="A3" s="3" t="s">
        <v>781</v>
      </c>
    </row>
    <row r="4" spans="1:4">
      <c r="A4" s="4" t="s">
        <v>782</v>
      </c>
      <c r="B4" s="10" t="n">
        <v>26.2</v>
      </c>
      <c r="C4" s="10" t="n">
        <v>27.7</v>
      </c>
      <c r="D4" s="10" t="n">
        <v>26.6</v>
      </c>
    </row>
    <row r="5" spans="1:4">
      <c r="A5" s="4" t="s">
        <v>783</v>
      </c>
      <c r="B5" s="11" t="n">
        <v>0.1</v>
      </c>
      <c r="C5" s="11" t="n">
        <v>0.2</v>
      </c>
      <c r="D5" s="11" t="n">
        <v>0.2</v>
      </c>
    </row>
    <row r="6" spans="1:4">
      <c r="A6" s="4" t="s">
        <v>784</v>
      </c>
      <c r="B6" s="5" t="n">
        <v>0</v>
      </c>
      <c r="C6" s="11" t="n">
        <v>0.1</v>
      </c>
      <c r="D6" s="11" t="n">
        <v>1.8</v>
      </c>
    </row>
    <row r="7" spans="1:4">
      <c r="A7" s="4" t="s">
        <v>785</v>
      </c>
      <c r="B7" s="5" t="n">
        <v>3</v>
      </c>
      <c r="C7" s="5" t="n">
        <v>1</v>
      </c>
      <c r="D7" s="11" t="n">
        <v>0.3</v>
      </c>
    </row>
    <row r="8" spans="1:4">
      <c r="A8" s="4" t="s">
        <v>786</v>
      </c>
      <c r="B8" s="11" t="n">
        <v>0.5</v>
      </c>
      <c r="C8" s="11" t="n">
        <v>0.2</v>
      </c>
      <c r="D8" s="11" t="n">
        <v>0.8</v>
      </c>
    </row>
    <row r="9" spans="1:4">
      <c r="A9" s="4" t="s">
        <v>787</v>
      </c>
      <c r="B9" s="11" t="n">
        <v>29.8</v>
      </c>
      <c r="C9" s="11" t="n">
        <v>29.2</v>
      </c>
      <c r="D9" s="11" t="n">
        <v>29.7</v>
      </c>
    </row>
    <row r="10" spans="1:4">
      <c r="A10" s="4" t="s">
        <v>349</v>
      </c>
    </row>
    <row r="11" spans="1:4">
      <c r="A11" s="3" t="s">
        <v>781</v>
      </c>
    </row>
    <row r="12" spans="1:4">
      <c r="A12" s="4" t="s">
        <v>782</v>
      </c>
      <c r="B12" s="11" t="n">
        <v>0.3</v>
      </c>
      <c r="C12" s="11" t="n">
        <v>0.3</v>
      </c>
      <c r="D12" s="11" t="n">
        <v>0.4</v>
      </c>
    </row>
    <row r="13" spans="1:4">
      <c r="A13" s="4" t="s">
        <v>786</v>
      </c>
      <c r="B13" s="5" t="n">
        <v>0</v>
      </c>
      <c r="C13" s="11" t="n">
        <v>0.1</v>
      </c>
    </row>
    <row r="14" spans="1:4">
      <c r="A14" s="4" t="s">
        <v>788</v>
      </c>
    </row>
    <row r="15" spans="1:4">
      <c r="A15" s="3" t="s">
        <v>781</v>
      </c>
    </row>
    <row r="16" spans="1:4">
      <c r="A16" s="4" t="s">
        <v>782</v>
      </c>
      <c r="B16" s="11" t="n">
        <v>6.7</v>
      </c>
      <c r="C16" s="5" t="n">
        <v>7</v>
      </c>
      <c r="D16" s="11" t="n">
        <v>5.8</v>
      </c>
    </row>
    <row r="17" spans="1:4">
      <c r="A17" s="4" t="s">
        <v>789</v>
      </c>
    </row>
    <row r="18" spans="1:4">
      <c r="A18" s="3" t="s">
        <v>781</v>
      </c>
    </row>
    <row r="19" spans="1:4">
      <c r="A19" s="4" t="s">
        <v>782</v>
      </c>
      <c r="B19" s="11" t="n">
        <v>12.9</v>
      </c>
      <c r="C19" s="11" t="n">
        <v>16.2</v>
      </c>
      <c r="D19" s="11" t="n">
        <v>16.4</v>
      </c>
    </row>
    <row r="20" spans="1:4">
      <c r="A20" s="4" t="s">
        <v>790</v>
      </c>
    </row>
    <row r="21" spans="1:4">
      <c r="A21" s="3" t="s">
        <v>781</v>
      </c>
    </row>
    <row r="22" spans="1:4">
      <c r="A22" s="4" t="s">
        <v>782</v>
      </c>
      <c r="B22" s="10" t="n">
        <v>6.6</v>
      </c>
      <c r="C22" s="10" t="n">
        <v>4.5</v>
      </c>
      <c r="D22" s="10" t="n">
        <v>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1</v>
      </c>
      <c r="B1" s="2" t="s">
        <v>1</v>
      </c>
    </row>
    <row r="2" spans="1:4">
      <c r="B2" s="2" t="s">
        <v>31</v>
      </c>
      <c r="C2" s="2" t="s">
        <v>32</v>
      </c>
      <c r="D2" s="2" t="s">
        <v>33</v>
      </c>
    </row>
    <row r="3" spans="1:4">
      <c r="A3" s="3" t="s">
        <v>792</v>
      </c>
    </row>
    <row r="4" spans="1:4">
      <c r="A4" s="4" t="s">
        <v>793</v>
      </c>
      <c r="B4" s="6" t="n">
        <v>7203</v>
      </c>
      <c r="C4" s="6" t="n">
        <v>7116</v>
      </c>
      <c r="D4" s="6" t="n">
        <v>6391</v>
      </c>
    </row>
    <row r="5" spans="1:4">
      <c r="A5" s="4" t="s">
        <v>794</v>
      </c>
      <c r="B5" s="5" t="n">
        <v>795</v>
      </c>
      <c r="C5" s="5" t="n">
        <v>802</v>
      </c>
      <c r="D5" s="5" t="n">
        <v>733</v>
      </c>
    </row>
    <row r="6" spans="1:4">
      <c r="A6" s="4" t="s">
        <v>795</v>
      </c>
      <c r="B6" s="5" t="n">
        <v>586</v>
      </c>
      <c r="C6" s="5" t="n">
        <v>616</v>
      </c>
      <c r="D6" s="5" t="n">
        <v>541</v>
      </c>
    </row>
    <row r="7" spans="1:4">
      <c r="A7" s="4" t="s">
        <v>796</v>
      </c>
      <c r="B7" s="5" t="n">
        <v>393</v>
      </c>
      <c r="C7" s="5" t="n">
        <v>347</v>
      </c>
      <c r="D7" s="5" t="n">
        <v>338</v>
      </c>
    </row>
    <row r="8" spans="1:4">
      <c r="A8" s="4" t="s">
        <v>797</v>
      </c>
      <c r="B8" s="5" t="n">
        <v>463</v>
      </c>
      <c r="C8" s="5" t="n">
        <v>241</v>
      </c>
      <c r="D8" s="5" t="n">
        <v>209</v>
      </c>
    </row>
    <row r="9" spans="1:4">
      <c r="A9" s="4" t="s">
        <v>798</v>
      </c>
      <c r="B9" s="6" t="n">
        <v>9440</v>
      </c>
      <c r="C9" s="6" t="n">
        <v>9122</v>
      </c>
      <c r="D9" s="6" t="n">
        <v>82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31</v>
      </c>
      <c r="C2" s="2" t="s">
        <v>32</v>
      </c>
      <c r="D2" s="2" t="s">
        <v>33</v>
      </c>
    </row>
    <row r="3" spans="1:4">
      <c r="A3" s="3" t="s">
        <v>800</v>
      </c>
    </row>
    <row r="4" spans="1:4">
      <c r="A4" s="4" t="s">
        <v>796</v>
      </c>
      <c r="B4" s="6" t="n">
        <v>393</v>
      </c>
      <c r="C4" s="6" t="n">
        <v>347</v>
      </c>
      <c r="D4" s="6" t="n">
        <v>338</v>
      </c>
    </row>
    <row r="5" spans="1:4">
      <c r="A5" s="4" t="s">
        <v>801</v>
      </c>
    </row>
    <row r="6" spans="1:4">
      <c r="A6" s="3" t="s">
        <v>800</v>
      </c>
    </row>
    <row r="7" spans="1:4">
      <c r="A7" s="4" t="s">
        <v>796</v>
      </c>
      <c r="B7" s="5" t="n">
        <v>304</v>
      </c>
      <c r="C7" s="5" t="n">
        <v>276</v>
      </c>
      <c r="D7" s="5" t="n">
        <v>271</v>
      </c>
    </row>
    <row r="8" spans="1:4">
      <c r="A8" s="4" t="s">
        <v>802</v>
      </c>
    </row>
    <row r="9" spans="1:4">
      <c r="A9" s="3" t="s">
        <v>800</v>
      </c>
    </row>
    <row r="10" spans="1:4">
      <c r="A10" s="4" t="s">
        <v>796</v>
      </c>
      <c r="B10" s="5" t="n">
        <v>49</v>
      </c>
      <c r="C10" s="5" t="n">
        <v>47</v>
      </c>
      <c r="D10" s="5" t="n">
        <v>39</v>
      </c>
    </row>
    <row r="11" spans="1:4">
      <c r="A11" s="4" t="s">
        <v>803</v>
      </c>
    </row>
    <row r="12" spans="1:4">
      <c r="A12" s="3" t="s">
        <v>800</v>
      </c>
    </row>
    <row r="13" spans="1:4">
      <c r="A13" s="4" t="s">
        <v>796</v>
      </c>
      <c r="B13" s="5" t="n">
        <v>4</v>
      </c>
      <c r="C13" s="5" t="n">
        <v>4</v>
      </c>
      <c r="D13" s="5" t="n">
        <v>4</v>
      </c>
    </row>
    <row r="14" spans="1:4">
      <c r="A14" s="4" t="s">
        <v>804</v>
      </c>
    </row>
    <row r="15" spans="1:4">
      <c r="A15" s="3" t="s">
        <v>800</v>
      </c>
    </row>
    <row r="16" spans="1:4">
      <c r="A16" s="4" t="s">
        <v>796</v>
      </c>
      <c r="B16" s="6" t="n">
        <v>36</v>
      </c>
      <c r="C16" s="6" t="n">
        <v>20</v>
      </c>
      <c r="D16" s="6" t="n">
        <v>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31</v>
      </c>
      <c r="C2" s="2" t="s">
        <v>32</v>
      </c>
      <c r="D2" s="2" t="s">
        <v>33</v>
      </c>
    </row>
    <row r="3" spans="1:4">
      <c r="A3" s="3" t="s">
        <v>806</v>
      </c>
    </row>
    <row r="4" spans="1:4">
      <c r="A4" s="4" t="s">
        <v>807</v>
      </c>
      <c r="B4" s="5" t="n">
        <v>96851</v>
      </c>
      <c r="C4" s="5" t="n">
        <v>99349</v>
      </c>
      <c r="D4" s="5" t="n">
        <v>99827</v>
      </c>
    </row>
    <row r="5" spans="1:4">
      <c r="A5" s="4" t="s">
        <v>808</v>
      </c>
    </row>
    <row r="6" spans="1:4">
      <c r="A6" s="3" t="s">
        <v>806</v>
      </c>
    </row>
    <row r="7" spans="1:4">
      <c r="A7" s="4" t="s">
        <v>807</v>
      </c>
      <c r="B7" s="5" t="n">
        <v>37296</v>
      </c>
      <c r="C7" s="5" t="n">
        <v>38632</v>
      </c>
      <c r="D7" s="5" t="n">
        <v>38611</v>
      </c>
    </row>
    <row r="8" spans="1:4">
      <c r="A8" s="4" t="s">
        <v>809</v>
      </c>
    </row>
    <row r="9" spans="1:4">
      <c r="A9" s="3" t="s">
        <v>806</v>
      </c>
    </row>
    <row r="10" spans="1:4">
      <c r="A10" s="4" t="s">
        <v>807</v>
      </c>
      <c r="B10" s="5" t="n">
        <v>47887</v>
      </c>
      <c r="C10" s="5" t="n">
        <v>49141</v>
      </c>
      <c r="D10" s="5" t="n">
        <v>49961</v>
      </c>
    </row>
    <row r="11" spans="1:4">
      <c r="A11" s="4" t="s">
        <v>810</v>
      </c>
    </row>
    <row r="12" spans="1:4">
      <c r="A12" s="3" t="s">
        <v>806</v>
      </c>
    </row>
    <row r="13" spans="1:4">
      <c r="A13" s="4" t="s">
        <v>807</v>
      </c>
      <c r="B13" s="5" t="n">
        <v>11668</v>
      </c>
      <c r="C13" s="5" t="n">
        <v>11576</v>
      </c>
      <c r="D13" s="5" t="n">
        <v>1125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31</v>
      </c>
      <c r="C2" s="2" t="s">
        <v>32</v>
      </c>
      <c r="D2" s="2" t="s">
        <v>33</v>
      </c>
    </row>
    <row r="3" spans="1:4">
      <c r="A3" s="3" t="s">
        <v>812</v>
      </c>
    </row>
    <row r="4" spans="1:4">
      <c r="A4" s="4" t="s">
        <v>793</v>
      </c>
      <c r="B4" s="6" t="n">
        <v>29</v>
      </c>
      <c r="C4" s="6" t="n">
        <v>26</v>
      </c>
      <c r="D4" s="6" t="n">
        <v>25</v>
      </c>
    </row>
    <row r="5" spans="1:4">
      <c r="A5" s="4" t="s">
        <v>794</v>
      </c>
      <c r="B5" s="5" t="n">
        <v>3</v>
      </c>
      <c r="C5" s="5" t="n">
        <v>4</v>
      </c>
      <c r="D5" s="5" t="n">
        <v>4</v>
      </c>
    </row>
    <row r="6" spans="1:4">
      <c r="A6" s="4" t="s">
        <v>813</v>
      </c>
      <c r="B6" s="5" t="n">
        <v>3</v>
      </c>
      <c r="C6" s="5" t="n">
        <v>3</v>
      </c>
      <c r="D6" s="5" t="n">
        <v>2</v>
      </c>
    </row>
    <row r="7" spans="1:4">
      <c r="A7" s="4" t="s">
        <v>796</v>
      </c>
      <c r="B7" s="5" t="n">
        <v>20</v>
      </c>
      <c r="C7" s="5" t="n">
        <v>22</v>
      </c>
      <c r="D7" s="5" t="n">
        <v>15</v>
      </c>
    </row>
    <row r="8" spans="1:4">
      <c r="A8" s="4" t="s">
        <v>814</v>
      </c>
      <c r="B8" s="6" t="n">
        <v>55</v>
      </c>
      <c r="C8" s="6" t="n">
        <v>55</v>
      </c>
      <c r="D8" s="6" t="n">
        <v>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15</v>
      </c>
      <c r="B1" s="2" t="s">
        <v>1</v>
      </c>
    </row>
    <row r="2" spans="1:2">
      <c r="B2" s="2" t="s">
        <v>609</v>
      </c>
    </row>
    <row r="3" spans="1:2">
      <c r="A3" s="3" t="s">
        <v>816</v>
      </c>
    </row>
    <row r="4" spans="1:2">
      <c r="A4" s="4" t="s">
        <v>817</v>
      </c>
      <c r="B4" s="6" t="n">
        <v>80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31</v>
      </c>
      <c r="C2" s="2" t="s">
        <v>32</v>
      </c>
      <c r="D2" s="2" t="s">
        <v>33</v>
      </c>
    </row>
    <row r="3" spans="1:4">
      <c r="A3" s="3" t="s">
        <v>816</v>
      </c>
    </row>
    <row r="4" spans="1:4">
      <c r="A4" s="4" t="s">
        <v>819</v>
      </c>
      <c r="B4" s="6" t="n">
        <v>450</v>
      </c>
      <c r="C4" s="6" t="n">
        <v>259</v>
      </c>
      <c r="D4" s="6" t="n">
        <v>163</v>
      </c>
    </row>
    <row r="5" spans="1:4">
      <c r="A5" s="4" t="s">
        <v>820</v>
      </c>
      <c r="B5" s="5" t="n">
        <v>-99</v>
      </c>
      <c r="C5" s="5" t="n">
        <v>-43</v>
      </c>
      <c r="D5" s="5" t="n">
        <v>-140</v>
      </c>
    </row>
    <row r="6" spans="1:4">
      <c r="A6" s="4" t="s">
        <v>821</v>
      </c>
      <c r="B6" s="5" t="n">
        <v>130</v>
      </c>
      <c r="C6" s="5" t="n">
        <v>278</v>
      </c>
      <c r="D6" s="5" t="n">
        <v>158</v>
      </c>
    </row>
    <row r="7" spans="1:4">
      <c r="A7" s="4" t="s">
        <v>822</v>
      </c>
      <c r="B7" s="5" t="n">
        <v>72</v>
      </c>
      <c r="C7" s="5" t="n">
        <v>247</v>
      </c>
      <c r="D7" s="5" t="n">
        <v>108</v>
      </c>
    </row>
    <row r="8" spans="1:4">
      <c r="A8" s="4" t="s">
        <v>823</v>
      </c>
      <c r="B8" s="5" t="n">
        <v>256</v>
      </c>
      <c r="C8" s="5" t="n">
        <v>315</v>
      </c>
      <c r="D8" s="5" t="n">
        <v>681</v>
      </c>
    </row>
    <row r="9" spans="1:4">
      <c r="A9" s="4" t="s">
        <v>824</v>
      </c>
      <c r="B9" s="6" t="n">
        <v>809</v>
      </c>
      <c r="C9" s="6" t="n">
        <v>1056</v>
      </c>
      <c r="D9" s="6" t="n">
        <v>97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1</v>
      </c>
      <c r="C2" s="2" t="s">
        <v>32</v>
      </c>
      <c r="D2" s="2" t="s">
        <v>33</v>
      </c>
    </row>
    <row r="3" spans="1:4">
      <c r="A3" s="3" t="s">
        <v>826</v>
      </c>
    </row>
    <row r="4" spans="1:4">
      <c r="A4" s="4" t="s">
        <v>36</v>
      </c>
      <c r="B4" s="6" t="n">
        <v>10241</v>
      </c>
      <c r="C4" s="6" t="n">
        <v>10342</v>
      </c>
      <c r="D4" s="6" t="n">
        <v>9290</v>
      </c>
    </row>
    <row r="5" spans="1:4">
      <c r="A5" s="4" t="s">
        <v>38</v>
      </c>
      <c r="B5" s="5" t="n">
        <v>9915</v>
      </c>
      <c r="C5" s="5" t="n">
        <v>9672</v>
      </c>
      <c r="D5" s="5" t="n">
        <v>9366</v>
      </c>
    </row>
    <row r="6" spans="1:4">
      <c r="A6" s="4" t="s">
        <v>41</v>
      </c>
      <c r="B6" s="5" t="n">
        <v>1588</v>
      </c>
      <c r="C6" s="5" t="n">
        <v>1965</v>
      </c>
      <c r="D6" s="5" t="n">
        <v>3405</v>
      </c>
    </row>
    <row r="7" spans="1:4">
      <c r="A7" s="4" t="s">
        <v>824</v>
      </c>
      <c r="B7" s="5" t="n">
        <v>809</v>
      </c>
      <c r="C7" s="5" t="n">
        <v>1056</v>
      </c>
      <c r="D7" s="5" t="n">
        <v>970</v>
      </c>
    </row>
    <row r="8" spans="1:4">
      <c r="A8" s="4" t="s">
        <v>827</v>
      </c>
    </row>
    <row r="9" spans="1:4">
      <c r="A9" s="3" t="s">
        <v>826</v>
      </c>
    </row>
    <row r="10" spans="1:4">
      <c r="A10" s="4" t="s">
        <v>36</v>
      </c>
      <c r="B10" s="5" t="n">
        <v>443</v>
      </c>
      <c r="C10" s="5" t="n">
        <v>545</v>
      </c>
      <c r="D10" s="5" t="n">
        <v>297</v>
      </c>
    </row>
    <row r="11" spans="1:4">
      <c r="A11" s="4" t="s">
        <v>38</v>
      </c>
      <c r="B11" s="5" t="n">
        <v>315</v>
      </c>
      <c r="C11" s="5" t="n">
        <v>248</v>
      </c>
      <c r="D11" s="5" t="n">
        <v>514</v>
      </c>
    </row>
    <row r="12" spans="1:4">
      <c r="A12" s="4" t="s">
        <v>39</v>
      </c>
      <c r="B12" s="5" t="n">
        <v>49</v>
      </c>
      <c r="C12" s="5" t="n">
        <v>263</v>
      </c>
      <c r="D12" s="5" t="n">
        <v>159</v>
      </c>
    </row>
    <row r="13" spans="1:4">
      <c r="A13" s="4" t="s">
        <v>41</v>
      </c>
      <c r="B13" s="5" t="n">
        <v>2</v>
      </c>
    </row>
    <row r="14" spans="1:4">
      <c r="A14" s="4" t="s">
        <v>824</v>
      </c>
      <c r="B14" s="6" t="n">
        <v>809</v>
      </c>
      <c r="C14" s="6" t="n">
        <v>1056</v>
      </c>
      <c r="D14" s="6" t="n">
        <v>97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8</v>
      </c>
      <c r="B1" s="2" t="s">
        <v>1</v>
      </c>
    </row>
    <row r="2" spans="1:4">
      <c r="B2" s="2" t="s">
        <v>31</v>
      </c>
      <c r="C2" s="2" t="s">
        <v>32</v>
      </c>
      <c r="D2" s="2" t="s">
        <v>33</v>
      </c>
    </row>
    <row r="3" spans="1:4">
      <c r="A3" s="3" t="s">
        <v>829</v>
      </c>
    </row>
    <row r="4" spans="1:4">
      <c r="A4" s="4" t="s">
        <v>830</v>
      </c>
      <c r="B4" s="6" t="n">
        <v>-3</v>
      </c>
      <c r="C4" s="6" t="n">
        <v>9</v>
      </c>
      <c r="D4" s="6" t="n">
        <v>-3</v>
      </c>
    </row>
    <row r="5" spans="1:4">
      <c r="A5" s="4" t="s">
        <v>43</v>
      </c>
      <c r="B5" s="5" t="n">
        <v>81</v>
      </c>
      <c r="C5" s="5" t="n">
        <v>65</v>
      </c>
      <c r="D5" s="5" t="n">
        <v>72</v>
      </c>
    </row>
    <row r="6" spans="1:4">
      <c r="A6" s="4" t="s">
        <v>831</v>
      </c>
    </row>
    <row r="7" spans="1:4">
      <c r="A7" s="3" t="s">
        <v>829</v>
      </c>
    </row>
    <row r="8" spans="1:4">
      <c r="A8" s="4" t="s">
        <v>832</v>
      </c>
      <c r="B8" s="5" t="n">
        <v>73</v>
      </c>
    </row>
    <row r="9" spans="1:4">
      <c r="A9" s="4" t="s">
        <v>833</v>
      </c>
      <c r="B9" s="5" t="n">
        <v>1</v>
      </c>
    </row>
    <row r="10" spans="1:4">
      <c r="A10" s="4" t="s">
        <v>834</v>
      </c>
      <c r="B10" s="5" t="n">
        <v>7</v>
      </c>
    </row>
    <row r="11" spans="1:4">
      <c r="A11" s="4" t="s">
        <v>835</v>
      </c>
    </row>
    <row r="12" spans="1:4">
      <c r="A12" s="3" t="s">
        <v>829</v>
      </c>
    </row>
    <row r="13" spans="1:4">
      <c r="A13" s="4" t="s">
        <v>94</v>
      </c>
      <c r="C13" s="5" t="n">
        <v>60</v>
      </c>
      <c r="D13" s="5" t="n">
        <v>67</v>
      </c>
    </row>
    <row r="14" spans="1:4">
      <c r="A14" s="4" t="s">
        <v>314</v>
      </c>
      <c r="C14" s="5" t="n">
        <v>2</v>
      </c>
      <c r="D14" s="5" t="n">
        <v>1</v>
      </c>
    </row>
    <row r="15" spans="1:4">
      <c r="A15" s="4" t="s">
        <v>836</v>
      </c>
      <c r="C15" s="5" t="n">
        <v>1</v>
      </c>
      <c r="D15" s="5" t="n">
        <v>2</v>
      </c>
    </row>
    <row r="16" spans="1:4">
      <c r="A16" s="4" t="s">
        <v>830</v>
      </c>
      <c r="C16" s="5" t="n">
        <v>2</v>
      </c>
      <c r="D16" s="5" t="n">
        <v>2</v>
      </c>
    </row>
    <row r="17" spans="1:4">
      <c r="A17" s="4" t="s">
        <v>43</v>
      </c>
      <c r="B17" s="6" t="n">
        <v>81</v>
      </c>
      <c r="C17" s="6" t="n">
        <v>65</v>
      </c>
      <c r="D17" s="6" t="n">
        <v>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31</v>
      </c>
      <c r="C2" s="2" t="s">
        <v>32</v>
      </c>
      <c r="D2" s="2" t="s">
        <v>33</v>
      </c>
    </row>
    <row r="3" spans="1:4">
      <c r="A3" s="3" t="s">
        <v>838</v>
      </c>
    </row>
    <row r="4" spans="1:4">
      <c r="A4" s="4" t="s">
        <v>839</v>
      </c>
      <c r="B4" s="6" t="n">
        <v>-677</v>
      </c>
      <c r="C4" s="6" t="n">
        <v>-698</v>
      </c>
      <c r="D4" s="6" t="n">
        <v>-671</v>
      </c>
    </row>
    <row r="5" spans="1:4">
      <c r="A5" s="4" t="s">
        <v>840</v>
      </c>
      <c r="B5" s="5" t="n">
        <v>-38</v>
      </c>
      <c r="C5" s="5" t="n">
        <v>-22</v>
      </c>
      <c r="D5" s="5" t="n">
        <v>-30</v>
      </c>
    </row>
    <row r="6" spans="1:4">
      <c r="A6" s="4" t="s">
        <v>841</v>
      </c>
      <c r="B6" s="5" t="n">
        <v>3</v>
      </c>
      <c r="C6" s="5" t="n">
        <v>-4</v>
      </c>
      <c r="D6" s="5" t="n">
        <v>-3</v>
      </c>
    </row>
    <row r="7" spans="1:4">
      <c r="A7" s="4" t="s">
        <v>842</v>
      </c>
      <c r="B7" s="5" t="n">
        <v>-2</v>
      </c>
      <c r="D7" s="5" t="n">
        <v>-1</v>
      </c>
    </row>
    <row r="8" spans="1:4">
      <c r="A8" s="4" t="s">
        <v>843</v>
      </c>
      <c r="B8" s="5" t="n">
        <v>-15</v>
      </c>
      <c r="C8" s="5" t="n">
        <v>-16</v>
      </c>
      <c r="D8" s="5" t="n">
        <v>-16</v>
      </c>
    </row>
    <row r="9" spans="1:4">
      <c r="A9" s="4" t="s">
        <v>844</v>
      </c>
      <c r="B9" s="5" t="n">
        <v>-69</v>
      </c>
      <c r="C9" s="5" t="n">
        <v>6</v>
      </c>
      <c r="D9" s="5" t="n">
        <v>-15</v>
      </c>
    </row>
    <row r="10" spans="1:4">
      <c r="A10" s="4" t="s">
        <v>845</v>
      </c>
      <c r="B10" s="6" t="n">
        <v>-798</v>
      </c>
      <c r="C10" s="6" t="n">
        <v>-734</v>
      </c>
      <c r="D10" s="6" t="n">
        <v>-7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31</v>
      </c>
    </row>
    <row r="3" spans="1:2">
      <c r="A3" s="3" t="s">
        <v>195</v>
      </c>
    </row>
    <row r="4" spans="1:2">
      <c r="A4" s="4" t="s">
        <v>205</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846</v>
      </c>
      <c r="B1" s="2" t="s">
        <v>1</v>
      </c>
    </row>
    <row r="2" spans="1:3">
      <c r="B2" s="2" t="s">
        <v>31</v>
      </c>
      <c r="C2" s="2" t="s">
        <v>32</v>
      </c>
    </row>
    <row r="3" spans="1:3">
      <c r="A3" s="3" t="s">
        <v>847</v>
      </c>
    </row>
    <row r="4" spans="1:3">
      <c r="A4" s="4" t="s">
        <v>848</v>
      </c>
      <c r="B4" s="4" t="s">
        <v>849</v>
      </c>
    </row>
    <row r="5" spans="1:3">
      <c r="A5" s="4" t="s">
        <v>850</v>
      </c>
      <c r="B5" s="6" t="n">
        <v>39</v>
      </c>
    </row>
    <row r="6" spans="1:3">
      <c r="A6" s="4" t="s">
        <v>851</v>
      </c>
      <c r="C6" s="6" t="n">
        <v>2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31</v>
      </c>
      <c r="C2" s="2" t="s">
        <v>32</v>
      </c>
      <c r="D2" s="2" t="s">
        <v>33</v>
      </c>
    </row>
    <row r="3" spans="1:4">
      <c r="A3" s="3" t="s">
        <v>853</v>
      </c>
    </row>
    <row r="4" spans="1:4">
      <c r="A4" s="4" t="s">
        <v>854</v>
      </c>
      <c r="B4" s="6" t="n">
        <v>31</v>
      </c>
      <c r="C4" s="6" t="n">
        <v>13</v>
      </c>
      <c r="D4" s="6" t="n">
        <v>5</v>
      </c>
    </row>
    <row r="5" spans="1:4">
      <c r="A5" s="4" t="s">
        <v>855</v>
      </c>
    </row>
    <row r="6" spans="1:4">
      <c r="A6" s="3" t="s">
        <v>853</v>
      </c>
    </row>
    <row r="7" spans="1:4">
      <c r="A7" s="4" t="s">
        <v>854</v>
      </c>
      <c r="B7" s="5" t="n">
        <v>3</v>
      </c>
      <c r="C7" s="5" t="n">
        <v>-3</v>
      </c>
      <c r="D7" s="5" t="n">
        <v>-4</v>
      </c>
    </row>
    <row r="8" spans="1:4">
      <c r="A8" s="4" t="s">
        <v>856</v>
      </c>
    </row>
    <row r="9" spans="1:4">
      <c r="A9" s="3" t="s">
        <v>853</v>
      </c>
    </row>
    <row r="10" spans="1:4">
      <c r="A10" s="4" t="s">
        <v>854</v>
      </c>
      <c r="B10" s="6" t="n">
        <v>28</v>
      </c>
      <c r="C10" s="6" t="n">
        <v>16</v>
      </c>
      <c r="D10" s="6" t="n">
        <v>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1</v>
      </c>
      <c r="C2" s="2" t="s">
        <v>32</v>
      </c>
      <c r="D2" s="2" t="s">
        <v>33</v>
      </c>
    </row>
    <row r="3" spans="1:4">
      <c r="A3" s="3" t="s">
        <v>858</v>
      </c>
    </row>
    <row r="4" spans="1:4">
      <c r="A4" s="4" t="s">
        <v>49</v>
      </c>
      <c r="B4" s="6" t="n">
        <v>31</v>
      </c>
      <c r="C4" s="6" t="n">
        <v>13</v>
      </c>
      <c r="D4" s="6" t="n">
        <v>5</v>
      </c>
    </row>
    <row r="5" spans="1:4">
      <c r="A5" s="4" t="s">
        <v>859</v>
      </c>
      <c r="B5" s="5" t="n">
        <v>254</v>
      </c>
      <c r="C5" s="5" t="n">
        <v>713</v>
      </c>
      <c r="D5" s="5" t="n">
        <v>962</v>
      </c>
    </row>
    <row r="6" spans="1:4">
      <c r="A6" s="4" t="s">
        <v>860</v>
      </c>
      <c r="B6" s="5" t="n">
        <v>43</v>
      </c>
      <c r="C6" s="6" t="n">
        <v>41</v>
      </c>
      <c r="D6" s="6" t="n">
        <v>43</v>
      </c>
    </row>
    <row r="7" spans="1:4">
      <c r="A7" s="4" t="s">
        <v>861</v>
      </c>
    </row>
    <row r="8" spans="1:4">
      <c r="A8" s="3" t="s">
        <v>858</v>
      </c>
    </row>
    <row r="9" spans="1:4">
      <c r="A9" s="4" t="s">
        <v>49</v>
      </c>
      <c r="B9" s="5" t="n">
        <v>33</v>
      </c>
    </row>
    <row r="10" spans="1:4">
      <c r="A10" s="4" t="s">
        <v>859</v>
      </c>
      <c r="B10"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31</v>
      </c>
      <c r="C2" s="2" t="s">
        <v>32</v>
      </c>
      <c r="D2" s="2" t="s">
        <v>33</v>
      </c>
    </row>
    <row r="3" spans="1:4">
      <c r="A3" s="3" t="s">
        <v>853</v>
      </c>
    </row>
    <row r="4" spans="1:4">
      <c r="A4" s="4" t="s">
        <v>35</v>
      </c>
      <c r="B4" s="6" t="n">
        <v>30821</v>
      </c>
      <c r="C4" s="6" t="n">
        <v>30186</v>
      </c>
      <c r="D4" s="6" t="n">
        <v>27889</v>
      </c>
    </row>
    <row r="5" spans="1:4">
      <c r="A5" s="4" t="s">
        <v>863</v>
      </c>
      <c r="B5" s="5" t="n">
        <v>4046</v>
      </c>
      <c r="C5" s="5" t="n">
        <v>2169</v>
      </c>
      <c r="D5" s="5" t="n">
        <v>1062</v>
      </c>
    </row>
    <row r="6" spans="1:4">
      <c r="A6" s="4" t="s">
        <v>859</v>
      </c>
      <c r="B6" s="5" t="n">
        <v>254</v>
      </c>
      <c r="C6" s="5" t="n">
        <v>713</v>
      </c>
      <c r="D6" s="5" t="n">
        <v>962</v>
      </c>
    </row>
    <row r="7" spans="1:4">
      <c r="A7" s="4" t="s">
        <v>864</v>
      </c>
      <c r="B7" s="5" t="n">
        <v>4300</v>
      </c>
      <c r="C7" s="5" t="n">
        <v>2882</v>
      </c>
      <c r="D7" s="5" t="n">
        <v>2024</v>
      </c>
    </row>
    <row r="8" spans="1:4">
      <c r="A8" s="4" t="s">
        <v>861</v>
      </c>
    </row>
    <row r="9" spans="1:4">
      <c r="A9" s="3" t="s">
        <v>853</v>
      </c>
    </row>
    <row r="10" spans="1:4">
      <c r="A10" s="4" t="s">
        <v>35</v>
      </c>
      <c r="B10" s="5" t="n">
        <v>183</v>
      </c>
      <c r="C10" s="5" t="n">
        <v>165</v>
      </c>
      <c r="D10" s="5" t="n">
        <v>98</v>
      </c>
    </row>
    <row r="11" spans="1:4">
      <c r="A11" s="4" t="s">
        <v>863</v>
      </c>
      <c r="B11" s="5" t="n">
        <v>134</v>
      </c>
      <c r="C11" s="5" t="n">
        <v>103</v>
      </c>
      <c r="D11" s="5" t="n">
        <v>44</v>
      </c>
    </row>
    <row r="12" spans="1:4">
      <c r="A12" s="4" t="s">
        <v>859</v>
      </c>
      <c r="B12" s="5" t="n">
        <v>0</v>
      </c>
    </row>
    <row r="13" spans="1:4">
      <c r="A13" s="4" t="s">
        <v>864</v>
      </c>
      <c r="B13" s="6" t="n">
        <v>134</v>
      </c>
      <c r="C13" s="6" t="n">
        <v>103</v>
      </c>
      <c r="D13" s="6" t="n">
        <v>4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31</v>
      </c>
      <c r="C2" s="2" t="s">
        <v>32</v>
      </c>
      <c r="D2" s="2" t="s">
        <v>33</v>
      </c>
    </row>
    <row r="3" spans="1:4">
      <c r="A3" s="3" t="s">
        <v>853</v>
      </c>
    </row>
    <row r="4" spans="1:4">
      <c r="A4" s="4" t="s">
        <v>866</v>
      </c>
      <c r="B4" s="6" t="n">
        <v>30821</v>
      </c>
      <c r="C4" s="6" t="n">
        <v>30186</v>
      </c>
      <c r="D4" s="6" t="n">
        <v>27889</v>
      </c>
    </row>
    <row r="5" spans="1:4">
      <c r="A5" s="4" t="s">
        <v>867</v>
      </c>
      <c r="B5" s="5" t="n">
        <v>4046</v>
      </c>
      <c r="C5" s="5" t="n">
        <v>2169</v>
      </c>
      <c r="D5" s="5" t="n">
        <v>1062</v>
      </c>
    </row>
    <row r="6" spans="1:4">
      <c r="A6" s="4" t="s">
        <v>868</v>
      </c>
      <c r="B6" s="5" t="n">
        <v>254</v>
      </c>
      <c r="C6" s="5" t="n">
        <v>713</v>
      </c>
      <c r="D6" s="5" t="n">
        <v>962</v>
      </c>
    </row>
    <row r="7" spans="1:4">
      <c r="A7" s="4" t="s">
        <v>869</v>
      </c>
      <c r="B7" s="5" t="n">
        <v>4300</v>
      </c>
      <c r="C7" s="5" t="n">
        <v>2882</v>
      </c>
      <c r="D7" s="5" t="n">
        <v>2024</v>
      </c>
    </row>
    <row r="8" spans="1:4">
      <c r="A8" s="4" t="s">
        <v>870</v>
      </c>
    </row>
    <row r="9" spans="1:4">
      <c r="A9" s="3" t="s">
        <v>853</v>
      </c>
    </row>
    <row r="10" spans="1:4">
      <c r="A10" s="4" t="s">
        <v>866</v>
      </c>
      <c r="B10" s="5" t="n">
        <v>242</v>
      </c>
      <c r="C10" s="5" t="n">
        <v>252</v>
      </c>
      <c r="D10" s="5" t="n">
        <v>133</v>
      </c>
    </row>
    <row r="11" spans="1:4">
      <c r="A11" s="4" t="s">
        <v>867</v>
      </c>
      <c r="B11" s="5" t="n">
        <v>-2</v>
      </c>
      <c r="C11" s="5" t="n">
        <v>-5</v>
      </c>
      <c r="D11" s="5" t="n">
        <v>-1</v>
      </c>
    </row>
    <row r="12" spans="1:4">
      <c r="A12" s="4" t="s">
        <v>868</v>
      </c>
      <c r="B12" s="5" t="n">
        <v>0</v>
      </c>
    </row>
    <row r="13" spans="1:4">
      <c r="A13" s="4" t="s">
        <v>869</v>
      </c>
      <c r="B13" s="6" t="n">
        <v>-2</v>
      </c>
      <c r="C13" s="6" t="n">
        <v>-5</v>
      </c>
      <c r="D13" s="6"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31</v>
      </c>
      <c r="C2" s="2" t="s">
        <v>32</v>
      </c>
      <c r="D2" s="2" t="s">
        <v>33</v>
      </c>
    </row>
    <row r="3" spans="1:4">
      <c r="A3" s="3" t="s">
        <v>872</v>
      </c>
    </row>
    <row r="4" spans="1:4">
      <c r="A4" s="4" t="s">
        <v>873</v>
      </c>
      <c r="B4" s="6" t="n">
        <v>-492</v>
      </c>
      <c r="C4" s="6" t="n">
        <v>-508</v>
      </c>
      <c r="D4" s="6" t="n">
        <v>-149</v>
      </c>
    </row>
    <row r="5" spans="1:4">
      <c r="A5" s="4" t="s">
        <v>874</v>
      </c>
      <c r="B5" s="5" t="n">
        <v>1168</v>
      </c>
      <c r="C5" s="5" t="n">
        <v>1619</v>
      </c>
      <c r="D5" s="5" t="n">
        <v>1418</v>
      </c>
    </row>
    <row r="6" spans="1:4">
      <c r="A6" s="4" t="s">
        <v>875</v>
      </c>
      <c r="B6" s="5" t="n">
        <v>-414</v>
      </c>
      <c r="C6" s="5" t="n">
        <v>-263</v>
      </c>
      <c r="D6" s="5" t="n">
        <v>-541</v>
      </c>
    </row>
    <row r="7" spans="1:4">
      <c r="A7" s="4" t="s">
        <v>876</v>
      </c>
      <c r="B7" s="5" t="n">
        <v>754</v>
      </c>
      <c r="C7" s="5" t="n">
        <v>1356</v>
      </c>
      <c r="D7" s="5" t="n">
        <v>877</v>
      </c>
    </row>
    <row r="8" spans="1:4">
      <c r="A8" s="4" t="s">
        <v>734</v>
      </c>
    </row>
    <row r="9" spans="1:4">
      <c r="A9" s="3" t="s">
        <v>872</v>
      </c>
    </row>
    <row r="10" spans="1:4">
      <c r="A10" s="4" t="s">
        <v>877</v>
      </c>
      <c r="B10" s="5" t="n">
        <v>234</v>
      </c>
      <c r="C10" s="5" t="n">
        <v>199</v>
      </c>
      <c r="D10" s="5" t="n">
        <v>241</v>
      </c>
    </row>
    <row r="11" spans="1:4">
      <c r="A11" s="4" t="s">
        <v>878</v>
      </c>
    </row>
    <row r="12" spans="1:4">
      <c r="A12" s="3" t="s">
        <v>872</v>
      </c>
    </row>
    <row r="13" spans="1:4">
      <c r="A13" s="4" t="s">
        <v>877</v>
      </c>
      <c r="B13" s="6" t="n">
        <v>1426</v>
      </c>
      <c r="C13" s="6" t="n">
        <v>1928</v>
      </c>
      <c r="D13" s="6" t="n">
        <v>132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79</v>
      </c>
      <c r="B1" s="2" t="s">
        <v>1</v>
      </c>
    </row>
    <row r="2" spans="1:4">
      <c r="B2" s="2" t="s">
        <v>31</v>
      </c>
      <c r="C2" s="2" t="s">
        <v>32</v>
      </c>
      <c r="D2" s="2" t="s">
        <v>33</v>
      </c>
    </row>
    <row r="3" spans="1:4">
      <c r="A3" s="3" t="s">
        <v>880</v>
      </c>
    </row>
    <row r="4" spans="1:4">
      <c r="A4" s="4" t="s">
        <v>881</v>
      </c>
      <c r="B4" s="4" t="s">
        <v>882</v>
      </c>
      <c r="C4" s="4" t="s">
        <v>883</v>
      </c>
      <c r="D4" s="4" t="s">
        <v>884</v>
      </c>
    </row>
    <row r="5" spans="1:4">
      <c r="A5" s="4" t="s">
        <v>885</v>
      </c>
      <c r="B5" s="6" t="n">
        <v>1082</v>
      </c>
      <c r="C5" s="6" t="n">
        <v>1175</v>
      </c>
    </row>
    <row r="6" spans="1:4">
      <c r="A6" s="4" t="s">
        <v>886</v>
      </c>
      <c r="B6" s="5" t="n">
        <v>1156</v>
      </c>
      <c r="C6" s="5" t="n">
        <v>1396</v>
      </c>
    </row>
    <row r="7" spans="1:4">
      <c r="A7" s="4" t="s">
        <v>887</v>
      </c>
      <c r="B7" s="5" t="n">
        <v>18000</v>
      </c>
      <c r="C7" s="5" t="n">
        <v>17000</v>
      </c>
    </row>
    <row r="8" spans="1:4">
      <c r="A8" s="4" t="s">
        <v>888</v>
      </c>
      <c r="B8" s="5" t="n">
        <v>231</v>
      </c>
      <c r="C8" s="5" t="n">
        <v>0</v>
      </c>
    </row>
    <row r="9" spans="1:4">
      <c r="A9" s="4" t="s">
        <v>889</v>
      </c>
      <c r="B9" s="5" t="n">
        <v>396</v>
      </c>
    </row>
    <row r="10" spans="1:4">
      <c r="A10" s="4" t="s">
        <v>890</v>
      </c>
      <c r="B10" s="5" t="n">
        <v>18</v>
      </c>
    </row>
    <row r="11" spans="1:4">
      <c r="A11" s="4" t="s">
        <v>891</v>
      </c>
      <c r="B11" s="5" t="n">
        <v>447</v>
      </c>
      <c r="C11" s="5" t="n">
        <v>261</v>
      </c>
    </row>
    <row r="12" spans="1:4">
      <c r="A12" s="4" t="s">
        <v>892</v>
      </c>
      <c r="B12" s="5" t="n">
        <v>114</v>
      </c>
      <c r="C12" s="5" t="n">
        <v>151</v>
      </c>
    </row>
    <row r="13" spans="1:4">
      <c r="A13" s="4" t="s">
        <v>893</v>
      </c>
    </row>
    <row r="14" spans="1:4">
      <c r="A14" s="3" t="s">
        <v>880</v>
      </c>
    </row>
    <row r="15" spans="1:4">
      <c r="A15" s="4" t="s">
        <v>886</v>
      </c>
      <c r="B15" s="5" t="n">
        <v>185</v>
      </c>
      <c r="C15" s="6" t="n">
        <v>209</v>
      </c>
    </row>
    <row r="16" spans="1:4">
      <c r="A16" s="4" t="s">
        <v>734</v>
      </c>
    </row>
    <row r="17" spans="1:4">
      <c r="A17" s="3" t="s">
        <v>880</v>
      </c>
    </row>
    <row r="18" spans="1:4">
      <c r="A18" s="4" t="s">
        <v>894</v>
      </c>
      <c r="B18" s="5" t="n">
        <v>113</v>
      </c>
    </row>
    <row r="19" spans="1:4">
      <c r="A19" s="4" t="s">
        <v>735</v>
      </c>
    </row>
    <row r="20" spans="1:4">
      <c r="A20" s="3" t="s">
        <v>880</v>
      </c>
    </row>
    <row r="21" spans="1:4">
      <c r="A21" s="4" t="s">
        <v>895</v>
      </c>
      <c r="B21" s="6" t="n">
        <v>1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31</v>
      </c>
      <c r="C2" s="2" t="s">
        <v>32</v>
      </c>
      <c r="D2" s="2" t="s">
        <v>33</v>
      </c>
    </row>
    <row r="3" spans="1:4">
      <c r="A3" s="3" t="s">
        <v>897</v>
      </c>
    </row>
    <row r="4" spans="1:4">
      <c r="A4" s="4" t="s">
        <v>898</v>
      </c>
      <c r="B4" s="6" t="n">
        <v>4800</v>
      </c>
      <c r="C4" s="6" t="n">
        <v>3525</v>
      </c>
      <c r="D4" s="6" t="n">
        <v>1939</v>
      </c>
    </row>
    <row r="5" spans="1:4">
      <c r="A5" s="4" t="s">
        <v>899</v>
      </c>
      <c r="B5" s="5" t="n">
        <v>912</v>
      </c>
      <c r="C5" s="5" t="n">
        <v>679</v>
      </c>
      <c r="D5" s="5" t="n">
        <v>388</v>
      </c>
    </row>
    <row r="6" spans="1:4">
      <c r="A6" s="4" t="s">
        <v>900</v>
      </c>
      <c r="B6" s="5" t="n">
        <v>675</v>
      </c>
      <c r="C6" s="5" t="n">
        <v>635</v>
      </c>
      <c r="D6" s="5" t="n">
        <v>593</v>
      </c>
    </row>
    <row r="7" spans="1:4">
      <c r="A7" s="4" t="s">
        <v>901</v>
      </c>
      <c r="B7" s="5" t="n">
        <v>-522</v>
      </c>
      <c r="C7" s="5" t="n">
        <v>-458</v>
      </c>
      <c r="D7" s="5" t="n">
        <v>-321</v>
      </c>
    </row>
    <row r="8" spans="1:4">
      <c r="A8" s="4" t="s">
        <v>902</v>
      </c>
      <c r="B8" s="5" t="n">
        <v>-73</v>
      </c>
      <c r="C8" s="5" t="n">
        <v>-75</v>
      </c>
      <c r="D8" s="5" t="n">
        <v>-93</v>
      </c>
    </row>
    <row r="9" spans="1:4">
      <c r="A9" s="4" t="s">
        <v>903</v>
      </c>
      <c r="B9" s="5" t="n">
        <v>221</v>
      </c>
      <c r="C9" s="5" t="n">
        <v>227</v>
      </c>
      <c r="D9" s="5" t="n">
        <v>340</v>
      </c>
    </row>
    <row r="10" spans="1:4">
      <c r="A10" s="4" t="s">
        <v>904</v>
      </c>
      <c r="B10" s="5" t="n">
        <v>24</v>
      </c>
      <c r="C10" s="5" t="n">
        <v>28</v>
      </c>
      <c r="D10" s="5" t="n">
        <v>-15</v>
      </c>
    </row>
    <row r="11" spans="1:4">
      <c r="A11" s="4" t="s">
        <v>905</v>
      </c>
      <c r="B11" s="5" t="n">
        <v>-7</v>
      </c>
      <c r="C11" s="5" t="n">
        <v>4</v>
      </c>
      <c r="D11" s="5" t="n">
        <v>-21</v>
      </c>
    </row>
    <row r="12" spans="1:4">
      <c r="A12" s="4" t="s">
        <v>906</v>
      </c>
      <c r="B12" s="5" t="n">
        <v>85</v>
      </c>
      <c r="C12" s="5" t="n">
        <v>196</v>
      </c>
      <c r="D12" s="5" t="n">
        <v>122</v>
      </c>
    </row>
    <row r="13" spans="1:4">
      <c r="A13" s="4" t="s">
        <v>907</v>
      </c>
      <c r="B13" s="5" t="n">
        <v>-436</v>
      </c>
      <c r="C13" s="5" t="n">
        <v>-475</v>
      </c>
      <c r="D13" s="5" t="n">
        <v>-116</v>
      </c>
    </row>
    <row r="14" spans="1:4">
      <c r="A14" s="4" t="s">
        <v>908</v>
      </c>
      <c r="B14" s="5" t="n">
        <v>-125</v>
      </c>
      <c r="C14" s="5" t="n">
        <v>595</v>
      </c>
    </row>
    <row r="15" spans="1:4">
      <c r="A15" s="4" t="s">
        <v>909</v>
      </c>
      <c r="B15" s="6" t="n">
        <v>754</v>
      </c>
      <c r="C15" s="6" t="n">
        <v>1356</v>
      </c>
      <c r="D15" s="6" t="n">
        <v>877</v>
      </c>
    </row>
    <row r="16" spans="1:4">
      <c r="A16" s="4" t="s">
        <v>899</v>
      </c>
      <c r="B16" s="4" t="s">
        <v>910</v>
      </c>
      <c r="C16" s="4" t="s">
        <v>911</v>
      </c>
      <c r="D16" s="4" t="s">
        <v>912</v>
      </c>
    </row>
    <row r="17" spans="1:4">
      <c r="A17" s="4" t="s">
        <v>900</v>
      </c>
      <c r="B17" s="4" t="s">
        <v>913</v>
      </c>
      <c r="C17" s="4" t="s">
        <v>914</v>
      </c>
      <c r="D17" s="4" t="s">
        <v>915</v>
      </c>
    </row>
    <row r="18" spans="1:4">
      <c r="A18" s="4" t="s">
        <v>901</v>
      </c>
      <c r="B18" s="4" t="s">
        <v>916</v>
      </c>
      <c r="C18" s="4" t="s">
        <v>917</v>
      </c>
      <c r="D18" s="4" t="s">
        <v>918</v>
      </c>
    </row>
    <row r="19" spans="1:4">
      <c r="A19" s="4" t="s">
        <v>902</v>
      </c>
      <c r="B19" s="4" t="s">
        <v>919</v>
      </c>
      <c r="C19" s="4" t="s">
        <v>920</v>
      </c>
      <c r="D19" s="4" t="s">
        <v>921</v>
      </c>
    </row>
    <row r="20" spans="1:4">
      <c r="A20" s="4" t="s">
        <v>903</v>
      </c>
      <c r="B20" s="4" t="s">
        <v>922</v>
      </c>
      <c r="C20" s="4" t="s">
        <v>923</v>
      </c>
      <c r="D20" s="4" t="s">
        <v>924</v>
      </c>
    </row>
    <row r="21" spans="1:4">
      <c r="A21" s="4" t="s">
        <v>904</v>
      </c>
      <c r="B21" s="4" t="s">
        <v>925</v>
      </c>
      <c r="C21" s="4" t="s">
        <v>926</v>
      </c>
      <c r="D21" s="4" t="s">
        <v>927</v>
      </c>
    </row>
    <row r="22" spans="1:4">
      <c r="A22" s="4" t="s">
        <v>905</v>
      </c>
      <c r="B22" s="4" t="s">
        <v>928</v>
      </c>
      <c r="C22" s="4" t="s">
        <v>929</v>
      </c>
      <c r="D22" s="4" t="s">
        <v>930</v>
      </c>
    </row>
    <row r="23" spans="1:4">
      <c r="A23" s="4" t="s">
        <v>906</v>
      </c>
      <c r="B23" s="4" t="s">
        <v>931</v>
      </c>
      <c r="C23" s="4" t="s">
        <v>932</v>
      </c>
      <c r="D23" s="4" t="s">
        <v>933</v>
      </c>
    </row>
    <row r="24" spans="1:4">
      <c r="A24" s="4" t="s">
        <v>907</v>
      </c>
      <c r="B24" s="4" t="s">
        <v>934</v>
      </c>
      <c r="C24" s="4" t="s">
        <v>935</v>
      </c>
      <c r="D24" s="4" t="s">
        <v>936</v>
      </c>
    </row>
    <row r="25" spans="1:4">
      <c r="A25" s="4" t="s">
        <v>908</v>
      </c>
      <c r="B25" s="4" t="s">
        <v>937</v>
      </c>
      <c r="C25" s="4" t="s">
        <v>938</v>
      </c>
    </row>
    <row r="26" spans="1:4">
      <c r="A26" s="4" t="s">
        <v>909</v>
      </c>
      <c r="B26" s="4" t="s">
        <v>882</v>
      </c>
      <c r="C26" s="4" t="s">
        <v>883</v>
      </c>
      <c r="D26" s="4" t="s">
        <v>88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31</v>
      </c>
      <c r="C2" s="2" t="s">
        <v>32</v>
      </c>
      <c r="D2" s="2" t="s">
        <v>33</v>
      </c>
    </row>
    <row r="3" spans="1:4">
      <c r="A3" s="3" t="s">
        <v>940</v>
      </c>
    </row>
    <row r="4" spans="1:4">
      <c r="A4" s="4" t="s">
        <v>941</v>
      </c>
      <c r="B4" s="6" t="n">
        <v>2</v>
      </c>
      <c r="C4" s="6" t="n">
        <v>-4</v>
      </c>
    </row>
    <row r="5" spans="1:4">
      <c r="A5" s="4" t="s">
        <v>942</v>
      </c>
      <c r="B5" s="5" t="n">
        <v>-144</v>
      </c>
      <c r="C5" s="5" t="n">
        <v>-247</v>
      </c>
      <c r="D5" s="6" t="n">
        <v>94</v>
      </c>
    </row>
    <row r="6" spans="1:4">
      <c r="A6" s="4" t="s">
        <v>63</v>
      </c>
      <c r="B6" s="5" t="n">
        <v>-2</v>
      </c>
      <c r="D6" s="5" t="n">
        <v>2</v>
      </c>
    </row>
    <row r="7" spans="1:4">
      <c r="A7" s="4" t="s">
        <v>59</v>
      </c>
      <c r="B7" s="5" t="n">
        <v>10</v>
      </c>
      <c r="C7" s="5" t="n">
        <v>29</v>
      </c>
      <c r="D7" s="5" t="n">
        <v>51</v>
      </c>
    </row>
    <row r="8" spans="1:4">
      <c r="A8" s="4" t="s">
        <v>943</v>
      </c>
      <c r="B8" s="5" t="n">
        <v>-134</v>
      </c>
      <c r="C8" s="5" t="n">
        <v>-222</v>
      </c>
      <c r="D8" s="5" t="n">
        <v>147</v>
      </c>
    </row>
    <row r="9" spans="1:4">
      <c r="A9" s="4" t="s">
        <v>944</v>
      </c>
      <c r="B9" s="5" t="n">
        <v>-136</v>
      </c>
      <c r="C9" s="5" t="n">
        <v>-196</v>
      </c>
      <c r="D9" s="5" t="n">
        <v>186</v>
      </c>
    </row>
    <row r="10" spans="1:4">
      <c r="A10" s="4" t="s">
        <v>941</v>
      </c>
      <c r="B10" s="5" t="n">
        <v>0</v>
      </c>
      <c r="D10" s="5" t="n">
        <v>7</v>
      </c>
    </row>
    <row r="11" spans="1:4">
      <c r="A11" s="4" t="s">
        <v>942</v>
      </c>
      <c r="B11" s="5" t="n">
        <v>-2</v>
      </c>
      <c r="C11" s="5" t="n">
        <v>26</v>
      </c>
      <c r="D11" s="5" t="n">
        <v>32</v>
      </c>
    </row>
    <row r="12" spans="1:4">
      <c r="A12" s="4" t="s">
        <v>943</v>
      </c>
      <c r="B12" s="6" t="n">
        <v>-2</v>
      </c>
      <c r="C12" s="6" t="n">
        <v>26</v>
      </c>
      <c r="D12" s="6" t="n">
        <v>3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31</v>
      </c>
      <c r="C2" s="2" t="s">
        <v>32</v>
      </c>
    </row>
    <row r="3" spans="1:3">
      <c r="A3" s="3" t="s">
        <v>946</v>
      </c>
    </row>
    <row r="4" spans="1:3">
      <c r="A4" s="4" t="s">
        <v>947</v>
      </c>
      <c r="B4" s="6" t="n">
        <v>2400</v>
      </c>
      <c r="C4" s="6" t="n">
        <v>2440</v>
      </c>
    </row>
    <row r="5" spans="1:3">
      <c r="A5" s="4" t="s">
        <v>188</v>
      </c>
      <c r="B5" s="5" t="n">
        <v>84</v>
      </c>
      <c r="C5" s="5" t="n">
        <v>-65</v>
      </c>
    </row>
    <row r="6" spans="1:3">
      <c r="A6" s="4" t="s">
        <v>948</v>
      </c>
      <c r="B6" s="5" t="n">
        <v>396</v>
      </c>
    </row>
    <row r="7" spans="1:3">
      <c r="A7" s="4" t="s">
        <v>949</v>
      </c>
      <c r="B7" s="5" t="n">
        <v>-134</v>
      </c>
      <c r="C7" s="5" t="n">
        <v>-222</v>
      </c>
    </row>
    <row r="8" spans="1:3">
      <c r="A8" s="4" t="s">
        <v>950</v>
      </c>
      <c r="B8" s="5" t="n">
        <v>-15</v>
      </c>
    </row>
    <row r="9" spans="1:3">
      <c r="A9" s="4" t="s">
        <v>951</v>
      </c>
      <c r="B9" s="5" t="n">
        <v>2731</v>
      </c>
      <c r="C9" s="5" t="n">
        <v>2400</v>
      </c>
    </row>
    <row r="10" spans="1:3">
      <c r="A10" s="4" t="s">
        <v>952</v>
      </c>
    </row>
    <row r="11" spans="1:3">
      <c r="A11" s="3" t="s">
        <v>946</v>
      </c>
    </row>
    <row r="12" spans="1:3">
      <c r="A12" s="4" t="s">
        <v>947</v>
      </c>
      <c r="B12" s="5" t="n">
        <v>74</v>
      </c>
      <c r="C12" s="5" t="n">
        <v>110</v>
      </c>
    </row>
    <row r="13" spans="1:3">
      <c r="A13" s="4" t="s">
        <v>188</v>
      </c>
      <c r="B13" s="5" t="n">
        <v>2</v>
      </c>
      <c r="C13" s="5" t="n">
        <v>-4</v>
      </c>
    </row>
    <row r="14" spans="1:3">
      <c r="A14" s="4" t="s">
        <v>949</v>
      </c>
      <c r="B14" s="5" t="n">
        <v>2</v>
      </c>
      <c r="C14" s="5" t="n">
        <v>-4</v>
      </c>
    </row>
    <row r="15" spans="1:3">
      <c r="A15" s="4" t="s">
        <v>950</v>
      </c>
      <c r="B15" s="5" t="n">
        <v>0</v>
      </c>
    </row>
    <row r="16" spans="1:3">
      <c r="A16" s="4" t="s">
        <v>951</v>
      </c>
      <c r="B16" s="5" t="n">
        <v>71</v>
      </c>
      <c r="C16" s="5" t="n">
        <v>74</v>
      </c>
    </row>
    <row r="17" spans="1:3">
      <c r="A17" s="4" t="s">
        <v>953</v>
      </c>
    </row>
    <row r="18" spans="1:3">
      <c r="A18" s="3" t="s">
        <v>946</v>
      </c>
    </row>
    <row r="19" spans="1:3">
      <c r="A19" s="4" t="s">
        <v>947</v>
      </c>
      <c r="B19" s="5" t="n">
        <v>868</v>
      </c>
      <c r="C19" s="5" t="n">
        <v>1138</v>
      </c>
    </row>
    <row r="20" spans="1:3">
      <c r="A20" s="4" t="s">
        <v>188</v>
      </c>
      <c r="B20" s="5" t="n">
        <v>0</v>
      </c>
    </row>
    <row r="21" spans="1:3">
      <c r="A21" s="4" t="s">
        <v>949</v>
      </c>
      <c r="B21" s="5" t="n">
        <v>0</v>
      </c>
    </row>
    <row r="22" spans="1:3">
      <c r="A22" s="4" t="s">
        <v>950</v>
      </c>
      <c r="B22" s="5" t="n">
        <v>0</v>
      </c>
    </row>
    <row r="23" spans="1:3">
      <c r="A23" s="4" t="s">
        <v>951</v>
      </c>
      <c r="B23" s="5" t="n">
        <v>834</v>
      </c>
      <c r="C23" s="5" t="n">
        <v>868</v>
      </c>
    </row>
    <row r="24" spans="1:3">
      <c r="A24" s="4" t="s">
        <v>954</v>
      </c>
    </row>
    <row r="25" spans="1:3">
      <c r="A25" s="3" t="s">
        <v>946</v>
      </c>
    </row>
    <row r="26" spans="1:3">
      <c r="A26" s="4" t="s">
        <v>947</v>
      </c>
      <c r="B26" s="5" t="n">
        <v>-1320</v>
      </c>
      <c r="C26" s="5" t="n">
        <v>-2324</v>
      </c>
    </row>
    <row r="27" spans="1:3">
      <c r="A27" s="4" t="s">
        <v>188</v>
      </c>
      <c r="B27" s="5" t="n">
        <v>-4</v>
      </c>
      <c r="C27" s="5" t="n">
        <v>75</v>
      </c>
    </row>
    <row r="28" spans="1:3">
      <c r="A28" s="4" t="s">
        <v>949</v>
      </c>
      <c r="B28" s="5" t="n">
        <v>0</v>
      </c>
    </row>
    <row r="29" spans="1:3">
      <c r="A29" s="4" t="s">
        <v>950</v>
      </c>
      <c r="B29" s="5" t="n">
        <v>0</v>
      </c>
    </row>
    <row r="30" spans="1:3">
      <c r="A30" s="4" t="s">
        <v>951</v>
      </c>
      <c r="B30" s="5" t="n">
        <v>-959</v>
      </c>
      <c r="C30" s="5" t="n">
        <v>-1320</v>
      </c>
    </row>
    <row r="31" spans="1:3">
      <c r="A31" s="4" t="s">
        <v>955</v>
      </c>
    </row>
    <row r="32" spans="1:3">
      <c r="A32" s="3" t="s">
        <v>946</v>
      </c>
    </row>
    <row r="33" spans="1:3">
      <c r="A33" s="4" t="s">
        <v>947</v>
      </c>
      <c r="B33" s="5" t="n">
        <v>-317</v>
      </c>
      <c r="C33" s="5" t="n">
        <v>-377</v>
      </c>
    </row>
    <row r="34" spans="1:3">
      <c r="A34" s="4" t="s">
        <v>188</v>
      </c>
      <c r="B34" s="5" t="n">
        <v>-6</v>
      </c>
      <c r="C34" s="5" t="n">
        <v>-7</v>
      </c>
    </row>
    <row r="35" spans="1:3">
      <c r="A35" s="4" t="s">
        <v>949</v>
      </c>
      <c r="B35" s="5" t="n">
        <v>0</v>
      </c>
    </row>
    <row r="36" spans="1:3">
      <c r="A36" s="4" t="s">
        <v>950</v>
      </c>
      <c r="B36" s="5" t="n">
        <v>0</v>
      </c>
    </row>
    <row r="37" spans="1:3">
      <c r="A37" s="4" t="s">
        <v>951</v>
      </c>
      <c r="B37" s="5" t="n">
        <v>-335</v>
      </c>
      <c r="C37" s="5" t="n">
        <v>-317</v>
      </c>
    </row>
    <row r="38" spans="1:3">
      <c r="A38" s="4" t="s">
        <v>956</v>
      </c>
    </row>
    <row r="39" spans="1:3">
      <c r="A39" s="3" t="s">
        <v>946</v>
      </c>
    </row>
    <row r="40" spans="1:3">
      <c r="A40" s="4" t="s">
        <v>947</v>
      </c>
      <c r="B40" s="5" t="n">
        <v>261</v>
      </c>
      <c r="C40" s="5" t="n">
        <v>227</v>
      </c>
    </row>
    <row r="41" spans="1:3">
      <c r="A41" s="4" t="s">
        <v>188</v>
      </c>
      <c r="B41" s="5" t="n">
        <v>2</v>
      </c>
      <c r="C41" s="5" t="n">
        <v>-5</v>
      </c>
    </row>
    <row r="42" spans="1:3">
      <c r="A42" s="4" t="s">
        <v>949</v>
      </c>
      <c r="B42" s="5" t="n">
        <v>0</v>
      </c>
    </row>
    <row r="43" spans="1:3">
      <c r="A43" s="4" t="s">
        <v>950</v>
      </c>
      <c r="B43" s="5" t="n">
        <v>1</v>
      </c>
    </row>
    <row r="44" spans="1:3">
      <c r="A44" s="4" t="s">
        <v>951</v>
      </c>
      <c r="B44" s="5" t="n">
        <v>447</v>
      </c>
      <c r="C44" s="5" t="n">
        <v>261</v>
      </c>
    </row>
    <row r="45" spans="1:3">
      <c r="A45" s="4" t="s">
        <v>957</v>
      </c>
    </row>
    <row r="46" spans="1:3">
      <c r="A46" s="3" t="s">
        <v>946</v>
      </c>
    </row>
    <row r="47" spans="1:3">
      <c r="A47" s="4" t="s">
        <v>947</v>
      </c>
      <c r="B47" s="5" t="n">
        <v>1057</v>
      </c>
      <c r="C47" s="5" t="n">
        <v>1350</v>
      </c>
    </row>
    <row r="48" spans="1:3">
      <c r="A48" s="4" t="s">
        <v>188</v>
      </c>
      <c r="B48" s="5" t="n">
        <v>9</v>
      </c>
      <c r="C48" s="5" t="n">
        <v>-18</v>
      </c>
    </row>
    <row r="49" spans="1:3">
      <c r="A49" s="4" t="s">
        <v>949</v>
      </c>
      <c r="B49" s="5" t="n">
        <v>8</v>
      </c>
      <c r="C49" s="5" t="n">
        <v>29</v>
      </c>
    </row>
    <row r="50" spans="1:3">
      <c r="A50" s="4" t="s">
        <v>950</v>
      </c>
      <c r="B50" s="5" t="n">
        <v>-23</v>
      </c>
    </row>
    <row r="51" spans="1:3">
      <c r="A51" s="4" t="s">
        <v>951</v>
      </c>
      <c r="B51" s="5" t="n">
        <v>950</v>
      </c>
      <c r="C51" s="5" t="n">
        <v>1057</v>
      </c>
    </row>
    <row r="52" spans="1:3">
      <c r="A52" s="4" t="s">
        <v>958</v>
      </c>
    </row>
    <row r="53" spans="1:3">
      <c r="A53" s="3" t="s">
        <v>946</v>
      </c>
    </row>
    <row r="54" spans="1:3">
      <c r="A54" s="4" t="s">
        <v>948</v>
      </c>
      <c r="B54" s="5" t="n">
        <v>396</v>
      </c>
      <c r="C54" s="5" t="n">
        <v>569</v>
      </c>
    </row>
    <row r="55" spans="1:3">
      <c r="A55" s="4" t="s">
        <v>959</v>
      </c>
    </row>
    <row r="56" spans="1:3">
      <c r="A56" s="3" t="s">
        <v>946</v>
      </c>
    </row>
    <row r="57" spans="1:3">
      <c r="A57" s="4" t="s">
        <v>948</v>
      </c>
      <c r="B57" s="5" t="n">
        <v>-7</v>
      </c>
      <c r="C57" s="5" t="n">
        <v>-1</v>
      </c>
    </row>
    <row r="58" spans="1:3">
      <c r="A58" s="4" t="s">
        <v>960</v>
      </c>
    </row>
    <row r="59" spans="1:3">
      <c r="A59" s="3" t="s">
        <v>946</v>
      </c>
    </row>
    <row r="60" spans="1:3">
      <c r="A60" s="4" t="s">
        <v>948</v>
      </c>
      <c r="B60" s="5" t="n">
        <v>-34</v>
      </c>
      <c r="C60" s="5" t="n">
        <v>-52</v>
      </c>
    </row>
    <row r="61" spans="1:3">
      <c r="A61" s="4" t="s">
        <v>961</v>
      </c>
    </row>
    <row r="62" spans="1:3">
      <c r="A62" s="3" t="s">
        <v>946</v>
      </c>
    </row>
    <row r="63" spans="1:3">
      <c r="A63" s="4" t="s">
        <v>948</v>
      </c>
      <c r="B63" s="5" t="n">
        <v>365</v>
      </c>
      <c r="C63" s="5" t="n">
        <v>330</v>
      </c>
    </row>
    <row r="64" spans="1:3">
      <c r="A64" s="4" t="s">
        <v>962</v>
      </c>
    </row>
    <row r="65" spans="1:3">
      <c r="A65" s="3" t="s">
        <v>946</v>
      </c>
    </row>
    <row r="66" spans="1:3">
      <c r="A66" s="4" t="s">
        <v>948</v>
      </c>
      <c r="B66" s="5" t="n">
        <v>-12</v>
      </c>
      <c r="C66" s="5" t="n">
        <v>62</v>
      </c>
    </row>
    <row r="67" spans="1:3">
      <c r="A67" s="4" t="s">
        <v>963</v>
      </c>
    </row>
    <row r="68" spans="1:3">
      <c r="A68" s="3" t="s">
        <v>946</v>
      </c>
    </row>
    <row r="69" spans="1:3">
      <c r="A69" s="4" t="s">
        <v>948</v>
      </c>
      <c r="B69" s="5" t="n">
        <v>183</v>
      </c>
      <c r="C69" s="5" t="n">
        <v>59</v>
      </c>
    </row>
    <row r="70" spans="1:3">
      <c r="A70" s="4" t="s">
        <v>964</v>
      </c>
    </row>
    <row r="71" spans="1:3">
      <c r="A71" s="3" t="s">
        <v>946</v>
      </c>
    </row>
    <row r="72" spans="1:3">
      <c r="A72" s="4" t="s">
        <v>948</v>
      </c>
      <c r="B72" s="5" t="n">
        <v>-101</v>
      </c>
      <c r="C72" s="5" t="n">
        <v>-88</v>
      </c>
    </row>
    <row r="73" spans="1:3">
      <c r="A73" s="4" t="s">
        <v>965</v>
      </c>
    </row>
    <row r="74" spans="1:3">
      <c r="A74" s="3" t="s">
        <v>946</v>
      </c>
    </row>
    <row r="75" spans="1:3">
      <c r="A75" s="4" t="s">
        <v>948</v>
      </c>
      <c r="C75" s="5" t="n">
        <v>-805</v>
      </c>
    </row>
    <row r="76" spans="1:3">
      <c r="A76" s="4" t="s">
        <v>966</v>
      </c>
    </row>
    <row r="77" spans="1:3">
      <c r="A77" s="3" t="s">
        <v>946</v>
      </c>
    </row>
    <row r="78" spans="1:3">
      <c r="A78" s="4" t="s">
        <v>948</v>
      </c>
      <c r="C78" s="5" t="n">
        <v>-27</v>
      </c>
    </row>
    <row r="79" spans="1:3">
      <c r="A79" s="4" t="s">
        <v>967</v>
      </c>
    </row>
    <row r="80" spans="1:3">
      <c r="A80" s="3" t="s">
        <v>946</v>
      </c>
    </row>
    <row r="81" spans="1:3">
      <c r="A81" s="4" t="s">
        <v>948</v>
      </c>
      <c r="C81" s="5" t="n">
        <v>-218</v>
      </c>
    </row>
    <row r="82" spans="1:3">
      <c r="A82" s="4" t="s">
        <v>968</v>
      </c>
    </row>
    <row r="83" spans="1:3">
      <c r="A83" s="3" t="s">
        <v>946</v>
      </c>
    </row>
    <row r="84" spans="1:3">
      <c r="A84" s="4" t="s">
        <v>948</v>
      </c>
      <c r="C84" s="5" t="n">
        <v>116</v>
      </c>
    </row>
    <row r="85" spans="1:3">
      <c r="A85" s="4" t="s">
        <v>969</v>
      </c>
    </row>
    <row r="86" spans="1:3">
      <c r="A86" s="3" t="s">
        <v>946</v>
      </c>
    </row>
    <row r="87" spans="1:3">
      <c r="A87" s="4" t="s">
        <v>948</v>
      </c>
      <c r="C87" s="5" t="n">
        <v>5</v>
      </c>
    </row>
    <row r="88" spans="1:3">
      <c r="A88" s="4" t="s">
        <v>970</v>
      </c>
    </row>
    <row r="89" spans="1:3">
      <c r="A89" s="3" t="s">
        <v>946</v>
      </c>
    </row>
    <row r="90" spans="1:3">
      <c r="A90" s="4" t="s">
        <v>948</v>
      </c>
      <c r="C90" s="5" t="n">
        <v>-20</v>
      </c>
    </row>
    <row r="91" spans="1:3">
      <c r="A91" s="4" t="s">
        <v>971</v>
      </c>
    </row>
    <row r="92" spans="1:3">
      <c r="A92" s="3" t="s">
        <v>946</v>
      </c>
    </row>
    <row r="93" spans="1:3">
      <c r="A93" s="4" t="s">
        <v>948</v>
      </c>
      <c r="C93" s="5" t="n">
        <v>-216</v>
      </c>
    </row>
    <row r="94" spans="1:3">
      <c r="A94" s="4" t="s">
        <v>972</v>
      </c>
    </row>
    <row r="95" spans="1:3">
      <c r="A95" s="3" t="s">
        <v>946</v>
      </c>
    </row>
    <row r="96" spans="1:3">
      <c r="A96" s="4" t="s">
        <v>948</v>
      </c>
      <c r="C96" s="5" t="n">
        <v>483</v>
      </c>
    </row>
    <row r="97" spans="1:3">
      <c r="A97" s="4" t="s">
        <v>973</v>
      </c>
    </row>
    <row r="98" spans="1:3">
      <c r="A98" s="3" t="s">
        <v>946</v>
      </c>
    </row>
    <row r="99" spans="1:3">
      <c r="A99" s="4" t="s">
        <v>948</v>
      </c>
      <c r="C99" s="5" t="n">
        <v>483</v>
      </c>
    </row>
    <row r="100" spans="1:3">
      <c r="A100" s="4" t="s">
        <v>974</v>
      </c>
    </row>
    <row r="101" spans="1:3">
      <c r="A101" s="3" t="s">
        <v>946</v>
      </c>
    </row>
    <row r="102" spans="1:3">
      <c r="A102" s="4" t="s">
        <v>947</v>
      </c>
      <c r="B102" s="5" t="n">
        <v>760</v>
      </c>
      <c r="C102" s="5" t="n">
        <v>1262</v>
      </c>
    </row>
    <row r="103" spans="1:3">
      <c r="A103" s="4" t="s">
        <v>188</v>
      </c>
      <c r="B103" s="5" t="n">
        <v>38</v>
      </c>
      <c r="C103" s="5" t="n">
        <v>-48</v>
      </c>
    </row>
    <row r="104" spans="1:3">
      <c r="A104" s="4" t="s">
        <v>949</v>
      </c>
      <c r="B104" s="5" t="n">
        <v>-144</v>
      </c>
      <c r="C104" s="5" t="n">
        <v>-247</v>
      </c>
    </row>
    <row r="105" spans="1:3">
      <c r="A105" s="4" t="s">
        <v>950</v>
      </c>
      <c r="B105" s="5" t="n">
        <v>7</v>
      </c>
    </row>
    <row r="106" spans="1:3">
      <c r="A106" s="4" t="s">
        <v>951</v>
      </c>
      <c r="B106" s="5" t="n">
        <v>694</v>
      </c>
      <c r="C106" s="5" t="n">
        <v>760</v>
      </c>
    </row>
    <row r="107" spans="1:3">
      <c r="A107" s="4" t="s">
        <v>975</v>
      </c>
    </row>
    <row r="108" spans="1:3">
      <c r="A108" s="3" t="s">
        <v>946</v>
      </c>
    </row>
    <row r="109" spans="1:3">
      <c r="A109" s="4" t="s">
        <v>948</v>
      </c>
      <c r="B109" s="5" t="n">
        <v>33</v>
      </c>
      <c r="C109" s="5" t="n">
        <v>3</v>
      </c>
    </row>
    <row r="110" spans="1:3">
      <c r="A110" s="4" t="s">
        <v>976</v>
      </c>
    </row>
    <row r="111" spans="1:3">
      <c r="A111" s="3" t="s">
        <v>946</v>
      </c>
    </row>
    <row r="112" spans="1:3">
      <c r="A112" s="4" t="s">
        <v>948</v>
      </c>
      <c r="C112" s="5" t="n">
        <v>-210</v>
      </c>
    </row>
    <row r="113" spans="1:3">
      <c r="A113" s="4" t="s">
        <v>977</v>
      </c>
    </row>
    <row r="114" spans="1:3">
      <c r="A114" s="3" t="s">
        <v>946</v>
      </c>
    </row>
    <row r="115" spans="1:3">
      <c r="A115" s="4" t="s">
        <v>947</v>
      </c>
      <c r="B115" s="5" t="n">
        <v>1017</v>
      </c>
      <c r="C115" s="5" t="n">
        <v>1054</v>
      </c>
    </row>
    <row r="116" spans="1:3">
      <c r="A116" s="4" t="s">
        <v>188</v>
      </c>
      <c r="B116" s="5" t="n">
        <v>43</v>
      </c>
      <c r="C116" s="5" t="n">
        <v>-58</v>
      </c>
    </row>
    <row r="117" spans="1:3">
      <c r="A117" s="4" t="s">
        <v>949</v>
      </c>
      <c r="B117" s="5" t="n">
        <v>0</v>
      </c>
    </row>
    <row r="118" spans="1:3">
      <c r="A118" s="4" t="s">
        <v>950</v>
      </c>
      <c r="B118" s="5" t="n">
        <v>0</v>
      </c>
    </row>
    <row r="119" spans="1:3">
      <c r="A119" s="4" t="s">
        <v>951</v>
      </c>
      <c r="B119" s="5" t="n">
        <v>1029</v>
      </c>
      <c r="C119" s="5" t="n">
        <v>1017</v>
      </c>
    </row>
    <row r="120" spans="1:3">
      <c r="A120" s="4" t="s">
        <v>978</v>
      </c>
    </row>
    <row r="121" spans="1:3">
      <c r="A121" s="3" t="s">
        <v>946</v>
      </c>
    </row>
    <row r="122" spans="1:3">
      <c r="A122" s="4" t="s">
        <v>948</v>
      </c>
      <c r="B122" s="6" t="n">
        <v>-31</v>
      </c>
      <c r="C122" s="5" t="n">
        <v>256</v>
      </c>
    </row>
    <row r="123" spans="1:3">
      <c r="A123" s="4" t="s">
        <v>979</v>
      </c>
    </row>
    <row r="124" spans="1:3">
      <c r="A124" s="3" t="s">
        <v>946</v>
      </c>
    </row>
    <row r="125" spans="1:3">
      <c r="A125" s="4" t="s">
        <v>948</v>
      </c>
      <c r="C125" s="6" t="n">
        <v>-235</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v>
      </c>
      <c r="B1" s="2" t="s">
        <v>1</v>
      </c>
    </row>
    <row r="2" spans="1:2">
      <c r="B2" s="2" t="s">
        <v>31</v>
      </c>
    </row>
    <row r="3" spans="1:2">
      <c r="A3" s="3" t="s">
        <v>195</v>
      </c>
    </row>
    <row r="4" spans="1:2">
      <c r="A4" s="4" t="s">
        <v>41</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80</v>
      </c>
      <c r="B1" s="2" t="s">
        <v>31</v>
      </c>
      <c r="C1" s="2" t="s">
        <v>591</v>
      </c>
      <c r="D1" s="2" t="s">
        <v>32</v>
      </c>
      <c r="E1" s="2" t="s">
        <v>33</v>
      </c>
    </row>
    <row r="2" spans="1:5">
      <c r="A2" s="3" t="s">
        <v>981</v>
      </c>
    </row>
    <row r="3" spans="1:5">
      <c r="A3" s="4" t="s">
        <v>85</v>
      </c>
      <c r="B3" s="6" t="n">
        <v>3887</v>
      </c>
      <c r="D3" s="6" t="n">
        <v>3796</v>
      </c>
    </row>
    <row r="4" spans="1:5">
      <c r="A4" s="4" t="s">
        <v>107</v>
      </c>
      <c r="B4" s="5" t="n">
        <v>-1156</v>
      </c>
      <c r="D4" s="5" t="n">
        <v>-1396</v>
      </c>
    </row>
    <row r="5" spans="1:5">
      <c r="A5" s="4" t="s">
        <v>122</v>
      </c>
      <c r="B5" s="6" t="n">
        <v>2731</v>
      </c>
      <c r="C5" s="6" t="n">
        <v>3797</v>
      </c>
      <c r="D5" s="6" t="n">
        <v>2400</v>
      </c>
      <c r="E5" s="6" t="n">
        <v>24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31</v>
      </c>
      <c r="C2" s="2" t="s">
        <v>32</v>
      </c>
    </row>
    <row r="3" spans="1:3">
      <c r="A3" s="3" t="s">
        <v>983</v>
      </c>
    </row>
    <row r="4" spans="1:3">
      <c r="A4" s="4" t="s">
        <v>984</v>
      </c>
      <c r="B4" s="6" t="n">
        <v>1724</v>
      </c>
      <c r="C4" s="6" t="n">
        <v>1760</v>
      </c>
    </row>
    <row r="5" spans="1:3">
      <c r="A5" s="4" t="s">
        <v>985</v>
      </c>
      <c r="B5" s="5" t="n">
        <v>256</v>
      </c>
      <c r="C5" s="5" t="n">
        <v>300</v>
      </c>
    </row>
    <row r="6" spans="1:3">
      <c r="A6" s="4" t="s">
        <v>984</v>
      </c>
      <c r="B6" s="5" t="n">
        <v>2042</v>
      </c>
      <c r="C6" s="5" t="n">
        <v>1924</v>
      </c>
    </row>
    <row r="7" spans="1:3">
      <c r="A7" s="4" t="s">
        <v>986</v>
      </c>
      <c r="B7" s="5" t="n">
        <v>399</v>
      </c>
      <c r="C7" s="5" t="n">
        <v>372</v>
      </c>
    </row>
    <row r="8" spans="1:3">
      <c r="A8" s="4" t="s">
        <v>987</v>
      </c>
    </row>
    <row r="9" spans="1:3">
      <c r="A9" s="3" t="s">
        <v>983</v>
      </c>
    </row>
    <row r="10" spans="1:3">
      <c r="A10" s="4" t="s">
        <v>984</v>
      </c>
      <c r="B10" s="5" t="n">
        <v>678</v>
      </c>
      <c r="C10" s="5" t="n">
        <v>802</v>
      </c>
    </row>
    <row r="11" spans="1:3">
      <c r="A11" s="4" t="s">
        <v>985</v>
      </c>
      <c r="B11" s="5" t="n">
        <v>148</v>
      </c>
      <c r="C11" s="5" t="n">
        <v>187</v>
      </c>
    </row>
    <row r="12" spans="1:3">
      <c r="A12" s="4" t="s">
        <v>988</v>
      </c>
    </row>
    <row r="13" spans="1:3">
      <c r="A13" s="3" t="s">
        <v>983</v>
      </c>
    </row>
    <row r="14" spans="1:3">
      <c r="A14" s="4" t="s">
        <v>984</v>
      </c>
      <c r="B14" s="5" t="n">
        <v>957</v>
      </c>
      <c r="C14" s="5" t="n">
        <v>872</v>
      </c>
    </row>
    <row r="15" spans="1:3">
      <c r="A15" s="4" t="s">
        <v>985</v>
      </c>
      <c r="B15" s="5" t="n">
        <v>93</v>
      </c>
      <c r="C15" s="5" t="n">
        <v>99</v>
      </c>
    </row>
    <row r="16" spans="1:3">
      <c r="A16" s="4" t="s">
        <v>989</v>
      </c>
    </row>
    <row r="17" spans="1:3">
      <c r="A17" s="3" t="s">
        <v>983</v>
      </c>
    </row>
    <row r="18" spans="1:3">
      <c r="A18" s="4" t="s">
        <v>984</v>
      </c>
      <c r="B18" s="5" t="n">
        <v>89</v>
      </c>
      <c r="C18" s="5" t="n">
        <v>86</v>
      </c>
    </row>
    <row r="19" spans="1:3">
      <c r="A19" s="4" t="s">
        <v>985</v>
      </c>
      <c r="B19" s="5" t="n">
        <v>15</v>
      </c>
      <c r="C19" s="5" t="n">
        <v>14</v>
      </c>
    </row>
    <row r="20" spans="1:3">
      <c r="A20" s="4" t="s">
        <v>984</v>
      </c>
      <c r="B20" s="5" t="n">
        <v>2042</v>
      </c>
      <c r="C20" s="5" t="n">
        <v>1924</v>
      </c>
    </row>
    <row r="21" spans="1:3">
      <c r="A21" s="4" t="s">
        <v>986</v>
      </c>
      <c r="B21" s="6" t="n">
        <v>399</v>
      </c>
      <c r="C21" s="6" t="n">
        <v>37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31</v>
      </c>
      <c r="C2" s="2" t="s">
        <v>32</v>
      </c>
      <c r="D2" s="2" t="s">
        <v>33</v>
      </c>
    </row>
    <row r="3" spans="1:4">
      <c r="A3" s="3" t="s">
        <v>991</v>
      </c>
    </row>
    <row r="4" spans="1:4">
      <c r="A4" s="4" t="s">
        <v>992</v>
      </c>
      <c r="B4" s="7" t="n">
        <v>0.737</v>
      </c>
      <c r="C4" s="7" t="n">
        <v>0.314</v>
      </c>
      <c r="D4" s="7" t="n">
        <v>0.188</v>
      </c>
    </row>
    <row r="5" spans="1:4">
      <c r="A5" s="4" t="s">
        <v>993</v>
      </c>
      <c r="B5" s="7" t="n">
        <v>0.729</v>
      </c>
      <c r="C5" s="7" t="n">
        <v>0.31</v>
      </c>
      <c r="D5" s="7" t="n">
        <v>0.18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31</v>
      </c>
      <c r="C2" s="2" t="s">
        <v>32</v>
      </c>
      <c r="D2" s="2" t="s">
        <v>33</v>
      </c>
    </row>
    <row r="3" spans="1:4">
      <c r="A3" s="3" t="s">
        <v>995</v>
      </c>
    </row>
    <row r="4" spans="1:4">
      <c r="A4" s="4" t="s">
        <v>996</v>
      </c>
      <c r="B4" s="5" t="n">
        <v>4914</v>
      </c>
      <c r="C4" s="5" t="n">
        <v>4886</v>
      </c>
      <c r="D4" s="5" t="n">
        <v>4860</v>
      </c>
    </row>
    <row r="5" spans="1:4">
      <c r="A5" s="4" t="s">
        <v>997</v>
      </c>
      <c r="B5" s="5" t="n">
        <v>57</v>
      </c>
      <c r="C5" s="5" t="n">
        <v>55</v>
      </c>
      <c r="D5" s="5" t="n">
        <v>49</v>
      </c>
    </row>
    <row r="6" spans="1:4">
      <c r="A6" s="4" t="s">
        <v>998</v>
      </c>
      <c r="B6" s="5" t="n">
        <v>4971</v>
      </c>
      <c r="C6" s="5" t="n">
        <v>4941</v>
      </c>
      <c r="D6" s="5" t="n">
        <v>49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99</v>
      </c>
      <c r="B1" s="2" t="s">
        <v>1</v>
      </c>
    </row>
    <row r="2" spans="1:4">
      <c r="B2" s="2" t="s">
        <v>31</v>
      </c>
      <c r="C2" s="2" t="s">
        <v>32</v>
      </c>
      <c r="D2" s="2" t="s">
        <v>33</v>
      </c>
    </row>
    <row r="3" spans="1:4">
      <c r="A3" s="3" t="s">
        <v>1000</v>
      </c>
    </row>
    <row r="4" spans="1:4">
      <c r="A4" s="4" t="s">
        <v>1001</v>
      </c>
      <c r="B4" s="12" t="n">
        <v>0.8</v>
      </c>
      <c r="C4" s="12" t="n">
        <v>0.8</v>
      </c>
      <c r="D4" s="12" t="n">
        <v>0.8</v>
      </c>
    </row>
    <row r="5" spans="1:4">
      <c r="A5" s="4" t="s">
        <v>1002</v>
      </c>
      <c r="B5" s="6" t="n">
        <v>3935</v>
      </c>
      <c r="C5" s="6" t="n">
        <v>3916</v>
      </c>
      <c r="D5" s="6" t="n">
        <v>3897</v>
      </c>
    </row>
    <row r="6" spans="1:4">
      <c r="A6" s="4" t="s">
        <v>1003</v>
      </c>
    </row>
    <row r="7" spans="1:4">
      <c r="A7" s="3" t="s">
        <v>1000</v>
      </c>
    </row>
    <row r="8" spans="1:4">
      <c r="A8" s="4" t="s">
        <v>1004</v>
      </c>
      <c r="B8" s="4" t="s">
        <v>1005</v>
      </c>
      <c r="C8" s="4" t="s">
        <v>1006</v>
      </c>
      <c r="D8" s="4" t="s">
        <v>1007</v>
      </c>
    </row>
    <row r="9" spans="1:4">
      <c r="A9" s="4" t="s">
        <v>1001</v>
      </c>
      <c r="B9" s="12" t="n">
        <v>0.19</v>
      </c>
      <c r="C9" s="12" t="n">
        <v>0.19</v>
      </c>
      <c r="D9" s="12" t="n">
        <v>0.19</v>
      </c>
    </row>
    <row r="10" spans="1:4">
      <c r="A10" s="4" t="s">
        <v>1002</v>
      </c>
      <c r="B10" s="6" t="n">
        <v>934</v>
      </c>
      <c r="C10" s="6" t="n">
        <v>928</v>
      </c>
      <c r="D10" s="6" t="n">
        <v>923</v>
      </c>
    </row>
    <row r="11" spans="1:4">
      <c r="A11" s="4" t="s">
        <v>1008</v>
      </c>
    </row>
    <row r="12" spans="1:4">
      <c r="A12" s="3" t="s">
        <v>1000</v>
      </c>
    </row>
    <row r="13" spans="1:4">
      <c r="A13" s="4" t="s">
        <v>1004</v>
      </c>
      <c r="B13" s="4" t="s">
        <v>1009</v>
      </c>
      <c r="C13" s="4" t="s">
        <v>1010</v>
      </c>
      <c r="D13" s="4" t="s">
        <v>1011</v>
      </c>
    </row>
    <row r="14" spans="1:4">
      <c r="A14" s="4" t="s">
        <v>1001</v>
      </c>
      <c r="B14" s="12" t="n">
        <v>0.19</v>
      </c>
      <c r="C14" s="12" t="n">
        <v>0.19</v>
      </c>
      <c r="D14" s="12" t="n">
        <v>0.19</v>
      </c>
    </row>
    <row r="15" spans="1:4">
      <c r="A15" s="4" t="s">
        <v>1002</v>
      </c>
      <c r="B15" s="6" t="n">
        <v>934</v>
      </c>
      <c r="C15" s="6" t="n">
        <v>929</v>
      </c>
      <c r="D15" s="6" t="n">
        <v>925</v>
      </c>
    </row>
    <row r="16" spans="1:4">
      <c r="A16" s="4" t="s">
        <v>1012</v>
      </c>
    </row>
    <row r="17" spans="1:4">
      <c r="A17" s="3" t="s">
        <v>1000</v>
      </c>
    </row>
    <row r="18" spans="1:4">
      <c r="A18" s="4" t="s">
        <v>1004</v>
      </c>
      <c r="B18" s="4" t="s">
        <v>1013</v>
      </c>
      <c r="C18" s="4" t="s">
        <v>1014</v>
      </c>
      <c r="D18" s="4" t="s">
        <v>1015</v>
      </c>
    </row>
    <row r="19" spans="1:4">
      <c r="A19" s="4" t="s">
        <v>1001</v>
      </c>
      <c r="B19" s="12" t="n">
        <v>0.19</v>
      </c>
      <c r="C19" s="12" t="n">
        <v>0.19</v>
      </c>
      <c r="D19" s="12" t="n">
        <v>0.19</v>
      </c>
    </row>
    <row r="20" spans="1:4">
      <c r="A20" s="4" t="s">
        <v>1002</v>
      </c>
      <c r="B20" s="6" t="n">
        <v>935</v>
      </c>
      <c r="C20" s="6" t="n">
        <v>929</v>
      </c>
      <c r="D20" s="6" t="n">
        <v>925</v>
      </c>
    </row>
    <row r="21" spans="1:4">
      <c r="A21" s="4" t="s">
        <v>1016</v>
      </c>
    </row>
    <row r="22" spans="1:4">
      <c r="A22" s="3" t="s">
        <v>1000</v>
      </c>
    </row>
    <row r="23" spans="1:4">
      <c r="A23" s="4" t="s">
        <v>1004</v>
      </c>
      <c r="B23" s="4" t="s">
        <v>1017</v>
      </c>
      <c r="C23" s="4" t="s">
        <v>1018</v>
      </c>
      <c r="D23" s="4" t="s">
        <v>1019</v>
      </c>
    </row>
    <row r="24" spans="1:4">
      <c r="A24" s="4" t="s">
        <v>1001</v>
      </c>
      <c r="B24" s="12" t="n">
        <v>0.23</v>
      </c>
      <c r="C24" s="12" t="n">
        <v>0.23</v>
      </c>
      <c r="D24" s="12" t="n">
        <v>0.23</v>
      </c>
    </row>
    <row r="25" spans="1:4">
      <c r="A25" s="4" t="s">
        <v>1002</v>
      </c>
      <c r="B25" s="6" t="n">
        <v>1132</v>
      </c>
      <c r="C25" s="6" t="n">
        <v>1130</v>
      </c>
      <c r="D25" s="6" t="n">
        <v>112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20</v>
      </c>
      <c r="B1" s="2" t="s">
        <v>1</v>
      </c>
    </row>
    <row r="2" spans="1:2">
      <c r="B2" s="2" t="s">
        <v>31</v>
      </c>
    </row>
    <row r="3" spans="1:2">
      <c r="A3" s="3" t="s">
        <v>1021</v>
      </c>
    </row>
    <row r="4" spans="1:2">
      <c r="A4" s="4" t="s">
        <v>1022</v>
      </c>
      <c r="B4" s="4" t="s">
        <v>102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31</v>
      </c>
      <c r="C2" s="2" t="s">
        <v>32</v>
      </c>
      <c r="D2" s="2" t="s">
        <v>33</v>
      </c>
    </row>
    <row r="3" spans="1:4">
      <c r="A3" s="3" t="s">
        <v>1021</v>
      </c>
    </row>
    <row r="4" spans="1:4">
      <c r="A4" s="4" t="s">
        <v>133</v>
      </c>
      <c r="B4" s="6" t="n">
        <v>3927</v>
      </c>
      <c r="C4" s="6" t="n">
        <v>3906</v>
      </c>
      <c r="D4" s="6" t="n">
        <v>485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31</v>
      </c>
      <c r="C2" s="2" t="s">
        <v>32</v>
      </c>
      <c r="D2" s="2" t="s">
        <v>33</v>
      </c>
    </row>
    <row r="3" spans="1:4">
      <c r="A3" s="3" t="s">
        <v>626</v>
      </c>
    </row>
    <row r="4" spans="1:4">
      <c r="A4" s="4" t="s">
        <v>1026</v>
      </c>
      <c r="B4" s="6" t="n">
        <v>10860</v>
      </c>
      <c r="C4" s="6" t="n">
        <v>10808</v>
      </c>
    </row>
    <row r="5" spans="1:4">
      <c r="A5" s="4" t="s">
        <v>1027</v>
      </c>
      <c r="B5" s="5" t="n">
        <v>-954</v>
      </c>
      <c r="C5" s="5" t="n">
        <v>-988</v>
      </c>
      <c r="D5" s="6" t="n">
        <v>-978</v>
      </c>
    </row>
    <row r="6" spans="1:4">
      <c r="A6" s="4" t="s">
        <v>1028</v>
      </c>
      <c r="B6" s="5" t="n">
        <v>-203</v>
      </c>
      <c r="C6" s="5" t="n">
        <v>-327</v>
      </c>
      <c r="D6" s="5" t="n">
        <v>-180</v>
      </c>
    </row>
    <row r="7" spans="1:4">
      <c r="A7" s="4" t="s">
        <v>1029</v>
      </c>
      <c r="B7" s="5" t="n">
        <v>11058</v>
      </c>
      <c r="C7" s="5" t="n">
        <v>10860</v>
      </c>
      <c r="D7" s="5" t="n">
        <v>10808</v>
      </c>
    </row>
    <row r="8" spans="1:4">
      <c r="A8" s="4" t="s">
        <v>1030</v>
      </c>
    </row>
    <row r="9" spans="1:4">
      <c r="A9" s="3" t="s">
        <v>626</v>
      </c>
    </row>
    <row r="10" spans="1:4">
      <c r="A10" s="4" t="s">
        <v>1026</v>
      </c>
      <c r="B10" s="5" t="n">
        <v>21719</v>
      </c>
      <c r="C10" s="5" t="n">
        <v>22164</v>
      </c>
    </row>
    <row r="11" spans="1:4">
      <c r="A11" s="4" t="s">
        <v>188</v>
      </c>
      <c r="B11" s="5" t="n">
        <v>362</v>
      </c>
      <c r="C11" s="5" t="n">
        <v>-234</v>
      </c>
    </row>
    <row r="12" spans="1:4">
      <c r="A12" s="4" t="s">
        <v>1031</v>
      </c>
      <c r="B12" s="5" t="n">
        <v>1358</v>
      </c>
      <c r="C12" s="5" t="n">
        <v>1584</v>
      </c>
    </row>
    <row r="13" spans="1:4">
      <c r="A13" s="4" t="s">
        <v>1032</v>
      </c>
      <c r="B13" s="5" t="n">
        <v>21</v>
      </c>
      <c r="C13" s="5" t="n">
        <v>30</v>
      </c>
    </row>
    <row r="14" spans="1:4">
      <c r="A14" s="4" t="s">
        <v>1033</v>
      </c>
      <c r="B14" s="5" t="n">
        <v>-583</v>
      </c>
      <c r="C14" s="5" t="n">
        <v>-1092</v>
      </c>
    </row>
    <row r="15" spans="1:4">
      <c r="A15" s="4" t="s">
        <v>1034</v>
      </c>
      <c r="B15" s="5" t="n">
        <v>-67</v>
      </c>
      <c r="C15" s="5" t="n">
        <v>-38</v>
      </c>
    </row>
    <row r="16" spans="1:4">
      <c r="A16" s="4" t="s">
        <v>1035</v>
      </c>
      <c r="B16" s="5" t="n">
        <v>-322</v>
      </c>
      <c r="C16" s="5" t="n">
        <v>-695</v>
      </c>
    </row>
    <row r="17" spans="1:4">
      <c r="A17" s="4" t="s">
        <v>1029</v>
      </c>
      <c r="B17" s="5" t="n">
        <v>22488</v>
      </c>
      <c r="C17" s="5" t="n">
        <v>21719</v>
      </c>
      <c r="D17" s="5" t="n">
        <v>22164</v>
      </c>
    </row>
    <row r="18" spans="1:4">
      <c r="A18" s="4" t="s">
        <v>1036</v>
      </c>
    </row>
    <row r="19" spans="1:4">
      <c r="A19" s="3" t="s">
        <v>626</v>
      </c>
    </row>
    <row r="20" spans="1:4">
      <c r="A20" s="4" t="s">
        <v>1026</v>
      </c>
      <c r="B20" s="5" t="n">
        <v>-10296</v>
      </c>
      <c r="C20" s="5" t="n">
        <v>-10669</v>
      </c>
    </row>
    <row r="21" spans="1:4">
      <c r="A21" s="4" t="s">
        <v>188</v>
      </c>
      <c r="B21" s="5" t="n">
        <v>-172</v>
      </c>
      <c r="C21" s="5" t="n">
        <v>160</v>
      </c>
    </row>
    <row r="22" spans="1:4">
      <c r="A22" s="4" t="s">
        <v>1027</v>
      </c>
      <c r="B22" s="5" t="n">
        <v>-954</v>
      </c>
      <c r="C22" s="5" t="n">
        <v>-988</v>
      </c>
    </row>
    <row r="23" spans="1:4">
      <c r="A23" s="4" t="s">
        <v>1033</v>
      </c>
      <c r="B23" s="5" t="n">
        <v>478</v>
      </c>
      <c r="C23" s="5" t="n">
        <v>697</v>
      </c>
    </row>
    <row r="24" spans="1:4">
      <c r="A24" s="4" t="s">
        <v>1035</v>
      </c>
      <c r="B24" s="5" t="n">
        <v>177</v>
      </c>
      <c r="C24" s="5" t="n">
        <v>504</v>
      </c>
    </row>
    <row r="25" spans="1:4">
      <c r="A25" s="4" t="s">
        <v>1029</v>
      </c>
      <c r="B25" s="5" t="n">
        <v>-10767</v>
      </c>
      <c r="C25" s="5" t="n">
        <v>-10296</v>
      </c>
      <c r="D25" s="5" t="n">
        <v>-10669</v>
      </c>
    </row>
    <row r="26" spans="1:4">
      <c r="A26" s="4" t="s">
        <v>1037</v>
      </c>
    </row>
    <row r="27" spans="1:4">
      <c r="A27" s="3" t="s">
        <v>626</v>
      </c>
    </row>
    <row r="28" spans="1:4">
      <c r="A28" s="4" t="s">
        <v>1026</v>
      </c>
      <c r="B28" s="5" t="n">
        <v>-563</v>
      </c>
      <c r="C28" s="5" t="n">
        <v>-687</v>
      </c>
    </row>
    <row r="29" spans="1:4">
      <c r="A29" s="4" t="s">
        <v>188</v>
      </c>
      <c r="B29" s="5" t="n">
        <v>-13</v>
      </c>
      <c r="C29" s="5" t="n">
        <v>8</v>
      </c>
    </row>
    <row r="30" spans="1:4">
      <c r="A30" s="4" t="s">
        <v>1033</v>
      </c>
      <c r="B30" s="5" t="n">
        <v>91</v>
      </c>
      <c r="C30" s="5" t="n">
        <v>342</v>
      </c>
    </row>
    <row r="31" spans="1:4">
      <c r="A31" s="4" t="s">
        <v>1028</v>
      </c>
      <c r="B31" s="5" t="n">
        <v>-205</v>
      </c>
      <c r="C31" s="5" t="n">
        <v>-349</v>
      </c>
    </row>
    <row r="32" spans="1:4">
      <c r="A32" s="4" t="s">
        <v>1038</v>
      </c>
      <c r="B32" s="5" t="n">
        <v>7</v>
      </c>
      <c r="C32" s="5" t="n">
        <v>17</v>
      </c>
    </row>
    <row r="33" spans="1:4">
      <c r="A33" s="4" t="s">
        <v>1035</v>
      </c>
      <c r="B33" s="5" t="n">
        <v>20</v>
      </c>
      <c r="C33" s="5" t="n">
        <v>106</v>
      </c>
    </row>
    <row r="34" spans="1:4">
      <c r="A34" s="4" t="s">
        <v>1029</v>
      </c>
      <c r="B34" s="5" t="n">
        <v>-663</v>
      </c>
      <c r="C34" s="5" t="n">
        <v>-563</v>
      </c>
      <c r="D34" s="5" t="n">
        <v>-687</v>
      </c>
    </row>
    <row r="35" spans="1:4">
      <c r="A35" s="4" t="s">
        <v>1039</v>
      </c>
    </row>
    <row r="36" spans="1:4">
      <c r="A36" s="3" t="s">
        <v>626</v>
      </c>
    </row>
    <row r="37" spans="1:4">
      <c r="A37" s="4" t="s">
        <v>1026</v>
      </c>
      <c r="B37" s="5" t="n">
        <v>-10859</v>
      </c>
    </row>
    <row r="38" spans="1:4">
      <c r="A38" s="4" t="s">
        <v>1029</v>
      </c>
      <c r="B38" s="5" t="n">
        <v>-11430</v>
      </c>
      <c r="C38" s="5" t="n">
        <v>-10859</v>
      </c>
    </row>
    <row r="39" spans="1:4">
      <c r="A39" s="4" t="s">
        <v>1040</v>
      </c>
    </row>
    <row r="40" spans="1:4">
      <c r="A40" s="3" t="s">
        <v>626</v>
      </c>
    </row>
    <row r="41" spans="1:4">
      <c r="A41" s="4" t="s">
        <v>1026</v>
      </c>
      <c r="B41" s="5" t="n">
        <v>4270</v>
      </c>
      <c r="C41" s="5" t="n">
        <v>4223</v>
      </c>
    </row>
    <row r="42" spans="1:4">
      <c r="A42" s="4" t="s">
        <v>1029</v>
      </c>
      <c r="B42" s="5" t="n">
        <v>4404</v>
      </c>
      <c r="C42" s="5" t="n">
        <v>4270</v>
      </c>
      <c r="D42" s="5" t="n">
        <v>4223</v>
      </c>
    </row>
    <row r="43" spans="1:4">
      <c r="A43" s="4" t="s">
        <v>1041</v>
      </c>
    </row>
    <row r="44" spans="1:4">
      <c r="A44" s="3" t="s">
        <v>626</v>
      </c>
    </row>
    <row r="45" spans="1:4">
      <c r="A45" s="4" t="s">
        <v>1026</v>
      </c>
      <c r="B45" s="5" t="n">
        <v>7467</v>
      </c>
      <c r="C45" s="5" t="n">
        <v>7761</v>
      </c>
    </row>
    <row r="46" spans="1:4">
      <c r="A46" s="4" t="s">
        <v>188</v>
      </c>
      <c r="B46" s="5" t="n">
        <v>150</v>
      </c>
      <c r="C46" s="5" t="n">
        <v>-127</v>
      </c>
    </row>
    <row r="47" spans="1:4">
      <c r="A47" s="4" t="s">
        <v>1031</v>
      </c>
      <c r="B47" s="5" t="n">
        <v>33</v>
      </c>
      <c r="C47" s="5" t="n">
        <v>69</v>
      </c>
    </row>
    <row r="48" spans="1:4">
      <c r="A48" s="4" t="s">
        <v>1032</v>
      </c>
      <c r="B48" s="5" t="n">
        <v>0</v>
      </c>
    </row>
    <row r="49" spans="1:4">
      <c r="A49" s="4" t="s">
        <v>1033</v>
      </c>
      <c r="B49" s="5" t="n">
        <v>-90</v>
      </c>
      <c r="C49" s="5" t="n">
        <v>-376</v>
      </c>
    </row>
    <row r="50" spans="1:4">
      <c r="A50" s="4" t="s">
        <v>1034</v>
      </c>
      <c r="B50" s="5" t="n">
        <v>403</v>
      </c>
      <c r="C50" s="5" t="n">
        <v>602</v>
      </c>
    </row>
    <row r="51" spans="1:4">
      <c r="A51" s="4" t="s">
        <v>1035</v>
      </c>
      <c r="B51" s="5" t="n">
        <v>-152</v>
      </c>
      <c r="C51" s="5" t="n">
        <v>-462</v>
      </c>
    </row>
    <row r="52" spans="1:4">
      <c r="A52" s="4" t="s">
        <v>1029</v>
      </c>
      <c r="B52" s="5" t="n">
        <v>7811</v>
      </c>
      <c r="C52" s="5" t="n">
        <v>7467</v>
      </c>
      <c r="D52" s="5" t="n">
        <v>7761</v>
      </c>
    </row>
    <row r="53" spans="1:4">
      <c r="A53" s="4" t="s">
        <v>1042</v>
      </c>
    </row>
    <row r="54" spans="1:4">
      <c r="A54" s="3" t="s">
        <v>626</v>
      </c>
    </row>
    <row r="55" spans="1:4">
      <c r="A55" s="4" t="s">
        <v>1026</v>
      </c>
      <c r="B55" s="5" t="n">
        <v>-3036</v>
      </c>
      <c r="C55" s="5" t="n">
        <v>-3259</v>
      </c>
    </row>
    <row r="56" spans="1:4">
      <c r="A56" s="4" t="s">
        <v>188</v>
      </c>
      <c r="B56" s="5" t="n">
        <v>-61</v>
      </c>
      <c r="C56" s="5" t="n">
        <v>50</v>
      </c>
    </row>
    <row r="57" spans="1:4">
      <c r="A57" s="4" t="s">
        <v>1027</v>
      </c>
      <c r="B57" s="5" t="n">
        <v>-268</v>
      </c>
      <c r="C57" s="5" t="n">
        <v>-299</v>
      </c>
    </row>
    <row r="58" spans="1:4">
      <c r="A58" s="4" t="s">
        <v>1033</v>
      </c>
      <c r="B58" s="5" t="n">
        <v>77</v>
      </c>
      <c r="C58" s="5" t="n">
        <v>158</v>
      </c>
    </row>
    <row r="59" spans="1:4">
      <c r="A59" s="4" t="s">
        <v>1035</v>
      </c>
      <c r="B59" s="5" t="n">
        <v>55</v>
      </c>
      <c r="C59" s="5" t="n">
        <v>314</v>
      </c>
    </row>
    <row r="60" spans="1:4">
      <c r="A60" s="4" t="s">
        <v>1029</v>
      </c>
      <c r="B60" s="5" t="n">
        <v>-3233</v>
      </c>
      <c r="C60" s="5" t="n">
        <v>-3036</v>
      </c>
      <c r="D60" s="5" t="n">
        <v>-3259</v>
      </c>
    </row>
    <row r="61" spans="1:4">
      <c r="A61" s="4" t="s">
        <v>1043</v>
      </c>
    </row>
    <row r="62" spans="1:4">
      <c r="A62" s="3" t="s">
        <v>626</v>
      </c>
    </row>
    <row r="63" spans="1:4">
      <c r="A63" s="4" t="s">
        <v>1026</v>
      </c>
      <c r="B63" s="5" t="n">
        <v>-161</v>
      </c>
      <c r="C63" s="5" t="n">
        <v>-279</v>
      </c>
    </row>
    <row r="64" spans="1:4">
      <c r="A64" s="4" t="s">
        <v>188</v>
      </c>
      <c r="B64" s="5" t="n">
        <v>-8</v>
      </c>
      <c r="C64" s="5" t="n">
        <v>8</v>
      </c>
    </row>
    <row r="65" spans="1:4">
      <c r="A65" s="4" t="s">
        <v>1033</v>
      </c>
      <c r="B65" s="5" t="n">
        <v>10</v>
      </c>
      <c r="C65" s="5" t="n">
        <v>210</v>
      </c>
    </row>
    <row r="66" spans="1:4">
      <c r="A66" s="4" t="s">
        <v>1028</v>
      </c>
      <c r="B66" s="5" t="n">
        <v>-16</v>
      </c>
      <c r="C66" s="5" t="n">
        <v>-194</v>
      </c>
    </row>
    <row r="67" spans="1:4">
      <c r="A67" s="4" t="s">
        <v>1038</v>
      </c>
      <c r="B67" s="5" t="n">
        <v>1</v>
      </c>
      <c r="C67" s="5" t="n">
        <v>7</v>
      </c>
    </row>
    <row r="68" spans="1:4">
      <c r="A68" s="4" t="s">
        <v>1035</v>
      </c>
      <c r="B68" s="5" t="n">
        <v>0</v>
      </c>
      <c r="C68" s="5" t="n">
        <v>87</v>
      </c>
    </row>
    <row r="69" spans="1:4">
      <c r="A69" s="4" t="s">
        <v>1029</v>
      </c>
      <c r="B69" s="5" t="n">
        <v>-174</v>
      </c>
      <c r="C69" s="5" t="n">
        <v>-161</v>
      </c>
      <c r="D69" s="5" t="n">
        <v>-279</v>
      </c>
    </row>
    <row r="70" spans="1:4">
      <c r="A70" s="4" t="s">
        <v>1044</v>
      </c>
    </row>
    <row r="71" spans="1:4">
      <c r="A71" s="3" t="s">
        <v>626</v>
      </c>
    </row>
    <row r="72" spans="1:4">
      <c r="A72" s="4" t="s">
        <v>1026</v>
      </c>
      <c r="B72" s="5" t="n">
        <v>-3197</v>
      </c>
    </row>
    <row r="73" spans="1:4">
      <c r="A73" s="4" t="s">
        <v>1029</v>
      </c>
      <c r="B73" s="5" t="n">
        <v>-3407</v>
      </c>
      <c r="C73" s="5" t="n">
        <v>-3197</v>
      </c>
    </row>
    <row r="74" spans="1:4">
      <c r="A74" s="4" t="s">
        <v>1045</v>
      </c>
    </row>
    <row r="75" spans="1:4">
      <c r="A75" s="3" t="s">
        <v>626</v>
      </c>
    </row>
    <row r="76" spans="1:4">
      <c r="A76" s="4" t="s">
        <v>1026</v>
      </c>
      <c r="B76" s="5" t="n">
        <v>4132</v>
      </c>
      <c r="C76" s="5" t="n">
        <v>3481</v>
      </c>
    </row>
    <row r="77" spans="1:4">
      <c r="A77" s="4" t="s">
        <v>1029</v>
      </c>
      <c r="B77" s="5" t="n">
        <v>4582</v>
      </c>
      <c r="C77" s="5" t="n">
        <v>4132</v>
      </c>
      <c r="D77" s="5" t="n">
        <v>3481</v>
      </c>
    </row>
    <row r="78" spans="1:4">
      <c r="A78" s="4" t="s">
        <v>1046</v>
      </c>
    </row>
    <row r="79" spans="1:4">
      <c r="A79" s="3" t="s">
        <v>626</v>
      </c>
    </row>
    <row r="80" spans="1:4">
      <c r="A80" s="4" t="s">
        <v>1026</v>
      </c>
      <c r="B80" s="5" t="n">
        <v>11751</v>
      </c>
      <c r="C80" s="5" t="n">
        <v>11235</v>
      </c>
    </row>
    <row r="81" spans="1:4">
      <c r="A81" s="4" t="s">
        <v>188</v>
      </c>
      <c r="B81" s="5" t="n">
        <v>187</v>
      </c>
      <c r="C81" s="5" t="n">
        <v>-62</v>
      </c>
    </row>
    <row r="82" spans="1:4">
      <c r="A82" s="4" t="s">
        <v>1031</v>
      </c>
      <c r="B82" s="5" t="n">
        <v>190</v>
      </c>
      <c r="C82" s="5" t="n">
        <v>296</v>
      </c>
    </row>
    <row r="83" spans="1:4">
      <c r="A83" s="4" t="s">
        <v>1032</v>
      </c>
      <c r="B83" s="5" t="n">
        <v>0</v>
      </c>
    </row>
    <row r="84" spans="1:4">
      <c r="A84" s="4" t="s">
        <v>1033</v>
      </c>
      <c r="B84" s="5" t="n">
        <v>-440</v>
      </c>
      <c r="C84" s="5" t="n">
        <v>-685</v>
      </c>
    </row>
    <row r="85" spans="1:4">
      <c r="A85" s="4" t="s">
        <v>1034</v>
      </c>
      <c r="B85" s="5" t="n">
        <v>1016</v>
      </c>
      <c r="C85" s="5" t="n">
        <v>1186</v>
      </c>
    </row>
    <row r="86" spans="1:4">
      <c r="A86" s="4" t="s">
        <v>1035</v>
      </c>
      <c r="B86" s="5" t="n">
        <v>-167</v>
      </c>
      <c r="C86" s="5" t="n">
        <v>-219</v>
      </c>
    </row>
    <row r="87" spans="1:4">
      <c r="A87" s="4" t="s">
        <v>1029</v>
      </c>
      <c r="B87" s="5" t="n">
        <v>12537</v>
      </c>
      <c r="C87" s="5" t="n">
        <v>11751</v>
      </c>
      <c r="D87" s="5" t="n">
        <v>11235</v>
      </c>
    </row>
    <row r="88" spans="1:4">
      <c r="A88" s="4" t="s">
        <v>1047</v>
      </c>
    </row>
    <row r="89" spans="1:4">
      <c r="A89" s="3" t="s">
        <v>626</v>
      </c>
    </row>
    <row r="90" spans="1:4">
      <c r="A90" s="4" t="s">
        <v>1026</v>
      </c>
      <c r="B90" s="5" t="n">
        <v>-7260</v>
      </c>
      <c r="C90" s="5" t="n">
        <v>-7410</v>
      </c>
    </row>
    <row r="91" spans="1:4">
      <c r="A91" s="4" t="s">
        <v>188</v>
      </c>
      <c r="B91" s="5" t="n">
        <v>-111</v>
      </c>
      <c r="C91" s="5" t="n">
        <v>110</v>
      </c>
    </row>
    <row r="92" spans="1:4">
      <c r="A92" s="4" t="s">
        <v>1027</v>
      </c>
      <c r="B92" s="5" t="n">
        <v>-686</v>
      </c>
      <c r="C92" s="5" t="n">
        <v>-689</v>
      </c>
    </row>
    <row r="93" spans="1:4">
      <c r="A93" s="4" t="s">
        <v>1033</v>
      </c>
      <c r="B93" s="5" t="n">
        <v>401</v>
      </c>
      <c r="C93" s="5" t="n">
        <v>539</v>
      </c>
    </row>
    <row r="94" spans="1:4">
      <c r="A94" s="4" t="s">
        <v>1035</v>
      </c>
      <c r="B94" s="5" t="n">
        <v>122</v>
      </c>
      <c r="C94" s="5" t="n">
        <v>190</v>
      </c>
    </row>
    <row r="95" spans="1:4">
      <c r="A95" s="4" t="s">
        <v>1029</v>
      </c>
      <c r="B95" s="5" t="n">
        <v>-7534</v>
      </c>
      <c r="C95" s="5" t="n">
        <v>-7260</v>
      </c>
      <c r="D95" s="5" t="n">
        <v>-7410</v>
      </c>
    </row>
    <row r="96" spans="1:4">
      <c r="A96" s="4" t="s">
        <v>1048</v>
      </c>
    </row>
    <row r="97" spans="1:4">
      <c r="A97" s="3" t="s">
        <v>626</v>
      </c>
    </row>
    <row r="98" spans="1:4">
      <c r="A98" s="4" t="s">
        <v>1026</v>
      </c>
      <c r="B98" s="5" t="n">
        <v>-359</v>
      </c>
      <c r="C98" s="5" t="n">
        <v>-344</v>
      </c>
    </row>
    <row r="99" spans="1:4">
      <c r="A99" s="4" t="s">
        <v>188</v>
      </c>
      <c r="B99" s="5" t="n">
        <v>-4</v>
      </c>
      <c r="C99" s="5" t="n">
        <v>2</v>
      </c>
    </row>
    <row r="100" spans="1:4">
      <c r="A100" s="4" t="s">
        <v>1033</v>
      </c>
      <c r="B100" s="5" t="n">
        <v>59</v>
      </c>
      <c r="C100" s="5" t="n">
        <v>104</v>
      </c>
    </row>
    <row r="101" spans="1:4">
      <c r="A101" s="4" t="s">
        <v>1028</v>
      </c>
      <c r="B101" s="5" t="n">
        <v>-143</v>
      </c>
      <c r="C101" s="5" t="n">
        <v>-138</v>
      </c>
    </row>
    <row r="102" spans="1:4">
      <c r="A102" s="4" t="s">
        <v>1038</v>
      </c>
      <c r="B102" s="5" t="n">
        <v>6</v>
      </c>
      <c r="C102" s="5" t="n">
        <v>9</v>
      </c>
    </row>
    <row r="103" spans="1:4">
      <c r="A103" s="4" t="s">
        <v>1035</v>
      </c>
      <c r="B103" s="5" t="n">
        <v>20</v>
      </c>
      <c r="C103" s="5" t="n">
        <v>8</v>
      </c>
    </row>
    <row r="104" spans="1:4">
      <c r="A104" s="4" t="s">
        <v>1029</v>
      </c>
      <c r="B104" s="5" t="n">
        <v>-421</v>
      </c>
      <c r="C104" s="5" t="n">
        <v>-359</v>
      </c>
      <c r="D104" s="5" t="n">
        <v>-344</v>
      </c>
    </row>
    <row r="105" spans="1:4">
      <c r="A105" s="4" t="s">
        <v>1049</v>
      </c>
    </row>
    <row r="106" spans="1:4">
      <c r="A106" s="3" t="s">
        <v>626</v>
      </c>
    </row>
    <row r="107" spans="1:4">
      <c r="A107" s="4" t="s">
        <v>1026</v>
      </c>
      <c r="B107" s="5" t="n">
        <v>-7619</v>
      </c>
    </row>
    <row r="108" spans="1:4">
      <c r="A108" s="4" t="s">
        <v>1029</v>
      </c>
      <c r="B108" s="5" t="n">
        <v>-7955</v>
      </c>
      <c r="C108" s="5" t="n">
        <v>-7619</v>
      </c>
    </row>
    <row r="109" spans="1:4">
      <c r="A109" s="4" t="s">
        <v>1050</v>
      </c>
    </row>
    <row r="110" spans="1:4">
      <c r="A110" s="3" t="s">
        <v>626</v>
      </c>
    </row>
    <row r="111" spans="1:4">
      <c r="A111" s="4" t="s">
        <v>1026</v>
      </c>
      <c r="B111" s="5" t="n">
        <v>2458</v>
      </c>
      <c r="C111" s="5" t="n">
        <v>3104</v>
      </c>
    </row>
    <row r="112" spans="1:4">
      <c r="A112" s="4" t="s">
        <v>1029</v>
      </c>
      <c r="B112" s="5" t="n">
        <v>2072</v>
      </c>
      <c r="C112" s="5" t="n">
        <v>2458</v>
      </c>
      <c r="D112" s="5" t="n">
        <v>3104</v>
      </c>
    </row>
    <row r="113" spans="1:4">
      <c r="A113" s="4" t="s">
        <v>1051</v>
      </c>
    </row>
    <row r="114" spans="1:4">
      <c r="A114" s="3" t="s">
        <v>626</v>
      </c>
    </row>
    <row r="115" spans="1:4">
      <c r="A115" s="4" t="s">
        <v>1026</v>
      </c>
      <c r="B115" s="5" t="n">
        <v>2501</v>
      </c>
      <c r="C115" s="5" t="n">
        <v>3168</v>
      </c>
    </row>
    <row r="116" spans="1:4">
      <c r="A116" s="4" t="s">
        <v>188</v>
      </c>
      <c r="B116" s="5" t="n">
        <v>25</v>
      </c>
      <c r="C116" s="5" t="n">
        <v>-45</v>
      </c>
    </row>
    <row r="117" spans="1:4">
      <c r="A117" s="4" t="s">
        <v>1031</v>
      </c>
      <c r="B117" s="5" t="n">
        <v>1135</v>
      </c>
      <c r="C117" s="5" t="n">
        <v>1219</v>
      </c>
    </row>
    <row r="118" spans="1:4">
      <c r="A118" s="4" t="s">
        <v>1032</v>
      </c>
      <c r="B118" s="5" t="n">
        <v>21</v>
      </c>
      <c r="C118" s="5" t="n">
        <v>30</v>
      </c>
    </row>
    <row r="119" spans="1:4">
      <c r="A119" s="4" t="s">
        <v>1033</v>
      </c>
      <c r="B119" s="5" t="n">
        <v>-53</v>
      </c>
      <c r="C119" s="5" t="n">
        <v>-31</v>
      </c>
    </row>
    <row r="120" spans="1:4">
      <c r="A120" s="4" t="s">
        <v>1034</v>
      </c>
      <c r="B120" s="5" t="n">
        <v>-1486</v>
      </c>
      <c r="C120" s="5" t="n">
        <v>-1826</v>
      </c>
    </row>
    <row r="121" spans="1:4">
      <c r="A121" s="4" t="s">
        <v>1035</v>
      </c>
      <c r="B121" s="5" t="n">
        <v>-3</v>
      </c>
      <c r="C121" s="5" t="n">
        <v>-14</v>
      </c>
    </row>
    <row r="122" spans="1:4">
      <c r="A122" s="4" t="s">
        <v>1029</v>
      </c>
      <c r="B122" s="5" t="n">
        <v>2140</v>
      </c>
      <c r="C122" s="5" t="n">
        <v>2501</v>
      </c>
      <c r="D122" s="5" t="n">
        <v>3168</v>
      </c>
    </row>
    <row r="123" spans="1:4">
      <c r="A123" s="4" t="s">
        <v>1052</v>
      </c>
    </row>
    <row r="124" spans="1:4">
      <c r="A124" s="3" t="s">
        <v>626</v>
      </c>
    </row>
    <row r="125" spans="1:4">
      <c r="A125" s="4" t="s">
        <v>1026</v>
      </c>
      <c r="B125" s="5" t="n">
        <v>0</v>
      </c>
    </row>
    <row r="126" spans="1:4">
      <c r="A126" s="4" t="s">
        <v>188</v>
      </c>
      <c r="B126" s="5" t="n">
        <v>0</v>
      </c>
    </row>
    <row r="127" spans="1:4">
      <c r="A127" s="4" t="s">
        <v>1027</v>
      </c>
      <c r="B127" s="5" t="n">
        <v>0</v>
      </c>
    </row>
    <row r="128" spans="1:4">
      <c r="A128" s="4" t="s">
        <v>1033</v>
      </c>
      <c r="B128" s="5" t="n">
        <v>0</v>
      </c>
    </row>
    <row r="129" spans="1:4">
      <c r="A129" s="4" t="s">
        <v>1035</v>
      </c>
      <c r="B129" s="5" t="n">
        <v>0</v>
      </c>
    </row>
    <row r="130" spans="1:4">
      <c r="A130" s="4" t="s">
        <v>1029</v>
      </c>
      <c r="B130" s="5" t="n">
        <v>0</v>
      </c>
      <c r="C130" s="5" t="n">
        <v>0</v>
      </c>
    </row>
    <row r="131" spans="1:4">
      <c r="A131" s="4" t="s">
        <v>1053</v>
      </c>
    </row>
    <row r="132" spans="1:4">
      <c r="A132" s="3" t="s">
        <v>626</v>
      </c>
    </row>
    <row r="133" spans="1:4">
      <c r="A133" s="4" t="s">
        <v>1026</v>
      </c>
      <c r="B133" s="5" t="n">
        <v>-43</v>
      </c>
      <c r="C133" s="5" t="n">
        <v>-64</v>
      </c>
    </row>
    <row r="134" spans="1:4">
      <c r="A134" s="4" t="s">
        <v>188</v>
      </c>
      <c r="B134" s="5" t="n">
        <v>-1</v>
      </c>
      <c r="C134" s="5" t="n">
        <v>-2</v>
      </c>
    </row>
    <row r="135" spans="1:4">
      <c r="A135" s="4" t="s">
        <v>1033</v>
      </c>
      <c r="B135" s="5" t="n">
        <v>22</v>
      </c>
      <c r="C135" s="5" t="n">
        <v>28</v>
      </c>
    </row>
    <row r="136" spans="1:4">
      <c r="A136" s="4" t="s">
        <v>1028</v>
      </c>
      <c r="B136" s="5" t="n">
        <v>-46</v>
      </c>
      <c r="C136" s="5" t="n">
        <v>-17</v>
      </c>
    </row>
    <row r="137" spans="1:4">
      <c r="A137" s="4" t="s">
        <v>1038</v>
      </c>
      <c r="B137" s="5" t="n">
        <v>0</v>
      </c>
      <c r="C137" s="5" t="n">
        <v>1</v>
      </c>
    </row>
    <row r="138" spans="1:4">
      <c r="A138" s="4" t="s">
        <v>1035</v>
      </c>
      <c r="B138" s="5" t="n">
        <v>0</v>
      </c>
      <c r="C138" s="5" t="n">
        <v>11</v>
      </c>
    </row>
    <row r="139" spans="1:4">
      <c r="A139" s="4" t="s">
        <v>1029</v>
      </c>
      <c r="B139" s="5" t="n">
        <v>-68</v>
      </c>
      <c r="C139" s="5" t="n">
        <v>-43</v>
      </c>
      <c r="D139" s="6" t="n">
        <v>-64</v>
      </c>
    </row>
    <row r="140" spans="1:4">
      <c r="A140" s="4" t="s">
        <v>1054</v>
      </c>
    </row>
    <row r="141" spans="1:4">
      <c r="A141" s="3" t="s">
        <v>626</v>
      </c>
    </row>
    <row r="142" spans="1:4">
      <c r="A142" s="4" t="s">
        <v>1026</v>
      </c>
      <c r="B142" s="5" t="n">
        <v>-43</v>
      </c>
    </row>
    <row r="143" spans="1:4">
      <c r="A143" s="4" t="s">
        <v>1029</v>
      </c>
      <c r="B143" s="6" t="n">
        <v>-68</v>
      </c>
      <c r="C143" s="6" t="n">
        <v>-4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31</v>
      </c>
      <c r="C2" s="2" t="s">
        <v>32</v>
      </c>
      <c r="D2" s="2" t="s">
        <v>33</v>
      </c>
    </row>
    <row r="3" spans="1:4">
      <c r="A3" s="3" t="s">
        <v>626</v>
      </c>
    </row>
    <row r="4" spans="1:4">
      <c r="A4" s="4" t="s">
        <v>1056</v>
      </c>
      <c r="B4" s="4" t="s">
        <v>1057</v>
      </c>
      <c r="C4" s="4" t="s">
        <v>1058</v>
      </c>
    </row>
    <row r="5" spans="1:4">
      <c r="A5" s="4" t="s">
        <v>80</v>
      </c>
      <c r="B5" s="6" t="n">
        <v>11058</v>
      </c>
      <c r="C5" s="6" t="n">
        <v>10860</v>
      </c>
      <c r="D5" s="6" t="n">
        <v>10808</v>
      </c>
    </row>
    <row r="6" spans="1:4">
      <c r="A6" s="4" t="s">
        <v>1059</v>
      </c>
      <c r="B6" s="4" t="s">
        <v>1060</v>
      </c>
    </row>
    <row r="7" spans="1:4">
      <c r="A7" s="4" t="s">
        <v>1061</v>
      </c>
      <c r="B7" s="4" t="s">
        <v>1062</v>
      </c>
    </row>
    <row r="8" spans="1:4">
      <c r="A8" s="4" t="s">
        <v>1063</v>
      </c>
      <c r="B8" s="6" t="n">
        <v>203</v>
      </c>
      <c r="C8" s="5" t="n">
        <v>327</v>
      </c>
      <c r="D8" s="6" t="n">
        <v>180</v>
      </c>
    </row>
    <row r="9" spans="1:4">
      <c r="A9" s="4" t="s">
        <v>1064</v>
      </c>
      <c r="B9" s="5" t="n">
        <v>95</v>
      </c>
      <c r="C9" s="5" t="n">
        <v>33</v>
      </c>
    </row>
    <row r="10" spans="1:4">
      <c r="A10" s="4" t="s">
        <v>1065</v>
      </c>
    </row>
    <row r="11" spans="1:4">
      <c r="A11" s="3" t="s">
        <v>626</v>
      </c>
    </row>
    <row r="12" spans="1:4">
      <c r="A12" s="4" t="s">
        <v>1066</v>
      </c>
      <c r="B12" s="5" t="n">
        <v>67</v>
      </c>
      <c r="C12" s="5" t="n">
        <v>38</v>
      </c>
    </row>
    <row r="13" spans="1:4">
      <c r="A13" s="4" t="s">
        <v>1067</v>
      </c>
    </row>
    <row r="14" spans="1:4">
      <c r="A14" s="3" t="s">
        <v>626</v>
      </c>
    </row>
    <row r="15" spans="1:4">
      <c r="A15" s="4" t="s">
        <v>1063</v>
      </c>
      <c r="B15" s="5" t="n">
        <v>142</v>
      </c>
      <c r="C15" s="5" t="n">
        <v>198</v>
      </c>
    </row>
    <row r="16" spans="1:4">
      <c r="A16" s="4" t="s">
        <v>810</v>
      </c>
    </row>
    <row r="17" spans="1:4">
      <c r="A17" s="3" t="s">
        <v>626</v>
      </c>
    </row>
    <row r="18" spans="1:4">
      <c r="A18" s="4" t="s">
        <v>1063</v>
      </c>
      <c r="B18" s="5" t="n">
        <v>9</v>
      </c>
      <c r="C18" s="5" t="n">
        <v>93</v>
      </c>
    </row>
    <row r="19" spans="1:4">
      <c r="A19" s="4" t="s">
        <v>1068</v>
      </c>
    </row>
    <row r="20" spans="1:4">
      <c r="A20" s="3" t="s">
        <v>626</v>
      </c>
    </row>
    <row r="21" spans="1:4">
      <c r="A21" s="4" t="s">
        <v>1063</v>
      </c>
      <c r="B21" s="5" t="n">
        <v>54</v>
      </c>
      <c r="C21" s="5" t="n">
        <v>36</v>
      </c>
    </row>
    <row r="22" spans="1:4">
      <c r="A22" s="4" t="s">
        <v>1069</v>
      </c>
    </row>
    <row r="23" spans="1:4">
      <c r="A23" s="3" t="s">
        <v>626</v>
      </c>
    </row>
    <row r="24" spans="1:4">
      <c r="A24" s="4" t="s">
        <v>1063</v>
      </c>
      <c r="B24" s="5" t="n">
        <v>138</v>
      </c>
      <c r="C24" s="5" t="n">
        <v>278</v>
      </c>
    </row>
    <row r="25" spans="1:4">
      <c r="A25" s="4" t="s">
        <v>1070</v>
      </c>
    </row>
    <row r="26" spans="1:4">
      <c r="A26" s="3" t="s">
        <v>626</v>
      </c>
    </row>
    <row r="27" spans="1:4">
      <c r="A27" s="4" t="s">
        <v>80</v>
      </c>
      <c r="B27" s="5" t="n">
        <v>24</v>
      </c>
      <c r="C27" s="5" t="n">
        <v>27</v>
      </c>
    </row>
    <row r="28" spans="1:4">
      <c r="A28" s="4" t="s">
        <v>1071</v>
      </c>
    </row>
    <row r="29" spans="1:4">
      <c r="A29" s="3" t="s">
        <v>626</v>
      </c>
    </row>
    <row r="30" spans="1:4">
      <c r="A30" s="4" t="s">
        <v>80</v>
      </c>
      <c r="B30" s="6" t="n">
        <v>59</v>
      </c>
      <c r="C30" s="6" t="n">
        <v>5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72</v>
      </c>
      <c r="B1" s="2" t="s">
        <v>1</v>
      </c>
    </row>
    <row r="2" spans="1:3">
      <c r="B2" s="2" t="s">
        <v>31</v>
      </c>
      <c r="C2" s="2" t="s">
        <v>32</v>
      </c>
    </row>
    <row r="3" spans="1:3">
      <c r="A3" s="3" t="s">
        <v>1073</v>
      </c>
    </row>
    <row r="4" spans="1:3">
      <c r="A4" s="4" t="s">
        <v>1074</v>
      </c>
      <c r="B4" s="6" t="n">
        <v>5734</v>
      </c>
      <c r="C4" s="6" t="n">
        <v>5965</v>
      </c>
    </row>
    <row r="5" spans="1:3">
      <c r="A5" s="4" t="s">
        <v>1075</v>
      </c>
      <c r="B5" s="5" t="n">
        <v>5789</v>
      </c>
      <c r="C5" s="5" t="n">
        <v>5734</v>
      </c>
    </row>
    <row r="6" spans="1:3">
      <c r="A6" s="4" t="s">
        <v>1030</v>
      </c>
    </row>
    <row r="7" spans="1:3">
      <c r="A7" s="3" t="s">
        <v>1073</v>
      </c>
    </row>
    <row r="8" spans="1:3">
      <c r="A8" s="4" t="s">
        <v>1074</v>
      </c>
      <c r="B8" s="5" t="n">
        <v>5734</v>
      </c>
      <c r="C8" s="5" t="n">
        <v>5965</v>
      </c>
    </row>
    <row r="9" spans="1:3">
      <c r="A9" s="4" t="s">
        <v>188</v>
      </c>
      <c r="B9" s="5" t="n">
        <v>199</v>
      </c>
      <c r="C9" s="5" t="n">
        <v>-228</v>
      </c>
    </row>
    <row r="10" spans="1:3">
      <c r="A10" s="4" t="s">
        <v>1035</v>
      </c>
      <c r="B10" s="5" t="n">
        <v>-144</v>
      </c>
      <c r="C10" s="5" t="n">
        <v>-3</v>
      </c>
    </row>
    <row r="11" spans="1:3">
      <c r="A11" s="4" t="s">
        <v>1075</v>
      </c>
      <c r="B11" s="6" t="n">
        <v>5789</v>
      </c>
      <c r="C11" s="6" t="n">
        <v>573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31</v>
      </c>
    </row>
    <row r="3" spans="1:2">
      <c r="A3" s="3" t="s">
        <v>195</v>
      </c>
    </row>
    <row r="4" spans="1:2">
      <c r="A4" s="4" t="s">
        <v>42</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31</v>
      </c>
      <c r="C1" s="2" t="s">
        <v>32</v>
      </c>
      <c r="D1" s="2" t="s">
        <v>33</v>
      </c>
    </row>
    <row r="2" spans="1:4">
      <c r="A2" s="3" t="s">
        <v>1073</v>
      </c>
    </row>
    <row r="3" spans="1:4">
      <c r="A3" s="4" t="s">
        <v>81</v>
      </c>
      <c r="B3" s="6" t="n">
        <v>5789</v>
      </c>
      <c r="C3" s="6" t="n">
        <v>5734</v>
      </c>
      <c r="D3" s="6" t="n">
        <v>5965</v>
      </c>
    </row>
    <row r="4" spans="1:4">
      <c r="A4" s="4" t="s">
        <v>334</v>
      </c>
    </row>
    <row r="5" spans="1:4">
      <c r="A5" s="3" t="s">
        <v>1073</v>
      </c>
    </row>
    <row r="6" spans="1:4">
      <c r="A6" s="4" t="s">
        <v>81</v>
      </c>
      <c r="B6" s="5" t="n">
        <v>3273</v>
      </c>
      <c r="C6" s="5" t="n">
        <v>3172</v>
      </c>
    </row>
    <row r="7" spans="1:4">
      <c r="A7" s="4" t="s">
        <v>337</v>
      </c>
    </row>
    <row r="8" spans="1:4">
      <c r="A8" s="3" t="s">
        <v>1073</v>
      </c>
    </row>
    <row r="9" spans="1:4">
      <c r="A9" s="4" t="s">
        <v>81</v>
      </c>
      <c r="B9" s="5" t="n">
        <v>1342</v>
      </c>
      <c r="C9" s="5" t="n">
        <v>1302</v>
      </c>
    </row>
    <row r="10" spans="1:4">
      <c r="A10" s="4" t="s">
        <v>339</v>
      </c>
    </row>
    <row r="11" spans="1:4">
      <c r="A11" s="3" t="s">
        <v>1073</v>
      </c>
    </row>
    <row r="12" spans="1:4">
      <c r="A12" s="4" t="s">
        <v>81</v>
      </c>
      <c r="B12" s="6" t="n">
        <v>1174</v>
      </c>
      <c r="C12" s="6" t="n">
        <v>126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1077</v>
      </c>
      <c r="B1" s="2" t="s">
        <v>1</v>
      </c>
    </row>
    <row r="2" spans="1:3">
      <c r="B2" s="2" t="s">
        <v>31</v>
      </c>
      <c r="C2" s="2" t="s">
        <v>32</v>
      </c>
    </row>
    <row r="3" spans="1:3">
      <c r="A3" s="3" t="s">
        <v>1073</v>
      </c>
    </row>
    <row r="4" spans="1:3">
      <c r="A4" s="4" t="s">
        <v>1078</v>
      </c>
      <c r="B4" s="4" t="s">
        <v>1079</v>
      </c>
    </row>
    <row r="5" spans="1:3">
      <c r="A5" s="4" t="s">
        <v>1080</v>
      </c>
      <c r="B5" s="4" t="s">
        <v>1060</v>
      </c>
    </row>
    <row r="6" spans="1:3">
      <c r="A6" s="4" t="s">
        <v>334</v>
      </c>
    </row>
    <row r="7" spans="1:3">
      <c r="A7" s="3" t="s">
        <v>1073</v>
      </c>
    </row>
    <row r="8" spans="1:3">
      <c r="A8" s="4" t="s">
        <v>1080</v>
      </c>
      <c r="B8" s="4" t="s">
        <v>1081</v>
      </c>
    </row>
    <row r="9" spans="1:3">
      <c r="A9" s="4" t="s">
        <v>1082</v>
      </c>
      <c r="B9" s="6" t="n">
        <v>236</v>
      </c>
      <c r="C9" s="6" t="n">
        <v>228</v>
      </c>
    </row>
    <row r="10" spans="1:3">
      <c r="A10" s="4" t="s">
        <v>339</v>
      </c>
    </row>
    <row r="11" spans="1:3">
      <c r="A11" s="3" t="s">
        <v>1073</v>
      </c>
    </row>
    <row r="12" spans="1:3">
      <c r="A12" s="4" t="s">
        <v>1080</v>
      </c>
      <c r="B12" s="4" t="s">
        <v>1083</v>
      </c>
    </row>
    <row r="13" spans="1:3">
      <c r="A13" s="4" t="s">
        <v>1082</v>
      </c>
      <c r="B13" s="6" t="n">
        <v>8500</v>
      </c>
      <c r="C13" s="6" t="n">
        <v>85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084</v>
      </c>
      <c r="B1" s="2" t="s">
        <v>1</v>
      </c>
    </row>
    <row r="2" spans="1:2">
      <c r="B2" s="2" t="s">
        <v>31</v>
      </c>
    </row>
    <row r="3" spans="1:2">
      <c r="A3" s="3" t="s">
        <v>1073</v>
      </c>
    </row>
    <row r="4" spans="1:2">
      <c r="A4" s="4" t="s">
        <v>1085</v>
      </c>
      <c r="B4" s="4" t="s">
        <v>1086</v>
      </c>
    </row>
    <row r="5" spans="1:2">
      <c r="A5" s="4" t="s">
        <v>1087</v>
      </c>
      <c r="B5" s="4" t="s">
        <v>1088</v>
      </c>
    </row>
    <row r="6" spans="1:2">
      <c r="A6" s="4" t="s">
        <v>1089</v>
      </c>
      <c r="B6" s="4" t="s">
        <v>1090</v>
      </c>
    </row>
    <row r="7" spans="1:2">
      <c r="A7" s="4" t="s">
        <v>1091</v>
      </c>
      <c r="B7" s="4" t="s">
        <v>621</v>
      </c>
    </row>
    <row r="8" spans="1:2">
      <c r="A8" s="4" t="s">
        <v>1092</v>
      </c>
      <c r="B8" s="4" t="s">
        <v>1060</v>
      </c>
    </row>
    <row r="9" spans="1:2">
      <c r="A9" s="4" t="s">
        <v>334</v>
      </c>
    </row>
    <row r="10" spans="1:2">
      <c r="A10" s="3" t="s">
        <v>1073</v>
      </c>
    </row>
    <row r="11" spans="1:2">
      <c r="A11" s="4" t="s">
        <v>1093</v>
      </c>
      <c r="B11" s="4" t="s">
        <v>1094</v>
      </c>
    </row>
    <row r="12" spans="1:2">
      <c r="A12" s="4" t="s">
        <v>1092</v>
      </c>
      <c r="B12" s="4" t="s">
        <v>1081</v>
      </c>
    </row>
    <row r="13" spans="1:2">
      <c r="A13" s="4" t="s">
        <v>337</v>
      </c>
    </row>
    <row r="14" spans="1:2">
      <c r="A14" s="3" t="s">
        <v>1073</v>
      </c>
    </row>
    <row r="15" spans="1:2">
      <c r="A15" s="4" t="s">
        <v>1093</v>
      </c>
      <c r="B15" s="4" t="s">
        <v>1094</v>
      </c>
    </row>
    <row r="16" spans="1:2">
      <c r="A16" s="4" t="s">
        <v>1092</v>
      </c>
      <c r="B16" s="4" t="s">
        <v>1081</v>
      </c>
    </row>
    <row r="17" spans="1:2">
      <c r="A17" s="4" t="s">
        <v>339</v>
      </c>
    </row>
    <row r="18" spans="1:2">
      <c r="A18" s="3" t="s">
        <v>1073</v>
      </c>
    </row>
    <row r="19" spans="1:2">
      <c r="A19" s="4" t="s">
        <v>1093</v>
      </c>
      <c r="B19" s="4" t="s">
        <v>1095</v>
      </c>
    </row>
    <row r="20" spans="1:2">
      <c r="A20" s="4" t="s">
        <v>1092</v>
      </c>
      <c r="B20" s="4" t="s">
        <v>108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31</v>
      </c>
      <c r="C2" s="2" t="s">
        <v>32</v>
      </c>
      <c r="D2" s="2" t="s">
        <v>33</v>
      </c>
    </row>
    <row r="3" spans="1:4">
      <c r="A3" s="3" t="s">
        <v>1097</v>
      </c>
    </row>
    <row r="4" spans="1:4">
      <c r="A4" s="4" t="s">
        <v>1098</v>
      </c>
      <c r="B4" s="6" t="n">
        <v>17562</v>
      </c>
      <c r="C4" s="6" t="n">
        <v>18776</v>
      </c>
    </row>
    <row r="5" spans="1:4">
      <c r="A5" s="4" t="s">
        <v>1027</v>
      </c>
      <c r="B5" s="5" t="n">
        <v>-902</v>
      </c>
      <c r="C5" s="5" t="n">
        <v>-934</v>
      </c>
      <c r="D5" s="6" t="n">
        <v>-796</v>
      </c>
    </row>
    <row r="6" spans="1:4">
      <c r="A6" s="4" t="s">
        <v>1028</v>
      </c>
      <c r="B6" s="5" t="n">
        <v>-134</v>
      </c>
      <c r="C6" s="5" t="n">
        <v>-690</v>
      </c>
      <c r="D6" s="5" t="n">
        <v>-22</v>
      </c>
    </row>
    <row r="7" spans="1:4">
      <c r="A7" s="4" t="s">
        <v>1099</v>
      </c>
      <c r="B7" s="5" t="n">
        <v>17202</v>
      </c>
      <c r="C7" s="5" t="n">
        <v>17562</v>
      </c>
      <c r="D7" s="5" t="n">
        <v>18776</v>
      </c>
    </row>
    <row r="8" spans="1:4">
      <c r="A8" s="4" t="s">
        <v>1100</v>
      </c>
    </row>
    <row r="9" spans="1:4">
      <c r="A9" s="3" t="s">
        <v>1097</v>
      </c>
    </row>
    <row r="10" spans="1:4">
      <c r="A10" s="4" t="s">
        <v>1098</v>
      </c>
      <c r="B10" s="5" t="n">
        <v>8738</v>
      </c>
      <c r="C10" s="5" t="n">
        <v>9245</v>
      </c>
    </row>
    <row r="11" spans="1:4">
      <c r="A11" s="4" t="s">
        <v>1099</v>
      </c>
      <c r="B11" s="5" t="n">
        <v>8732</v>
      </c>
      <c r="C11" s="5" t="n">
        <v>8738</v>
      </c>
      <c r="D11" s="5" t="n">
        <v>9245</v>
      </c>
    </row>
    <row r="12" spans="1:4">
      <c r="A12" s="4" t="s">
        <v>1030</v>
      </c>
    </row>
    <row r="13" spans="1:4">
      <c r="A13" s="3" t="s">
        <v>1097</v>
      </c>
    </row>
    <row r="14" spans="1:4">
      <c r="A14" s="4" t="s">
        <v>1098</v>
      </c>
      <c r="B14" s="5" t="n">
        <v>26931</v>
      </c>
      <c r="C14" s="5" t="n">
        <v>27101</v>
      </c>
    </row>
    <row r="15" spans="1:4">
      <c r="A15" s="4" t="s">
        <v>188</v>
      </c>
      <c r="B15" s="5" t="n">
        <v>359</v>
      </c>
      <c r="C15" s="5" t="n">
        <v>-528</v>
      </c>
    </row>
    <row r="16" spans="1:4">
      <c r="A16" s="4" t="s">
        <v>1101</v>
      </c>
      <c r="B16" s="5" t="n">
        <v>203</v>
      </c>
      <c r="C16" s="5" t="n">
        <v>251</v>
      </c>
    </row>
    <row r="17" spans="1:4">
      <c r="A17" s="4" t="s">
        <v>1032</v>
      </c>
      <c r="B17" s="5" t="n">
        <v>1</v>
      </c>
      <c r="C17" s="5" t="n">
        <v>5</v>
      </c>
    </row>
    <row r="18" spans="1:4">
      <c r="A18" s="4" t="s">
        <v>1031</v>
      </c>
      <c r="B18" s="5" t="n">
        <v>327</v>
      </c>
      <c r="C18" s="5" t="n">
        <v>454</v>
      </c>
    </row>
    <row r="19" spans="1:4">
      <c r="A19" s="4" t="s">
        <v>1102</v>
      </c>
      <c r="B19" s="5" t="n">
        <v>-209</v>
      </c>
      <c r="C19" s="5" t="n">
        <v>-255</v>
      </c>
    </row>
    <row r="20" spans="1:4">
      <c r="A20" s="4" t="s">
        <v>1035</v>
      </c>
      <c r="B20" s="5" t="n">
        <v>-92</v>
      </c>
      <c r="C20" s="5" t="n">
        <v>-135</v>
      </c>
    </row>
    <row r="21" spans="1:4">
      <c r="A21" s="4" t="s">
        <v>1034</v>
      </c>
      <c r="B21" s="5" t="n">
        <v>67</v>
      </c>
      <c r="C21" s="5" t="n">
        <v>38</v>
      </c>
    </row>
    <row r="22" spans="1:4">
      <c r="A22" s="4" t="s">
        <v>1099</v>
      </c>
      <c r="B22" s="5" t="n">
        <v>27587</v>
      </c>
      <c r="C22" s="5" t="n">
        <v>26931</v>
      </c>
      <c r="D22" s="5" t="n">
        <v>27101</v>
      </c>
    </row>
    <row r="23" spans="1:4">
      <c r="A23" s="4" t="s">
        <v>1103</v>
      </c>
    </row>
    <row r="24" spans="1:4">
      <c r="A24" s="3" t="s">
        <v>1097</v>
      </c>
    </row>
    <row r="25" spans="1:4">
      <c r="A25" s="4" t="s">
        <v>1098</v>
      </c>
      <c r="B25" s="5" t="n">
        <v>8993</v>
      </c>
      <c r="C25" s="5" t="n">
        <v>9375</v>
      </c>
    </row>
    <row r="26" spans="1:4">
      <c r="A26" s="4" t="s">
        <v>188</v>
      </c>
      <c r="B26" s="5" t="n">
        <v>63</v>
      </c>
      <c r="C26" s="5" t="n">
        <v>-272</v>
      </c>
    </row>
    <row r="27" spans="1:4">
      <c r="A27" s="4" t="s">
        <v>1035</v>
      </c>
      <c r="C27" s="5" t="n">
        <v>-44</v>
      </c>
    </row>
    <row r="28" spans="1:4">
      <c r="A28" s="4" t="s">
        <v>1034</v>
      </c>
      <c r="C28" s="5" t="n">
        <v>-66</v>
      </c>
    </row>
    <row r="29" spans="1:4">
      <c r="A29" s="4" t="s">
        <v>1099</v>
      </c>
      <c r="B29" s="5" t="n">
        <v>9056</v>
      </c>
      <c r="C29" s="5" t="n">
        <v>8993</v>
      </c>
      <c r="D29" s="5" t="n">
        <v>9375</v>
      </c>
    </row>
    <row r="30" spans="1:4">
      <c r="A30" s="4" t="s">
        <v>1036</v>
      </c>
    </row>
    <row r="31" spans="1:4">
      <c r="A31" s="3" t="s">
        <v>1097</v>
      </c>
    </row>
    <row r="32" spans="1:4">
      <c r="A32" s="4" t="s">
        <v>1098</v>
      </c>
      <c r="B32" s="5" t="n">
        <v>-6898</v>
      </c>
      <c r="C32" s="5" t="n">
        <v>-6391</v>
      </c>
    </row>
    <row r="33" spans="1:4">
      <c r="A33" s="4" t="s">
        <v>188</v>
      </c>
      <c r="B33" s="5" t="n">
        <v>-131</v>
      </c>
      <c r="C33" s="5" t="n">
        <v>166</v>
      </c>
    </row>
    <row r="34" spans="1:4">
      <c r="A34" s="4" t="s">
        <v>1027</v>
      </c>
      <c r="B34" s="5" t="n">
        <v>-902</v>
      </c>
      <c r="C34" s="5" t="n">
        <v>-934</v>
      </c>
    </row>
    <row r="35" spans="1:4">
      <c r="A35" s="4" t="s">
        <v>1102</v>
      </c>
      <c r="B35" s="5" t="n">
        <v>191</v>
      </c>
      <c r="C35" s="5" t="n">
        <v>235</v>
      </c>
    </row>
    <row r="36" spans="1:4">
      <c r="A36" s="4" t="s">
        <v>1035</v>
      </c>
      <c r="B36" s="5" t="n">
        <v>20</v>
      </c>
      <c r="C36" s="5" t="n">
        <v>26</v>
      </c>
    </row>
    <row r="37" spans="1:4">
      <c r="A37" s="4" t="s">
        <v>1099</v>
      </c>
      <c r="B37" s="5" t="n">
        <v>-7720</v>
      </c>
      <c r="C37" s="5" t="n">
        <v>-6898</v>
      </c>
      <c r="D37" s="5" t="n">
        <v>-6391</v>
      </c>
    </row>
    <row r="38" spans="1:4">
      <c r="A38" s="4" t="s">
        <v>1037</v>
      </c>
    </row>
    <row r="39" spans="1:4">
      <c r="A39" s="3" t="s">
        <v>1097</v>
      </c>
    </row>
    <row r="40" spans="1:4">
      <c r="A40" s="4" t="s">
        <v>1098</v>
      </c>
      <c r="B40" s="5" t="n">
        <v>-2471</v>
      </c>
      <c r="C40" s="5" t="n">
        <v>-1934</v>
      </c>
    </row>
    <row r="41" spans="1:4">
      <c r="A41" s="4" t="s">
        <v>188</v>
      </c>
      <c r="B41" s="5" t="n">
        <v>-89</v>
      </c>
      <c r="C41" s="5" t="n">
        <v>113</v>
      </c>
    </row>
    <row r="42" spans="1:4">
      <c r="A42" s="4" t="s">
        <v>1028</v>
      </c>
      <c r="B42" s="5" t="n">
        <v>-137</v>
      </c>
      <c r="C42" s="5" t="n">
        <v>-680</v>
      </c>
    </row>
    <row r="43" spans="1:4">
      <c r="A43" s="4" t="s">
        <v>1038</v>
      </c>
      <c r="B43" s="5" t="n">
        <v>3</v>
      </c>
    </row>
    <row r="44" spans="1:4">
      <c r="A44" s="4" t="s">
        <v>1102</v>
      </c>
      <c r="B44" s="5" t="n">
        <v>18</v>
      </c>
      <c r="C44" s="5" t="n">
        <v>7</v>
      </c>
    </row>
    <row r="45" spans="1:4">
      <c r="A45" s="4" t="s">
        <v>1035</v>
      </c>
      <c r="B45" s="5" t="n">
        <v>11</v>
      </c>
      <c r="C45" s="5" t="n">
        <v>23</v>
      </c>
    </row>
    <row r="46" spans="1:4">
      <c r="A46" s="4" t="s">
        <v>1099</v>
      </c>
      <c r="B46" s="5" t="n">
        <v>-2665</v>
      </c>
      <c r="C46" s="5" t="n">
        <v>-2471</v>
      </c>
      <c r="D46" s="5" t="n">
        <v>-1934</v>
      </c>
    </row>
    <row r="47" spans="1:4">
      <c r="A47" s="4" t="s">
        <v>1104</v>
      </c>
    </row>
    <row r="48" spans="1:4">
      <c r="A48" s="3" t="s">
        <v>1097</v>
      </c>
    </row>
    <row r="49" spans="1:4">
      <c r="A49" s="4" t="s">
        <v>1098</v>
      </c>
      <c r="B49" s="5" t="n">
        <v>-255</v>
      </c>
      <c r="C49" s="5" t="n">
        <v>-130</v>
      </c>
    </row>
    <row r="50" spans="1:4">
      <c r="A50" s="4" t="s">
        <v>188</v>
      </c>
      <c r="C50" s="5" t="n">
        <v>3</v>
      </c>
    </row>
    <row r="51" spans="1:4">
      <c r="A51" s="4" t="s">
        <v>1028</v>
      </c>
      <c r="B51" s="5" t="n">
        <v>-69</v>
      </c>
      <c r="C51" s="5" t="n">
        <v>-132</v>
      </c>
    </row>
    <row r="52" spans="1:4">
      <c r="A52" s="4" t="s">
        <v>1035</v>
      </c>
      <c r="C52" s="5" t="n">
        <v>4</v>
      </c>
    </row>
    <row r="53" spans="1:4">
      <c r="A53" s="4" t="s">
        <v>1099</v>
      </c>
      <c r="B53" s="5" t="n">
        <v>-324</v>
      </c>
      <c r="C53" s="5" t="n">
        <v>-255</v>
      </c>
      <c r="D53" s="5" t="n">
        <v>-130</v>
      </c>
    </row>
    <row r="54" spans="1:4">
      <c r="A54" s="4" t="s">
        <v>1039</v>
      </c>
    </row>
    <row r="55" spans="1:4">
      <c r="A55" s="3" t="s">
        <v>1097</v>
      </c>
    </row>
    <row r="56" spans="1:4">
      <c r="A56" s="4" t="s">
        <v>1098</v>
      </c>
      <c r="B56" s="5" t="n">
        <v>-9369</v>
      </c>
    </row>
    <row r="57" spans="1:4">
      <c r="A57" s="4" t="s">
        <v>1099</v>
      </c>
      <c r="B57" s="5" t="n">
        <v>-10385</v>
      </c>
      <c r="C57" s="5" t="n">
        <v>-9369</v>
      </c>
    </row>
    <row r="58" spans="1:4">
      <c r="A58" s="4" t="s">
        <v>1105</v>
      </c>
    </row>
    <row r="59" spans="1:4">
      <c r="A59" s="3" t="s">
        <v>1097</v>
      </c>
    </row>
    <row r="60" spans="1:4">
      <c r="A60" s="4" t="s">
        <v>1098</v>
      </c>
      <c r="B60" s="5" t="n">
        <v>-255</v>
      </c>
    </row>
    <row r="61" spans="1:4">
      <c r="A61" s="4" t="s">
        <v>1099</v>
      </c>
      <c r="B61" s="5" t="n">
        <v>-324</v>
      </c>
      <c r="C61" s="5" t="n">
        <v>-255</v>
      </c>
    </row>
    <row r="62" spans="1:4">
      <c r="A62" s="4" t="s">
        <v>1065</v>
      </c>
    </row>
    <row r="63" spans="1:4">
      <c r="A63" s="3" t="s">
        <v>1097</v>
      </c>
    </row>
    <row r="64" spans="1:4">
      <c r="A64" s="4" t="s">
        <v>1098</v>
      </c>
      <c r="B64" s="5" t="n">
        <v>1054</v>
      </c>
      <c r="C64" s="5" t="n">
        <v>963</v>
      </c>
    </row>
    <row r="65" spans="1:4">
      <c r="A65" s="4" t="s">
        <v>1099</v>
      </c>
      <c r="B65" s="5" t="n">
        <v>1046</v>
      </c>
      <c r="C65" s="5" t="n">
        <v>1054</v>
      </c>
      <c r="D65" s="5" t="n">
        <v>963</v>
      </c>
    </row>
    <row r="66" spans="1:4">
      <c r="A66" s="4" t="s">
        <v>1106</v>
      </c>
    </row>
    <row r="67" spans="1:4">
      <c r="A67" s="3" t="s">
        <v>1097</v>
      </c>
    </row>
    <row r="68" spans="1:4">
      <c r="A68" s="4" t="s">
        <v>1098</v>
      </c>
      <c r="B68" s="5" t="n">
        <v>2174</v>
      </c>
      <c r="C68" s="5" t="n">
        <v>2156</v>
      </c>
    </row>
    <row r="69" spans="1:4">
      <c r="A69" s="4" t="s">
        <v>188</v>
      </c>
      <c r="B69" s="5" t="n">
        <v>32</v>
      </c>
      <c r="C69" s="5" t="n">
        <v>-37</v>
      </c>
    </row>
    <row r="70" spans="1:4">
      <c r="A70" s="4" t="s">
        <v>1032</v>
      </c>
      <c r="B70" s="5" t="n">
        <v>1</v>
      </c>
      <c r="C70" s="5" t="n">
        <v>2</v>
      </c>
    </row>
    <row r="71" spans="1:4">
      <c r="A71" s="4" t="s">
        <v>1031</v>
      </c>
      <c r="B71" s="5" t="n">
        <v>173</v>
      </c>
      <c r="C71" s="5" t="n">
        <v>233</v>
      </c>
    </row>
    <row r="72" spans="1:4">
      <c r="A72" s="4" t="s">
        <v>1102</v>
      </c>
      <c r="B72" s="5" t="n">
        <v>-80</v>
      </c>
      <c r="C72" s="5" t="n">
        <v>-217</v>
      </c>
    </row>
    <row r="73" spans="1:4">
      <c r="A73" s="4" t="s">
        <v>1035</v>
      </c>
      <c r="B73" s="5" t="n">
        <v>-2</v>
      </c>
      <c r="C73" s="5" t="n">
        <v>-1</v>
      </c>
    </row>
    <row r="74" spans="1:4">
      <c r="A74" s="4" t="s">
        <v>1034</v>
      </c>
      <c r="B74" s="5" t="n">
        <v>67</v>
      </c>
      <c r="C74" s="5" t="n">
        <v>38</v>
      </c>
    </row>
    <row r="75" spans="1:4">
      <c r="A75" s="4" t="s">
        <v>1099</v>
      </c>
      <c r="B75" s="5" t="n">
        <v>2365</v>
      </c>
      <c r="C75" s="5" t="n">
        <v>2174</v>
      </c>
      <c r="D75" s="5" t="n">
        <v>2156</v>
      </c>
    </row>
    <row r="76" spans="1:4">
      <c r="A76" s="4" t="s">
        <v>1107</v>
      </c>
    </row>
    <row r="77" spans="1:4">
      <c r="A77" s="3" t="s">
        <v>1097</v>
      </c>
    </row>
    <row r="78" spans="1:4">
      <c r="A78" s="4" t="s">
        <v>1098</v>
      </c>
      <c r="B78" s="5" t="n">
        <v>-1111</v>
      </c>
      <c r="C78" s="5" t="n">
        <v>-1184</v>
      </c>
    </row>
    <row r="79" spans="1:4">
      <c r="A79" s="4" t="s">
        <v>188</v>
      </c>
      <c r="B79" s="5" t="n">
        <v>-24</v>
      </c>
      <c r="C79" s="5" t="n">
        <v>25</v>
      </c>
    </row>
    <row r="80" spans="1:4">
      <c r="A80" s="4" t="s">
        <v>1027</v>
      </c>
      <c r="B80" s="5" t="n">
        <v>-240</v>
      </c>
      <c r="C80" s="5" t="n">
        <v>-163</v>
      </c>
    </row>
    <row r="81" spans="1:4">
      <c r="A81" s="4" t="s">
        <v>1102</v>
      </c>
      <c r="B81" s="5" t="n">
        <v>67</v>
      </c>
      <c r="C81" s="5" t="n">
        <v>210</v>
      </c>
    </row>
    <row r="82" spans="1:4">
      <c r="A82" s="4" t="s">
        <v>1035</v>
      </c>
      <c r="B82" s="5" t="n">
        <v>1</v>
      </c>
      <c r="C82" s="5" t="n">
        <v>1</v>
      </c>
    </row>
    <row r="83" spans="1:4">
      <c r="A83" s="4" t="s">
        <v>1099</v>
      </c>
      <c r="B83" s="5" t="n">
        <v>-1307</v>
      </c>
      <c r="C83" s="5" t="n">
        <v>-1111</v>
      </c>
      <c r="D83" s="5" t="n">
        <v>-1184</v>
      </c>
    </row>
    <row r="84" spans="1:4">
      <c r="A84" s="4" t="s">
        <v>1108</v>
      </c>
    </row>
    <row r="85" spans="1:4">
      <c r="A85" s="3" t="s">
        <v>1097</v>
      </c>
    </row>
    <row r="86" spans="1:4">
      <c r="A86" s="4" t="s">
        <v>1098</v>
      </c>
      <c r="B86" s="5" t="n">
        <v>-9</v>
      </c>
      <c r="C86" s="5" t="n">
        <v>-9</v>
      </c>
    </row>
    <row r="87" spans="1:4">
      <c r="A87" s="4" t="s">
        <v>1028</v>
      </c>
      <c r="B87" s="5" t="n">
        <v>-17</v>
      </c>
      <c r="C87" s="5" t="n">
        <v>-2</v>
      </c>
    </row>
    <row r="88" spans="1:4">
      <c r="A88" s="4" t="s">
        <v>1102</v>
      </c>
      <c r="B88" s="5" t="n">
        <v>14</v>
      </c>
      <c r="C88" s="5" t="n">
        <v>2</v>
      </c>
    </row>
    <row r="89" spans="1:4">
      <c r="A89" s="4" t="s">
        <v>1099</v>
      </c>
      <c r="B89" s="5" t="n">
        <v>-12</v>
      </c>
      <c r="C89" s="5" t="n">
        <v>-9</v>
      </c>
      <c r="D89" s="5" t="n">
        <v>-9</v>
      </c>
    </row>
    <row r="90" spans="1:4">
      <c r="A90" s="4" t="s">
        <v>1109</v>
      </c>
    </row>
    <row r="91" spans="1:4">
      <c r="A91" s="3" t="s">
        <v>1097</v>
      </c>
    </row>
    <row r="92" spans="1:4">
      <c r="A92" s="4" t="s">
        <v>1098</v>
      </c>
      <c r="B92" s="5" t="n">
        <v>-1120</v>
      </c>
    </row>
    <row r="93" spans="1:4">
      <c r="A93" s="4" t="s">
        <v>1099</v>
      </c>
      <c r="B93" s="5" t="n">
        <v>-1319</v>
      </c>
      <c r="C93" s="5" t="n">
        <v>-1120</v>
      </c>
    </row>
    <row r="94" spans="1:4">
      <c r="A94" s="4" t="s">
        <v>1110</v>
      </c>
    </row>
    <row r="95" spans="1:4">
      <c r="A95" s="3" t="s">
        <v>1097</v>
      </c>
    </row>
    <row r="96" spans="1:4">
      <c r="A96" s="4" t="s">
        <v>1098</v>
      </c>
      <c r="B96" s="5" t="n">
        <v>7658</v>
      </c>
      <c r="C96" s="5" t="n">
        <v>8508</v>
      </c>
    </row>
    <row r="97" spans="1:4">
      <c r="A97" s="4" t="s">
        <v>1099</v>
      </c>
      <c r="B97" s="5" t="n">
        <v>7331</v>
      </c>
      <c r="C97" s="5" t="n">
        <v>7658</v>
      </c>
      <c r="D97" s="5" t="n">
        <v>8508</v>
      </c>
    </row>
    <row r="98" spans="1:4">
      <c r="A98" s="4" t="s">
        <v>1111</v>
      </c>
    </row>
    <row r="99" spans="1:4">
      <c r="A99" s="3" t="s">
        <v>1097</v>
      </c>
    </row>
    <row r="100" spans="1:4">
      <c r="A100" s="4" t="s">
        <v>1098</v>
      </c>
      <c r="B100" s="5" t="n">
        <v>15275</v>
      </c>
      <c r="C100" s="5" t="n">
        <v>15143</v>
      </c>
    </row>
    <row r="101" spans="1:4">
      <c r="A101" s="4" t="s">
        <v>188</v>
      </c>
      <c r="B101" s="5" t="n">
        <v>235</v>
      </c>
      <c r="C101" s="5" t="n">
        <v>-215</v>
      </c>
    </row>
    <row r="102" spans="1:4">
      <c r="A102" s="4" t="s">
        <v>1101</v>
      </c>
      <c r="B102" s="5" t="n">
        <v>203</v>
      </c>
      <c r="C102" s="5" t="n">
        <v>251</v>
      </c>
    </row>
    <row r="103" spans="1:4">
      <c r="A103" s="4" t="s">
        <v>1032</v>
      </c>
      <c r="C103" s="5" t="n">
        <v>3</v>
      </c>
    </row>
    <row r="104" spans="1:4">
      <c r="A104" s="4" t="s">
        <v>1031</v>
      </c>
      <c r="B104" s="5" t="n">
        <v>154</v>
      </c>
      <c r="C104" s="5" t="n">
        <v>221</v>
      </c>
    </row>
    <row r="105" spans="1:4">
      <c r="A105" s="4" t="s">
        <v>1102</v>
      </c>
      <c r="B105" s="5" t="n">
        <v>-129</v>
      </c>
      <c r="C105" s="5" t="n">
        <v>-38</v>
      </c>
    </row>
    <row r="106" spans="1:4">
      <c r="A106" s="4" t="s">
        <v>1035</v>
      </c>
      <c r="B106" s="5" t="n">
        <v>-81</v>
      </c>
      <c r="C106" s="5" t="n">
        <v>-90</v>
      </c>
    </row>
    <row r="107" spans="1:4">
      <c r="A107" s="4" t="s">
        <v>1099</v>
      </c>
      <c r="B107" s="5" t="n">
        <v>15657</v>
      </c>
      <c r="C107" s="5" t="n">
        <v>15275</v>
      </c>
      <c r="D107" s="5" t="n">
        <v>15143</v>
      </c>
    </row>
    <row r="108" spans="1:4">
      <c r="A108" s="4" t="s">
        <v>1112</v>
      </c>
    </row>
    <row r="109" spans="1:4">
      <c r="A109" s="3" t="s">
        <v>1097</v>
      </c>
    </row>
    <row r="110" spans="1:4">
      <c r="A110" s="4" t="s">
        <v>1098</v>
      </c>
      <c r="B110" s="5" t="n">
        <v>-5553</v>
      </c>
      <c r="C110" s="5" t="n">
        <v>-4983</v>
      </c>
    </row>
    <row r="111" spans="1:4">
      <c r="A111" s="4" t="s">
        <v>188</v>
      </c>
      <c r="B111" s="5" t="n">
        <v>-104</v>
      </c>
      <c r="C111" s="5" t="n">
        <v>141</v>
      </c>
    </row>
    <row r="112" spans="1:4">
      <c r="A112" s="4" t="s">
        <v>1027</v>
      </c>
      <c r="B112" s="5" t="n">
        <v>-645</v>
      </c>
      <c r="C112" s="5" t="n">
        <v>-761</v>
      </c>
    </row>
    <row r="113" spans="1:4">
      <c r="A113" s="4" t="s">
        <v>1102</v>
      </c>
      <c r="B113" s="5" t="n">
        <v>124</v>
      </c>
      <c r="C113" s="5" t="n">
        <v>25</v>
      </c>
    </row>
    <row r="114" spans="1:4">
      <c r="A114" s="4" t="s">
        <v>1035</v>
      </c>
      <c r="B114" s="5" t="n">
        <v>18</v>
      </c>
      <c r="C114" s="5" t="n">
        <v>25</v>
      </c>
    </row>
    <row r="115" spans="1:4">
      <c r="A115" s="4" t="s">
        <v>1099</v>
      </c>
      <c r="B115" s="5" t="n">
        <v>-6160</v>
      </c>
      <c r="C115" s="5" t="n">
        <v>-5553</v>
      </c>
      <c r="D115" s="5" t="n">
        <v>-4983</v>
      </c>
    </row>
    <row r="116" spans="1:4">
      <c r="A116" s="4" t="s">
        <v>1113</v>
      </c>
    </row>
    <row r="117" spans="1:4">
      <c r="A117" s="3" t="s">
        <v>1097</v>
      </c>
    </row>
    <row r="118" spans="1:4">
      <c r="A118" s="4" t="s">
        <v>1098</v>
      </c>
      <c r="B118" s="5" t="n">
        <v>-2064</v>
      </c>
      <c r="C118" s="5" t="n">
        <v>-1652</v>
      </c>
    </row>
    <row r="119" spans="1:4">
      <c r="A119" s="4" t="s">
        <v>188</v>
      </c>
      <c r="B119" s="5" t="n">
        <v>-69</v>
      </c>
      <c r="C119" s="5" t="n">
        <v>110</v>
      </c>
    </row>
    <row r="120" spans="1:4">
      <c r="A120" s="4" t="s">
        <v>1028</v>
      </c>
      <c r="B120" s="5" t="n">
        <v>-51</v>
      </c>
      <c r="C120" s="5" t="n">
        <v>-546</v>
      </c>
    </row>
    <row r="121" spans="1:4">
      <c r="A121" s="4" t="s">
        <v>1038</v>
      </c>
      <c r="B121" s="5" t="n">
        <v>3</v>
      </c>
    </row>
    <row r="122" spans="1:4">
      <c r="A122" s="4" t="s">
        <v>1102</v>
      </c>
      <c r="B122" s="5" t="n">
        <v>4</v>
      </c>
      <c r="C122" s="5" t="n">
        <v>5</v>
      </c>
    </row>
    <row r="123" spans="1:4">
      <c r="A123" s="4" t="s">
        <v>1035</v>
      </c>
      <c r="B123" s="5" t="n">
        <v>11</v>
      </c>
      <c r="C123" s="5" t="n">
        <v>19</v>
      </c>
    </row>
    <row r="124" spans="1:4">
      <c r="A124" s="4" t="s">
        <v>1099</v>
      </c>
      <c r="B124" s="5" t="n">
        <v>-2166</v>
      </c>
      <c r="C124" s="5" t="n">
        <v>-2064</v>
      </c>
      <c r="D124" s="5" t="n">
        <v>-1652</v>
      </c>
    </row>
    <row r="125" spans="1:4">
      <c r="A125" s="4" t="s">
        <v>1114</v>
      </c>
    </row>
    <row r="126" spans="1:4">
      <c r="A126" s="3" t="s">
        <v>1097</v>
      </c>
    </row>
    <row r="127" spans="1:4">
      <c r="A127" s="4" t="s">
        <v>1098</v>
      </c>
      <c r="B127" s="5" t="n">
        <v>-7617</v>
      </c>
    </row>
    <row r="128" spans="1:4">
      <c r="A128" s="4" t="s">
        <v>1099</v>
      </c>
      <c r="B128" s="5" t="n">
        <v>-8326</v>
      </c>
      <c r="C128" s="5" t="n">
        <v>-7617</v>
      </c>
    </row>
    <row r="129" spans="1:4">
      <c r="A129" s="4" t="s">
        <v>1115</v>
      </c>
    </row>
    <row r="130" spans="1:4">
      <c r="A130" s="3" t="s">
        <v>1097</v>
      </c>
    </row>
    <row r="131" spans="1:4">
      <c r="A131" s="4" t="s">
        <v>1098</v>
      </c>
      <c r="B131" s="5" t="n">
        <v>112</v>
      </c>
      <c r="C131" s="5" t="n">
        <v>60</v>
      </c>
    </row>
    <row r="132" spans="1:4">
      <c r="A132" s="4" t="s">
        <v>1099</v>
      </c>
      <c r="B132" s="5" t="n">
        <v>93</v>
      </c>
      <c r="C132" s="5" t="n">
        <v>112</v>
      </c>
      <c r="D132" s="5" t="n">
        <v>60</v>
      </c>
    </row>
    <row r="133" spans="1:4">
      <c r="A133" s="4" t="s">
        <v>1116</v>
      </c>
    </row>
    <row r="134" spans="1:4">
      <c r="A134" s="3" t="s">
        <v>1097</v>
      </c>
    </row>
    <row r="135" spans="1:4">
      <c r="A135" s="4" t="s">
        <v>1098</v>
      </c>
      <c r="B135" s="5" t="n">
        <v>489</v>
      </c>
      <c r="C135" s="5" t="n">
        <v>427</v>
      </c>
    </row>
    <row r="136" spans="1:4">
      <c r="A136" s="4" t="s">
        <v>188</v>
      </c>
      <c r="B136" s="5" t="n">
        <v>29</v>
      </c>
      <c r="C136" s="5" t="n">
        <v>-4</v>
      </c>
    </row>
    <row r="137" spans="1:4">
      <c r="A137" s="4" t="s">
        <v>1035</v>
      </c>
      <c r="B137" s="5" t="n">
        <v>-9</v>
      </c>
    </row>
    <row r="138" spans="1:4">
      <c r="A138" s="4" t="s">
        <v>1034</v>
      </c>
      <c r="C138" s="5" t="n">
        <v>66</v>
      </c>
    </row>
    <row r="139" spans="1:4">
      <c r="A139" s="4" t="s">
        <v>1099</v>
      </c>
      <c r="B139" s="5" t="n">
        <v>509</v>
      </c>
      <c r="C139" s="5" t="n">
        <v>489</v>
      </c>
      <c r="D139" s="5" t="n">
        <v>427</v>
      </c>
    </row>
    <row r="140" spans="1:4">
      <c r="A140" s="4" t="s">
        <v>1117</v>
      </c>
    </row>
    <row r="141" spans="1:4">
      <c r="A141" s="3" t="s">
        <v>1097</v>
      </c>
    </row>
    <row r="142" spans="1:4">
      <c r="A142" s="4" t="s">
        <v>1098</v>
      </c>
      <c r="B142" s="5" t="n">
        <v>-234</v>
      </c>
      <c r="C142" s="5" t="n">
        <v>-224</v>
      </c>
    </row>
    <row r="143" spans="1:4">
      <c r="A143" s="4" t="s">
        <v>188</v>
      </c>
      <c r="B143" s="5" t="n">
        <v>-3</v>
      </c>
    </row>
    <row r="144" spans="1:4">
      <c r="A144" s="4" t="s">
        <v>1027</v>
      </c>
      <c r="B144" s="5" t="n">
        <v>-17</v>
      </c>
      <c r="C144" s="5" t="n">
        <v>-10</v>
      </c>
    </row>
    <row r="145" spans="1:4">
      <c r="A145" s="4" t="s">
        <v>1035</v>
      </c>
      <c r="B145" s="5" t="n">
        <v>1</v>
      </c>
    </row>
    <row r="146" spans="1:4">
      <c r="A146" s="4" t="s">
        <v>1099</v>
      </c>
      <c r="B146" s="5" t="n">
        <v>-253</v>
      </c>
      <c r="C146" s="5" t="n">
        <v>-234</v>
      </c>
      <c r="D146" s="5" t="n">
        <v>-224</v>
      </c>
    </row>
    <row r="147" spans="1:4">
      <c r="A147" s="4" t="s">
        <v>1118</v>
      </c>
    </row>
    <row r="148" spans="1:4">
      <c r="A148" s="3" t="s">
        <v>1097</v>
      </c>
    </row>
    <row r="149" spans="1:4">
      <c r="A149" s="4" t="s">
        <v>1098</v>
      </c>
      <c r="B149" s="5" t="n">
        <v>-143</v>
      </c>
      <c r="C149" s="5" t="n">
        <v>-143</v>
      </c>
    </row>
    <row r="150" spans="1:4">
      <c r="A150" s="4" t="s">
        <v>188</v>
      </c>
      <c r="B150" s="5" t="n">
        <v>-20</v>
      </c>
    </row>
    <row r="151" spans="1:4">
      <c r="A151" s="4" t="s">
        <v>1099</v>
      </c>
      <c r="B151" s="5" t="n">
        <v>-163</v>
      </c>
      <c r="C151" s="5" t="n">
        <v>-143</v>
      </c>
      <c r="D151" s="6" t="n">
        <v>-143</v>
      </c>
    </row>
    <row r="152" spans="1:4">
      <c r="A152" s="4" t="s">
        <v>1119</v>
      </c>
    </row>
    <row r="153" spans="1:4">
      <c r="A153" s="3" t="s">
        <v>1097</v>
      </c>
    </row>
    <row r="154" spans="1:4">
      <c r="A154" s="4" t="s">
        <v>1098</v>
      </c>
      <c r="B154" s="5" t="n">
        <v>-377</v>
      </c>
    </row>
    <row r="155" spans="1:4">
      <c r="A155" s="4" t="s">
        <v>1099</v>
      </c>
      <c r="B155" s="6" t="n">
        <v>-416</v>
      </c>
      <c r="C155" s="6" t="n">
        <v>-37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31</v>
      </c>
      <c r="C2" s="2" t="s">
        <v>32</v>
      </c>
    </row>
    <row r="3" spans="1:3">
      <c r="A3" s="3" t="s">
        <v>1121</v>
      </c>
    </row>
    <row r="4" spans="1:3">
      <c r="A4" s="4" t="s">
        <v>1056</v>
      </c>
      <c r="B4" s="4" t="s">
        <v>1057</v>
      </c>
      <c r="C4" s="4" t="s">
        <v>1058</v>
      </c>
    </row>
    <row r="5" spans="1:3">
      <c r="A5" s="4" t="s">
        <v>1122</v>
      </c>
      <c r="B5" s="6" t="n">
        <v>73</v>
      </c>
      <c r="C5" s="6" t="n">
        <v>300</v>
      </c>
    </row>
    <row r="6" spans="1:3">
      <c r="A6" s="4" t="s">
        <v>1123</v>
      </c>
      <c r="B6" s="4" t="s">
        <v>1060</v>
      </c>
    </row>
    <row r="7" spans="1:3">
      <c r="A7" s="4" t="s">
        <v>1124</v>
      </c>
    </row>
    <row r="8" spans="1:3">
      <c r="A8" s="3" t="s">
        <v>1121</v>
      </c>
    </row>
    <row r="9" spans="1:3">
      <c r="A9" s="4" t="s">
        <v>1125</v>
      </c>
      <c r="B9" s="4" t="s">
        <v>1126</v>
      </c>
    </row>
    <row r="10" spans="1:3">
      <c r="A10" s="4" t="s">
        <v>1127</v>
      </c>
    </row>
    <row r="11" spans="1:3">
      <c r="A11" s="3" t="s">
        <v>1121</v>
      </c>
    </row>
    <row r="12" spans="1:3">
      <c r="A12" s="4" t="s">
        <v>1125</v>
      </c>
      <c r="B12" s="4" t="s">
        <v>1057</v>
      </c>
    </row>
    <row r="13" spans="1:3">
      <c r="A13" s="4" t="s">
        <v>1128</v>
      </c>
    </row>
    <row r="14" spans="1:3">
      <c r="A14" s="3" t="s">
        <v>1121</v>
      </c>
    </row>
    <row r="15" spans="1:3">
      <c r="A15" s="4" t="s">
        <v>1129</v>
      </c>
      <c r="B15" s="6" t="n">
        <v>578</v>
      </c>
      <c r="C15" s="6" t="n">
        <v>669</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31</v>
      </c>
      <c r="C2" s="2" t="s">
        <v>32</v>
      </c>
      <c r="D2" s="2" t="s">
        <v>33</v>
      </c>
    </row>
    <row r="3" spans="1:4">
      <c r="A3" s="3" t="s">
        <v>1097</v>
      </c>
    </row>
    <row r="4" spans="1:4">
      <c r="A4" s="4" t="s">
        <v>765</v>
      </c>
      <c r="B4" s="6" t="n">
        <v>902</v>
      </c>
      <c r="C4" s="6" t="n">
        <v>934</v>
      </c>
      <c r="D4" s="6" t="n">
        <v>796</v>
      </c>
    </row>
    <row r="5" spans="1:4">
      <c r="A5" s="4" t="s">
        <v>766</v>
      </c>
      <c r="B5" s="5" t="n">
        <v>134</v>
      </c>
      <c r="C5" s="5" t="n">
        <v>690</v>
      </c>
      <c r="D5" s="6" t="n">
        <v>22</v>
      </c>
    </row>
    <row r="6" spans="1:4">
      <c r="A6" s="4" t="s">
        <v>1067</v>
      </c>
    </row>
    <row r="7" spans="1:4">
      <c r="A7" s="3" t="s">
        <v>1097</v>
      </c>
    </row>
    <row r="8" spans="1:4">
      <c r="A8" s="4" t="s">
        <v>765</v>
      </c>
      <c r="B8" s="5" t="n">
        <v>593</v>
      </c>
      <c r="C8" s="5" t="n">
        <v>578</v>
      </c>
    </row>
    <row r="9" spans="1:4">
      <c r="A9" s="4" t="s">
        <v>766</v>
      </c>
      <c r="B9" s="5" t="n">
        <v>69</v>
      </c>
      <c r="C9" s="5" t="n">
        <v>400</v>
      </c>
    </row>
    <row r="10" spans="1:4">
      <c r="A10" s="4" t="s">
        <v>1068</v>
      </c>
    </row>
    <row r="11" spans="1:4">
      <c r="A11" s="3" t="s">
        <v>1097</v>
      </c>
    </row>
    <row r="12" spans="1:4">
      <c r="A12" s="4" t="s">
        <v>765</v>
      </c>
      <c r="B12" s="5" t="n">
        <v>178</v>
      </c>
      <c r="C12" s="5" t="n">
        <v>116</v>
      </c>
    </row>
    <row r="13" spans="1:4">
      <c r="A13" s="4" t="s">
        <v>766</v>
      </c>
      <c r="B13" s="5" t="n">
        <v>19</v>
      </c>
      <c r="C13" s="5" t="n">
        <v>2</v>
      </c>
    </row>
    <row r="14" spans="1:4">
      <c r="A14" s="4" t="s">
        <v>810</v>
      </c>
    </row>
    <row r="15" spans="1:4">
      <c r="A15" s="3" t="s">
        <v>1097</v>
      </c>
    </row>
    <row r="16" spans="1:4">
      <c r="A16" s="4" t="s">
        <v>765</v>
      </c>
      <c r="B16" s="5" t="n">
        <v>131</v>
      </c>
      <c r="C16" s="5" t="n">
        <v>240</v>
      </c>
    </row>
    <row r="17" spans="1:4">
      <c r="A17" s="4" t="s">
        <v>766</v>
      </c>
      <c r="B17" s="6" t="n">
        <v>46</v>
      </c>
      <c r="C17" s="6" t="n">
        <v>27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1</v>
      </c>
      <c r="B1" s="2" t="s">
        <v>31</v>
      </c>
      <c r="C1" s="2" t="s">
        <v>32</v>
      </c>
      <c r="D1" s="2" t="s">
        <v>33</v>
      </c>
    </row>
    <row r="2" spans="1:4">
      <c r="A2" s="3" t="s">
        <v>1097</v>
      </c>
    </row>
    <row r="3" spans="1:4">
      <c r="A3" s="4" t="s">
        <v>82</v>
      </c>
      <c r="B3" s="6" t="n">
        <v>17202</v>
      </c>
      <c r="C3" s="6" t="n">
        <v>17562</v>
      </c>
      <c r="D3" s="6" t="n">
        <v>18776</v>
      </c>
    </row>
    <row r="4" spans="1:4">
      <c r="A4" s="4" t="s">
        <v>1110</v>
      </c>
    </row>
    <row r="5" spans="1:4">
      <c r="A5" s="3" t="s">
        <v>1097</v>
      </c>
    </row>
    <row r="6" spans="1:4">
      <c r="A6" s="4" t="s">
        <v>82</v>
      </c>
      <c r="B6" s="5" t="n">
        <v>7331</v>
      </c>
      <c r="C6" s="5" t="n">
        <v>7658</v>
      </c>
      <c r="D6" s="6" t="n">
        <v>8508</v>
      </c>
    </row>
    <row r="7" spans="1:4">
      <c r="A7" s="4" t="s">
        <v>1132</v>
      </c>
    </row>
    <row r="8" spans="1:4">
      <c r="A8" s="3" t="s">
        <v>1097</v>
      </c>
    </row>
    <row r="9" spans="1:4">
      <c r="A9" s="4" t="s">
        <v>82</v>
      </c>
      <c r="B9" s="5" t="n">
        <v>2363</v>
      </c>
      <c r="C9" s="5" t="n">
        <v>2450</v>
      </c>
    </row>
    <row r="10" spans="1:4">
      <c r="A10" s="4" t="s">
        <v>1133</v>
      </c>
    </row>
    <row r="11" spans="1:4">
      <c r="A11" s="3" t="s">
        <v>1097</v>
      </c>
    </row>
    <row r="12" spans="1:4">
      <c r="A12" s="4" t="s">
        <v>82</v>
      </c>
      <c r="B12" s="5" t="n">
        <v>1319</v>
      </c>
      <c r="C12" s="5" t="n">
        <v>1389</v>
      </c>
    </row>
    <row r="13" spans="1:4">
      <c r="A13" s="4" t="s">
        <v>1134</v>
      </c>
    </row>
    <row r="14" spans="1:4">
      <c r="A14" s="3" t="s">
        <v>1097</v>
      </c>
    </row>
    <row r="15" spans="1:4">
      <c r="A15" s="4" t="s">
        <v>82</v>
      </c>
      <c r="B15" s="5" t="n">
        <v>905</v>
      </c>
      <c r="C15" s="5" t="n">
        <v>965</v>
      </c>
    </row>
    <row r="16" spans="1:4">
      <c r="A16" s="4" t="s">
        <v>1135</v>
      </c>
    </row>
    <row r="17" spans="1:4">
      <c r="A17" s="3" t="s">
        <v>1097</v>
      </c>
    </row>
    <row r="18" spans="1:4">
      <c r="A18" s="4" t="s">
        <v>82</v>
      </c>
      <c r="B18" s="5" t="n">
        <v>274</v>
      </c>
      <c r="C18" s="5" t="n">
        <v>321</v>
      </c>
    </row>
    <row r="19" spans="1:4">
      <c r="A19" s="4" t="s">
        <v>1136</v>
      </c>
    </row>
    <row r="20" spans="1:4">
      <c r="A20" s="3" t="s">
        <v>1097</v>
      </c>
    </row>
    <row r="21" spans="1:4">
      <c r="A21" s="4" t="s">
        <v>82</v>
      </c>
      <c r="B21" s="5" t="n">
        <v>277</v>
      </c>
      <c r="C21" s="5" t="n">
        <v>277</v>
      </c>
    </row>
    <row r="22" spans="1:4">
      <c r="A22" s="4" t="s">
        <v>1137</v>
      </c>
    </row>
    <row r="23" spans="1:4">
      <c r="A23" s="3" t="s">
        <v>1097</v>
      </c>
    </row>
    <row r="24" spans="1:4">
      <c r="A24" s="4" t="s">
        <v>82</v>
      </c>
      <c r="B24" s="5" t="n">
        <v>136</v>
      </c>
      <c r="C24" s="5" t="n">
        <v>162</v>
      </c>
    </row>
    <row r="25" spans="1:4">
      <c r="A25" s="4" t="s">
        <v>1138</v>
      </c>
    </row>
    <row r="26" spans="1:4">
      <c r="A26" s="3" t="s">
        <v>1097</v>
      </c>
    </row>
    <row r="27" spans="1:4">
      <c r="A27" s="4" t="s">
        <v>82</v>
      </c>
      <c r="B27" s="5" t="n">
        <v>205</v>
      </c>
      <c r="C27" s="5" t="n">
        <v>202</v>
      </c>
    </row>
    <row r="28" spans="1:4">
      <c r="A28" s="4" t="s">
        <v>1139</v>
      </c>
    </row>
    <row r="29" spans="1:4">
      <c r="A29" s="3" t="s">
        <v>1097</v>
      </c>
    </row>
    <row r="30" spans="1:4">
      <c r="A30" s="4" t="s">
        <v>82</v>
      </c>
      <c r="B30" s="6" t="n">
        <v>1852</v>
      </c>
      <c r="C30" s="6" t="n">
        <v>189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31</v>
      </c>
      <c r="C1" s="2" t="s">
        <v>32</v>
      </c>
    </row>
    <row r="2" spans="1:3">
      <c r="A2" s="3" t="s">
        <v>1121</v>
      </c>
    </row>
    <row r="3" spans="1:3">
      <c r="A3" s="4" t="s">
        <v>1141</v>
      </c>
      <c r="B3" s="6" t="n">
        <v>8732</v>
      </c>
      <c r="C3" s="6" t="n">
        <v>8738</v>
      </c>
    </row>
    <row r="4" spans="1:3">
      <c r="A4" s="4" t="s">
        <v>1142</v>
      </c>
    </row>
    <row r="5" spans="1:3">
      <c r="A5" s="3" t="s">
        <v>1121</v>
      </c>
    </row>
    <row r="6" spans="1:3">
      <c r="A6" s="4" t="s">
        <v>1141</v>
      </c>
      <c r="B6" s="5" t="n">
        <v>2735</v>
      </c>
      <c r="C6" s="5" t="n">
        <v>2716</v>
      </c>
    </row>
    <row r="7" spans="1:3">
      <c r="A7" s="4" t="s">
        <v>1143</v>
      </c>
    </row>
    <row r="8" spans="1:3">
      <c r="A8" s="3" t="s">
        <v>1121</v>
      </c>
    </row>
    <row r="9" spans="1:3">
      <c r="A9" s="4" t="s">
        <v>1141</v>
      </c>
      <c r="B9" s="5" t="n">
        <v>1385</v>
      </c>
      <c r="C9" s="5" t="n">
        <v>1380</v>
      </c>
    </row>
    <row r="10" spans="1:3">
      <c r="A10" s="4" t="s">
        <v>1144</v>
      </c>
    </row>
    <row r="11" spans="1:3">
      <c r="A11" s="3" t="s">
        <v>1121</v>
      </c>
    </row>
    <row r="12" spans="1:3">
      <c r="A12" s="4" t="s">
        <v>1141</v>
      </c>
      <c r="B12" s="5" t="n">
        <v>651</v>
      </c>
      <c r="C12" s="5" t="n">
        <v>648</v>
      </c>
    </row>
    <row r="13" spans="1:3">
      <c r="A13" s="4" t="s">
        <v>1145</v>
      </c>
    </row>
    <row r="14" spans="1:3">
      <c r="A14" s="3" t="s">
        <v>1121</v>
      </c>
    </row>
    <row r="15" spans="1:3">
      <c r="A15" s="4" t="s">
        <v>1141</v>
      </c>
      <c r="B15" s="5" t="n">
        <v>449</v>
      </c>
      <c r="C15" s="5" t="n">
        <v>441</v>
      </c>
    </row>
    <row r="16" spans="1:3">
      <c r="A16" s="4" t="s">
        <v>1146</v>
      </c>
    </row>
    <row r="17" spans="1:3">
      <c r="A17" s="3" t="s">
        <v>1121</v>
      </c>
    </row>
    <row r="18" spans="1:3">
      <c r="A18" s="4" t="s">
        <v>1141</v>
      </c>
      <c r="B18" s="5" t="n">
        <v>388</v>
      </c>
      <c r="C18" s="5" t="n">
        <v>386</v>
      </c>
    </row>
    <row r="19" spans="1:3">
      <c r="A19" s="4" t="s">
        <v>1147</v>
      </c>
    </row>
    <row r="20" spans="1:3">
      <c r="A20" s="3" t="s">
        <v>1121</v>
      </c>
    </row>
    <row r="21" spans="1:3">
      <c r="A21" s="4" t="s">
        <v>1141</v>
      </c>
      <c r="B21" s="5" t="n">
        <v>265</v>
      </c>
      <c r="C21" s="5" t="n">
        <v>265</v>
      </c>
    </row>
    <row r="22" spans="1:3">
      <c r="A22" s="4" t="s">
        <v>1148</v>
      </c>
    </row>
    <row r="23" spans="1:3">
      <c r="A23" s="3" t="s">
        <v>1121</v>
      </c>
    </row>
    <row r="24" spans="1:3">
      <c r="A24" s="4" t="s">
        <v>1141</v>
      </c>
      <c r="B24" s="5" t="n">
        <v>293</v>
      </c>
      <c r="C24" s="5" t="n">
        <v>289</v>
      </c>
    </row>
    <row r="25" spans="1:3">
      <c r="A25" s="4" t="s">
        <v>1149</v>
      </c>
    </row>
    <row r="26" spans="1:3">
      <c r="A26" s="3" t="s">
        <v>1121</v>
      </c>
    </row>
    <row r="27" spans="1:3">
      <c r="A27" s="4" t="s">
        <v>1141</v>
      </c>
      <c r="B27" s="5" t="n">
        <v>262</v>
      </c>
      <c r="C27" s="5" t="n">
        <v>236</v>
      </c>
    </row>
    <row r="28" spans="1:3">
      <c r="A28" s="4" t="s">
        <v>1150</v>
      </c>
    </row>
    <row r="29" spans="1:3">
      <c r="A29" s="3" t="s">
        <v>1121</v>
      </c>
    </row>
    <row r="30" spans="1:3">
      <c r="A30" s="4" t="s">
        <v>1141</v>
      </c>
      <c r="B30" s="5" t="n">
        <v>236</v>
      </c>
      <c r="C30" s="5" t="n">
        <v>228</v>
      </c>
    </row>
    <row r="31" spans="1:3">
      <c r="A31" s="4" t="s">
        <v>1151</v>
      </c>
    </row>
    <row r="32" spans="1:3">
      <c r="A32" s="3" t="s">
        <v>1121</v>
      </c>
    </row>
    <row r="33" spans="1:3">
      <c r="A33" s="4" t="s">
        <v>1141</v>
      </c>
      <c r="B33" s="5" t="n">
        <v>193</v>
      </c>
      <c r="C33" s="5" t="n">
        <v>185</v>
      </c>
    </row>
    <row r="34" spans="1:3">
      <c r="A34" s="4" t="s">
        <v>1152</v>
      </c>
    </row>
    <row r="35" spans="1:3">
      <c r="A35" s="3" t="s">
        <v>1121</v>
      </c>
    </row>
    <row r="36" spans="1:3">
      <c r="A36" s="4" t="s">
        <v>1141</v>
      </c>
      <c r="B36" s="5" t="n">
        <v>150</v>
      </c>
      <c r="C36" s="5" t="n">
        <v>166</v>
      </c>
    </row>
    <row r="37" spans="1:3">
      <c r="A37" s="4" t="s">
        <v>1153</v>
      </c>
    </row>
    <row r="38" spans="1:3">
      <c r="A38" s="3" t="s">
        <v>1121</v>
      </c>
    </row>
    <row r="39" spans="1:3">
      <c r="A39" s="4" t="s">
        <v>1141</v>
      </c>
      <c r="B39" s="5" t="n">
        <v>112</v>
      </c>
      <c r="C39" s="5" t="n">
        <v>112</v>
      </c>
    </row>
    <row r="40" spans="1:3">
      <c r="A40" s="4" t="s">
        <v>1154</v>
      </c>
    </row>
    <row r="41" spans="1:3">
      <c r="A41" s="3" t="s">
        <v>1121</v>
      </c>
    </row>
    <row r="42" spans="1:3">
      <c r="A42" s="4" t="s">
        <v>1141</v>
      </c>
      <c r="B42" s="6" t="n">
        <v>1613</v>
      </c>
      <c r="C42" s="6" t="n">
        <v>168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31</v>
      </c>
      <c r="C2" s="2" t="s">
        <v>32</v>
      </c>
      <c r="D2" s="2" t="s">
        <v>33</v>
      </c>
    </row>
    <row r="3" spans="1:4">
      <c r="A3" s="3" t="s">
        <v>1156</v>
      </c>
    </row>
    <row r="4" spans="1:4">
      <c r="A4" s="4" t="s">
        <v>1157</v>
      </c>
      <c r="B4" s="6" t="n">
        <v>183</v>
      </c>
      <c r="C4" s="6" t="n">
        <v>263</v>
      </c>
    </row>
    <row r="5" spans="1:4">
      <c r="A5" s="4" t="s">
        <v>188</v>
      </c>
      <c r="B5" s="5" t="n">
        <v>12</v>
      </c>
      <c r="C5" s="5" t="n">
        <v>-12</v>
      </c>
    </row>
    <row r="6" spans="1:4">
      <c r="A6" s="4" t="s">
        <v>1158</v>
      </c>
      <c r="B6" s="5" t="n">
        <v>10</v>
      </c>
      <c r="C6" s="5" t="n">
        <v>15</v>
      </c>
    </row>
    <row r="7" spans="1:4">
      <c r="A7" s="4" t="s">
        <v>1159</v>
      </c>
      <c r="B7" s="5" t="n">
        <v>0</v>
      </c>
      <c r="C7" s="5" t="n">
        <v>-92</v>
      </c>
    </row>
    <row r="8" spans="1:4">
      <c r="A8" s="4" t="s">
        <v>1160</v>
      </c>
      <c r="B8" s="5" t="n">
        <v>-40</v>
      </c>
      <c r="C8" s="5" t="n">
        <v>-2</v>
      </c>
    </row>
    <row r="9" spans="1:4">
      <c r="A9" s="4" t="s">
        <v>1161</v>
      </c>
      <c r="B9" s="5" t="n">
        <v>40</v>
      </c>
      <c r="C9" s="5" t="n">
        <v>-2</v>
      </c>
    </row>
    <row r="10" spans="1:4">
      <c r="A10" s="4" t="s">
        <v>1162</v>
      </c>
      <c r="B10" s="5" t="n">
        <v>31</v>
      </c>
      <c r="C10" s="5" t="n">
        <v>13</v>
      </c>
      <c r="D10" s="6" t="n">
        <v>5</v>
      </c>
    </row>
    <row r="11" spans="1:4">
      <c r="A11" s="4" t="s">
        <v>1163</v>
      </c>
      <c r="B11" s="5" t="n">
        <v>236</v>
      </c>
      <c r="C11" s="5" t="n">
        <v>183</v>
      </c>
      <c r="D11" s="5" t="n">
        <v>263</v>
      </c>
    </row>
    <row r="12" spans="1:4">
      <c r="A12" s="4" t="s">
        <v>855</v>
      </c>
    </row>
    <row r="13" spans="1:4">
      <c r="A13" s="3" t="s">
        <v>1156</v>
      </c>
    </row>
    <row r="14" spans="1:4">
      <c r="A14" s="4" t="s">
        <v>1157</v>
      </c>
      <c r="B14" s="5" t="n">
        <v>13</v>
      </c>
      <c r="C14" s="5" t="n">
        <v>19</v>
      </c>
    </row>
    <row r="15" spans="1:4">
      <c r="A15" s="4" t="s">
        <v>188</v>
      </c>
      <c r="B15" s="5" t="n">
        <v>1</v>
      </c>
      <c r="C15" s="5" t="n">
        <v>-2</v>
      </c>
    </row>
    <row r="16" spans="1:4">
      <c r="A16" s="4" t="s">
        <v>1158</v>
      </c>
      <c r="B16" s="5" t="n">
        <v>1</v>
      </c>
    </row>
    <row r="17" spans="1:4">
      <c r="A17" s="4" t="s">
        <v>1159</v>
      </c>
      <c r="B17" s="5" t="n">
        <v>0</v>
      </c>
    </row>
    <row r="18" spans="1:4">
      <c r="A18" s="4" t="s">
        <v>1160</v>
      </c>
      <c r="B18" s="5" t="n">
        <v>0</v>
      </c>
      <c r="C18" s="5" t="n">
        <v>-1</v>
      </c>
    </row>
    <row r="19" spans="1:4">
      <c r="A19" s="4" t="s">
        <v>1161</v>
      </c>
      <c r="B19" s="5" t="n">
        <v>1</v>
      </c>
    </row>
    <row r="20" spans="1:4">
      <c r="A20" s="4" t="s">
        <v>1162</v>
      </c>
      <c r="B20" s="5" t="n">
        <v>3</v>
      </c>
      <c r="C20" s="5" t="n">
        <v>-3</v>
      </c>
      <c r="D20" s="5" t="n">
        <v>-4</v>
      </c>
    </row>
    <row r="21" spans="1:4">
      <c r="A21" s="4" t="s">
        <v>1163</v>
      </c>
      <c r="B21" s="5" t="n">
        <v>19</v>
      </c>
      <c r="C21" s="5" t="n">
        <v>13</v>
      </c>
      <c r="D21" s="5" t="n">
        <v>19</v>
      </c>
    </row>
    <row r="22" spans="1:4">
      <c r="A22" s="4" t="s">
        <v>856</v>
      </c>
    </row>
    <row r="23" spans="1:4">
      <c r="A23" s="3" t="s">
        <v>1156</v>
      </c>
    </row>
    <row r="24" spans="1:4">
      <c r="A24" s="4" t="s">
        <v>1157</v>
      </c>
      <c r="B24" s="5" t="n">
        <v>170</v>
      </c>
      <c r="C24" s="5" t="n">
        <v>244</v>
      </c>
    </row>
    <row r="25" spans="1:4">
      <c r="A25" s="4" t="s">
        <v>188</v>
      </c>
      <c r="B25" s="5" t="n">
        <v>11</v>
      </c>
      <c r="C25" s="5" t="n">
        <v>-10</v>
      </c>
    </row>
    <row r="26" spans="1:4">
      <c r="A26" s="4" t="s">
        <v>1158</v>
      </c>
      <c r="B26" s="5" t="n">
        <v>9</v>
      </c>
      <c r="C26" s="5" t="n">
        <v>15</v>
      </c>
    </row>
    <row r="27" spans="1:4">
      <c r="A27" s="4" t="s">
        <v>1159</v>
      </c>
      <c r="B27" s="5" t="n">
        <v>0</v>
      </c>
      <c r="C27" s="5" t="n">
        <v>-92</v>
      </c>
    </row>
    <row r="28" spans="1:4">
      <c r="A28" s="4" t="s">
        <v>1160</v>
      </c>
      <c r="B28" s="5" t="n">
        <v>-40</v>
      </c>
      <c r="C28" s="5" t="n">
        <v>-1</v>
      </c>
    </row>
    <row r="29" spans="1:4">
      <c r="A29" s="4" t="s">
        <v>1161</v>
      </c>
      <c r="B29" s="5" t="n">
        <v>39</v>
      </c>
      <c r="C29" s="5" t="n">
        <v>-2</v>
      </c>
    </row>
    <row r="30" spans="1:4">
      <c r="A30" s="4" t="s">
        <v>1162</v>
      </c>
      <c r="B30" s="5" t="n">
        <v>28</v>
      </c>
      <c r="C30" s="5" t="n">
        <v>16</v>
      </c>
    </row>
    <row r="31" spans="1:4">
      <c r="A31" s="4" t="s">
        <v>1163</v>
      </c>
      <c r="B31" s="6" t="n">
        <v>217</v>
      </c>
      <c r="C31" s="6" t="n">
        <v>170</v>
      </c>
      <c r="D31" s="6" t="n">
        <v>24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1164</v>
      </c>
      <c r="B1" s="2" t="s">
        <v>1</v>
      </c>
    </row>
    <row r="2" spans="1:3">
      <c r="B2" s="2" t="s">
        <v>1165</v>
      </c>
      <c r="C2" s="2" t="s">
        <v>638</v>
      </c>
    </row>
    <row r="3" spans="1:3">
      <c r="A3" s="4" t="s">
        <v>861</v>
      </c>
    </row>
    <row r="4" spans="1:3">
      <c r="A4" s="3" t="s">
        <v>1156</v>
      </c>
    </row>
    <row r="5" spans="1:3">
      <c r="A5" s="4" t="s">
        <v>1166</v>
      </c>
      <c r="B5" s="5" t="n">
        <v>1</v>
      </c>
    </row>
    <row r="6" spans="1:3">
      <c r="A6" s="4" t="s">
        <v>1167</v>
      </c>
      <c r="B6" s="5" t="n">
        <v>32</v>
      </c>
    </row>
    <row r="7" spans="1:3">
      <c r="A7" s="4" t="s">
        <v>1168</v>
      </c>
      <c r="B7" s="4" t="s">
        <v>1169</v>
      </c>
    </row>
    <row r="8" spans="1:3">
      <c r="A8" s="4" t="s">
        <v>1170</v>
      </c>
      <c r="B8" s="4" t="s">
        <v>1171</v>
      </c>
    </row>
    <row r="9" spans="1:3">
      <c r="A9" s="4" t="s">
        <v>1172</v>
      </c>
      <c r="B9" s="6" t="n">
        <v>440</v>
      </c>
      <c r="C9" s="6" t="n">
        <v>336</v>
      </c>
    </row>
    <row r="10" spans="1:3">
      <c r="A10" s="4" t="s">
        <v>1173</v>
      </c>
    </row>
    <row r="11" spans="1:3">
      <c r="A11" s="3" t="s">
        <v>1156</v>
      </c>
    </row>
    <row r="12" spans="1:3">
      <c r="A12" s="4" t="s">
        <v>1170</v>
      </c>
      <c r="B12" s="4" t="s">
        <v>1174</v>
      </c>
    </row>
    <row r="13" spans="1:3">
      <c r="A13" s="4" t="s">
        <v>1175</v>
      </c>
      <c r="B13" s="4" t="s">
        <v>1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1</v>
      </c>
    </row>
    <row r="3" spans="1:2">
      <c r="A3" s="3" t="s">
        <v>195</v>
      </c>
    </row>
    <row r="4" spans="1:2">
      <c r="A4" s="4" t="s">
        <v>209</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7</v>
      </c>
      <c r="B1" s="2" t="s">
        <v>1</v>
      </c>
    </row>
    <row r="2" spans="1:5">
      <c r="B2" s="2" t="s">
        <v>31</v>
      </c>
      <c r="C2" s="2" t="s">
        <v>32</v>
      </c>
      <c r="D2" s="2" t="s">
        <v>591</v>
      </c>
      <c r="E2" s="2" t="s">
        <v>33</v>
      </c>
    </row>
    <row r="3" spans="1:5">
      <c r="A3" s="3" t="s">
        <v>1156</v>
      </c>
    </row>
    <row r="4" spans="1:5">
      <c r="A4" s="4" t="s">
        <v>79</v>
      </c>
      <c r="B4" s="6" t="n">
        <v>41139</v>
      </c>
      <c r="C4" s="6" t="n">
        <v>40474</v>
      </c>
    </row>
    <row r="5" spans="1:5">
      <c r="A5" s="4" t="s">
        <v>89</v>
      </c>
      <c r="B5" s="5" t="n">
        <v>16927</v>
      </c>
      <c r="C5" s="5" t="n">
        <v>15907</v>
      </c>
    </row>
    <row r="6" spans="1:5">
      <c r="A6" s="4" t="s">
        <v>97</v>
      </c>
      <c r="B6" s="5" t="n">
        <v>-22491</v>
      </c>
      <c r="C6" s="5" t="n">
        <v>-26569</v>
      </c>
    </row>
    <row r="7" spans="1:5">
      <c r="A7" s="4" t="s">
        <v>104</v>
      </c>
      <c r="B7" s="5" t="n">
        <v>-31903</v>
      </c>
      <c r="C7" s="5" t="n">
        <v>-26323</v>
      </c>
    </row>
    <row r="8" spans="1:5">
      <c r="A8" s="4" t="s">
        <v>1178</v>
      </c>
      <c r="B8" s="5" t="n">
        <v>3672</v>
      </c>
      <c r="C8" s="5" t="n">
        <v>3489</v>
      </c>
      <c r="D8" s="6" t="n">
        <v>3474</v>
      </c>
    </row>
    <row r="9" spans="1:5">
      <c r="A9" s="4" t="s">
        <v>81</v>
      </c>
      <c r="B9" s="5" t="n">
        <v>5789</v>
      </c>
      <c r="C9" s="5" t="n">
        <v>5734</v>
      </c>
      <c r="E9" s="6" t="n">
        <v>5965</v>
      </c>
    </row>
    <row r="10" spans="1:5">
      <c r="A10" s="4" t="s">
        <v>861</v>
      </c>
    </row>
    <row r="11" spans="1:5">
      <c r="A11" s="3" t="s">
        <v>1156</v>
      </c>
    </row>
    <row r="12" spans="1:5">
      <c r="A12" s="4" t="s">
        <v>79</v>
      </c>
      <c r="B12" s="5" t="n">
        <v>275</v>
      </c>
      <c r="C12" s="5" t="n">
        <v>124</v>
      </c>
    </row>
    <row r="13" spans="1:5">
      <c r="A13" s="4" t="s">
        <v>89</v>
      </c>
      <c r="B13" s="5" t="n">
        <v>157</v>
      </c>
      <c r="C13" s="5" t="n">
        <v>148</v>
      </c>
    </row>
    <row r="14" spans="1:5">
      <c r="A14" s="4" t="s">
        <v>97</v>
      </c>
      <c r="B14" s="5" t="n">
        <v>-4</v>
      </c>
      <c r="C14" s="5" t="n">
        <v>-26</v>
      </c>
    </row>
    <row r="15" spans="1:5">
      <c r="A15" s="4" t="s">
        <v>104</v>
      </c>
      <c r="B15" s="5" t="n">
        <v>-302</v>
      </c>
      <c r="C15" s="5" t="n">
        <v>-426</v>
      </c>
    </row>
    <row r="16" spans="1:5">
      <c r="A16" s="4" t="s">
        <v>1178</v>
      </c>
      <c r="B16" s="5" t="n">
        <v>126</v>
      </c>
      <c r="C16" s="5" t="n">
        <v>-180</v>
      </c>
    </row>
    <row r="17" spans="1:5">
      <c r="A17" s="4" t="s">
        <v>1179</v>
      </c>
      <c r="B17" s="5" t="n">
        <v>40</v>
      </c>
      <c r="C17" s="5" t="n">
        <v>-57</v>
      </c>
    </row>
    <row r="18" spans="1:5">
      <c r="A18" s="4" t="s">
        <v>81</v>
      </c>
      <c r="B18" s="5" t="n">
        <v>91</v>
      </c>
      <c r="C18" s="5" t="n">
        <v>86</v>
      </c>
    </row>
    <row r="19" spans="1:5">
      <c r="A19" s="4" t="s">
        <v>1180</v>
      </c>
      <c r="B19" s="5" t="n">
        <v>58</v>
      </c>
      <c r="C19" s="5" t="n">
        <v>118</v>
      </c>
    </row>
    <row r="20" spans="1:5">
      <c r="A20" s="4" t="s">
        <v>1181</v>
      </c>
      <c r="B20" s="6" t="n">
        <v>189</v>
      </c>
      <c r="C20" s="6" t="n">
        <v>147</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31</v>
      </c>
      <c r="C2" s="2" t="s">
        <v>32</v>
      </c>
    </row>
    <row r="3" spans="1:3">
      <c r="A3" s="3" t="s">
        <v>1183</v>
      </c>
    </row>
    <row r="4" spans="1:3">
      <c r="A4" s="4" t="s">
        <v>1184</v>
      </c>
      <c r="B4" s="6" t="n">
        <v>918</v>
      </c>
      <c r="C4" s="6" t="n">
        <v>985</v>
      </c>
    </row>
    <row r="5" spans="1:3">
      <c r="A5" s="4" t="s">
        <v>188</v>
      </c>
      <c r="B5" s="5" t="n">
        <v>52</v>
      </c>
      <c r="C5" s="5" t="n">
        <v>-64</v>
      </c>
    </row>
    <row r="6" spans="1:3">
      <c r="A6" s="4" t="s">
        <v>1158</v>
      </c>
      <c r="B6" s="5" t="n">
        <v>372</v>
      </c>
      <c r="C6" s="5" t="n">
        <v>80</v>
      </c>
    </row>
    <row r="7" spans="1:3">
      <c r="A7" s="4" t="s">
        <v>1185</v>
      </c>
      <c r="B7" s="5" t="n">
        <v>118</v>
      </c>
      <c r="C7" s="5" t="n">
        <v>11</v>
      </c>
    </row>
    <row r="8" spans="1:3">
      <c r="A8" s="4" t="s">
        <v>1186</v>
      </c>
      <c r="B8" s="5" t="n">
        <v>16</v>
      </c>
    </row>
    <row r="9" spans="1:3">
      <c r="A9" s="4" t="s">
        <v>1028</v>
      </c>
      <c r="B9" s="5" t="n">
        <v>0</v>
      </c>
      <c r="C9" s="5" t="n">
        <v>-30</v>
      </c>
    </row>
    <row r="10" spans="1:3">
      <c r="A10" s="4" t="s">
        <v>1187</v>
      </c>
      <c r="B10" s="5" t="n">
        <v>-95</v>
      </c>
      <c r="C10" s="5" t="n">
        <v>-64</v>
      </c>
    </row>
    <row r="11" spans="1:3">
      <c r="A11" s="4" t="s">
        <v>1188</v>
      </c>
      <c r="B11" s="5" t="n">
        <v>-59</v>
      </c>
    </row>
    <row r="12" spans="1:3">
      <c r="A12" s="4" t="s">
        <v>1189</v>
      </c>
      <c r="B12" s="5" t="n">
        <v>1322</v>
      </c>
      <c r="C12" s="5" t="n">
        <v>918</v>
      </c>
    </row>
    <row r="13" spans="1:3">
      <c r="A13" s="4" t="s">
        <v>1190</v>
      </c>
    </row>
    <row r="14" spans="1:3">
      <c r="A14" s="3" t="s">
        <v>1183</v>
      </c>
    </row>
    <row r="15" spans="1:3">
      <c r="A15" s="4" t="s">
        <v>1184</v>
      </c>
      <c r="B15" s="5" t="n">
        <v>869</v>
      </c>
    </row>
    <row r="16" spans="1:3">
      <c r="A16" s="4" t="s">
        <v>188</v>
      </c>
      <c r="B16" s="5" t="n">
        <v>48</v>
      </c>
    </row>
    <row r="17" spans="1:3">
      <c r="A17" s="4" t="s">
        <v>1158</v>
      </c>
      <c r="B17" s="5" t="n">
        <v>363</v>
      </c>
    </row>
    <row r="18" spans="1:3">
      <c r="A18" s="4" t="s">
        <v>1185</v>
      </c>
      <c r="B18" s="5" t="n">
        <v>118</v>
      </c>
    </row>
    <row r="19" spans="1:3">
      <c r="A19" s="4" t="s">
        <v>1186</v>
      </c>
      <c r="B19" s="5" t="n">
        <v>0</v>
      </c>
    </row>
    <row r="20" spans="1:3">
      <c r="A20" s="4" t="s">
        <v>1028</v>
      </c>
      <c r="B20" s="5" t="n">
        <v>0</v>
      </c>
    </row>
    <row r="21" spans="1:3">
      <c r="A21" s="4" t="s">
        <v>1187</v>
      </c>
      <c r="B21" s="5" t="n">
        <v>-89</v>
      </c>
    </row>
    <row r="22" spans="1:3">
      <c r="A22" s="4" t="s">
        <v>1188</v>
      </c>
      <c r="B22" s="5" t="n">
        <v>-59</v>
      </c>
    </row>
    <row r="23" spans="1:3">
      <c r="A23" s="4" t="s">
        <v>1189</v>
      </c>
      <c r="B23" s="5" t="n">
        <v>1250</v>
      </c>
      <c r="C23" s="5" t="n">
        <v>869</v>
      </c>
    </row>
    <row r="24" spans="1:3">
      <c r="A24" s="4" t="s">
        <v>1191</v>
      </c>
    </row>
    <row r="25" spans="1:3">
      <c r="A25" s="3" t="s">
        <v>1183</v>
      </c>
    </row>
    <row r="26" spans="1:3">
      <c r="A26" s="4" t="s">
        <v>1184</v>
      </c>
      <c r="B26" s="5" t="n">
        <v>49</v>
      </c>
    </row>
    <row r="27" spans="1:3">
      <c r="A27" s="4" t="s">
        <v>188</v>
      </c>
      <c r="B27" s="5" t="n">
        <v>4</v>
      </c>
    </row>
    <row r="28" spans="1:3">
      <c r="A28" s="4" t="s">
        <v>1158</v>
      </c>
      <c r="B28" s="5" t="n">
        <v>9</v>
      </c>
    </row>
    <row r="29" spans="1:3">
      <c r="A29" s="4" t="s">
        <v>1185</v>
      </c>
      <c r="B29" s="5" t="n">
        <v>0</v>
      </c>
    </row>
    <row r="30" spans="1:3">
      <c r="A30" s="4" t="s">
        <v>1186</v>
      </c>
      <c r="B30" s="5" t="n">
        <v>16</v>
      </c>
    </row>
    <row r="31" spans="1:3">
      <c r="A31" s="4" t="s">
        <v>1028</v>
      </c>
      <c r="B31" s="5" t="n">
        <v>0</v>
      </c>
    </row>
    <row r="32" spans="1:3">
      <c r="A32" s="4" t="s">
        <v>1187</v>
      </c>
      <c r="B32" s="5" t="n">
        <v>-6</v>
      </c>
    </row>
    <row r="33" spans="1:3">
      <c r="A33" s="4" t="s">
        <v>1188</v>
      </c>
      <c r="B33" s="5" t="n">
        <v>0</v>
      </c>
    </row>
    <row r="34" spans="1:3">
      <c r="A34" s="4" t="s">
        <v>1189</v>
      </c>
      <c r="B34" s="6" t="n">
        <v>72</v>
      </c>
      <c r="C34" s="6" t="n">
        <v>4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2</v>
      </c>
      <c r="B1" s="2" t="s">
        <v>1</v>
      </c>
    </row>
    <row r="2" spans="1:3">
      <c r="B2" s="2" t="s">
        <v>31</v>
      </c>
      <c r="C2" s="2" t="s">
        <v>32</v>
      </c>
    </row>
    <row r="3" spans="1:3">
      <c r="A3" s="3" t="s">
        <v>1183</v>
      </c>
    </row>
    <row r="4" spans="1:3">
      <c r="A4" s="4" t="s">
        <v>1193</v>
      </c>
      <c r="B4" s="6" t="n">
        <v>656</v>
      </c>
      <c r="C4" s="6" t="n">
        <v>535</v>
      </c>
    </row>
    <row r="5" spans="1:3">
      <c r="A5" s="4" t="s">
        <v>1194</v>
      </c>
    </row>
    <row r="6" spans="1:3">
      <c r="A6" s="3" t="s">
        <v>1183</v>
      </c>
    </row>
    <row r="7" spans="1:3">
      <c r="A7" s="4" t="s">
        <v>1195</v>
      </c>
      <c r="B7" s="5" t="n">
        <v>148</v>
      </c>
    </row>
    <row r="8" spans="1:3">
      <c r="A8" s="4" t="s">
        <v>1196</v>
      </c>
      <c r="B8" s="5" t="n">
        <v>56</v>
      </c>
    </row>
    <row r="9" spans="1:3">
      <c r="A9" s="4" t="s">
        <v>1197</v>
      </c>
    </row>
    <row r="10" spans="1:3">
      <c r="A10" s="3" t="s">
        <v>1183</v>
      </c>
    </row>
    <row r="11" spans="1:3">
      <c r="A11" s="4" t="s">
        <v>1195</v>
      </c>
      <c r="B11" s="5" t="n">
        <v>0</v>
      </c>
    </row>
    <row r="12" spans="1:3">
      <c r="A12" s="4" t="s">
        <v>1196</v>
      </c>
      <c r="B12" s="6" t="n">
        <v>0</v>
      </c>
    </row>
    <row r="13" spans="1:3">
      <c r="A13" s="4" t="s">
        <v>1173</v>
      </c>
    </row>
    <row r="14" spans="1:3">
      <c r="A14" s="3" t="s">
        <v>1183</v>
      </c>
    </row>
    <row r="15" spans="1:3">
      <c r="A15" s="4" t="s">
        <v>1198</v>
      </c>
      <c r="B15" s="4" t="s">
        <v>1176</v>
      </c>
    </row>
    <row r="16" spans="1:3">
      <c r="A16" s="4" t="s">
        <v>1199</v>
      </c>
      <c r="B16" s="6" t="n">
        <v>194</v>
      </c>
      <c r="C16" s="6" t="n">
        <v>199</v>
      </c>
    </row>
    <row r="17" spans="1:3">
      <c r="A17" s="4" t="s">
        <v>1200</v>
      </c>
    </row>
    <row r="18" spans="1:3">
      <c r="A18" s="3" t="s">
        <v>1183</v>
      </c>
    </row>
    <row r="19" spans="1:3">
      <c r="A19" s="4" t="s">
        <v>1198</v>
      </c>
      <c r="B19" s="4" t="s">
        <v>1126</v>
      </c>
    </row>
    <row r="20" spans="1:3">
      <c r="A20" s="4" t="s">
        <v>1201</v>
      </c>
    </row>
    <row r="21" spans="1:3">
      <c r="A21" s="3" t="s">
        <v>1183</v>
      </c>
    </row>
    <row r="22" spans="1:3">
      <c r="A22" s="4" t="s">
        <v>1198</v>
      </c>
      <c r="B22" s="4" t="s">
        <v>1202</v>
      </c>
    </row>
    <row r="23" spans="1:3">
      <c r="A23" s="4" t="s">
        <v>1203</v>
      </c>
    </row>
    <row r="24" spans="1:3">
      <c r="A24" s="3" t="s">
        <v>1183</v>
      </c>
    </row>
    <row r="25" spans="1:3">
      <c r="A25" s="4" t="s">
        <v>1198</v>
      </c>
      <c r="B25" s="4" t="s">
        <v>120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1</v>
      </c>
    </row>
    <row r="2" spans="1:2">
      <c r="B2" s="2" t="s">
        <v>638</v>
      </c>
    </row>
    <row r="3" spans="1:2">
      <c r="A3" s="3" t="s">
        <v>1205</v>
      </c>
    </row>
    <row r="4" spans="1:2">
      <c r="A4" s="4" t="s">
        <v>1206</v>
      </c>
      <c r="B4" s="6" t="n">
        <v>475</v>
      </c>
    </row>
    <row r="5" spans="1:2">
      <c r="A5" s="4" t="s">
        <v>1207</v>
      </c>
      <c r="B5" s="5" t="n">
        <v>-283</v>
      </c>
    </row>
    <row r="6" spans="1:2">
      <c r="A6" s="4" t="s">
        <v>1208</v>
      </c>
      <c r="B6" s="5" t="n">
        <v>210</v>
      </c>
    </row>
    <row r="7" spans="1:2">
      <c r="A7" s="4" t="s">
        <v>1209</v>
      </c>
      <c r="B7" s="6" t="n">
        <v>40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31</v>
      </c>
      <c r="C1" s="2" t="s">
        <v>32</v>
      </c>
    </row>
    <row r="2" spans="1:3">
      <c r="A2" s="3" t="s">
        <v>1211</v>
      </c>
    </row>
    <row r="3" spans="1:3">
      <c r="A3" s="4" t="s">
        <v>1212</v>
      </c>
      <c r="B3" s="6" t="n">
        <v>675</v>
      </c>
      <c r="C3" s="6" t="n">
        <v>648</v>
      </c>
    </row>
    <row r="4" spans="1:3">
      <c r="A4" s="4" t="s">
        <v>1213</v>
      </c>
      <c r="B4" s="5" t="n">
        <v>760</v>
      </c>
      <c r="C4" s="5" t="n">
        <v>538</v>
      </c>
    </row>
    <row r="5" spans="1:3">
      <c r="A5" s="4" t="s">
        <v>1214</v>
      </c>
      <c r="B5" s="5" t="n">
        <v>141</v>
      </c>
      <c r="C5" s="5" t="n">
        <v>227</v>
      </c>
    </row>
    <row r="6" spans="1:3">
      <c r="A6" s="4" t="s">
        <v>122</v>
      </c>
      <c r="B6" s="6" t="n">
        <v>1576</v>
      </c>
      <c r="C6" s="6" t="n">
        <v>141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31</v>
      </c>
      <c r="C1" s="2" t="s">
        <v>32</v>
      </c>
    </row>
    <row r="2" spans="1:3">
      <c r="A2" s="3" t="s">
        <v>1216</v>
      </c>
    </row>
    <row r="3" spans="1:3">
      <c r="A3" s="4" t="s">
        <v>1214</v>
      </c>
      <c r="B3" s="6" t="n">
        <v>141</v>
      </c>
      <c r="C3" s="6" t="n">
        <v>227</v>
      </c>
    </row>
    <row r="4" spans="1:3">
      <c r="A4" s="4" t="s">
        <v>297</v>
      </c>
      <c r="B4" s="5" t="n">
        <v>12402</v>
      </c>
      <c r="C4" s="6" t="n">
        <v>10906</v>
      </c>
    </row>
    <row r="5" spans="1:3">
      <c r="A5" s="4" t="s">
        <v>1217</v>
      </c>
    </row>
    <row r="6" spans="1:3">
      <c r="A6" s="3" t="s">
        <v>1216</v>
      </c>
    </row>
    <row r="7" spans="1:3">
      <c r="A7" s="4" t="s">
        <v>297</v>
      </c>
      <c r="B7" s="5" t="n">
        <v>89</v>
      </c>
    </row>
    <row r="8" spans="1:3">
      <c r="A8" s="4" t="s">
        <v>1218</v>
      </c>
    </row>
    <row r="9" spans="1:3">
      <c r="A9" s="3" t="s">
        <v>1216</v>
      </c>
    </row>
    <row r="10" spans="1:3">
      <c r="A10" s="4" t="s">
        <v>297</v>
      </c>
      <c r="B10" s="5" t="n">
        <v>41</v>
      </c>
    </row>
    <row r="11" spans="1:3">
      <c r="A11" s="4" t="s">
        <v>1219</v>
      </c>
    </row>
    <row r="12" spans="1:3">
      <c r="A12" s="3" t="s">
        <v>1216</v>
      </c>
    </row>
    <row r="13" spans="1:3">
      <c r="A13" s="4" t="s">
        <v>297</v>
      </c>
      <c r="B13" s="6" t="n">
        <v>4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20</v>
      </c>
      <c r="B1" s="2" t="s">
        <v>1</v>
      </c>
    </row>
    <row r="2" spans="1:3">
      <c r="B2" s="2" t="s">
        <v>31</v>
      </c>
      <c r="C2" s="2" t="s">
        <v>32</v>
      </c>
    </row>
    <row r="3" spans="1:3">
      <c r="A3" s="3" t="s">
        <v>1221</v>
      </c>
    </row>
    <row r="4" spans="1:3">
      <c r="A4" s="4" t="s">
        <v>1222</v>
      </c>
      <c r="B4" s="6" t="n">
        <v>1122</v>
      </c>
      <c r="C4" s="6" t="n">
        <v>1193</v>
      </c>
    </row>
    <row r="5" spans="1:3">
      <c r="A5" s="4" t="s">
        <v>1223</v>
      </c>
      <c r="B5" s="5" t="n">
        <v>2286</v>
      </c>
      <c r="C5" s="5" t="n">
        <v>2381</v>
      </c>
    </row>
    <row r="6" spans="1:3">
      <c r="A6" s="4" t="s">
        <v>1224</v>
      </c>
      <c r="B6" s="5" t="n">
        <v>2068</v>
      </c>
      <c r="C6" s="5" t="n">
        <v>1983</v>
      </c>
    </row>
    <row r="7" spans="1:3">
      <c r="A7" s="4" t="s">
        <v>122</v>
      </c>
      <c r="B7" s="6" t="n">
        <v>5476</v>
      </c>
      <c r="C7" s="6" t="n">
        <v>555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31</v>
      </c>
      <c r="C1" s="2" t="s">
        <v>32</v>
      </c>
    </row>
    <row r="2" spans="1:3">
      <c r="A2" s="3" t="s">
        <v>1226</v>
      </c>
    </row>
    <row r="3" spans="1:3">
      <c r="A3" s="4" t="s">
        <v>1227</v>
      </c>
      <c r="B3" s="6" t="n">
        <v>5176</v>
      </c>
      <c r="C3" s="6" t="n">
        <v>4672</v>
      </c>
    </row>
    <row r="4" spans="1:3">
      <c r="A4" s="4" t="s">
        <v>1228</v>
      </c>
      <c r="B4" s="5" t="n">
        <v>9</v>
      </c>
      <c r="C4" s="5" t="n">
        <v>21</v>
      </c>
    </row>
    <row r="5" spans="1:3">
      <c r="A5" s="4" t="s">
        <v>1229</v>
      </c>
      <c r="B5" s="5" t="n">
        <v>330</v>
      </c>
      <c r="C5" s="5" t="n">
        <v>308</v>
      </c>
    </row>
    <row r="6" spans="1:3">
      <c r="A6" s="4" t="s">
        <v>1230</v>
      </c>
      <c r="B6" s="5" t="n">
        <v>4</v>
      </c>
      <c r="C6" s="5" t="n">
        <v>10</v>
      </c>
    </row>
    <row r="7" spans="1:3">
      <c r="A7" s="4" t="s">
        <v>1231</v>
      </c>
      <c r="B7" s="5" t="n">
        <v>14</v>
      </c>
      <c r="C7" s="5" t="n">
        <v>19</v>
      </c>
    </row>
    <row r="8" spans="1:3">
      <c r="A8" s="4" t="s">
        <v>1214</v>
      </c>
      <c r="B8" s="5" t="n">
        <v>890</v>
      </c>
      <c r="C8" s="5" t="n">
        <v>970</v>
      </c>
    </row>
    <row r="9" spans="1:3">
      <c r="A9" s="4" t="s">
        <v>1232</v>
      </c>
      <c r="B9" s="6" t="n">
        <v>6423</v>
      </c>
      <c r="C9" s="6" t="n">
        <v>6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31</v>
      </c>
      <c r="C1" s="2" t="s">
        <v>591</v>
      </c>
      <c r="D1" s="2" t="s">
        <v>32</v>
      </c>
    </row>
    <row r="2" spans="1:4">
      <c r="A2" s="3" t="s">
        <v>1234</v>
      </c>
    </row>
    <row r="3" spans="1:4">
      <c r="A3" s="4" t="s">
        <v>300</v>
      </c>
      <c r="B3" s="6" t="n">
        <v>5176</v>
      </c>
      <c r="D3" s="6" t="n">
        <v>4672</v>
      </c>
    </row>
    <row r="4" spans="1:4">
      <c r="A4" s="4" t="s">
        <v>1214</v>
      </c>
      <c r="B4" s="5" t="n">
        <v>890</v>
      </c>
      <c r="D4" s="5" t="n">
        <v>970</v>
      </c>
    </row>
    <row r="5" spans="1:4">
      <c r="A5" s="4" t="s">
        <v>300</v>
      </c>
      <c r="B5" s="5" t="n">
        <v>6423</v>
      </c>
      <c r="D5" s="5" t="n">
        <v>6000</v>
      </c>
    </row>
    <row r="6" spans="1:4">
      <c r="A6" s="4" t="s">
        <v>297</v>
      </c>
      <c r="B6" s="5" t="n">
        <v>12402</v>
      </c>
      <c r="D6" s="5" t="n">
        <v>10906</v>
      </c>
    </row>
    <row r="7" spans="1:4">
      <c r="A7" s="4" t="s">
        <v>1235</v>
      </c>
      <c r="B7" s="5" t="n">
        <v>15</v>
      </c>
      <c r="C7" s="6" t="n">
        <v>15</v>
      </c>
    </row>
    <row r="8" spans="1:4">
      <c r="A8" s="4" t="s">
        <v>1236</v>
      </c>
    </row>
    <row r="9" spans="1:4">
      <c r="A9" s="3" t="s">
        <v>1234</v>
      </c>
    </row>
    <row r="10" spans="1:4">
      <c r="A10" s="4" t="s">
        <v>1237</v>
      </c>
      <c r="B10" s="5" t="n">
        <v>7</v>
      </c>
    </row>
    <row r="11" spans="1:4">
      <c r="A11" s="4" t="s">
        <v>297</v>
      </c>
      <c r="B11" s="5" t="n">
        <v>376</v>
      </c>
    </row>
    <row r="12" spans="1:4">
      <c r="A12" s="4" t="s">
        <v>1235</v>
      </c>
      <c r="B12" s="5" t="n">
        <v>5</v>
      </c>
    </row>
    <row r="13" spans="1:4">
      <c r="A13" s="4" t="s">
        <v>1238</v>
      </c>
    </row>
    <row r="14" spans="1:4">
      <c r="A14" s="3" t="s">
        <v>1234</v>
      </c>
    </row>
    <row r="15" spans="1:4">
      <c r="A15" s="4" t="s">
        <v>297</v>
      </c>
      <c r="B15" s="5" t="n">
        <v>41</v>
      </c>
    </row>
    <row r="16" spans="1:4">
      <c r="A16" s="4" t="s">
        <v>1239</v>
      </c>
    </row>
    <row r="17" spans="1:4">
      <c r="A17" s="3" t="s">
        <v>1234</v>
      </c>
    </row>
    <row r="18" spans="1:4">
      <c r="A18" s="4" t="s">
        <v>297</v>
      </c>
      <c r="B18" s="5" t="n">
        <v>335</v>
      </c>
    </row>
    <row r="19" spans="1:4">
      <c r="A19" s="4" t="s">
        <v>1240</v>
      </c>
    </row>
    <row r="20" spans="1:4">
      <c r="A20" s="3" t="s">
        <v>1234</v>
      </c>
    </row>
    <row r="21" spans="1:4">
      <c r="A21" s="4" t="s">
        <v>300</v>
      </c>
      <c r="B21" s="5" t="n">
        <v>71</v>
      </c>
    </row>
    <row r="22" spans="1:4">
      <c r="A22" s="4" t="s">
        <v>1241</v>
      </c>
    </row>
    <row r="23" spans="1:4">
      <c r="A23" s="3" t="s">
        <v>1234</v>
      </c>
    </row>
    <row r="24" spans="1:4">
      <c r="A24" s="4" t="s">
        <v>300</v>
      </c>
      <c r="B24" s="5" t="n">
        <v>15</v>
      </c>
      <c r="D24" s="5" t="n">
        <v>11</v>
      </c>
    </row>
    <row r="25" spans="1:4">
      <c r="A25" s="4" t="s">
        <v>1214</v>
      </c>
      <c r="B25" s="6" t="n">
        <v>0</v>
      </c>
      <c r="D25" s="6" t="n">
        <v>7</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31</v>
      </c>
      <c r="C2" s="2" t="s">
        <v>32</v>
      </c>
    </row>
    <row r="3" spans="1:3">
      <c r="A3" s="3" t="s">
        <v>1234</v>
      </c>
    </row>
    <row r="4" spans="1:3">
      <c r="A4" s="4" t="s">
        <v>1243</v>
      </c>
      <c r="B4" s="6" t="n">
        <v>15</v>
      </c>
    </row>
    <row r="5" spans="1:3">
      <c r="A5" s="4" t="s">
        <v>1244</v>
      </c>
      <c r="B5" s="5" t="n">
        <v>155</v>
      </c>
    </row>
    <row r="6" spans="1:3">
      <c r="A6" s="4" t="s">
        <v>188</v>
      </c>
      <c r="B6" s="5" t="n">
        <v>0</v>
      </c>
      <c r="C6" s="6" t="n">
        <v>-4</v>
      </c>
    </row>
    <row r="7" spans="1:3">
      <c r="A7" s="4" t="s">
        <v>1027</v>
      </c>
      <c r="B7" s="5" t="n">
        <v>7</v>
      </c>
      <c r="C7" s="5" t="n">
        <v>31</v>
      </c>
    </row>
    <row r="8" spans="1:3">
      <c r="A8" s="4" t="s">
        <v>1245</v>
      </c>
      <c r="B8" s="5" t="n">
        <v>-30</v>
      </c>
      <c r="C8" s="5" t="n">
        <v>-79</v>
      </c>
    </row>
    <row r="9" spans="1:3">
      <c r="A9" s="4" t="s">
        <v>1246</v>
      </c>
      <c r="B9" s="5" t="n">
        <v>-4</v>
      </c>
      <c r="C9" s="5" t="n">
        <v>-15</v>
      </c>
    </row>
    <row r="10" spans="1:3">
      <c r="A10" s="4" t="s">
        <v>1247</v>
      </c>
      <c r="B10" s="5" t="n">
        <v>128</v>
      </c>
      <c r="C10" s="5" t="n">
        <v>155</v>
      </c>
    </row>
    <row r="11" spans="1:3">
      <c r="A11" s="4" t="s">
        <v>311</v>
      </c>
    </row>
    <row r="12" spans="1:3">
      <c r="A12" s="3" t="s">
        <v>1234</v>
      </c>
    </row>
    <row r="13" spans="1:3">
      <c r="A13" s="4" t="s">
        <v>1244</v>
      </c>
      <c r="B13" s="6" t="n">
        <v>140</v>
      </c>
      <c r="C13" s="5" t="n">
        <v>207</v>
      </c>
    </row>
    <row r="14" spans="1:3">
      <c r="A14" s="4" t="s">
        <v>1247</v>
      </c>
      <c r="C14" s="6" t="n">
        <v>14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31</v>
      </c>
    </row>
    <row r="3" spans="1:2">
      <c r="A3" s="3" t="s">
        <v>195</v>
      </c>
    </row>
    <row r="4" spans="1:2">
      <c r="A4" s="4" t="s">
        <v>211</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8</v>
      </c>
      <c r="B1" s="2" t="s">
        <v>31</v>
      </c>
      <c r="C1" s="2" t="s">
        <v>32</v>
      </c>
      <c r="D1" s="2" t="s">
        <v>33</v>
      </c>
    </row>
    <row r="2" spans="1:4">
      <c r="A2" s="3" t="s">
        <v>1249</v>
      </c>
    </row>
    <row r="3" spans="1:4">
      <c r="A3" s="4" t="s">
        <v>1250</v>
      </c>
      <c r="B3" s="6" t="n">
        <v>569</v>
      </c>
      <c r="C3" s="6" t="n">
        <v>826</v>
      </c>
    </row>
    <row r="4" spans="1:4">
      <c r="A4" s="4" t="s">
        <v>1251</v>
      </c>
      <c r="B4" s="5" t="n">
        <v>3305</v>
      </c>
      <c r="C4" s="5" t="n">
        <v>3007</v>
      </c>
    </row>
    <row r="5" spans="1:4">
      <c r="A5" s="4" t="s">
        <v>1252</v>
      </c>
      <c r="B5" s="6" t="n">
        <v>3874</v>
      </c>
      <c r="C5" s="6" t="n">
        <v>3833</v>
      </c>
      <c r="D5" s="6" t="n">
        <v>489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31</v>
      </c>
      <c r="C1" s="2" t="s">
        <v>32</v>
      </c>
    </row>
    <row r="2" spans="1:3">
      <c r="A2" s="3" t="s">
        <v>1249</v>
      </c>
    </row>
    <row r="3" spans="1:3">
      <c r="A3" s="4" t="s">
        <v>191</v>
      </c>
      <c r="B3" s="6" t="n">
        <v>485</v>
      </c>
    </row>
    <row r="4" spans="1:3">
      <c r="A4" s="4" t="s">
        <v>1254</v>
      </c>
      <c r="B4" s="6" t="n">
        <v>200</v>
      </c>
      <c r="C4" s="6" t="n">
        <v>8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5</v>
      </c>
      <c r="B1" s="2" t="s">
        <v>31</v>
      </c>
      <c r="C1" s="2" t="s">
        <v>32</v>
      </c>
      <c r="D1" s="2" t="s">
        <v>33</v>
      </c>
    </row>
    <row r="2" spans="1:4">
      <c r="A2" s="3" t="s">
        <v>1256</v>
      </c>
    </row>
    <row r="3" spans="1:4">
      <c r="A3" s="4" t="s">
        <v>80</v>
      </c>
      <c r="B3" s="6" t="n">
        <v>11058</v>
      </c>
      <c r="C3" s="6" t="n">
        <v>10860</v>
      </c>
      <c r="D3" s="6" t="n">
        <v>10808</v>
      </c>
    </row>
    <row r="4" spans="1:4">
      <c r="A4" s="4" t="s">
        <v>81</v>
      </c>
      <c r="B4" s="5" t="n">
        <v>5789</v>
      </c>
      <c r="C4" s="5" t="n">
        <v>5734</v>
      </c>
      <c r="D4" s="5" t="n">
        <v>5965</v>
      </c>
    </row>
    <row r="5" spans="1:4">
      <c r="A5" s="4" t="s">
        <v>1257</v>
      </c>
      <c r="B5" s="5" t="n">
        <v>5476</v>
      </c>
      <c r="C5" s="5" t="n">
        <v>5557</v>
      </c>
    </row>
    <row r="6" spans="1:4">
      <c r="A6" s="4" t="s">
        <v>94</v>
      </c>
      <c r="B6" s="5" t="n">
        <v>3874</v>
      </c>
      <c r="C6" s="5" t="n">
        <v>3833</v>
      </c>
      <c r="D6" s="6" t="n">
        <v>4897</v>
      </c>
    </row>
    <row r="7" spans="1:4">
      <c r="A7" s="4" t="s">
        <v>1258</v>
      </c>
      <c r="B7" s="5" t="n">
        <v>168</v>
      </c>
      <c r="C7" s="5" t="n">
        <v>113</v>
      </c>
    </row>
    <row r="8" spans="1:4">
      <c r="A8" s="4" t="s">
        <v>1259</v>
      </c>
    </row>
    <row r="9" spans="1:4">
      <c r="A9" s="3" t="s">
        <v>1256</v>
      </c>
    </row>
    <row r="10" spans="1:4">
      <c r="A10" s="4" t="s">
        <v>80</v>
      </c>
      <c r="B10" s="5" t="n">
        <v>109</v>
      </c>
      <c r="C10" s="5" t="n">
        <v>57</v>
      </c>
    </row>
    <row r="11" spans="1:4">
      <c r="A11" s="4" t="s">
        <v>81</v>
      </c>
      <c r="B11" s="5" t="n">
        <v>144</v>
      </c>
    </row>
    <row r="12" spans="1:4">
      <c r="A12" s="4" t="s">
        <v>1260</v>
      </c>
      <c r="B12" s="5" t="n">
        <v>1</v>
      </c>
      <c r="C12" s="5" t="n">
        <v>49</v>
      </c>
    </row>
    <row r="13" spans="1:4">
      <c r="A13" s="4" t="s">
        <v>1257</v>
      </c>
      <c r="B13" s="5" t="n">
        <v>50</v>
      </c>
      <c r="C13" s="5" t="n">
        <v>7</v>
      </c>
    </row>
    <row r="14" spans="1:4">
      <c r="A14" s="4" t="s">
        <v>94</v>
      </c>
      <c r="B14" s="5" t="n">
        <v>485</v>
      </c>
    </row>
    <row r="15" spans="1:4">
      <c r="A15" s="4" t="s">
        <v>1261</v>
      </c>
      <c r="B15" s="5" t="n">
        <v>-136</v>
      </c>
    </row>
    <row r="16" spans="1:4">
      <c r="A16" s="4" t="s">
        <v>1258</v>
      </c>
      <c r="B16" s="6" t="n">
        <v>653</v>
      </c>
      <c r="C16" s="6" t="n">
        <v>11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62</v>
      </c>
      <c r="B1" s="2" t="s">
        <v>31</v>
      </c>
      <c r="C1" s="2" t="s">
        <v>32</v>
      </c>
    </row>
    <row r="2" spans="1:3">
      <c r="A2" s="3" t="s">
        <v>1121</v>
      </c>
    </row>
    <row r="3" spans="1:3">
      <c r="A3" s="4" t="s">
        <v>1263</v>
      </c>
      <c r="B3" s="6" t="n">
        <v>12402</v>
      </c>
      <c r="C3" s="6" t="n">
        <v>10906</v>
      </c>
    </row>
    <row r="4" spans="1:3">
      <c r="A4" s="4" t="s">
        <v>1264</v>
      </c>
    </row>
    <row r="5" spans="1:3">
      <c r="A5" s="3" t="s">
        <v>1121</v>
      </c>
    </row>
    <row r="6" spans="1:3">
      <c r="A6" s="4" t="s">
        <v>1263</v>
      </c>
      <c r="B6" s="6" t="n">
        <v>51</v>
      </c>
      <c r="C6" s="6" t="n">
        <v>6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31</v>
      </c>
      <c r="C1" s="2" t="s">
        <v>32</v>
      </c>
    </row>
    <row r="2" spans="1:3">
      <c r="A2" s="3" t="s">
        <v>1266</v>
      </c>
    </row>
    <row r="3" spans="1:3">
      <c r="A3" s="4" t="s">
        <v>1267</v>
      </c>
      <c r="B3" s="6" t="n">
        <v>3645</v>
      </c>
      <c r="C3" s="6" t="n">
        <v>3528</v>
      </c>
    </row>
    <row r="4" spans="1:3">
      <c r="A4" s="4" t="s">
        <v>793</v>
      </c>
      <c r="B4" s="5" t="n">
        <v>1355</v>
      </c>
      <c r="C4" s="5" t="n">
        <v>1228</v>
      </c>
    </row>
    <row r="5" spans="1:3">
      <c r="A5" s="4" t="s">
        <v>1268</v>
      </c>
      <c r="B5" s="5" t="n">
        <v>139</v>
      </c>
      <c r="C5" s="5" t="n">
        <v>166</v>
      </c>
    </row>
    <row r="6" spans="1:3">
      <c r="A6" s="4" t="s">
        <v>1269</v>
      </c>
      <c r="B6" s="5" t="n">
        <v>401</v>
      </c>
      <c r="C6" s="5" t="n">
        <v>363</v>
      </c>
    </row>
    <row r="7" spans="1:3">
      <c r="A7" s="4" t="s">
        <v>1270</v>
      </c>
      <c r="B7" s="5" t="n">
        <v>216</v>
      </c>
      <c r="C7" s="5" t="n">
        <v>240</v>
      </c>
    </row>
    <row r="8" spans="1:3">
      <c r="A8" s="4" t="s">
        <v>1271</v>
      </c>
      <c r="B8" s="5" t="n">
        <v>5064</v>
      </c>
      <c r="C8" s="5" t="n">
        <v>3463</v>
      </c>
    </row>
    <row r="9" spans="1:3">
      <c r="A9" s="4" t="s">
        <v>1272</v>
      </c>
      <c r="B9" s="5" t="n">
        <v>1977</v>
      </c>
      <c r="C9" s="5" t="n">
        <v>2072</v>
      </c>
    </row>
    <row r="10" spans="1:3">
      <c r="A10" s="4" t="s">
        <v>1273</v>
      </c>
      <c r="B10" s="5" t="n">
        <v>14037</v>
      </c>
      <c r="C10" s="5" t="n">
        <v>20970</v>
      </c>
    </row>
    <row r="11" spans="1:3">
      <c r="A11" s="4" t="s">
        <v>339</v>
      </c>
    </row>
    <row r="12" spans="1:3">
      <c r="A12" s="3" t="s">
        <v>1266</v>
      </c>
    </row>
    <row r="13" spans="1:3">
      <c r="A13" s="4" t="s">
        <v>1274</v>
      </c>
      <c r="B13" s="5" t="n">
        <v>0</v>
      </c>
      <c r="C13" s="5" t="n">
        <v>8606</v>
      </c>
    </row>
    <row r="14" spans="1:3">
      <c r="A14" s="4" t="s">
        <v>689</v>
      </c>
    </row>
    <row r="15" spans="1:3">
      <c r="A15" s="3" t="s">
        <v>1266</v>
      </c>
    </row>
    <row r="16" spans="1:3">
      <c r="A16" s="4" t="s">
        <v>1274</v>
      </c>
      <c r="B16" s="6" t="n">
        <v>1240</v>
      </c>
      <c r="C16" s="6" t="n">
        <v>130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5</v>
      </c>
      <c r="B1" s="2" t="s">
        <v>591</v>
      </c>
      <c r="C1" s="2" t="s">
        <v>31</v>
      </c>
      <c r="D1" s="2" t="s">
        <v>32</v>
      </c>
    </row>
    <row r="2" spans="1:4">
      <c r="A2" s="3" t="s">
        <v>1266</v>
      </c>
    </row>
    <row r="3" spans="1:4">
      <c r="A3" s="4" t="s">
        <v>1276</v>
      </c>
      <c r="C3" s="6" t="n">
        <v>14037</v>
      </c>
      <c r="D3" s="6" t="n">
        <v>20970</v>
      </c>
    </row>
    <row r="4" spans="1:4">
      <c r="A4" s="4" t="s">
        <v>1277</v>
      </c>
      <c r="B4" s="6" t="n">
        <v>66</v>
      </c>
    </row>
    <row r="5" spans="1:4">
      <c r="A5" s="4" t="s">
        <v>1271</v>
      </c>
      <c r="C5" s="5" t="n">
        <v>5064</v>
      </c>
      <c r="D5" s="5" t="n">
        <v>3463</v>
      </c>
    </row>
    <row r="6" spans="1:4">
      <c r="A6" s="4" t="s">
        <v>1278</v>
      </c>
    </row>
    <row r="7" spans="1:4">
      <c r="A7" s="3" t="s">
        <v>1266</v>
      </c>
    </row>
    <row r="8" spans="1:4">
      <c r="A8" s="4" t="s">
        <v>1279</v>
      </c>
      <c r="C8" s="5" t="n">
        <v>64</v>
      </c>
    </row>
    <row r="9" spans="1:4">
      <c r="A9" s="4" t="s">
        <v>1280</v>
      </c>
    </row>
    <row r="10" spans="1:4">
      <c r="A10" s="3" t="s">
        <v>1266</v>
      </c>
    </row>
    <row r="11" spans="1:4">
      <c r="A11" s="4" t="s">
        <v>1271</v>
      </c>
      <c r="C11" s="5" t="n">
        <v>4356</v>
      </c>
      <c r="D11" s="5" t="n">
        <v>2837</v>
      </c>
    </row>
    <row r="12" spans="1:4">
      <c r="A12" s="4" t="s">
        <v>1241</v>
      </c>
    </row>
    <row r="13" spans="1:4">
      <c r="A13" s="3" t="s">
        <v>1266</v>
      </c>
    </row>
    <row r="14" spans="1:4">
      <c r="A14" s="4" t="s">
        <v>1276</v>
      </c>
      <c r="C14" s="6" t="n">
        <v>64</v>
      </c>
      <c r="D14" s="6" t="n">
        <v>5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1</v>
      </c>
    </row>
    <row r="2" spans="1:2">
      <c r="B2" s="2" t="s">
        <v>609</v>
      </c>
    </row>
    <row r="3" spans="1:2">
      <c r="A3" s="4" t="s">
        <v>1282</v>
      </c>
    </row>
    <row r="4" spans="1:2">
      <c r="A4" s="3" t="s">
        <v>1283</v>
      </c>
    </row>
    <row r="5" spans="1:2">
      <c r="A5" s="4" t="s">
        <v>1284</v>
      </c>
      <c r="B5" s="6" t="n">
        <v>140</v>
      </c>
    </row>
    <row r="6" spans="1:2">
      <c r="A6" s="4" t="s">
        <v>1285</v>
      </c>
      <c r="B6" s="5" t="n">
        <v>140</v>
      </c>
    </row>
    <row r="7" spans="1:2">
      <c r="A7" s="4" t="s">
        <v>1286</v>
      </c>
    </row>
    <row r="8" spans="1:2">
      <c r="A8" s="3" t="s">
        <v>1283</v>
      </c>
    </row>
    <row r="9" spans="1:2">
      <c r="A9" s="4" t="s">
        <v>1284</v>
      </c>
      <c r="B9" s="5" t="n">
        <v>-140</v>
      </c>
    </row>
    <row r="10" spans="1:2">
      <c r="A10" s="4" t="s">
        <v>1285</v>
      </c>
      <c r="B10" s="5" t="n">
        <v>-140</v>
      </c>
    </row>
    <row r="11" spans="1:2">
      <c r="A11" s="4" t="s">
        <v>1287</v>
      </c>
    </row>
    <row r="12" spans="1:2">
      <c r="A12" s="3" t="s">
        <v>1283</v>
      </c>
    </row>
    <row r="13" spans="1:2">
      <c r="A13" s="4" t="s">
        <v>1284</v>
      </c>
      <c r="B13" s="5" t="n">
        <v>75</v>
      </c>
    </row>
    <row r="14" spans="1:2">
      <c r="A14" s="4" t="s">
        <v>1285</v>
      </c>
      <c r="B14" s="5" t="n">
        <v>75</v>
      </c>
    </row>
    <row r="15" spans="1:2">
      <c r="A15" s="4" t="s">
        <v>1288</v>
      </c>
    </row>
    <row r="16" spans="1:2">
      <c r="A16" s="3" t="s">
        <v>1283</v>
      </c>
    </row>
    <row r="17" spans="1:2">
      <c r="A17" s="4" t="s">
        <v>1284</v>
      </c>
      <c r="B17" s="5" t="n">
        <v>-64</v>
      </c>
    </row>
    <row r="18" spans="1:2">
      <c r="A18" s="4" t="s">
        <v>1285</v>
      </c>
      <c r="B18" s="5" t="n">
        <v>-64</v>
      </c>
    </row>
    <row r="19" spans="1:2">
      <c r="A19" s="4" t="s">
        <v>1289</v>
      </c>
    </row>
    <row r="20" spans="1:2">
      <c r="A20" s="3" t="s">
        <v>1283</v>
      </c>
    </row>
    <row r="21" spans="1:2">
      <c r="A21" s="4" t="s">
        <v>1284</v>
      </c>
      <c r="B21" s="5" t="n">
        <v>44</v>
      </c>
    </row>
    <row r="22" spans="1:2">
      <c r="A22" s="4" t="s">
        <v>1285</v>
      </c>
      <c r="B22" s="5" t="n">
        <v>44</v>
      </c>
    </row>
    <row r="23" spans="1:2">
      <c r="A23" s="4" t="s">
        <v>1290</v>
      </c>
    </row>
    <row r="24" spans="1:2">
      <c r="A24" s="3" t="s">
        <v>1283</v>
      </c>
    </row>
    <row r="25" spans="1:2">
      <c r="A25" s="4" t="s">
        <v>1284</v>
      </c>
      <c r="B25" s="5" t="n">
        <v>-37</v>
      </c>
    </row>
    <row r="26" spans="1:2">
      <c r="A26" s="4" t="s">
        <v>1285</v>
      </c>
      <c r="B26" s="6" t="n">
        <v>-37</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31</v>
      </c>
      <c r="C2" s="2" t="s">
        <v>32</v>
      </c>
      <c r="D2" s="2" t="s">
        <v>33</v>
      </c>
    </row>
    <row r="3" spans="1:4">
      <c r="A3" s="3" t="s">
        <v>1292</v>
      </c>
    </row>
    <row r="4" spans="1:4">
      <c r="A4" s="4" t="s">
        <v>36</v>
      </c>
      <c r="B4" s="6" t="n">
        <v>10241</v>
      </c>
      <c r="C4" s="6" t="n">
        <v>10342</v>
      </c>
      <c r="D4" s="6" t="n">
        <v>9290</v>
      </c>
    </row>
    <row r="5" spans="1:4">
      <c r="A5" s="4" t="s">
        <v>38</v>
      </c>
      <c r="B5" s="5" t="n">
        <v>9915</v>
      </c>
      <c r="C5" s="5" t="n">
        <v>9672</v>
      </c>
      <c r="D5" s="5" t="n">
        <v>9366</v>
      </c>
    </row>
    <row r="6" spans="1:4">
      <c r="A6" s="4" t="s">
        <v>39</v>
      </c>
      <c r="B6" s="5" t="n">
        <v>3893</v>
      </c>
      <c r="C6" s="5" t="n">
        <v>4476</v>
      </c>
      <c r="D6" s="5" t="n">
        <v>3628</v>
      </c>
    </row>
    <row r="7" spans="1:4">
      <c r="A7" s="4" t="s">
        <v>1293</v>
      </c>
      <c r="B7" s="5" t="n">
        <v>586</v>
      </c>
      <c r="C7" s="5" t="n">
        <v>616</v>
      </c>
      <c r="D7" s="5" t="n">
        <v>541</v>
      </c>
    </row>
    <row r="8" spans="1:4">
      <c r="A8" s="4" t="s">
        <v>1294</v>
      </c>
    </row>
    <row r="9" spans="1:4">
      <c r="A9" s="3" t="s">
        <v>1292</v>
      </c>
    </row>
    <row r="10" spans="1:4">
      <c r="A10" s="4" t="s">
        <v>1295</v>
      </c>
      <c r="B10" s="5" t="n">
        <v>246</v>
      </c>
      <c r="C10" s="5" t="n">
        <v>198</v>
      </c>
      <c r="D10" s="5" t="n">
        <v>205</v>
      </c>
    </row>
    <row r="11" spans="1:4">
      <c r="A11" s="4" t="s">
        <v>1296</v>
      </c>
    </row>
    <row r="12" spans="1:4">
      <c r="A12" s="3" t="s">
        <v>1292</v>
      </c>
    </row>
    <row r="13" spans="1:4">
      <c r="A13" s="4" t="s">
        <v>1295</v>
      </c>
      <c r="B13" s="5" t="n">
        <v>100</v>
      </c>
      <c r="C13" s="5" t="n">
        <v>113</v>
      </c>
      <c r="D13" s="5" t="n">
        <v>106</v>
      </c>
    </row>
    <row r="14" spans="1:4">
      <c r="A14" s="4" t="s">
        <v>1297</v>
      </c>
    </row>
    <row r="15" spans="1:4">
      <c r="A15" s="3" t="s">
        <v>1292</v>
      </c>
    </row>
    <row r="16" spans="1:4">
      <c r="A16" s="4" t="s">
        <v>1293</v>
      </c>
      <c r="B16" s="5" t="n">
        <v>190</v>
      </c>
      <c r="C16" s="5" t="n">
        <v>218</v>
      </c>
      <c r="D16" s="5" t="n">
        <v>140</v>
      </c>
    </row>
    <row r="17" spans="1:4">
      <c r="A17" s="4" t="s">
        <v>1298</v>
      </c>
    </row>
    <row r="18" spans="1:4">
      <c r="A18" s="3" t="s">
        <v>1292</v>
      </c>
    </row>
    <row r="19" spans="1:4">
      <c r="A19" s="4" t="s">
        <v>1295</v>
      </c>
      <c r="B19" s="5" t="n">
        <v>50</v>
      </c>
      <c r="C19" s="5" t="n">
        <v>87</v>
      </c>
      <c r="D19" s="5" t="n">
        <v>90</v>
      </c>
    </row>
    <row r="20" spans="1:4">
      <c r="A20" s="4" t="s">
        <v>1299</v>
      </c>
      <c r="B20" s="5" t="n">
        <v>50</v>
      </c>
      <c r="C20" s="5" t="n">
        <v>87</v>
      </c>
      <c r="D20" s="5" t="n">
        <v>90</v>
      </c>
    </row>
    <row r="21" spans="1:4">
      <c r="A21" s="4" t="s">
        <v>1300</v>
      </c>
    </row>
    <row r="22" spans="1:4">
      <c r="A22" s="3" t="s">
        <v>1292</v>
      </c>
    </row>
    <row r="23" spans="1:4">
      <c r="A23" s="4" t="s">
        <v>1299</v>
      </c>
      <c r="B23" s="5" t="n">
        <v>369</v>
      </c>
      <c r="C23" s="5" t="n">
        <v>335</v>
      </c>
      <c r="D23" s="5" t="n">
        <v>304</v>
      </c>
    </row>
    <row r="24" spans="1:4">
      <c r="A24" s="4" t="s">
        <v>1301</v>
      </c>
    </row>
    <row r="25" spans="1:4">
      <c r="A25" s="3" t="s">
        <v>1292</v>
      </c>
    </row>
    <row r="26" spans="1:4">
      <c r="A26" s="4" t="s">
        <v>1299</v>
      </c>
      <c r="B26" s="5" t="n">
        <v>43</v>
      </c>
      <c r="C26" s="5" t="n">
        <v>55</v>
      </c>
      <c r="D26" s="5" t="n">
        <v>43</v>
      </c>
    </row>
    <row r="27" spans="1:4">
      <c r="A27" s="4" t="s">
        <v>479</v>
      </c>
    </row>
    <row r="28" spans="1:4">
      <c r="A28" s="3" t="s">
        <v>1292</v>
      </c>
    </row>
    <row r="29" spans="1:4">
      <c r="A29" s="4" t="s">
        <v>36</v>
      </c>
      <c r="B29" s="5" t="n">
        <v>160</v>
      </c>
      <c r="C29" s="5" t="n">
        <v>162</v>
      </c>
      <c r="D29" s="5" t="n">
        <v>135</v>
      </c>
    </row>
    <row r="30" spans="1:4">
      <c r="A30" s="4" t="s">
        <v>38</v>
      </c>
      <c r="B30" s="5" t="n">
        <v>228</v>
      </c>
      <c r="C30" s="5" t="n">
        <v>238</v>
      </c>
      <c r="D30" s="5" t="n">
        <v>221</v>
      </c>
    </row>
    <row r="31" spans="1:4">
      <c r="A31" s="4" t="s">
        <v>39</v>
      </c>
      <c r="B31" s="5" t="n">
        <v>74</v>
      </c>
      <c r="C31" s="5" t="n">
        <v>77</v>
      </c>
      <c r="D31" s="5" t="n">
        <v>81</v>
      </c>
    </row>
    <row r="32" spans="1:4">
      <c r="A32" s="4" t="s">
        <v>1295</v>
      </c>
      <c r="B32" s="5" t="n">
        <v>462</v>
      </c>
      <c r="C32" s="5" t="n">
        <v>477</v>
      </c>
      <c r="D32" s="5" t="n">
        <v>437</v>
      </c>
    </row>
    <row r="33" spans="1:4">
      <c r="A33" s="4" t="s">
        <v>1302</v>
      </c>
    </row>
    <row r="34" spans="1:4">
      <c r="A34" s="3" t="s">
        <v>1292</v>
      </c>
    </row>
    <row r="35" spans="1:4">
      <c r="A35" s="4" t="s">
        <v>1299</v>
      </c>
      <c r="B35" s="5" t="n">
        <v>462</v>
      </c>
      <c r="C35" s="5" t="n">
        <v>477</v>
      </c>
      <c r="D35" s="5" t="n">
        <v>437</v>
      </c>
    </row>
    <row r="36" spans="1:4">
      <c r="A36" s="4" t="s">
        <v>1303</v>
      </c>
    </row>
    <row r="37" spans="1:4">
      <c r="A37" s="3" t="s">
        <v>1292</v>
      </c>
    </row>
    <row r="38" spans="1:4">
      <c r="A38" s="4" t="s">
        <v>1299</v>
      </c>
      <c r="B38" s="6" t="n">
        <v>124</v>
      </c>
      <c r="C38" s="6" t="n">
        <v>139</v>
      </c>
      <c r="D38" s="6" t="n">
        <v>104</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4</v>
      </c>
      <c r="B1" s="2" t="s">
        <v>1</v>
      </c>
    </row>
    <row r="2" spans="1:5">
      <c r="B2" s="2" t="s">
        <v>1305</v>
      </c>
      <c r="C2" s="2" t="s">
        <v>31</v>
      </c>
      <c r="D2" s="2" t="s">
        <v>32</v>
      </c>
      <c r="E2" s="2" t="s">
        <v>33</v>
      </c>
    </row>
    <row r="3" spans="1:5">
      <c r="A3" s="3" t="s">
        <v>1306</v>
      </c>
    </row>
    <row r="4" spans="1:5">
      <c r="A4" s="4" t="s">
        <v>1307</v>
      </c>
      <c r="C4" s="4" t="s">
        <v>1308</v>
      </c>
    </row>
    <row r="5" spans="1:5">
      <c r="A5" s="4" t="s">
        <v>1309</v>
      </c>
      <c r="C5" s="6" t="n">
        <v>40</v>
      </c>
    </row>
    <row r="6" spans="1:5">
      <c r="A6" s="4" t="s">
        <v>1310</v>
      </c>
      <c r="C6" s="5" t="n">
        <v>43</v>
      </c>
      <c r="D6" s="6" t="n">
        <v>37</v>
      </c>
      <c r="E6" s="6" t="n">
        <v>52</v>
      </c>
    </row>
    <row r="7" spans="1:5">
      <c r="A7" s="4" t="s">
        <v>1311</v>
      </c>
      <c r="C7" s="5" t="n">
        <v>21</v>
      </c>
    </row>
    <row r="8" spans="1:5">
      <c r="A8" s="4" t="s">
        <v>1312</v>
      </c>
      <c r="C8" s="6" t="n">
        <v>386</v>
      </c>
      <c r="D8" s="5" t="n">
        <v>444</v>
      </c>
      <c r="E8" s="5" t="n">
        <v>481</v>
      </c>
    </row>
    <row r="9" spans="1:5">
      <c r="A9" s="4" t="s">
        <v>349</v>
      </c>
    </row>
    <row r="10" spans="1:5">
      <c r="A10" s="3" t="s">
        <v>1306</v>
      </c>
    </row>
    <row r="11" spans="1:5">
      <c r="A11" s="4" t="s">
        <v>1313</v>
      </c>
      <c r="B11" s="6" t="n">
        <v>420</v>
      </c>
    </row>
    <row r="12" spans="1:5">
      <c r="A12" s="4" t="s">
        <v>483</v>
      </c>
    </row>
    <row r="13" spans="1:5">
      <c r="A13" s="3" t="s">
        <v>1306</v>
      </c>
    </row>
    <row r="14" spans="1:5">
      <c r="A14" s="4" t="s">
        <v>1313</v>
      </c>
      <c r="B14" s="5" t="n">
        <v>100</v>
      </c>
    </row>
    <row r="15" spans="1:5">
      <c r="A15" s="4" t="s">
        <v>734</v>
      </c>
    </row>
    <row r="16" spans="1:5">
      <c r="A16" s="3" t="s">
        <v>1306</v>
      </c>
    </row>
    <row r="17" spans="1:5">
      <c r="A17" s="4" t="s">
        <v>1314</v>
      </c>
      <c r="C17" s="4" t="s">
        <v>1315</v>
      </c>
    </row>
    <row r="18" spans="1:5">
      <c r="A18" s="4" t="s">
        <v>1316</v>
      </c>
      <c r="C18" s="4" t="s">
        <v>1317</v>
      </c>
    </row>
    <row r="19" spans="1:5">
      <c r="A19" s="4" t="s">
        <v>1312</v>
      </c>
      <c r="C19" s="6" t="n">
        <v>0</v>
      </c>
      <c r="D19" s="5" t="n">
        <v>136</v>
      </c>
      <c r="E19" s="5" t="n">
        <v>191</v>
      </c>
    </row>
    <row r="20" spans="1:5">
      <c r="A20" s="4" t="s">
        <v>1318</v>
      </c>
    </row>
    <row r="21" spans="1:5">
      <c r="A21" s="3" t="s">
        <v>1306</v>
      </c>
    </row>
    <row r="22" spans="1:5">
      <c r="A22" s="4" t="s">
        <v>1319</v>
      </c>
      <c r="B22" s="6" t="n">
        <v>75</v>
      </c>
    </row>
    <row r="23" spans="1:5">
      <c r="A23" s="4" t="s">
        <v>1320</v>
      </c>
    </row>
    <row r="24" spans="1:5">
      <c r="A24" s="3" t="s">
        <v>1306</v>
      </c>
    </row>
    <row r="25" spans="1:5">
      <c r="A25" s="4" t="s">
        <v>1321</v>
      </c>
      <c r="D25" s="5" t="n">
        <v>-773</v>
      </c>
      <c r="E25" s="5" t="n">
        <v>-1686</v>
      </c>
    </row>
    <row r="26" spans="1:5">
      <c r="A26" s="4" t="s">
        <v>735</v>
      </c>
    </row>
    <row r="27" spans="1:5">
      <c r="A27" s="3" t="s">
        <v>1306</v>
      </c>
    </row>
    <row r="28" spans="1:5">
      <c r="A28" s="4" t="s">
        <v>1314</v>
      </c>
      <c r="C28" s="4" t="s">
        <v>1315</v>
      </c>
    </row>
    <row r="29" spans="1:5">
      <c r="A29" s="4" t="s">
        <v>1316</v>
      </c>
      <c r="C29" s="4" t="s">
        <v>1317</v>
      </c>
    </row>
    <row r="30" spans="1:5">
      <c r="A30" s="4" t="s">
        <v>1312</v>
      </c>
      <c r="C30" s="6" t="n">
        <v>125</v>
      </c>
      <c r="D30" s="6" t="n">
        <v>78</v>
      </c>
      <c r="E30" s="5" t="n">
        <v>0</v>
      </c>
    </row>
    <row r="31" spans="1:5">
      <c r="A31" s="4" t="s">
        <v>1322</v>
      </c>
      <c r="C31" s="4" t="s">
        <v>1323</v>
      </c>
      <c r="D31" s="4" t="s">
        <v>1324</v>
      </c>
    </row>
    <row r="32" spans="1:5">
      <c r="A32" s="4" t="s">
        <v>1325</v>
      </c>
    </row>
    <row r="33" spans="1:5">
      <c r="A33" s="3" t="s">
        <v>1306</v>
      </c>
    </row>
    <row r="34" spans="1:5">
      <c r="A34" s="4" t="s">
        <v>1322</v>
      </c>
      <c r="C34" s="4" t="s">
        <v>1326</v>
      </c>
    </row>
    <row r="35" spans="1:5">
      <c r="A35" s="4" t="s">
        <v>1327</v>
      </c>
    </row>
    <row r="36" spans="1:5">
      <c r="A36" s="3" t="s">
        <v>1306</v>
      </c>
    </row>
    <row r="37" spans="1:5">
      <c r="A37" s="4" t="s">
        <v>1328</v>
      </c>
      <c r="C37" s="6" t="n">
        <v>1179</v>
      </c>
      <c r="D37" s="6" t="n">
        <v>1254</v>
      </c>
      <c r="E37" s="6" t="n">
        <v>1463</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1329</v>
      </c>
      <c r="B1" s="2" t="s">
        <v>1</v>
      </c>
    </row>
    <row r="2" spans="1:2">
      <c r="B2" s="2" t="s">
        <v>31</v>
      </c>
    </row>
    <row r="3" spans="1:2">
      <c r="A3" s="4" t="s">
        <v>1330</v>
      </c>
    </row>
    <row r="4" spans="1:2">
      <c r="A4" s="3" t="s">
        <v>1331</v>
      </c>
    </row>
    <row r="5" spans="1:2">
      <c r="A5" s="4" t="s">
        <v>1332</v>
      </c>
      <c r="B5" s="4" t="s">
        <v>1333</v>
      </c>
    </row>
    <row r="6" spans="1:2">
      <c r="A6" s="4" t="s">
        <v>1334</v>
      </c>
      <c r="B6" s="4" t="s">
        <v>1335</v>
      </c>
    </row>
    <row r="7" spans="1:2">
      <c r="A7" s="4" t="s">
        <v>1336</v>
      </c>
    </row>
    <row r="8" spans="1:2">
      <c r="A8" s="3" t="s">
        <v>1331</v>
      </c>
    </row>
    <row r="9" spans="1:2">
      <c r="A9" s="4" t="s">
        <v>1332</v>
      </c>
      <c r="B9" s="4" t="s">
        <v>1337</v>
      </c>
    </row>
    <row r="10" spans="1:2">
      <c r="A10" s="4" t="s">
        <v>1334</v>
      </c>
      <c r="B10" s="4" t="s">
        <v>1338</v>
      </c>
    </row>
    <row r="11" spans="1:2">
      <c r="A11" s="4" t="s">
        <v>1339</v>
      </c>
    </row>
    <row r="12" spans="1:2">
      <c r="A12" s="3" t="s">
        <v>1331</v>
      </c>
    </row>
    <row r="13" spans="1:2">
      <c r="A13" s="4" t="s">
        <v>1332</v>
      </c>
      <c r="B13" s="4" t="s">
        <v>1340</v>
      </c>
    </row>
    <row r="14" spans="1:2">
      <c r="A14" s="4" t="s">
        <v>1334</v>
      </c>
      <c r="B14" s="4" t="s">
        <v>1341</v>
      </c>
    </row>
    <row r="15" spans="1:2">
      <c r="A15" s="4" t="s">
        <v>1342</v>
      </c>
    </row>
    <row r="16" spans="1:2">
      <c r="A16" s="3" t="s">
        <v>1331</v>
      </c>
    </row>
    <row r="17" spans="1:2">
      <c r="A17" s="4" t="s">
        <v>1332</v>
      </c>
      <c r="B17" s="4" t="s">
        <v>1341</v>
      </c>
    </row>
    <row r="18" spans="1:2">
      <c r="A18" s="4" t="s">
        <v>1334</v>
      </c>
      <c r="B18" s="4" t="s">
        <v>13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31</v>
      </c>
    </row>
    <row r="3" spans="1:2">
      <c r="A3" s="3" t="s">
        <v>195</v>
      </c>
    </row>
    <row r="4" spans="1:2">
      <c r="A4" s="4" t="s">
        <v>43</v>
      </c>
      <c r="B4" s="4" t="s">
        <v>21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31</v>
      </c>
      <c r="C2" s="2" t="s">
        <v>32</v>
      </c>
      <c r="D2" s="2" t="s">
        <v>33</v>
      </c>
    </row>
    <row r="3" spans="1:4">
      <c r="A3" s="4" t="s">
        <v>734</v>
      </c>
    </row>
    <row r="4" spans="1:4">
      <c r="A4" s="3" t="s">
        <v>1345</v>
      </c>
    </row>
    <row r="5" spans="1:4">
      <c r="A5" s="4" t="s">
        <v>1346</v>
      </c>
      <c r="B5" s="4" t="s">
        <v>1095</v>
      </c>
      <c r="C5" s="4" t="s">
        <v>1095</v>
      </c>
      <c r="D5" s="4" t="s">
        <v>1095</v>
      </c>
    </row>
    <row r="6" spans="1:4">
      <c r="A6" s="4" t="s">
        <v>1092</v>
      </c>
      <c r="B6" s="4" t="s">
        <v>1347</v>
      </c>
      <c r="C6" s="4" t="s">
        <v>1348</v>
      </c>
      <c r="D6" s="4" t="s">
        <v>1349</v>
      </c>
    </row>
    <row r="7" spans="1:4">
      <c r="A7" s="4" t="s">
        <v>1350</v>
      </c>
      <c r="B7" s="4" t="s">
        <v>1351</v>
      </c>
      <c r="C7" s="4" t="s">
        <v>1351</v>
      </c>
      <c r="D7" s="4" t="s">
        <v>1351</v>
      </c>
    </row>
    <row r="8" spans="1:4">
      <c r="A8" s="4" t="s">
        <v>1352</v>
      </c>
      <c r="B8" s="4" t="s">
        <v>1351</v>
      </c>
      <c r="C8" s="4" t="s">
        <v>1351</v>
      </c>
      <c r="D8" s="4" t="s">
        <v>1351</v>
      </c>
    </row>
    <row r="9" spans="1:4">
      <c r="A9" s="4" t="s">
        <v>735</v>
      </c>
    </row>
    <row r="10" spans="1:4">
      <c r="A10" s="3" t="s">
        <v>1345</v>
      </c>
    </row>
    <row r="11" spans="1:4">
      <c r="A11" s="4" t="s">
        <v>1346</v>
      </c>
      <c r="B11" s="4" t="s">
        <v>1058</v>
      </c>
      <c r="C11" s="4" t="s">
        <v>1058</v>
      </c>
      <c r="D11" s="4" t="s">
        <v>1058</v>
      </c>
    </row>
    <row r="12" spans="1:4">
      <c r="A12" s="4" t="s">
        <v>1092</v>
      </c>
      <c r="B12" s="4" t="s">
        <v>1353</v>
      </c>
      <c r="C12" s="4" t="s">
        <v>1354</v>
      </c>
      <c r="D12" s="4" t="s">
        <v>1355</v>
      </c>
    </row>
    <row r="13" spans="1:4">
      <c r="A13" s="4" t="s">
        <v>1356</v>
      </c>
      <c r="B13" s="4" t="s">
        <v>1351</v>
      </c>
      <c r="C13" s="4" t="s">
        <v>1347</v>
      </c>
      <c r="D13" s="4" t="s">
        <v>1351</v>
      </c>
    </row>
    <row r="14" spans="1:4">
      <c r="A14" s="4" t="s">
        <v>1352</v>
      </c>
      <c r="B14" s="4" t="s">
        <v>1357</v>
      </c>
      <c r="C14" s="4" t="s">
        <v>1357</v>
      </c>
      <c r="D14" s="4" t="s">
        <v>1357</v>
      </c>
    </row>
    <row r="15" spans="1:4">
      <c r="A15" s="4" t="s">
        <v>736</v>
      </c>
    </row>
    <row r="16" spans="1:4">
      <c r="A16" s="3" t="s">
        <v>1345</v>
      </c>
    </row>
    <row r="17" spans="1:4">
      <c r="A17" s="4" t="s">
        <v>1346</v>
      </c>
      <c r="B17" s="4" t="s">
        <v>1349</v>
      </c>
      <c r="C17" s="4" t="s">
        <v>1358</v>
      </c>
      <c r="D17" s="4" t="s">
        <v>1349</v>
      </c>
    </row>
    <row r="18" spans="1:4">
      <c r="A18" s="4" t="s">
        <v>1092</v>
      </c>
      <c r="B18" s="4" t="s">
        <v>1359</v>
      </c>
      <c r="C18" s="4" t="s">
        <v>1360</v>
      </c>
      <c r="D18" s="4" t="s">
        <v>1360</v>
      </c>
    </row>
    <row r="19" spans="1:4">
      <c r="A19" s="4" t="s">
        <v>1350</v>
      </c>
      <c r="B19" s="4" t="s">
        <v>1361</v>
      </c>
      <c r="C19" s="4" t="s">
        <v>1362</v>
      </c>
      <c r="D19" s="4" t="s">
        <v>1361</v>
      </c>
    </row>
    <row r="20" spans="1:4">
      <c r="A20" s="4" t="s">
        <v>1356</v>
      </c>
      <c r="B20" s="4" t="s">
        <v>1363</v>
      </c>
      <c r="C20" s="4" t="s">
        <v>1364</v>
      </c>
      <c r="D20" s="4" t="s">
        <v>1364</v>
      </c>
    </row>
    <row r="21" spans="1:4">
      <c r="A21" s="4" t="s">
        <v>1352</v>
      </c>
      <c r="B21" s="4" t="s">
        <v>1365</v>
      </c>
      <c r="C21" s="4" t="s">
        <v>931</v>
      </c>
      <c r="D21" s="4" t="s">
        <v>136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31</v>
      </c>
      <c r="C2" s="2" t="s">
        <v>32</v>
      </c>
      <c r="D2" s="2" t="s">
        <v>33</v>
      </c>
    </row>
    <row r="3" spans="1:4">
      <c r="A3" s="3" t="s">
        <v>1367</v>
      </c>
    </row>
    <row r="4" spans="1:4">
      <c r="A4" s="4" t="s">
        <v>1368</v>
      </c>
      <c r="B4" s="6" t="n">
        <v>281</v>
      </c>
      <c r="C4" s="6" t="n">
        <v>280</v>
      </c>
      <c r="D4" s="6" t="n">
        <v>246</v>
      </c>
    </row>
    <row r="5" spans="1:4">
      <c r="A5" s="4" t="s">
        <v>1369</v>
      </c>
      <c r="B5" s="5" t="n">
        <v>-94</v>
      </c>
      <c r="C5" s="5" t="n">
        <v>-37</v>
      </c>
      <c r="D5" s="5" t="n">
        <v>-54</v>
      </c>
    </row>
    <row r="6" spans="1:4">
      <c r="A6" s="4" t="s">
        <v>1370</v>
      </c>
      <c r="B6" s="5" t="n">
        <v>36</v>
      </c>
      <c r="C6" s="5" t="n">
        <v>54</v>
      </c>
      <c r="D6" s="5" t="n">
        <v>56</v>
      </c>
    </row>
    <row r="7" spans="1:4">
      <c r="A7" s="4" t="s">
        <v>1371</v>
      </c>
      <c r="B7" s="5" t="n">
        <v>-14</v>
      </c>
      <c r="D7" s="5" t="n">
        <v>-28</v>
      </c>
    </row>
    <row r="8" spans="1:4">
      <c r="A8" s="4" t="s">
        <v>1372</v>
      </c>
      <c r="B8" s="5" t="n">
        <v>728</v>
      </c>
      <c r="C8" s="5" t="n">
        <v>549</v>
      </c>
      <c r="D8" s="5" t="n">
        <v>-475</v>
      </c>
    </row>
    <row r="9" spans="1:4">
      <c r="A9" s="4" t="s">
        <v>349</v>
      </c>
    </row>
    <row r="10" spans="1:4">
      <c r="A10" s="3" t="s">
        <v>1367</v>
      </c>
    </row>
    <row r="11" spans="1:4">
      <c r="A11" s="4" t="s">
        <v>1368</v>
      </c>
      <c r="B11" s="5" t="n">
        <v>281</v>
      </c>
      <c r="C11" s="5" t="n">
        <v>280</v>
      </c>
      <c r="D11" s="5" t="n">
        <v>246</v>
      </c>
    </row>
    <row r="12" spans="1:4">
      <c r="A12" s="4" t="s">
        <v>1369</v>
      </c>
      <c r="B12" s="5" t="n">
        <v>-94</v>
      </c>
      <c r="C12" s="5" t="n">
        <v>-37</v>
      </c>
      <c r="D12" s="5" t="n">
        <v>-54</v>
      </c>
    </row>
    <row r="13" spans="1:4">
      <c r="A13" s="4" t="s">
        <v>1370</v>
      </c>
      <c r="B13" s="5" t="n">
        <v>-490</v>
      </c>
      <c r="C13" s="5" t="n">
        <v>-524</v>
      </c>
      <c r="D13" s="5" t="n">
        <v>-586</v>
      </c>
    </row>
    <row r="14" spans="1:4">
      <c r="A14" s="4" t="s">
        <v>1371</v>
      </c>
      <c r="B14" s="5" t="n">
        <v>28</v>
      </c>
      <c r="C14" s="5" t="n">
        <v>4</v>
      </c>
      <c r="D14" s="5" t="n">
        <v>138</v>
      </c>
    </row>
    <row r="15" spans="1:4">
      <c r="A15" s="4" t="s">
        <v>1373</v>
      </c>
    </row>
    <row r="16" spans="1:4">
      <c r="A16" s="3" t="s">
        <v>1367</v>
      </c>
    </row>
    <row r="17" spans="1:4">
      <c r="A17" s="4" t="s">
        <v>1368</v>
      </c>
      <c r="B17" s="5" t="n">
        <v>281</v>
      </c>
      <c r="C17" s="5" t="n">
        <v>280</v>
      </c>
      <c r="D17" s="5" t="n">
        <v>246</v>
      </c>
    </row>
    <row r="18" spans="1:4">
      <c r="A18" s="4" t="s">
        <v>1369</v>
      </c>
      <c r="B18" s="5" t="n">
        <v>94</v>
      </c>
      <c r="C18" s="5" t="n">
        <v>37</v>
      </c>
      <c r="D18" s="5" t="n">
        <v>54</v>
      </c>
    </row>
    <row r="19" spans="1:4">
      <c r="A19" s="4" t="s">
        <v>1370</v>
      </c>
      <c r="B19" s="5" t="n">
        <v>36</v>
      </c>
      <c r="C19" s="5" t="n">
        <v>54</v>
      </c>
      <c r="D19" s="5" t="n">
        <v>56</v>
      </c>
    </row>
    <row r="20" spans="1:4">
      <c r="A20" s="4" t="s">
        <v>1371</v>
      </c>
      <c r="B20" s="5" t="n">
        <v>-14</v>
      </c>
      <c r="D20" s="5" t="n">
        <v>-28</v>
      </c>
    </row>
    <row r="21" spans="1:4">
      <c r="A21" s="4" t="s">
        <v>1374</v>
      </c>
      <c r="B21" s="5" t="n">
        <v>15</v>
      </c>
      <c r="C21" s="5" t="n">
        <v>19</v>
      </c>
      <c r="D21" s="5" t="n">
        <v>19</v>
      </c>
    </row>
    <row r="22" spans="1:4">
      <c r="A22" s="4" t="s">
        <v>1375</v>
      </c>
      <c r="B22" s="5" t="n">
        <v>412</v>
      </c>
      <c r="C22" s="5" t="n">
        <v>390</v>
      </c>
      <c r="D22" s="5" t="n">
        <v>347</v>
      </c>
    </row>
    <row r="23" spans="1:4">
      <c r="A23" s="4" t="s">
        <v>1372</v>
      </c>
      <c r="B23" s="5" t="n">
        <v>583</v>
      </c>
      <c r="C23" s="5" t="n">
        <v>485</v>
      </c>
      <c r="D23" s="5" t="n">
        <v>-416</v>
      </c>
    </row>
    <row r="24" spans="1:4">
      <c r="A24" s="4" t="s">
        <v>483</v>
      </c>
    </row>
    <row r="25" spans="1:4">
      <c r="A25" s="3" t="s">
        <v>1367</v>
      </c>
    </row>
    <row r="26" spans="1:4">
      <c r="A26" s="4" t="s">
        <v>1368</v>
      </c>
      <c r="B26" s="5" t="n">
        <v>29</v>
      </c>
      <c r="C26" s="5" t="n">
        <v>30</v>
      </c>
      <c r="D26" s="5" t="n">
        <v>31</v>
      </c>
    </row>
    <row r="27" spans="1:4">
      <c r="A27" s="4" t="s">
        <v>1369</v>
      </c>
      <c r="B27" s="5" t="n">
        <v>27</v>
      </c>
      <c r="C27" s="5" t="n">
        <v>2</v>
      </c>
      <c r="D27" s="5" t="n">
        <v>-3</v>
      </c>
    </row>
    <row r="28" spans="1:4">
      <c r="A28" s="4" t="s">
        <v>1370</v>
      </c>
      <c r="B28" s="5" t="n">
        <v>-49</v>
      </c>
      <c r="C28" s="5" t="n">
        <v>-59</v>
      </c>
      <c r="D28" s="5" t="n">
        <v>-56</v>
      </c>
    </row>
    <row r="29" spans="1:4">
      <c r="A29" s="4" t="s">
        <v>1371</v>
      </c>
      <c r="B29" s="5" t="n">
        <v>1</v>
      </c>
    </row>
    <row r="30" spans="1:4">
      <c r="A30" s="4" t="s">
        <v>1376</v>
      </c>
    </row>
    <row r="31" spans="1:4">
      <c r="A31" s="3" t="s">
        <v>1367</v>
      </c>
    </row>
    <row r="32" spans="1:4">
      <c r="A32" s="4" t="s">
        <v>1368</v>
      </c>
      <c r="B32" s="5" t="n">
        <v>29</v>
      </c>
      <c r="C32" s="5" t="n">
        <v>30</v>
      </c>
      <c r="D32" s="5" t="n">
        <v>31</v>
      </c>
    </row>
    <row r="33" spans="1:4">
      <c r="A33" s="4" t="s">
        <v>1369</v>
      </c>
      <c r="B33" s="5" t="n">
        <v>-27</v>
      </c>
      <c r="C33" s="5" t="n">
        <v>-2</v>
      </c>
      <c r="D33" s="5" t="n">
        <v>3</v>
      </c>
    </row>
    <row r="34" spans="1:4">
      <c r="A34" s="4" t="s">
        <v>1370</v>
      </c>
      <c r="B34" s="5" t="n">
        <v>49</v>
      </c>
      <c r="C34" s="5" t="n">
        <v>59</v>
      </c>
      <c r="D34" s="5" t="n">
        <v>56</v>
      </c>
    </row>
    <row r="35" spans="1:4">
      <c r="A35" s="4" t="s">
        <v>1371</v>
      </c>
      <c r="B35" s="5" t="n">
        <v>-1</v>
      </c>
    </row>
    <row r="36" spans="1:4">
      <c r="A36" s="4" t="s">
        <v>1374</v>
      </c>
      <c r="B36" s="5" t="n">
        <v>0</v>
      </c>
    </row>
    <row r="37" spans="1:4">
      <c r="A37" s="4" t="s">
        <v>1375</v>
      </c>
      <c r="B37" s="5" t="n">
        <v>50</v>
      </c>
      <c r="C37" s="5" t="n">
        <v>87</v>
      </c>
      <c r="D37" s="5" t="n">
        <v>90</v>
      </c>
    </row>
    <row r="38" spans="1:4">
      <c r="A38" s="4" t="s">
        <v>1372</v>
      </c>
      <c r="B38" s="5" t="n">
        <v>145</v>
      </c>
      <c r="C38" s="5" t="n">
        <v>64</v>
      </c>
      <c r="D38" s="5" t="n">
        <v>-59</v>
      </c>
    </row>
    <row r="39" spans="1:4">
      <c r="A39" s="4" t="s">
        <v>734</v>
      </c>
    </row>
    <row r="40" spans="1:4">
      <c r="A40" s="3" t="s">
        <v>1367</v>
      </c>
    </row>
    <row r="41" spans="1:4">
      <c r="A41" s="4" t="s">
        <v>1368</v>
      </c>
      <c r="B41" s="5" t="n">
        <v>75</v>
      </c>
      <c r="C41" s="5" t="n">
        <v>79</v>
      </c>
      <c r="D41" s="5" t="n">
        <v>70</v>
      </c>
    </row>
    <row r="42" spans="1:4">
      <c r="A42" s="4" t="s">
        <v>1369</v>
      </c>
      <c r="B42" s="5" t="n">
        <v>-93</v>
      </c>
      <c r="C42" s="5" t="n">
        <v>-37</v>
      </c>
      <c r="D42" s="5" t="n">
        <v>-52</v>
      </c>
    </row>
    <row r="43" spans="1:4">
      <c r="A43" s="4" t="s">
        <v>1370</v>
      </c>
      <c r="B43" s="5" t="n">
        <v>-320</v>
      </c>
      <c r="C43" s="5" t="n">
        <v>-340</v>
      </c>
      <c r="D43" s="5" t="n">
        <v>-394</v>
      </c>
    </row>
    <row r="44" spans="1:4">
      <c r="A44" s="4" t="s">
        <v>1371</v>
      </c>
      <c r="B44" s="5" t="n">
        <v>0</v>
      </c>
    </row>
    <row r="45" spans="1:4">
      <c r="A45" s="4" t="s">
        <v>1377</v>
      </c>
    </row>
    <row r="46" spans="1:4">
      <c r="A46" s="3" t="s">
        <v>1367</v>
      </c>
    </row>
    <row r="47" spans="1:4">
      <c r="A47" s="4" t="s">
        <v>1368</v>
      </c>
      <c r="B47" s="5" t="n">
        <v>75</v>
      </c>
      <c r="C47" s="5" t="n">
        <v>79</v>
      </c>
      <c r="D47" s="5" t="n">
        <v>70</v>
      </c>
    </row>
    <row r="48" spans="1:4">
      <c r="A48" s="4" t="s">
        <v>1369</v>
      </c>
      <c r="B48" s="5" t="n">
        <v>93</v>
      </c>
      <c r="C48" s="5" t="n">
        <v>37</v>
      </c>
      <c r="D48" s="5" t="n">
        <v>52</v>
      </c>
    </row>
    <row r="49" spans="1:4">
      <c r="A49" s="4" t="s">
        <v>1370</v>
      </c>
      <c r="B49" s="5" t="n">
        <v>-3</v>
      </c>
      <c r="C49" s="5" t="n">
        <v>7</v>
      </c>
      <c r="D49" s="5" t="n">
        <v>9</v>
      </c>
    </row>
    <row r="50" spans="1:4">
      <c r="A50" s="4" t="s">
        <v>1371</v>
      </c>
      <c r="B50" s="5" t="n">
        <v>0</v>
      </c>
    </row>
    <row r="51" spans="1:4">
      <c r="A51" s="4" t="s">
        <v>1374</v>
      </c>
      <c r="B51" s="5" t="n">
        <v>8</v>
      </c>
      <c r="C51" s="5" t="n">
        <v>7</v>
      </c>
      <c r="D51" s="5" t="n">
        <v>7</v>
      </c>
    </row>
    <row r="52" spans="1:4">
      <c r="A52" s="4" t="s">
        <v>1375</v>
      </c>
      <c r="B52" s="5" t="n">
        <v>173</v>
      </c>
      <c r="C52" s="5" t="n">
        <v>130</v>
      </c>
      <c r="D52" s="5" t="n">
        <v>138</v>
      </c>
    </row>
    <row r="53" spans="1:4">
      <c r="A53" s="4" t="s">
        <v>1372</v>
      </c>
      <c r="B53" s="5" t="n">
        <v>495</v>
      </c>
      <c r="C53" s="5" t="n">
        <v>259</v>
      </c>
      <c r="D53" s="5" t="n">
        <v>-165</v>
      </c>
    </row>
    <row r="54" spans="1:4">
      <c r="A54" s="4" t="s">
        <v>735</v>
      </c>
    </row>
    <row r="55" spans="1:4">
      <c r="A55" s="3" t="s">
        <v>1367</v>
      </c>
    </row>
    <row r="56" spans="1:4">
      <c r="A56" s="4" t="s">
        <v>1368</v>
      </c>
      <c r="B56" s="5" t="n">
        <v>72</v>
      </c>
      <c r="C56" s="5" t="n">
        <v>70</v>
      </c>
      <c r="D56" s="5" t="n">
        <v>66</v>
      </c>
    </row>
    <row r="57" spans="1:4">
      <c r="A57" s="4" t="s">
        <v>1369</v>
      </c>
      <c r="B57" s="5" t="n">
        <v>-1</v>
      </c>
      <c r="D57" s="5" t="n">
        <v>-1</v>
      </c>
    </row>
    <row r="58" spans="1:4">
      <c r="A58" s="4" t="s">
        <v>1370</v>
      </c>
      <c r="B58" s="5" t="n">
        <v>-122</v>
      </c>
      <c r="C58" s="5" t="n">
        <v>-135</v>
      </c>
      <c r="D58" s="5" t="n">
        <v>-135</v>
      </c>
    </row>
    <row r="59" spans="1:4">
      <c r="A59" s="4" t="s">
        <v>1371</v>
      </c>
      <c r="B59" s="5" t="n">
        <v>0</v>
      </c>
    </row>
    <row r="60" spans="1:4">
      <c r="A60" s="4" t="s">
        <v>1378</v>
      </c>
    </row>
    <row r="61" spans="1:4">
      <c r="A61" s="3" t="s">
        <v>1367</v>
      </c>
    </row>
    <row r="62" spans="1:4">
      <c r="A62" s="4" t="s">
        <v>1368</v>
      </c>
      <c r="B62" s="5" t="n">
        <v>72</v>
      </c>
      <c r="C62" s="5" t="n">
        <v>70</v>
      </c>
      <c r="D62" s="5" t="n">
        <v>66</v>
      </c>
    </row>
    <row r="63" spans="1:4">
      <c r="A63" s="4" t="s">
        <v>1369</v>
      </c>
      <c r="B63" s="5" t="n">
        <v>1</v>
      </c>
      <c r="D63" s="5" t="n">
        <v>1</v>
      </c>
    </row>
    <row r="64" spans="1:4">
      <c r="A64" s="4" t="s">
        <v>1370</v>
      </c>
      <c r="B64" s="5" t="n">
        <v>20</v>
      </c>
      <c r="C64" s="5" t="n">
        <v>31</v>
      </c>
      <c r="D64" s="5" t="n">
        <v>27</v>
      </c>
    </row>
    <row r="65" spans="1:4">
      <c r="A65" s="4" t="s">
        <v>1371</v>
      </c>
      <c r="B65" s="5" t="n">
        <v>0</v>
      </c>
    </row>
    <row r="66" spans="1:4">
      <c r="A66" s="4" t="s">
        <v>1374</v>
      </c>
      <c r="B66" s="5" t="n">
        <v>7</v>
      </c>
      <c r="C66" s="5" t="n">
        <v>12</v>
      </c>
      <c r="D66" s="5" t="n">
        <v>12</v>
      </c>
    </row>
    <row r="67" spans="1:4">
      <c r="A67" s="4" t="s">
        <v>1375</v>
      </c>
      <c r="B67" s="5" t="n">
        <v>100</v>
      </c>
      <c r="C67" s="5" t="n">
        <v>113</v>
      </c>
      <c r="D67" s="5" t="n">
        <v>106</v>
      </c>
    </row>
    <row r="68" spans="1:4">
      <c r="A68" s="4" t="s">
        <v>1372</v>
      </c>
      <c r="B68" s="5" t="n">
        <v>-108</v>
      </c>
      <c r="C68" s="5" t="n">
        <v>240</v>
      </c>
      <c r="D68" s="5" t="n">
        <v>-27</v>
      </c>
    </row>
    <row r="69" spans="1:4">
      <c r="A69" s="4" t="s">
        <v>736</v>
      </c>
    </row>
    <row r="70" spans="1:4">
      <c r="A70" s="3" t="s">
        <v>1367</v>
      </c>
    </row>
    <row r="71" spans="1:4">
      <c r="A71" s="4" t="s">
        <v>1368</v>
      </c>
      <c r="B71" s="5" t="n">
        <v>134</v>
      </c>
      <c r="C71" s="5" t="n">
        <v>131</v>
      </c>
      <c r="D71" s="5" t="n">
        <v>110</v>
      </c>
    </row>
    <row r="72" spans="1:4">
      <c r="A72" s="4" t="s">
        <v>1369</v>
      </c>
      <c r="B72" s="5" t="n">
        <v>0</v>
      </c>
      <c r="D72" s="5" t="n">
        <v>-1</v>
      </c>
    </row>
    <row r="73" spans="1:4">
      <c r="A73" s="4" t="s">
        <v>1370</v>
      </c>
      <c r="B73" s="5" t="n">
        <v>-48</v>
      </c>
      <c r="C73" s="5" t="n">
        <v>-49</v>
      </c>
      <c r="D73" s="5" t="n">
        <v>-57</v>
      </c>
    </row>
    <row r="74" spans="1:4">
      <c r="A74" s="4" t="s">
        <v>1371</v>
      </c>
      <c r="B74" s="5" t="n">
        <v>28</v>
      </c>
      <c r="C74" s="5" t="n">
        <v>4</v>
      </c>
      <c r="D74" s="5" t="n">
        <v>138</v>
      </c>
    </row>
    <row r="75" spans="1:4">
      <c r="A75" s="4" t="s">
        <v>1379</v>
      </c>
    </row>
    <row r="76" spans="1:4">
      <c r="A76" s="3" t="s">
        <v>1367</v>
      </c>
    </row>
    <row r="77" spans="1:4">
      <c r="A77" s="4" t="s">
        <v>1368</v>
      </c>
      <c r="B77" s="5" t="n">
        <v>134</v>
      </c>
      <c r="C77" s="5" t="n">
        <v>131</v>
      </c>
      <c r="D77" s="5" t="n">
        <v>110</v>
      </c>
    </row>
    <row r="78" spans="1:4">
      <c r="A78" s="4" t="s">
        <v>1369</v>
      </c>
      <c r="B78" s="5" t="n">
        <v>0</v>
      </c>
      <c r="D78" s="5" t="n">
        <v>1</v>
      </c>
    </row>
    <row r="79" spans="1:4">
      <c r="A79" s="4" t="s">
        <v>1370</v>
      </c>
      <c r="B79" s="5" t="n">
        <v>19</v>
      </c>
      <c r="C79" s="5" t="n">
        <v>16</v>
      </c>
      <c r="D79" s="5" t="n">
        <v>20</v>
      </c>
    </row>
    <row r="80" spans="1:4">
      <c r="A80" s="4" t="s">
        <v>1371</v>
      </c>
      <c r="B80" s="5" t="n">
        <v>-14</v>
      </c>
      <c r="D80" s="5" t="n">
        <v>-28</v>
      </c>
    </row>
    <row r="81" spans="1:4">
      <c r="A81" s="4" t="s">
        <v>1374</v>
      </c>
      <c r="B81" s="5" t="n">
        <v>0</v>
      </c>
    </row>
    <row r="82" spans="1:4">
      <c r="A82" s="4" t="s">
        <v>1375</v>
      </c>
      <c r="B82" s="5" t="n">
        <v>139</v>
      </c>
      <c r="C82" s="5" t="n">
        <v>147</v>
      </c>
      <c r="D82" s="5" t="n">
        <v>103</v>
      </c>
    </row>
    <row r="83" spans="1:4">
      <c r="A83" s="4" t="s">
        <v>1372</v>
      </c>
      <c r="B83" s="6" t="n">
        <v>196</v>
      </c>
      <c r="C83" s="6" t="n">
        <v>-14</v>
      </c>
      <c r="D83" s="6" t="n">
        <v>-22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0</v>
      </c>
      <c r="B1" s="2" t="s">
        <v>31</v>
      </c>
      <c r="C1" s="2" t="s">
        <v>32</v>
      </c>
      <c r="D1" s="2" t="s">
        <v>33</v>
      </c>
    </row>
    <row r="2" spans="1:4">
      <c r="A2" s="3" t="s">
        <v>1367</v>
      </c>
    </row>
    <row r="3" spans="1:4">
      <c r="A3" s="4" t="s">
        <v>1381</v>
      </c>
      <c r="B3" s="6" t="n">
        <v>760</v>
      </c>
      <c r="C3" s="6" t="n">
        <v>538</v>
      </c>
    </row>
    <row r="4" spans="1:4">
      <c r="A4" s="4" t="s">
        <v>1382</v>
      </c>
      <c r="B4" s="5" t="n">
        <v>-3125</v>
      </c>
      <c r="C4" s="5" t="n">
        <v>-3539</v>
      </c>
      <c r="D4" s="6" t="n">
        <v>-4090</v>
      </c>
    </row>
    <row r="5" spans="1:4">
      <c r="A5" s="4" t="s">
        <v>1383</v>
      </c>
    </row>
    <row r="6" spans="1:4">
      <c r="A6" s="3" t="s">
        <v>1367</v>
      </c>
    </row>
    <row r="7" spans="1:4">
      <c r="A7" s="4" t="s">
        <v>1381</v>
      </c>
      <c r="B7" s="5" t="n">
        <v>760</v>
      </c>
      <c r="C7" s="5" t="n">
        <v>538</v>
      </c>
      <c r="D7" s="5" t="n">
        <v>313</v>
      </c>
    </row>
    <row r="8" spans="1:4">
      <c r="A8" s="4" t="s">
        <v>1384</v>
      </c>
    </row>
    <row r="9" spans="1:4">
      <c r="A9" s="3" t="s">
        <v>1367</v>
      </c>
    </row>
    <row r="10" spans="1:4">
      <c r="A10" s="4" t="s">
        <v>1381</v>
      </c>
      <c r="B10" s="5" t="n">
        <v>-9</v>
      </c>
    </row>
    <row r="11" spans="1:4">
      <c r="A11" s="4" t="s">
        <v>1385</v>
      </c>
    </row>
    <row r="12" spans="1:4">
      <c r="A12" s="3" t="s">
        <v>1367</v>
      </c>
    </row>
    <row r="13" spans="1:4">
      <c r="A13" s="4" t="s">
        <v>1381</v>
      </c>
      <c r="B13" s="5" t="n">
        <v>-1755</v>
      </c>
      <c r="C13" s="5" t="n">
        <v>-2043</v>
      </c>
      <c r="D13" s="5" t="n">
        <v>-2397</v>
      </c>
    </row>
    <row r="14" spans="1:4">
      <c r="A14" s="4" t="s">
        <v>1386</v>
      </c>
    </row>
    <row r="15" spans="1:4">
      <c r="A15" s="3" t="s">
        <v>1367</v>
      </c>
    </row>
    <row r="16" spans="1:4">
      <c r="A16" s="4" t="s">
        <v>1381</v>
      </c>
      <c r="B16" s="6" t="n">
        <v>-1370</v>
      </c>
      <c r="C16" s="6" t="n">
        <v>-1496</v>
      </c>
      <c r="D16" s="6" t="n">
        <v>-1693</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7</v>
      </c>
      <c r="B1" s="2" t="s">
        <v>1</v>
      </c>
    </row>
    <row r="2" spans="1:5">
      <c r="B2" s="2" t="s">
        <v>31</v>
      </c>
      <c r="C2" s="2" t="s">
        <v>32</v>
      </c>
      <c r="D2" s="2" t="s">
        <v>33</v>
      </c>
      <c r="E2" s="2" t="s">
        <v>599</v>
      </c>
    </row>
    <row r="3" spans="1:5">
      <c r="A3" s="3" t="s">
        <v>1367</v>
      </c>
    </row>
    <row r="4" spans="1:5">
      <c r="A4" s="4" t="s">
        <v>1388</v>
      </c>
      <c r="B4" s="6" t="n">
        <v>-18774</v>
      </c>
      <c r="C4" s="6" t="n">
        <v>-19785</v>
      </c>
      <c r="D4" s="6" t="n">
        <v>-19654</v>
      </c>
    </row>
    <row r="5" spans="1:5">
      <c r="A5" s="4" t="s">
        <v>1389</v>
      </c>
      <c r="B5" s="5" t="n">
        <v>610</v>
      </c>
      <c r="C5" s="5" t="n">
        <v>-899</v>
      </c>
      <c r="D5" s="5" t="n">
        <v>-2195</v>
      </c>
    </row>
    <row r="6" spans="1:5">
      <c r="A6" s="4" t="s">
        <v>1390</v>
      </c>
    </row>
    <row r="7" spans="1:5">
      <c r="A7" s="3" t="s">
        <v>1367</v>
      </c>
    </row>
    <row r="8" spans="1:5">
      <c r="A8" s="4" t="s">
        <v>1391</v>
      </c>
      <c r="B8" s="5" t="n">
        <v>5055</v>
      </c>
      <c r="C8" s="5" t="n">
        <v>6894</v>
      </c>
      <c r="D8" s="5" t="n">
        <v>7201</v>
      </c>
    </row>
    <row r="9" spans="1:5">
      <c r="A9" s="4" t="s">
        <v>1392</v>
      </c>
      <c r="B9" s="5" t="n">
        <v>7</v>
      </c>
      <c r="C9" s="5" t="n">
        <v>13</v>
      </c>
      <c r="D9" s="5" t="n">
        <v>14</v>
      </c>
    </row>
    <row r="10" spans="1:5">
      <c r="A10" s="4" t="s">
        <v>1393</v>
      </c>
      <c r="B10" s="5" t="n">
        <v>2997</v>
      </c>
      <c r="C10" s="5" t="n">
        <v>2517</v>
      </c>
      <c r="D10" s="5" t="n">
        <v>1545</v>
      </c>
    </row>
    <row r="11" spans="1:5">
      <c r="A11" s="4" t="s">
        <v>1394</v>
      </c>
      <c r="B11" s="5" t="n">
        <v>33</v>
      </c>
    </row>
    <row r="12" spans="1:5">
      <c r="A12" s="4" t="s">
        <v>1395</v>
      </c>
      <c r="B12" s="5" t="n">
        <v>658</v>
      </c>
      <c r="C12" s="5" t="n">
        <v>593</v>
      </c>
      <c r="D12" s="5" t="n">
        <v>558</v>
      </c>
    </row>
    <row r="13" spans="1:5">
      <c r="A13" s="4" t="s">
        <v>1396</v>
      </c>
      <c r="B13" s="5" t="n">
        <v>1298</v>
      </c>
      <c r="C13" s="5" t="n">
        <v>1220</v>
      </c>
      <c r="D13" s="5" t="n">
        <v>601</v>
      </c>
    </row>
    <row r="14" spans="1:5">
      <c r="A14" s="4" t="s">
        <v>1397</v>
      </c>
      <c r="B14" s="5" t="n">
        <v>331</v>
      </c>
      <c r="C14" s="5" t="n">
        <v>346</v>
      </c>
      <c r="D14" s="5" t="n">
        <v>345</v>
      </c>
    </row>
    <row r="15" spans="1:5">
      <c r="A15" s="4" t="s">
        <v>1398</v>
      </c>
      <c r="B15" s="5" t="n">
        <v>4916</v>
      </c>
      <c r="C15" s="5" t="n">
        <v>6128</v>
      </c>
      <c r="D15" s="5" t="n">
        <v>7719</v>
      </c>
    </row>
    <row r="16" spans="1:5">
      <c r="A16" s="4" t="s">
        <v>1399</v>
      </c>
      <c r="B16" s="5" t="n">
        <v>1601</v>
      </c>
      <c r="C16" s="5" t="n">
        <v>1556</v>
      </c>
      <c r="D16" s="5" t="n">
        <v>1493</v>
      </c>
    </row>
    <row r="17" spans="1:5">
      <c r="A17" s="4" t="s">
        <v>1400</v>
      </c>
      <c r="B17" s="5" t="n">
        <v>883</v>
      </c>
      <c r="C17" s="5" t="n">
        <v>-987</v>
      </c>
      <c r="D17" s="5" t="n">
        <v>-1906</v>
      </c>
    </row>
    <row r="18" spans="1:5">
      <c r="A18" s="4" t="s">
        <v>1401</v>
      </c>
      <c r="B18" s="5" t="n">
        <v>17779</v>
      </c>
      <c r="C18" s="5" t="n">
        <v>18280</v>
      </c>
      <c r="D18" s="5" t="n">
        <v>17570</v>
      </c>
    </row>
    <row r="19" spans="1:5">
      <c r="A19" s="4" t="s">
        <v>1388</v>
      </c>
      <c r="B19" s="5" t="n">
        <v>-18774</v>
      </c>
      <c r="C19" s="5" t="n">
        <v>-19785</v>
      </c>
      <c r="D19" s="5" t="n">
        <v>-19654</v>
      </c>
    </row>
    <row r="20" spans="1:5">
      <c r="A20" s="4" t="s">
        <v>1402</v>
      </c>
      <c r="B20" s="5" t="n">
        <v>-995</v>
      </c>
      <c r="C20" s="5" t="n">
        <v>-1505</v>
      </c>
      <c r="D20" s="5" t="n">
        <v>-2084</v>
      </c>
    </row>
    <row r="21" spans="1:5">
      <c r="A21" s="4" t="s">
        <v>1389</v>
      </c>
      <c r="B21" s="5" t="n">
        <v>-156</v>
      </c>
      <c r="C21" s="5" t="n">
        <v>1369</v>
      </c>
      <c r="D21" s="5" t="n">
        <v>2725</v>
      </c>
    </row>
    <row r="22" spans="1:5">
      <c r="A22" s="4" t="s">
        <v>1403</v>
      </c>
    </row>
    <row r="23" spans="1:5">
      <c r="A23" s="3" t="s">
        <v>1367</v>
      </c>
    </row>
    <row r="24" spans="1:5">
      <c r="A24" s="4" t="s">
        <v>1402</v>
      </c>
      <c r="B24" s="5" t="n">
        <v>760</v>
      </c>
      <c r="C24" s="5" t="n">
        <v>538</v>
      </c>
      <c r="D24" s="5" t="n">
        <v>313</v>
      </c>
    </row>
    <row r="25" spans="1:5">
      <c r="A25" s="4" t="s">
        <v>1404</v>
      </c>
    </row>
    <row r="26" spans="1:5">
      <c r="A26" s="3" t="s">
        <v>1367</v>
      </c>
    </row>
    <row r="27" spans="1:5">
      <c r="A27" s="4" t="s">
        <v>1402</v>
      </c>
      <c r="B27" s="5" t="n">
        <v>-1755</v>
      </c>
      <c r="C27" s="5" t="n">
        <v>-2043</v>
      </c>
      <c r="D27" s="5" t="n">
        <v>-2397</v>
      </c>
    </row>
    <row r="28" spans="1:5">
      <c r="A28" s="4" t="s">
        <v>734</v>
      </c>
    </row>
    <row r="29" spans="1:5">
      <c r="A29" s="3" t="s">
        <v>1367</v>
      </c>
    </row>
    <row r="30" spans="1:5">
      <c r="A30" s="4" t="s">
        <v>1391</v>
      </c>
      <c r="B30" s="5" t="n">
        <v>3257</v>
      </c>
      <c r="C30" s="5" t="n">
        <v>4902</v>
      </c>
      <c r="D30" s="5" t="n">
        <v>5357</v>
      </c>
    </row>
    <row r="31" spans="1:5">
      <c r="A31" s="4" t="s">
        <v>1392</v>
      </c>
      <c r="B31" s="5" t="n">
        <v>0</v>
      </c>
    </row>
    <row r="32" spans="1:5">
      <c r="A32" s="4" t="s">
        <v>1393</v>
      </c>
      <c r="B32" s="5" t="n">
        <v>2997</v>
      </c>
      <c r="C32" s="5" t="n">
        <v>2517</v>
      </c>
      <c r="D32" s="5" t="n">
        <v>1545</v>
      </c>
    </row>
    <row r="33" spans="1:5">
      <c r="A33" s="4" t="s">
        <v>1394</v>
      </c>
      <c r="B33" s="5" t="n">
        <v>0</v>
      </c>
    </row>
    <row r="34" spans="1:5">
      <c r="A34" s="4" t="s">
        <v>1395</v>
      </c>
      <c r="B34" s="5" t="n">
        <v>423</v>
      </c>
      <c r="C34" s="5" t="n">
        <v>352</v>
      </c>
      <c r="D34" s="5" t="n">
        <v>314</v>
      </c>
    </row>
    <row r="35" spans="1:5">
      <c r="A35" s="4" t="s">
        <v>1396</v>
      </c>
      <c r="B35" s="5" t="n">
        <v>404</v>
      </c>
      <c r="C35" s="5" t="n">
        <v>297</v>
      </c>
      <c r="D35" s="5" t="n">
        <v>292</v>
      </c>
    </row>
    <row r="36" spans="1:5">
      <c r="A36" s="4" t="s">
        <v>1397</v>
      </c>
      <c r="B36" s="5" t="n">
        <v>306</v>
      </c>
      <c r="C36" s="5" t="n">
        <v>326</v>
      </c>
      <c r="D36" s="5" t="n">
        <v>321</v>
      </c>
    </row>
    <row r="37" spans="1:5">
      <c r="A37" s="4" t="s">
        <v>1398</v>
      </c>
      <c r="B37" s="5" t="n">
        <v>3835</v>
      </c>
      <c r="C37" s="5" t="n">
        <v>5127</v>
      </c>
      <c r="D37" s="5" t="n">
        <v>6165</v>
      </c>
    </row>
    <row r="38" spans="1:5">
      <c r="A38" s="4" t="s">
        <v>1399</v>
      </c>
      <c r="B38" s="5" t="n">
        <v>770</v>
      </c>
      <c r="C38" s="5" t="n">
        <v>849</v>
      </c>
      <c r="D38" s="5" t="n">
        <v>856</v>
      </c>
    </row>
    <row r="39" spans="1:5">
      <c r="A39" s="4" t="s">
        <v>1400</v>
      </c>
      <c r="B39" s="5" t="n">
        <v>589</v>
      </c>
      <c r="C39" s="5" t="n">
        <v>-1216</v>
      </c>
      <c r="D39" s="5" t="n">
        <v>-2267</v>
      </c>
    </row>
    <row r="40" spans="1:5">
      <c r="A40" s="4" t="s">
        <v>1401</v>
      </c>
      <c r="B40" s="5" t="n">
        <v>12581</v>
      </c>
      <c r="C40" s="5" t="n">
        <v>13154</v>
      </c>
      <c r="D40" s="5" t="n">
        <v>12583</v>
      </c>
    </row>
    <row r="41" spans="1:5">
      <c r="A41" s="4" t="s">
        <v>1388</v>
      </c>
      <c r="B41" s="5" t="n">
        <v>-12087</v>
      </c>
      <c r="C41" s="5" t="n">
        <v>-13101</v>
      </c>
      <c r="D41" s="5" t="n">
        <v>-12884</v>
      </c>
      <c r="E41" s="6" t="n">
        <v>-10601</v>
      </c>
    </row>
    <row r="42" spans="1:5">
      <c r="A42" s="4" t="s">
        <v>1402</v>
      </c>
      <c r="B42" s="5" t="n">
        <v>494</v>
      </c>
      <c r="C42" s="5" t="n">
        <v>53</v>
      </c>
      <c r="D42" s="5" t="n">
        <v>-301</v>
      </c>
    </row>
    <row r="43" spans="1:5">
      <c r="A43" s="4" t="s">
        <v>1389</v>
      </c>
      <c r="B43" s="5" t="n">
        <v>-88</v>
      </c>
      <c r="C43" s="5" t="n">
        <v>893</v>
      </c>
      <c r="D43" s="5" t="n">
        <v>2473</v>
      </c>
    </row>
    <row r="44" spans="1:5">
      <c r="A44" s="4" t="s">
        <v>1405</v>
      </c>
    </row>
    <row r="45" spans="1:5">
      <c r="A45" s="3" t="s">
        <v>1367</v>
      </c>
    </row>
    <row r="46" spans="1:5">
      <c r="A46" s="4" t="s">
        <v>1402</v>
      </c>
      <c r="B46" s="5" t="n">
        <v>711</v>
      </c>
      <c r="C46" s="5" t="n">
        <v>470</v>
      </c>
      <c r="D46" s="5" t="n">
        <v>276</v>
      </c>
    </row>
    <row r="47" spans="1:5">
      <c r="A47" s="4" t="s">
        <v>1406</v>
      </c>
    </row>
    <row r="48" spans="1:5">
      <c r="A48" s="3" t="s">
        <v>1367</v>
      </c>
    </row>
    <row r="49" spans="1:5">
      <c r="A49" s="4" t="s">
        <v>1402</v>
      </c>
      <c r="B49" s="5" t="n">
        <v>-217</v>
      </c>
      <c r="C49" s="5" t="n">
        <v>-417</v>
      </c>
      <c r="D49" s="5" t="n">
        <v>-577</v>
      </c>
    </row>
    <row r="50" spans="1:5">
      <c r="A50" s="4" t="s">
        <v>735</v>
      </c>
    </row>
    <row r="51" spans="1:5">
      <c r="A51" s="3" t="s">
        <v>1367</v>
      </c>
    </row>
    <row r="52" spans="1:5">
      <c r="A52" s="4" t="s">
        <v>1391</v>
      </c>
      <c r="B52" s="5" t="n">
        <v>1280</v>
      </c>
      <c r="C52" s="5" t="n">
        <v>1448</v>
      </c>
      <c r="D52" s="5" t="n">
        <v>1358</v>
      </c>
    </row>
    <row r="53" spans="1:5">
      <c r="A53" s="4" t="s">
        <v>1392</v>
      </c>
      <c r="B53" s="5" t="n">
        <v>0</v>
      </c>
    </row>
    <row r="54" spans="1:5">
      <c r="A54" s="4" t="s">
        <v>1393</v>
      </c>
      <c r="B54" s="5" t="n">
        <v>0</v>
      </c>
    </row>
    <row r="55" spans="1:5">
      <c r="A55" s="4" t="s">
        <v>1394</v>
      </c>
      <c r="B55" s="5" t="n">
        <v>0</v>
      </c>
    </row>
    <row r="56" spans="1:5">
      <c r="A56" s="4" t="s">
        <v>1395</v>
      </c>
      <c r="B56" s="5" t="n">
        <v>231</v>
      </c>
      <c r="C56" s="5" t="n">
        <v>209</v>
      </c>
      <c r="D56" s="5" t="n">
        <v>216</v>
      </c>
    </row>
    <row r="57" spans="1:5">
      <c r="A57" s="4" t="s">
        <v>1396</v>
      </c>
      <c r="B57" s="5" t="n">
        <v>783</v>
      </c>
      <c r="C57" s="5" t="n">
        <v>820</v>
      </c>
      <c r="D57" s="5" t="n">
        <v>213</v>
      </c>
    </row>
    <row r="58" spans="1:5">
      <c r="A58" s="4" t="s">
        <v>1397</v>
      </c>
      <c r="B58" s="5" t="n">
        <v>0</v>
      </c>
    </row>
    <row r="59" spans="1:5">
      <c r="A59" s="4" t="s">
        <v>1398</v>
      </c>
      <c r="B59" s="5" t="n">
        <v>286</v>
      </c>
      <c r="C59" s="5" t="n">
        <v>239</v>
      </c>
      <c r="D59" s="5" t="n">
        <v>815</v>
      </c>
    </row>
    <row r="60" spans="1:5">
      <c r="A60" s="4" t="s">
        <v>1399</v>
      </c>
      <c r="B60" s="5" t="n">
        <v>0</v>
      </c>
    </row>
    <row r="61" spans="1:5">
      <c r="A61" s="4" t="s">
        <v>1400</v>
      </c>
      <c r="B61" s="5" t="n">
        <v>228</v>
      </c>
      <c r="C61" s="5" t="n">
        <v>158</v>
      </c>
      <c r="D61" s="5" t="n">
        <v>288</v>
      </c>
    </row>
    <row r="62" spans="1:5">
      <c r="A62" s="4" t="s">
        <v>1401</v>
      </c>
      <c r="B62" s="5" t="n">
        <v>2808</v>
      </c>
      <c r="C62" s="5" t="n">
        <v>2874</v>
      </c>
      <c r="D62" s="5" t="n">
        <v>2890</v>
      </c>
    </row>
    <row r="63" spans="1:5">
      <c r="A63" s="4" t="s">
        <v>1388</v>
      </c>
      <c r="B63" s="5" t="n">
        <v>-3474</v>
      </c>
      <c r="C63" s="5" t="n">
        <v>-3445</v>
      </c>
      <c r="D63" s="5" t="n">
        <v>-3752</v>
      </c>
      <c r="E63" s="5" t="n">
        <v>-3134</v>
      </c>
    </row>
    <row r="64" spans="1:5">
      <c r="A64" s="4" t="s">
        <v>1402</v>
      </c>
      <c r="B64" s="5" t="n">
        <v>-666</v>
      </c>
      <c r="C64" s="5" t="n">
        <v>-571</v>
      </c>
      <c r="D64" s="5" t="n">
        <v>-862</v>
      </c>
    </row>
    <row r="65" spans="1:5">
      <c r="A65" s="4" t="s">
        <v>1389</v>
      </c>
      <c r="B65" s="5" t="n">
        <v>-123</v>
      </c>
      <c r="C65" s="5" t="n">
        <v>394</v>
      </c>
      <c r="D65" s="5" t="n">
        <v>153</v>
      </c>
    </row>
    <row r="66" spans="1:5">
      <c r="A66" s="4" t="s">
        <v>1407</v>
      </c>
    </row>
    <row r="67" spans="1:5">
      <c r="A67" s="3" t="s">
        <v>1367</v>
      </c>
    </row>
    <row r="68" spans="1:5">
      <c r="A68" s="4" t="s">
        <v>1402</v>
      </c>
      <c r="B68" s="5" t="n">
        <v>0</v>
      </c>
    </row>
    <row r="69" spans="1:5">
      <c r="A69" s="4" t="s">
        <v>1408</v>
      </c>
    </row>
    <row r="70" spans="1:5">
      <c r="A70" s="3" t="s">
        <v>1367</v>
      </c>
    </row>
    <row r="71" spans="1:5">
      <c r="A71" s="4" t="s">
        <v>1402</v>
      </c>
      <c r="B71" s="5" t="n">
        <v>-666</v>
      </c>
      <c r="C71" s="5" t="n">
        <v>-571</v>
      </c>
      <c r="D71" s="5" t="n">
        <v>-862</v>
      </c>
    </row>
    <row r="72" spans="1:5">
      <c r="A72" s="4" t="s">
        <v>736</v>
      </c>
    </row>
    <row r="73" spans="1:5">
      <c r="A73" s="3" t="s">
        <v>1367</v>
      </c>
    </row>
    <row r="74" spans="1:5">
      <c r="A74" s="4" t="s">
        <v>1391</v>
      </c>
      <c r="B74" s="5" t="n">
        <v>518</v>
      </c>
      <c r="C74" s="5" t="n">
        <v>544</v>
      </c>
      <c r="D74" s="5" t="n">
        <v>486</v>
      </c>
    </row>
    <row r="75" spans="1:5">
      <c r="A75" s="4" t="s">
        <v>1392</v>
      </c>
      <c r="B75" s="5" t="n">
        <v>7</v>
      </c>
      <c r="C75" s="5" t="n">
        <v>13</v>
      </c>
      <c r="D75" s="5" t="n">
        <v>14</v>
      </c>
    </row>
    <row r="76" spans="1:5">
      <c r="A76" s="4" t="s">
        <v>1393</v>
      </c>
      <c r="B76" s="5" t="n">
        <v>0</v>
      </c>
    </row>
    <row r="77" spans="1:5">
      <c r="A77" s="4" t="s">
        <v>1394</v>
      </c>
      <c r="B77" s="5" t="n">
        <v>33</v>
      </c>
    </row>
    <row r="78" spans="1:5">
      <c r="A78" s="4" t="s">
        <v>1395</v>
      </c>
      <c r="B78" s="5" t="n">
        <v>4</v>
      </c>
      <c r="C78" s="5" t="n">
        <v>32</v>
      </c>
      <c r="D78" s="5" t="n">
        <v>28</v>
      </c>
    </row>
    <row r="79" spans="1:5">
      <c r="A79" s="4" t="s">
        <v>1396</v>
      </c>
      <c r="B79" s="5" t="n">
        <v>111</v>
      </c>
      <c r="C79" s="5" t="n">
        <v>103</v>
      </c>
      <c r="D79" s="5" t="n">
        <v>96</v>
      </c>
    </row>
    <row r="80" spans="1:5">
      <c r="A80" s="4" t="s">
        <v>1397</v>
      </c>
      <c r="B80" s="5" t="n">
        <v>25</v>
      </c>
      <c r="C80" s="5" t="n">
        <v>20</v>
      </c>
      <c r="D80" s="5" t="n">
        <v>24</v>
      </c>
    </row>
    <row r="81" spans="1:5">
      <c r="A81" s="4" t="s">
        <v>1398</v>
      </c>
      <c r="B81" s="5" t="n">
        <v>795</v>
      </c>
      <c r="C81" s="5" t="n">
        <v>762</v>
      </c>
      <c r="D81" s="5" t="n">
        <v>739</v>
      </c>
    </row>
    <row r="82" spans="1:5">
      <c r="A82" s="4" t="s">
        <v>1399</v>
      </c>
      <c r="B82" s="5" t="n">
        <v>831</v>
      </c>
      <c r="C82" s="5" t="n">
        <v>707</v>
      </c>
      <c r="D82" s="5" t="n">
        <v>637</v>
      </c>
    </row>
    <row r="83" spans="1:5">
      <c r="A83" s="4" t="s">
        <v>1400</v>
      </c>
      <c r="B83" s="5" t="n">
        <v>66</v>
      </c>
      <c r="C83" s="5" t="n">
        <v>71</v>
      </c>
      <c r="D83" s="5" t="n">
        <v>73</v>
      </c>
    </row>
    <row r="84" spans="1:5">
      <c r="A84" s="4" t="s">
        <v>1401</v>
      </c>
      <c r="B84" s="5" t="n">
        <v>2390</v>
      </c>
      <c r="C84" s="5" t="n">
        <v>2252</v>
      </c>
      <c r="D84" s="5" t="n">
        <v>2097</v>
      </c>
    </row>
    <row r="85" spans="1:5">
      <c r="A85" s="4" t="s">
        <v>1388</v>
      </c>
      <c r="B85" s="5" t="n">
        <v>-3213</v>
      </c>
      <c r="C85" s="5" t="n">
        <v>-3239</v>
      </c>
      <c r="D85" s="5" t="n">
        <v>-3018</v>
      </c>
      <c r="E85" s="6" t="n">
        <v>-2384</v>
      </c>
    </row>
    <row r="86" spans="1:5">
      <c r="A86" s="4" t="s">
        <v>1402</v>
      </c>
      <c r="B86" s="5" t="n">
        <v>-823</v>
      </c>
      <c r="C86" s="5" t="n">
        <v>-987</v>
      </c>
      <c r="D86" s="5" t="n">
        <v>-921</v>
      </c>
    </row>
    <row r="87" spans="1:5">
      <c r="A87" s="4" t="s">
        <v>1389</v>
      </c>
      <c r="B87" s="5" t="n">
        <v>55</v>
      </c>
      <c r="C87" s="5" t="n">
        <v>82</v>
      </c>
      <c r="D87" s="5" t="n">
        <v>99</v>
      </c>
    </row>
    <row r="88" spans="1:5">
      <c r="A88" s="4" t="s">
        <v>1409</v>
      </c>
    </row>
    <row r="89" spans="1:5">
      <c r="A89" s="3" t="s">
        <v>1367</v>
      </c>
    </row>
    <row r="90" spans="1:5">
      <c r="A90" s="4" t="s">
        <v>1402</v>
      </c>
      <c r="B90" s="5" t="n">
        <v>49</v>
      </c>
      <c r="C90" s="5" t="n">
        <v>68</v>
      </c>
      <c r="D90" s="5" t="n">
        <v>37</v>
      </c>
    </row>
    <row r="91" spans="1:5">
      <c r="A91" s="4" t="s">
        <v>1410</v>
      </c>
    </row>
    <row r="92" spans="1:5">
      <c r="A92" s="3" t="s">
        <v>1367</v>
      </c>
    </row>
    <row r="93" spans="1:5">
      <c r="A93" s="4" t="s">
        <v>1402</v>
      </c>
      <c r="B93" s="6" t="n">
        <v>-872</v>
      </c>
      <c r="C93" s="6" t="n">
        <v>-1055</v>
      </c>
      <c r="D93" s="6" t="n">
        <v>-958</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31</v>
      </c>
      <c r="C2" s="2" t="s">
        <v>32</v>
      </c>
      <c r="D2" s="2" t="s">
        <v>33</v>
      </c>
    </row>
    <row r="3" spans="1:4">
      <c r="A3" s="3" t="s">
        <v>1367</v>
      </c>
    </row>
    <row r="4" spans="1:4">
      <c r="A4" s="4" t="s">
        <v>1412</v>
      </c>
      <c r="B4" s="6" t="n">
        <v>-19785</v>
      </c>
      <c r="C4" s="6" t="n">
        <v>-19654</v>
      </c>
    </row>
    <row r="5" spans="1:4">
      <c r="A5" s="4" t="s">
        <v>188</v>
      </c>
      <c r="B5" s="5" t="n">
        <v>47</v>
      </c>
      <c r="C5" s="5" t="n">
        <v>-40</v>
      </c>
      <c r="D5" s="6" t="n">
        <v>218</v>
      </c>
    </row>
    <row r="6" spans="1:4">
      <c r="A6" s="4" t="s">
        <v>1413</v>
      </c>
      <c r="B6" s="5" t="n">
        <v>-281</v>
      </c>
      <c r="C6" s="5" t="n">
        <v>-280</v>
      </c>
      <c r="D6" s="5" t="n">
        <v>-246</v>
      </c>
    </row>
    <row r="7" spans="1:4">
      <c r="A7" s="4" t="s">
        <v>1369</v>
      </c>
      <c r="B7" s="5" t="n">
        <v>-94</v>
      </c>
      <c r="C7" s="5" t="n">
        <v>-37</v>
      </c>
      <c r="D7" s="5" t="n">
        <v>-54</v>
      </c>
    </row>
    <row r="8" spans="1:4">
      <c r="A8" s="4" t="s">
        <v>1414</v>
      </c>
      <c r="B8" s="5" t="n">
        <v>36</v>
      </c>
      <c r="C8" s="5" t="n">
        <v>54</v>
      </c>
      <c r="D8" s="5" t="n">
        <v>56</v>
      </c>
    </row>
    <row r="9" spans="1:4">
      <c r="A9" s="4" t="s">
        <v>1415</v>
      </c>
      <c r="B9" s="5" t="n">
        <v>-14</v>
      </c>
      <c r="D9" s="5" t="n">
        <v>-28</v>
      </c>
    </row>
    <row r="10" spans="1:4">
      <c r="A10" s="4" t="s">
        <v>1313</v>
      </c>
      <c r="B10" s="5" t="n">
        <v>-386</v>
      </c>
      <c r="C10" s="5" t="n">
        <v>-444</v>
      </c>
      <c r="D10" s="5" t="n">
        <v>-481</v>
      </c>
    </row>
    <row r="11" spans="1:4">
      <c r="A11" s="4" t="s">
        <v>1416</v>
      </c>
      <c r="B11" s="5" t="n">
        <v>-18774</v>
      </c>
      <c r="C11" s="5" t="n">
        <v>-19785</v>
      </c>
      <c r="D11" s="5" t="n">
        <v>-19654</v>
      </c>
    </row>
    <row r="12" spans="1:4">
      <c r="A12" s="4" t="s">
        <v>734</v>
      </c>
    </row>
    <row r="13" spans="1:4">
      <c r="A13" s="3" t="s">
        <v>1367</v>
      </c>
    </row>
    <row r="14" spans="1:4">
      <c r="A14" s="4" t="s">
        <v>1417</v>
      </c>
      <c r="B14" s="5" t="n">
        <v>13154</v>
      </c>
      <c r="C14" s="5" t="n">
        <v>12583</v>
      </c>
    </row>
    <row r="15" spans="1:4">
      <c r="A15" s="4" t="s">
        <v>1412</v>
      </c>
      <c r="B15" s="5" t="n">
        <v>-13101</v>
      </c>
      <c r="C15" s="5" t="n">
        <v>-12884</v>
      </c>
      <c r="D15" s="5" t="n">
        <v>-10601</v>
      </c>
    </row>
    <row r="16" spans="1:4">
      <c r="A16" s="4" t="s">
        <v>188</v>
      </c>
      <c r="B16" s="5" t="n">
        <v>0</v>
      </c>
    </row>
    <row r="17" spans="1:4">
      <c r="A17" s="4" t="s">
        <v>1413</v>
      </c>
      <c r="B17" s="5" t="n">
        <v>-75</v>
      </c>
      <c r="C17" s="5" t="n">
        <v>-79</v>
      </c>
      <c r="D17" s="5" t="n">
        <v>-70</v>
      </c>
    </row>
    <row r="18" spans="1:4">
      <c r="A18" s="4" t="s">
        <v>1369</v>
      </c>
      <c r="B18" s="5" t="n">
        <v>-93</v>
      </c>
      <c r="C18" s="5" t="n">
        <v>-37</v>
      </c>
      <c r="D18" s="5" t="n">
        <v>-52</v>
      </c>
    </row>
    <row r="19" spans="1:4">
      <c r="A19" s="4" t="s">
        <v>1414</v>
      </c>
      <c r="B19" s="5" t="n">
        <v>-320</v>
      </c>
      <c r="C19" s="5" t="n">
        <v>-340</v>
      </c>
      <c r="D19" s="5" t="n">
        <v>-394</v>
      </c>
    </row>
    <row r="20" spans="1:4">
      <c r="A20" s="4" t="s">
        <v>1415</v>
      </c>
      <c r="B20" s="5" t="n">
        <v>0</v>
      </c>
    </row>
    <row r="21" spans="1:4">
      <c r="A21" s="4" t="s">
        <v>1418</v>
      </c>
      <c r="B21" s="5" t="n">
        <v>906</v>
      </c>
      <c r="C21" s="5" t="n">
        <v>-301</v>
      </c>
      <c r="D21" s="5" t="n">
        <v>-2253</v>
      </c>
    </row>
    <row r="22" spans="1:4">
      <c r="A22" s="4" t="s">
        <v>1313</v>
      </c>
      <c r="B22" s="5" t="n">
        <v>0</v>
      </c>
      <c r="C22" s="5" t="n">
        <v>-136</v>
      </c>
      <c r="D22" s="5" t="n">
        <v>-191</v>
      </c>
    </row>
    <row r="23" spans="1:4">
      <c r="A23" s="4" t="s">
        <v>1419</v>
      </c>
      <c r="B23" s="5" t="n">
        <v>-4</v>
      </c>
      <c r="C23" s="5" t="n">
        <v>-4</v>
      </c>
      <c r="D23" s="5" t="n">
        <v>-4</v>
      </c>
    </row>
    <row r="24" spans="1:4">
      <c r="A24" s="4" t="s">
        <v>1420</v>
      </c>
      <c r="B24" s="5" t="n">
        <v>600</v>
      </c>
      <c r="C24" s="5" t="n">
        <v>544</v>
      </c>
      <c r="D24" s="5" t="n">
        <v>490</v>
      </c>
    </row>
    <row r="25" spans="1:4">
      <c r="A25" s="4" t="s">
        <v>1421</v>
      </c>
      <c r="B25" s="5" t="n">
        <v>12581</v>
      </c>
      <c r="C25" s="5" t="n">
        <v>13154</v>
      </c>
      <c r="D25" s="5" t="n">
        <v>12583</v>
      </c>
    </row>
    <row r="26" spans="1:4">
      <c r="A26" s="4" t="s">
        <v>1416</v>
      </c>
      <c r="B26" s="5" t="n">
        <v>-12087</v>
      </c>
      <c r="C26" s="5" t="n">
        <v>-13101</v>
      </c>
      <c r="D26" s="5" t="n">
        <v>-12884</v>
      </c>
    </row>
    <row r="27" spans="1:4">
      <c r="A27" s="4" t="s">
        <v>1422</v>
      </c>
    </row>
    <row r="28" spans="1:4">
      <c r="A28" s="3" t="s">
        <v>1367</v>
      </c>
    </row>
    <row r="29" spans="1:4">
      <c r="A29" s="4" t="s">
        <v>1417</v>
      </c>
      <c r="B29" s="5" t="n">
        <v>13154</v>
      </c>
      <c r="C29" s="5" t="n">
        <v>12583</v>
      </c>
      <c r="D29" s="5" t="n">
        <v>10284</v>
      </c>
    </row>
    <row r="30" spans="1:4">
      <c r="A30" s="4" t="s">
        <v>188</v>
      </c>
      <c r="B30" s="5" t="n">
        <v>0</v>
      </c>
    </row>
    <row r="31" spans="1:4">
      <c r="A31" s="4" t="s">
        <v>1414</v>
      </c>
      <c r="B31" s="5" t="n">
        <v>323</v>
      </c>
      <c r="C31" s="5" t="n">
        <v>333</v>
      </c>
      <c r="D31" s="5" t="n">
        <v>385</v>
      </c>
    </row>
    <row r="32" spans="1:4">
      <c r="A32" s="4" t="s">
        <v>1374</v>
      </c>
      <c r="B32" s="5" t="n">
        <v>-8</v>
      </c>
      <c r="C32" s="5" t="n">
        <v>-7</v>
      </c>
      <c r="D32" s="5" t="n">
        <v>-7</v>
      </c>
    </row>
    <row r="33" spans="1:4">
      <c r="A33" s="4" t="s">
        <v>1415</v>
      </c>
      <c r="B33" s="5" t="n">
        <v>0</v>
      </c>
    </row>
    <row r="34" spans="1:4">
      <c r="A34" s="4" t="s">
        <v>1418</v>
      </c>
      <c r="B34" s="5" t="n">
        <v>-411</v>
      </c>
      <c r="C34" s="5" t="n">
        <v>560</v>
      </c>
      <c r="D34" s="5" t="n">
        <v>2088</v>
      </c>
    </row>
    <row r="35" spans="1:4">
      <c r="A35" s="4" t="s">
        <v>1313</v>
      </c>
      <c r="B35" s="5" t="n">
        <v>119</v>
      </c>
      <c r="C35" s="5" t="n">
        <v>225</v>
      </c>
      <c r="D35" s="5" t="n">
        <v>319</v>
      </c>
    </row>
    <row r="36" spans="1:4">
      <c r="A36" s="4" t="s">
        <v>1419</v>
      </c>
      <c r="B36" s="5" t="n">
        <v>4</v>
      </c>
      <c r="C36" s="5" t="n">
        <v>4</v>
      </c>
      <c r="D36" s="5" t="n">
        <v>4</v>
      </c>
    </row>
    <row r="37" spans="1:4">
      <c r="A37" s="4" t="s">
        <v>1420</v>
      </c>
      <c r="B37" s="5" t="n">
        <v>-600</v>
      </c>
      <c r="C37" s="5" t="n">
        <v>-544</v>
      </c>
      <c r="D37" s="5" t="n">
        <v>-490</v>
      </c>
    </row>
    <row r="38" spans="1:4">
      <c r="A38" s="4" t="s">
        <v>1421</v>
      </c>
      <c r="B38" s="5" t="n">
        <v>12581</v>
      </c>
      <c r="C38" s="5" t="n">
        <v>13154</v>
      </c>
      <c r="D38" s="5" t="n">
        <v>12583</v>
      </c>
    </row>
    <row r="39" spans="1:4">
      <c r="A39" s="4" t="s">
        <v>735</v>
      </c>
    </row>
    <row r="40" spans="1:4">
      <c r="A40" s="3" t="s">
        <v>1367</v>
      </c>
    </row>
    <row r="41" spans="1:4">
      <c r="A41" s="4" t="s">
        <v>1417</v>
      </c>
      <c r="B41" s="5" t="n">
        <v>2874</v>
      </c>
      <c r="C41" s="5" t="n">
        <v>2890</v>
      </c>
    </row>
    <row r="42" spans="1:4">
      <c r="A42" s="4" t="s">
        <v>1412</v>
      </c>
      <c r="B42" s="5" t="n">
        <v>-3445</v>
      </c>
      <c r="C42" s="5" t="n">
        <v>-3752</v>
      </c>
      <c r="D42" s="5" t="n">
        <v>-3134</v>
      </c>
    </row>
    <row r="43" spans="1:4">
      <c r="A43" s="4" t="s">
        <v>188</v>
      </c>
      <c r="B43" s="5" t="n">
        <v>-208</v>
      </c>
      <c r="C43" s="5" t="n">
        <v>305</v>
      </c>
      <c r="D43" s="5" t="n">
        <v>-586</v>
      </c>
    </row>
    <row r="44" spans="1:4">
      <c r="A44" s="4" t="s">
        <v>1413</v>
      </c>
      <c r="B44" s="5" t="n">
        <v>-72</v>
      </c>
      <c r="C44" s="5" t="n">
        <v>-70</v>
      </c>
      <c r="D44" s="5" t="n">
        <v>-66</v>
      </c>
    </row>
    <row r="45" spans="1:4">
      <c r="A45" s="4" t="s">
        <v>1369</v>
      </c>
      <c r="B45" s="5" t="n">
        <v>-1</v>
      </c>
      <c r="D45" s="5" t="n">
        <v>-1</v>
      </c>
    </row>
    <row r="46" spans="1:4">
      <c r="A46" s="4" t="s">
        <v>1414</v>
      </c>
      <c r="B46" s="5" t="n">
        <v>-122</v>
      </c>
      <c r="C46" s="5" t="n">
        <v>-135</v>
      </c>
      <c r="D46" s="5" t="n">
        <v>-135</v>
      </c>
    </row>
    <row r="47" spans="1:4">
      <c r="A47" s="4" t="s">
        <v>1415</v>
      </c>
      <c r="B47" s="5" t="n">
        <v>0</v>
      </c>
    </row>
    <row r="48" spans="1:4">
      <c r="A48" s="4" t="s">
        <v>1418</v>
      </c>
      <c r="B48" s="5" t="n">
        <v>117</v>
      </c>
      <c r="C48" s="5" t="n">
        <v>-50</v>
      </c>
      <c r="D48" s="5" t="n">
        <v>-72</v>
      </c>
    </row>
    <row r="49" spans="1:4">
      <c r="A49" s="4" t="s">
        <v>1313</v>
      </c>
      <c r="B49" s="5" t="n">
        <v>-125</v>
      </c>
      <c r="C49" s="5" t="n">
        <v>-78</v>
      </c>
      <c r="D49" s="5" t="n">
        <v>0</v>
      </c>
    </row>
    <row r="50" spans="1:4">
      <c r="A50" s="4" t="s">
        <v>1419</v>
      </c>
      <c r="B50" s="5" t="n">
        <v>0</v>
      </c>
    </row>
    <row r="51" spans="1:4">
      <c r="A51" s="4" t="s">
        <v>1420</v>
      </c>
      <c r="B51" s="5" t="n">
        <v>257</v>
      </c>
      <c r="C51" s="5" t="n">
        <v>257</v>
      </c>
      <c r="D51" s="5" t="n">
        <v>242</v>
      </c>
    </row>
    <row r="52" spans="1:4">
      <c r="A52" s="4" t="s">
        <v>1421</v>
      </c>
      <c r="B52" s="5" t="n">
        <v>2808</v>
      </c>
      <c r="C52" s="5" t="n">
        <v>2874</v>
      </c>
      <c r="D52" s="5" t="n">
        <v>2890</v>
      </c>
    </row>
    <row r="53" spans="1:4">
      <c r="A53" s="4" t="s">
        <v>1416</v>
      </c>
      <c r="B53" s="5" t="n">
        <v>-3474</v>
      </c>
      <c r="C53" s="5" t="n">
        <v>-3445</v>
      </c>
      <c r="D53" s="5" t="n">
        <v>-3752</v>
      </c>
    </row>
    <row r="54" spans="1:4">
      <c r="A54" s="4" t="s">
        <v>1423</v>
      </c>
    </row>
    <row r="55" spans="1:4">
      <c r="A55" s="3" t="s">
        <v>1367</v>
      </c>
    </row>
    <row r="56" spans="1:4">
      <c r="A56" s="4" t="s">
        <v>1417</v>
      </c>
      <c r="B56" s="5" t="n">
        <v>2874</v>
      </c>
      <c r="C56" s="5" t="n">
        <v>2890</v>
      </c>
      <c r="D56" s="5" t="n">
        <v>2501</v>
      </c>
    </row>
    <row r="57" spans="1:4">
      <c r="A57" s="4" t="s">
        <v>188</v>
      </c>
      <c r="B57" s="5" t="n">
        <v>171</v>
      </c>
      <c r="C57" s="5" t="n">
        <v>-244</v>
      </c>
      <c r="D57" s="5" t="n">
        <v>459</v>
      </c>
    </row>
    <row r="58" spans="1:4">
      <c r="A58" s="4" t="s">
        <v>1414</v>
      </c>
      <c r="B58" s="5" t="n">
        <v>102</v>
      </c>
      <c r="C58" s="5" t="n">
        <v>104</v>
      </c>
      <c r="D58" s="5" t="n">
        <v>108</v>
      </c>
    </row>
    <row r="59" spans="1:4">
      <c r="A59" s="4" t="s">
        <v>1374</v>
      </c>
      <c r="B59" s="5" t="n">
        <v>-7</v>
      </c>
      <c r="C59" s="5" t="n">
        <v>-12</v>
      </c>
      <c r="D59" s="5" t="n">
        <v>-12</v>
      </c>
    </row>
    <row r="60" spans="1:4">
      <c r="A60" s="4" t="s">
        <v>1415</v>
      </c>
      <c r="B60" s="5" t="n">
        <v>0</v>
      </c>
    </row>
    <row r="61" spans="1:4">
      <c r="A61" s="4" t="s">
        <v>1418</v>
      </c>
      <c r="B61" s="5" t="n">
        <v>-225</v>
      </c>
      <c r="C61" s="5" t="n">
        <v>290</v>
      </c>
      <c r="D61" s="5" t="n">
        <v>45</v>
      </c>
    </row>
    <row r="62" spans="1:4">
      <c r="A62" s="4" t="s">
        <v>1313</v>
      </c>
      <c r="B62" s="5" t="n">
        <v>150</v>
      </c>
      <c r="C62" s="5" t="n">
        <v>103</v>
      </c>
      <c r="D62" s="5" t="n">
        <v>31</v>
      </c>
    </row>
    <row r="63" spans="1:4">
      <c r="A63" s="4" t="s">
        <v>1419</v>
      </c>
      <c r="B63" s="5" t="n">
        <v>0</v>
      </c>
    </row>
    <row r="64" spans="1:4">
      <c r="A64" s="4" t="s">
        <v>1420</v>
      </c>
      <c r="B64" s="5" t="n">
        <v>-257</v>
      </c>
      <c r="C64" s="5" t="n">
        <v>-257</v>
      </c>
      <c r="D64" s="5" t="n">
        <v>-242</v>
      </c>
    </row>
    <row r="65" spans="1:4">
      <c r="A65" s="4" t="s">
        <v>1421</v>
      </c>
      <c r="B65" s="5" t="n">
        <v>2808</v>
      </c>
      <c r="C65" s="5" t="n">
        <v>2874</v>
      </c>
      <c r="D65" s="5" t="n">
        <v>2890</v>
      </c>
    </row>
    <row r="66" spans="1:4">
      <c r="A66" s="4" t="s">
        <v>736</v>
      </c>
    </row>
    <row r="67" spans="1:4">
      <c r="A67" s="3" t="s">
        <v>1367</v>
      </c>
    </row>
    <row r="68" spans="1:4">
      <c r="A68" s="4" t="s">
        <v>1417</v>
      </c>
      <c r="B68" s="5" t="n">
        <v>2252</v>
      </c>
      <c r="C68" s="5" t="n">
        <v>2097</v>
      </c>
    </row>
    <row r="69" spans="1:4">
      <c r="A69" s="4" t="s">
        <v>1412</v>
      </c>
      <c r="B69" s="5" t="n">
        <v>-3239</v>
      </c>
      <c r="C69" s="5" t="n">
        <v>-3018</v>
      </c>
      <c r="D69" s="5" t="n">
        <v>-2384</v>
      </c>
    </row>
    <row r="70" spans="1:4">
      <c r="A70" s="4" t="s">
        <v>188</v>
      </c>
      <c r="B70" s="5" t="n">
        <v>-63</v>
      </c>
      <c r="C70" s="5" t="n">
        <v>-45</v>
      </c>
      <c r="D70" s="5" t="n">
        <v>-396</v>
      </c>
    </row>
    <row r="71" spans="1:4">
      <c r="A71" s="4" t="s">
        <v>1413</v>
      </c>
      <c r="B71" s="5" t="n">
        <v>-134</v>
      </c>
      <c r="C71" s="5" t="n">
        <v>-131</v>
      </c>
      <c r="D71" s="5" t="n">
        <v>-110</v>
      </c>
    </row>
    <row r="72" spans="1:4">
      <c r="A72" s="4" t="s">
        <v>1369</v>
      </c>
      <c r="B72" s="5" t="n">
        <v>0</v>
      </c>
      <c r="D72" s="5" t="n">
        <v>-1</v>
      </c>
    </row>
    <row r="73" spans="1:4">
      <c r="A73" s="4" t="s">
        <v>1414</v>
      </c>
      <c r="B73" s="5" t="n">
        <v>-48</v>
      </c>
      <c r="C73" s="5" t="n">
        <v>-49</v>
      </c>
      <c r="D73" s="5" t="n">
        <v>-57</v>
      </c>
    </row>
    <row r="74" spans="1:4">
      <c r="A74" s="4" t="s">
        <v>1415</v>
      </c>
      <c r="B74" s="5" t="n">
        <v>28</v>
      </c>
      <c r="C74" s="5" t="n">
        <v>4</v>
      </c>
      <c r="D74" s="5" t="n">
        <v>138</v>
      </c>
    </row>
    <row r="75" spans="1:4">
      <c r="A75" s="4" t="s">
        <v>1418</v>
      </c>
      <c r="B75" s="5" t="n">
        <v>170</v>
      </c>
      <c r="C75" s="5" t="n">
        <v>-63</v>
      </c>
      <c r="D75" s="5" t="n">
        <v>-286</v>
      </c>
    </row>
    <row r="76" spans="1:4">
      <c r="A76" s="4" t="s">
        <v>1419</v>
      </c>
      <c r="B76" s="5" t="n">
        <v>-16</v>
      </c>
      <c r="C76" s="5" t="n">
        <v>-17</v>
      </c>
      <c r="D76" s="5" t="n">
        <v>-14</v>
      </c>
    </row>
    <row r="77" spans="1:4">
      <c r="A77" s="4" t="s">
        <v>1420</v>
      </c>
      <c r="B77" s="5" t="n">
        <v>89</v>
      </c>
      <c r="C77" s="5" t="n">
        <v>80</v>
      </c>
      <c r="D77" s="5" t="n">
        <v>92</v>
      </c>
    </row>
    <row r="78" spans="1:4">
      <c r="A78" s="4" t="s">
        <v>1421</v>
      </c>
      <c r="B78" s="5" t="n">
        <v>2390</v>
      </c>
      <c r="C78" s="5" t="n">
        <v>2252</v>
      </c>
      <c r="D78" s="5" t="n">
        <v>2097</v>
      </c>
    </row>
    <row r="79" spans="1:4">
      <c r="A79" s="4" t="s">
        <v>1416</v>
      </c>
      <c r="B79" s="5" t="n">
        <v>-3213</v>
      </c>
      <c r="C79" s="5" t="n">
        <v>-3239</v>
      </c>
      <c r="D79" s="5" t="n">
        <v>-3018</v>
      </c>
    </row>
    <row r="80" spans="1:4">
      <c r="A80" s="4" t="s">
        <v>1424</v>
      </c>
    </row>
    <row r="81" spans="1:4">
      <c r="A81" s="3" t="s">
        <v>1367</v>
      </c>
    </row>
    <row r="82" spans="1:4">
      <c r="A82" s="4" t="s">
        <v>1417</v>
      </c>
      <c r="B82" s="5" t="n">
        <v>2252</v>
      </c>
      <c r="C82" s="5" t="n">
        <v>2097</v>
      </c>
      <c r="D82" s="5" t="n">
        <v>1750</v>
      </c>
    </row>
    <row r="83" spans="1:4">
      <c r="A83" s="4" t="s">
        <v>188</v>
      </c>
      <c r="B83" s="5" t="n">
        <v>53</v>
      </c>
      <c r="C83" s="5" t="n">
        <v>24</v>
      </c>
      <c r="D83" s="5" t="n">
        <v>305</v>
      </c>
    </row>
    <row r="84" spans="1:4">
      <c r="A84" s="4" t="s">
        <v>1414</v>
      </c>
      <c r="B84" s="5" t="n">
        <v>29</v>
      </c>
      <c r="C84" s="5" t="n">
        <v>33</v>
      </c>
      <c r="D84" s="5" t="n">
        <v>37</v>
      </c>
    </row>
    <row r="85" spans="1:4">
      <c r="A85" s="4" t="s">
        <v>1374</v>
      </c>
      <c r="B85" s="5" t="n">
        <v>0</v>
      </c>
    </row>
    <row r="86" spans="1:4">
      <c r="A86" s="4" t="s">
        <v>1415</v>
      </c>
      <c r="B86" s="5" t="n">
        <v>-14</v>
      </c>
      <c r="C86" s="5" t="n">
        <v>-4</v>
      </c>
      <c r="D86" s="5" t="n">
        <v>-110</v>
      </c>
    </row>
    <row r="87" spans="1:4">
      <c r="A87" s="4" t="s">
        <v>1418</v>
      </c>
      <c r="B87" s="5" t="n">
        <v>26</v>
      </c>
      <c r="C87" s="5" t="n">
        <v>49</v>
      </c>
      <c r="D87" s="5" t="n">
        <v>62</v>
      </c>
    </row>
    <row r="88" spans="1:4">
      <c r="A88" s="4" t="s">
        <v>1313</v>
      </c>
      <c r="B88" s="5" t="n">
        <v>117</v>
      </c>
      <c r="C88" s="5" t="n">
        <v>116</v>
      </c>
      <c r="D88" s="5" t="n">
        <v>131</v>
      </c>
    </row>
    <row r="89" spans="1:4">
      <c r="A89" s="4" t="s">
        <v>1419</v>
      </c>
      <c r="B89" s="5" t="n">
        <v>16</v>
      </c>
      <c r="C89" s="5" t="n">
        <v>17</v>
      </c>
      <c r="D89" s="5" t="n">
        <v>14</v>
      </c>
    </row>
    <row r="90" spans="1:4">
      <c r="A90" s="4" t="s">
        <v>1420</v>
      </c>
      <c r="B90" s="5" t="n">
        <v>-89</v>
      </c>
      <c r="C90" s="5" t="n">
        <v>-80</v>
      </c>
      <c r="D90" s="5" t="n">
        <v>-92</v>
      </c>
    </row>
    <row r="91" spans="1:4">
      <c r="A91" s="4" t="s">
        <v>1421</v>
      </c>
      <c r="B91" s="5" t="n">
        <v>2390</v>
      </c>
      <c r="C91" s="5" t="n">
        <v>2252</v>
      </c>
      <c r="D91" s="5" t="n">
        <v>2097</v>
      </c>
    </row>
    <row r="92" spans="1:4">
      <c r="A92" s="4" t="s">
        <v>349</v>
      </c>
    </row>
    <row r="93" spans="1:4">
      <c r="A93" s="3" t="s">
        <v>1367</v>
      </c>
    </row>
    <row r="94" spans="1:4">
      <c r="A94" s="4" t="s">
        <v>1412</v>
      </c>
      <c r="B94" s="5" t="n">
        <v>-19785</v>
      </c>
      <c r="C94" s="5" t="n">
        <v>-19654</v>
      </c>
      <c r="D94" s="5" t="n">
        <v>-16119</v>
      </c>
    </row>
    <row r="95" spans="1:4">
      <c r="A95" s="4" t="s">
        <v>188</v>
      </c>
      <c r="B95" s="5" t="n">
        <v>-271</v>
      </c>
      <c r="C95" s="5" t="n">
        <v>260</v>
      </c>
      <c r="D95" s="5" t="n">
        <v>-982</v>
      </c>
    </row>
    <row r="96" spans="1:4">
      <c r="A96" s="4" t="s">
        <v>1413</v>
      </c>
      <c r="B96" s="5" t="n">
        <v>-281</v>
      </c>
      <c r="C96" s="5" t="n">
        <v>-280</v>
      </c>
      <c r="D96" s="5" t="n">
        <v>-246</v>
      </c>
    </row>
    <row r="97" spans="1:4">
      <c r="A97" s="4" t="s">
        <v>1369</v>
      </c>
      <c r="B97" s="5" t="n">
        <v>-94</v>
      </c>
      <c r="C97" s="5" t="n">
        <v>-37</v>
      </c>
      <c r="D97" s="5" t="n">
        <v>-54</v>
      </c>
    </row>
    <row r="98" spans="1:4">
      <c r="A98" s="4" t="s">
        <v>1414</v>
      </c>
      <c r="B98" s="5" t="n">
        <v>-490</v>
      </c>
      <c r="C98" s="5" t="n">
        <v>-524</v>
      </c>
      <c r="D98" s="5" t="n">
        <v>-586</v>
      </c>
    </row>
    <row r="99" spans="1:4">
      <c r="A99" s="4" t="s">
        <v>1415</v>
      </c>
      <c r="B99" s="5" t="n">
        <v>28</v>
      </c>
      <c r="C99" s="5" t="n">
        <v>4</v>
      </c>
      <c r="D99" s="5" t="n">
        <v>138</v>
      </c>
    </row>
    <row r="100" spans="1:4">
      <c r="A100" s="4" t="s">
        <v>1418</v>
      </c>
      <c r="B100" s="5" t="n">
        <v>1193</v>
      </c>
      <c r="C100" s="5" t="n">
        <v>-414</v>
      </c>
      <c r="D100" s="5" t="n">
        <v>-2611</v>
      </c>
    </row>
    <row r="101" spans="1:4">
      <c r="A101" s="4" t="s">
        <v>1419</v>
      </c>
      <c r="B101" s="5" t="n">
        <v>-20</v>
      </c>
      <c r="C101" s="5" t="n">
        <v>-21</v>
      </c>
      <c r="D101" s="5" t="n">
        <v>-18</v>
      </c>
    </row>
    <row r="102" spans="1:4">
      <c r="A102" s="4" t="s">
        <v>1420</v>
      </c>
      <c r="B102" s="5" t="n">
        <v>946</v>
      </c>
      <c r="C102" s="5" t="n">
        <v>881</v>
      </c>
      <c r="D102" s="5" t="n">
        <v>824</v>
      </c>
    </row>
    <row r="103" spans="1:4">
      <c r="A103" s="4" t="s">
        <v>1416</v>
      </c>
      <c r="B103" s="5" t="n">
        <v>-18774</v>
      </c>
      <c r="C103" s="5" t="n">
        <v>-19785</v>
      </c>
      <c r="D103" s="5" t="n">
        <v>-19654</v>
      </c>
    </row>
    <row r="104" spans="1:4">
      <c r="A104" s="4" t="s">
        <v>1425</v>
      </c>
    </row>
    <row r="105" spans="1:4">
      <c r="A105" s="3" t="s">
        <v>1367</v>
      </c>
    </row>
    <row r="106" spans="1:4">
      <c r="A106" s="4" t="s">
        <v>1417</v>
      </c>
      <c r="B106" s="5" t="n">
        <v>18280</v>
      </c>
      <c r="C106" s="5" t="n">
        <v>17570</v>
      </c>
      <c r="D106" s="5" t="n">
        <v>14535</v>
      </c>
    </row>
    <row r="107" spans="1:4">
      <c r="A107" s="4" t="s">
        <v>188</v>
      </c>
      <c r="B107" s="5" t="n">
        <v>224</v>
      </c>
      <c r="C107" s="5" t="n">
        <v>-220</v>
      </c>
      <c r="D107" s="5" t="n">
        <v>764</v>
      </c>
    </row>
    <row r="108" spans="1:4">
      <c r="A108" s="4" t="s">
        <v>1414</v>
      </c>
      <c r="B108" s="5" t="n">
        <v>454</v>
      </c>
      <c r="C108" s="5" t="n">
        <v>470</v>
      </c>
      <c r="D108" s="5" t="n">
        <v>530</v>
      </c>
    </row>
    <row r="109" spans="1:4">
      <c r="A109" s="4" t="s">
        <v>1374</v>
      </c>
      <c r="B109" s="5" t="n">
        <v>-15</v>
      </c>
      <c r="C109" s="5" t="n">
        <v>-19</v>
      </c>
      <c r="D109" s="5" t="n">
        <v>-19</v>
      </c>
    </row>
    <row r="110" spans="1:4">
      <c r="A110" s="4" t="s">
        <v>1415</v>
      </c>
      <c r="B110" s="5" t="n">
        <v>-14</v>
      </c>
      <c r="C110" s="5" t="n">
        <v>-4</v>
      </c>
      <c r="D110" s="5" t="n">
        <v>-110</v>
      </c>
    </row>
    <row r="111" spans="1:4">
      <c r="A111" s="4" t="s">
        <v>1418</v>
      </c>
      <c r="B111" s="5" t="n">
        <v>-610</v>
      </c>
      <c r="C111" s="5" t="n">
        <v>899</v>
      </c>
      <c r="D111" s="5" t="n">
        <v>2195</v>
      </c>
    </row>
    <row r="112" spans="1:4">
      <c r="A112" s="4" t="s">
        <v>1313</v>
      </c>
      <c r="B112" s="5" t="n">
        <v>386</v>
      </c>
      <c r="C112" s="5" t="n">
        <v>444</v>
      </c>
      <c r="D112" s="5" t="n">
        <v>481</v>
      </c>
    </row>
    <row r="113" spans="1:4">
      <c r="A113" s="4" t="s">
        <v>1419</v>
      </c>
      <c r="B113" s="5" t="n">
        <v>20</v>
      </c>
      <c r="C113" s="5" t="n">
        <v>21</v>
      </c>
      <c r="D113" s="5" t="n">
        <v>18</v>
      </c>
    </row>
    <row r="114" spans="1:4">
      <c r="A114" s="4" t="s">
        <v>1420</v>
      </c>
      <c r="B114" s="5" t="n">
        <v>-946</v>
      </c>
      <c r="C114" s="5" t="n">
        <v>-881</v>
      </c>
      <c r="D114" s="5" t="n">
        <v>-824</v>
      </c>
    </row>
    <row r="115" spans="1:4">
      <c r="A115" s="4" t="s">
        <v>1421</v>
      </c>
      <c r="B115" s="5" t="n">
        <v>17779</v>
      </c>
      <c r="C115" s="5" t="n">
        <v>18280</v>
      </c>
      <c r="D115" s="5" t="n">
        <v>17570</v>
      </c>
    </row>
    <row r="116" spans="1:4">
      <c r="A116" s="4" t="s">
        <v>483</v>
      </c>
    </row>
    <row r="117" spans="1:4">
      <c r="A117" s="3" t="s">
        <v>1367</v>
      </c>
    </row>
    <row r="118" spans="1:4">
      <c r="A118" s="4" t="s">
        <v>1412</v>
      </c>
      <c r="B118" s="5" t="n">
        <v>-1496</v>
      </c>
      <c r="C118" s="5" t="n">
        <v>-1693</v>
      </c>
      <c r="D118" s="5" t="n">
        <v>-1387</v>
      </c>
    </row>
    <row r="119" spans="1:4">
      <c r="A119" s="4" t="s">
        <v>188</v>
      </c>
      <c r="B119" s="5" t="n">
        <v>-71</v>
      </c>
      <c r="C119" s="5" t="n">
        <v>119</v>
      </c>
      <c r="D119" s="5" t="n">
        <v>-248</v>
      </c>
    </row>
    <row r="120" spans="1:4">
      <c r="A120" s="4" t="s">
        <v>1413</v>
      </c>
      <c r="B120" s="5" t="n">
        <v>-29</v>
      </c>
      <c r="C120" s="5" t="n">
        <v>-30</v>
      </c>
      <c r="D120" s="5" t="n">
        <v>-31</v>
      </c>
    </row>
    <row r="121" spans="1:4">
      <c r="A121" s="4" t="s">
        <v>1369</v>
      </c>
      <c r="B121" s="5" t="n">
        <v>27</v>
      </c>
      <c r="C121" s="5" t="n">
        <v>2</v>
      </c>
      <c r="D121" s="5" t="n">
        <v>-3</v>
      </c>
    </row>
    <row r="122" spans="1:4">
      <c r="A122" s="4" t="s">
        <v>1414</v>
      </c>
      <c r="B122" s="5" t="n">
        <v>-49</v>
      </c>
      <c r="C122" s="5" t="n">
        <v>-59</v>
      </c>
      <c r="D122" s="5" t="n">
        <v>-56</v>
      </c>
    </row>
    <row r="123" spans="1:4">
      <c r="A123" s="4" t="s">
        <v>1415</v>
      </c>
      <c r="B123" s="5" t="n">
        <v>1</v>
      </c>
    </row>
    <row r="124" spans="1:4">
      <c r="A124" s="4" t="s">
        <v>1418</v>
      </c>
      <c r="B124" s="5" t="n">
        <v>145</v>
      </c>
      <c r="C124" s="5" t="n">
        <v>64</v>
      </c>
      <c r="D124" s="5" t="n">
        <v>-59</v>
      </c>
    </row>
    <row r="125" spans="1:4">
      <c r="A125" s="4" t="s">
        <v>1419</v>
      </c>
      <c r="B125" s="5" t="n">
        <v>-16</v>
      </c>
      <c r="C125" s="5" t="n">
        <v>-17</v>
      </c>
      <c r="D125" s="5" t="n">
        <v>-17</v>
      </c>
    </row>
    <row r="126" spans="1:4">
      <c r="A126" s="4" t="s">
        <v>1420</v>
      </c>
      <c r="B126" s="5" t="n">
        <v>109</v>
      </c>
      <c r="C126" s="5" t="n">
        <v>118</v>
      </c>
      <c r="D126" s="5" t="n">
        <v>108</v>
      </c>
    </row>
    <row r="127" spans="1:4">
      <c r="A127" s="4" t="s">
        <v>1416</v>
      </c>
      <c r="B127" s="5" t="n">
        <v>-1379</v>
      </c>
      <c r="C127" s="5" t="n">
        <v>-1496</v>
      </c>
      <c r="D127" s="5" t="n">
        <v>-1693</v>
      </c>
    </row>
    <row r="128" spans="1:4">
      <c r="A128" s="4" t="s">
        <v>1426</v>
      </c>
    </row>
    <row r="129" spans="1:4">
      <c r="A129" s="3" t="s">
        <v>1367</v>
      </c>
    </row>
    <row r="130" spans="1:4">
      <c r="A130" s="4" t="s">
        <v>1417</v>
      </c>
      <c r="B130" s="5" t="n">
        <v>0</v>
      </c>
    </row>
    <row r="131" spans="1:4">
      <c r="A131" s="4" t="s">
        <v>188</v>
      </c>
      <c r="B131" s="5" t="n">
        <v>0</v>
      </c>
    </row>
    <row r="132" spans="1:4">
      <c r="A132" s="4" t="s">
        <v>1414</v>
      </c>
      <c r="B132" s="5" t="n">
        <v>0</v>
      </c>
    </row>
    <row r="133" spans="1:4">
      <c r="A133" s="4" t="s">
        <v>1374</v>
      </c>
      <c r="B133" s="5" t="n">
        <v>0</v>
      </c>
    </row>
    <row r="134" spans="1:4">
      <c r="A134" s="4" t="s">
        <v>1415</v>
      </c>
      <c r="B134" s="5" t="n">
        <v>0</v>
      </c>
    </row>
    <row r="135" spans="1:4">
      <c r="A135" s="4" t="s">
        <v>1418</v>
      </c>
      <c r="B135" s="5" t="n">
        <v>0</v>
      </c>
    </row>
    <row r="136" spans="1:4">
      <c r="A136" s="4" t="s">
        <v>1313</v>
      </c>
      <c r="B136" s="5" t="n">
        <v>93</v>
      </c>
      <c r="C136" s="5" t="n">
        <v>101</v>
      </c>
      <c r="D136" s="5" t="n">
        <v>91</v>
      </c>
    </row>
    <row r="137" spans="1:4">
      <c r="A137" s="4" t="s">
        <v>1419</v>
      </c>
      <c r="B137" s="5" t="n">
        <v>16</v>
      </c>
      <c r="C137" s="5" t="n">
        <v>17</v>
      </c>
      <c r="D137" s="5" t="n">
        <v>17</v>
      </c>
    </row>
    <row r="138" spans="1:4">
      <c r="A138" s="4" t="s">
        <v>1420</v>
      </c>
      <c r="B138" s="5" t="n">
        <v>-109</v>
      </c>
      <c r="C138" s="5" t="n">
        <v>-118</v>
      </c>
      <c r="D138" s="6" t="n">
        <v>-108</v>
      </c>
    </row>
    <row r="139" spans="1:4">
      <c r="A139" s="4" t="s">
        <v>1421</v>
      </c>
      <c r="B139" s="6" t="n">
        <v>0</v>
      </c>
      <c r="C139" s="6" t="n">
        <v>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7</v>
      </c>
      <c r="B1" s="2" t="s">
        <v>31</v>
      </c>
      <c r="C1" s="2" t="s">
        <v>32</v>
      </c>
      <c r="D1" s="2" t="s">
        <v>33</v>
      </c>
    </row>
    <row r="2" spans="1:4">
      <c r="A2" s="3" t="s">
        <v>1428</v>
      </c>
    </row>
    <row r="3" spans="1:4">
      <c r="A3" s="4" t="s">
        <v>1429</v>
      </c>
      <c r="B3" s="6" t="n">
        <v>-18774</v>
      </c>
      <c r="C3" s="6" t="n">
        <v>-19785</v>
      </c>
      <c r="D3" s="6" t="n">
        <v>-19654</v>
      </c>
    </row>
    <row r="4" spans="1:4">
      <c r="A4" s="4" t="s">
        <v>1430</v>
      </c>
    </row>
    <row r="5" spans="1:4">
      <c r="A5" s="3" t="s">
        <v>1428</v>
      </c>
    </row>
    <row r="6" spans="1:4">
      <c r="A6" s="4" t="s">
        <v>1429</v>
      </c>
      <c r="B6" s="5" t="n">
        <v>-18025</v>
      </c>
      <c r="C6" s="5" t="n">
        <v>-19052</v>
      </c>
      <c r="D6" s="5" t="n">
        <v>-18974</v>
      </c>
    </row>
    <row r="7" spans="1:4">
      <c r="A7" s="4" t="s">
        <v>1431</v>
      </c>
    </row>
    <row r="8" spans="1:4">
      <c r="A8" s="3" t="s">
        <v>1428</v>
      </c>
    </row>
    <row r="9" spans="1:4">
      <c r="A9" s="4" t="s">
        <v>1429</v>
      </c>
      <c r="B9" s="6" t="n">
        <v>-749</v>
      </c>
      <c r="C9" s="6" t="n">
        <v>-733</v>
      </c>
      <c r="D9" s="6" t="n">
        <v>-68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31</v>
      </c>
      <c r="C2" s="2" t="s">
        <v>32</v>
      </c>
      <c r="D2" s="2" t="s">
        <v>33</v>
      </c>
    </row>
    <row r="3" spans="1:4">
      <c r="A3" s="3" t="s">
        <v>1433</v>
      </c>
    </row>
    <row r="4" spans="1:4">
      <c r="A4" s="4" t="s">
        <v>1434</v>
      </c>
      <c r="B4" s="6" t="n">
        <v>-1505</v>
      </c>
      <c r="C4" s="6" t="n">
        <v>-2084</v>
      </c>
      <c r="D4" s="6" t="n">
        <v>-1584</v>
      </c>
    </row>
    <row r="5" spans="1:4">
      <c r="A5" s="4" t="s">
        <v>188</v>
      </c>
      <c r="B5" s="5" t="n">
        <v>-47</v>
      </c>
      <c r="C5" s="5" t="n">
        <v>40</v>
      </c>
      <c r="D5" s="5" t="n">
        <v>-218</v>
      </c>
    </row>
    <row r="6" spans="1:4">
      <c r="A6" s="4" t="s">
        <v>1413</v>
      </c>
      <c r="B6" s="5" t="n">
        <v>-281</v>
      </c>
      <c r="C6" s="5" t="n">
        <v>-280</v>
      </c>
      <c r="D6" s="5" t="n">
        <v>-246</v>
      </c>
    </row>
    <row r="7" spans="1:4">
      <c r="A7" s="4" t="s">
        <v>1435</v>
      </c>
      <c r="B7" s="5" t="n">
        <v>-94</v>
      </c>
      <c r="C7" s="5" t="n">
        <v>-37</v>
      </c>
      <c r="D7" s="5" t="n">
        <v>-54</v>
      </c>
    </row>
    <row r="8" spans="1:4">
      <c r="A8" s="4" t="s">
        <v>1414</v>
      </c>
      <c r="B8" s="5" t="n">
        <v>-36</v>
      </c>
      <c r="C8" s="5" t="n">
        <v>-54</v>
      </c>
      <c r="D8" s="5" t="n">
        <v>-56</v>
      </c>
    </row>
    <row r="9" spans="1:4">
      <c r="A9" s="4" t="s">
        <v>1415</v>
      </c>
      <c r="B9" s="5" t="n">
        <v>14</v>
      </c>
      <c r="D9" s="5" t="n">
        <v>28</v>
      </c>
    </row>
    <row r="10" spans="1:4">
      <c r="A10" s="3" t="s">
        <v>1436</v>
      </c>
    </row>
    <row r="11" spans="1:4">
      <c r="A11" s="4" t="s">
        <v>1437</v>
      </c>
      <c r="B11" s="5" t="n">
        <v>-610</v>
      </c>
      <c r="C11" s="5" t="n">
        <v>899</v>
      </c>
      <c r="D11" s="5" t="n">
        <v>2195</v>
      </c>
    </row>
    <row r="12" spans="1:4">
      <c r="A12" s="4" t="s">
        <v>1438</v>
      </c>
      <c r="B12" s="5" t="n">
        <v>131</v>
      </c>
      <c r="C12" s="5" t="n">
        <v>209</v>
      </c>
      <c r="D12" s="5" t="n">
        <v>85</v>
      </c>
    </row>
    <row r="13" spans="1:4">
      <c r="A13" s="4" t="s">
        <v>1439</v>
      </c>
      <c r="B13" s="5" t="n">
        <v>1149</v>
      </c>
      <c r="C13" s="5" t="n">
        <v>-555</v>
      </c>
      <c r="D13" s="5" t="n">
        <v>-2770</v>
      </c>
    </row>
    <row r="14" spans="1:4">
      <c r="A14" s="4" t="s">
        <v>1440</v>
      </c>
      <c r="B14" s="5" t="n">
        <v>-87</v>
      </c>
      <c r="C14" s="5" t="n">
        <v>-68</v>
      </c>
      <c r="D14" s="5" t="n">
        <v>74</v>
      </c>
    </row>
    <row r="15" spans="1:4">
      <c r="A15" s="4" t="s">
        <v>1313</v>
      </c>
      <c r="B15" s="5" t="n">
        <v>386</v>
      </c>
      <c r="C15" s="5" t="n">
        <v>444</v>
      </c>
      <c r="D15" s="5" t="n">
        <v>481</v>
      </c>
    </row>
    <row r="16" spans="1:4">
      <c r="A16" s="4" t="s">
        <v>1374</v>
      </c>
      <c r="B16" s="5" t="n">
        <v>-15</v>
      </c>
      <c r="C16" s="5" t="n">
        <v>-19</v>
      </c>
      <c r="D16" s="5" t="n">
        <v>-19</v>
      </c>
    </row>
    <row r="17" spans="1:4">
      <c r="A17" s="4" t="s">
        <v>1441</v>
      </c>
      <c r="B17" s="6" t="n">
        <v>-995</v>
      </c>
      <c r="C17" s="6" t="n">
        <v>-1505</v>
      </c>
      <c r="D17" s="6" t="n">
        <v>-208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31</v>
      </c>
      <c r="C2" s="2" t="s">
        <v>32</v>
      </c>
      <c r="D2" s="2" t="s">
        <v>33</v>
      </c>
    </row>
    <row r="3" spans="1:4">
      <c r="A3" s="3" t="s">
        <v>1443</v>
      </c>
    </row>
    <row r="4" spans="1:4">
      <c r="A4" s="4" t="s">
        <v>1444</v>
      </c>
      <c r="B4" s="6" t="n">
        <v>-131</v>
      </c>
      <c r="C4" s="6" t="n">
        <v>-209</v>
      </c>
      <c r="D4" s="6" t="n">
        <v>-85</v>
      </c>
    </row>
    <row r="5" spans="1:4">
      <c r="A5" s="4" t="s">
        <v>1439</v>
      </c>
      <c r="B5" s="5" t="n">
        <v>-1149</v>
      </c>
      <c r="C5" s="5" t="n">
        <v>555</v>
      </c>
      <c r="D5" s="5" t="n">
        <v>2770</v>
      </c>
    </row>
    <row r="6" spans="1:4">
      <c r="A6" s="4" t="s">
        <v>1445</v>
      </c>
      <c r="B6" s="5" t="n">
        <v>87</v>
      </c>
      <c r="C6" s="5" t="n">
        <v>68</v>
      </c>
      <c r="D6" s="5" t="n">
        <v>-74</v>
      </c>
    </row>
    <row r="7" spans="1:4">
      <c r="A7" s="4" t="s">
        <v>483</v>
      </c>
    </row>
    <row r="8" spans="1:4">
      <c r="A8" s="3" t="s">
        <v>1443</v>
      </c>
    </row>
    <row r="9" spans="1:4">
      <c r="A9" s="4" t="s">
        <v>1444</v>
      </c>
      <c r="B9" s="5" t="n">
        <v>6</v>
      </c>
      <c r="C9" s="5" t="n">
        <v>47</v>
      </c>
    </row>
    <row r="10" spans="1:4">
      <c r="A10" s="4" t="s">
        <v>1439</v>
      </c>
      <c r="B10" s="5" t="n">
        <v>100</v>
      </c>
      <c r="C10" s="5" t="n">
        <v>-1</v>
      </c>
      <c r="D10" s="5" t="n">
        <v>-81</v>
      </c>
    </row>
    <row r="11" spans="1:4">
      <c r="A11" s="4" t="s">
        <v>1445</v>
      </c>
      <c r="B11" s="5" t="n">
        <v>39</v>
      </c>
      <c r="C11" s="5" t="n">
        <v>18</v>
      </c>
      <c r="D11" s="5" t="n">
        <v>22</v>
      </c>
    </row>
    <row r="12" spans="1:4">
      <c r="A12" s="4" t="s">
        <v>122</v>
      </c>
      <c r="B12" s="6" t="n">
        <v>145</v>
      </c>
      <c r="C12" s="6" t="n">
        <v>64</v>
      </c>
      <c r="D12" s="6" t="n">
        <v>-5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6</v>
      </c>
      <c r="B1" s="2" t="s">
        <v>31</v>
      </c>
      <c r="C1" s="2" t="s">
        <v>32</v>
      </c>
      <c r="D1" s="2" t="s">
        <v>33</v>
      </c>
      <c r="E1" s="2" t="s">
        <v>599</v>
      </c>
    </row>
    <row r="2" spans="1:5">
      <c r="A2" s="3" t="s">
        <v>1428</v>
      </c>
    </row>
    <row r="3" spans="1:5">
      <c r="A3" s="4" t="s">
        <v>1447</v>
      </c>
      <c r="B3" s="6" t="n">
        <v>18774</v>
      </c>
      <c r="C3" s="6" t="n">
        <v>19785</v>
      </c>
      <c r="D3" s="6" t="n">
        <v>19654</v>
      </c>
    </row>
    <row r="4" spans="1:5">
      <c r="A4" s="4" t="s">
        <v>349</v>
      </c>
    </row>
    <row r="5" spans="1:5">
      <c r="A5" s="3" t="s">
        <v>1428</v>
      </c>
    </row>
    <row r="6" spans="1:5">
      <c r="A6" s="4" t="s">
        <v>1447</v>
      </c>
      <c r="B6" s="5" t="n">
        <v>18774</v>
      </c>
      <c r="C6" s="5" t="n">
        <v>19785</v>
      </c>
      <c r="D6" s="5" t="n">
        <v>19654</v>
      </c>
      <c r="E6" s="6" t="n">
        <v>16119</v>
      </c>
    </row>
    <row r="7" spans="1:5">
      <c r="A7" s="4" t="s">
        <v>1448</v>
      </c>
    </row>
    <row r="8" spans="1:5">
      <c r="A8" s="3" t="s">
        <v>1428</v>
      </c>
    </row>
    <row r="9" spans="1:5">
      <c r="A9" s="4" t="s">
        <v>1447</v>
      </c>
      <c r="B9" s="5" t="n">
        <v>4427</v>
      </c>
      <c r="C9" s="5" t="n">
        <v>4611</v>
      </c>
      <c r="D9" s="5" t="n">
        <v>4576</v>
      </c>
    </row>
    <row r="10" spans="1:5">
      <c r="A10" s="4" t="s">
        <v>1449</v>
      </c>
    </row>
    <row r="11" spans="1:5">
      <c r="A11" s="3" t="s">
        <v>1428</v>
      </c>
    </row>
    <row r="12" spans="1:5">
      <c r="A12" s="4" t="s">
        <v>1447</v>
      </c>
      <c r="B12" s="5" t="n">
        <v>9542</v>
      </c>
      <c r="C12" s="5" t="n">
        <v>9805</v>
      </c>
      <c r="D12" s="5" t="n">
        <v>9574</v>
      </c>
    </row>
    <row r="13" spans="1:5">
      <c r="A13" s="4" t="s">
        <v>1450</v>
      </c>
    </row>
    <row r="14" spans="1:5">
      <c r="A14" s="3" t="s">
        <v>1428</v>
      </c>
    </row>
    <row r="15" spans="1:5">
      <c r="A15" s="4" t="s">
        <v>1447</v>
      </c>
      <c r="B15" s="6" t="n">
        <v>4805</v>
      </c>
      <c r="C15" s="6" t="n">
        <v>5369</v>
      </c>
      <c r="D15" s="6" t="n">
        <v>550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1</v>
      </c>
      <c r="B1" s="2" t="s">
        <v>31</v>
      </c>
      <c r="C1" s="2" t="s">
        <v>32</v>
      </c>
      <c r="D1" s="2" t="s">
        <v>33</v>
      </c>
      <c r="E1" s="2" t="s">
        <v>599</v>
      </c>
    </row>
    <row r="2" spans="1:5">
      <c r="A2" s="3" t="s">
        <v>1428</v>
      </c>
    </row>
    <row r="3" spans="1:5">
      <c r="A3" s="4" t="s">
        <v>1452</v>
      </c>
      <c r="B3" s="6" t="n">
        <v>18774</v>
      </c>
      <c r="C3" s="6" t="n">
        <v>19785</v>
      </c>
      <c r="D3" s="6" t="n">
        <v>19654</v>
      </c>
    </row>
    <row r="4" spans="1:5">
      <c r="A4" s="4" t="s">
        <v>483</v>
      </c>
    </row>
    <row r="5" spans="1:5">
      <c r="A5" s="3" t="s">
        <v>1428</v>
      </c>
    </row>
    <row r="6" spans="1:5">
      <c r="A6" s="4" t="s">
        <v>1452</v>
      </c>
      <c r="B6" s="5" t="n">
        <v>1379</v>
      </c>
      <c r="C6" s="5" t="n">
        <v>1496</v>
      </c>
      <c r="D6" s="5" t="n">
        <v>1693</v>
      </c>
      <c r="E6" s="6" t="n">
        <v>1387</v>
      </c>
    </row>
    <row r="7" spans="1:5">
      <c r="A7" s="4" t="s">
        <v>1453</v>
      </c>
    </row>
    <row r="8" spans="1:5">
      <c r="A8" s="3" t="s">
        <v>1428</v>
      </c>
    </row>
    <row r="9" spans="1:5">
      <c r="A9" s="4" t="s">
        <v>1452</v>
      </c>
      <c r="B9" s="5" t="n">
        <v>499</v>
      </c>
      <c r="C9" s="5" t="n">
        <v>514</v>
      </c>
      <c r="D9" s="5" t="n">
        <v>594</v>
      </c>
    </row>
    <row r="10" spans="1:5">
      <c r="A10" s="4" t="s">
        <v>1454</v>
      </c>
    </row>
    <row r="11" spans="1:5">
      <c r="A11" s="3" t="s">
        <v>1428</v>
      </c>
    </row>
    <row r="12" spans="1:5">
      <c r="A12" s="4" t="s">
        <v>1452</v>
      </c>
      <c r="B12" s="5" t="n">
        <v>879</v>
      </c>
      <c r="C12" s="5" t="n">
        <v>981</v>
      </c>
      <c r="D12" s="6" t="n">
        <v>1099</v>
      </c>
    </row>
    <row r="13" spans="1:5">
      <c r="A13" s="4" t="s">
        <v>1455</v>
      </c>
    </row>
    <row r="14" spans="1:5">
      <c r="A14" s="3" t="s">
        <v>1428</v>
      </c>
    </row>
    <row r="15" spans="1:5">
      <c r="A15" s="4" t="s">
        <v>1452</v>
      </c>
      <c r="B15" s="6" t="n">
        <v>1</v>
      </c>
      <c r="C15" s="6" t="n">
        <v>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31</v>
      </c>
    </row>
    <row r="3" spans="1:2">
      <c r="A3" s="3" t="s">
        <v>195</v>
      </c>
    </row>
    <row r="4" spans="1:2">
      <c r="A4" s="4" t="s">
        <v>44</v>
      </c>
      <c r="B4" s="4" t="s">
        <v>21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31</v>
      </c>
      <c r="C2" s="2" t="s">
        <v>32</v>
      </c>
      <c r="D2" s="2" t="s">
        <v>33</v>
      </c>
    </row>
    <row r="3" spans="1:4">
      <c r="A3" s="4" t="s">
        <v>349</v>
      </c>
    </row>
    <row r="4" spans="1:4">
      <c r="A4" s="3" t="s">
        <v>1457</v>
      </c>
    </row>
    <row r="5" spans="1:4">
      <c r="A5" s="4" t="s">
        <v>1458</v>
      </c>
      <c r="B5" s="5" t="n">
        <v>15</v>
      </c>
      <c r="C5" s="5" t="n">
        <v>16</v>
      </c>
      <c r="D5" s="5" t="n">
        <v>16</v>
      </c>
    </row>
    <row r="6" spans="1:4">
      <c r="A6" s="4" t="s">
        <v>1459</v>
      </c>
    </row>
    <row r="7" spans="1:4">
      <c r="A7" s="3" t="s">
        <v>1457</v>
      </c>
    </row>
    <row r="8" spans="1:4">
      <c r="A8" s="4" t="s">
        <v>1458</v>
      </c>
      <c r="B8" s="5" t="n">
        <v>11</v>
      </c>
      <c r="C8" s="5" t="n">
        <v>11</v>
      </c>
      <c r="D8" s="5" t="n">
        <v>1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60</v>
      </c>
      <c r="B1" s="2" t="s">
        <v>1</v>
      </c>
    </row>
    <row r="2" spans="1:2">
      <c r="B2" s="2" t="s">
        <v>609</v>
      </c>
    </row>
    <row r="3" spans="1:2">
      <c r="A3" s="3" t="s">
        <v>1331</v>
      </c>
    </row>
    <row r="4" spans="1:2">
      <c r="A4" s="4" t="s">
        <v>1461</v>
      </c>
      <c r="B4" s="6" t="n">
        <v>28</v>
      </c>
    </row>
    <row r="5" spans="1:2">
      <c r="A5" s="4" t="s">
        <v>1462</v>
      </c>
    </row>
    <row r="6" spans="1:2">
      <c r="A6" s="3" t="s">
        <v>1331</v>
      </c>
    </row>
    <row r="7" spans="1:2">
      <c r="A7" s="4" t="s">
        <v>1461</v>
      </c>
      <c r="B7" s="5" t="n">
        <v>28</v>
      </c>
    </row>
    <row r="8" spans="1:2">
      <c r="A8" s="4" t="s">
        <v>1463</v>
      </c>
      <c r="B8" s="5" t="n">
        <v>-1</v>
      </c>
    </row>
    <row r="9" spans="1:2">
      <c r="A9" s="4" t="s">
        <v>1464</v>
      </c>
      <c r="B9" s="5" t="n">
        <v>707</v>
      </c>
    </row>
    <row r="10" spans="1:2">
      <c r="A10" s="4" t="s">
        <v>1465</v>
      </c>
      <c r="B10" s="5" t="n">
        <v>34</v>
      </c>
    </row>
    <row r="11" spans="1:2">
      <c r="A11" s="4" t="s">
        <v>1466</v>
      </c>
    </row>
    <row r="12" spans="1:2">
      <c r="A12" s="3" t="s">
        <v>1331</v>
      </c>
    </row>
    <row r="13" spans="1:2">
      <c r="A13" s="4" t="s">
        <v>1461</v>
      </c>
      <c r="B13" s="5" t="n">
        <v>21</v>
      </c>
    </row>
    <row r="14" spans="1:2">
      <c r="A14" s="4" t="s">
        <v>1463</v>
      </c>
      <c r="B14" s="5" t="n">
        <v>2</v>
      </c>
    </row>
    <row r="15" spans="1:2">
      <c r="A15" s="4" t="s">
        <v>1464</v>
      </c>
      <c r="B15" s="5" t="n">
        <v>592</v>
      </c>
    </row>
    <row r="16" spans="1:2">
      <c r="A16" s="4" t="s">
        <v>1465</v>
      </c>
      <c r="B16" s="5" t="n">
        <v>33</v>
      </c>
    </row>
    <row r="17" spans="1:2">
      <c r="A17" s="4" t="s">
        <v>1467</v>
      </c>
    </row>
    <row r="18" spans="1:2">
      <c r="A18" s="3" t="s">
        <v>1331</v>
      </c>
    </row>
    <row r="19" spans="1:2">
      <c r="A19" s="4" t="s">
        <v>1463</v>
      </c>
      <c r="B19" s="5" t="n">
        <v>1</v>
      </c>
    </row>
    <row r="20" spans="1:2">
      <c r="A20" s="4" t="s">
        <v>1465</v>
      </c>
      <c r="B20" s="5" t="n">
        <v>38</v>
      </c>
    </row>
    <row r="21" spans="1:2">
      <c r="A21" s="4" t="s">
        <v>1468</v>
      </c>
    </row>
    <row r="22" spans="1:2">
      <c r="A22" s="3" t="s">
        <v>1331</v>
      </c>
    </row>
    <row r="23" spans="1:2">
      <c r="A23" s="4" t="s">
        <v>1461</v>
      </c>
      <c r="B23" s="5" t="n">
        <v>18</v>
      </c>
    </row>
    <row r="24" spans="1:2">
      <c r="A24" s="4" t="s">
        <v>1464</v>
      </c>
      <c r="B24" s="6" t="n">
        <v>447</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469</v>
      </c>
      <c r="B1" s="2" t="s">
        <v>1</v>
      </c>
    </row>
    <row r="2" spans="1:2">
      <c r="B2" s="2" t="s">
        <v>31</v>
      </c>
    </row>
    <row r="3" spans="1:2">
      <c r="A3" s="4" t="s">
        <v>1462</v>
      </c>
    </row>
    <row r="4" spans="1:2">
      <c r="A4" s="3" t="s">
        <v>1331</v>
      </c>
    </row>
    <row r="5" spans="1:2">
      <c r="A5" s="4" t="s">
        <v>1470</v>
      </c>
      <c r="B5" s="4" t="s">
        <v>653</v>
      </c>
    </row>
    <row r="6" spans="1:2">
      <c r="A6" s="4" t="s">
        <v>1466</v>
      </c>
    </row>
    <row r="7" spans="1:2">
      <c r="A7" s="3" t="s">
        <v>1331</v>
      </c>
    </row>
    <row r="8" spans="1:2">
      <c r="A8" s="4" t="s">
        <v>1471</v>
      </c>
      <c r="B8" s="4" t="s">
        <v>1472</v>
      </c>
    </row>
    <row r="9" spans="1:2">
      <c r="A9" s="4" t="s">
        <v>1467</v>
      </c>
    </row>
    <row r="10" spans="1:2">
      <c r="A10" s="3" t="s">
        <v>1331</v>
      </c>
    </row>
    <row r="11" spans="1:2">
      <c r="A11" s="4" t="s">
        <v>1473</v>
      </c>
      <c r="B11" s="4" t="s">
        <v>1094</v>
      </c>
    </row>
    <row r="12" spans="1:2">
      <c r="A12" s="4" t="s">
        <v>1468</v>
      </c>
    </row>
    <row r="13" spans="1:2">
      <c r="A13" s="3" t="s">
        <v>1331</v>
      </c>
    </row>
    <row r="14" spans="1:2">
      <c r="A14" s="4" t="s">
        <v>1474</v>
      </c>
      <c r="B14" s="4" t="s">
        <v>653</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31</v>
      </c>
      <c r="C2" s="2" t="s">
        <v>31</v>
      </c>
      <c r="D2" s="2" t="s">
        <v>32</v>
      </c>
    </row>
    <row r="3" spans="1:4">
      <c r="A3" s="3" t="s">
        <v>1476</v>
      </c>
    </row>
    <row r="4" spans="1:4">
      <c r="A4" s="4" t="s">
        <v>1477</v>
      </c>
      <c r="B4" s="6" t="n">
        <v>1265</v>
      </c>
    </row>
    <row r="5" spans="1:4">
      <c r="A5" s="4" t="s">
        <v>188</v>
      </c>
      <c r="B5" s="5" t="n">
        <v>44</v>
      </c>
    </row>
    <row r="6" spans="1:4">
      <c r="A6" s="4" t="s">
        <v>1027</v>
      </c>
      <c r="B6" s="5" t="n">
        <v>724</v>
      </c>
    </row>
    <row r="7" spans="1:4">
      <c r="A7" s="4" t="s">
        <v>1478</v>
      </c>
      <c r="B7" s="5" t="n">
        <v>-172</v>
      </c>
    </row>
    <row r="8" spans="1:4">
      <c r="A8" s="4" t="s">
        <v>1479</v>
      </c>
      <c r="B8" s="5" t="n">
        <v>15</v>
      </c>
    </row>
    <row r="9" spans="1:4">
      <c r="A9" s="4" t="s">
        <v>1246</v>
      </c>
      <c r="B9" s="5" t="n">
        <v>-444</v>
      </c>
    </row>
    <row r="10" spans="1:4">
      <c r="A10" s="4" t="s">
        <v>1480</v>
      </c>
      <c r="B10" s="5" t="n">
        <v>12</v>
      </c>
    </row>
    <row r="11" spans="1:4">
      <c r="A11" s="4" t="s">
        <v>1481</v>
      </c>
      <c r="B11" s="5" t="n">
        <v>-21</v>
      </c>
    </row>
    <row r="12" spans="1:4">
      <c r="A12" s="4" t="s">
        <v>1482</v>
      </c>
      <c r="B12" s="5" t="n">
        <v>1423</v>
      </c>
    </row>
    <row r="13" spans="1:4">
      <c r="A13" s="4" t="s">
        <v>1483</v>
      </c>
      <c r="C13" s="6" t="n">
        <v>732</v>
      </c>
      <c r="D13" s="6" t="n">
        <v>629</v>
      </c>
    </row>
    <row r="14" spans="1:4">
      <c r="A14" s="4" t="s">
        <v>1484</v>
      </c>
      <c r="C14" s="5" t="n">
        <v>691</v>
      </c>
      <c r="D14" s="5" t="n">
        <v>636</v>
      </c>
    </row>
    <row r="15" spans="1:4">
      <c r="A15" s="4" t="s">
        <v>109</v>
      </c>
      <c r="B15" s="5" t="n">
        <v>1265</v>
      </c>
      <c r="C15" s="5" t="n">
        <v>1423</v>
      </c>
      <c r="D15" s="5" t="n">
        <v>1265</v>
      </c>
    </row>
    <row r="16" spans="1:4">
      <c r="A16" s="4" t="s">
        <v>1485</v>
      </c>
    </row>
    <row r="17" spans="1:4">
      <c r="A17" s="3" t="s">
        <v>1476</v>
      </c>
    </row>
    <row r="18" spans="1:4">
      <c r="A18" s="4" t="s">
        <v>1477</v>
      </c>
      <c r="B18" s="5" t="n">
        <v>186</v>
      </c>
    </row>
    <row r="19" spans="1:4">
      <c r="A19" s="4" t="s">
        <v>188</v>
      </c>
      <c r="B19" s="5" t="n">
        <v>13</v>
      </c>
    </row>
    <row r="20" spans="1:4">
      <c r="A20" s="4" t="s">
        <v>1027</v>
      </c>
      <c r="B20" s="5" t="n">
        <v>119</v>
      </c>
    </row>
    <row r="21" spans="1:4">
      <c r="A21" s="4" t="s">
        <v>1478</v>
      </c>
      <c r="B21" s="5" t="n">
        <v>-2</v>
      </c>
    </row>
    <row r="22" spans="1:4">
      <c r="A22" s="4" t="s">
        <v>1479</v>
      </c>
      <c r="B22" s="5" t="n">
        <v>2</v>
      </c>
    </row>
    <row r="23" spans="1:4">
      <c r="A23" s="4" t="s">
        <v>1246</v>
      </c>
      <c r="B23" s="5" t="n">
        <v>-98</v>
      </c>
    </row>
    <row r="24" spans="1:4">
      <c r="A24" s="4" t="s">
        <v>1480</v>
      </c>
      <c r="B24" s="5" t="n">
        <v>-1</v>
      </c>
    </row>
    <row r="25" spans="1:4">
      <c r="A25" s="4" t="s">
        <v>1481</v>
      </c>
      <c r="B25" s="5" t="n">
        <v>0</v>
      </c>
    </row>
    <row r="26" spans="1:4">
      <c r="A26" s="4" t="s">
        <v>1482</v>
      </c>
      <c r="B26" s="5" t="n">
        <v>219</v>
      </c>
    </row>
    <row r="27" spans="1:4">
      <c r="A27" s="4" t="s">
        <v>1483</v>
      </c>
      <c r="C27" s="5" t="n">
        <v>156</v>
      </c>
    </row>
    <row r="28" spans="1:4">
      <c r="A28" s="4" t="s">
        <v>1484</v>
      </c>
      <c r="C28" s="5" t="n">
        <v>63</v>
      </c>
    </row>
    <row r="29" spans="1:4">
      <c r="A29" s="4" t="s">
        <v>109</v>
      </c>
      <c r="B29" s="5" t="n">
        <v>186</v>
      </c>
      <c r="C29" s="5" t="n">
        <v>219</v>
      </c>
      <c r="D29" s="5" t="n">
        <v>186</v>
      </c>
    </row>
    <row r="30" spans="1:4">
      <c r="A30" s="4" t="s">
        <v>1486</v>
      </c>
    </row>
    <row r="31" spans="1:4">
      <c r="A31" s="3" t="s">
        <v>1476</v>
      </c>
    </row>
    <row r="32" spans="1:4">
      <c r="A32" s="4" t="s">
        <v>1477</v>
      </c>
      <c r="B32" s="5" t="n">
        <v>504</v>
      </c>
    </row>
    <row r="33" spans="1:4">
      <c r="A33" s="4" t="s">
        <v>188</v>
      </c>
      <c r="B33" s="5" t="n">
        <v>17</v>
      </c>
    </row>
    <row r="34" spans="1:4">
      <c r="A34" s="4" t="s">
        <v>1027</v>
      </c>
      <c r="B34" s="5" t="n">
        <v>450</v>
      </c>
    </row>
    <row r="35" spans="1:4">
      <c r="A35" s="4" t="s">
        <v>1478</v>
      </c>
      <c r="B35" s="5" t="n">
        <v>-99</v>
      </c>
    </row>
    <row r="36" spans="1:4">
      <c r="A36" s="4" t="s">
        <v>1479</v>
      </c>
      <c r="B36" s="5" t="n">
        <v>4</v>
      </c>
    </row>
    <row r="37" spans="1:4">
      <c r="A37" s="4" t="s">
        <v>1246</v>
      </c>
      <c r="B37" s="5" t="n">
        <v>-226</v>
      </c>
    </row>
    <row r="38" spans="1:4">
      <c r="A38" s="4" t="s">
        <v>1480</v>
      </c>
      <c r="B38" s="5" t="n">
        <v>12</v>
      </c>
    </row>
    <row r="39" spans="1:4">
      <c r="A39" s="4" t="s">
        <v>1481</v>
      </c>
      <c r="B39" s="5" t="n">
        <v>-21</v>
      </c>
    </row>
    <row r="40" spans="1:4">
      <c r="A40" s="4" t="s">
        <v>1482</v>
      </c>
      <c r="B40" s="5" t="n">
        <v>641</v>
      </c>
    </row>
    <row r="41" spans="1:4">
      <c r="A41" s="4" t="s">
        <v>1483</v>
      </c>
      <c r="C41" s="5" t="n">
        <v>362</v>
      </c>
    </row>
    <row r="42" spans="1:4">
      <c r="A42" s="4" t="s">
        <v>1484</v>
      </c>
      <c r="C42" s="5" t="n">
        <v>279</v>
      </c>
    </row>
    <row r="43" spans="1:4">
      <c r="A43" s="4" t="s">
        <v>109</v>
      </c>
      <c r="B43" s="5" t="n">
        <v>504</v>
      </c>
      <c r="C43" s="5" t="n">
        <v>641</v>
      </c>
      <c r="D43" s="5" t="n">
        <v>504</v>
      </c>
    </row>
    <row r="44" spans="1:4">
      <c r="A44" s="4" t="s">
        <v>1487</v>
      </c>
    </row>
    <row r="45" spans="1:4">
      <c r="A45" s="3" t="s">
        <v>1476</v>
      </c>
    </row>
    <row r="46" spans="1:4">
      <c r="A46" s="4" t="s">
        <v>1477</v>
      </c>
      <c r="B46" s="5" t="n">
        <v>304</v>
      </c>
    </row>
    <row r="47" spans="1:4">
      <c r="A47" s="4" t="s">
        <v>188</v>
      </c>
      <c r="B47" s="5" t="n">
        <v>9</v>
      </c>
    </row>
    <row r="48" spans="1:4">
      <c r="A48" s="4" t="s">
        <v>1027</v>
      </c>
      <c r="B48" s="5" t="n">
        <v>105</v>
      </c>
    </row>
    <row r="49" spans="1:4">
      <c r="A49" s="4" t="s">
        <v>1478</v>
      </c>
      <c r="B49" s="5" t="n">
        <v>-25</v>
      </c>
    </row>
    <row r="50" spans="1:4">
      <c r="A50" s="4" t="s">
        <v>1479</v>
      </c>
      <c r="B50" s="5" t="n">
        <v>0</v>
      </c>
    </row>
    <row r="51" spans="1:4">
      <c r="A51" s="4" t="s">
        <v>1246</v>
      </c>
      <c r="B51" s="5" t="n">
        <v>-41</v>
      </c>
    </row>
    <row r="52" spans="1:4">
      <c r="A52" s="4" t="s">
        <v>1480</v>
      </c>
      <c r="B52" s="5" t="n">
        <v>-2</v>
      </c>
    </row>
    <row r="53" spans="1:4">
      <c r="A53" s="4" t="s">
        <v>1481</v>
      </c>
      <c r="B53" s="5" t="n">
        <v>0</v>
      </c>
    </row>
    <row r="54" spans="1:4">
      <c r="A54" s="4" t="s">
        <v>1482</v>
      </c>
      <c r="B54" s="5" t="n">
        <v>350</v>
      </c>
    </row>
    <row r="55" spans="1:4">
      <c r="A55" s="4" t="s">
        <v>1483</v>
      </c>
      <c r="C55" s="5" t="n">
        <v>145</v>
      </c>
    </row>
    <row r="56" spans="1:4">
      <c r="A56" s="4" t="s">
        <v>1484</v>
      </c>
      <c r="C56" s="5" t="n">
        <v>205</v>
      </c>
    </row>
    <row r="57" spans="1:4">
      <c r="A57" s="4" t="s">
        <v>109</v>
      </c>
      <c r="B57" s="5" t="n">
        <v>304</v>
      </c>
      <c r="C57" s="5" t="n">
        <v>350</v>
      </c>
      <c r="D57" s="5" t="n">
        <v>304</v>
      </c>
    </row>
    <row r="58" spans="1:4">
      <c r="A58" s="4" t="s">
        <v>1488</v>
      </c>
    </row>
    <row r="59" spans="1:4">
      <c r="A59" s="3" t="s">
        <v>1476</v>
      </c>
    </row>
    <row r="60" spans="1:4">
      <c r="A60" s="4" t="s">
        <v>1477</v>
      </c>
      <c r="B60" s="5" t="n">
        <v>271</v>
      </c>
    </row>
    <row r="61" spans="1:4">
      <c r="A61" s="4" t="s">
        <v>188</v>
      </c>
      <c r="B61" s="5" t="n">
        <v>5</v>
      </c>
    </row>
    <row r="62" spans="1:4">
      <c r="A62" s="4" t="s">
        <v>1027</v>
      </c>
      <c r="B62" s="5" t="n">
        <v>50</v>
      </c>
    </row>
    <row r="63" spans="1:4">
      <c r="A63" s="4" t="s">
        <v>1478</v>
      </c>
      <c r="B63" s="5" t="n">
        <v>-46</v>
      </c>
    </row>
    <row r="64" spans="1:4">
      <c r="A64" s="4" t="s">
        <v>1479</v>
      </c>
      <c r="B64" s="5" t="n">
        <v>9</v>
      </c>
    </row>
    <row r="65" spans="1:4">
      <c r="A65" s="4" t="s">
        <v>1246</v>
      </c>
      <c r="B65" s="5" t="n">
        <v>-79</v>
      </c>
    </row>
    <row r="66" spans="1:4">
      <c r="A66" s="4" t="s">
        <v>1480</v>
      </c>
      <c r="B66" s="5" t="n">
        <v>3</v>
      </c>
    </row>
    <row r="67" spans="1:4">
      <c r="A67" s="4" t="s">
        <v>1481</v>
      </c>
      <c r="B67" s="5" t="n">
        <v>0</v>
      </c>
    </row>
    <row r="68" spans="1:4">
      <c r="A68" s="4" t="s">
        <v>1482</v>
      </c>
      <c r="B68" s="5" t="n">
        <v>213</v>
      </c>
    </row>
    <row r="69" spans="1:4">
      <c r="A69" s="4" t="s">
        <v>1483</v>
      </c>
      <c r="C69" s="5" t="n">
        <v>69</v>
      </c>
    </row>
    <row r="70" spans="1:4">
      <c r="A70" s="4" t="s">
        <v>1484</v>
      </c>
      <c r="C70" s="5" t="n">
        <v>144</v>
      </c>
    </row>
    <row r="71" spans="1:4">
      <c r="A71" s="4" t="s">
        <v>109</v>
      </c>
      <c r="B71" s="6" t="n">
        <v>271</v>
      </c>
      <c r="C71" s="6" t="n">
        <v>213</v>
      </c>
      <c r="D71" s="6" t="n">
        <v>271</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489</v>
      </c>
      <c r="B1" s="2" t="s">
        <v>1</v>
      </c>
    </row>
    <row r="2" spans="1:3">
      <c r="B2" s="2" t="s">
        <v>31</v>
      </c>
      <c r="C2" s="2" t="s">
        <v>32</v>
      </c>
    </row>
    <row r="3" spans="1:3">
      <c r="A3" s="3" t="s">
        <v>1476</v>
      </c>
    </row>
    <row r="4" spans="1:3">
      <c r="A4" s="4" t="s">
        <v>1490</v>
      </c>
      <c r="B4" s="6" t="n">
        <v>2000000</v>
      </c>
      <c r="C4" s="6" t="n">
        <v>2000000</v>
      </c>
    </row>
    <row r="5" spans="1:3">
      <c r="A5" s="4" t="s">
        <v>1491</v>
      </c>
      <c r="B5" s="5" t="n">
        <v>156000000</v>
      </c>
    </row>
    <row r="6" spans="1:3">
      <c r="A6" s="4" t="s">
        <v>1492</v>
      </c>
      <c r="B6" s="5" t="n">
        <v>37000000</v>
      </c>
      <c r="C6" s="5" t="n">
        <v>0</v>
      </c>
    </row>
    <row r="7" spans="1:3">
      <c r="A7" s="4" t="s">
        <v>1493</v>
      </c>
      <c r="B7" s="6" t="n">
        <v>21000000</v>
      </c>
      <c r="C7" s="5" t="n">
        <v>18000000</v>
      </c>
    </row>
    <row r="8" spans="1:3">
      <c r="A8" s="4" t="s">
        <v>1494</v>
      </c>
      <c r="B8" s="4" t="s">
        <v>1495</v>
      </c>
    </row>
    <row r="9" spans="1:3">
      <c r="A9" s="4" t="s">
        <v>1496</v>
      </c>
      <c r="B9" s="6" t="n">
        <v>7000000</v>
      </c>
      <c r="C9" s="5" t="n">
        <v>6000000</v>
      </c>
    </row>
    <row r="10" spans="1:3">
      <c r="A10" s="4" t="s">
        <v>1497</v>
      </c>
      <c r="B10" s="5" t="n">
        <v>6000000</v>
      </c>
      <c r="C10" s="5" t="n">
        <v>38000000</v>
      </c>
    </row>
    <row r="11" spans="1:3">
      <c r="A11" s="4" t="s">
        <v>1498</v>
      </c>
    </row>
    <row r="12" spans="1:3">
      <c r="A12" s="3" t="s">
        <v>1476</v>
      </c>
    </row>
    <row r="13" spans="1:3">
      <c r="A13" s="4" t="s">
        <v>1496</v>
      </c>
      <c r="B13" s="5" t="n">
        <v>87000000</v>
      </c>
      <c r="C13" s="6" t="n">
        <v>108000000</v>
      </c>
    </row>
    <row r="14" spans="1:3">
      <c r="A14" s="4" t="s">
        <v>1485</v>
      </c>
    </row>
    <row r="15" spans="1:3">
      <c r="A15" s="3" t="s">
        <v>1476</v>
      </c>
    </row>
    <row r="16" spans="1:3">
      <c r="A16" s="4" t="s">
        <v>1499</v>
      </c>
      <c r="B16" s="6" t="n">
        <v>11700000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31</v>
      </c>
      <c r="C1" s="2" t="s">
        <v>32</v>
      </c>
    </row>
    <row r="2" spans="1:3">
      <c r="A2" s="3" t="s">
        <v>1501</v>
      </c>
    </row>
    <row r="3" spans="1:3">
      <c r="A3" s="4" t="s">
        <v>1502</v>
      </c>
      <c r="B3" s="6" t="n">
        <v>71</v>
      </c>
      <c r="C3" s="6" t="n">
        <v>82</v>
      </c>
    </row>
    <row r="4" spans="1:3">
      <c r="A4" s="4" t="s">
        <v>1503</v>
      </c>
      <c r="B4" s="5" t="n">
        <v>19</v>
      </c>
      <c r="C4" s="5" t="n">
        <v>22</v>
      </c>
    </row>
    <row r="5" spans="1:3">
      <c r="A5" s="4" t="s">
        <v>1269</v>
      </c>
      <c r="B5" s="5" t="n">
        <v>848</v>
      </c>
      <c r="C5" s="5" t="n">
        <v>877</v>
      </c>
    </row>
    <row r="6" spans="1:3">
      <c r="A6" s="4" t="s">
        <v>1504</v>
      </c>
      <c r="B6" s="6" t="n">
        <v>938</v>
      </c>
      <c r="C6" s="6" t="n">
        <v>981</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5</v>
      </c>
      <c r="B1" s="2" t="s">
        <v>31</v>
      </c>
      <c r="C1" s="2" t="s">
        <v>591</v>
      </c>
      <c r="D1" s="2" t="s">
        <v>32</v>
      </c>
      <c r="E1" s="2" t="s">
        <v>33</v>
      </c>
      <c r="F1" s="2" t="s">
        <v>599</v>
      </c>
    </row>
    <row r="2" spans="1:6">
      <c r="A2" s="3" t="s">
        <v>1506</v>
      </c>
    </row>
    <row r="3" spans="1:6">
      <c r="A3" s="4" t="s">
        <v>93</v>
      </c>
      <c r="B3" s="6" t="n">
        <v>84</v>
      </c>
      <c r="C3" s="6" t="n">
        <v>79</v>
      </c>
      <c r="D3" s="6" t="n">
        <v>78</v>
      </c>
    </row>
    <row r="4" spans="1:6">
      <c r="A4" s="4" t="s">
        <v>94</v>
      </c>
      <c r="B4" s="5" t="n">
        <v>3874</v>
      </c>
      <c r="D4" s="5" t="n">
        <v>3833</v>
      </c>
      <c r="E4" s="6" t="n">
        <v>4897</v>
      </c>
    </row>
    <row r="5" spans="1:6">
      <c r="A5" s="4" t="s">
        <v>191</v>
      </c>
      <c r="B5" s="5" t="n">
        <v>485</v>
      </c>
    </row>
    <row r="6" spans="1:6">
      <c r="A6" s="4" t="s">
        <v>89</v>
      </c>
      <c r="B6" s="5" t="n">
        <v>16927</v>
      </c>
      <c r="D6" s="5" t="n">
        <v>15907</v>
      </c>
    </row>
    <row r="7" spans="1:6">
      <c r="A7" s="3" t="s">
        <v>1507</v>
      </c>
    </row>
    <row r="8" spans="1:6">
      <c r="A8" s="4" t="s">
        <v>1508</v>
      </c>
      <c r="B8" s="5" t="n">
        <v>-630</v>
      </c>
      <c r="D8" s="5" t="n">
        <v>-529</v>
      </c>
    </row>
    <row r="9" spans="1:6">
      <c r="A9" s="4" t="s">
        <v>1509</v>
      </c>
      <c r="B9" s="5" t="n">
        <v>-290</v>
      </c>
      <c r="D9" s="5" t="n">
        <v>-236</v>
      </c>
    </row>
    <row r="10" spans="1:6">
      <c r="A10" s="4" t="s">
        <v>1510</v>
      </c>
      <c r="B10" s="5" t="n">
        <v>-3500</v>
      </c>
    </row>
    <row r="11" spans="1:6">
      <c r="A11" s="4" t="s">
        <v>98</v>
      </c>
      <c r="B11" s="5" t="n">
        <v>-5793</v>
      </c>
      <c r="D11" s="5" t="n">
        <v>-2825</v>
      </c>
    </row>
    <row r="12" spans="1:6">
      <c r="A12" s="3" t="s">
        <v>1511</v>
      </c>
    </row>
    <row r="13" spans="1:6">
      <c r="A13" s="4" t="s">
        <v>105</v>
      </c>
      <c r="B13" s="5" t="n">
        <v>-20271</v>
      </c>
      <c r="D13" s="5" t="n">
        <v>-14264</v>
      </c>
    </row>
    <row r="14" spans="1:6">
      <c r="A14" s="4" t="s">
        <v>236</v>
      </c>
      <c r="B14" s="5" t="n">
        <v>-21621</v>
      </c>
      <c r="D14" s="5" t="n">
        <v>-13178</v>
      </c>
      <c r="E14" s="6" t="n">
        <v>-13804</v>
      </c>
      <c r="F14" s="6" t="n">
        <v>-10727</v>
      </c>
    </row>
    <row r="15" spans="1:6">
      <c r="A15" s="4" t="s">
        <v>1512</v>
      </c>
    </row>
    <row r="16" spans="1:6">
      <c r="A16" s="3" t="s">
        <v>1507</v>
      </c>
    </row>
    <row r="17" spans="1:6">
      <c r="A17" s="4" t="s">
        <v>1513</v>
      </c>
      <c r="B17" s="5" t="n">
        <v>-24</v>
      </c>
      <c r="D17" s="5" t="n">
        <v>-23</v>
      </c>
    </row>
    <row r="18" spans="1:6">
      <c r="A18" s="4" t="s">
        <v>1514</v>
      </c>
    </row>
    <row r="19" spans="1:6">
      <c r="A19" s="3" t="s">
        <v>1511</v>
      </c>
    </row>
    <row r="20" spans="1:6">
      <c r="A20" s="4" t="s">
        <v>1513</v>
      </c>
      <c r="B20" s="5" t="n">
        <v>-44</v>
      </c>
      <c r="D20" s="5" t="n">
        <v>-43</v>
      </c>
    </row>
    <row r="21" spans="1:6">
      <c r="A21" s="4" t="s">
        <v>1515</v>
      </c>
    </row>
    <row r="22" spans="1:6">
      <c r="A22" s="3" t="s">
        <v>1511</v>
      </c>
    </row>
    <row r="23" spans="1:6">
      <c r="A23" s="4" t="s">
        <v>105</v>
      </c>
      <c r="B23" s="5" t="n">
        <v>-56</v>
      </c>
      <c r="D23" s="5" t="n">
        <v>-49</v>
      </c>
    </row>
    <row r="24" spans="1:6">
      <c r="A24" s="4" t="s">
        <v>1516</v>
      </c>
    </row>
    <row r="25" spans="1:6">
      <c r="A25" s="3" t="s">
        <v>1507</v>
      </c>
    </row>
    <row r="26" spans="1:6">
      <c r="A26" s="4" t="s">
        <v>98</v>
      </c>
      <c r="B26" s="5" t="n">
        <v>0</v>
      </c>
      <c r="D26" s="5" t="n">
        <v>-2037</v>
      </c>
    </row>
    <row r="27" spans="1:6">
      <c r="A27" s="4" t="s">
        <v>1517</v>
      </c>
    </row>
    <row r="28" spans="1:6">
      <c r="A28" s="3" t="s">
        <v>1511</v>
      </c>
    </row>
    <row r="29" spans="1:6">
      <c r="A29" s="4" t="s">
        <v>105</v>
      </c>
      <c r="B29" s="5" t="n">
        <v>-980</v>
      </c>
    </row>
    <row r="30" spans="1:6">
      <c r="A30" s="4" t="s">
        <v>1518</v>
      </c>
    </row>
    <row r="31" spans="1:6">
      <c r="A31" s="3" t="s">
        <v>1511</v>
      </c>
    </row>
    <row r="32" spans="1:6">
      <c r="A32" s="4" t="s">
        <v>105</v>
      </c>
      <c r="B32" s="5" t="n">
        <v>-589</v>
      </c>
    </row>
    <row r="33" spans="1:6">
      <c r="A33" s="4" t="s">
        <v>1519</v>
      </c>
    </row>
    <row r="34" spans="1:6">
      <c r="A34" s="3" t="s">
        <v>1511</v>
      </c>
    </row>
    <row r="35" spans="1:6">
      <c r="A35" s="4" t="s">
        <v>105</v>
      </c>
      <c r="B35" s="5" t="n">
        <v>-1568</v>
      </c>
      <c r="D35" s="5" t="n">
        <v>-1474</v>
      </c>
    </row>
    <row r="36" spans="1:6">
      <c r="A36" s="4" t="s">
        <v>1520</v>
      </c>
    </row>
    <row r="37" spans="1:6">
      <c r="A37" s="3" t="s">
        <v>1511</v>
      </c>
    </row>
    <row r="38" spans="1:6">
      <c r="A38" s="4" t="s">
        <v>105</v>
      </c>
      <c r="B38" s="5" t="n">
        <v>-978</v>
      </c>
      <c r="D38" s="5" t="n">
        <v>-919</v>
      </c>
    </row>
    <row r="39" spans="1:6">
      <c r="A39" s="4" t="s">
        <v>1521</v>
      </c>
    </row>
    <row r="40" spans="1:6">
      <c r="A40" s="3" t="s">
        <v>1511</v>
      </c>
    </row>
    <row r="41" spans="1:6">
      <c r="A41" s="4" t="s">
        <v>105</v>
      </c>
      <c r="B41" s="5" t="n">
        <v>-977</v>
      </c>
    </row>
    <row r="42" spans="1:6">
      <c r="A42" s="4" t="s">
        <v>1522</v>
      </c>
    </row>
    <row r="43" spans="1:6">
      <c r="A43" s="3" t="s">
        <v>1511</v>
      </c>
    </row>
    <row r="44" spans="1:6">
      <c r="A44" s="4" t="s">
        <v>105</v>
      </c>
      <c r="B44" s="5" t="n">
        <v>-780</v>
      </c>
    </row>
    <row r="45" spans="1:6">
      <c r="A45" s="4" t="s">
        <v>1523</v>
      </c>
    </row>
    <row r="46" spans="1:6">
      <c r="A46" s="3" t="s">
        <v>1511</v>
      </c>
    </row>
    <row r="47" spans="1:6">
      <c r="A47" s="4" t="s">
        <v>105</v>
      </c>
      <c r="B47" s="5" t="n">
        <v>-1372</v>
      </c>
    </row>
    <row r="48" spans="1:6">
      <c r="A48" s="4" t="s">
        <v>1524</v>
      </c>
    </row>
    <row r="49" spans="1:6">
      <c r="A49" s="3" t="s">
        <v>1511</v>
      </c>
    </row>
    <row r="50" spans="1:6">
      <c r="A50" s="4" t="s">
        <v>105</v>
      </c>
      <c r="B50" s="5" t="n">
        <v>-390</v>
      </c>
      <c r="D50" s="5" t="n">
        <v>-368</v>
      </c>
    </row>
    <row r="51" spans="1:6">
      <c r="A51" s="4" t="s">
        <v>1525</v>
      </c>
    </row>
    <row r="52" spans="1:6">
      <c r="A52" s="3" t="s">
        <v>1511</v>
      </c>
    </row>
    <row r="53" spans="1:6">
      <c r="A53" s="4" t="s">
        <v>105</v>
      </c>
      <c r="B53" s="5" t="n">
        <v>-2143</v>
      </c>
      <c r="D53" s="5" t="n">
        <v>-2021</v>
      </c>
    </row>
    <row r="54" spans="1:6">
      <c r="A54" s="4" t="s">
        <v>1526</v>
      </c>
    </row>
    <row r="55" spans="1:6">
      <c r="A55" s="3" t="s">
        <v>1511</v>
      </c>
    </row>
    <row r="56" spans="1:6">
      <c r="A56" s="4" t="s">
        <v>105</v>
      </c>
      <c r="B56" s="5" t="n">
        <v>-386</v>
      </c>
      <c r="D56" s="5" t="n">
        <v>-363</v>
      </c>
    </row>
    <row r="57" spans="1:6">
      <c r="A57" s="4" t="s">
        <v>1527</v>
      </c>
    </row>
    <row r="58" spans="1:6">
      <c r="A58" s="3" t="s">
        <v>1507</v>
      </c>
    </row>
    <row r="59" spans="1:6">
      <c r="A59" s="4" t="s">
        <v>98</v>
      </c>
      <c r="B59" s="5" t="n">
        <v>-1349</v>
      </c>
    </row>
    <row r="60" spans="1:6">
      <c r="A60" s="3" t="s">
        <v>1511</v>
      </c>
    </row>
    <row r="61" spans="1:6">
      <c r="A61" s="4" t="s">
        <v>105</v>
      </c>
      <c r="B61" s="5" t="n">
        <v>0</v>
      </c>
      <c r="D61" s="5" t="n">
        <v>-1324</v>
      </c>
    </row>
    <row r="62" spans="1:6">
      <c r="A62" s="4" t="s">
        <v>1528</v>
      </c>
    </row>
    <row r="63" spans="1:6">
      <c r="A63" s="3" t="s">
        <v>1511</v>
      </c>
    </row>
    <row r="64" spans="1:6">
      <c r="A64" s="4" t="s">
        <v>105</v>
      </c>
      <c r="B64" s="5" t="n">
        <v>-677</v>
      </c>
    </row>
    <row r="65" spans="1:6">
      <c r="A65" s="4" t="s">
        <v>1529</v>
      </c>
    </row>
    <row r="66" spans="1:6">
      <c r="A66" s="3" t="s">
        <v>1511</v>
      </c>
    </row>
    <row r="67" spans="1:6">
      <c r="A67" s="4" t="s">
        <v>105</v>
      </c>
      <c r="B67" s="5" t="n">
        <v>-1079</v>
      </c>
      <c r="D67" s="5" t="n">
        <v>-1060</v>
      </c>
    </row>
    <row r="68" spans="1:6">
      <c r="A68" s="4" t="s">
        <v>1530</v>
      </c>
    </row>
    <row r="69" spans="1:6">
      <c r="A69" s="3" t="s">
        <v>1511</v>
      </c>
    </row>
    <row r="70" spans="1:6">
      <c r="A70" s="4" t="s">
        <v>105</v>
      </c>
      <c r="B70" s="5" t="n">
        <v>-893</v>
      </c>
      <c r="D70" s="5" t="n">
        <v>-876</v>
      </c>
    </row>
    <row r="71" spans="1:6">
      <c r="A71" s="4" t="s">
        <v>1531</v>
      </c>
    </row>
    <row r="72" spans="1:6">
      <c r="A72" s="3" t="s">
        <v>1511</v>
      </c>
    </row>
    <row r="73" spans="1:6">
      <c r="A73" s="4" t="s">
        <v>105</v>
      </c>
      <c r="B73" s="5" t="n">
        <v>-670</v>
      </c>
      <c r="D73" s="5" t="n">
        <v>-659</v>
      </c>
    </row>
    <row r="74" spans="1:6">
      <c r="A74" s="4" t="s">
        <v>1532</v>
      </c>
    </row>
    <row r="75" spans="1:6">
      <c r="A75" s="3" t="s">
        <v>1511</v>
      </c>
    </row>
    <row r="76" spans="1:6">
      <c r="A76" s="4" t="s">
        <v>105</v>
      </c>
      <c r="B76" s="5" t="n">
        <v>-629</v>
      </c>
      <c r="D76" s="5" t="n">
        <v>-617</v>
      </c>
    </row>
    <row r="77" spans="1:6">
      <c r="A77" s="4" t="s">
        <v>1533</v>
      </c>
    </row>
    <row r="78" spans="1:6">
      <c r="A78" s="3" t="s">
        <v>1511</v>
      </c>
    </row>
    <row r="79" spans="1:6">
      <c r="A79" s="4" t="s">
        <v>105</v>
      </c>
      <c r="B79" s="5" t="n">
        <v>-897</v>
      </c>
    </row>
    <row r="80" spans="1:6">
      <c r="A80" s="4" t="s">
        <v>1534</v>
      </c>
    </row>
    <row r="81" spans="1:6">
      <c r="A81" s="3" t="s">
        <v>1511</v>
      </c>
    </row>
    <row r="82" spans="1:6">
      <c r="A82" s="4" t="s">
        <v>105</v>
      </c>
      <c r="B82" s="5" t="n">
        <v>-593</v>
      </c>
      <c r="D82" s="5" t="n">
        <v>-593</v>
      </c>
    </row>
    <row r="83" spans="1:6">
      <c r="A83" s="4" t="s">
        <v>1535</v>
      </c>
    </row>
    <row r="84" spans="1:6">
      <c r="A84" s="3" t="s">
        <v>1511</v>
      </c>
    </row>
    <row r="85" spans="1:6">
      <c r="A85" s="4" t="s">
        <v>105</v>
      </c>
      <c r="B85" s="5" t="n">
        <v>-447</v>
      </c>
      <c r="D85" s="5" t="n">
        <v>-439</v>
      </c>
    </row>
    <row r="86" spans="1:6">
      <c r="A86" s="4" t="s">
        <v>1536</v>
      </c>
    </row>
    <row r="87" spans="1:6">
      <c r="A87" s="3" t="s">
        <v>1511</v>
      </c>
    </row>
    <row r="88" spans="1:6">
      <c r="A88" s="4" t="s">
        <v>105</v>
      </c>
      <c r="B88" s="5" t="n">
        <v>-673</v>
      </c>
    </row>
    <row r="89" spans="1:6">
      <c r="A89" s="4" t="s">
        <v>1537</v>
      </c>
    </row>
    <row r="90" spans="1:6">
      <c r="A90" s="3" t="s">
        <v>1511</v>
      </c>
    </row>
    <row r="91" spans="1:6">
      <c r="A91" s="4" t="s">
        <v>105</v>
      </c>
      <c r="B91" s="5" t="n">
        <v>-982</v>
      </c>
      <c r="D91" s="5" t="n">
        <v>-986</v>
      </c>
    </row>
    <row r="92" spans="1:6">
      <c r="A92" s="4" t="s">
        <v>1538</v>
      </c>
    </row>
    <row r="93" spans="1:6">
      <c r="A93" s="3" t="s">
        <v>1511</v>
      </c>
    </row>
    <row r="94" spans="1:6">
      <c r="A94" s="4" t="s">
        <v>105</v>
      </c>
      <c r="B94" s="5" t="n">
        <v>-694</v>
      </c>
      <c r="D94" s="5" t="n">
        <v>-695</v>
      </c>
    </row>
    <row r="95" spans="1:6">
      <c r="A95" s="4" t="s">
        <v>1539</v>
      </c>
    </row>
    <row r="96" spans="1:6">
      <c r="A96" s="3" t="s">
        <v>1511</v>
      </c>
    </row>
    <row r="97" spans="1:6">
      <c r="A97" s="4" t="s">
        <v>105</v>
      </c>
      <c r="B97" s="5" t="n">
        <v>-986</v>
      </c>
      <c r="D97" s="5" t="n">
        <v>-989</v>
      </c>
    </row>
    <row r="98" spans="1:6">
      <c r="A98" s="4" t="s">
        <v>1540</v>
      </c>
    </row>
    <row r="99" spans="1:6">
      <c r="A99" s="3" t="s">
        <v>1511</v>
      </c>
    </row>
    <row r="100" spans="1:6">
      <c r="A100" s="4" t="s">
        <v>105</v>
      </c>
      <c r="B100" s="5" t="n">
        <v>-788</v>
      </c>
      <c r="D100" s="5" t="n">
        <v>-789</v>
      </c>
    </row>
    <row r="101" spans="1:6">
      <c r="A101" s="4" t="s">
        <v>1541</v>
      </c>
    </row>
    <row r="102" spans="1:6">
      <c r="A102" s="3" t="s">
        <v>1506</v>
      </c>
    </row>
    <row r="103" spans="1:6">
      <c r="A103" s="4" t="s">
        <v>93</v>
      </c>
      <c r="B103" s="5" t="n">
        <v>84</v>
      </c>
      <c r="D103" s="5" t="n">
        <v>78</v>
      </c>
    </row>
    <row r="104" spans="1:6">
      <c r="A104" s="4" t="s">
        <v>94</v>
      </c>
      <c r="B104" s="5" t="n">
        <v>3874</v>
      </c>
      <c r="D104" s="5" t="n">
        <v>3833</v>
      </c>
    </row>
    <row r="105" spans="1:6">
      <c r="A105" s="4" t="s">
        <v>191</v>
      </c>
      <c r="B105" s="5" t="n">
        <v>485</v>
      </c>
    </row>
    <row r="106" spans="1:6">
      <c r="A106" s="4" t="s">
        <v>89</v>
      </c>
      <c r="B106" s="6" t="n">
        <v>4443</v>
      </c>
      <c r="D106" s="6" t="n">
        <v>391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 customWidth="1" max="7" min="7" width="21"/>
    <col customWidth="1" max="8" min="8" width="21"/>
  </cols>
  <sheetData>
    <row r="1" spans="1:8">
      <c r="A1" s="1" t="s">
        <v>1542</v>
      </c>
      <c r="B1" s="2" t="s">
        <v>1</v>
      </c>
    </row>
    <row r="2" spans="1:8">
      <c r="B2" s="2" t="s">
        <v>1543</v>
      </c>
      <c r="C2" s="2" t="s">
        <v>1544</v>
      </c>
      <c r="D2" s="2" t="s">
        <v>638</v>
      </c>
      <c r="E2" s="2" t="s">
        <v>1545</v>
      </c>
      <c r="F2" s="2" t="s">
        <v>1546</v>
      </c>
      <c r="G2" s="2" t="s">
        <v>637</v>
      </c>
      <c r="H2" s="2" t="s">
        <v>1545</v>
      </c>
    </row>
    <row r="3" spans="1:8">
      <c r="A3" s="3" t="s">
        <v>1547</v>
      </c>
    </row>
    <row r="4" spans="1:8">
      <c r="A4" s="4" t="s">
        <v>1548</v>
      </c>
      <c r="B4" s="4" t="s">
        <v>1094</v>
      </c>
      <c r="D4" s="4" t="s">
        <v>1094</v>
      </c>
      <c r="F4" s="4" t="s">
        <v>1094</v>
      </c>
      <c r="H4" s="4" t="s">
        <v>1094</v>
      </c>
    </row>
    <row r="5" spans="1:8">
      <c r="A5" s="4" t="s">
        <v>1549</v>
      </c>
      <c r="B5" s="4" t="s">
        <v>1550</v>
      </c>
      <c r="C5" s="4" t="s">
        <v>1550</v>
      </c>
      <c r="D5" s="4" t="s">
        <v>1551</v>
      </c>
      <c r="E5" s="4" t="s">
        <v>1551</v>
      </c>
    </row>
    <row r="6" spans="1:8">
      <c r="A6" s="4" t="s">
        <v>1552</v>
      </c>
      <c r="B6" s="6" t="n">
        <v>263000000</v>
      </c>
    </row>
    <row r="7" spans="1:8">
      <c r="A7" s="4" t="s">
        <v>1553</v>
      </c>
      <c r="B7" s="5" t="n">
        <v>630000000</v>
      </c>
      <c r="D7" s="6" t="n">
        <v>529000000</v>
      </c>
    </row>
    <row r="8" spans="1:8">
      <c r="A8" s="4" t="s">
        <v>1510</v>
      </c>
      <c r="B8" s="6" t="n">
        <v>3500000000</v>
      </c>
    </row>
    <row r="9" spans="1:8">
      <c r="A9" s="4" t="s">
        <v>1554</v>
      </c>
      <c r="B9" s="4" t="s">
        <v>1555</v>
      </c>
      <c r="D9" s="4" t="s">
        <v>1556</v>
      </c>
      <c r="F9" s="4" t="s">
        <v>1555</v>
      </c>
      <c r="H9" s="4" t="s">
        <v>1556</v>
      </c>
    </row>
    <row r="10" spans="1:8">
      <c r="A10" s="4" t="s">
        <v>1557</v>
      </c>
      <c r="B10" s="4" t="s">
        <v>926</v>
      </c>
      <c r="D10" s="4" t="s">
        <v>1558</v>
      </c>
      <c r="F10" s="4" t="s">
        <v>926</v>
      </c>
      <c r="H10" s="4" t="s">
        <v>1558</v>
      </c>
    </row>
    <row r="11" spans="1:8">
      <c r="A11" s="4" t="s">
        <v>105</v>
      </c>
      <c r="B11" s="6" t="n">
        <v>20271000000</v>
      </c>
      <c r="D11" s="6" t="n">
        <v>14264000000</v>
      </c>
    </row>
    <row r="12" spans="1:8">
      <c r="A12" s="4" t="s">
        <v>1559</v>
      </c>
      <c r="B12" s="4" t="s">
        <v>1560</v>
      </c>
      <c r="C12" s="4" t="s">
        <v>1560</v>
      </c>
      <c r="D12" s="4" t="s">
        <v>1354</v>
      </c>
      <c r="E12" s="4" t="s">
        <v>1354</v>
      </c>
    </row>
    <row r="13" spans="1:8">
      <c r="A13" s="4" t="s">
        <v>1561</v>
      </c>
      <c r="B13" s="6" t="n">
        <v>1576000000</v>
      </c>
      <c r="D13" s="6" t="n">
        <v>1413000000</v>
      </c>
    </row>
    <row r="14" spans="1:8">
      <c r="A14" s="4" t="s">
        <v>1562</v>
      </c>
    </row>
    <row r="15" spans="1:8">
      <c r="A15" s="3" t="s">
        <v>1547</v>
      </c>
    </row>
    <row r="16" spans="1:8">
      <c r="A16" s="4" t="s">
        <v>1563</v>
      </c>
      <c r="B16" s="4" t="s">
        <v>1564</v>
      </c>
      <c r="F16" s="4" t="s">
        <v>1564</v>
      </c>
    </row>
    <row r="17" spans="1:8">
      <c r="A17" s="4" t="s">
        <v>1565</v>
      </c>
    </row>
    <row r="18" spans="1:8">
      <c r="A18" s="3" t="s">
        <v>1547</v>
      </c>
    </row>
    <row r="19" spans="1:8">
      <c r="A19" s="4" t="s">
        <v>1554</v>
      </c>
      <c r="B19" s="4" t="s">
        <v>1560</v>
      </c>
      <c r="F19" s="4" t="s">
        <v>1560</v>
      </c>
    </row>
    <row r="20" spans="1:8">
      <c r="A20" s="4" t="s">
        <v>1566</v>
      </c>
    </row>
    <row r="21" spans="1:8">
      <c r="A21" s="3" t="s">
        <v>1547</v>
      </c>
    </row>
    <row r="22" spans="1:8">
      <c r="A22" s="4" t="s">
        <v>1567</v>
      </c>
      <c r="B22" s="6" t="n">
        <v>7900000000</v>
      </c>
      <c r="F22" s="8" t="n">
        <v>10000000000</v>
      </c>
    </row>
    <row r="23" spans="1:8">
      <c r="A23" s="4" t="s">
        <v>1553</v>
      </c>
      <c r="B23" s="6" t="n">
        <v>600000000</v>
      </c>
      <c r="D23" s="5" t="n">
        <v>500000000</v>
      </c>
      <c r="F23" s="5" t="n">
        <v>800000000</v>
      </c>
      <c r="H23" s="8" t="n">
        <v>700000000</v>
      </c>
    </row>
    <row r="24" spans="1:8">
      <c r="A24" s="4" t="s">
        <v>1124</v>
      </c>
    </row>
    <row r="25" spans="1:8">
      <c r="A25" s="3" t="s">
        <v>1547</v>
      </c>
    </row>
    <row r="26" spans="1:8">
      <c r="A26" s="4" t="s">
        <v>1568</v>
      </c>
      <c r="B26" s="4" t="s">
        <v>1569</v>
      </c>
      <c r="C26" s="4" t="s">
        <v>1569</v>
      </c>
    </row>
    <row r="27" spans="1:8">
      <c r="A27" s="4" t="s">
        <v>1127</v>
      </c>
    </row>
    <row r="28" spans="1:8">
      <c r="A28" s="3" t="s">
        <v>1547</v>
      </c>
    </row>
    <row r="29" spans="1:8">
      <c r="A29" s="4" t="s">
        <v>1568</v>
      </c>
      <c r="B29" s="4" t="s">
        <v>1570</v>
      </c>
      <c r="C29" s="4" t="s">
        <v>1570</v>
      </c>
    </row>
    <row r="30" spans="1:8">
      <c r="A30" s="4" t="s">
        <v>1571</v>
      </c>
    </row>
    <row r="31" spans="1:8">
      <c r="A31" s="3" t="s">
        <v>1547</v>
      </c>
    </row>
    <row r="32" spans="1:8">
      <c r="A32" s="4" t="s">
        <v>1572</v>
      </c>
      <c r="B32" s="6" t="n">
        <v>84000000</v>
      </c>
      <c r="D32" s="5" t="n">
        <v>78000000</v>
      </c>
    </row>
    <row r="33" spans="1:8">
      <c r="A33" s="4" t="s">
        <v>1573</v>
      </c>
      <c r="B33" s="5" t="n">
        <v>4094000000</v>
      </c>
      <c r="D33" s="5" t="n">
        <v>3832000000</v>
      </c>
    </row>
    <row r="34" spans="1:8">
      <c r="A34" s="4" t="s">
        <v>1574</v>
      </c>
    </row>
    <row r="35" spans="1:8">
      <c r="A35" s="3" t="s">
        <v>1547</v>
      </c>
    </row>
    <row r="36" spans="1:8">
      <c r="A36" s="4" t="s">
        <v>1572</v>
      </c>
      <c r="B36" s="5" t="n">
        <v>0</v>
      </c>
      <c r="D36" s="5" t="n">
        <v>0</v>
      </c>
    </row>
    <row r="37" spans="1:8">
      <c r="A37" s="4" t="s">
        <v>1573</v>
      </c>
      <c r="B37" s="6" t="n">
        <v>2000000</v>
      </c>
      <c r="D37" s="6" t="n">
        <v>1000000</v>
      </c>
    </row>
    <row r="38" spans="1:8">
      <c r="A38" s="4" t="s">
        <v>1575</v>
      </c>
    </row>
    <row r="39" spans="1:8">
      <c r="A39" s="3" t="s">
        <v>1547</v>
      </c>
    </row>
    <row r="40" spans="1:8">
      <c r="A40" s="4" t="s">
        <v>1576</v>
      </c>
      <c r="B40" s="4" t="s">
        <v>1348</v>
      </c>
      <c r="C40" s="4" t="s">
        <v>1348</v>
      </c>
      <c r="D40" s="4" t="s">
        <v>1365</v>
      </c>
      <c r="E40" s="4" t="s">
        <v>1365</v>
      </c>
    </row>
    <row r="41" spans="1:8">
      <c r="A41" s="4" t="s">
        <v>1577</v>
      </c>
    </row>
    <row r="42" spans="1:8">
      <c r="A42" s="3" t="s">
        <v>1547</v>
      </c>
    </row>
    <row r="43" spans="1:8">
      <c r="A43" s="4" t="s">
        <v>1578</v>
      </c>
      <c r="B43" s="6" t="n">
        <v>39000000</v>
      </c>
      <c r="C43" s="8" t="n">
        <v>50000000</v>
      </c>
      <c r="D43" s="6" t="n">
        <v>78000000</v>
      </c>
      <c r="E43" s="8" t="n">
        <v>105000000</v>
      </c>
    </row>
    <row r="44" spans="1:8">
      <c r="A44" s="4" t="s">
        <v>1561</v>
      </c>
      <c r="D44" s="5" t="n">
        <v>20000000</v>
      </c>
    </row>
    <row r="45" spans="1:8">
      <c r="A45" s="4" t="s">
        <v>1579</v>
      </c>
    </row>
    <row r="46" spans="1:8">
      <c r="A46" s="3" t="s">
        <v>1547</v>
      </c>
    </row>
    <row r="47" spans="1:8">
      <c r="A47" s="4" t="s">
        <v>1580</v>
      </c>
      <c r="B47" s="6" t="n">
        <v>2000000000</v>
      </c>
      <c r="F47" s="5" t="n">
        <v>2500000000</v>
      </c>
    </row>
    <row r="48" spans="1:8">
      <c r="A48" s="4" t="s">
        <v>1581</v>
      </c>
      <c r="B48" s="5" t="n">
        <v>2</v>
      </c>
      <c r="C48" s="5" t="n">
        <v>2</v>
      </c>
    </row>
    <row r="49" spans="1:8">
      <c r="A49" s="4" t="s">
        <v>1582</v>
      </c>
    </row>
    <row r="50" spans="1:8">
      <c r="A50" s="3" t="s">
        <v>1547</v>
      </c>
    </row>
    <row r="51" spans="1:8">
      <c r="A51" s="4" t="s">
        <v>1510</v>
      </c>
      <c r="G51" s="6" t="n">
        <v>3500000000</v>
      </c>
    </row>
    <row r="52" spans="1:8">
      <c r="A52" s="4" t="s">
        <v>1583</v>
      </c>
    </row>
    <row r="53" spans="1:8">
      <c r="A53" s="3" t="s">
        <v>1547</v>
      </c>
    </row>
    <row r="54" spans="1:8">
      <c r="A54" s="4" t="s">
        <v>1584</v>
      </c>
      <c r="F54" s="8" t="n">
        <v>5000000000</v>
      </c>
    </row>
    <row r="55" spans="1:8">
      <c r="A55" s="4" t="s">
        <v>1585</v>
      </c>
    </row>
    <row r="56" spans="1:8">
      <c r="A56" s="3" t="s">
        <v>1547</v>
      </c>
    </row>
    <row r="57" spans="1:8">
      <c r="A57" s="4" t="s">
        <v>1580</v>
      </c>
      <c r="B57" s="6" t="n">
        <v>1900000000</v>
      </c>
    </row>
    <row r="58" spans="1:8">
      <c r="A58" s="4" t="s">
        <v>1586</v>
      </c>
    </row>
    <row r="59" spans="1:8">
      <c r="A59" s="3" t="s">
        <v>1547</v>
      </c>
    </row>
    <row r="60" spans="1:8">
      <c r="A60" s="4" t="s">
        <v>105</v>
      </c>
      <c r="B60" s="6" t="n">
        <v>13300000000</v>
      </c>
      <c r="D60" s="6" t="n">
        <v>10300000000</v>
      </c>
    </row>
    <row r="61" spans="1:8">
      <c r="A61" s="4" t="s">
        <v>1587</v>
      </c>
    </row>
    <row r="62" spans="1:8">
      <c r="A62" s="3" t="s">
        <v>1547</v>
      </c>
    </row>
    <row r="63" spans="1:8">
      <c r="A63" s="4" t="s">
        <v>1588</v>
      </c>
      <c r="B63" s="4" t="s">
        <v>1589</v>
      </c>
      <c r="C63" s="4" t="s">
        <v>1589</v>
      </c>
    </row>
    <row r="64" spans="1:8">
      <c r="A64" s="4" t="s">
        <v>1590</v>
      </c>
    </row>
    <row r="65" spans="1:8">
      <c r="A65" s="3" t="s">
        <v>1547</v>
      </c>
    </row>
    <row r="66" spans="1:8">
      <c r="A66" s="4" t="s">
        <v>1588</v>
      </c>
      <c r="B66" s="4" t="s">
        <v>923</v>
      </c>
      <c r="C66" s="4" t="s">
        <v>923</v>
      </c>
    </row>
    <row r="67" spans="1:8">
      <c r="A67" s="4" t="s">
        <v>1591</v>
      </c>
    </row>
    <row r="68" spans="1:8">
      <c r="A68" s="3" t="s">
        <v>1547</v>
      </c>
    </row>
    <row r="69" spans="1:8">
      <c r="A69" s="4" t="s">
        <v>1592</v>
      </c>
      <c r="B69" s="4" t="s">
        <v>1593</v>
      </c>
      <c r="F69" s="4" t="s">
        <v>1593</v>
      </c>
    </row>
    <row r="70" spans="1:8">
      <c r="A70" s="4" t="s">
        <v>1594</v>
      </c>
    </row>
    <row r="71" spans="1:8">
      <c r="A71" s="3" t="s">
        <v>1547</v>
      </c>
    </row>
    <row r="72" spans="1:8">
      <c r="A72" s="4" t="s">
        <v>1592</v>
      </c>
      <c r="B72" s="4" t="s">
        <v>1595</v>
      </c>
      <c r="F72" s="4" t="s">
        <v>1595</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31</v>
      </c>
      <c r="C1" s="2" t="s">
        <v>32</v>
      </c>
    </row>
    <row r="2" spans="1:3">
      <c r="A2" s="3" t="s">
        <v>1597</v>
      </c>
    </row>
    <row r="3" spans="1:3">
      <c r="A3" s="4" t="s">
        <v>1598</v>
      </c>
      <c r="B3" s="6" t="n">
        <v>84</v>
      </c>
      <c r="C3" s="6" t="n">
        <v>78</v>
      </c>
    </row>
    <row r="4" spans="1:3">
      <c r="A4" s="4" t="s">
        <v>1599</v>
      </c>
      <c r="B4" s="5" t="n">
        <v>-16</v>
      </c>
      <c r="C4" s="5" t="n">
        <v>-12</v>
      </c>
    </row>
    <row r="5" spans="1:3">
      <c r="A5" s="4" t="s">
        <v>1600</v>
      </c>
      <c r="B5" s="5" t="n">
        <v>68</v>
      </c>
      <c r="C5" s="5" t="n">
        <v>66</v>
      </c>
    </row>
    <row r="6" spans="1:3">
      <c r="A6" s="4" t="s">
        <v>1601</v>
      </c>
    </row>
    <row r="7" spans="1:3">
      <c r="A7" s="3" t="s">
        <v>1597</v>
      </c>
    </row>
    <row r="8" spans="1:3">
      <c r="A8" s="4" t="s">
        <v>1598</v>
      </c>
      <c r="B8" s="5" t="n">
        <v>29</v>
      </c>
      <c r="C8" s="5" t="n">
        <v>25</v>
      </c>
    </row>
    <row r="9" spans="1:3">
      <c r="A9" s="4" t="s">
        <v>1602</v>
      </c>
    </row>
    <row r="10" spans="1:3">
      <c r="A10" s="3" t="s">
        <v>1597</v>
      </c>
    </row>
    <row r="11" spans="1:3">
      <c r="A11" s="4" t="s">
        <v>1598</v>
      </c>
      <c r="B11" s="5" t="n">
        <v>20</v>
      </c>
      <c r="C11" s="5" t="n">
        <v>29</v>
      </c>
    </row>
    <row r="12" spans="1:3">
      <c r="A12" s="4" t="s">
        <v>1603</v>
      </c>
    </row>
    <row r="13" spans="1:3">
      <c r="A13" s="3" t="s">
        <v>1597</v>
      </c>
    </row>
    <row r="14" spans="1:3">
      <c r="A14" s="4" t="s">
        <v>1598</v>
      </c>
      <c r="B14" s="5" t="n">
        <v>13</v>
      </c>
      <c r="C14" s="5" t="n">
        <v>9</v>
      </c>
    </row>
    <row r="15" spans="1:3">
      <c r="A15" s="4" t="s">
        <v>1604</v>
      </c>
    </row>
    <row r="16" spans="1:3">
      <c r="A16" s="3" t="s">
        <v>1597</v>
      </c>
    </row>
    <row r="17" spans="1:3">
      <c r="A17" s="4" t="s">
        <v>1598</v>
      </c>
      <c r="B17" s="5" t="n">
        <v>7</v>
      </c>
      <c r="C17" s="5" t="n">
        <v>3</v>
      </c>
    </row>
    <row r="18" spans="1:3">
      <c r="A18" s="4" t="s">
        <v>1605</v>
      </c>
    </row>
    <row r="19" spans="1:3">
      <c r="A19" s="3" t="s">
        <v>1597</v>
      </c>
    </row>
    <row r="20" spans="1:3">
      <c r="A20" s="4" t="s">
        <v>1598</v>
      </c>
      <c r="B20" s="5" t="n">
        <v>4</v>
      </c>
      <c r="C20" s="5" t="n">
        <v>2</v>
      </c>
    </row>
    <row r="21" spans="1:3">
      <c r="A21" s="4" t="s">
        <v>1586</v>
      </c>
    </row>
    <row r="22" spans="1:3">
      <c r="A22" s="3" t="s">
        <v>1597</v>
      </c>
    </row>
    <row r="23" spans="1:3">
      <c r="A23" s="4" t="s">
        <v>1598</v>
      </c>
      <c r="B23" s="6" t="n">
        <v>11</v>
      </c>
      <c r="C23" s="6" t="n">
        <v>1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31</v>
      </c>
      <c r="C1" s="2" t="s">
        <v>32</v>
      </c>
    </row>
    <row r="2" spans="1:3">
      <c r="A2" s="3" t="s">
        <v>1607</v>
      </c>
    </row>
    <row r="3" spans="1:3">
      <c r="A3" s="4" t="s">
        <v>1608</v>
      </c>
      <c r="B3" s="6" t="n">
        <v>93</v>
      </c>
      <c r="C3" s="6" t="n">
        <v>434</v>
      </c>
    </row>
    <row r="4" spans="1:3">
      <c r="A4" s="4" t="s">
        <v>1609</v>
      </c>
      <c r="B4" s="6" t="n">
        <v>0</v>
      </c>
      <c r="C4" s="6" t="n">
        <v>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31</v>
      </c>
    </row>
    <row r="3" spans="1:2">
      <c r="A3" s="3" t="s">
        <v>195</v>
      </c>
    </row>
    <row r="4" spans="1:2">
      <c r="A4" s="4" t="s">
        <v>215</v>
      </c>
      <c r="B4" s="4" t="s">
        <v>21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10</v>
      </c>
      <c r="B1" s="2" t="s">
        <v>1</v>
      </c>
    </row>
    <row r="2" spans="1:4">
      <c r="B2" s="2" t="s">
        <v>31</v>
      </c>
      <c r="C2" s="2" t="s">
        <v>32</v>
      </c>
      <c r="D2" s="2" t="s">
        <v>33</v>
      </c>
    </row>
    <row r="3" spans="1:4">
      <c r="A3" s="3" t="s">
        <v>1611</v>
      </c>
    </row>
    <row r="4" spans="1:4">
      <c r="A4" s="4" t="s">
        <v>1612</v>
      </c>
      <c r="B4" s="5" t="n">
        <v>5372553820</v>
      </c>
      <c r="C4" s="5" t="n">
        <v>5368316062</v>
      </c>
      <c r="D4" s="5" t="n">
        <v>5361307647</v>
      </c>
    </row>
    <row r="5" spans="1:4">
      <c r="A5" s="4" t="s">
        <v>1613</v>
      </c>
      <c r="B5" s="5" t="n">
        <v>10000000000</v>
      </c>
      <c r="C5" s="5" t="n">
        <v>10000000000</v>
      </c>
      <c r="D5" s="5" t="n">
        <v>10000000000</v>
      </c>
    </row>
    <row r="6" spans="1:4">
      <c r="A6" s="4" t="s">
        <v>1614</v>
      </c>
      <c r="B6" s="5" t="n">
        <v>6513804</v>
      </c>
      <c r="C6" s="5" t="n">
        <v>4237758</v>
      </c>
      <c r="D6" s="5" t="n">
        <v>7008415</v>
      </c>
    </row>
    <row r="7" spans="1:4">
      <c r="A7" s="4" t="s">
        <v>1615</v>
      </c>
      <c r="C7" s="5" t="n">
        <v>0</v>
      </c>
      <c r="D7" s="5" t="n">
        <v>0</v>
      </c>
    </row>
    <row r="8" spans="1:4">
      <c r="A8" s="4" t="s">
        <v>1616</v>
      </c>
      <c r="B8" s="5" t="n">
        <v>5379067624</v>
      </c>
      <c r="C8" s="5" t="n">
        <v>5372553820</v>
      </c>
      <c r="D8" s="5" t="n">
        <v>5368316062</v>
      </c>
    </row>
    <row r="9" spans="1:4">
      <c r="A9" s="4" t="s">
        <v>1617</v>
      </c>
      <c r="B9" s="6" t="n">
        <v>3489000000</v>
      </c>
      <c r="C9" s="6" t="n">
        <v>4963000000</v>
      </c>
      <c r="D9" s="6" t="n">
        <v>8878000000</v>
      </c>
    </row>
    <row r="10" spans="1:4">
      <c r="A10" s="4" t="s">
        <v>1614</v>
      </c>
      <c r="B10" s="5" t="n">
        <v>74000000</v>
      </c>
      <c r="C10" s="5" t="n">
        <v>56000000</v>
      </c>
      <c r="D10" s="5" t="n">
        <v>89000000</v>
      </c>
    </row>
    <row r="11" spans="1:4">
      <c r="A11" s="4" t="s">
        <v>1614</v>
      </c>
      <c r="B11" s="5" t="n">
        <v>74000000</v>
      </c>
      <c r="C11" s="5" t="n">
        <v>56000000</v>
      </c>
      <c r="D11" s="5" t="n">
        <v>89000000</v>
      </c>
    </row>
    <row r="12" spans="1:4">
      <c r="A12" s="4" t="s">
        <v>1618</v>
      </c>
      <c r="B12" s="5" t="n">
        <v>3672000000</v>
      </c>
      <c r="C12" s="5" t="n">
        <v>3489000000</v>
      </c>
      <c r="D12" s="5" t="n">
        <v>4963000000</v>
      </c>
    </row>
    <row r="13" spans="1:4">
      <c r="A13" s="4" t="s">
        <v>124</v>
      </c>
    </row>
    <row r="14" spans="1:4">
      <c r="A14" s="3" t="s">
        <v>1611</v>
      </c>
    </row>
    <row r="15" spans="1:4">
      <c r="A15" s="4" t="s">
        <v>1617</v>
      </c>
      <c r="B15" s="5" t="n">
        <v>3019000000</v>
      </c>
      <c r="C15" s="5" t="n">
        <v>2954000000</v>
      </c>
      <c r="D15" s="5" t="n">
        <v>2831000000</v>
      </c>
    </row>
    <row r="16" spans="1:4">
      <c r="A16" s="4" t="s">
        <v>1614</v>
      </c>
      <c r="B16" s="5" t="n">
        <v>72000000</v>
      </c>
      <c r="C16" s="5" t="n">
        <v>55000000</v>
      </c>
      <c r="D16" s="5" t="n">
        <v>87000000</v>
      </c>
    </row>
    <row r="17" spans="1:4">
      <c r="A17" s="4" t="s">
        <v>1615</v>
      </c>
      <c r="C17" s="5" t="n">
        <v>10000000</v>
      </c>
      <c r="D17" s="5" t="n">
        <v>36000000</v>
      </c>
    </row>
    <row r="18" spans="1:4">
      <c r="A18" s="4" t="s">
        <v>1614</v>
      </c>
      <c r="B18" s="5" t="n">
        <v>72000000</v>
      </c>
      <c r="C18" s="5" t="n">
        <v>55000000</v>
      </c>
      <c r="D18" s="5" t="n">
        <v>87000000</v>
      </c>
    </row>
    <row r="19" spans="1:4">
      <c r="A19" s="4" t="s">
        <v>1615</v>
      </c>
      <c r="C19" s="5" t="n">
        <v>10000000</v>
      </c>
      <c r="D19" s="5" t="n">
        <v>36000000</v>
      </c>
    </row>
    <row r="20" spans="1:4">
      <c r="A20" s="4" t="s">
        <v>1618</v>
      </c>
      <c r="B20" s="5" t="n">
        <v>3091000000</v>
      </c>
      <c r="C20" s="5" t="n">
        <v>3019000000</v>
      </c>
      <c r="D20" s="5" t="n">
        <v>2954000000</v>
      </c>
    </row>
    <row r="21" spans="1:4">
      <c r="A21" s="4" t="s">
        <v>123</v>
      </c>
    </row>
    <row r="22" spans="1:4">
      <c r="A22" s="3" t="s">
        <v>1611</v>
      </c>
    </row>
    <row r="23" spans="1:4">
      <c r="A23" s="4" t="s">
        <v>1617</v>
      </c>
      <c r="C23" s="5" t="n">
        <v>1342000000</v>
      </c>
      <c r="D23" s="5" t="n">
        <v>1340000000</v>
      </c>
    </row>
    <row r="24" spans="1:4">
      <c r="A24" s="4" t="s">
        <v>1614</v>
      </c>
      <c r="B24" s="5" t="n">
        <v>2000000</v>
      </c>
      <c r="C24" s="5" t="n">
        <v>1000000</v>
      </c>
      <c r="D24" s="5" t="n">
        <v>2000000</v>
      </c>
    </row>
    <row r="25" spans="1:4">
      <c r="A25" s="4" t="s">
        <v>1614</v>
      </c>
      <c r="B25" s="5" t="n">
        <v>2000000</v>
      </c>
      <c r="C25" s="5" t="n">
        <v>1000000</v>
      </c>
      <c r="D25" s="5" t="n">
        <v>2000000</v>
      </c>
    </row>
    <row r="26" spans="1:4">
      <c r="A26" s="4" t="s">
        <v>1618</v>
      </c>
      <c r="B26" s="5" t="n">
        <v>1345000000</v>
      </c>
      <c r="D26" s="5" t="n">
        <v>1342000000</v>
      </c>
    </row>
    <row r="27" spans="1:4">
      <c r="A27" s="4" t="s">
        <v>1619</v>
      </c>
    </row>
    <row r="28" spans="1:4">
      <c r="A28" s="3" t="s">
        <v>1611</v>
      </c>
    </row>
    <row r="29" spans="1:4">
      <c r="A29" s="4" t="s">
        <v>1620</v>
      </c>
      <c r="B29" s="5" t="n">
        <v>2500000000</v>
      </c>
      <c r="C29" s="5" t="n">
        <v>2500000000</v>
      </c>
      <c r="D29" s="5" t="n">
        <v>2500000000</v>
      </c>
    </row>
    <row r="30" spans="1:4">
      <c r="A30" s="4" t="s">
        <v>1617</v>
      </c>
      <c r="B30" s="5" t="n">
        <v>1343000000</v>
      </c>
      <c r="C30" s="5" t="n">
        <v>1342000000</v>
      </c>
      <c r="D30" s="5" t="n">
        <v>1340000000</v>
      </c>
    </row>
    <row r="31" spans="1:4">
      <c r="A31" s="4" t="s">
        <v>1614</v>
      </c>
      <c r="B31" s="5" t="n">
        <v>2000000</v>
      </c>
      <c r="C31" s="5" t="n">
        <v>1000000</v>
      </c>
      <c r="D31" s="5" t="n">
        <v>2000000</v>
      </c>
    </row>
    <row r="32" spans="1:4">
      <c r="A32" s="4" t="s">
        <v>1614</v>
      </c>
      <c r="B32" s="5" t="n">
        <v>2000000</v>
      </c>
      <c r="C32" s="5" t="n">
        <v>1000000</v>
      </c>
      <c r="D32" s="5" t="n">
        <v>2000000</v>
      </c>
    </row>
    <row r="33" spans="1:4">
      <c r="A33" s="4" t="s">
        <v>1618</v>
      </c>
      <c r="B33" s="6" t="n">
        <v>1345000000</v>
      </c>
      <c r="C33" s="6" t="n">
        <v>1343000000</v>
      </c>
      <c r="D33" s="6" t="n">
        <v>1342000000</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621</v>
      </c>
      <c r="B1" s="2" t="s">
        <v>1622</v>
      </c>
    </row>
    <row r="2" spans="1:2">
      <c r="A2" s="3" t="s">
        <v>1623</v>
      </c>
    </row>
    <row r="3" spans="1:2">
      <c r="A3" s="4" t="s">
        <v>1624</v>
      </c>
      <c r="B3" s="12" t="n">
        <v>0.2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0"/>
    <col customWidth="1" max="3" min="3" width="20"/>
  </cols>
  <sheetData>
    <row r="1" spans="1:3">
      <c r="A1" s="1" t="s">
        <v>1625</v>
      </c>
      <c r="B1" s="2" t="s">
        <v>1</v>
      </c>
    </row>
    <row r="2" spans="1:3">
      <c r="B2" s="2" t="s">
        <v>2</v>
      </c>
      <c r="C2" s="2" t="s">
        <v>1626</v>
      </c>
    </row>
    <row r="3" spans="1:3">
      <c r="A3" s="3" t="s">
        <v>1623</v>
      </c>
    </row>
    <row r="4" spans="1:3">
      <c r="A4" s="4" t="s">
        <v>1627</v>
      </c>
      <c r="B4" s="5" t="n">
        <v>56723</v>
      </c>
      <c r="C4" s="5" t="n">
        <v>38647</v>
      </c>
    </row>
    <row r="5" spans="1:3">
      <c r="A5" s="4" t="s">
        <v>1628</v>
      </c>
      <c r="B5" s="5" t="n">
        <v>4564209</v>
      </c>
      <c r="C5" s="5" t="n">
        <v>4588799</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0"/>
  </cols>
  <sheetData>
    <row r="1" spans="1:2">
      <c r="A1" s="1" t="s">
        <v>1629</v>
      </c>
      <c r="B1" s="2" t="s">
        <v>2</v>
      </c>
    </row>
    <row r="2" spans="1:2">
      <c r="A2" s="4" t="s">
        <v>1630</v>
      </c>
    </row>
    <row r="3" spans="1:2">
      <c r="A3" s="3" t="s">
        <v>1611</v>
      </c>
    </row>
    <row r="4" spans="1:2">
      <c r="A4" s="4" t="s">
        <v>1631</v>
      </c>
      <c r="B4" s="5" t="n">
        <v>41530909</v>
      </c>
    </row>
    <row r="5" spans="1:2">
      <c r="A5" s="4" t="s">
        <v>1632</v>
      </c>
    </row>
    <row r="6" spans="1:2">
      <c r="A6" s="3" t="s">
        <v>1611</v>
      </c>
    </row>
    <row r="7" spans="1:2">
      <c r="A7" s="4" t="s">
        <v>1631</v>
      </c>
      <c r="B7" s="5" t="n">
        <v>414605950</v>
      </c>
    </row>
    <row r="8" spans="1:2">
      <c r="A8" s="4" t="s">
        <v>1633</v>
      </c>
    </row>
    <row r="9" spans="1:2">
      <c r="A9" s="3" t="s">
        <v>1611</v>
      </c>
    </row>
    <row r="10" spans="1:2">
      <c r="A10" s="4" t="s">
        <v>1631</v>
      </c>
      <c r="B10" s="5" t="n">
        <v>4922930765</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634</v>
      </c>
      <c r="B1" s="2" t="s">
        <v>31</v>
      </c>
      <c r="C1" s="2" t="s">
        <v>591</v>
      </c>
      <c r="D1" s="2" t="s">
        <v>32</v>
      </c>
      <c r="E1" s="2" t="s">
        <v>33</v>
      </c>
      <c r="F1" s="2" t="s">
        <v>599</v>
      </c>
    </row>
    <row r="2" spans="1:6">
      <c r="A2" s="4" t="s">
        <v>1635</v>
      </c>
      <c r="B2" s="6" t="n">
        <v>76</v>
      </c>
      <c r="D2" s="6" t="n">
        <v>-4430</v>
      </c>
      <c r="E2" s="6" t="n">
        <v>-3172</v>
      </c>
    </row>
    <row r="3" spans="1:6">
      <c r="A3" s="4" t="s">
        <v>1636</v>
      </c>
      <c r="B3" s="5" t="n">
        <v>2061</v>
      </c>
      <c r="C3" s="6" t="n">
        <v>41</v>
      </c>
      <c r="D3" s="5" t="n">
        <v>2047</v>
      </c>
      <c r="E3" s="5" t="n">
        <v>2220</v>
      </c>
      <c r="F3" s="6" t="n">
        <v>2340</v>
      </c>
    </row>
    <row r="4" spans="1:6">
      <c r="A4" s="4" t="s">
        <v>1241</v>
      </c>
    </row>
    <row r="5" spans="1:6">
      <c r="A5" s="4" t="s">
        <v>1635</v>
      </c>
      <c r="B5" s="5" t="n">
        <v>337</v>
      </c>
      <c r="D5" s="5" t="n">
        <v>334</v>
      </c>
      <c r="E5" s="5" t="n">
        <v>329</v>
      </c>
    </row>
    <row r="6" spans="1:6">
      <c r="A6" s="4" t="s">
        <v>1637</v>
      </c>
    </row>
    <row r="7" spans="1:6">
      <c r="A7" s="4" t="s">
        <v>1636</v>
      </c>
      <c r="B7" s="5" t="n">
        <v>1849</v>
      </c>
      <c r="D7" s="5" t="n">
        <v>1849</v>
      </c>
      <c r="E7" s="5" t="n">
        <v>1849</v>
      </c>
    </row>
    <row r="8" spans="1:6">
      <c r="A8" s="4" t="s">
        <v>1638</v>
      </c>
    </row>
    <row r="9" spans="1:6">
      <c r="A9" s="4" t="s">
        <v>1636</v>
      </c>
      <c r="B9" s="6" t="n">
        <v>280</v>
      </c>
      <c r="D9" s="6" t="n">
        <v>280</v>
      </c>
      <c r="E9" s="6" t="n">
        <v>28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31</v>
      </c>
      <c r="C2" s="2" t="s">
        <v>32</v>
      </c>
      <c r="D2" s="2" t="s">
        <v>33</v>
      </c>
    </row>
    <row r="3" spans="1:4">
      <c r="A3" s="4" t="s">
        <v>1244</v>
      </c>
      <c r="B3" s="6" t="n">
        <v>811</v>
      </c>
      <c r="C3" s="6" t="n">
        <v>389</v>
      </c>
      <c r="D3" s="6" t="n">
        <v>-860</v>
      </c>
    </row>
    <row r="4" spans="1:4">
      <c r="A4" s="4" t="s">
        <v>1640</v>
      </c>
      <c r="B4" s="5" t="n">
        <v>-481</v>
      </c>
      <c r="C4" s="5" t="n">
        <v>313</v>
      </c>
      <c r="D4" s="5" t="n">
        <v>1249</v>
      </c>
    </row>
    <row r="5" spans="1:4">
      <c r="A5" s="4" t="s">
        <v>58</v>
      </c>
      <c r="B5" s="5" t="n">
        <v>0</v>
      </c>
      <c r="C5" s="5" t="n">
        <v>109</v>
      </c>
    </row>
    <row r="6" spans="1:4">
      <c r="A6" s="4" t="s">
        <v>1247</v>
      </c>
      <c r="B6" s="5" t="n">
        <v>330</v>
      </c>
      <c r="C6" s="5" t="n">
        <v>811</v>
      </c>
      <c r="D6" s="5" t="n">
        <v>389</v>
      </c>
    </row>
    <row r="7" spans="1:4">
      <c r="A7" s="4" t="s">
        <v>125</v>
      </c>
    </row>
    <row r="8" spans="1:4">
      <c r="A8" s="4" t="s">
        <v>1244</v>
      </c>
      <c r="B8" s="5" t="n">
        <v>443</v>
      </c>
      <c r="C8" s="5" t="n">
        <v>-128</v>
      </c>
      <c r="D8" s="5" t="n">
        <v>-761</v>
      </c>
    </row>
    <row r="9" spans="1:4">
      <c r="A9" s="4" t="s">
        <v>1640</v>
      </c>
      <c r="B9" s="5" t="n">
        <v>-458</v>
      </c>
      <c r="C9" s="5" t="n">
        <v>462</v>
      </c>
      <c r="D9" s="5" t="n">
        <v>633</v>
      </c>
    </row>
    <row r="10" spans="1:4">
      <c r="A10" s="4" t="s">
        <v>58</v>
      </c>
      <c r="C10" s="5" t="n">
        <v>109</v>
      </c>
    </row>
    <row r="11" spans="1:4">
      <c r="A11" s="4" t="s">
        <v>1247</v>
      </c>
      <c r="B11" s="5" t="n">
        <v>-15</v>
      </c>
      <c r="C11" s="5" t="n">
        <v>443</v>
      </c>
      <c r="D11" s="5" t="n">
        <v>-128</v>
      </c>
    </row>
    <row r="12" spans="1:4">
      <c r="A12" s="4" t="s">
        <v>1641</v>
      </c>
    </row>
    <row r="13" spans="1:4">
      <c r="A13" s="4" t="s">
        <v>1244</v>
      </c>
      <c r="B13" s="5" t="n">
        <v>23</v>
      </c>
      <c r="C13" s="5" t="n">
        <v>23</v>
      </c>
      <c r="D13" s="5" t="n">
        <v>10</v>
      </c>
    </row>
    <row r="14" spans="1:4">
      <c r="A14" s="4" t="s">
        <v>1640</v>
      </c>
      <c r="B14" s="5" t="n">
        <v>-22</v>
      </c>
      <c r="D14" s="5" t="n">
        <v>13</v>
      </c>
    </row>
    <row r="15" spans="1:4">
      <c r="A15" s="4" t="s">
        <v>1247</v>
      </c>
      <c r="B15" s="5" t="n">
        <v>1</v>
      </c>
      <c r="C15" s="5" t="n">
        <v>23</v>
      </c>
      <c r="D15" s="5" t="n">
        <v>23</v>
      </c>
    </row>
    <row r="16" spans="1:4">
      <c r="A16" s="4" t="s">
        <v>128</v>
      </c>
    </row>
    <row r="17" spans="1:4">
      <c r="A17" s="4" t="s">
        <v>1244</v>
      </c>
      <c r="B17" s="5" t="n">
        <v>345</v>
      </c>
      <c r="C17" s="5" t="n">
        <v>494</v>
      </c>
      <c r="D17" s="5" t="n">
        <v>-109</v>
      </c>
    </row>
    <row r="18" spans="1:4">
      <c r="A18" s="4" t="s">
        <v>1640</v>
      </c>
      <c r="B18" s="5" t="n">
        <v>-1</v>
      </c>
      <c r="C18" s="5" t="n">
        <v>-149</v>
      </c>
      <c r="D18" s="5" t="n">
        <v>603</v>
      </c>
    </row>
    <row r="19" spans="1:4">
      <c r="A19" s="4" t="s">
        <v>1247</v>
      </c>
      <c r="B19" s="6" t="n">
        <v>344</v>
      </c>
      <c r="C19" s="6" t="n">
        <v>345</v>
      </c>
      <c r="D19" s="6" t="n">
        <v>494</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31</v>
      </c>
      <c r="C2" s="2" t="s">
        <v>32</v>
      </c>
      <c r="D2" s="2" t="s">
        <v>33</v>
      </c>
    </row>
    <row r="3" spans="1:4">
      <c r="A3" s="3" t="s">
        <v>56</v>
      </c>
    </row>
    <row r="4" spans="1:4">
      <c r="A4" s="4" t="s">
        <v>57</v>
      </c>
      <c r="B4" s="6" t="n">
        <v>-480</v>
      </c>
      <c r="C4" s="6" t="n">
        <v>462</v>
      </c>
      <c r="D4" s="6" t="n">
        <v>646</v>
      </c>
    </row>
    <row r="5" spans="1:4">
      <c r="A5" s="4" t="s">
        <v>58</v>
      </c>
      <c r="B5" s="5" t="n">
        <v>0</v>
      </c>
      <c r="C5" s="5" t="n">
        <v>109</v>
      </c>
    </row>
    <row r="6" spans="1:4">
      <c r="A6" s="4" t="s">
        <v>1643</v>
      </c>
      <c r="C6" s="5" t="n">
        <v>-14</v>
      </c>
      <c r="D6" s="5" t="n">
        <v>251</v>
      </c>
    </row>
    <row r="7" spans="1:4">
      <c r="A7" s="4" t="s">
        <v>1644</v>
      </c>
      <c r="C7" s="5" t="n">
        <v>-42</v>
      </c>
      <c r="D7" s="5" t="n">
        <v>-245</v>
      </c>
    </row>
    <row r="8" spans="1:4">
      <c r="A8" s="4" t="s">
        <v>1645</v>
      </c>
      <c r="C8" s="5" t="n">
        <v>47</v>
      </c>
    </row>
    <row r="9" spans="1:4">
      <c r="A9" s="4" t="s">
        <v>1646</v>
      </c>
      <c r="C9" s="5" t="n">
        <v>-18</v>
      </c>
      <c r="D9" s="5" t="n">
        <v>51</v>
      </c>
    </row>
    <row r="10" spans="1:4">
      <c r="A10" s="4" t="s">
        <v>65</v>
      </c>
      <c r="D10" s="5" t="n">
        <v>1</v>
      </c>
    </row>
    <row r="11" spans="1:4">
      <c r="A11" s="4" t="s">
        <v>63</v>
      </c>
      <c r="B11" s="5" t="n">
        <v>140</v>
      </c>
      <c r="C11" s="5" t="n">
        <v>-10</v>
      </c>
      <c r="D11" s="5" t="n">
        <v>2</v>
      </c>
    </row>
    <row r="12" spans="1:4">
      <c r="A12" s="4" t="s">
        <v>1647</v>
      </c>
      <c r="B12" s="5" t="n">
        <v>-175</v>
      </c>
      <c r="D12" s="5" t="n">
        <v>1</v>
      </c>
    </row>
    <row r="13" spans="1:4">
      <c r="A13" s="4" t="s">
        <v>64</v>
      </c>
      <c r="B13" s="5" t="n">
        <v>-22</v>
      </c>
      <c r="D13" s="5" t="n">
        <v>2</v>
      </c>
    </row>
    <row r="14" spans="1:4">
      <c r="A14" s="4" t="s">
        <v>66</v>
      </c>
      <c r="B14" s="5" t="n">
        <v>20</v>
      </c>
    </row>
    <row r="15" spans="1:4">
      <c r="A15" s="3" t="s">
        <v>68</v>
      </c>
    </row>
    <row r="16" spans="1:4">
      <c r="A16" s="4" t="s">
        <v>69</v>
      </c>
      <c r="B16" s="5" t="n">
        <v>-1</v>
      </c>
      <c r="C16" s="5" t="n">
        <v>-149</v>
      </c>
      <c r="D16" s="5" t="n">
        <v>603</v>
      </c>
    </row>
    <row r="17" spans="1:4">
      <c r="A17" s="4" t="s">
        <v>59</v>
      </c>
      <c r="B17" s="5" t="n">
        <v>180</v>
      </c>
    </row>
    <row r="18" spans="1:4">
      <c r="A18" s="4" t="s">
        <v>60</v>
      </c>
      <c r="B18" s="5" t="n">
        <v>10</v>
      </c>
    </row>
    <row r="19" spans="1:4">
      <c r="A19" s="4" t="s">
        <v>1648</v>
      </c>
      <c r="B19" s="5" t="n">
        <v>728</v>
      </c>
      <c r="C19" s="5" t="n">
        <v>549</v>
      </c>
      <c r="D19" s="5" t="n">
        <v>-475</v>
      </c>
    </row>
    <row r="20" spans="1:4">
      <c r="A20" s="4" t="s">
        <v>1649</v>
      </c>
      <c r="B20" s="5" t="n">
        <v>-146</v>
      </c>
      <c r="C20" s="5" t="n">
        <v>-221</v>
      </c>
      <c r="D20" s="5" t="n">
        <v>126</v>
      </c>
    </row>
    <row r="21" spans="1:4">
      <c r="A21" s="4" t="s">
        <v>73</v>
      </c>
      <c r="B21" s="5" t="n">
        <v>254</v>
      </c>
      <c r="C21" s="5" t="n">
        <v>713</v>
      </c>
      <c r="D21" s="5" t="n">
        <v>962</v>
      </c>
    </row>
    <row r="22" spans="1:4">
      <c r="A22" s="4" t="s">
        <v>125</v>
      </c>
    </row>
    <row r="23" spans="1:4">
      <c r="A23" s="3" t="s">
        <v>56</v>
      </c>
    </row>
    <row r="24" spans="1:4">
      <c r="A24" s="4" t="s">
        <v>57</v>
      </c>
      <c r="B24" s="5" t="n">
        <v>-458</v>
      </c>
      <c r="C24" s="5" t="n">
        <v>462</v>
      </c>
      <c r="D24" s="5" t="n">
        <v>633</v>
      </c>
    </row>
    <row r="25" spans="1:4">
      <c r="A25" s="4" t="s">
        <v>58</v>
      </c>
      <c r="C25" s="5" t="n">
        <v>109</v>
      </c>
    </row>
    <row r="26" spans="1:4">
      <c r="A26" s="4" t="s">
        <v>63</v>
      </c>
      <c r="B26" s="5" t="n">
        <v>0</v>
      </c>
    </row>
    <row r="27" spans="1:4">
      <c r="A27" s="4" t="s">
        <v>1647</v>
      </c>
      <c r="B27" s="5" t="n">
        <v>0</v>
      </c>
    </row>
    <row r="28" spans="1:4">
      <c r="A28" s="4" t="s">
        <v>64</v>
      </c>
      <c r="B28" s="5" t="n">
        <v>0</v>
      </c>
    </row>
    <row r="29" spans="1:4">
      <c r="A29" s="4" t="s">
        <v>66</v>
      </c>
      <c r="B29" s="5" t="n">
        <v>0</v>
      </c>
    </row>
    <row r="30" spans="1:4">
      <c r="A30" s="3" t="s">
        <v>68</v>
      </c>
    </row>
    <row r="31" spans="1:4">
      <c r="A31" s="4" t="s">
        <v>69</v>
      </c>
      <c r="B31" s="5" t="n">
        <v>0</v>
      </c>
    </row>
    <row r="32" spans="1:4">
      <c r="A32" s="4" t="s">
        <v>59</v>
      </c>
      <c r="B32" s="5" t="n">
        <v>0</v>
      </c>
    </row>
    <row r="33" spans="1:4">
      <c r="A33" s="4" t="s">
        <v>60</v>
      </c>
      <c r="B33" s="5" t="n">
        <v>0</v>
      </c>
    </row>
    <row r="34" spans="1:4">
      <c r="A34" s="4" t="s">
        <v>1648</v>
      </c>
      <c r="B34" s="5" t="n">
        <v>728</v>
      </c>
      <c r="C34" s="5" t="n">
        <v>549</v>
      </c>
      <c r="D34" s="5" t="n">
        <v>-475</v>
      </c>
    </row>
    <row r="35" spans="1:4">
      <c r="A35" s="4" t="s">
        <v>1649</v>
      </c>
      <c r="B35" s="5" t="n">
        <v>-146</v>
      </c>
      <c r="C35" s="5" t="n">
        <v>-221</v>
      </c>
      <c r="D35" s="5" t="n">
        <v>126</v>
      </c>
    </row>
    <row r="36" spans="1:4">
      <c r="A36" s="4" t="s">
        <v>73</v>
      </c>
      <c r="B36" s="5" t="n">
        <v>124</v>
      </c>
      <c r="C36" s="5" t="n">
        <v>899</v>
      </c>
      <c r="D36" s="5" t="n">
        <v>284</v>
      </c>
    </row>
    <row r="37" spans="1:4">
      <c r="A37" s="4" t="s">
        <v>126</v>
      </c>
    </row>
    <row r="38" spans="1:4">
      <c r="A38" s="3" t="s">
        <v>56</v>
      </c>
    </row>
    <row r="39" spans="1:4">
      <c r="A39" s="4" t="s">
        <v>57</v>
      </c>
      <c r="B39" s="5" t="n">
        <v>-22</v>
      </c>
      <c r="D39" s="5" t="n">
        <v>13</v>
      </c>
    </row>
    <row r="40" spans="1:4">
      <c r="A40" s="4" t="s">
        <v>1643</v>
      </c>
      <c r="C40" s="5" t="n">
        <v>-14</v>
      </c>
      <c r="D40" s="5" t="n">
        <v>251</v>
      </c>
    </row>
    <row r="41" spans="1:4">
      <c r="A41" s="4" t="s">
        <v>1644</v>
      </c>
      <c r="C41" s="5" t="n">
        <v>-42</v>
      </c>
      <c r="D41" s="5" t="n">
        <v>-245</v>
      </c>
    </row>
    <row r="42" spans="1:4">
      <c r="A42" s="4" t="s">
        <v>1645</v>
      </c>
      <c r="C42" s="5" t="n">
        <v>47</v>
      </c>
    </row>
    <row r="43" spans="1:4">
      <c r="A43" s="4" t="s">
        <v>1646</v>
      </c>
      <c r="C43" s="5" t="n">
        <v>-18</v>
      </c>
      <c r="D43" s="5" t="n">
        <v>51</v>
      </c>
    </row>
    <row r="44" spans="1:4">
      <c r="A44" s="4" t="s">
        <v>65</v>
      </c>
      <c r="D44" s="5" t="n">
        <v>1</v>
      </c>
    </row>
    <row r="45" spans="1:4">
      <c r="A45" s="4" t="s">
        <v>63</v>
      </c>
      <c r="B45" s="5" t="n">
        <v>140</v>
      </c>
      <c r="C45" s="5" t="n">
        <v>-10</v>
      </c>
      <c r="D45" s="5" t="n">
        <v>2</v>
      </c>
    </row>
    <row r="46" spans="1:4">
      <c r="A46" s="4" t="s">
        <v>1647</v>
      </c>
      <c r="B46" s="5" t="n">
        <v>-175</v>
      </c>
    </row>
    <row r="47" spans="1:4">
      <c r="A47" s="4" t="s">
        <v>64</v>
      </c>
      <c r="B47" s="5" t="n">
        <v>-22</v>
      </c>
      <c r="D47" s="5" t="n">
        <v>2</v>
      </c>
    </row>
    <row r="48" spans="1:4">
      <c r="A48" s="4" t="s">
        <v>66</v>
      </c>
      <c r="B48" s="5" t="n">
        <v>20</v>
      </c>
    </row>
    <row r="49" spans="1:4">
      <c r="A49" s="3" t="s">
        <v>68</v>
      </c>
    </row>
    <row r="50" spans="1:4">
      <c r="A50" s="4" t="s">
        <v>69</v>
      </c>
      <c r="B50" s="5" t="n">
        <v>0</v>
      </c>
    </row>
    <row r="51" spans="1:4">
      <c r="A51" s="4" t="s">
        <v>59</v>
      </c>
      <c r="B51" s="5" t="n">
        <v>180</v>
      </c>
    </row>
    <row r="52" spans="1:4">
      <c r="A52" s="4" t="s">
        <v>60</v>
      </c>
      <c r="B52" s="5" t="n">
        <v>10</v>
      </c>
    </row>
    <row r="53" spans="1:4">
      <c r="A53" s="4" t="s">
        <v>1648</v>
      </c>
      <c r="B53" s="5" t="n">
        <v>0</v>
      </c>
    </row>
    <row r="54" spans="1:4">
      <c r="A54" s="4" t="s">
        <v>1649</v>
      </c>
      <c r="B54" s="5" t="n">
        <v>0</v>
      </c>
    </row>
    <row r="55" spans="1:4">
      <c r="A55" s="4" t="s">
        <v>73</v>
      </c>
      <c r="B55" s="5" t="n">
        <v>131</v>
      </c>
      <c r="C55" s="5" t="n">
        <v>-37</v>
      </c>
      <c r="D55" s="5" t="n">
        <v>75</v>
      </c>
    </row>
    <row r="56" spans="1:4">
      <c r="A56" s="4" t="s">
        <v>128</v>
      </c>
    </row>
    <row r="57" spans="1:4">
      <c r="A57" s="3" t="s">
        <v>56</v>
      </c>
    </row>
    <row r="58" spans="1:4">
      <c r="A58" s="4" t="s">
        <v>57</v>
      </c>
      <c r="B58" s="5" t="n">
        <v>0</v>
      </c>
    </row>
    <row r="59" spans="1:4">
      <c r="A59" s="4" t="s">
        <v>63</v>
      </c>
      <c r="B59" s="5" t="n">
        <v>0</v>
      </c>
    </row>
    <row r="60" spans="1:4">
      <c r="A60" s="4" t="s">
        <v>1647</v>
      </c>
      <c r="B60" s="5" t="n">
        <v>0</v>
      </c>
    </row>
    <row r="61" spans="1:4">
      <c r="A61" s="4" t="s">
        <v>64</v>
      </c>
      <c r="B61" s="5" t="n">
        <v>0</v>
      </c>
    </row>
    <row r="62" spans="1:4">
      <c r="A62" s="4" t="s">
        <v>66</v>
      </c>
      <c r="B62" s="5" t="n">
        <v>0</v>
      </c>
    </row>
    <row r="63" spans="1:4">
      <c r="A63" s="3" t="s">
        <v>68</v>
      </c>
    </row>
    <row r="64" spans="1:4">
      <c r="A64" s="4" t="s">
        <v>69</v>
      </c>
      <c r="B64" s="5" t="n">
        <v>-1</v>
      </c>
      <c r="C64" s="5" t="n">
        <v>-149</v>
      </c>
      <c r="D64" s="5" t="n">
        <v>603</v>
      </c>
    </row>
    <row r="65" spans="1:4">
      <c r="A65" s="4" t="s">
        <v>59</v>
      </c>
      <c r="B65" s="5" t="n">
        <v>0</v>
      </c>
    </row>
    <row r="66" spans="1:4">
      <c r="A66" s="4" t="s">
        <v>60</v>
      </c>
      <c r="B66" s="5" t="n">
        <v>0</v>
      </c>
    </row>
    <row r="67" spans="1:4">
      <c r="A67" s="4" t="s">
        <v>1648</v>
      </c>
      <c r="B67" s="5" t="n">
        <v>0</v>
      </c>
    </row>
    <row r="68" spans="1:4">
      <c r="A68" s="4" t="s">
        <v>1649</v>
      </c>
      <c r="B68" s="5" t="n">
        <v>0</v>
      </c>
    </row>
    <row r="69" spans="1:4">
      <c r="A69" s="4" t="s">
        <v>73</v>
      </c>
      <c r="B69" s="6" t="n">
        <v>-1</v>
      </c>
      <c r="C69" s="6" t="n">
        <v>-149</v>
      </c>
      <c r="D69" s="6" t="n">
        <v>603</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31</v>
      </c>
      <c r="C2" s="2" t="s">
        <v>32</v>
      </c>
      <c r="D2" s="2" t="s">
        <v>33</v>
      </c>
    </row>
    <row r="3" spans="1:4">
      <c r="A3" s="4" t="s">
        <v>1651</v>
      </c>
      <c r="B3" s="6" t="n">
        <v>2047</v>
      </c>
      <c r="C3" s="6" t="n">
        <v>2220</v>
      </c>
      <c r="D3" s="6" t="n">
        <v>2340</v>
      </c>
    </row>
    <row r="4" spans="1:4">
      <c r="A4" s="4" t="s">
        <v>1243</v>
      </c>
      <c r="B4" s="5" t="n">
        <v>-288</v>
      </c>
    </row>
    <row r="5" spans="1:4">
      <c r="A5" s="4" t="s">
        <v>1652</v>
      </c>
      <c r="B5" s="5" t="n">
        <v>1759</v>
      </c>
    </row>
    <row r="6" spans="1:4">
      <c r="A6" s="4" t="s">
        <v>188</v>
      </c>
      <c r="B6" s="5" t="n">
        <v>-26</v>
      </c>
      <c r="C6" s="5" t="n">
        <v>22</v>
      </c>
      <c r="D6" s="5" t="n">
        <v>-16</v>
      </c>
    </row>
    <row r="7" spans="1:4">
      <c r="A7" s="4" t="s">
        <v>1653</v>
      </c>
      <c r="C7" s="5" t="n">
        <v>-42</v>
      </c>
      <c r="D7" s="5" t="n">
        <v>-268</v>
      </c>
    </row>
    <row r="8" spans="1:4">
      <c r="A8" s="4" t="s">
        <v>1654</v>
      </c>
      <c r="B8" s="5" t="n">
        <v>-94</v>
      </c>
    </row>
    <row r="9" spans="1:4">
      <c r="A9" s="4" t="s">
        <v>1655</v>
      </c>
      <c r="D9" s="5" t="n">
        <v>23</v>
      </c>
    </row>
    <row r="10" spans="1:4">
      <c r="A10" s="4" t="s">
        <v>1656</v>
      </c>
      <c r="B10" s="5" t="n">
        <v>157</v>
      </c>
      <c r="C10" s="5" t="n">
        <v>-17</v>
      </c>
      <c r="D10" s="5" t="n">
        <v>336</v>
      </c>
    </row>
    <row r="11" spans="1:4">
      <c r="A11" s="4" t="s">
        <v>1615</v>
      </c>
      <c r="C11" s="5" t="n">
        <v>-656</v>
      </c>
      <c r="D11" s="5" t="n">
        <v>-576</v>
      </c>
    </row>
    <row r="12" spans="1:4">
      <c r="A12" s="4" t="s">
        <v>139</v>
      </c>
      <c r="B12" s="5" t="n">
        <v>265</v>
      </c>
      <c r="C12" s="5" t="n">
        <v>520</v>
      </c>
      <c r="D12" s="5" t="n">
        <v>381</v>
      </c>
    </row>
    <row r="13" spans="1:4">
      <c r="A13" s="4" t="s">
        <v>1657</v>
      </c>
      <c r="B13" s="5" t="n">
        <v>2061</v>
      </c>
      <c r="C13" s="5" t="n">
        <v>2047</v>
      </c>
      <c r="D13" s="5" t="n">
        <v>2220</v>
      </c>
    </row>
    <row r="14" spans="1:4">
      <c r="A14" s="4" t="s">
        <v>1658</v>
      </c>
    </row>
    <row r="15" spans="1:4">
      <c r="A15" s="4" t="s">
        <v>1651</v>
      </c>
      <c r="B15" s="5" t="n">
        <v>-400</v>
      </c>
      <c r="C15" s="5" t="n">
        <v>-286</v>
      </c>
      <c r="D15" s="5" t="n">
        <v>-75</v>
      </c>
    </row>
    <row r="16" spans="1:4">
      <c r="A16" s="4" t="s">
        <v>1652</v>
      </c>
      <c r="B16" s="5" t="n">
        <v>-400</v>
      </c>
    </row>
    <row r="17" spans="1:4">
      <c r="A17" s="4" t="s">
        <v>188</v>
      </c>
      <c r="B17" s="5" t="n">
        <v>-26</v>
      </c>
      <c r="C17" s="5" t="n">
        <v>22</v>
      </c>
      <c r="D17" s="5" t="n">
        <v>-16</v>
      </c>
    </row>
    <row r="18" spans="1:4">
      <c r="A18" s="4" t="s">
        <v>1654</v>
      </c>
      <c r="B18" s="5" t="n">
        <v>0</v>
      </c>
    </row>
    <row r="19" spans="1:4">
      <c r="A19" s="4" t="s">
        <v>1656</v>
      </c>
      <c r="B19" s="5" t="n">
        <v>0</v>
      </c>
    </row>
    <row r="20" spans="1:4">
      <c r="A20" s="4" t="s">
        <v>1615</v>
      </c>
      <c r="C20" s="5" t="n">
        <v>-656</v>
      </c>
      <c r="D20" s="5" t="n">
        <v>-576</v>
      </c>
    </row>
    <row r="21" spans="1:4">
      <c r="A21" s="4" t="s">
        <v>139</v>
      </c>
      <c r="B21" s="5" t="n">
        <v>265</v>
      </c>
      <c r="C21" s="5" t="n">
        <v>520</v>
      </c>
      <c r="D21" s="5" t="n">
        <v>381</v>
      </c>
    </row>
    <row r="22" spans="1:4">
      <c r="A22" s="4" t="s">
        <v>1657</v>
      </c>
      <c r="B22" s="5" t="n">
        <v>-161</v>
      </c>
      <c r="C22" s="5" t="n">
        <v>-400</v>
      </c>
      <c r="D22" s="5" t="n">
        <v>-286</v>
      </c>
    </row>
    <row r="23" spans="1:4">
      <c r="A23" s="4" t="s">
        <v>1641</v>
      </c>
    </row>
    <row r="24" spans="1:4">
      <c r="A24" s="4" t="s">
        <v>1651</v>
      </c>
      <c r="B24" s="5" t="n">
        <v>329</v>
      </c>
      <c r="C24" s="5" t="n">
        <v>380</v>
      </c>
      <c r="D24" s="5" t="n">
        <v>295</v>
      </c>
    </row>
    <row r="25" spans="1:4">
      <c r="A25" s="4" t="s">
        <v>1243</v>
      </c>
      <c r="B25" s="5" t="n">
        <v>-288</v>
      </c>
    </row>
    <row r="26" spans="1:4">
      <c r="A26" s="4" t="s">
        <v>1652</v>
      </c>
      <c r="B26" s="5" t="n">
        <v>41</v>
      </c>
    </row>
    <row r="27" spans="1:4">
      <c r="A27" s="4" t="s">
        <v>188</v>
      </c>
      <c r="B27" s="5" t="n">
        <v>0</v>
      </c>
    </row>
    <row r="28" spans="1:4">
      <c r="A28" s="4" t="s">
        <v>1653</v>
      </c>
      <c r="C28" s="5" t="n">
        <v>-42</v>
      </c>
      <c r="D28" s="5" t="n">
        <v>-268</v>
      </c>
    </row>
    <row r="29" spans="1:4">
      <c r="A29" s="4" t="s">
        <v>1654</v>
      </c>
      <c r="B29" s="5" t="n">
        <v>-94</v>
      </c>
    </row>
    <row r="30" spans="1:4">
      <c r="A30" s="4" t="s">
        <v>1655</v>
      </c>
      <c r="D30" s="5" t="n">
        <v>23</v>
      </c>
    </row>
    <row r="31" spans="1:4">
      <c r="A31" s="4" t="s">
        <v>1656</v>
      </c>
      <c r="B31" s="5" t="n">
        <v>193</v>
      </c>
      <c r="C31" s="5" t="n">
        <v>-9</v>
      </c>
      <c r="D31" s="5" t="n">
        <v>330</v>
      </c>
    </row>
    <row r="32" spans="1:4">
      <c r="A32" s="4" t="s">
        <v>139</v>
      </c>
      <c r="B32" s="5" t="n">
        <v>0</v>
      </c>
    </row>
    <row r="33" spans="1:4">
      <c r="A33" s="4" t="s">
        <v>1657</v>
      </c>
      <c r="B33" s="5" t="n">
        <v>140</v>
      </c>
      <c r="C33" s="5" t="n">
        <v>329</v>
      </c>
      <c r="D33" s="5" t="n">
        <v>380</v>
      </c>
    </row>
    <row r="34" spans="1:4">
      <c r="A34" s="4" t="s">
        <v>1659</v>
      </c>
    </row>
    <row r="35" spans="1:4">
      <c r="A35" s="4" t="s">
        <v>1651</v>
      </c>
      <c r="B35" s="5" t="n">
        <v>-11</v>
      </c>
      <c r="C35" s="5" t="n">
        <v>-3</v>
      </c>
      <c r="D35" s="5" t="n">
        <v>-9</v>
      </c>
    </row>
    <row r="36" spans="1:4">
      <c r="A36" s="4" t="s">
        <v>1652</v>
      </c>
      <c r="B36" s="5" t="n">
        <v>-11</v>
      </c>
    </row>
    <row r="37" spans="1:4">
      <c r="A37" s="4" t="s">
        <v>188</v>
      </c>
      <c r="B37" s="5" t="n">
        <v>0</v>
      </c>
    </row>
    <row r="38" spans="1:4">
      <c r="A38" s="4" t="s">
        <v>1654</v>
      </c>
      <c r="B38" s="5" t="n">
        <v>0</v>
      </c>
    </row>
    <row r="39" spans="1:4">
      <c r="A39" s="4" t="s">
        <v>1656</v>
      </c>
      <c r="B39" s="5" t="n">
        <v>-36</v>
      </c>
      <c r="C39" s="5" t="n">
        <v>-8</v>
      </c>
      <c r="D39" s="5" t="n">
        <v>6</v>
      </c>
    </row>
    <row r="40" spans="1:4">
      <c r="A40" s="4" t="s">
        <v>139</v>
      </c>
      <c r="B40" s="5" t="n">
        <v>0</v>
      </c>
    </row>
    <row r="41" spans="1:4">
      <c r="A41" s="4" t="s">
        <v>1657</v>
      </c>
      <c r="B41" s="5" t="n">
        <v>-47</v>
      </c>
      <c r="C41" s="5" t="n">
        <v>-11</v>
      </c>
      <c r="D41" s="5" t="n">
        <v>-3</v>
      </c>
    </row>
    <row r="42" spans="1:4">
      <c r="A42" s="4" t="s">
        <v>126</v>
      </c>
    </row>
    <row r="43" spans="1:4">
      <c r="A43" s="4" t="s">
        <v>1651</v>
      </c>
      <c r="B43" s="5" t="n">
        <v>2129</v>
      </c>
      <c r="C43" s="5" t="n">
        <v>2129</v>
      </c>
      <c r="D43" s="5" t="n">
        <v>2129</v>
      </c>
    </row>
    <row r="44" spans="1:4">
      <c r="A44" s="4" t="s">
        <v>1652</v>
      </c>
      <c r="B44" s="5" t="n">
        <v>2129</v>
      </c>
    </row>
    <row r="45" spans="1:4">
      <c r="A45" s="4" t="s">
        <v>188</v>
      </c>
      <c r="B45" s="5" t="n">
        <v>0</v>
      </c>
    </row>
    <row r="46" spans="1:4">
      <c r="A46" s="4" t="s">
        <v>1654</v>
      </c>
      <c r="B46" s="5" t="n">
        <v>0</v>
      </c>
    </row>
    <row r="47" spans="1:4">
      <c r="A47" s="4" t="s">
        <v>1656</v>
      </c>
      <c r="B47" s="5" t="n">
        <v>0</v>
      </c>
    </row>
    <row r="48" spans="1:4">
      <c r="A48" s="4" t="s">
        <v>139</v>
      </c>
      <c r="B48" s="5" t="n">
        <v>0</v>
      </c>
    </row>
    <row r="49" spans="1:4">
      <c r="A49" s="4" t="s">
        <v>1657</v>
      </c>
      <c r="B49" s="6" t="n">
        <v>2129</v>
      </c>
      <c r="C49" s="6" t="n">
        <v>2129</v>
      </c>
      <c r="D49" s="6" t="n">
        <v>2129</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60</v>
      </c>
      <c r="B1" s="2" t="s">
        <v>1</v>
      </c>
    </row>
    <row r="2" spans="1:3">
      <c r="B2" s="2" t="s">
        <v>31</v>
      </c>
      <c r="C2" s="2" t="s">
        <v>32</v>
      </c>
    </row>
    <row r="3" spans="1:3">
      <c r="A3" s="3" t="s">
        <v>1661</v>
      </c>
    </row>
    <row r="4" spans="1:3">
      <c r="A4" s="4" t="s">
        <v>1662</v>
      </c>
      <c r="B4" s="6" t="n">
        <v>54394000000</v>
      </c>
      <c r="C4" s="6" t="n">
        <v>52892000000</v>
      </c>
    </row>
    <row r="5" spans="1:3">
      <c r="A5" s="4" t="s">
        <v>1663</v>
      </c>
    </row>
    <row r="6" spans="1:3">
      <c r="A6" s="3" t="s">
        <v>1661</v>
      </c>
    </row>
    <row r="7" spans="1:3">
      <c r="A7" s="4" t="s">
        <v>1664</v>
      </c>
      <c r="B7" s="5" t="n">
        <v>43000000</v>
      </c>
      <c r="C7" s="5" t="n">
        <v>41000000</v>
      </c>
    </row>
    <row r="8" spans="1:3">
      <c r="A8" s="4" t="s">
        <v>1665</v>
      </c>
      <c r="B8" s="5" t="n">
        <v>15000000</v>
      </c>
      <c r="C8" s="5" t="n">
        <v>11000000</v>
      </c>
    </row>
    <row r="9" spans="1:3">
      <c r="A9" s="4" t="s">
        <v>1666</v>
      </c>
      <c r="B9" s="6" t="n">
        <v>0</v>
      </c>
      <c r="C9" s="5" t="n">
        <v>0</v>
      </c>
    </row>
    <row r="10" spans="1:3">
      <c r="A10" s="4" t="s">
        <v>1667</v>
      </c>
    </row>
    <row r="11" spans="1:3">
      <c r="A11" s="3" t="s">
        <v>1661</v>
      </c>
    </row>
    <row r="12" spans="1:3">
      <c r="A12" s="4" t="s">
        <v>1668</v>
      </c>
      <c r="B12" s="5" t="n">
        <v>32</v>
      </c>
    </row>
    <row r="13" spans="1:3">
      <c r="A13" s="4" t="s">
        <v>1168</v>
      </c>
      <c r="B13" s="4" t="s">
        <v>1169</v>
      </c>
    </row>
    <row r="14" spans="1:3">
      <c r="A14" s="4" t="s">
        <v>1669</v>
      </c>
      <c r="B14" s="6" t="n">
        <v>209000000</v>
      </c>
      <c r="C14" s="5" t="n">
        <v>173000000</v>
      </c>
    </row>
    <row r="15" spans="1:3">
      <c r="A15" s="4" t="s">
        <v>1670</v>
      </c>
      <c r="B15" s="6" t="n">
        <v>64000000</v>
      </c>
      <c r="C15" s="6" t="n">
        <v>53000000</v>
      </c>
    </row>
    <row r="16" spans="1:3">
      <c r="A16" s="4" t="s">
        <v>1671</v>
      </c>
    </row>
    <row r="17" spans="1:3">
      <c r="A17" s="3" t="s">
        <v>1661</v>
      </c>
    </row>
    <row r="18" spans="1:3">
      <c r="A18" s="4" t="s">
        <v>1672</v>
      </c>
      <c r="B18" s="4" t="s">
        <v>1673</v>
      </c>
    </row>
    <row r="19" spans="1:3">
      <c r="A19" s="4" t="s">
        <v>1674</v>
      </c>
    </row>
    <row r="20" spans="1:3">
      <c r="A20" s="3" t="s">
        <v>1661</v>
      </c>
    </row>
    <row r="21" spans="1:3">
      <c r="A21" s="4" t="s">
        <v>1675</v>
      </c>
      <c r="B21" s="6" t="n">
        <v>5000000</v>
      </c>
    </row>
    <row r="22" spans="1:3">
      <c r="A22" s="4" t="s">
        <v>1676</v>
      </c>
    </row>
    <row r="23" spans="1:3">
      <c r="A23" s="3" t="s">
        <v>1661</v>
      </c>
    </row>
    <row r="24" spans="1:3">
      <c r="A24" s="4" t="s">
        <v>1675</v>
      </c>
      <c r="B24" s="5" t="n">
        <v>6000000</v>
      </c>
    </row>
    <row r="25" spans="1:3">
      <c r="A25" s="4" t="s">
        <v>1677</v>
      </c>
    </row>
    <row r="26" spans="1:3">
      <c r="A26" s="3" t="s">
        <v>1661</v>
      </c>
    </row>
    <row r="27" spans="1:3">
      <c r="A27" s="4" t="s">
        <v>1678</v>
      </c>
      <c r="B27" s="5" t="n">
        <v>3000000</v>
      </c>
    </row>
    <row r="28" spans="1:3">
      <c r="A28" s="4" t="s">
        <v>1679</v>
      </c>
    </row>
    <row r="29" spans="1:3">
      <c r="A29" s="3" t="s">
        <v>1661</v>
      </c>
    </row>
    <row r="30" spans="1:3">
      <c r="A30" s="4" t="s">
        <v>1678</v>
      </c>
      <c r="B30" s="5" t="n">
        <v>2000000</v>
      </c>
    </row>
    <row r="31" spans="1:3">
      <c r="A31" s="4" t="s">
        <v>1680</v>
      </c>
    </row>
    <row r="32" spans="1:3">
      <c r="A32" s="3" t="s">
        <v>1661</v>
      </c>
    </row>
    <row r="33" spans="1:3">
      <c r="A33" s="4" t="s">
        <v>1678</v>
      </c>
      <c r="B33" s="5" t="n">
        <v>200000</v>
      </c>
    </row>
    <row r="34" spans="1:3">
      <c r="A34" s="4" t="s">
        <v>1681</v>
      </c>
    </row>
    <row r="35" spans="1:3">
      <c r="A35" s="3" t="s">
        <v>1661</v>
      </c>
    </row>
    <row r="36" spans="1:3">
      <c r="A36" s="4" t="s">
        <v>1682</v>
      </c>
      <c r="B36" s="5" t="n">
        <v>3000000</v>
      </c>
    </row>
    <row r="37" spans="1:3">
      <c r="A37" s="4" t="s">
        <v>1662</v>
      </c>
      <c r="B37" s="6" t="n">
        <v>4000000</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31</v>
      </c>
      <c r="C2" s="2" t="s">
        <v>32</v>
      </c>
      <c r="D2" s="2" t="s">
        <v>33</v>
      </c>
    </row>
    <row r="3" spans="1:4">
      <c r="A3" s="3" t="s">
        <v>1684</v>
      </c>
    </row>
    <row r="4" spans="1:4">
      <c r="A4" s="4" t="s">
        <v>1685</v>
      </c>
      <c r="B4" s="6" t="n">
        <v>4046</v>
      </c>
      <c r="C4" s="6" t="n">
        <v>2169</v>
      </c>
      <c r="D4" s="6" t="n">
        <v>1062</v>
      </c>
    </row>
    <row r="5" spans="1:4">
      <c r="A5" s="4" t="s">
        <v>1686</v>
      </c>
      <c r="B5" s="5" t="n">
        <v>754</v>
      </c>
      <c r="C5" s="5" t="n">
        <v>1356</v>
      </c>
      <c r="D5" s="5" t="n">
        <v>877</v>
      </c>
    </row>
    <row r="6" spans="1:4">
      <c r="A6" s="4" t="s">
        <v>46</v>
      </c>
      <c r="B6" s="5" t="n">
        <v>-31</v>
      </c>
      <c r="C6" s="5" t="n">
        <v>-13</v>
      </c>
      <c r="D6" s="5" t="n">
        <v>-5</v>
      </c>
    </row>
    <row r="7" spans="1:4">
      <c r="A7" s="4" t="s">
        <v>1687</v>
      </c>
      <c r="B7" s="5" t="n">
        <v>717</v>
      </c>
      <c r="C7" s="5" t="n">
        <v>669</v>
      </c>
      <c r="D7" s="5" t="n">
        <v>664</v>
      </c>
    </row>
    <row r="8" spans="1:4">
      <c r="A8" s="4" t="s">
        <v>1688</v>
      </c>
      <c r="B8" s="5" t="n">
        <v>954</v>
      </c>
      <c r="C8" s="5" t="n">
        <v>988</v>
      </c>
      <c r="D8" s="5" t="n">
        <v>978</v>
      </c>
    </row>
    <row r="9" spans="1:4">
      <c r="A9" s="4" t="s">
        <v>765</v>
      </c>
      <c r="B9" s="5" t="n">
        <v>902</v>
      </c>
      <c r="C9" s="5" t="n">
        <v>934</v>
      </c>
      <c r="D9" s="5" t="n">
        <v>796</v>
      </c>
    </row>
    <row r="10" spans="1:4">
      <c r="A10" s="4" t="s">
        <v>1689</v>
      </c>
      <c r="B10" s="5" t="n">
        <v>350</v>
      </c>
      <c r="C10" s="5" t="n">
        <v>1061</v>
      </c>
      <c r="D10" s="5" t="n">
        <v>226</v>
      </c>
    </row>
    <row r="11" spans="1:4">
      <c r="A11" s="4" t="s">
        <v>1690</v>
      </c>
      <c r="B11" s="5" t="n">
        <v>-63</v>
      </c>
      <c r="C11" s="5" t="n">
        <v>-157</v>
      </c>
      <c r="D11" s="5" t="n">
        <v>-5</v>
      </c>
    </row>
    <row r="12" spans="1:4">
      <c r="A12" s="4" t="s">
        <v>1691</v>
      </c>
      <c r="B12" s="5" t="n">
        <v>-201</v>
      </c>
      <c r="C12" s="5" t="n">
        <v>-46</v>
      </c>
      <c r="D12" s="5" t="n">
        <v>-178</v>
      </c>
    </row>
    <row r="13" spans="1:4">
      <c r="A13" s="4" t="s">
        <v>1692</v>
      </c>
      <c r="B13" s="5" t="n">
        <v>-3</v>
      </c>
      <c r="C13" s="5" t="n">
        <v>-94</v>
      </c>
    </row>
    <row r="14" spans="1:4">
      <c r="A14" s="4" t="s">
        <v>1693</v>
      </c>
      <c r="B14" s="5" t="n">
        <v>-4</v>
      </c>
      <c r="C14" s="5" t="n">
        <v>-37</v>
      </c>
      <c r="D14" s="5" t="n">
        <v>-254</v>
      </c>
    </row>
    <row r="15" spans="1:4">
      <c r="A15" s="4" t="s">
        <v>1694</v>
      </c>
      <c r="B15" s="5" t="n">
        <v>-513</v>
      </c>
    </row>
    <row r="16" spans="1:4">
      <c r="A16" s="4" t="s">
        <v>1695</v>
      </c>
      <c r="B16" s="5" t="n">
        <v>47</v>
      </c>
    </row>
    <row r="17" spans="1:4">
      <c r="A17" s="3" t="s">
        <v>1696</v>
      </c>
    </row>
    <row r="18" spans="1:4">
      <c r="A18" s="4" t="s">
        <v>1697</v>
      </c>
      <c r="B18" s="5" t="n">
        <v>51</v>
      </c>
      <c r="C18" s="5" t="n">
        <v>-461</v>
      </c>
      <c r="D18" s="5" t="n">
        <v>70</v>
      </c>
    </row>
    <row r="19" spans="1:4">
      <c r="A19" s="4" t="s">
        <v>1698</v>
      </c>
      <c r="B19" s="5" t="n">
        <v>-429</v>
      </c>
      <c r="C19" s="5" t="n">
        <v>-287</v>
      </c>
      <c r="D19" s="5" t="n">
        <v>-188</v>
      </c>
    </row>
    <row r="20" spans="1:4">
      <c r="A20" s="4" t="s">
        <v>1699</v>
      </c>
      <c r="B20" s="5" t="n">
        <v>131</v>
      </c>
      <c r="C20" s="5" t="n">
        <v>11</v>
      </c>
      <c r="D20" s="5" t="n">
        <v>96</v>
      </c>
    </row>
    <row r="21" spans="1:4">
      <c r="A21" s="4" t="s">
        <v>1700</v>
      </c>
      <c r="B21" s="5" t="n">
        <v>18</v>
      </c>
      <c r="C21" s="5" t="n">
        <v>74</v>
      </c>
      <c r="D21" s="5" t="n">
        <v>381</v>
      </c>
    </row>
    <row r="22" spans="1:4">
      <c r="A22" s="4" t="s">
        <v>1701</v>
      </c>
      <c r="B22" s="5" t="n">
        <v>-984</v>
      </c>
      <c r="C22" s="5" t="n">
        <v>-594</v>
      </c>
      <c r="D22" s="5" t="n">
        <v>-358</v>
      </c>
    </row>
    <row r="23" spans="1:4">
      <c r="A23" s="4" t="s">
        <v>1702</v>
      </c>
      <c r="B23" s="5" t="n">
        <v>1250</v>
      </c>
      <c r="C23" s="5" t="n">
        <v>961</v>
      </c>
      <c r="D23" s="5" t="n">
        <v>2281</v>
      </c>
    </row>
    <row r="24" spans="1:4">
      <c r="A24" s="4" t="s">
        <v>1703</v>
      </c>
      <c r="B24" s="5" t="n">
        <v>2362</v>
      </c>
      <c r="C24" s="5" t="n">
        <v>1741</v>
      </c>
      <c r="D24" s="5" t="n">
        <v>1989</v>
      </c>
    </row>
    <row r="25" spans="1:4">
      <c r="A25" s="4" t="s">
        <v>1704</v>
      </c>
      <c r="B25" s="5" t="n">
        <v>102</v>
      </c>
      <c r="C25" s="5" t="n">
        <v>-255</v>
      </c>
      <c r="D25" s="5" t="n">
        <v>-621</v>
      </c>
    </row>
    <row r="26" spans="1:4">
      <c r="A26" s="4" t="s">
        <v>140</v>
      </c>
      <c r="B26" s="5" t="n">
        <v>360</v>
      </c>
      <c r="C26" s="5" t="n">
        <v>333</v>
      </c>
      <c r="D26" s="5" t="n">
        <v>319</v>
      </c>
    </row>
    <row r="27" spans="1:4">
      <c r="A27" s="4" t="s">
        <v>1705</v>
      </c>
      <c r="B27" s="5" t="n">
        <v>-7</v>
      </c>
      <c r="D27" s="5" t="n">
        <v>-3</v>
      </c>
    </row>
    <row r="28" spans="1:4">
      <c r="A28" s="4" t="s">
        <v>1261</v>
      </c>
      <c r="B28" s="5" t="n">
        <v>-62</v>
      </c>
      <c r="C28" s="5" t="n">
        <v>-95</v>
      </c>
      <c r="D28" s="5" t="n">
        <v>-21</v>
      </c>
    </row>
    <row r="29" spans="1:4">
      <c r="A29" s="4" t="s">
        <v>155</v>
      </c>
      <c r="B29" s="5" t="n">
        <v>5701</v>
      </c>
      <c r="C29" s="5" t="n">
        <v>6089</v>
      </c>
      <c r="D29" s="5" t="n">
        <v>7044</v>
      </c>
    </row>
    <row r="30" spans="1:4">
      <c r="A30" s="4" t="s">
        <v>156</v>
      </c>
      <c r="B30" s="6" t="n">
        <v>9747</v>
      </c>
      <c r="C30" s="6" t="n">
        <v>8258</v>
      </c>
      <c r="D30" s="6" t="n">
        <v>810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30821</v>
      </c>
      <c r="C4" s="6" t="n">
        <v>30186</v>
      </c>
      <c r="D4" s="6" t="n">
        <v>27889</v>
      </c>
    </row>
    <row r="5" spans="1:4">
      <c r="A5" s="4" t="s">
        <v>36</v>
      </c>
      <c r="B5" s="5" t="n">
        <v>-10241</v>
      </c>
      <c r="C5" s="5" t="n">
        <v>-10342</v>
      </c>
      <c r="D5" s="5" t="n">
        <v>-9290</v>
      </c>
    </row>
    <row r="6" spans="1:4">
      <c r="A6" s="4" t="s">
        <v>37</v>
      </c>
      <c r="B6" s="5" t="n">
        <v>20580</v>
      </c>
      <c r="C6" s="5" t="n">
        <v>19844</v>
      </c>
      <c r="D6" s="5" t="n">
        <v>18599</v>
      </c>
    </row>
    <row r="7" spans="1:4">
      <c r="A7" s="4" t="s">
        <v>38</v>
      </c>
      <c r="B7" s="5" t="n">
        <v>-9915</v>
      </c>
      <c r="C7" s="5" t="n">
        <v>-9672</v>
      </c>
      <c r="D7" s="5" t="n">
        <v>-9366</v>
      </c>
    </row>
    <row r="8" spans="1:4">
      <c r="A8" s="4" t="s">
        <v>39</v>
      </c>
      <c r="B8" s="5" t="n">
        <v>-3893</v>
      </c>
      <c r="C8" s="5" t="n">
        <v>-4476</v>
      </c>
      <c r="D8" s="5" t="n">
        <v>-3628</v>
      </c>
    </row>
    <row r="9" spans="1:4">
      <c r="A9" s="4" t="s">
        <v>40</v>
      </c>
      <c r="B9" s="5" t="n">
        <v>299</v>
      </c>
      <c r="C9" s="5" t="n">
        <v>356</v>
      </c>
      <c r="D9" s="5" t="n">
        <v>398</v>
      </c>
    </row>
    <row r="10" spans="1:4">
      <c r="A10" s="4" t="s">
        <v>41</v>
      </c>
      <c r="B10" s="5" t="n">
        <v>-1588</v>
      </c>
      <c r="C10" s="5" t="n">
        <v>-1965</v>
      </c>
      <c r="D10" s="5" t="n">
        <v>-3405</v>
      </c>
    </row>
    <row r="11" spans="1:4">
      <c r="A11" s="4" t="s">
        <v>42</v>
      </c>
      <c r="B11" s="5" t="n">
        <v>5483</v>
      </c>
      <c r="C11" s="5" t="n">
        <v>4087</v>
      </c>
      <c r="D11" s="5" t="n">
        <v>2598</v>
      </c>
    </row>
    <row r="12" spans="1:4">
      <c r="A12" s="4" t="s">
        <v>43</v>
      </c>
      <c r="B12" s="5" t="n">
        <v>81</v>
      </c>
      <c r="C12" s="5" t="n">
        <v>65</v>
      </c>
      <c r="D12" s="5" t="n">
        <v>72</v>
      </c>
    </row>
    <row r="13" spans="1:4">
      <c r="A13" s="4" t="s">
        <v>44</v>
      </c>
      <c r="B13" s="5" t="n">
        <v>-798</v>
      </c>
      <c r="C13" s="5" t="n">
        <v>-734</v>
      </c>
      <c r="D13" s="5" t="n">
        <v>-736</v>
      </c>
    </row>
    <row r="14" spans="1:4">
      <c r="A14" s="4" t="s">
        <v>45</v>
      </c>
      <c r="B14" s="5" t="n">
        <v>3</v>
      </c>
      <c r="C14" s="5" t="n">
        <v>94</v>
      </c>
    </row>
    <row r="15" spans="1:4">
      <c r="A15" s="4" t="s">
        <v>46</v>
      </c>
      <c r="B15" s="5" t="n">
        <v>31</v>
      </c>
      <c r="C15" s="5" t="n">
        <v>13</v>
      </c>
      <c r="D15" s="5" t="n">
        <v>5</v>
      </c>
    </row>
    <row r="16" spans="1:4">
      <c r="A16" s="4" t="s">
        <v>47</v>
      </c>
      <c r="B16" s="5" t="n">
        <v>4800</v>
      </c>
      <c r="C16" s="5" t="n">
        <v>3525</v>
      </c>
      <c r="D16" s="5" t="n">
        <v>1939</v>
      </c>
    </row>
    <row r="17" spans="1:4">
      <c r="A17" s="4" t="s">
        <v>48</v>
      </c>
      <c r="B17" s="5" t="n">
        <v>-754</v>
      </c>
      <c r="C17" s="5" t="n">
        <v>-1356</v>
      </c>
      <c r="D17" s="5" t="n">
        <v>-877</v>
      </c>
    </row>
    <row r="18" spans="1:4">
      <c r="A18" s="4" t="s">
        <v>49</v>
      </c>
      <c r="B18" s="5" t="n">
        <v>4046</v>
      </c>
      <c r="C18" s="5" t="n">
        <v>2169</v>
      </c>
      <c r="D18" s="5" t="n">
        <v>1062</v>
      </c>
    </row>
    <row r="19" spans="1:4">
      <c r="A19" s="4" t="s">
        <v>50</v>
      </c>
      <c r="B19" s="5" t="n">
        <v>423</v>
      </c>
      <c r="C19" s="5" t="n">
        <v>637</v>
      </c>
      <c r="D19" s="5" t="n">
        <v>150</v>
      </c>
    </row>
    <row r="20" spans="1:4">
      <c r="A20" s="4" t="s">
        <v>51</v>
      </c>
      <c r="B20" s="5" t="n">
        <v>3623</v>
      </c>
      <c r="C20" s="5" t="n">
        <v>1532</v>
      </c>
      <c r="D20" s="5" t="n">
        <v>912</v>
      </c>
    </row>
    <row r="21" spans="1:4">
      <c r="A21" s="4" t="s">
        <v>49</v>
      </c>
      <c r="B21" s="6" t="n">
        <v>4046</v>
      </c>
      <c r="C21" s="6" t="n">
        <v>2169</v>
      </c>
      <c r="D21" s="6" t="n">
        <v>1062</v>
      </c>
    </row>
    <row r="22" spans="1:4">
      <c r="A22" s="4" t="s">
        <v>52</v>
      </c>
      <c r="B22" s="7" t="n">
        <v>0.737</v>
      </c>
      <c r="C22" s="7" t="n">
        <v>0.314</v>
      </c>
      <c r="D22" s="7" t="n">
        <v>0.188</v>
      </c>
    </row>
    <row r="23" spans="1:4">
      <c r="A23" s="4" t="s">
        <v>53</v>
      </c>
      <c r="B23" s="7" t="n">
        <v>0.729</v>
      </c>
      <c r="C23" s="7" t="n">
        <v>0.31</v>
      </c>
      <c r="D23" s="7" t="n">
        <v>0.1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31</v>
      </c>
    </row>
    <row r="3" spans="1:2">
      <c r="A3" s="3" t="s">
        <v>195</v>
      </c>
    </row>
    <row r="4" spans="1:2">
      <c r="A4" s="4" t="s">
        <v>48</v>
      </c>
      <c r="B4" s="4" t="s">
        <v>217</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31</v>
      </c>
      <c r="C2" s="2" t="s">
        <v>32</v>
      </c>
      <c r="D2" s="2" t="s">
        <v>33</v>
      </c>
    </row>
    <row r="3" spans="1:4">
      <c r="A3" s="3" t="s">
        <v>1707</v>
      </c>
    </row>
    <row r="4" spans="1:4">
      <c r="A4" s="4" t="s">
        <v>1708</v>
      </c>
      <c r="B4" s="6" t="n">
        <v>-13178</v>
      </c>
      <c r="C4" s="6" t="n">
        <v>-13804</v>
      </c>
      <c r="D4" s="6" t="n">
        <v>-10727</v>
      </c>
    </row>
    <row r="5" spans="1:4">
      <c r="A5" s="4" t="s">
        <v>186</v>
      </c>
      <c r="B5" s="5" t="n">
        <v>479</v>
      </c>
      <c r="C5" s="5" t="n">
        <v>-905</v>
      </c>
      <c r="D5" s="5" t="n">
        <v>-1164</v>
      </c>
    </row>
    <row r="6" spans="1:4">
      <c r="A6" s="4" t="s">
        <v>170</v>
      </c>
      <c r="B6" s="5" t="n">
        <v>0</v>
      </c>
      <c r="C6" s="5" t="n">
        <v>-4</v>
      </c>
    </row>
    <row r="7" spans="1:4">
      <c r="A7" s="4" t="s">
        <v>1709</v>
      </c>
      <c r="B7" s="5" t="n">
        <v>-10138</v>
      </c>
      <c r="C7" s="5" t="n">
        <v>-2233</v>
      </c>
    </row>
    <row r="8" spans="1:4">
      <c r="A8" s="4" t="s">
        <v>178</v>
      </c>
      <c r="B8" s="5" t="n">
        <v>2067</v>
      </c>
      <c r="C8" s="5" t="n">
        <v>2636</v>
      </c>
      <c r="D8" s="5" t="n">
        <v>865</v>
      </c>
    </row>
    <row r="9" spans="1:4">
      <c r="A9" s="4" t="s">
        <v>1710</v>
      </c>
      <c r="B9" s="5" t="n">
        <v>-81</v>
      </c>
      <c r="C9" s="5" t="n">
        <v>564</v>
      </c>
      <c r="D9" s="5" t="n">
        <v>-1013</v>
      </c>
    </row>
    <row r="10" spans="1:4">
      <c r="A10" s="4" t="s">
        <v>180</v>
      </c>
      <c r="B10" s="5" t="n">
        <v>28</v>
      </c>
      <c r="C10" s="5" t="n">
        <v>23</v>
      </c>
      <c r="D10" s="5" t="n">
        <v>18</v>
      </c>
    </row>
    <row r="11" spans="1:4">
      <c r="A11" s="4" t="s">
        <v>188</v>
      </c>
      <c r="B11" s="5" t="n">
        <v>-776</v>
      </c>
      <c r="C11" s="5" t="n">
        <v>585</v>
      </c>
      <c r="D11" s="5" t="n">
        <v>-1781</v>
      </c>
    </row>
    <row r="12" spans="1:4">
      <c r="A12" s="4" t="s">
        <v>1711</v>
      </c>
      <c r="B12" s="5" t="n">
        <v>-22</v>
      </c>
      <c r="C12" s="5" t="n">
        <v>-40</v>
      </c>
      <c r="D12" s="5" t="n">
        <v>-2</v>
      </c>
    </row>
    <row r="13" spans="1:4">
      <c r="A13" s="4" t="s">
        <v>1712</v>
      </c>
      <c r="B13" s="5" t="n">
        <v>-8443</v>
      </c>
      <c r="C13" s="5" t="n">
        <v>626</v>
      </c>
      <c r="D13" s="5" t="n">
        <v>-3077</v>
      </c>
    </row>
    <row r="14" spans="1:4">
      <c r="A14" s="4" t="s">
        <v>1713</v>
      </c>
      <c r="B14" s="6" t="n">
        <v>-21621</v>
      </c>
      <c r="C14" s="6" t="n">
        <v>-13178</v>
      </c>
      <c r="D14" s="6" t="n">
        <v>-13804</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outlineLevelCol="0"/>
  <cols>
    <col customWidth="1" max="1" min="1" width="80"/>
    <col customWidth="1" max="2" min="2" width="21"/>
  </cols>
  <sheetData>
    <row r="1" spans="1:2">
      <c r="A1" s="1" t="s">
        <v>1714</v>
      </c>
      <c r="B1" s="2" t="s">
        <v>1</v>
      </c>
    </row>
    <row r="2" spans="1:2">
      <c r="B2" s="2" t="s">
        <v>609</v>
      </c>
    </row>
    <row r="3" spans="1:2">
      <c r="A3" s="3" t="s">
        <v>1715</v>
      </c>
    </row>
    <row r="4" spans="1:2">
      <c r="A4" s="4" t="s">
        <v>1244</v>
      </c>
      <c r="B4" s="6" t="n">
        <v>-17057</v>
      </c>
    </row>
    <row r="5" spans="1:2">
      <c r="A5" s="4" t="s">
        <v>1716</v>
      </c>
      <c r="B5" s="5" t="n">
        <v>-809</v>
      </c>
    </row>
    <row r="6" spans="1:2">
      <c r="A6" s="4" t="s">
        <v>1261</v>
      </c>
      <c r="B6" s="5" t="n">
        <v>105</v>
      </c>
    </row>
    <row r="7" spans="1:2">
      <c r="A7" s="4" t="s">
        <v>1717</v>
      </c>
      <c r="B7" s="5" t="n">
        <v>-808</v>
      </c>
    </row>
    <row r="8" spans="1:2">
      <c r="A8" s="4" t="s">
        <v>1718</v>
      </c>
      <c r="B8" s="5" t="n">
        <v>0</v>
      </c>
    </row>
    <row r="9" spans="1:2">
      <c r="A9" s="4" t="s">
        <v>1719</v>
      </c>
      <c r="B9" s="5" t="n">
        <v>-7333</v>
      </c>
    </row>
    <row r="10" spans="1:2">
      <c r="A10" s="4" t="s">
        <v>1247</v>
      </c>
      <c r="B10" s="5" t="n">
        <v>-25902</v>
      </c>
    </row>
    <row r="11" spans="1:2">
      <c r="A11" s="4" t="s">
        <v>1512</v>
      </c>
    </row>
    <row r="12" spans="1:2">
      <c r="A12" s="3" t="s">
        <v>1715</v>
      </c>
    </row>
    <row r="13" spans="1:2">
      <c r="A13" s="4" t="s">
        <v>1244</v>
      </c>
      <c r="B13" s="5" t="n">
        <v>-2592</v>
      </c>
    </row>
    <row r="14" spans="1:2">
      <c r="A14" s="4" t="s">
        <v>1716</v>
      </c>
      <c r="B14" s="5" t="n">
        <v>-92</v>
      </c>
    </row>
    <row r="15" spans="1:2">
      <c r="A15" s="4" t="s">
        <v>1261</v>
      </c>
      <c r="B15" s="5" t="n">
        <v>-11</v>
      </c>
    </row>
    <row r="16" spans="1:2">
      <c r="A16" s="4" t="s">
        <v>1717</v>
      </c>
      <c r="B16" s="5" t="n">
        <v>0</v>
      </c>
    </row>
    <row r="17" spans="1:2">
      <c r="A17" s="4" t="s">
        <v>1718</v>
      </c>
      <c r="B17" s="5" t="n">
        <v>-4840</v>
      </c>
    </row>
    <row r="18" spans="1:2">
      <c r="A18" s="4" t="s">
        <v>1719</v>
      </c>
      <c r="B18" s="5" t="n">
        <v>2014</v>
      </c>
    </row>
    <row r="19" spans="1:2">
      <c r="A19" s="4" t="s">
        <v>1247</v>
      </c>
      <c r="B19" s="5" t="n">
        <v>-5521</v>
      </c>
    </row>
    <row r="20" spans="1:2">
      <c r="A20" s="4" t="s">
        <v>1514</v>
      </c>
    </row>
    <row r="21" spans="1:2">
      <c r="A21" s="3" t="s">
        <v>1715</v>
      </c>
    </row>
    <row r="22" spans="1:2">
      <c r="A22" s="4" t="s">
        <v>1244</v>
      </c>
      <c r="B22" s="5" t="n">
        <v>-14264</v>
      </c>
    </row>
    <row r="23" spans="1:2">
      <c r="A23" s="4" t="s">
        <v>1716</v>
      </c>
      <c r="B23" s="5" t="n">
        <v>-697</v>
      </c>
    </row>
    <row r="24" spans="1:2">
      <c r="A24" s="4" t="s">
        <v>1261</v>
      </c>
      <c r="B24" s="5" t="n">
        <v>-16</v>
      </c>
    </row>
    <row r="25" spans="1:2">
      <c r="A25" s="4" t="s">
        <v>1717</v>
      </c>
      <c r="B25" s="5" t="n">
        <v>4</v>
      </c>
    </row>
    <row r="26" spans="1:2">
      <c r="A26" s="4" t="s">
        <v>1718</v>
      </c>
      <c r="B26" s="5" t="n">
        <v>4840</v>
      </c>
    </row>
    <row r="27" spans="1:2">
      <c r="A27" s="4" t="s">
        <v>1719</v>
      </c>
      <c r="B27" s="5" t="n">
        <v>-10138</v>
      </c>
    </row>
    <row r="28" spans="1:2">
      <c r="A28" s="4" t="s">
        <v>1247</v>
      </c>
      <c r="B28" s="5" t="n">
        <v>-20271</v>
      </c>
    </row>
    <row r="29" spans="1:2">
      <c r="A29" s="4" t="s">
        <v>1720</v>
      </c>
    </row>
    <row r="30" spans="1:2">
      <c r="A30" s="3" t="s">
        <v>1715</v>
      </c>
    </row>
    <row r="31" spans="1:2">
      <c r="A31" s="4" t="s">
        <v>1244</v>
      </c>
      <c r="B31" s="5" t="n">
        <v>-13178</v>
      </c>
    </row>
    <row r="32" spans="1:2">
      <c r="A32" s="4" t="s">
        <v>1716</v>
      </c>
      <c r="B32" s="5" t="n">
        <v>-776</v>
      </c>
    </row>
    <row r="33" spans="1:2">
      <c r="A33" s="4" t="s">
        <v>1261</v>
      </c>
      <c r="B33" s="5" t="n">
        <v>-26</v>
      </c>
    </row>
    <row r="34" spans="1:2">
      <c r="A34" s="4" t="s">
        <v>1717</v>
      </c>
      <c r="B34" s="5" t="n">
        <v>4</v>
      </c>
    </row>
    <row r="35" spans="1:2">
      <c r="A35" s="4" t="s">
        <v>1718</v>
      </c>
      <c r="B35" s="5" t="n">
        <v>0</v>
      </c>
    </row>
    <row r="36" spans="1:2">
      <c r="A36" s="4" t="s">
        <v>1719</v>
      </c>
      <c r="B36" s="5" t="n">
        <v>-7645</v>
      </c>
    </row>
    <row r="37" spans="1:2">
      <c r="A37" s="4" t="s">
        <v>1247</v>
      </c>
      <c r="B37" s="5" t="n">
        <v>-21621</v>
      </c>
    </row>
    <row r="38" spans="1:2">
      <c r="A38" s="4" t="s">
        <v>1721</v>
      </c>
    </row>
    <row r="39" spans="1:2">
      <c r="A39" s="3" t="s">
        <v>1715</v>
      </c>
    </row>
    <row r="40" spans="1:2">
      <c r="A40" s="4" t="s">
        <v>1244</v>
      </c>
      <c r="B40" s="5" t="n">
        <v>-203</v>
      </c>
    </row>
    <row r="41" spans="1:2">
      <c r="A41" s="4" t="s">
        <v>1716</v>
      </c>
      <c r="B41" s="5" t="n">
        <v>-2</v>
      </c>
    </row>
    <row r="42" spans="1:2">
      <c r="A42" s="4" t="s">
        <v>1261</v>
      </c>
      <c r="B42" s="5" t="n">
        <v>2</v>
      </c>
    </row>
    <row r="43" spans="1:2">
      <c r="A43" s="4" t="s">
        <v>1717</v>
      </c>
      <c r="B43" s="5" t="n">
        <v>-802</v>
      </c>
    </row>
    <row r="44" spans="1:2">
      <c r="A44" s="4" t="s">
        <v>1718</v>
      </c>
      <c r="B44" s="5" t="n">
        <v>0</v>
      </c>
    </row>
    <row r="45" spans="1:2">
      <c r="A45" s="4" t="s">
        <v>1719</v>
      </c>
      <c r="B45" s="5" t="n">
        <v>766</v>
      </c>
    </row>
    <row r="46" spans="1:2">
      <c r="A46" s="4" t="s">
        <v>1247</v>
      </c>
      <c r="B46" s="5" t="n">
        <v>-239</v>
      </c>
    </row>
    <row r="47" spans="1:2">
      <c r="A47" s="4" t="s">
        <v>1722</v>
      </c>
    </row>
    <row r="48" spans="1:2">
      <c r="A48" s="3" t="s">
        <v>1715</v>
      </c>
    </row>
    <row r="49" spans="1:2">
      <c r="A49" s="4" t="s">
        <v>1244</v>
      </c>
      <c r="B49" s="5" t="n">
        <v>-529</v>
      </c>
    </row>
    <row r="50" spans="1:2">
      <c r="A50" s="4" t="s">
        <v>1716</v>
      </c>
      <c r="B50" s="5" t="n">
        <v>-36</v>
      </c>
    </row>
    <row r="51" spans="1:2">
      <c r="A51" s="4" t="s">
        <v>1261</v>
      </c>
      <c r="B51" s="5" t="n">
        <v>0</v>
      </c>
    </row>
    <row r="52" spans="1:2">
      <c r="A52" s="4" t="s">
        <v>1717</v>
      </c>
      <c r="B52" s="5" t="n">
        <v>0</v>
      </c>
    </row>
    <row r="53" spans="1:2">
      <c r="A53" s="4" t="s">
        <v>1718</v>
      </c>
      <c r="B53" s="5" t="n">
        <v>0</v>
      </c>
    </row>
    <row r="54" spans="1:2">
      <c r="A54" s="4" t="s">
        <v>1719</v>
      </c>
      <c r="B54" s="5" t="n">
        <v>-65</v>
      </c>
    </row>
    <row r="55" spans="1:2">
      <c r="A55" s="4" t="s">
        <v>1247</v>
      </c>
      <c r="B55" s="5" t="n">
        <v>-630</v>
      </c>
    </row>
    <row r="56" spans="1:2">
      <c r="A56" s="4" t="s">
        <v>1723</v>
      </c>
    </row>
    <row r="57" spans="1:2">
      <c r="A57" s="3" t="s">
        <v>1715</v>
      </c>
    </row>
    <row r="58" spans="1:2">
      <c r="A58" s="4" t="s">
        <v>1244</v>
      </c>
      <c r="B58" s="5" t="n">
        <v>-2037</v>
      </c>
    </row>
    <row r="59" spans="1:2">
      <c r="A59" s="4" t="s">
        <v>1716</v>
      </c>
      <c r="B59" s="5" t="n">
        <v>-55</v>
      </c>
    </row>
    <row r="60" spans="1:2">
      <c r="A60" s="4" t="s">
        <v>1261</v>
      </c>
      <c r="B60" s="5" t="n">
        <v>0</v>
      </c>
    </row>
    <row r="61" spans="1:2">
      <c r="A61" s="4" t="s">
        <v>1717</v>
      </c>
      <c r="B61" s="5" t="n">
        <v>0</v>
      </c>
    </row>
    <row r="62" spans="1:2">
      <c r="A62" s="4" t="s">
        <v>1718</v>
      </c>
      <c r="B62" s="5" t="n">
        <v>-4824</v>
      </c>
    </row>
    <row r="63" spans="1:2">
      <c r="A63" s="4" t="s">
        <v>1719</v>
      </c>
      <c r="B63" s="5" t="n">
        <v>2067</v>
      </c>
    </row>
    <row r="64" spans="1:2">
      <c r="A64" s="4" t="s">
        <v>1247</v>
      </c>
      <c r="B64" s="5" t="n">
        <v>-4849</v>
      </c>
    </row>
    <row r="65" spans="1:2">
      <c r="A65" s="4" t="s">
        <v>1724</v>
      </c>
    </row>
    <row r="66" spans="1:2">
      <c r="A66" s="3" t="s">
        <v>1715</v>
      </c>
    </row>
    <row r="67" spans="1:2">
      <c r="A67" s="4" t="s">
        <v>1244</v>
      </c>
      <c r="B67" s="5" t="n">
        <v>-26</v>
      </c>
    </row>
    <row r="68" spans="1:2">
      <c r="A68" s="4" t="s">
        <v>1716</v>
      </c>
      <c r="B68" s="5" t="n">
        <v>-1</v>
      </c>
    </row>
    <row r="69" spans="1:2">
      <c r="A69" s="4" t="s">
        <v>1261</v>
      </c>
      <c r="B69" s="5" t="n">
        <v>-11</v>
      </c>
    </row>
    <row r="70" spans="1:2">
      <c r="A70" s="4" t="s">
        <v>1717</v>
      </c>
      <c r="B70" s="5" t="n">
        <v>0</v>
      </c>
    </row>
    <row r="71" spans="1:2">
      <c r="A71" s="4" t="s">
        <v>1718</v>
      </c>
      <c r="B71" s="5" t="n">
        <v>-16</v>
      </c>
    </row>
    <row r="72" spans="1:2">
      <c r="A72" s="4" t="s">
        <v>1719</v>
      </c>
      <c r="B72" s="5" t="n">
        <v>12</v>
      </c>
    </row>
    <row r="73" spans="1:2">
      <c r="A73" s="4" t="s">
        <v>1247</v>
      </c>
      <c r="B73" s="5" t="n">
        <v>-42</v>
      </c>
    </row>
    <row r="74" spans="1:2">
      <c r="A74" s="4" t="s">
        <v>1725</v>
      </c>
    </row>
    <row r="75" spans="1:2">
      <c r="A75" s="3" t="s">
        <v>1715</v>
      </c>
    </row>
    <row r="76" spans="1:2">
      <c r="A76" s="4" t="s">
        <v>1244</v>
      </c>
      <c r="B76" s="5" t="n">
        <v>-14221</v>
      </c>
    </row>
    <row r="77" spans="1:2">
      <c r="A77" s="4" t="s">
        <v>1716</v>
      </c>
      <c r="B77" s="5" t="n">
        <v>-696</v>
      </c>
    </row>
    <row r="78" spans="1:2">
      <c r="A78" s="4" t="s">
        <v>1261</v>
      </c>
      <c r="B78" s="5" t="n">
        <v>0</v>
      </c>
    </row>
    <row r="79" spans="1:2">
      <c r="A79" s="4" t="s">
        <v>1717</v>
      </c>
      <c r="B79" s="5" t="n">
        <v>4</v>
      </c>
    </row>
    <row r="80" spans="1:2">
      <c r="A80" s="4" t="s">
        <v>1718</v>
      </c>
      <c r="B80" s="5" t="n">
        <v>4824</v>
      </c>
    </row>
    <row r="81" spans="1:2">
      <c r="A81" s="4" t="s">
        <v>1719</v>
      </c>
      <c r="B81" s="5" t="n">
        <v>-10138</v>
      </c>
    </row>
    <row r="82" spans="1:2">
      <c r="A82" s="4" t="s">
        <v>1247</v>
      </c>
      <c r="B82" s="5" t="n">
        <v>-20227</v>
      </c>
    </row>
    <row r="83" spans="1:2">
      <c r="A83" s="4" t="s">
        <v>1726</v>
      </c>
    </row>
    <row r="84" spans="1:2">
      <c r="A84" s="3" t="s">
        <v>1715</v>
      </c>
    </row>
    <row r="85" spans="1:2">
      <c r="A85" s="4" t="s">
        <v>1244</v>
      </c>
      <c r="B85" s="5" t="n">
        <v>-43</v>
      </c>
    </row>
    <row r="86" spans="1:2">
      <c r="A86" s="4" t="s">
        <v>1716</v>
      </c>
      <c r="B86" s="5" t="n">
        <v>-1</v>
      </c>
    </row>
    <row r="87" spans="1:2">
      <c r="A87" s="4" t="s">
        <v>1261</v>
      </c>
      <c r="B87" s="5" t="n">
        <v>-16</v>
      </c>
    </row>
    <row r="88" spans="1:2">
      <c r="A88" s="4" t="s">
        <v>1717</v>
      </c>
      <c r="B88" s="5" t="n">
        <v>0</v>
      </c>
    </row>
    <row r="89" spans="1:2">
      <c r="A89" s="4" t="s">
        <v>1718</v>
      </c>
      <c r="B89" s="5" t="n">
        <v>16</v>
      </c>
    </row>
    <row r="90" spans="1:2">
      <c r="A90" s="4" t="s">
        <v>1719</v>
      </c>
      <c r="B90" s="5" t="n">
        <v>0</v>
      </c>
    </row>
    <row r="91" spans="1:2">
      <c r="A91" s="4" t="s">
        <v>1247</v>
      </c>
      <c r="B91" s="5" t="n">
        <v>-44</v>
      </c>
    </row>
    <row r="92" spans="1:2">
      <c r="A92" s="4" t="s">
        <v>1727</v>
      </c>
    </row>
    <row r="93" spans="1:2">
      <c r="A93" s="3" t="s">
        <v>1715</v>
      </c>
    </row>
    <row r="94" spans="1:2">
      <c r="A94" s="4" t="s">
        <v>1244</v>
      </c>
      <c r="B94" s="5" t="n">
        <v>78</v>
      </c>
    </row>
    <row r="95" spans="1:2">
      <c r="A95" s="4" t="s">
        <v>1716</v>
      </c>
      <c r="B95" s="5" t="n">
        <v>5</v>
      </c>
    </row>
    <row r="96" spans="1:2">
      <c r="A96" s="4" t="s">
        <v>1261</v>
      </c>
      <c r="B96" s="5" t="n">
        <v>1</v>
      </c>
    </row>
    <row r="97" spans="1:2">
      <c r="A97" s="4" t="s">
        <v>1717</v>
      </c>
      <c r="B97" s="5" t="n">
        <v>0</v>
      </c>
    </row>
    <row r="98" spans="1:2">
      <c r="A98" s="4" t="s">
        <v>1718</v>
      </c>
      <c r="B98" s="5" t="n">
        <v>0</v>
      </c>
    </row>
    <row r="99" spans="1:2">
      <c r="A99" s="4" t="s">
        <v>1719</v>
      </c>
      <c r="B99" s="5" t="n">
        <v>0</v>
      </c>
    </row>
    <row r="100" spans="1:2">
      <c r="A100" s="4" t="s">
        <v>1247</v>
      </c>
      <c r="B100" s="5" t="n">
        <v>84</v>
      </c>
    </row>
    <row r="101" spans="1:2">
      <c r="A101" s="4" t="s">
        <v>1728</v>
      </c>
    </row>
    <row r="102" spans="1:2">
      <c r="A102" s="3" t="s">
        <v>1715</v>
      </c>
    </row>
    <row r="103" spans="1:2">
      <c r="A103" s="4" t="s">
        <v>1244</v>
      </c>
      <c r="B103" s="5" t="n">
        <v>3833</v>
      </c>
    </row>
    <row r="104" spans="1:2">
      <c r="A104" s="4" t="s">
        <v>1716</v>
      </c>
      <c r="B104" s="5" t="n">
        <v>4</v>
      </c>
    </row>
    <row r="105" spans="1:2">
      <c r="A105" s="4" t="s">
        <v>1261</v>
      </c>
      <c r="B105" s="5" t="n">
        <v>0</v>
      </c>
    </row>
    <row r="106" spans="1:2">
      <c r="A106" s="4" t="s">
        <v>1717</v>
      </c>
      <c r="B106" s="5" t="n">
        <v>0</v>
      </c>
    </row>
    <row r="107" spans="1:2">
      <c r="A107" s="4" t="s">
        <v>1718</v>
      </c>
      <c r="B107" s="5" t="n">
        <v>-485</v>
      </c>
    </row>
    <row r="108" spans="1:2">
      <c r="A108" s="4" t="s">
        <v>1719</v>
      </c>
      <c r="B108" s="5" t="n">
        <v>522</v>
      </c>
    </row>
    <row r="109" spans="1:2">
      <c r="A109" s="4" t="s">
        <v>1247</v>
      </c>
      <c r="B109" s="5" t="n">
        <v>3874</v>
      </c>
    </row>
    <row r="110" spans="1:2">
      <c r="A110" s="4" t="s">
        <v>1729</v>
      </c>
    </row>
    <row r="111" spans="1:2">
      <c r="A111" s="3" t="s">
        <v>1715</v>
      </c>
    </row>
    <row r="112" spans="1:2">
      <c r="A112" s="4" t="s">
        <v>1244</v>
      </c>
      <c r="B112" s="5" t="n">
        <v>0</v>
      </c>
    </row>
    <row r="113" spans="1:2">
      <c r="A113" s="4" t="s">
        <v>1716</v>
      </c>
      <c r="B113" s="5" t="n">
        <v>0</v>
      </c>
    </row>
    <row r="114" spans="1:2">
      <c r="A114" s="4" t="s">
        <v>1261</v>
      </c>
      <c r="B114" s="5" t="n">
        <v>0</v>
      </c>
    </row>
    <row r="115" spans="1:2">
      <c r="A115" s="4" t="s">
        <v>1717</v>
      </c>
      <c r="B115" s="5" t="n">
        <v>0</v>
      </c>
    </row>
    <row r="116" spans="1:2">
      <c r="A116" s="4" t="s">
        <v>1718</v>
      </c>
      <c r="B116" s="5" t="n">
        <v>485</v>
      </c>
    </row>
    <row r="117" spans="1:2">
      <c r="A117" s="4" t="s">
        <v>1719</v>
      </c>
      <c r="B117" s="5" t="n">
        <v>0</v>
      </c>
    </row>
    <row r="118" spans="1:2">
      <c r="A118" s="4" t="s">
        <v>1247</v>
      </c>
      <c r="B118" s="5" t="n">
        <v>485</v>
      </c>
    </row>
    <row r="119" spans="1:2">
      <c r="A119" s="4" t="s">
        <v>1730</v>
      </c>
    </row>
    <row r="120" spans="1:2">
      <c r="A120" s="3" t="s">
        <v>1715</v>
      </c>
    </row>
    <row r="121" spans="1:2">
      <c r="A121" s="4" t="s">
        <v>1244</v>
      </c>
      <c r="B121" s="5" t="n">
        <v>-233</v>
      </c>
    </row>
    <row r="122" spans="1:2">
      <c r="A122" s="4" t="s">
        <v>1716</v>
      </c>
      <c r="B122" s="5" t="n">
        <v>4</v>
      </c>
    </row>
    <row r="123" spans="1:2">
      <c r="A123" s="4" t="s">
        <v>1261</v>
      </c>
      <c r="B123" s="5" t="n">
        <v>0</v>
      </c>
    </row>
    <row r="124" spans="1:2">
      <c r="A124" s="4" t="s">
        <v>1717</v>
      </c>
      <c r="B124" s="5" t="n">
        <v>0</v>
      </c>
    </row>
    <row r="125" spans="1:2">
      <c r="A125" s="4" t="s">
        <v>1718</v>
      </c>
      <c r="B125" s="5" t="n">
        <v>0</v>
      </c>
    </row>
    <row r="126" spans="1:2">
      <c r="A126" s="4" t="s">
        <v>1719</v>
      </c>
      <c r="B126" s="5" t="n">
        <v>-43</v>
      </c>
    </row>
    <row r="127" spans="1:2">
      <c r="A127" s="4" t="s">
        <v>1247</v>
      </c>
      <c r="B127" s="5" t="n">
        <v>-272</v>
      </c>
    </row>
    <row r="128" spans="1:2">
      <c r="A128" s="4" t="s">
        <v>1731</v>
      </c>
    </row>
    <row r="129" spans="1:2">
      <c r="A129" s="3" t="s">
        <v>1715</v>
      </c>
    </row>
    <row r="130" spans="1:2">
      <c r="A130" s="4" t="s">
        <v>1244</v>
      </c>
      <c r="B130" s="5" t="n">
        <v>3600</v>
      </c>
    </row>
    <row r="131" spans="1:2">
      <c r="A131" s="4" t="s">
        <v>1716</v>
      </c>
      <c r="B131" s="5" t="n">
        <v>8</v>
      </c>
    </row>
    <row r="132" spans="1:2">
      <c r="A132" s="4" t="s">
        <v>1261</v>
      </c>
      <c r="B132" s="5" t="n">
        <v>0</v>
      </c>
    </row>
    <row r="133" spans="1:2">
      <c r="A133" s="4" t="s">
        <v>1717</v>
      </c>
      <c r="B133" s="5" t="n">
        <v>0</v>
      </c>
    </row>
    <row r="134" spans="1:2">
      <c r="A134" s="4" t="s">
        <v>1718</v>
      </c>
      <c r="B134" s="5" t="n">
        <v>0</v>
      </c>
    </row>
    <row r="135" spans="1:2">
      <c r="A135" s="4" t="s">
        <v>1719</v>
      </c>
      <c r="B135" s="5" t="n">
        <v>479</v>
      </c>
    </row>
    <row r="136" spans="1:2">
      <c r="A136" s="4" t="s">
        <v>1247</v>
      </c>
      <c r="B136" s="5" t="n">
        <v>4087</v>
      </c>
    </row>
    <row r="137" spans="1:2">
      <c r="A137" s="4" t="s">
        <v>1732</v>
      </c>
    </row>
    <row r="138" spans="1:2">
      <c r="A138" s="3" t="s">
        <v>1715</v>
      </c>
    </row>
    <row r="139" spans="1:2">
      <c r="A139" s="4" t="s">
        <v>1244</v>
      </c>
      <c r="B139" s="5" t="n">
        <v>2</v>
      </c>
    </row>
    <row r="140" spans="1:2">
      <c r="A140" s="4" t="s">
        <v>1716</v>
      </c>
      <c r="B140" s="5" t="n">
        <v>1</v>
      </c>
    </row>
    <row r="141" spans="1:2">
      <c r="A141" s="4" t="s">
        <v>1261</v>
      </c>
      <c r="B141" s="5" t="n">
        <v>130</v>
      </c>
    </row>
    <row r="142" spans="1:2">
      <c r="A142" s="4" t="s">
        <v>1717</v>
      </c>
      <c r="B142" s="5" t="n">
        <v>-10</v>
      </c>
    </row>
    <row r="143" spans="1:2">
      <c r="A143" s="4" t="s">
        <v>1718</v>
      </c>
      <c r="B143" s="5" t="n">
        <v>0</v>
      </c>
    </row>
    <row r="144" spans="1:2">
      <c r="A144" s="4" t="s">
        <v>1719</v>
      </c>
      <c r="B144" s="5" t="n">
        <v>6</v>
      </c>
    </row>
    <row r="145" spans="1:2">
      <c r="A145" s="4" t="s">
        <v>1247</v>
      </c>
      <c r="B145" s="5" t="n">
        <v>129</v>
      </c>
    </row>
    <row r="146" spans="1:2">
      <c r="A146" s="4" t="s">
        <v>1733</v>
      </c>
    </row>
    <row r="147" spans="1:2">
      <c r="A147" s="3" t="s">
        <v>1715</v>
      </c>
    </row>
    <row r="148" spans="1:2">
      <c r="A148" s="4" t="s">
        <v>1244</v>
      </c>
      <c r="B148" s="5" t="n">
        <v>0</v>
      </c>
    </row>
    <row r="149" spans="1:2">
      <c r="A149" s="4" t="s">
        <v>1716</v>
      </c>
      <c r="B149" s="5" t="n">
        <v>-19</v>
      </c>
    </row>
    <row r="150" spans="1:2">
      <c r="A150" s="4" t="s">
        <v>1261</v>
      </c>
      <c r="B150" s="5" t="n">
        <v>0</v>
      </c>
    </row>
    <row r="151" spans="1:2">
      <c r="A151" s="4" t="s">
        <v>1717</v>
      </c>
      <c r="B151" s="5" t="n">
        <v>0</v>
      </c>
    </row>
    <row r="152" spans="1:2">
      <c r="A152" s="4" t="s">
        <v>1718</v>
      </c>
      <c r="B152" s="5" t="n">
        <v>0</v>
      </c>
    </row>
    <row r="153" spans="1:2">
      <c r="A153" s="4" t="s">
        <v>1719</v>
      </c>
      <c r="B153" s="5" t="n">
        <v>19</v>
      </c>
    </row>
    <row r="154" spans="1:2">
      <c r="A154" s="4" t="s">
        <v>1247</v>
      </c>
      <c r="B154" s="6" t="n">
        <v>0</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3"/>
    <col customWidth="1" max="5" min="5" width="21"/>
    <col customWidth="1" max="6" min="6" width="32"/>
  </cols>
  <sheetData>
    <row r="1" spans="1:6">
      <c r="A1" s="1" t="s">
        <v>1734</v>
      </c>
      <c r="B1" s="2" t="s">
        <v>1</v>
      </c>
    </row>
    <row r="2" spans="1:6">
      <c r="B2" s="2" t="s">
        <v>1735</v>
      </c>
      <c r="C2" s="2" t="s">
        <v>1736</v>
      </c>
      <c r="D2" s="2" t="s">
        <v>1737</v>
      </c>
      <c r="E2" s="2" t="s">
        <v>1738</v>
      </c>
      <c r="F2" s="2" t="s">
        <v>1739</v>
      </c>
    </row>
    <row r="3" spans="1:6">
      <c r="A3" s="3" t="s">
        <v>1740</v>
      </c>
    </row>
    <row r="4" spans="1:6">
      <c r="A4" s="4" t="s">
        <v>1741</v>
      </c>
      <c r="B4" s="6" t="n">
        <v>12402</v>
      </c>
      <c r="C4" s="6" t="n">
        <v>10906</v>
      </c>
    </row>
    <row r="5" spans="1:6">
      <c r="A5" s="4" t="s">
        <v>1742</v>
      </c>
      <c r="C5" s="5" t="n">
        <v>15</v>
      </c>
      <c r="D5" s="6" t="n">
        <v>11</v>
      </c>
    </row>
    <row r="6" spans="1:6">
      <c r="A6" s="4" t="s">
        <v>81</v>
      </c>
      <c r="B6" s="5" t="n">
        <v>5789</v>
      </c>
      <c r="C6" s="5" t="n">
        <v>5734</v>
      </c>
      <c r="D6" s="6" t="n">
        <v>5965</v>
      </c>
    </row>
    <row r="7" spans="1:6">
      <c r="A7" s="4" t="s">
        <v>1743</v>
      </c>
    </row>
    <row r="8" spans="1:6">
      <c r="A8" s="3" t="s">
        <v>1740</v>
      </c>
    </row>
    <row r="9" spans="1:6">
      <c r="A9" s="4" t="s">
        <v>1741</v>
      </c>
      <c r="B9" s="6" t="n">
        <v>100</v>
      </c>
    </row>
    <row r="10" spans="1:6">
      <c r="A10" s="4" t="s">
        <v>1744</v>
      </c>
    </row>
    <row r="11" spans="1:6">
      <c r="A11" s="3" t="s">
        <v>1740</v>
      </c>
    </row>
    <row r="12" spans="1:6">
      <c r="A12" s="4" t="s">
        <v>1745</v>
      </c>
      <c r="B12" s="4" t="s">
        <v>1746</v>
      </c>
    </row>
    <row r="13" spans="1:6">
      <c r="A13" s="4" t="s">
        <v>1747</v>
      </c>
    </row>
    <row r="14" spans="1:6">
      <c r="A14" s="3" t="s">
        <v>1740</v>
      </c>
    </row>
    <row r="15" spans="1:6">
      <c r="A15" s="4" t="s">
        <v>1748</v>
      </c>
      <c r="C15" s="5" t="n">
        <v>342</v>
      </c>
    </row>
    <row r="16" spans="1:6">
      <c r="A16" s="4" t="s">
        <v>1748</v>
      </c>
      <c r="C16" s="5" t="n">
        <v>6</v>
      </c>
    </row>
    <row r="17" spans="1:6">
      <c r="A17" s="4" t="s">
        <v>1749</v>
      </c>
      <c r="C17" s="5" t="n">
        <v>86</v>
      </c>
    </row>
    <row r="18" spans="1:6">
      <c r="A18" s="4" t="s">
        <v>1750</v>
      </c>
    </row>
    <row r="19" spans="1:6">
      <c r="A19" s="3" t="s">
        <v>1740</v>
      </c>
    </row>
    <row r="20" spans="1:6">
      <c r="A20" s="4" t="s">
        <v>1748</v>
      </c>
      <c r="B20" s="6" t="n">
        <v>2</v>
      </c>
    </row>
    <row r="21" spans="1:6">
      <c r="A21" s="4" t="s">
        <v>1751</v>
      </c>
    </row>
    <row r="22" spans="1:6">
      <c r="A22" s="3" t="s">
        <v>1740</v>
      </c>
    </row>
    <row r="23" spans="1:6">
      <c r="A23" s="4" t="s">
        <v>1752</v>
      </c>
      <c r="B23" s="4" t="s">
        <v>1753</v>
      </c>
    </row>
    <row r="24" spans="1:6">
      <c r="A24" s="4" t="s">
        <v>1754</v>
      </c>
    </row>
    <row r="25" spans="1:6">
      <c r="A25" s="3" t="s">
        <v>1740</v>
      </c>
    </row>
    <row r="26" spans="1:6">
      <c r="A26" s="4" t="s">
        <v>1752</v>
      </c>
      <c r="B26" s="4" t="s">
        <v>1755</v>
      </c>
    </row>
    <row r="27" spans="1:6">
      <c r="A27" s="4" t="s">
        <v>856</v>
      </c>
    </row>
    <row r="28" spans="1:6">
      <c r="A28" s="3" t="s">
        <v>1740</v>
      </c>
    </row>
    <row r="29" spans="1:6">
      <c r="A29" s="4" t="s">
        <v>1756</v>
      </c>
      <c r="C29" s="6" t="n">
        <v>198</v>
      </c>
    </row>
    <row r="30" spans="1:6">
      <c r="A30" s="4" t="s">
        <v>1757</v>
      </c>
      <c r="C30" s="5" t="n">
        <v>2</v>
      </c>
    </row>
    <row r="31" spans="1:6">
      <c r="A31" s="4" t="s">
        <v>1758</v>
      </c>
    </row>
    <row r="32" spans="1:6">
      <c r="A32" s="3" t="s">
        <v>1740</v>
      </c>
    </row>
    <row r="33" spans="1:6">
      <c r="A33" s="4" t="s">
        <v>1759</v>
      </c>
      <c r="B33" s="5" t="n">
        <v>0</v>
      </c>
      <c r="F33" s="5" t="n">
        <v>0</v>
      </c>
    </row>
    <row r="34" spans="1:6">
      <c r="A34" s="4" t="s">
        <v>1760</v>
      </c>
    </row>
    <row r="35" spans="1:6">
      <c r="A35" s="3" t="s">
        <v>1740</v>
      </c>
    </row>
    <row r="36" spans="1:6">
      <c r="A36" s="4" t="s">
        <v>1759</v>
      </c>
      <c r="C36" s="5" t="n">
        <v>0</v>
      </c>
    </row>
    <row r="37" spans="1:6">
      <c r="A37" s="4" t="s">
        <v>1761</v>
      </c>
    </row>
    <row r="38" spans="1:6">
      <c r="A38" s="3" t="s">
        <v>1740</v>
      </c>
    </row>
    <row r="39" spans="1:6">
      <c r="A39" s="4" t="s">
        <v>1762</v>
      </c>
      <c r="D39" s="5" t="n">
        <v>2</v>
      </c>
    </row>
    <row r="40" spans="1:6">
      <c r="A40" s="4" t="s">
        <v>1763</v>
      </c>
    </row>
    <row r="41" spans="1:6">
      <c r="A41" s="3" t="s">
        <v>1740</v>
      </c>
    </row>
    <row r="42" spans="1:6">
      <c r="A42" s="4" t="s">
        <v>1748</v>
      </c>
      <c r="D42" s="6" t="n">
        <v>72</v>
      </c>
    </row>
    <row r="43" spans="1:6">
      <c r="A43" s="4" t="s">
        <v>1749</v>
      </c>
      <c r="D43" s="5" t="n">
        <v>43</v>
      </c>
    </row>
    <row r="44" spans="1:6">
      <c r="A44" s="4" t="s">
        <v>1764</v>
      </c>
    </row>
    <row r="45" spans="1:6">
      <c r="A45" s="3" t="s">
        <v>1740</v>
      </c>
    </row>
    <row r="46" spans="1:6">
      <c r="A46" s="4" t="s">
        <v>1748</v>
      </c>
      <c r="D46" s="5" t="n">
        <v>24</v>
      </c>
    </row>
    <row r="47" spans="1:6">
      <c r="A47" s="4" t="s">
        <v>1765</v>
      </c>
      <c r="D47" s="5" t="n">
        <v>40</v>
      </c>
    </row>
    <row r="48" spans="1:6">
      <c r="A48" s="4" t="s">
        <v>1766</v>
      </c>
      <c r="D48" s="5" t="n">
        <v>57</v>
      </c>
    </row>
    <row r="49" spans="1:6">
      <c r="A49" s="4" t="s">
        <v>81</v>
      </c>
      <c r="D49" s="5" t="n">
        <v>7</v>
      </c>
    </row>
    <row r="50" spans="1:6">
      <c r="A50" s="4" t="s">
        <v>1767</v>
      </c>
    </row>
    <row r="51" spans="1:6">
      <c r="A51" s="3" t="s">
        <v>1740</v>
      </c>
    </row>
    <row r="52" spans="1:6">
      <c r="A52" s="4" t="s">
        <v>1766</v>
      </c>
      <c r="D52" s="5" t="n">
        <v>45</v>
      </c>
    </row>
    <row r="53" spans="1:6">
      <c r="A53" s="4" t="s">
        <v>94</v>
      </c>
      <c r="D53" s="6" t="n">
        <v>41</v>
      </c>
    </row>
    <row r="54" spans="1:6">
      <c r="A54" s="4" t="s">
        <v>1768</v>
      </c>
      <c r="D54" s="4" t="s">
        <v>1317</v>
      </c>
    </row>
    <row r="55" spans="1:6">
      <c r="A55" s="4" t="s">
        <v>1769</v>
      </c>
      <c r="D55" s="6" t="n">
        <v>47</v>
      </c>
    </row>
    <row r="56" spans="1:6">
      <c r="A56" s="4" t="s">
        <v>1770</v>
      </c>
      <c r="D56" s="6" t="n">
        <v>39</v>
      </c>
    </row>
    <row r="57" spans="1:6">
      <c r="A57" s="4" t="s">
        <v>1771</v>
      </c>
    </row>
    <row r="58" spans="1:6">
      <c r="A58" s="3" t="s">
        <v>1740</v>
      </c>
    </row>
    <row r="59" spans="1:6">
      <c r="A59" s="4" t="s">
        <v>1772</v>
      </c>
      <c r="B59" s="6" t="n">
        <v>3100</v>
      </c>
    </row>
    <row r="60" spans="1:6">
      <c r="A60" s="4" t="s">
        <v>1773</v>
      </c>
    </row>
    <row r="61" spans="1:6">
      <c r="A61" s="3" t="s">
        <v>1740</v>
      </c>
    </row>
    <row r="62" spans="1:6">
      <c r="A62" s="4" t="s">
        <v>1774</v>
      </c>
      <c r="B62" s="4" t="s">
        <v>1775</v>
      </c>
      <c r="F62" s="4" t="s">
        <v>1775</v>
      </c>
    </row>
    <row r="63" spans="1:6">
      <c r="A63" s="4" t="s">
        <v>1776</v>
      </c>
    </row>
    <row r="64" spans="1:6">
      <c r="A64" s="3" t="s">
        <v>1740</v>
      </c>
    </row>
    <row r="65" spans="1:6">
      <c r="A65" s="4" t="s">
        <v>1748</v>
      </c>
      <c r="B65" s="6" t="n">
        <v>4000</v>
      </c>
      <c r="E65" s="13" t="n">
        <v>5.1</v>
      </c>
      <c r="F65" s="13" t="n">
        <v>5.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31</v>
      </c>
      <c r="C2" s="2" t="s">
        <v>32</v>
      </c>
      <c r="D2" s="2" t="s">
        <v>33</v>
      </c>
    </row>
    <row r="3" spans="1:4">
      <c r="A3" s="3" t="s">
        <v>1740</v>
      </c>
    </row>
    <row r="4" spans="1:4">
      <c r="A4" s="4" t="s">
        <v>173</v>
      </c>
      <c r="B4" s="6" t="n">
        <v>-1553</v>
      </c>
      <c r="C4" s="6" t="n">
        <v>-1443</v>
      </c>
      <c r="D4" s="6" t="n">
        <v>-1269</v>
      </c>
    </row>
    <row r="5" spans="1:4">
      <c r="A5" s="4" t="s">
        <v>1778</v>
      </c>
    </row>
    <row r="6" spans="1:4">
      <c r="A6" s="3" t="s">
        <v>1740</v>
      </c>
    </row>
    <row r="7" spans="1:4">
      <c r="A7" s="4" t="s">
        <v>1748</v>
      </c>
      <c r="B7" s="5" t="n">
        <v>3</v>
      </c>
    </row>
    <row r="8" spans="1:4">
      <c r="A8" s="4" t="s">
        <v>1779</v>
      </c>
      <c r="B8" s="5" t="n">
        <v>0</v>
      </c>
    </row>
    <row r="9" spans="1:4">
      <c r="A9" s="4" t="s">
        <v>1780</v>
      </c>
      <c r="B9" s="5" t="n">
        <v>0</v>
      </c>
    </row>
    <row r="10" spans="1:4">
      <c r="A10" s="4" t="s">
        <v>173</v>
      </c>
      <c r="B10" s="5" t="n">
        <v>3</v>
      </c>
    </row>
    <row r="11" spans="1:4">
      <c r="A11" s="4" t="s">
        <v>1781</v>
      </c>
    </row>
    <row r="12" spans="1:4">
      <c r="A12" s="3" t="s">
        <v>1740</v>
      </c>
    </row>
    <row r="13" spans="1:4">
      <c r="A13" s="4" t="s">
        <v>1748</v>
      </c>
      <c r="C13" s="5" t="n">
        <v>198</v>
      </c>
    </row>
    <row r="14" spans="1:4">
      <c r="A14" s="4" t="s">
        <v>1782</v>
      </c>
      <c r="C14" s="5" t="n">
        <v>-2</v>
      </c>
    </row>
    <row r="15" spans="1:4">
      <c r="A15" s="4" t="s">
        <v>173</v>
      </c>
      <c r="C15" s="5" t="n">
        <v>196</v>
      </c>
    </row>
    <row r="16" spans="1:4">
      <c r="A16" s="4" t="s">
        <v>1783</v>
      </c>
    </row>
    <row r="17" spans="1:4">
      <c r="A17" s="3" t="s">
        <v>1740</v>
      </c>
    </row>
    <row r="18" spans="1:4">
      <c r="A18" s="4" t="s">
        <v>1748</v>
      </c>
      <c r="B18" s="5" t="n">
        <v>2</v>
      </c>
    </row>
    <row r="19" spans="1:4">
      <c r="A19" s="4" t="s">
        <v>1779</v>
      </c>
      <c r="B19" s="5" t="n">
        <v>24</v>
      </c>
    </row>
    <row r="20" spans="1:4">
      <c r="A20" s="4" t="s">
        <v>1780</v>
      </c>
      <c r="B20" s="5" t="n">
        <v>0</v>
      </c>
    </row>
    <row r="21" spans="1:4">
      <c r="A21" s="4" t="s">
        <v>173</v>
      </c>
      <c r="B21" s="5" t="n">
        <v>26</v>
      </c>
    </row>
    <row r="22" spans="1:4">
      <c r="A22" s="4" t="s">
        <v>1784</v>
      </c>
    </row>
    <row r="23" spans="1:4">
      <c r="A23" s="3" t="s">
        <v>1740</v>
      </c>
    </row>
    <row r="24" spans="1:4">
      <c r="A24" s="4" t="s">
        <v>1748</v>
      </c>
      <c r="C24" s="5" t="n">
        <v>256</v>
      </c>
    </row>
    <row r="25" spans="1:4">
      <c r="A25" s="4" t="s">
        <v>1779</v>
      </c>
      <c r="C25" s="5" t="n">
        <v>39</v>
      </c>
    </row>
    <row r="26" spans="1:4">
      <c r="A26" s="4" t="s">
        <v>1780</v>
      </c>
      <c r="C26" s="5" t="n">
        <v>-6</v>
      </c>
    </row>
    <row r="27" spans="1:4">
      <c r="A27" s="4" t="s">
        <v>1782</v>
      </c>
      <c r="C27" s="5" t="n">
        <v>-7</v>
      </c>
    </row>
    <row r="28" spans="1:4">
      <c r="A28" s="4" t="s">
        <v>173</v>
      </c>
      <c r="C28" s="5" t="n">
        <v>282</v>
      </c>
    </row>
    <row r="29" spans="1:4">
      <c r="A29" s="4" t="s">
        <v>1785</v>
      </c>
    </row>
    <row r="30" spans="1:4">
      <c r="A30" s="3" t="s">
        <v>1740</v>
      </c>
    </row>
    <row r="31" spans="1:4">
      <c r="A31" s="4" t="s">
        <v>1748</v>
      </c>
      <c r="B31" s="5" t="n">
        <v>-10</v>
      </c>
    </row>
    <row r="32" spans="1:4">
      <c r="A32" s="4" t="s">
        <v>1779</v>
      </c>
      <c r="B32" s="5" t="n">
        <v>0</v>
      </c>
    </row>
    <row r="33" spans="1:4">
      <c r="A33" s="4" t="s">
        <v>1780</v>
      </c>
      <c r="B33" s="5" t="n">
        <v>0</v>
      </c>
    </row>
    <row r="34" spans="1:4">
      <c r="A34" s="4" t="s">
        <v>173</v>
      </c>
      <c r="B34" s="6" t="n">
        <v>-10</v>
      </c>
    </row>
    <row r="35" spans="1:4">
      <c r="A35" s="4" t="s">
        <v>1786</v>
      </c>
    </row>
    <row r="36" spans="1:4">
      <c r="A36" s="3" t="s">
        <v>1740</v>
      </c>
    </row>
    <row r="37" spans="1:4">
      <c r="A37" s="4" t="s">
        <v>1748</v>
      </c>
      <c r="C37" s="5" t="n">
        <v>-15</v>
      </c>
    </row>
    <row r="38" spans="1:4">
      <c r="A38" s="4" t="s">
        <v>173</v>
      </c>
      <c r="C38" s="6" t="n">
        <v>-15</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7</v>
      </c>
      <c r="B1" s="2" t="s">
        <v>1</v>
      </c>
    </row>
    <row r="2" spans="1:3">
      <c r="B2" s="2" t="s">
        <v>31</v>
      </c>
      <c r="C2" s="2" t="s">
        <v>32</v>
      </c>
    </row>
    <row r="3" spans="1:3">
      <c r="A3" s="3" t="s">
        <v>1788</v>
      </c>
    </row>
    <row r="4" spans="1:3">
      <c r="A4" s="4" t="s">
        <v>1789</v>
      </c>
      <c r="B4" s="6" t="n">
        <v>0</v>
      </c>
      <c r="C4" s="6" t="n">
        <v>109</v>
      </c>
    </row>
    <row r="5" spans="1:3">
      <c r="A5" s="4" t="s">
        <v>1747</v>
      </c>
    </row>
    <row r="6" spans="1:3">
      <c r="A6" s="3" t="s">
        <v>1740</v>
      </c>
    </row>
    <row r="7" spans="1:3">
      <c r="A7" s="4" t="s">
        <v>1790</v>
      </c>
      <c r="C7" s="5" t="n">
        <v>342</v>
      </c>
    </row>
    <row r="8" spans="1:3">
      <c r="A8" s="3" t="s">
        <v>1788</v>
      </c>
    </row>
    <row r="9" spans="1:3">
      <c r="A9" s="4" t="s">
        <v>81</v>
      </c>
      <c r="C9" s="5" t="n">
        <v>-16</v>
      </c>
    </row>
    <row r="10" spans="1:3">
      <c r="A10" s="4" t="s">
        <v>1766</v>
      </c>
      <c r="C10" s="5" t="n">
        <v>-21</v>
      </c>
    </row>
    <row r="11" spans="1:3">
      <c r="A11" s="4" t="s">
        <v>80</v>
      </c>
      <c r="C11" s="5" t="n">
        <v>-18</v>
      </c>
    </row>
    <row r="12" spans="1:3">
      <c r="A12" s="4" t="s">
        <v>1257</v>
      </c>
      <c r="C12" s="5" t="n">
        <v>-11</v>
      </c>
    </row>
    <row r="13" spans="1:3">
      <c r="A13" s="4" t="s">
        <v>94</v>
      </c>
      <c r="C13" s="5" t="n">
        <v>-6</v>
      </c>
    </row>
    <row r="14" spans="1:3">
      <c r="A14" s="4" t="s">
        <v>1791</v>
      </c>
      <c r="C14" s="5" t="n">
        <v>-5</v>
      </c>
    </row>
    <row r="15" spans="1:3">
      <c r="A15" s="4" t="s">
        <v>1792</v>
      </c>
      <c r="C15" s="5" t="n">
        <v>-77</v>
      </c>
    </row>
    <row r="16" spans="1:3">
      <c r="A16" s="4" t="s">
        <v>1793</v>
      </c>
      <c r="C16" s="5" t="n">
        <v>-8</v>
      </c>
    </row>
    <row r="17" spans="1:3">
      <c r="A17" s="4" t="s">
        <v>1789</v>
      </c>
      <c r="C17" s="5" t="n">
        <v>-100</v>
      </c>
    </row>
    <row r="18" spans="1:3">
      <c r="A18" s="4" t="s">
        <v>1794</v>
      </c>
      <c r="C18" s="6" t="n">
        <v>157</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5</v>
      </c>
      <c r="B1" s="2" t="s">
        <v>1</v>
      </c>
    </row>
    <row r="2" spans="1:3">
      <c r="B2" s="2" t="s">
        <v>31</v>
      </c>
      <c r="C2" s="2" t="s">
        <v>32</v>
      </c>
    </row>
    <row r="3" spans="1:3">
      <c r="A3" s="3" t="s">
        <v>1740</v>
      </c>
    </row>
    <row r="4" spans="1:3">
      <c r="A4" s="4" t="s">
        <v>1794</v>
      </c>
      <c r="B4" s="6" t="n">
        <v>0</v>
      </c>
    </row>
    <row r="5" spans="1:3">
      <c r="A5" s="4" t="s">
        <v>1796</v>
      </c>
    </row>
    <row r="6" spans="1:3">
      <c r="A6" s="3" t="s">
        <v>1740</v>
      </c>
    </row>
    <row r="7" spans="1:3">
      <c r="A7" s="4" t="s">
        <v>1748</v>
      </c>
      <c r="C7" s="6" t="n">
        <v>198</v>
      </c>
    </row>
    <row r="8" spans="1:3">
      <c r="A8" s="4" t="s">
        <v>1797</v>
      </c>
      <c r="C8" s="5" t="n">
        <v>-92</v>
      </c>
    </row>
    <row r="9" spans="1:3">
      <c r="A9" s="4" t="s">
        <v>1789</v>
      </c>
      <c r="C9" s="5" t="n">
        <v>-7</v>
      </c>
    </row>
    <row r="10" spans="1:3">
      <c r="A10" s="4" t="s">
        <v>1793</v>
      </c>
      <c r="C10" s="5" t="n">
        <v>-5</v>
      </c>
    </row>
    <row r="11" spans="1:3">
      <c r="A11" s="4" t="s">
        <v>1794</v>
      </c>
      <c r="C11" s="6" t="n">
        <v>94</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798</v>
      </c>
      <c r="B1" s="2" t="s">
        <v>1</v>
      </c>
    </row>
    <row r="2" spans="1:2">
      <c r="B2" s="2" t="s">
        <v>639</v>
      </c>
    </row>
    <row r="3" spans="1:2">
      <c r="A3" s="4" t="s">
        <v>1799</v>
      </c>
    </row>
    <row r="4" spans="1:2">
      <c r="A4" s="3" t="s">
        <v>1740</v>
      </c>
    </row>
    <row r="5" spans="1:2">
      <c r="A5" s="4" t="s">
        <v>1800</v>
      </c>
      <c r="B5" s="6" t="n">
        <v>-24</v>
      </c>
    </row>
    <row r="6" spans="1:2">
      <c r="A6" s="4" t="s">
        <v>1801</v>
      </c>
      <c r="B6" s="5" t="n">
        <v>41</v>
      </c>
    </row>
    <row r="7" spans="1:2">
      <c r="A7" s="4" t="s">
        <v>173</v>
      </c>
      <c r="B7" s="5" t="n">
        <v>17</v>
      </c>
    </row>
    <row r="8" spans="1:2">
      <c r="A8" s="4" t="s">
        <v>1802</v>
      </c>
    </row>
    <row r="9" spans="1:2">
      <c r="A9" s="3" t="s">
        <v>1740</v>
      </c>
    </row>
    <row r="10" spans="1:2">
      <c r="A10" s="4" t="s">
        <v>1800</v>
      </c>
      <c r="B10" s="5" t="n">
        <v>72</v>
      </c>
    </row>
    <row r="11" spans="1:2">
      <c r="A11" s="4" t="s">
        <v>173</v>
      </c>
      <c r="B11" s="6" t="n">
        <v>72</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31</v>
      </c>
      <c r="C2" s="2" t="s">
        <v>32</v>
      </c>
      <c r="D2" s="2" t="s">
        <v>33</v>
      </c>
    </row>
    <row r="3" spans="1:4">
      <c r="A3" s="3" t="s">
        <v>1804</v>
      </c>
    </row>
    <row r="4" spans="1:4">
      <c r="A4" s="4" t="s">
        <v>1244</v>
      </c>
      <c r="B4" s="6" t="n">
        <v>6172</v>
      </c>
      <c r="C4" s="6" t="n">
        <v>5896</v>
      </c>
      <c r="D4" s="6" t="n">
        <v>3855</v>
      </c>
    </row>
    <row r="5" spans="1:4">
      <c r="A5" s="4" t="s">
        <v>1805</v>
      </c>
      <c r="D5" s="5" t="n">
        <v>194</v>
      </c>
    </row>
    <row r="6" spans="1:4">
      <c r="A6" s="4" t="s">
        <v>1806</v>
      </c>
      <c r="B6" s="5" t="n">
        <v>1251</v>
      </c>
      <c r="C6" s="5" t="n">
        <v>961</v>
      </c>
      <c r="D6" s="5" t="n">
        <v>2281</v>
      </c>
    </row>
    <row r="7" spans="1:4">
      <c r="A7" s="4" t="s">
        <v>1807</v>
      </c>
      <c r="B7" s="5" t="n">
        <v>-984</v>
      </c>
      <c r="C7" s="5" t="n">
        <v>-594</v>
      </c>
      <c r="D7" s="5" t="n">
        <v>-358</v>
      </c>
    </row>
    <row r="8" spans="1:4">
      <c r="A8" s="4" t="s">
        <v>1808</v>
      </c>
      <c r="B8" s="5" t="n">
        <v>-153</v>
      </c>
      <c r="C8" s="5" t="n">
        <v>-91</v>
      </c>
      <c r="D8" s="5" t="n">
        <v>-73</v>
      </c>
    </row>
    <row r="9" spans="1:4">
      <c r="A9" s="4" t="s">
        <v>1161</v>
      </c>
      <c r="D9" s="5" t="n">
        <v>-3</v>
      </c>
    </row>
    <row r="10" spans="1:4">
      <c r="A10" s="4" t="s">
        <v>1247</v>
      </c>
      <c r="B10" s="5" t="n">
        <v>6286</v>
      </c>
      <c r="C10" s="5" t="n">
        <v>6172</v>
      </c>
      <c r="D10" s="5" t="n">
        <v>5896</v>
      </c>
    </row>
    <row r="11" spans="1:4">
      <c r="A11" s="4" t="s">
        <v>658</v>
      </c>
    </row>
    <row r="12" spans="1:4">
      <c r="A12" s="3" t="s">
        <v>1804</v>
      </c>
    </row>
    <row r="13" spans="1:4">
      <c r="A13" s="4" t="s">
        <v>1244</v>
      </c>
      <c r="B13" s="5" t="n">
        <v>5542</v>
      </c>
      <c r="C13" s="5" t="n">
        <v>5304</v>
      </c>
      <c r="D13" s="5" t="n">
        <v>3409</v>
      </c>
    </row>
    <row r="14" spans="1:4">
      <c r="A14" s="4" t="s">
        <v>1805</v>
      </c>
      <c r="D14" s="5" t="n">
        <v>154</v>
      </c>
    </row>
    <row r="15" spans="1:4">
      <c r="A15" s="4" t="s">
        <v>1806</v>
      </c>
      <c r="B15" s="5" t="n">
        <v>1188</v>
      </c>
      <c r="C15" s="5" t="n">
        <v>909</v>
      </c>
      <c r="D15" s="5" t="n">
        <v>2162</v>
      </c>
    </row>
    <row r="16" spans="1:4">
      <c r="A16" s="4" t="s">
        <v>1807</v>
      </c>
      <c r="B16" s="5" t="n">
        <v>-703</v>
      </c>
      <c r="C16" s="5" t="n">
        <v>-587</v>
      </c>
      <c r="D16" s="5" t="n">
        <v>-351</v>
      </c>
    </row>
    <row r="17" spans="1:4">
      <c r="A17" s="4" t="s">
        <v>1808</v>
      </c>
      <c r="B17" s="5" t="n">
        <v>-90</v>
      </c>
      <c r="C17" s="5" t="n">
        <v>-84</v>
      </c>
      <c r="D17" s="5" t="n">
        <v>-66</v>
      </c>
    </row>
    <row r="18" spans="1:4">
      <c r="A18" s="4" t="s">
        <v>1161</v>
      </c>
      <c r="D18" s="5" t="n">
        <v>-4</v>
      </c>
    </row>
    <row r="19" spans="1:4">
      <c r="A19" s="4" t="s">
        <v>1247</v>
      </c>
      <c r="B19" s="5" t="n">
        <v>5937</v>
      </c>
      <c r="C19" s="5" t="n">
        <v>5542</v>
      </c>
      <c r="D19" s="5" t="n">
        <v>5304</v>
      </c>
    </row>
    <row r="20" spans="1:4">
      <c r="A20" s="4" t="s">
        <v>660</v>
      </c>
    </row>
    <row r="21" spans="1:4">
      <c r="A21" s="3" t="s">
        <v>1804</v>
      </c>
    </row>
    <row r="22" spans="1:4">
      <c r="A22" s="4" t="s">
        <v>1244</v>
      </c>
      <c r="B22" s="5" t="n">
        <v>584</v>
      </c>
      <c r="C22" s="5" t="n">
        <v>545</v>
      </c>
      <c r="D22" s="5" t="n">
        <v>405</v>
      </c>
    </row>
    <row r="23" spans="1:4">
      <c r="A23" s="4" t="s">
        <v>1806</v>
      </c>
      <c r="B23" s="5" t="n">
        <v>56</v>
      </c>
      <c r="C23" s="5" t="n">
        <v>53</v>
      </c>
      <c r="D23" s="5" t="n">
        <v>152</v>
      </c>
    </row>
    <row r="24" spans="1:4">
      <c r="A24" s="4" t="s">
        <v>1807</v>
      </c>
      <c r="B24" s="5" t="n">
        <v>-281</v>
      </c>
      <c r="C24" s="5" t="n">
        <v>-7</v>
      </c>
      <c r="D24" s="5" t="n">
        <v>-5</v>
      </c>
    </row>
    <row r="25" spans="1:4">
      <c r="A25" s="4" t="s">
        <v>1808</v>
      </c>
      <c r="B25" s="5" t="n">
        <v>-63</v>
      </c>
      <c r="C25" s="5" t="n">
        <v>-7</v>
      </c>
      <c r="D25" s="5" t="n">
        <v>-7</v>
      </c>
    </row>
    <row r="26" spans="1:4">
      <c r="A26" s="4" t="s">
        <v>1247</v>
      </c>
      <c r="B26" s="5" t="n">
        <v>296</v>
      </c>
      <c r="C26" s="5" t="n">
        <v>584</v>
      </c>
      <c r="D26" s="5" t="n">
        <v>545</v>
      </c>
    </row>
    <row r="27" spans="1:4">
      <c r="A27" s="4" t="s">
        <v>1809</v>
      </c>
    </row>
    <row r="28" spans="1:4">
      <c r="A28" s="3" t="s">
        <v>1804</v>
      </c>
    </row>
    <row r="29" spans="1:4">
      <c r="A29" s="4" t="s">
        <v>1244</v>
      </c>
      <c r="B29" s="5" t="n">
        <v>46</v>
      </c>
      <c r="C29" s="5" t="n">
        <v>47</v>
      </c>
      <c r="D29" s="5" t="n">
        <v>41</v>
      </c>
    </row>
    <row r="30" spans="1:4">
      <c r="A30" s="4" t="s">
        <v>1805</v>
      </c>
      <c r="D30" s="5" t="n">
        <v>40</v>
      </c>
    </row>
    <row r="31" spans="1:4">
      <c r="A31" s="4" t="s">
        <v>1806</v>
      </c>
      <c r="B31" s="5" t="n">
        <v>7</v>
      </c>
      <c r="C31" s="5" t="n">
        <v>-1</v>
      </c>
      <c r="D31" s="5" t="n">
        <v>-33</v>
      </c>
    </row>
    <row r="32" spans="1:4">
      <c r="A32" s="4" t="s">
        <v>1807</v>
      </c>
      <c r="B32" s="5" t="n">
        <v>0</v>
      </c>
      <c r="D32" s="5" t="n">
        <v>-2</v>
      </c>
    </row>
    <row r="33" spans="1:4">
      <c r="A33" s="4" t="s">
        <v>1808</v>
      </c>
      <c r="B33" s="5" t="n">
        <v>0</v>
      </c>
    </row>
    <row r="34" spans="1:4">
      <c r="A34" s="4" t="s">
        <v>1161</v>
      </c>
      <c r="D34" s="5" t="n">
        <v>1</v>
      </c>
    </row>
    <row r="35" spans="1:4">
      <c r="A35" s="4" t="s">
        <v>1247</v>
      </c>
      <c r="B35" s="6" t="n">
        <v>53</v>
      </c>
      <c r="C35" s="6" t="n">
        <v>46</v>
      </c>
      <c r="D35" s="6" t="n">
        <v>47</v>
      </c>
    </row>
  </sheetData>
  <mergeCells count="2">
    <mergeCell ref="A1:A2"/>
    <mergeCell ref="B1:D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10</v>
      </c>
      <c r="B1" s="2" t="s">
        <v>636</v>
      </c>
    </row>
    <row r="2" spans="1:4">
      <c r="B2" s="2" t="s">
        <v>1811</v>
      </c>
      <c r="C2" s="2" t="s">
        <v>609</v>
      </c>
      <c r="D2" s="2" t="s">
        <v>638</v>
      </c>
    </row>
    <row r="3" spans="1:4">
      <c r="A3" s="3" t="s">
        <v>1812</v>
      </c>
    </row>
    <row r="4" spans="1:4">
      <c r="A4" s="4" t="s">
        <v>1813</v>
      </c>
      <c r="C4" s="6" t="n">
        <v>837</v>
      </c>
      <c r="D4" s="6" t="n">
        <v>1076</v>
      </c>
    </row>
    <row r="5" spans="1:4">
      <c r="A5" s="4" t="s">
        <v>660</v>
      </c>
    </row>
    <row r="6" spans="1:4">
      <c r="A6" s="3" t="s">
        <v>1812</v>
      </c>
    </row>
    <row r="7" spans="1:4">
      <c r="A7" s="4" t="s">
        <v>1814</v>
      </c>
      <c r="B7" s="8" t="n">
        <v>450</v>
      </c>
    </row>
    <row r="8" spans="1:4">
      <c r="A8" s="4" t="s">
        <v>1815</v>
      </c>
    </row>
    <row r="9" spans="1:4">
      <c r="A9" s="3" t="s">
        <v>1812</v>
      </c>
    </row>
    <row r="10" spans="1:4">
      <c r="A10" s="4" t="s">
        <v>1816</v>
      </c>
      <c r="C10" s="4" t="s">
        <v>1817</v>
      </c>
    </row>
    <row r="11" spans="1:4">
      <c r="A11" s="4" t="s">
        <v>1818</v>
      </c>
    </row>
    <row r="12" spans="1:4">
      <c r="A12" s="3" t="s">
        <v>1812</v>
      </c>
    </row>
    <row r="13" spans="1:4">
      <c r="A13" s="4" t="s">
        <v>1816</v>
      </c>
      <c r="C13" s="4" t="s">
        <v>1062</v>
      </c>
    </row>
    <row r="14" spans="1:4">
      <c r="A14" s="4" t="s">
        <v>658</v>
      </c>
    </row>
    <row r="15" spans="1:4">
      <c r="A15" s="3" t="s">
        <v>1812</v>
      </c>
    </row>
    <row r="16" spans="1:4">
      <c r="A16" s="4" t="s">
        <v>1816</v>
      </c>
      <c r="C16" s="4" t="s">
        <v>1819</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820</v>
      </c>
      <c r="B1" s="2" t="s">
        <v>1</v>
      </c>
    </row>
    <row r="2" spans="1:2">
      <c r="B2" s="2" t="s">
        <v>609</v>
      </c>
    </row>
    <row r="3" spans="1:2">
      <c r="A3" s="4" t="s">
        <v>658</v>
      </c>
    </row>
    <row r="4" spans="1:2">
      <c r="A4" s="3" t="s">
        <v>1821</v>
      </c>
    </row>
    <row r="5" spans="1:2">
      <c r="A5" s="4" t="s">
        <v>1822</v>
      </c>
      <c r="B5" s="6" t="n">
        <v>569</v>
      </c>
    </row>
    <row r="6" spans="1:2">
      <c r="A6" s="4" t="s">
        <v>1823</v>
      </c>
      <c r="B6" s="5" t="n">
        <v>-569</v>
      </c>
    </row>
    <row r="7" spans="1:2">
      <c r="A7" s="4" t="s">
        <v>1824</v>
      </c>
      <c r="B7" s="5" t="n">
        <v>-238</v>
      </c>
    </row>
    <row r="8" spans="1:2">
      <c r="A8" s="4" t="s">
        <v>1825</v>
      </c>
      <c r="B8" s="5" t="n">
        <v>256</v>
      </c>
    </row>
    <row r="9" spans="1:2">
      <c r="A9" s="4" t="s">
        <v>1826</v>
      </c>
    </row>
    <row r="10" spans="1:2">
      <c r="A10" s="3" t="s">
        <v>1821</v>
      </c>
    </row>
    <row r="11" spans="1:2">
      <c r="A11" s="4" t="s">
        <v>1827</v>
      </c>
      <c r="B11" s="5" t="n">
        <v>367</v>
      </c>
    </row>
    <row r="12" spans="1:2">
      <c r="A12" s="4" t="s">
        <v>1828</v>
      </c>
    </row>
    <row r="13" spans="1:2">
      <c r="A13" s="3" t="s">
        <v>1821</v>
      </c>
    </row>
    <row r="14" spans="1:2">
      <c r="A14" s="4" t="s">
        <v>1829</v>
      </c>
      <c r="B14" s="5" t="n">
        <v>-313</v>
      </c>
    </row>
    <row r="15" spans="1:2">
      <c r="A15" s="4" t="s">
        <v>1830</v>
      </c>
    </row>
    <row r="16" spans="1:2">
      <c r="A16" s="3" t="s">
        <v>1821</v>
      </c>
    </row>
    <row r="17" spans="1:2">
      <c r="A17" s="4" t="s">
        <v>1831</v>
      </c>
      <c r="B17" s="5" t="n">
        <v>114</v>
      </c>
    </row>
    <row r="18" spans="1:2">
      <c r="A18" s="4" t="s">
        <v>1832</v>
      </c>
    </row>
    <row r="19" spans="1:2">
      <c r="A19" s="3" t="s">
        <v>1821</v>
      </c>
    </row>
    <row r="20" spans="1:2">
      <c r="A20" s="4" t="s">
        <v>1833</v>
      </c>
      <c r="B20" s="5" t="n">
        <v>-95</v>
      </c>
    </row>
    <row r="21" spans="1:2">
      <c r="A21" s="4" t="s">
        <v>1834</v>
      </c>
    </row>
    <row r="22" spans="1:2">
      <c r="A22" s="3" t="s">
        <v>1821</v>
      </c>
    </row>
    <row r="23" spans="1:2">
      <c r="A23" s="4" t="s">
        <v>1822</v>
      </c>
      <c r="B23" s="5" t="n">
        <v>62</v>
      </c>
    </row>
    <row r="24" spans="1:2">
      <c r="A24" s="4" t="s">
        <v>1823</v>
      </c>
      <c r="B24" s="5" t="n">
        <v>-62</v>
      </c>
    </row>
    <row r="25" spans="1:2">
      <c r="A25" s="4" t="s">
        <v>1824</v>
      </c>
      <c r="B25" s="5" t="n">
        <v>-22</v>
      </c>
    </row>
    <row r="26" spans="1:2">
      <c r="A26" s="4" t="s">
        <v>1825</v>
      </c>
      <c r="B26" s="5" t="n">
        <v>26</v>
      </c>
    </row>
    <row r="27" spans="1:2">
      <c r="A27" s="4" t="s">
        <v>1835</v>
      </c>
      <c r="B27" s="5" t="n">
        <v>7</v>
      </c>
    </row>
    <row r="28" spans="1:2">
      <c r="A28" s="4" t="s">
        <v>1836</v>
      </c>
      <c r="B28" s="5" t="n">
        <v>-7</v>
      </c>
    </row>
    <row r="29" spans="1:2">
      <c r="A29" s="4" t="s">
        <v>1837</v>
      </c>
    </row>
    <row r="30" spans="1:2">
      <c r="A30" s="3" t="s">
        <v>1821</v>
      </c>
    </row>
    <row r="31" spans="1:2">
      <c r="A31" s="4" t="s">
        <v>1827</v>
      </c>
      <c r="B31" s="5" t="n">
        <v>-13</v>
      </c>
    </row>
    <row r="32" spans="1:2">
      <c r="A32" s="4" t="s">
        <v>1838</v>
      </c>
    </row>
    <row r="33" spans="1:2">
      <c r="A33" s="3" t="s">
        <v>1821</v>
      </c>
    </row>
    <row r="34" spans="1:2">
      <c r="A34" s="4" t="s">
        <v>1829</v>
      </c>
      <c r="B34" s="5" t="n">
        <v>11</v>
      </c>
    </row>
    <row r="35" spans="1:2">
      <c r="A35" s="4" t="s">
        <v>1839</v>
      </c>
    </row>
    <row r="36" spans="1:2">
      <c r="A36" s="3" t="s">
        <v>1821</v>
      </c>
    </row>
    <row r="37" spans="1:2">
      <c r="A37" s="4" t="s">
        <v>1831</v>
      </c>
      <c r="B37" s="5" t="n">
        <v>29</v>
      </c>
    </row>
    <row r="38" spans="1:2">
      <c r="A38" s="4" t="s">
        <v>1840</v>
      </c>
    </row>
    <row r="39" spans="1:2">
      <c r="A39" s="3" t="s">
        <v>1821</v>
      </c>
    </row>
    <row r="40" spans="1:2">
      <c r="A40" s="4" t="s">
        <v>1833</v>
      </c>
      <c r="B40" s="6" t="n">
        <v>-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31</v>
      </c>
    </row>
    <row r="3" spans="1:2">
      <c r="A3" s="3" t="s">
        <v>195</v>
      </c>
    </row>
    <row r="4" spans="1:2">
      <c r="A4" s="4" t="s">
        <v>218</v>
      </c>
      <c r="B4" s="4" t="s">
        <v>21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1841</v>
      </c>
      <c r="B1" s="2" t="s">
        <v>1</v>
      </c>
    </row>
    <row r="2" spans="1:2">
      <c r="B2" s="2" t="s">
        <v>31</v>
      </c>
    </row>
    <row r="3" spans="1:2">
      <c r="A3" s="4" t="s">
        <v>658</v>
      </c>
    </row>
    <row r="4" spans="1:2">
      <c r="A4" s="3" t="s">
        <v>1821</v>
      </c>
    </row>
    <row r="5" spans="1:2">
      <c r="A5" s="4" t="s">
        <v>1842</v>
      </c>
      <c r="B5" s="4" t="s">
        <v>1843</v>
      </c>
    </row>
    <row r="6" spans="1:2">
      <c r="A6" s="4" t="s">
        <v>1844</v>
      </c>
      <c r="B6" s="4" t="s">
        <v>1843</v>
      </c>
    </row>
    <row r="7" spans="1:2">
      <c r="A7" s="4" t="s">
        <v>1845</v>
      </c>
      <c r="B7" s="4" t="s">
        <v>1094</v>
      </c>
    </row>
    <row r="8" spans="1:2">
      <c r="A8" s="4" t="s">
        <v>1470</v>
      </c>
      <c r="B8" s="4" t="s">
        <v>1094</v>
      </c>
    </row>
    <row r="9" spans="1:2">
      <c r="A9" s="4" t="s">
        <v>1834</v>
      </c>
    </row>
    <row r="10" spans="1:2">
      <c r="A10" s="3" t="s">
        <v>1821</v>
      </c>
    </row>
    <row r="11" spans="1:2">
      <c r="A11" s="4" t="s">
        <v>1842</v>
      </c>
      <c r="B11" s="4" t="s">
        <v>1843</v>
      </c>
    </row>
    <row r="12" spans="1:2">
      <c r="A12" s="4" t="s">
        <v>1844</v>
      </c>
      <c r="B12" s="4" t="s">
        <v>1843</v>
      </c>
    </row>
    <row r="13" spans="1:2">
      <c r="A13" s="4" t="s">
        <v>1845</v>
      </c>
      <c r="B13" s="4" t="s">
        <v>1094</v>
      </c>
    </row>
    <row r="14" spans="1:2">
      <c r="A14" s="4" t="s">
        <v>1470</v>
      </c>
      <c r="B14" s="4" t="s">
        <v>1094</v>
      </c>
    </row>
    <row r="15" spans="1:2">
      <c r="A15" s="4" t="s">
        <v>1846</v>
      </c>
      <c r="B15" s="4" t="s">
        <v>1326</v>
      </c>
    </row>
    <row r="16" spans="1:2">
      <c r="A16" s="4" t="s">
        <v>1847</v>
      </c>
      <c r="B16" s="4" t="s">
        <v>1326</v>
      </c>
    </row>
  </sheetData>
  <mergeCells count="1">
    <mergeCell ref="A1:A2"/>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848</v>
      </c>
      <c r="B1" s="2" t="s">
        <v>1849</v>
      </c>
      <c r="C1" s="2" t="s">
        <v>31</v>
      </c>
      <c r="D1" s="2" t="s">
        <v>32</v>
      </c>
      <c r="E1" s="2" t="s">
        <v>33</v>
      </c>
      <c r="F1" s="2" t="s">
        <v>591</v>
      </c>
    </row>
    <row r="2" spans="1:6">
      <c r="A2" s="3" t="s">
        <v>1850</v>
      </c>
    </row>
    <row r="3" spans="1:6">
      <c r="A3" s="4" t="s">
        <v>1851</v>
      </c>
      <c r="C3" s="6" t="n">
        <v>4300</v>
      </c>
      <c r="D3" s="6" t="n">
        <v>2882</v>
      </c>
      <c r="E3" s="6" t="n">
        <v>2024</v>
      </c>
    </row>
    <row r="4" spans="1:6">
      <c r="A4" s="4" t="s">
        <v>1852</v>
      </c>
      <c r="C4" s="5" t="n">
        <v>-688</v>
      </c>
      <c r="D4" s="5" t="n">
        <v>3557</v>
      </c>
    </row>
    <row r="5" spans="1:6">
      <c r="A5" s="4" t="s">
        <v>35</v>
      </c>
      <c r="C5" s="5" t="n">
        <v>30821</v>
      </c>
      <c r="D5" s="5" t="n">
        <v>30186</v>
      </c>
      <c r="E5" s="5" t="n">
        <v>27889</v>
      </c>
    </row>
    <row r="6" spans="1:6">
      <c r="A6" s="4" t="s">
        <v>1853</v>
      </c>
      <c r="C6" s="5" t="n">
        <v>423</v>
      </c>
      <c r="D6" s="5" t="n">
        <v>637</v>
      </c>
      <c r="E6" s="5" t="n">
        <v>150</v>
      </c>
    </row>
    <row r="7" spans="1:6">
      <c r="A7" s="4" t="s">
        <v>1854</v>
      </c>
      <c r="C7" s="5" t="n">
        <v>254</v>
      </c>
      <c r="D7" s="5" t="n">
        <v>713</v>
      </c>
      <c r="E7" s="5" t="n">
        <v>962</v>
      </c>
    </row>
    <row r="8" spans="1:6">
      <c r="A8" s="4" t="s">
        <v>1855</v>
      </c>
      <c r="C8" s="5" t="n">
        <v>422</v>
      </c>
      <c r="D8" s="5" t="n">
        <v>488</v>
      </c>
      <c r="E8" s="5" t="n">
        <v>753</v>
      </c>
    </row>
    <row r="9" spans="1:6">
      <c r="A9" s="4" t="s">
        <v>79</v>
      </c>
      <c r="C9" s="5" t="n">
        <v>41139</v>
      </c>
      <c r="D9" s="5" t="n">
        <v>40474</v>
      </c>
    </row>
    <row r="10" spans="1:6">
      <c r="A10" s="4" t="s">
        <v>89</v>
      </c>
      <c r="C10" s="5" t="n">
        <v>16927</v>
      </c>
      <c r="D10" s="5" t="n">
        <v>15907</v>
      </c>
    </row>
    <row r="11" spans="1:6">
      <c r="A11" s="4" t="s">
        <v>96</v>
      </c>
      <c r="C11" s="5" t="n">
        <v>58066</v>
      </c>
      <c r="D11" s="5" t="n">
        <v>56381</v>
      </c>
    </row>
    <row r="12" spans="1:6">
      <c r="A12" s="4" t="s">
        <v>97</v>
      </c>
      <c r="C12" s="5" t="n">
        <v>-22491</v>
      </c>
      <c r="D12" s="5" t="n">
        <v>-26569</v>
      </c>
    </row>
    <row r="13" spans="1:6">
      <c r="A13" s="4" t="s">
        <v>104</v>
      </c>
      <c r="C13" s="5" t="n">
        <v>-31903</v>
      </c>
      <c r="D13" s="5" t="n">
        <v>-26323</v>
      </c>
    </row>
    <row r="14" spans="1:6">
      <c r="A14" s="4" t="s">
        <v>112</v>
      </c>
      <c r="C14" s="5" t="n">
        <v>-54394</v>
      </c>
      <c r="D14" s="5" t="n">
        <v>-52892</v>
      </c>
    </row>
    <row r="15" spans="1:6">
      <c r="A15" s="4" t="s">
        <v>113</v>
      </c>
      <c r="C15" s="5" t="n">
        <v>3672</v>
      </c>
      <c r="D15" s="5" t="n">
        <v>3489</v>
      </c>
      <c r="F15" s="6" t="n">
        <v>3474</v>
      </c>
    </row>
    <row r="16" spans="1:6">
      <c r="A16" s="4" t="s">
        <v>158</v>
      </c>
      <c r="C16" s="5" t="n">
        <v>8421</v>
      </c>
      <c r="D16" s="5" t="n">
        <v>6918</v>
      </c>
      <c r="E16" s="5" t="n">
        <v>6497</v>
      </c>
    </row>
    <row r="17" spans="1:6">
      <c r="A17" s="4" t="s">
        <v>1856</v>
      </c>
      <c r="C17" s="5" t="n">
        <v>-1553</v>
      </c>
      <c r="D17" s="5" t="n">
        <v>-1443</v>
      </c>
      <c r="E17" s="5" t="n">
        <v>-1269</v>
      </c>
    </row>
    <row r="18" spans="1:6">
      <c r="A18" s="4" t="s">
        <v>185</v>
      </c>
      <c r="C18" s="5" t="n">
        <v>-6389</v>
      </c>
      <c r="D18" s="5" t="n">
        <v>-6380</v>
      </c>
      <c r="E18" s="5" t="n">
        <v>-6392</v>
      </c>
    </row>
    <row r="19" spans="1:6">
      <c r="A19" s="4" t="s">
        <v>527</v>
      </c>
    </row>
    <row r="20" spans="1:6">
      <c r="A20" s="3" t="s">
        <v>1850</v>
      </c>
    </row>
    <row r="21" spans="1:6">
      <c r="A21" s="4" t="s">
        <v>1851</v>
      </c>
      <c r="C21" s="5" t="n">
        <v>254</v>
      </c>
      <c r="D21" s="5" t="n">
        <v>187</v>
      </c>
      <c r="E21" s="5" t="n">
        <v>-83</v>
      </c>
    </row>
    <row r="22" spans="1:6">
      <c r="A22" s="4" t="s">
        <v>1857</v>
      </c>
      <c r="C22" s="5" t="n">
        <v>332</v>
      </c>
      <c r="D22" s="5" t="n">
        <v>316</v>
      </c>
      <c r="E22" s="5" t="n">
        <v>152</v>
      </c>
    </row>
    <row r="23" spans="1:6">
      <c r="A23" s="4" t="s">
        <v>1852</v>
      </c>
      <c r="C23" s="5" t="n">
        <v>-543</v>
      </c>
      <c r="D23" s="5" t="n">
        <v>-476</v>
      </c>
    </row>
    <row r="24" spans="1:6">
      <c r="A24" s="4" t="s">
        <v>35</v>
      </c>
      <c r="C24" s="5" t="n">
        <v>4665</v>
      </c>
      <c r="D24" s="5" t="n">
        <v>4269</v>
      </c>
      <c r="E24" s="5" t="n">
        <v>3527</v>
      </c>
    </row>
    <row r="25" spans="1:6">
      <c r="A25" s="4" t="s">
        <v>1853</v>
      </c>
      <c r="C25" s="5" t="n">
        <v>560</v>
      </c>
      <c r="D25" s="5" t="n">
        <v>825</v>
      </c>
      <c r="E25" s="5" t="n">
        <v>-1249</v>
      </c>
    </row>
    <row r="26" spans="1:6">
      <c r="A26" s="4" t="s">
        <v>1854</v>
      </c>
      <c r="C26" s="5" t="n">
        <v>19</v>
      </c>
      <c r="D26" s="5" t="n">
        <v>20</v>
      </c>
      <c r="E26" s="5" t="n">
        <v>36</v>
      </c>
    </row>
    <row r="27" spans="1:6">
      <c r="A27" s="4" t="s">
        <v>1855</v>
      </c>
      <c r="C27" s="5" t="n">
        <v>579</v>
      </c>
      <c r="D27" s="5" t="n">
        <v>845</v>
      </c>
      <c r="E27" s="5" t="n">
        <v>-1213</v>
      </c>
    </row>
    <row r="28" spans="1:6">
      <c r="A28" s="4" t="s">
        <v>79</v>
      </c>
      <c r="C28" s="5" t="n">
        <v>2787</v>
      </c>
      <c r="D28" s="5" t="n">
        <v>2736</v>
      </c>
    </row>
    <row r="29" spans="1:6">
      <c r="A29" s="4" t="s">
        <v>89</v>
      </c>
      <c r="C29" s="5" t="n">
        <v>2643</v>
      </c>
      <c r="D29" s="5" t="n">
        <v>2533</v>
      </c>
    </row>
    <row r="30" spans="1:6">
      <c r="A30" s="4" t="s">
        <v>96</v>
      </c>
      <c r="C30" s="5" t="n">
        <v>5430</v>
      </c>
      <c r="D30" s="5" t="n">
        <v>5269</v>
      </c>
    </row>
    <row r="31" spans="1:6">
      <c r="A31" s="4" t="s">
        <v>97</v>
      </c>
      <c r="C31" s="5" t="n">
        <v>-2638</v>
      </c>
      <c r="D31" s="5" t="n">
        <v>-2409</v>
      </c>
    </row>
    <row r="32" spans="1:6">
      <c r="A32" s="4" t="s">
        <v>104</v>
      </c>
      <c r="C32" s="5" t="n">
        <v>-8895</v>
      </c>
      <c r="D32" s="5" t="n">
        <v>-8011</v>
      </c>
    </row>
    <row r="33" spans="1:6">
      <c r="A33" s="4" t="s">
        <v>112</v>
      </c>
      <c r="C33" s="5" t="n">
        <v>-11533</v>
      </c>
      <c r="D33" s="5" t="n">
        <v>-10420</v>
      </c>
    </row>
    <row r="34" spans="1:6">
      <c r="A34" s="4" t="s">
        <v>113</v>
      </c>
      <c r="C34" s="5" t="n">
        <v>-6103</v>
      </c>
      <c r="D34" s="5" t="n">
        <v>-5151</v>
      </c>
    </row>
    <row r="35" spans="1:6">
      <c r="A35" s="4" t="s">
        <v>158</v>
      </c>
      <c r="C35" s="5" t="n">
        <v>2212</v>
      </c>
      <c r="D35" s="5" t="n">
        <v>2132</v>
      </c>
      <c r="E35" s="5" t="n">
        <v>1750</v>
      </c>
    </row>
    <row r="36" spans="1:6">
      <c r="A36" s="4" t="s">
        <v>1856</v>
      </c>
      <c r="C36" s="5" t="n">
        <v>-237</v>
      </c>
      <c r="D36" s="5" t="n">
        <v>-207</v>
      </c>
      <c r="E36" s="5" t="n">
        <v>-326</v>
      </c>
    </row>
    <row r="37" spans="1:6">
      <c r="A37" s="4" t="s">
        <v>185</v>
      </c>
      <c r="C37" s="5" t="n">
        <v>-1982</v>
      </c>
      <c r="D37" s="5" t="n">
        <v>-1820</v>
      </c>
      <c r="E37" s="5" t="n">
        <v>-1023</v>
      </c>
    </row>
    <row r="38" spans="1:6">
      <c r="A38" s="4" t="s">
        <v>1858</v>
      </c>
      <c r="C38" s="5" t="n">
        <v>-7</v>
      </c>
      <c r="D38" s="5" t="n">
        <v>105</v>
      </c>
      <c r="E38" s="5" t="n">
        <v>401</v>
      </c>
    </row>
    <row r="39" spans="1:6">
      <c r="A39" s="4" t="s">
        <v>532</v>
      </c>
    </row>
    <row r="40" spans="1:6">
      <c r="A40" s="3" t="s">
        <v>1850</v>
      </c>
    </row>
    <row r="41" spans="1:6">
      <c r="A41" s="4" t="s">
        <v>1851</v>
      </c>
      <c r="C41" s="5" t="n">
        <v>111</v>
      </c>
      <c r="D41" s="5" t="n">
        <v>296</v>
      </c>
      <c r="E41" s="5" t="n">
        <v>730</v>
      </c>
    </row>
    <row r="42" spans="1:6">
      <c r="A42" s="4" t="s">
        <v>1857</v>
      </c>
      <c r="C42" s="5" t="n">
        <v>183</v>
      </c>
      <c r="D42" s="5" t="n">
        <v>420</v>
      </c>
      <c r="E42" s="5" t="n">
        <v>346</v>
      </c>
    </row>
    <row r="43" spans="1:6">
      <c r="A43" s="4" t="s">
        <v>1852</v>
      </c>
      <c r="C43" s="6" t="n">
        <v>0</v>
      </c>
      <c r="D43" s="5" t="n">
        <v>3631</v>
      </c>
    </row>
    <row r="44" spans="1:6">
      <c r="A44" s="4" t="s">
        <v>35</v>
      </c>
      <c r="B44" s="6" t="n">
        <v>2306</v>
      </c>
      <c r="D44" s="5" t="n">
        <v>7003</v>
      </c>
      <c r="E44" s="5" t="n">
        <v>6530</v>
      </c>
    </row>
    <row r="45" spans="1:6">
      <c r="A45" s="4" t="s">
        <v>1853</v>
      </c>
      <c r="B45" s="5" t="n">
        <v>7</v>
      </c>
      <c r="D45" s="5" t="n">
        <v>1211</v>
      </c>
      <c r="E45" s="5" t="n">
        <v>660</v>
      </c>
    </row>
    <row r="46" spans="1:6">
      <c r="A46" s="4" t="s">
        <v>1854</v>
      </c>
      <c r="B46" s="5" t="n">
        <v>-79</v>
      </c>
      <c r="D46" s="5" t="n">
        <v>-387</v>
      </c>
      <c r="E46" s="5" t="n">
        <v>1640</v>
      </c>
    </row>
    <row r="47" spans="1:6">
      <c r="A47" s="4" t="s">
        <v>1855</v>
      </c>
      <c r="B47" s="5" t="n">
        <v>-72</v>
      </c>
      <c r="D47" s="5" t="n">
        <v>824</v>
      </c>
      <c r="E47" s="5" t="n">
        <v>2300</v>
      </c>
    </row>
    <row r="48" spans="1:6">
      <c r="A48" s="4" t="s">
        <v>79</v>
      </c>
      <c r="D48" s="5" t="n">
        <v>12771</v>
      </c>
    </row>
    <row r="49" spans="1:6">
      <c r="A49" s="4" t="s">
        <v>89</v>
      </c>
      <c r="D49" s="5" t="n">
        <v>3282</v>
      </c>
    </row>
    <row r="50" spans="1:6">
      <c r="A50" s="4" t="s">
        <v>96</v>
      </c>
      <c r="D50" s="5" t="n">
        <v>16053</v>
      </c>
    </row>
    <row r="51" spans="1:6">
      <c r="A51" s="4" t="s">
        <v>97</v>
      </c>
      <c r="D51" s="5" t="n">
        <v>-2675</v>
      </c>
    </row>
    <row r="52" spans="1:6">
      <c r="A52" s="4" t="s">
        <v>104</v>
      </c>
      <c r="D52" s="5" t="n">
        <v>-1537</v>
      </c>
    </row>
    <row r="53" spans="1:6">
      <c r="A53" s="4" t="s">
        <v>112</v>
      </c>
      <c r="D53" s="5" t="n">
        <v>-4212</v>
      </c>
    </row>
    <row r="54" spans="1:6">
      <c r="A54" s="4" t="s">
        <v>113</v>
      </c>
      <c r="D54" s="5" t="n">
        <v>11841</v>
      </c>
    </row>
    <row r="55" spans="1:6">
      <c r="A55" s="4" t="s">
        <v>158</v>
      </c>
      <c r="B55" s="5" t="n">
        <v>65</v>
      </c>
      <c r="D55" s="5" t="n">
        <v>883</v>
      </c>
      <c r="E55" s="5" t="n">
        <v>1496</v>
      </c>
    </row>
    <row r="56" spans="1:6">
      <c r="A56" s="4" t="s">
        <v>1856</v>
      </c>
      <c r="B56" s="5" t="n">
        <v>442</v>
      </c>
      <c r="D56" s="5" t="n">
        <v>270</v>
      </c>
      <c r="E56" s="5" t="n">
        <v>-537</v>
      </c>
    </row>
    <row r="57" spans="1:6">
      <c r="A57" s="4" t="s">
        <v>185</v>
      </c>
      <c r="B57" s="5" t="n">
        <v>-504</v>
      </c>
      <c r="D57" s="5" t="n">
        <v>-1194</v>
      </c>
      <c r="E57" s="5" t="n">
        <v>-980</v>
      </c>
    </row>
    <row r="58" spans="1:6">
      <c r="A58" s="4" t="s">
        <v>1858</v>
      </c>
      <c r="B58" s="6" t="n">
        <v>3</v>
      </c>
      <c r="D58" s="6" t="n">
        <v>-41</v>
      </c>
      <c r="E58" s="6" t="n">
        <v>-21</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859</v>
      </c>
      <c r="B1" s="2" t="s">
        <v>1849</v>
      </c>
      <c r="C1" s="2" t="s">
        <v>31</v>
      </c>
      <c r="D1" s="2" t="s">
        <v>32</v>
      </c>
      <c r="E1" s="2" t="s">
        <v>33</v>
      </c>
    </row>
    <row r="2" spans="1:5">
      <c r="A2" s="3" t="s">
        <v>1850</v>
      </c>
    </row>
    <row r="3" spans="1:5">
      <c r="A3" s="4" t="s">
        <v>863</v>
      </c>
      <c r="C3" s="6" t="n">
        <v>423</v>
      </c>
      <c r="D3" s="6" t="n">
        <v>637</v>
      </c>
      <c r="E3" s="6" t="n">
        <v>150</v>
      </c>
    </row>
    <row r="4" spans="1:5">
      <c r="A4" s="4" t="s">
        <v>527</v>
      </c>
    </row>
    <row r="5" spans="1:5">
      <c r="A5" s="3" t="s">
        <v>1850</v>
      </c>
    </row>
    <row r="6" spans="1:5">
      <c r="A6" s="4" t="s">
        <v>863</v>
      </c>
      <c r="C6" s="5" t="n">
        <v>560</v>
      </c>
      <c r="D6" s="5" t="n">
        <v>825</v>
      </c>
      <c r="E6" s="5" t="n">
        <v>-1249</v>
      </c>
    </row>
    <row r="7" spans="1:5">
      <c r="A7" s="4" t="s">
        <v>658</v>
      </c>
    </row>
    <row r="8" spans="1:5">
      <c r="A8" s="3" t="s">
        <v>1850</v>
      </c>
    </row>
    <row r="9" spans="1:5">
      <c r="A9" s="4" t="s">
        <v>1860</v>
      </c>
      <c r="C9" s="6" t="n">
        <v>1194</v>
      </c>
      <c r="D9" s="5" t="n">
        <v>909</v>
      </c>
      <c r="E9" s="5" t="n">
        <v>2186</v>
      </c>
    </row>
    <row r="10" spans="1:5">
      <c r="A10" s="4" t="s">
        <v>532</v>
      </c>
    </row>
    <row r="11" spans="1:5">
      <c r="A11" s="3" t="s">
        <v>1850</v>
      </c>
    </row>
    <row r="12" spans="1:5">
      <c r="A12" s="4" t="s">
        <v>863</v>
      </c>
      <c r="B12" s="6" t="n">
        <v>7</v>
      </c>
      <c r="D12" s="6" t="n">
        <v>1211</v>
      </c>
      <c r="E12" s="6" t="n">
        <v>660</v>
      </c>
    </row>
    <row r="13" spans="1:5">
      <c r="A13" s="4" t="s">
        <v>1861</v>
      </c>
      <c r="C13" s="4" t="s">
        <v>1775</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2</v>
      </c>
      <c r="B1" s="2" t="s">
        <v>1</v>
      </c>
    </row>
    <row r="2" spans="1:4">
      <c r="B2" s="2" t="s">
        <v>31</v>
      </c>
      <c r="C2" s="2" t="s">
        <v>32</v>
      </c>
      <c r="D2" s="2" t="s">
        <v>33</v>
      </c>
    </row>
    <row r="3" spans="1:4">
      <c r="A3" s="3" t="s">
        <v>1850</v>
      </c>
    </row>
    <row r="4" spans="1:4">
      <c r="A4" s="4" t="s">
        <v>1851</v>
      </c>
      <c r="B4" s="6" t="n">
        <v>4300</v>
      </c>
      <c r="C4" s="6" t="n">
        <v>2882</v>
      </c>
      <c r="D4" s="6" t="n">
        <v>2024</v>
      </c>
    </row>
    <row r="5" spans="1:4">
      <c r="A5" s="4" t="s">
        <v>1852</v>
      </c>
      <c r="B5" s="5" t="n">
        <v>-688</v>
      </c>
      <c r="C5" s="5" t="n">
        <v>3557</v>
      </c>
    </row>
    <row r="6" spans="1:4">
      <c r="A6" s="4" t="s">
        <v>532</v>
      </c>
    </row>
    <row r="7" spans="1:4">
      <c r="A7" s="3" t="s">
        <v>1850</v>
      </c>
    </row>
    <row r="8" spans="1:4">
      <c r="A8" s="4" t="s">
        <v>1851</v>
      </c>
      <c r="B8" s="5" t="n">
        <v>111</v>
      </c>
      <c r="C8" s="5" t="n">
        <v>296</v>
      </c>
      <c r="D8" s="5" t="n">
        <v>730</v>
      </c>
    </row>
    <row r="9" spans="1:4">
      <c r="A9" s="4" t="s">
        <v>1857</v>
      </c>
      <c r="B9" s="5" t="n">
        <v>183</v>
      </c>
      <c r="C9" s="5" t="n">
        <v>420</v>
      </c>
      <c r="D9" s="6" t="n">
        <v>346</v>
      </c>
    </row>
    <row r="10" spans="1:4">
      <c r="A10" s="4" t="s">
        <v>1852</v>
      </c>
      <c r="B10" s="6" t="n">
        <v>0</v>
      </c>
      <c r="C10" s="6" t="n">
        <v>3631</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3</v>
      </c>
      <c r="B1" s="2" t="s">
        <v>31</v>
      </c>
      <c r="C1" s="2" t="s">
        <v>32</v>
      </c>
    </row>
    <row r="2" spans="1:3">
      <c r="A2" s="3" t="s">
        <v>1864</v>
      </c>
    </row>
    <row r="3" spans="1:3">
      <c r="A3" s="4" t="s">
        <v>1766</v>
      </c>
      <c r="B3" s="6" t="n">
        <v>4762</v>
      </c>
      <c r="C3" s="6" t="n">
        <v>5254</v>
      </c>
    </row>
    <row r="4" spans="1:3">
      <c r="A4" s="4" t="s">
        <v>80</v>
      </c>
      <c r="B4" s="5" t="n">
        <v>665</v>
      </c>
      <c r="C4" s="5" t="n">
        <v>584</v>
      </c>
    </row>
    <row r="5" spans="1:3">
      <c r="A5" s="4" t="s">
        <v>1865</v>
      </c>
      <c r="B5" s="5" t="n">
        <v>82</v>
      </c>
      <c r="C5" s="5" t="n">
        <v>107</v>
      </c>
    </row>
    <row r="6" spans="1:3">
      <c r="A6" s="4" t="s">
        <v>1866</v>
      </c>
      <c r="B6" s="5" t="n">
        <v>561</v>
      </c>
      <c r="C6" s="5" t="n">
        <v>346</v>
      </c>
    </row>
    <row r="7" spans="1:3">
      <c r="A7" s="4" t="s">
        <v>1867</v>
      </c>
      <c r="B7" s="5" t="n">
        <v>238</v>
      </c>
      <c r="C7" s="5" t="n">
        <v>738</v>
      </c>
    </row>
    <row r="8" spans="1:3">
      <c r="A8" s="4" t="s">
        <v>1868</v>
      </c>
      <c r="B8" s="5" t="n">
        <v>0</v>
      </c>
      <c r="C8" s="5" t="n">
        <v>38</v>
      </c>
    </row>
    <row r="9" spans="1:3">
      <c r="A9" s="4" t="s">
        <v>1869</v>
      </c>
      <c r="B9" s="5" t="n">
        <v>9418</v>
      </c>
      <c r="C9" s="5" t="n">
        <v>8510</v>
      </c>
    </row>
    <row r="10" spans="1:3">
      <c r="A10" s="4" t="s">
        <v>1870</v>
      </c>
      <c r="B10" s="5" t="n">
        <v>16</v>
      </c>
      <c r="C10" s="5" t="n">
        <v>12</v>
      </c>
    </row>
    <row r="11" spans="1:3">
      <c r="A11" s="4" t="s">
        <v>1871</v>
      </c>
      <c r="B11" s="6" t="n">
        <v>15742</v>
      </c>
      <c r="C11" s="6" t="n">
        <v>15589</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72</v>
      </c>
      <c r="B1" s="2" t="s">
        <v>1</v>
      </c>
    </row>
    <row r="2" spans="1:3">
      <c r="B2" s="2" t="s">
        <v>31</v>
      </c>
      <c r="C2" s="2" t="s">
        <v>32</v>
      </c>
    </row>
    <row r="3" spans="1:3">
      <c r="A3" s="3" t="s">
        <v>1873</v>
      </c>
    </row>
    <row r="4" spans="1:3">
      <c r="A4" s="4" t="s">
        <v>1319</v>
      </c>
      <c r="B4" s="6" t="n">
        <v>75000000</v>
      </c>
    </row>
    <row r="5" spans="1:3">
      <c r="A5" s="4" t="s">
        <v>1874</v>
      </c>
      <c r="B5" s="5" t="n">
        <v>75000000</v>
      </c>
    </row>
    <row r="6" spans="1:3">
      <c r="A6" s="4" t="s">
        <v>1875</v>
      </c>
      <c r="B6" s="5" t="n">
        <v>44000000</v>
      </c>
    </row>
    <row r="7" spans="1:3">
      <c r="A7" s="4" t="s">
        <v>1876</v>
      </c>
      <c r="B7" s="5" t="n">
        <v>44000000</v>
      </c>
    </row>
    <row r="8" spans="1:3">
      <c r="A8" s="4" t="s">
        <v>1877</v>
      </c>
      <c r="B8" s="5" t="n">
        <v>140000000</v>
      </c>
    </row>
    <row r="9" spans="1:3">
      <c r="A9" s="4" t="s">
        <v>1878</v>
      </c>
      <c r="B9" s="6" t="n">
        <v>161000000</v>
      </c>
      <c r="C9" s="6" t="n">
        <v>117000000</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79</v>
      </c>
      <c r="B1" s="2" t="s">
        <v>31</v>
      </c>
      <c r="C1" s="2" t="s">
        <v>32</v>
      </c>
    </row>
    <row r="2" spans="1:3">
      <c r="A2" s="3" t="s">
        <v>1880</v>
      </c>
    </row>
    <row r="3" spans="1:3">
      <c r="A3" s="4" t="s">
        <v>1881</v>
      </c>
      <c r="B3" s="6" t="n">
        <v>1138000000</v>
      </c>
      <c r="C3" s="6" t="n">
        <v>1045000000</v>
      </c>
    </row>
    <row r="4" spans="1:3">
      <c r="A4" s="4" t="s">
        <v>1601</v>
      </c>
    </row>
    <row r="5" spans="1:3">
      <c r="A5" s="3" t="s">
        <v>1880</v>
      </c>
    </row>
    <row r="6" spans="1:3">
      <c r="A6" s="4" t="s">
        <v>1881</v>
      </c>
      <c r="B6" s="5" t="n">
        <v>223000000</v>
      </c>
      <c r="C6" s="5" t="n">
        <v>186000000</v>
      </c>
    </row>
    <row r="7" spans="1:3">
      <c r="A7" s="4" t="s">
        <v>1602</v>
      </c>
    </row>
    <row r="8" spans="1:3">
      <c r="A8" s="3" t="s">
        <v>1880</v>
      </c>
    </row>
    <row r="9" spans="1:3">
      <c r="A9" s="4" t="s">
        <v>1881</v>
      </c>
      <c r="B9" s="5" t="n">
        <v>173000000</v>
      </c>
      <c r="C9" s="5" t="n">
        <v>149000000</v>
      </c>
    </row>
    <row r="10" spans="1:3">
      <c r="A10" s="4" t="s">
        <v>1603</v>
      </c>
    </row>
    <row r="11" spans="1:3">
      <c r="A11" s="3" t="s">
        <v>1880</v>
      </c>
    </row>
    <row r="12" spans="1:3">
      <c r="A12" s="4" t="s">
        <v>1881</v>
      </c>
      <c r="B12" s="5" t="n">
        <v>143000000</v>
      </c>
      <c r="C12" s="5" t="n">
        <v>122000000</v>
      </c>
    </row>
    <row r="13" spans="1:3">
      <c r="A13" s="4" t="s">
        <v>1604</v>
      </c>
    </row>
    <row r="14" spans="1:3">
      <c r="A14" s="3" t="s">
        <v>1880</v>
      </c>
    </row>
    <row r="15" spans="1:3">
      <c r="A15" s="4" t="s">
        <v>1881</v>
      </c>
      <c r="B15" s="5" t="n">
        <v>123000000</v>
      </c>
      <c r="C15" s="5" t="n">
        <v>107000000</v>
      </c>
    </row>
    <row r="16" spans="1:3">
      <c r="A16" s="4" t="s">
        <v>1605</v>
      </c>
    </row>
    <row r="17" spans="1:3">
      <c r="A17" s="3" t="s">
        <v>1880</v>
      </c>
    </row>
    <row r="18" spans="1:3">
      <c r="A18" s="4" t="s">
        <v>1881</v>
      </c>
      <c r="B18" s="5" t="n">
        <v>105000000</v>
      </c>
      <c r="C18" s="5" t="n">
        <v>94000000</v>
      </c>
    </row>
    <row r="19" spans="1:3">
      <c r="A19" s="4" t="s">
        <v>1586</v>
      </c>
    </row>
    <row r="20" spans="1:3">
      <c r="A20" s="3" t="s">
        <v>1880</v>
      </c>
    </row>
    <row r="21" spans="1:3">
      <c r="A21" s="4" t="s">
        <v>1881</v>
      </c>
      <c r="B21" s="6" t="n">
        <v>371000000</v>
      </c>
      <c r="C21" s="6" t="n">
        <v>387000000</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882</v>
      </c>
      <c r="B1" s="2" t="s">
        <v>1</v>
      </c>
    </row>
    <row r="2" spans="1:7">
      <c r="B2" s="2" t="s">
        <v>1883</v>
      </c>
      <c r="C2" s="2" t="s">
        <v>638</v>
      </c>
      <c r="D2" s="2" t="s">
        <v>1546</v>
      </c>
      <c r="E2" s="2" t="s">
        <v>1545</v>
      </c>
      <c r="F2" s="2" t="s">
        <v>639</v>
      </c>
      <c r="G2" s="2" t="s">
        <v>641</v>
      </c>
    </row>
    <row r="3" spans="1:7">
      <c r="A3" s="3" t="s">
        <v>1884</v>
      </c>
    </row>
    <row r="4" spans="1:7">
      <c r="A4" s="4" t="s">
        <v>303</v>
      </c>
      <c r="B4" s="6" t="n">
        <v>21621000000</v>
      </c>
      <c r="C4" s="6" t="n">
        <v>13178000000</v>
      </c>
      <c r="F4" s="6" t="n">
        <v>13804000000</v>
      </c>
      <c r="G4" s="6" t="n">
        <v>10727000000</v>
      </c>
    </row>
    <row r="5" spans="1:7">
      <c r="A5" s="4" t="s">
        <v>77</v>
      </c>
      <c r="B5" s="5" t="n">
        <v>-688000000</v>
      </c>
      <c r="C5" s="5" t="n">
        <v>3557000000</v>
      </c>
    </row>
    <row r="6" spans="1:7">
      <c r="A6" s="4" t="s">
        <v>1885</v>
      </c>
      <c r="B6" s="5" t="n">
        <v>25300000000</v>
      </c>
    </row>
    <row r="7" spans="1:7">
      <c r="A7" s="4" t="s">
        <v>1886</v>
      </c>
      <c r="B7" s="5" t="n">
        <v>630000000</v>
      </c>
      <c r="C7" s="5" t="n">
        <v>529000000</v>
      </c>
    </row>
    <row r="8" spans="1:7">
      <c r="A8" s="4" t="s">
        <v>1887</v>
      </c>
      <c r="B8" s="5" t="n">
        <v>11080000000</v>
      </c>
      <c r="C8" s="5" t="n">
        <v>9988000000</v>
      </c>
    </row>
    <row r="9" spans="1:7">
      <c r="A9" s="4" t="s">
        <v>1888</v>
      </c>
      <c r="B9" s="5" t="n">
        <v>5176000000</v>
      </c>
      <c r="C9" s="5" t="n">
        <v>4672000000</v>
      </c>
    </row>
    <row r="10" spans="1:7">
      <c r="A10" s="4" t="s">
        <v>191</v>
      </c>
      <c r="B10" s="5" t="n">
        <v>485000000</v>
      </c>
    </row>
    <row r="11" spans="1:7">
      <c r="A11" s="4" t="s">
        <v>1889</v>
      </c>
      <c r="B11" s="5" t="n">
        <v>161000000</v>
      </c>
      <c r="C11" s="5" t="n">
        <v>400000000</v>
      </c>
    </row>
    <row r="12" spans="1:7">
      <c r="A12" s="4" t="s">
        <v>1890</v>
      </c>
      <c r="B12" s="5" t="n">
        <v>619000000</v>
      </c>
      <c r="C12" s="5" t="n">
        <v>882000000</v>
      </c>
    </row>
    <row r="13" spans="1:7">
      <c r="A13" s="4" t="s">
        <v>1891</v>
      </c>
      <c r="B13" s="5" t="n">
        <v>5800000000</v>
      </c>
      <c r="C13" s="5" t="n">
        <v>5800000000</v>
      </c>
    </row>
    <row r="14" spans="1:7">
      <c r="A14" s="4" t="s">
        <v>1892</v>
      </c>
      <c r="B14" s="5" t="n">
        <v>123000000</v>
      </c>
      <c r="C14" s="5" t="n">
        <v>22000000</v>
      </c>
    </row>
    <row r="15" spans="1:7">
      <c r="A15" s="4" t="s">
        <v>1893</v>
      </c>
      <c r="B15" s="5" t="n">
        <v>98000000</v>
      </c>
      <c r="C15" s="5" t="n">
        <v>-6000000</v>
      </c>
    </row>
    <row r="16" spans="1:7">
      <c r="A16" s="4" t="s">
        <v>99</v>
      </c>
      <c r="B16" s="5" t="n">
        <v>6286000000</v>
      </c>
      <c r="C16" s="5" t="n">
        <v>6172000000</v>
      </c>
      <c r="F16" s="6" t="n">
        <v>5896000000</v>
      </c>
      <c r="G16" s="6" t="n">
        <v>3855000000</v>
      </c>
    </row>
    <row r="17" spans="1:7">
      <c r="A17" s="4" t="s">
        <v>660</v>
      </c>
    </row>
    <row r="18" spans="1:7">
      <c r="A18" s="3" t="s">
        <v>1884</v>
      </c>
    </row>
    <row r="19" spans="1:7">
      <c r="A19" s="4" t="s">
        <v>99</v>
      </c>
      <c r="B19" s="5" t="n">
        <v>296000000</v>
      </c>
      <c r="C19" s="5" t="n">
        <v>584000000</v>
      </c>
    </row>
    <row r="20" spans="1:7">
      <c r="A20" s="4" t="s">
        <v>1894</v>
      </c>
      <c r="B20" s="5" t="n">
        <v>9900000000</v>
      </c>
    </row>
    <row r="21" spans="1:7">
      <c r="A21" s="4" t="s">
        <v>532</v>
      </c>
    </row>
    <row r="22" spans="1:7">
      <c r="A22" s="3" t="s">
        <v>1884</v>
      </c>
    </row>
    <row r="23" spans="1:7">
      <c r="A23" s="4" t="s">
        <v>77</v>
      </c>
      <c r="B23" s="6" t="n">
        <v>0</v>
      </c>
      <c r="C23" s="6" t="n">
        <v>3631000000</v>
      </c>
    </row>
    <row r="24" spans="1:7">
      <c r="A24" s="4" t="s">
        <v>1895</v>
      </c>
      <c r="B24" s="4" t="s">
        <v>1896</v>
      </c>
      <c r="C24" s="4" t="s">
        <v>1896</v>
      </c>
    </row>
    <row r="25" spans="1:7">
      <c r="A25" s="4" t="s">
        <v>1897</v>
      </c>
    </row>
    <row r="26" spans="1:7">
      <c r="A26" s="3" t="s">
        <v>1884</v>
      </c>
    </row>
    <row r="27" spans="1:7">
      <c r="A27" s="4" t="s">
        <v>1898</v>
      </c>
      <c r="B27" s="6" t="n">
        <v>8213000000</v>
      </c>
      <c r="C27" s="6" t="n">
        <v>4315000000</v>
      </c>
    </row>
    <row r="28" spans="1:7">
      <c r="A28" s="4" t="s">
        <v>658</v>
      </c>
    </row>
    <row r="29" spans="1:7">
      <c r="A29" s="3" t="s">
        <v>1884</v>
      </c>
    </row>
    <row r="30" spans="1:7">
      <c r="A30" s="4" t="s">
        <v>1806</v>
      </c>
      <c r="B30" s="5" t="n">
        <v>1188000000</v>
      </c>
      <c r="C30" s="5" t="n">
        <v>909000000</v>
      </c>
    </row>
    <row r="31" spans="1:7">
      <c r="A31" s="4" t="s">
        <v>660</v>
      </c>
    </row>
    <row r="32" spans="1:7">
      <c r="A32" s="3" t="s">
        <v>1884</v>
      </c>
    </row>
    <row r="33" spans="1:7">
      <c r="A33" s="4" t="s">
        <v>1806</v>
      </c>
      <c r="B33" s="5" t="n">
        <v>56000000</v>
      </c>
      <c r="C33" s="5" t="n">
        <v>53000000</v>
      </c>
    </row>
    <row r="34" spans="1:7">
      <c r="A34" s="4" t="s">
        <v>570</v>
      </c>
    </row>
    <row r="35" spans="1:7">
      <c r="A35" s="3" t="s">
        <v>1884</v>
      </c>
    </row>
    <row r="36" spans="1:7">
      <c r="A36" s="4" t="s">
        <v>1899</v>
      </c>
      <c r="B36" s="5" t="n">
        <v>1233000000</v>
      </c>
      <c r="C36" s="5" t="n">
        <v>970000000</v>
      </c>
    </row>
    <row r="37" spans="1:7">
      <c r="A37" s="4" t="s">
        <v>1900</v>
      </c>
    </row>
    <row r="38" spans="1:7">
      <c r="A38" s="3" t="s">
        <v>1884</v>
      </c>
    </row>
    <row r="39" spans="1:7">
      <c r="A39" s="4" t="s">
        <v>1901</v>
      </c>
      <c r="B39" s="5" t="n">
        <v>117000000</v>
      </c>
      <c r="C39" s="5" t="n">
        <v>-6000000</v>
      </c>
    </row>
    <row r="40" spans="1:7">
      <c r="A40" s="4" t="s">
        <v>1902</v>
      </c>
    </row>
    <row r="41" spans="1:7">
      <c r="A41" s="3" t="s">
        <v>1884</v>
      </c>
    </row>
    <row r="42" spans="1:7">
      <c r="A42" s="4" t="s">
        <v>99</v>
      </c>
      <c r="B42" s="5" t="n">
        <v>5937000000</v>
      </c>
      <c r="C42" s="5" t="n">
        <v>5542000000</v>
      </c>
    </row>
    <row r="43" spans="1:7">
      <c r="A43" s="4" t="s">
        <v>1903</v>
      </c>
    </row>
    <row r="44" spans="1:7">
      <c r="A44" s="3" t="s">
        <v>1884</v>
      </c>
    </row>
    <row r="45" spans="1:7">
      <c r="A45" s="4" t="s">
        <v>99</v>
      </c>
      <c r="B45" s="5" t="n">
        <v>296000000</v>
      </c>
      <c r="C45" s="5" t="n">
        <v>584000000</v>
      </c>
    </row>
    <row r="46" spans="1:7">
      <c r="A46" s="4" t="s">
        <v>1904</v>
      </c>
    </row>
    <row r="47" spans="1:7">
      <c r="A47" s="3" t="s">
        <v>1884</v>
      </c>
    </row>
    <row r="48" spans="1:7">
      <c r="A48" s="4" t="s">
        <v>1905</v>
      </c>
      <c r="B48" s="5" t="n">
        <v>4500000000</v>
      </c>
    </row>
    <row r="49" spans="1:7">
      <c r="A49" s="4" t="s">
        <v>1906</v>
      </c>
      <c r="B49" s="5" t="n">
        <v>2900000000</v>
      </c>
    </row>
    <row r="50" spans="1:7">
      <c r="A50" s="4" t="s">
        <v>1886</v>
      </c>
      <c r="B50" s="6" t="n">
        <v>1900000000</v>
      </c>
    </row>
    <row r="51" spans="1:7">
      <c r="A51" s="4" t="s">
        <v>1907</v>
      </c>
      <c r="B51" s="4" t="s">
        <v>1908</v>
      </c>
    </row>
    <row r="52" spans="1:7">
      <c r="A52" s="4" t="s">
        <v>1909</v>
      </c>
      <c r="B52" s="4" t="s">
        <v>1910</v>
      </c>
    </row>
    <row r="53" spans="1:7">
      <c r="A53" s="4" t="s">
        <v>1911</v>
      </c>
      <c r="B53" s="6" t="n">
        <v>20000000000</v>
      </c>
    </row>
    <row r="54" spans="1:7">
      <c r="A54" s="4" t="s">
        <v>1912</v>
      </c>
      <c r="B54" s="5" t="n">
        <v>11400000000</v>
      </c>
    </row>
    <row r="55" spans="1:7">
      <c r="A55" s="4" t="s">
        <v>1913</v>
      </c>
      <c r="B55" s="5" t="n">
        <v>10200000000</v>
      </c>
      <c r="D55" s="13" t="n">
        <v>12.9</v>
      </c>
    </row>
    <row r="56" spans="1:7">
      <c r="A56" s="4" t="s">
        <v>1914</v>
      </c>
    </row>
    <row r="57" spans="1:7">
      <c r="A57" s="3" t="s">
        <v>1884</v>
      </c>
    </row>
    <row r="58" spans="1:7">
      <c r="A58" s="4" t="s">
        <v>1915</v>
      </c>
      <c r="B58" s="6" t="n">
        <v>3500000000</v>
      </c>
    </row>
    <row r="59" spans="1:7">
      <c r="A59" s="4" t="s">
        <v>1909</v>
      </c>
      <c r="B59" s="4" t="s">
        <v>1916</v>
      </c>
    </row>
    <row r="60" spans="1:7">
      <c r="A60" s="4" t="s">
        <v>1917</v>
      </c>
      <c r="B60" s="4" t="s">
        <v>1918</v>
      </c>
    </row>
    <row r="61" spans="1:7">
      <c r="A61" s="4" t="s">
        <v>1919</v>
      </c>
    </row>
    <row r="62" spans="1:7">
      <c r="A62" s="3" t="s">
        <v>1884</v>
      </c>
    </row>
    <row r="63" spans="1:7">
      <c r="A63" s="4" t="s">
        <v>303</v>
      </c>
      <c r="B63" s="6" t="n">
        <v>5800000000</v>
      </c>
    </row>
    <row r="64" spans="1:7">
      <c r="A64" s="4" t="s">
        <v>1920</v>
      </c>
    </row>
    <row r="65" spans="1:7">
      <c r="A65" s="3" t="s">
        <v>1884</v>
      </c>
    </row>
    <row r="66" spans="1:7">
      <c r="A66" s="4" t="s">
        <v>1921</v>
      </c>
      <c r="D66" s="5" t="n">
        <v>5</v>
      </c>
    </row>
    <row r="67" spans="1:7">
      <c r="A67" s="4" t="s">
        <v>1922</v>
      </c>
    </row>
    <row r="68" spans="1:7">
      <c r="A68" s="3" t="s">
        <v>1884</v>
      </c>
    </row>
    <row r="69" spans="1:7">
      <c r="A69" s="4" t="s">
        <v>1923</v>
      </c>
      <c r="B69" s="5" t="n">
        <v>2000000000</v>
      </c>
      <c r="D69" s="11" t="n">
        <v>2.5</v>
      </c>
    </row>
    <row r="70" spans="1:7">
      <c r="A70" s="4" t="s">
        <v>1924</v>
      </c>
    </row>
    <row r="71" spans="1:7">
      <c r="A71" s="3" t="s">
        <v>1884</v>
      </c>
    </row>
    <row r="72" spans="1:7">
      <c r="A72" s="4" t="s">
        <v>1925</v>
      </c>
      <c r="B72" s="5" t="n">
        <v>20000000</v>
      </c>
    </row>
    <row r="73" spans="1:7">
      <c r="A73" s="4" t="s">
        <v>1926</v>
      </c>
      <c r="B73" s="5" t="n">
        <v>1000000</v>
      </c>
    </row>
    <row r="74" spans="1:7">
      <c r="A74" s="4" t="s">
        <v>1927</v>
      </c>
      <c r="B74" s="5" t="n">
        <v>2338000000</v>
      </c>
      <c r="C74" s="5" t="n">
        <v>1715000000</v>
      </c>
    </row>
    <row r="75" spans="1:7">
      <c r="A75" s="4" t="s">
        <v>1928</v>
      </c>
      <c r="B75" s="6" t="n">
        <v>1700000000</v>
      </c>
    </row>
    <row r="76" spans="1:7">
      <c r="A76" s="4" t="s">
        <v>1929</v>
      </c>
    </row>
    <row r="77" spans="1:7">
      <c r="A77" s="3" t="s">
        <v>1884</v>
      </c>
    </row>
    <row r="78" spans="1:7">
      <c r="A78" s="4" t="s">
        <v>1930</v>
      </c>
      <c r="B78" s="5" t="n">
        <v>0</v>
      </c>
    </row>
    <row r="79" spans="1:7">
      <c r="A79" s="4" t="s">
        <v>1931</v>
      </c>
    </row>
    <row r="80" spans="1:7">
      <c r="A80" s="3" t="s">
        <v>1884</v>
      </c>
    </row>
    <row r="81" spans="1:7">
      <c r="A81" s="4" t="s">
        <v>1932</v>
      </c>
      <c r="B81" s="6" t="n">
        <v>6000000</v>
      </c>
    </row>
    <row r="82" spans="1:7">
      <c r="A82" s="4" t="s">
        <v>1933</v>
      </c>
    </row>
    <row r="83" spans="1:7">
      <c r="A83" s="3" t="s">
        <v>1884</v>
      </c>
    </row>
    <row r="84" spans="1:7">
      <c r="A84" s="4" t="s">
        <v>1932</v>
      </c>
      <c r="B84" s="5" t="n">
        <v>3000000</v>
      </c>
    </row>
    <row r="85" spans="1:7">
      <c r="A85" s="4" t="s">
        <v>1934</v>
      </c>
    </row>
    <row r="86" spans="1:7">
      <c r="A86" s="3" t="s">
        <v>1884</v>
      </c>
    </row>
    <row r="87" spans="1:7">
      <c r="A87" s="4" t="s">
        <v>1932</v>
      </c>
      <c r="B87" s="5" t="n">
        <v>2000000</v>
      </c>
    </row>
    <row r="88" spans="1:7">
      <c r="A88" s="4" t="s">
        <v>1935</v>
      </c>
    </row>
    <row r="89" spans="1:7">
      <c r="A89" s="3" t="s">
        <v>1884</v>
      </c>
    </row>
    <row r="90" spans="1:7">
      <c r="A90" s="4" t="s">
        <v>1932</v>
      </c>
      <c r="B90" s="5" t="n">
        <v>2000000</v>
      </c>
    </row>
    <row r="91" spans="1:7">
      <c r="A91" s="4" t="s">
        <v>1936</v>
      </c>
    </row>
    <row r="92" spans="1:7">
      <c r="A92" s="3" t="s">
        <v>1884</v>
      </c>
    </row>
    <row r="93" spans="1:7">
      <c r="A93" s="4" t="s">
        <v>1937</v>
      </c>
      <c r="B93" s="5" t="n">
        <v>2900000000</v>
      </c>
    </row>
    <row r="94" spans="1:7">
      <c r="A94" s="4" t="s">
        <v>1938</v>
      </c>
    </row>
    <row r="95" spans="1:7">
      <c r="A95" s="3" t="s">
        <v>1884</v>
      </c>
    </row>
    <row r="96" spans="1:7">
      <c r="A96" s="4" t="s">
        <v>1939</v>
      </c>
      <c r="B96" s="5" t="n">
        <v>-2000000</v>
      </c>
      <c r="C96" s="5" t="n">
        <v>24000000</v>
      </c>
    </row>
    <row r="97" spans="1:7">
      <c r="A97" s="4" t="s">
        <v>1940</v>
      </c>
    </row>
    <row r="98" spans="1:7">
      <c r="A98" s="3" t="s">
        <v>1884</v>
      </c>
    </row>
    <row r="99" spans="1:7">
      <c r="A99" s="4" t="s">
        <v>1932</v>
      </c>
      <c r="B99" s="5" t="n">
        <v>700000000</v>
      </c>
      <c r="C99" s="5" t="n">
        <v>500000000</v>
      </c>
    </row>
    <row r="100" spans="1:7">
      <c r="A100" s="4" t="s">
        <v>1941</v>
      </c>
    </row>
    <row r="101" spans="1:7">
      <c r="A101" s="3" t="s">
        <v>1884</v>
      </c>
    </row>
    <row r="102" spans="1:7">
      <c r="A102" s="4" t="s">
        <v>1927</v>
      </c>
      <c r="B102" s="5" t="n">
        <v>381000000</v>
      </c>
      <c r="C102" s="5" t="n">
        <v>80000000</v>
      </c>
    </row>
    <row r="103" spans="1:7">
      <c r="A103" s="4" t="s">
        <v>1942</v>
      </c>
    </row>
    <row r="104" spans="1:7">
      <c r="A104" s="3" t="s">
        <v>1884</v>
      </c>
    </row>
    <row r="105" spans="1:7">
      <c r="A105" s="4" t="s">
        <v>1927</v>
      </c>
      <c r="B105" s="6" t="n">
        <v>22000000</v>
      </c>
    </row>
    <row r="106" spans="1:7">
      <c r="A106" s="4" t="s">
        <v>1571</v>
      </c>
    </row>
    <row r="107" spans="1:7">
      <c r="A107" s="3" t="s">
        <v>1884</v>
      </c>
    </row>
    <row r="108" spans="1:7">
      <c r="A108" s="4" t="s">
        <v>1943</v>
      </c>
      <c r="B108" s="4" t="s">
        <v>1094</v>
      </c>
    </row>
    <row r="109" spans="1:7">
      <c r="A109" s="4" t="s">
        <v>1944</v>
      </c>
    </row>
    <row r="110" spans="1:7">
      <c r="A110" s="3" t="s">
        <v>1884</v>
      </c>
    </row>
    <row r="111" spans="1:7">
      <c r="A111" s="4" t="s">
        <v>1939</v>
      </c>
      <c r="B111" s="6" t="n">
        <v>13000000</v>
      </c>
      <c r="C111" s="5" t="n">
        <v>5000000</v>
      </c>
    </row>
    <row r="112" spans="1:7">
      <c r="A112" s="4" t="s">
        <v>1945</v>
      </c>
    </row>
    <row r="113" spans="1:7">
      <c r="A113" s="3" t="s">
        <v>1884</v>
      </c>
    </row>
    <row r="114" spans="1:7">
      <c r="A114" s="4" t="s">
        <v>1946</v>
      </c>
      <c r="B114" s="4" t="s">
        <v>1326</v>
      </c>
    </row>
    <row r="115" spans="1:7">
      <c r="A115" s="4" t="s">
        <v>1947</v>
      </c>
    </row>
    <row r="116" spans="1:7">
      <c r="A116" s="3" t="s">
        <v>1884</v>
      </c>
    </row>
    <row r="117" spans="1:7">
      <c r="A117" s="4" t="s">
        <v>1948</v>
      </c>
      <c r="B117" s="6" t="n">
        <v>20000000</v>
      </c>
    </row>
    <row r="118" spans="1:7">
      <c r="A118" s="4" t="s">
        <v>1949</v>
      </c>
    </row>
    <row r="119" spans="1:7">
      <c r="A119" s="3" t="s">
        <v>1884</v>
      </c>
    </row>
    <row r="120" spans="1:7">
      <c r="A120" s="4" t="s">
        <v>1948</v>
      </c>
      <c r="B120" s="5" t="n">
        <v>1000000</v>
      </c>
    </row>
    <row r="121" spans="1:7">
      <c r="A121" s="4" t="s">
        <v>1950</v>
      </c>
    </row>
    <row r="122" spans="1:7">
      <c r="A122" s="3" t="s">
        <v>1884</v>
      </c>
    </row>
    <row r="123" spans="1:7">
      <c r="A123" s="4" t="s">
        <v>1888</v>
      </c>
      <c r="B123" s="5" t="n">
        <v>240000000</v>
      </c>
    </row>
    <row r="124" spans="1:7">
      <c r="A124" s="4" t="s">
        <v>1951</v>
      </c>
    </row>
    <row r="125" spans="1:7">
      <c r="A125" s="3" t="s">
        <v>1884</v>
      </c>
    </row>
    <row r="126" spans="1:7">
      <c r="A126" s="4" t="s">
        <v>1915</v>
      </c>
      <c r="B126" s="6" t="n">
        <v>600000000</v>
      </c>
      <c r="D126" s="13" t="n">
        <v>0.8</v>
      </c>
      <c r="E126" s="13" t="n">
        <v>0.7</v>
      </c>
    </row>
    <row r="127" spans="1:7">
      <c r="A127" s="4" t="s">
        <v>1952</v>
      </c>
    </row>
    <row r="128" spans="1:7">
      <c r="A128" s="3" t="s">
        <v>1884</v>
      </c>
    </row>
    <row r="129" spans="1:7">
      <c r="A129" s="4" t="s">
        <v>1953</v>
      </c>
      <c r="B129" s="4" t="s">
        <v>1954</v>
      </c>
    </row>
    <row r="130" spans="1:7">
      <c r="A130" s="4" t="s">
        <v>1888</v>
      </c>
      <c r="B130" s="6" t="n">
        <v>2134000000</v>
      </c>
      <c r="C130" s="6" t="n">
        <v>1265000000</v>
      </c>
    </row>
    <row r="131" spans="1:7">
      <c r="A131" s="4" t="s">
        <v>1955</v>
      </c>
    </row>
    <row r="132" spans="1:7">
      <c r="A132" s="3" t="s">
        <v>1884</v>
      </c>
    </row>
    <row r="133" spans="1:7">
      <c r="A133" s="4" t="s">
        <v>1956</v>
      </c>
      <c r="B133" s="4" t="s">
        <v>1957</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8</v>
      </c>
      <c r="B1" s="2" t="s">
        <v>31</v>
      </c>
      <c r="C1" s="2" t="s">
        <v>32</v>
      </c>
    </row>
    <row r="2" spans="1:3">
      <c r="A2" s="3" t="s">
        <v>1959</v>
      </c>
    </row>
    <row r="3" spans="1:3">
      <c r="A3" s="4" t="s">
        <v>1960</v>
      </c>
      <c r="B3" s="6" t="n">
        <v>2338</v>
      </c>
      <c r="C3" s="6" t="n">
        <v>1715</v>
      </c>
    </row>
    <row r="4" spans="1:3">
      <c r="A4" s="4" t="s">
        <v>1961</v>
      </c>
      <c r="B4" s="5" t="n">
        <v>449</v>
      </c>
      <c r="C4" s="5" t="n">
        <v>1715</v>
      </c>
    </row>
    <row r="5" spans="1:3">
      <c r="A5" s="4" t="s">
        <v>1962</v>
      </c>
      <c r="B5" s="5" t="n">
        <v>1572</v>
      </c>
      <c r="C5" s="5" t="n">
        <v>403</v>
      </c>
    </row>
    <row r="6" spans="1:3">
      <c r="A6" s="4" t="s">
        <v>1963</v>
      </c>
      <c r="B6" s="5" t="n">
        <v>84</v>
      </c>
      <c r="C6" s="5" t="n">
        <v>78</v>
      </c>
    </row>
    <row r="7" spans="1:3">
      <c r="A7" s="4" t="s">
        <v>1964</v>
      </c>
      <c r="B7" s="5" t="n">
        <v>150</v>
      </c>
      <c r="C7" s="5" t="n">
        <v>68</v>
      </c>
    </row>
    <row r="8" spans="1:3">
      <c r="A8" s="4" t="s">
        <v>122</v>
      </c>
      <c r="B8" s="5" t="n">
        <v>4593</v>
      </c>
      <c r="C8" s="5" t="n">
        <v>3979</v>
      </c>
    </row>
    <row r="9" spans="1:3">
      <c r="A9" s="4" t="s">
        <v>1965</v>
      </c>
    </row>
    <row r="10" spans="1:3">
      <c r="A10" s="3" t="s">
        <v>1959</v>
      </c>
    </row>
    <row r="11" spans="1:3">
      <c r="A11" s="4" t="s">
        <v>1960</v>
      </c>
      <c r="B11" s="5" t="n">
        <v>0</v>
      </c>
    </row>
    <row r="12" spans="1:3">
      <c r="A12" s="4" t="s">
        <v>1961</v>
      </c>
      <c r="B12" s="5" t="n">
        <v>449</v>
      </c>
      <c r="C12" s="5" t="n">
        <v>1715</v>
      </c>
    </row>
    <row r="13" spans="1:3">
      <c r="A13" s="4" t="s">
        <v>1962</v>
      </c>
      <c r="B13" s="5" t="n">
        <v>1572</v>
      </c>
      <c r="C13" s="5" t="n">
        <v>403</v>
      </c>
    </row>
    <row r="14" spans="1:3">
      <c r="A14" s="4" t="s">
        <v>1963</v>
      </c>
      <c r="B14" s="5" t="n">
        <v>0</v>
      </c>
    </row>
    <row r="15" spans="1:3">
      <c r="A15" s="4" t="s">
        <v>1964</v>
      </c>
      <c r="B15" s="5" t="n">
        <v>0</v>
      </c>
    </row>
    <row r="16" spans="1:3">
      <c r="A16" s="4" t="s">
        <v>122</v>
      </c>
      <c r="B16" s="5" t="n">
        <v>2021</v>
      </c>
      <c r="C16" s="5" t="n">
        <v>2118</v>
      </c>
    </row>
    <row r="17" spans="1:3">
      <c r="A17" s="4" t="s">
        <v>1966</v>
      </c>
    </row>
    <row r="18" spans="1:3">
      <c r="A18" s="3" t="s">
        <v>1959</v>
      </c>
    </row>
    <row r="19" spans="1:3">
      <c r="A19" s="4" t="s">
        <v>1960</v>
      </c>
      <c r="B19" s="5" t="n">
        <v>662</v>
      </c>
      <c r="C19" s="5" t="n">
        <v>423</v>
      </c>
    </row>
    <row r="20" spans="1:3">
      <c r="A20" s="4" t="s">
        <v>1961</v>
      </c>
      <c r="B20" s="5" t="n">
        <v>0</v>
      </c>
    </row>
    <row r="21" spans="1:3">
      <c r="A21" s="4" t="s">
        <v>1962</v>
      </c>
      <c r="B21" s="5" t="n">
        <v>0</v>
      </c>
    </row>
    <row r="22" spans="1:3">
      <c r="A22" s="4" t="s">
        <v>1963</v>
      </c>
      <c r="B22" s="5" t="n">
        <v>83</v>
      </c>
      <c r="C22" s="5" t="n">
        <v>77</v>
      </c>
    </row>
    <row r="23" spans="1:3">
      <c r="A23" s="4" t="s">
        <v>1964</v>
      </c>
      <c r="B23" s="5" t="n">
        <v>19</v>
      </c>
      <c r="C23" s="5" t="n">
        <v>26</v>
      </c>
    </row>
    <row r="24" spans="1:3">
      <c r="A24" s="4" t="s">
        <v>122</v>
      </c>
      <c r="B24" s="5" t="n">
        <v>764</v>
      </c>
      <c r="C24" s="5" t="n">
        <v>526</v>
      </c>
    </row>
    <row r="25" spans="1:3">
      <c r="A25" s="4" t="s">
        <v>1967</v>
      </c>
    </row>
    <row r="26" spans="1:3">
      <c r="A26" s="3" t="s">
        <v>1959</v>
      </c>
    </row>
    <row r="27" spans="1:3">
      <c r="A27" s="4" t="s">
        <v>1960</v>
      </c>
      <c r="B27" s="5" t="n">
        <v>1275</v>
      </c>
      <c r="C27" s="5" t="n">
        <v>1167</v>
      </c>
    </row>
    <row r="28" spans="1:3">
      <c r="A28" s="4" t="s">
        <v>1961</v>
      </c>
      <c r="B28" s="5" t="n">
        <v>0</v>
      </c>
    </row>
    <row r="29" spans="1:3">
      <c r="A29" s="4" t="s">
        <v>1962</v>
      </c>
      <c r="B29" s="5" t="n">
        <v>0</v>
      </c>
    </row>
    <row r="30" spans="1:3">
      <c r="A30" s="4" t="s">
        <v>1963</v>
      </c>
      <c r="B30" s="5" t="n">
        <v>0</v>
      </c>
    </row>
    <row r="31" spans="1:3">
      <c r="A31" s="4" t="s">
        <v>1964</v>
      </c>
      <c r="B31" s="5" t="n">
        <v>127</v>
      </c>
      <c r="C31" s="5" t="n">
        <v>42</v>
      </c>
    </row>
    <row r="32" spans="1:3">
      <c r="A32" s="4" t="s">
        <v>122</v>
      </c>
      <c r="B32" s="5" t="n">
        <v>1402</v>
      </c>
      <c r="C32" s="5" t="n">
        <v>1209</v>
      </c>
    </row>
    <row r="33" spans="1:3">
      <c r="A33" s="4" t="s">
        <v>1968</v>
      </c>
    </row>
    <row r="34" spans="1:3">
      <c r="A34" s="3" t="s">
        <v>1959</v>
      </c>
    </row>
    <row r="35" spans="1:3">
      <c r="A35" s="4" t="s">
        <v>1960</v>
      </c>
      <c r="B35" s="5" t="n">
        <v>381</v>
      </c>
      <c r="C35" s="5" t="n">
        <v>80</v>
      </c>
    </row>
    <row r="36" spans="1:3">
      <c r="A36" s="4" t="s">
        <v>1961</v>
      </c>
      <c r="B36" s="5" t="n">
        <v>0</v>
      </c>
    </row>
    <row r="37" spans="1:3">
      <c r="A37" s="4" t="s">
        <v>1962</v>
      </c>
      <c r="B37" s="5" t="n">
        <v>0</v>
      </c>
    </row>
    <row r="38" spans="1:3">
      <c r="A38" s="4" t="s">
        <v>1963</v>
      </c>
      <c r="B38" s="5" t="n">
        <v>1</v>
      </c>
      <c r="C38" s="5" t="n">
        <v>1</v>
      </c>
    </row>
    <row r="39" spans="1:3">
      <c r="A39" s="4" t="s">
        <v>1964</v>
      </c>
      <c r="B39" s="5" t="n">
        <v>4</v>
      </c>
    </row>
    <row r="40" spans="1:3">
      <c r="A40" s="4" t="s">
        <v>122</v>
      </c>
      <c r="B40" s="5" t="n">
        <v>386</v>
      </c>
      <c r="C40" s="5" t="n">
        <v>81</v>
      </c>
    </row>
    <row r="41" spans="1:3">
      <c r="A41" s="4" t="s">
        <v>1969</v>
      </c>
    </row>
    <row r="42" spans="1:3">
      <c r="A42" s="3" t="s">
        <v>1959</v>
      </c>
    </row>
    <row r="43" spans="1:3">
      <c r="A43" s="4" t="s">
        <v>1960</v>
      </c>
      <c r="B43" s="5" t="n">
        <v>20</v>
      </c>
      <c r="C43" s="5" t="n">
        <v>45</v>
      </c>
    </row>
    <row r="44" spans="1:3">
      <c r="A44" s="4" t="s">
        <v>1961</v>
      </c>
      <c r="B44" s="5" t="n">
        <v>0</v>
      </c>
    </row>
    <row r="45" spans="1:3">
      <c r="A45" s="4" t="s">
        <v>1962</v>
      </c>
      <c r="B45" s="5" t="n">
        <v>0</v>
      </c>
    </row>
    <row r="46" spans="1:3">
      <c r="A46" s="4" t="s">
        <v>1963</v>
      </c>
      <c r="B46" s="5" t="n">
        <v>0</v>
      </c>
    </row>
    <row r="47" spans="1:3">
      <c r="A47" s="4" t="s">
        <v>1964</v>
      </c>
      <c r="B47" s="5" t="n">
        <v>0</v>
      </c>
    </row>
    <row r="48" spans="1:3">
      <c r="A48" s="4" t="s">
        <v>122</v>
      </c>
      <c r="B48" s="6" t="n">
        <v>20</v>
      </c>
      <c r="C48" s="6" t="n">
        <v>45</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0</v>
      </c>
      <c r="B1" s="2" t="s">
        <v>31</v>
      </c>
      <c r="C1" s="2" t="s">
        <v>32</v>
      </c>
      <c r="D1" s="2" t="s">
        <v>33</v>
      </c>
      <c r="E1" s="2" t="s">
        <v>599</v>
      </c>
    </row>
    <row r="2" spans="1:5">
      <c r="A2" s="3" t="s">
        <v>1884</v>
      </c>
    </row>
    <row r="3" spans="1:5">
      <c r="A3" s="4" t="s">
        <v>1971</v>
      </c>
      <c r="B3" s="6" t="n">
        <v>12402</v>
      </c>
      <c r="C3" s="6" t="n">
        <v>10906</v>
      </c>
    </row>
    <row r="4" spans="1:5">
      <c r="A4" s="4" t="s">
        <v>94</v>
      </c>
      <c r="B4" s="5" t="n">
        <v>3874</v>
      </c>
      <c r="C4" s="5" t="n">
        <v>3833</v>
      </c>
      <c r="D4" s="6" t="n">
        <v>4897</v>
      </c>
    </row>
    <row r="5" spans="1:5">
      <c r="A5" s="4" t="s">
        <v>1972</v>
      </c>
      <c r="B5" s="5" t="n">
        <v>-21621</v>
      </c>
      <c r="C5" s="5" t="n">
        <v>-13178</v>
      </c>
      <c r="D5" s="5" t="n">
        <v>-13804</v>
      </c>
      <c r="E5" s="6" t="n">
        <v>-10727</v>
      </c>
    </row>
    <row r="6" spans="1:5">
      <c r="A6" s="4" t="s">
        <v>1973</v>
      </c>
      <c r="B6" s="5" t="n">
        <v>-46190</v>
      </c>
      <c r="C6" s="5" t="n">
        <v>-46599</v>
      </c>
    </row>
    <row r="7" spans="1:5">
      <c r="A7" s="4" t="s">
        <v>1974</v>
      </c>
      <c r="B7" s="5" t="n">
        <v>-33788</v>
      </c>
      <c r="C7" s="5" t="n">
        <v>-35693</v>
      </c>
    </row>
    <row r="8" spans="1:5">
      <c r="A8" s="4" t="s">
        <v>1975</v>
      </c>
      <c r="B8" s="5" t="n">
        <v>12402</v>
      </c>
      <c r="C8" s="5" t="n">
        <v>10906</v>
      </c>
    </row>
    <row r="9" spans="1:5">
      <c r="A9" s="4" t="s">
        <v>94</v>
      </c>
      <c r="B9" s="5" t="n">
        <v>3874</v>
      </c>
      <c r="C9" s="5" t="n">
        <v>3833</v>
      </c>
      <c r="D9" s="6" t="n">
        <v>4897</v>
      </c>
    </row>
    <row r="10" spans="1:5">
      <c r="A10" s="4" t="s">
        <v>1976</v>
      </c>
      <c r="B10" s="5" t="n">
        <v>-48424</v>
      </c>
      <c r="C10" s="5" t="n">
        <v>-43660</v>
      </c>
    </row>
    <row r="11" spans="1:5">
      <c r="A11" s="4" t="s">
        <v>1974</v>
      </c>
      <c r="B11" s="5" t="n">
        <v>-36022</v>
      </c>
      <c r="C11" s="5" t="n">
        <v>-32754</v>
      </c>
    </row>
    <row r="12" spans="1:5">
      <c r="A12" s="4" t="s">
        <v>1977</v>
      </c>
    </row>
    <row r="13" spans="1:5">
      <c r="A13" s="3" t="s">
        <v>1884</v>
      </c>
    </row>
    <row r="14" spans="1:5">
      <c r="A14" s="4" t="s">
        <v>1975</v>
      </c>
      <c r="B14" s="5" t="n">
        <v>49</v>
      </c>
    </row>
    <row r="15" spans="1:5">
      <c r="A15" s="4" t="s">
        <v>1978</v>
      </c>
    </row>
    <row r="16" spans="1:5">
      <c r="A16" s="3" t="s">
        <v>1884</v>
      </c>
    </row>
    <row r="17" spans="1:5">
      <c r="A17" s="4" t="s">
        <v>1975</v>
      </c>
      <c r="B17" s="5" t="n">
        <v>716</v>
      </c>
    </row>
    <row r="18" spans="1:5">
      <c r="A18" s="4" t="s">
        <v>1979</v>
      </c>
    </row>
    <row r="19" spans="1:5">
      <c r="A19" s="3" t="s">
        <v>1884</v>
      </c>
    </row>
    <row r="20" spans="1:5">
      <c r="A20" s="4" t="s">
        <v>94</v>
      </c>
      <c r="C20" s="5" t="n">
        <v>3833</v>
      </c>
    </row>
    <row r="21" spans="1:5">
      <c r="A21" s="4" t="s">
        <v>1975</v>
      </c>
      <c r="C21" s="5" t="n">
        <v>5495</v>
      </c>
    </row>
    <row r="22" spans="1:5">
      <c r="A22" s="4" t="s">
        <v>94</v>
      </c>
      <c r="C22" s="5" t="n">
        <v>3833</v>
      </c>
    </row>
    <row r="23" spans="1:5">
      <c r="A23" s="4" t="s">
        <v>1980</v>
      </c>
    </row>
    <row r="24" spans="1:5">
      <c r="A24" s="3" t="s">
        <v>1884</v>
      </c>
    </row>
    <row r="25" spans="1:5">
      <c r="A25" s="4" t="s">
        <v>1898</v>
      </c>
      <c r="B25" s="5" t="n">
        <v>-28230</v>
      </c>
      <c r="C25" s="5" t="n">
        <v>-17023</v>
      </c>
    </row>
    <row r="26" spans="1:5">
      <c r="A26" s="4" t="s">
        <v>1513</v>
      </c>
      <c r="B26" s="5" t="n">
        <v>-68</v>
      </c>
      <c r="C26" s="5" t="n">
        <v>-66</v>
      </c>
    </row>
    <row r="27" spans="1:5">
      <c r="A27" s="4" t="s">
        <v>1972</v>
      </c>
      <c r="B27" s="5" t="n">
        <v>-28298</v>
      </c>
      <c r="C27" s="5" t="n">
        <v>-17089</v>
      </c>
    </row>
    <row r="28" spans="1:5">
      <c r="A28" s="4" t="s">
        <v>1981</v>
      </c>
      <c r="C28" s="5" t="n">
        <v>-20325</v>
      </c>
    </row>
    <row r="29" spans="1:5">
      <c r="A29" s="4" t="s">
        <v>1982</v>
      </c>
      <c r="B29" s="5" t="n">
        <v>-25996</v>
      </c>
      <c r="C29" s="5" t="n">
        <v>-19962</v>
      </c>
    </row>
    <row r="30" spans="1:5">
      <c r="A30" s="4" t="s">
        <v>1513</v>
      </c>
      <c r="B30" s="5" t="n">
        <v>-68</v>
      </c>
      <c r="C30" s="5" t="n">
        <v>-66</v>
      </c>
    </row>
    <row r="31" spans="1:5">
      <c r="A31" s="4" t="s">
        <v>1972</v>
      </c>
      <c r="B31" s="5" t="n">
        <v>-26064</v>
      </c>
      <c r="C31" s="5" t="n">
        <v>-20028</v>
      </c>
    </row>
    <row r="32" spans="1:5">
      <c r="A32" s="4" t="s">
        <v>1981</v>
      </c>
      <c r="C32" s="5" t="n">
        <v>-20325</v>
      </c>
    </row>
    <row r="33" spans="1:5">
      <c r="A33" s="4" t="s">
        <v>1983</v>
      </c>
    </row>
    <row r="34" spans="1:5">
      <c r="A34" s="3" t="s">
        <v>1884</v>
      </c>
    </row>
    <row r="35" spans="1:5">
      <c r="A35" s="4" t="s">
        <v>1971</v>
      </c>
      <c r="B35" s="5" t="n">
        <v>1250</v>
      </c>
    </row>
    <row r="36" spans="1:5">
      <c r="A36" s="4" t="s">
        <v>1975</v>
      </c>
      <c r="B36" s="5" t="n">
        <v>1250</v>
      </c>
    </row>
    <row r="37" spans="1:5">
      <c r="A37" s="4" t="s">
        <v>1984</v>
      </c>
    </row>
    <row r="38" spans="1:5">
      <c r="A38" s="3" t="s">
        <v>1884</v>
      </c>
    </row>
    <row r="39" spans="1:5">
      <c r="A39" s="4" t="s">
        <v>1971</v>
      </c>
      <c r="B39" s="5" t="n">
        <v>72</v>
      </c>
    </row>
    <row r="40" spans="1:5">
      <c r="A40" s="4" t="s">
        <v>1975</v>
      </c>
      <c r="B40" s="5" t="n">
        <v>72</v>
      </c>
    </row>
    <row r="41" spans="1:5">
      <c r="A41" s="4" t="s">
        <v>1985</v>
      </c>
    </row>
    <row r="42" spans="1:5">
      <c r="A42" s="3" t="s">
        <v>1884</v>
      </c>
    </row>
    <row r="43" spans="1:5">
      <c r="A43" s="4" t="s">
        <v>1971</v>
      </c>
      <c r="C43" s="5" t="n">
        <v>918</v>
      </c>
    </row>
    <row r="44" spans="1:5">
      <c r="A44" s="4" t="s">
        <v>1975</v>
      </c>
      <c r="C44" s="5" t="n">
        <v>918</v>
      </c>
    </row>
    <row r="45" spans="1:5">
      <c r="A45" s="4" t="s">
        <v>1986</v>
      </c>
    </row>
    <row r="46" spans="1:5">
      <c r="A46" s="3" t="s">
        <v>1884</v>
      </c>
    </row>
    <row r="47" spans="1:5">
      <c r="A47" s="4" t="s">
        <v>1971</v>
      </c>
      <c r="B47" s="5" t="n">
        <v>1687</v>
      </c>
    </row>
    <row r="48" spans="1:5">
      <c r="A48" s="4" t="s">
        <v>1975</v>
      </c>
      <c r="B48" s="5" t="n">
        <v>1687</v>
      </c>
    </row>
    <row r="49" spans="1:5">
      <c r="A49" s="4" t="s">
        <v>1987</v>
      </c>
    </row>
    <row r="50" spans="1:5">
      <c r="A50" s="3" t="s">
        <v>1884</v>
      </c>
    </row>
    <row r="51" spans="1:5">
      <c r="A51" s="4" t="s">
        <v>1971</v>
      </c>
      <c r="B51" s="5" t="n">
        <v>3761</v>
      </c>
    </row>
    <row r="52" spans="1:5">
      <c r="A52" s="4" t="s">
        <v>1975</v>
      </c>
      <c r="B52" s="5" t="n">
        <v>3761</v>
      </c>
    </row>
    <row r="53" spans="1:5">
      <c r="A53" s="4" t="s">
        <v>1988</v>
      </c>
    </row>
    <row r="54" spans="1:5">
      <c r="A54" s="3" t="s">
        <v>1884</v>
      </c>
    </row>
    <row r="55" spans="1:5">
      <c r="A55" s="4" t="s">
        <v>1971</v>
      </c>
      <c r="B55" s="5" t="n">
        <v>120</v>
      </c>
    </row>
    <row r="56" spans="1:5">
      <c r="A56" s="4" t="s">
        <v>1975</v>
      </c>
      <c r="B56" s="5" t="n">
        <v>120</v>
      </c>
    </row>
    <row r="57" spans="1:5">
      <c r="A57" s="4" t="s">
        <v>1989</v>
      </c>
    </row>
    <row r="58" spans="1:5">
      <c r="A58" s="3" t="s">
        <v>1884</v>
      </c>
    </row>
    <row r="59" spans="1:5">
      <c r="A59" s="4" t="s">
        <v>1971</v>
      </c>
      <c r="B59" s="5" t="n">
        <v>84</v>
      </c>
    </row>
    <row r="60" spans="1:5">
      <c r="A60" s="4" t="s">
        <v>1975</v>
      </c>
      <c r="B60" s="5" t="n">
        <v>84</v>
      </c>
    </row>
    <row r="61" spans="1:5">
      <c r="A61" s="4" t="s">
        <v>1990</v>
      </c>
    </row>
    <row r="62" spans="1:5">
      <c r="A62" s="3" t="s">
        <v>1884</v>
      </c>
    </row>
    <row r="63" spans="1:5">
      <c r="A63" s="4" t="s">
        <v>94</v>
      </c>
      <c r="B63" s="5" t="n">
        <v>2338</v>
      </c>
    </row>
    <row r="64" spans="1:5">
      <c r="A64" s="4" t="s">
        <v>94</v>
      </c>
      <c r="B64" s="5" t="n">
        <v>2338</v>
      </c>
    </row>
    <row r="65" spans="1:5">
      <c r="A65" s="4" t="s">
        <v>1991</v>
      </c>
    </row>
    <row r="66" spans="1:5">
      <c r="A66" s="3" t="s">
        <v>1884</v>
      </c>
    </row>
    <row r="67" spans="1:5">
      <c r="A67" s="4" t="s">
        <v>94</v>
      </c>
      <c r="B67" s="5" t="n">
        <v>2021</v>
      </c>
    </row>
    <row r="68" spans="1:5">
      <c r="A68" s="4" t="s">
        <v>94</v>
      </c>
      <c r="B68" s="5" t="n">
        <v>2021</v>
      </c>
    </row>
    <row r="69" spans="1:5">
      <c r="A69" s="4" t="s">
        <v>1992</v>
      </c>
    </row>
    <row r="70" spans="1:5">
      <c r="A70" s="3" t="s">
        <v>1884</v>
      </c>
    </row>
    <row r="71" spans="1:5">
      <c r="A71" s="4" t="s">
        <v>1971</v>
      </c>
      <c r="B71" s="5" t="n">
        <v>47</v>
      </c>
    </row>
    <row r="72" spans="1:5">
      <c r="A72" s="4" t="s">
        <v>1975</v>
      </c>
      <c r="B72" s="5" t="n">
        <v>47</v>
      </c>
    </row>
    <row r="73" spans="1:5">
      <c r="A73" s="4" t="s">
        <v>1993</v>
      </c>
    </row>
    <row r="74" spans="1:5">
      <c r="A74" s="3" t="s">
        <v>1884</v>
      </c>
    </row>
    <row r="75" spans="1:5">
      <c r="A75" s="4" t="s">
        <v>1971</v>
      </c>
      <c r="B75" s="5" t="n">
        <v>69</v>
      </c>
    </row>
    <row r="76" spans="1:5">
      <c r="A76" s="4" t="s">
        <v>1975</v>
      </c>
      <c r="B76" s="5" t="n">
        <v>69</v>
      </c>
    </row>
    <row r="77" spans="1:5">
      <c r="A77" s="4" t="s">
        <v>1994</v>
      </c>
    </row>
    <row r="78" spans="1:5">
      <c r="A78" s="3" t="s">
        <v>1884</v>
      </c>
    </row>
    <row r="79" spans="1:5">
      <c r="A79" s="4" t="s">
        <v>1973</v>
      </c>
      <c r="B79" s="5" t="n">
        <v>-105</v>
      </c>
    </row>
    <row r="80" spans="1:5">
      <c r="A80" s="4" t="s">
        <v>1976</v>
      </c>
      <c r="B80" s="5" t="n">
        <v>-105</v>
      </c>
    </row>
    <row r="81" spans="1:5">
      <c r="A81" s="4" t="s">
        <v>1995</v>
      </c>
    </row>
    <row r="82" spans="1:5">
      <c r="A82" s="3" t="s">
        <v>1884</v>
      </c>
    </row>
    <row r="83" spans="1:5">
      <c r="A83" s="4" t="s">
        <v>1971</v>
      </c>
      <c r="B83" s="5" t="n">
        <v>188</v>
      </c>
    </row>
    <row r="84" spans="1:5">
      <c r="A84" s="4" t="s">
        <v>1975</v>
      </c>
      <c r="B84" s="5" t="n">
        <v>188</v>
      </c>
    </row>
    <row r="85" spans="1:5">
      <c r="A85" s="4" t="s">
        <v>1996</v>
      </c>
    </row>
    <row r="86" spans="1:5">
      <c r="A86" s="3" t="s">
        <v>1884</v>
      </c>
    </row>
    <row r="87" spans="1:5">
      <c r="A87" s="4" t="s">
        <v>1973</v>
      </c>
      <c r="B87" s="5" t="n">
        <v>-23</v>
      </c>
    </row>
    <row r="88" spans="1:5">
      <c r="A88" s="4" t="s">
        <v>1976</v>
      </c>
      <c r="B88" s="5" t="n">
        <v>-23</v>
      </c>
    </row>
    <row r="89" spans="1:5">
      <c r="A89" s="4" t="s">
        <v>1997</v>
      </c>
    </row>
    <row r="90" spans="1:5">
      <c r="A90" s="3" t="s">
        <v>1884</v>
      </c>
    </row>
    <row r="91" spans="1:5">
      <c r="A91" s="4" t="s">
        <v>1971</v>
      </c>
      <c r="B91" s="5" t="n">
        <v>49</v>
      </c>
    </row>
    <row r="92" spans="1:5">
      <c r="A92" s="4" t="s">
        <v>1998</v>
      </c>
    </row>
    <row r="93" spans="1:5">
      <c r="A93" s="3" t="s">
        <v>1884</v>
      </c>
    </row>
    <row r="94" spans="1:5">
      <c r="A94" s="4" t="s">
        <v>1971</v>
      </c>
      <c r="B94" s="5" t="n">
        <v>716</v>
      </c>
    </row>
    <row r="95" spans="1:5">
      <c r="A95" s="4" t="s">
        <v>1999</v>
      </c>
    </row>
    <row r="96" spans="1:5">
      <c r="A96" s="3" t="s">
        <v>1884</v>
      </c>
    </row>
    <row r="97" spans="1:5">
      <c r="A97" s="4" t="s">
        <v>1971</v>
      </c>
      <c r="C97" s="5" t="n">
        <v>78</v>
      </c>
    </row>
    <row r="98" spans="1:5">
      <c r="A98" s="4" t="s">
        <v>1975</v>
      </c>
      <c r="C98" s="5" t="n">
        <v>78</v>
      </c>
    </row>
    <row r="99" spans="1:5">
      <c r="A99" s="4" t="s">
        <v>2000</v>
      </c>
    </row>
    <row r="100" spans="1:5">
      <c r="A100" s="3" t="s">
        <v>1884</v>
      </c>
    </row>
    <row r="101" spans="1:5">
      <c r="A101" s="4" t="s">
        <v>1971</v>
      </c>
      <c r="B101" s="5" t="n">
        <v>8083</v>
      </c>
      <c r="C101" s="5" t="n">
        <v>7413</v>
      </c>
    </row>
    <row r="102" spans="1:5">
      <c r="A102" s="4" t="s">
        <v>2001</v>
      </c>
    </row>
    <row r="103" spans="1:5">
      <c r="A103" s="3" t="s">
        <v>1884</v>
      </c>
    </row>
    <row r="104" spans="1:5">
      <c r="A104" s="4" t="s">
        <v>1971</v>
      </c>
      <c r="B104" s="5" t="n">
        <v>1687</v>
      </c>
    </row>
    <row r="105" spans="1:5">
      <c r="A105" s="4" t="s">
        <v>2002</v>
      </c>
    </row>
    <row r="106" spans="1:5">
      <c r="A106" s="3" t="s">
        <v>1884</v>
      </c>
    </row>
    <row r="107" spans="1:5">
      <c r="A107" s="4" t="s">
        <v>1971</v>
      </c>
      <c r="C107" s="5" t="n">
        <v>5495</v>
      </c>
    </row>
    <row r="108" spans="1:5">
      <c r="A108" s="4" t="s">
        <v>1975</v>
      </c>
      <c r="C108" s="5" t="n">
        <v>3833</v>
      </c>
    </row>
    <row r="109" spans="1:5">
      <c r="A109" s="4" t="s">
        <v>2003</v>
      </c>
    </row>
    <row r="110" spans="1:5">
      <c r="A110" s="3" t="s">
        <v>1884</v>
      </c>
    </row>
    <row r="111" spans="1:5">
      <c r="A111" s="4" t="s">
        <v>1971</v>
      </c>
      <c r="B111" s="5" t="n">
        <v>836</v>
      </c>
      <c r="C111" s="5" t="n">
        <v>506</v>
      </c>
    </row>
    <row r="112" spans="1:5">
      <c r="A112" s="4" t="s">
        <v>1975</v>
      </c>
      <c r="C112" s="5" t="n">
        <v>506</v>
      </c>
    </row>
    <row r="113" spans="1:5">
      <c r="A113" s="4" t="s">
        <v>2004</v>
      </c>
    </row>
    <row r="114" spans="1:5">
      <c r="A114" s="3" t="s">
        <v>1884</v>
      </c>
    </row>
    <row r="115" spans="1:5">
      <c r="A115" s="4" t="s">
        <v>1971</v>
      </c>
      <c r="C115" s="5" t="n">
        <v>5</v>
      </c>
    </row>
    <row r="116" spans="1:5">
      <c r="A116" s="4" t="s">
        <v>1975</v>
      </c>
      <c r="C116" s="5" t="n">
        <v>5</v>
      </c>
    </row>
    <row r="117" spans="1:5">
      <c r="A117" s="4" t="s">
        <v>2005</v>
      </c>
    </row>
    <row r="118" spans="1:5">
      <c r="A118" s="3" t="s">
        <v>1884</v>
      </c>
    </row>
    <row r="119" spans="1:5">
      <c r="A119" s="4" t="s">
        <v>1971</v>
      </c>
      <c r="C119" s="5" t="n">
        <v>71</v>
      </c>
    </row>
    <row r="120" spans="1:5">
      <c r="A120" s="4" t="s">
        <v>1975</v>
      </c>
      <c r="C120" s="5" t="n">
        <v>71</v>
      </c>
    </row>
    <row r="121" spans="1:5">
      <c r="A121" s="4" t="s">
        <v>2006</v>
      </c>
    </row>
    <row r="122" spans="1:5">
      <c r="A122" s="3" t="s">
        <v>1884</v>
      </c>
    </row>
    <row r="123" spans="1:5">
      <c r="A123" s="4" t="s">
        <v>1976</v>
      </c>
      <c r="B123" s="5" t="n">
        <v>-13338</v>
      </c>
    </row>
    <row r="124" spans="1:5">
      <c r="A124" s="4" t="s">
        <v>2007</v>
      </c>
    </row>
    <row r="125" spans="1:5">
      <c r="A125" s="3" t="s">
        <v>1884</v>
      </c>
    </row>
    <row r="126" spans="1:5">
      <c r="A126" s="4" t="s">
        <v>1976</v>
      </c>
      <c r="B126" s="5" t="n">
        <v>-58</v>
      </c>
    </row>
    <row r="127" spans="1:5">
      <c r="A127" s="4" t="s">
        <v>2008</v>
      </c>
    </row>
    <row r="128" spans="1:5">
      <c r="A128" s="3" t="s">
        <v>1884</v>
      </c>
    </row>
    <row r="129" spans="1:5">
      <c r="A129" s="4" t="s">
        <v>1976</v>
      </c>
      <c r="B129" s="5" t="n">
        <v>-149</v>
      </c>
    </row>
    <row r="130" spans="1:5">
      <c r="A130" s="4" t="s">
        <v>2009</v>
      </c>
    </row>
    <row r="131" spans="1:5">
      <c r="A131" s="3" t="s">
        <v>1884</v>
      </c>
    </row>
    <row r="132" spans="1:5">
      <c r="A132" s="4" t="s">
        <v>1976</v>
      </c>
      <c r="B132" s="5" t="n">
        <v>-167</v>
      </c>
    </row>
    <row r="133" spans="1:5">
      <c r="A133" s="4" t="s">
        <v>2010</v>
      </c>
    </row>
    <row r="134" spans="1:5">
      <c r="A134" s="3" t="s">
        <v>1884</v>
      </c>
    </row>
    <row r="135" spans="1:5">
      <c r="A135" s="4" t="s">
        <v>1973</v>
      </c>
      <c r="C135" s="5" t="n">
        <v>-6172</v>
      </c>
    </row>
    <row r="136" spans="1:5">
      <c r="A136" s="4" t="s">
        <v>1976</v>
      </c>
      <c r="C136" s="5" t="n">
        <v>-6172</v>
      </c>
    </row>
    <row r="137" spans="1:5">
      <c r="A137" s="4" t="s">
        <v>2011</v>
      </c>
    </row>
    <row r="138" spans="1:5">
      <c r="A138" s="3" t="s">
        <v>1884</v>
      </c>
    </row>
    <row r="139" spans="1:5">
      <c r="A139" s="4" t="s">
        <v>1973</v>
      </c>
      <c r="B139" s="5" t="n">
        <v>-6286</v>
      </c>
    </row>
    <row r="140" spans="1:5">
      <c r="A140" s="4" t="s">
        <v>1976</v>
      </c>
      <c r="B140" s="5" t="n">
        <v>-6286</v>
      </c>
    </row>
    <row r="141" spans="1:5">
      <c r="A141" s="4" t="s">
        <v>2012</v>
      </c>
    </row>
    <row r="142" spans="1:5">
      <c r="A142" s="3" t="s">
        <v>1884</v>
      </c>
    </row>
    <row r="143" spans="1:5">
      <c r="A143" s="4" t="s">
        <v>1973</v>
      </c>
      <c r="B143" s="5" t="n">
        <v>-13338</v>
      </c>
    </row>
    <row r="144" spans="1:5">
      <c r="A144" s="4" t="s">
        <v>2013</v>
      </c>
    </row>
    <row r="145" spans="1:5">
      <c r="A145" s="3" t="s">
        <v>1884</v>
      </c>
    </row>
    <row r="146" spans="1:5">
      <c r="A146" s="4" t="s">
        <v>1973</v>
      </c>
      <c r="B146" s="5" t="n">
        <v>-58</v>
      </c>
    </row>
    <row r="147" spans="1:5">
      <c r="A147" s="4" t="s">
        <v>2014</v>
      </c>
    </row>
    <row r="148" spans="1:5">
      <c r="A148" s="3" t="s">
        <v>1884</v>
      </c>
    </row>
    <row r="149" spans="1:5">
      <c r="A149" s="4" t="s">
        <v>1973</v>
      </c>
      <c r="B149" s="5" t="n">
        <v>-149</v>
      </c>
    </row>
    <row r="150" spans="1:5">
      <c r="A150" s="4" t="s">
        <v>2015</v>
      </c>
    </row>
    <row r="151" spans="1:5">
      <c r="A151" s="3" t="s">
        <v>1884</v>
      </c>
    </row>
    <row r="152" spans="1:5">
      <c r="A152" s="4" t="s">
        <v>1973</v>
      </c>
      <c r="B152" s="5" t="n">
        <v>-167</v>
      </c>
    </row>
    <row r="153" spans="1:5">
      <c r="A153" s="4" t="s">
        <v>2016</v>
      </c>
    </row>
    <row r="154" spans="1:5">
      <c r="A154" s="3" t="s">
        <v>1884</v>
      </c>
    </row>
    <row r="155" spans="1:5">
      <c r="A155" s="4" t="s">
        <v>1973</v>
      </c>
      <c r="C155" s="5" t="n">
        <v>-26</v>
      </c>
    </row>
    <row r="156" spans="1:5">
      <c r="A156" s="4" t="s">
        <v>1976</v>
      </c>
      <c r="C156" s="5" t="n">
        <v>-26</v>
      </c>
    </row>
    <row r="157" spans="1:5">
      <c r="A157" s="4" t="s">
        <v>2017</v>
      </c>
    </row>
    <row r="158" spans="1:5">
      <c r="A158" s="3" t="s">
        <v>1884</v>
      </c>
    </row>
    <row r="159" spans="1:5">
      <c r="A159" s="4" t="s">
        <v>1973</v>
      </c>
      <c r="C159" s="5" t="n">
        <v>-48</v>
      </c>
    </row>
    <row r="160" spans="1:5">
      <c r="A160" s="4" t="s">
        <v>1976</v>
      </c>
      <c r="C160" s="5" t="n">
        <v>-48</v>
      </c>
    </row>
    <row r="161" spans="1:5">
      <c r="A161" s="4" t="s">
        <v>1897</v>
      </c>
    </row>
    <row r="162" spans="1:5">
      <c r="A162" s="3" t="s">
        <v>1884</v>
      </c>
    </row>
    <row r="163" spans="1:5">
      <c r="A163" s="4" t="s">
        <v>1982</v>
      </c>
      <c r="B163" s="5" t="n">
        <v>-8213</v>
      </c>
      <c r="C163" s="5" t="n">
        <v>-4315</v>
      </c>
    </row>
    <row r="164" spans="1:5">
      <c r="A164" s="4" t="s">
        <v>2018</v>
      </c>
    </row>
    <row r="165" spans="1:5">
      <c r="A165" s="3" t="s">
        <v>1884</v>
      </c>
    </row>
    <row r="166" spans="1:5">
      <c r="A166" s="4" t="s">
        <v>1898</v>
      </c>
      <c r="B166" s="5" t="n">
        <v>-8279</v>
      </c>
      <c r="C166" s="5" t="n">
        <v>-4315</v>
      </c>
    </row>
    <row r="167" spans="1:5">
      <c r="A167" s="4" t="s">
        <v>1982</v>
      </c>
      <c r="B167" s="5" t="n">
        <v>-8213</v>
      </c>
      <c r="C167" s="5" t="n">
        <v>-4405</v>
      </c>
    </row>
    <row r="168" spans="1:5">
      <c r="A168" s="4" t="s">
        <v>2019</v>
      </c>
    </row>
    <row r="169" spans="1:5">
      <c r="A169" s="3" t="s">
        <v>1884</v>
      </c>
    </row>
    <row r="170" spans="1:5">
      <c r="A170" s="4" t="s">
        <v>1898</v>
      </c>
      <c r="B170" s="5" t="n">
        <v>-15475</v>
      </c>
      <c r="C170" s="5" t="n">
        <v>-11894</v>
      </c>
    </row>
    <row r="171" spans="1:5">
      <c r="A171" s="4" t="s">
        <v>1982</v>
      </c>
      <c r="B171" s="5" t="n">
        <v>-13307</v>
      </c>
      <c r="C171" s="5" t="n">
        <v>-14743</v>
      </c>
    </row>
    <row r="172" spans="1:5">
      <c r="A172" s="4" t="s">
        <v>2020</v>
      </c>
    </row>
    <row r="173" spans="1:5">
      <c r="A173" s="3" t="s">
        <v>1884</v>
      </c>
    </row>
    <row r="174" spans="1:5">
      <c r="A174" s="4" t="s">
        <v>1898</v>
      </c>
      <c r="B174" s="5" t="n">
        <v>-290</v>
      </c>
      <c r="C174" s="5" t="n">
        <v>-236</v>
      </c>
    </row>
    <row r="175" spans="1:5">
      <c r="A175" s="4" t="s">
        <v>1982</v>
      </c>
      <c r="B175" s="5" t="n">
        <v>-290</v>
      </c>
      <c r="C175" s="5" t="n">
        <v>-236</v>
      </c>
    </row>
    <row r="176" spans="1:5">
      <c r="A176" s="4" t="s">
        <v>2021</v>
      </c>
    </row>
    <row r="177" spans="1:5">
      <c r="A177" s="3" t="s">
        <v>1884</v>
      </c>
    </row>
    <row r="178" spans="1:5">
      <c r="A178" s="4" t="s">
        <v>1898</v>
      </c>
      <c r="B178" s="5" t="n">
        <v>-630</v>
      </c>
      <c r="C178" s="5" t="n">
        <v>-529</v>
      </c>
    </row>
    <row r="179" spans="1:5">
      <c r="A179" s="4" t="s">
        <v>1982</v>
      </c>
      <c r="B179" s="5" t="n">
        <v>-630</v>
      </c>
      <c r="C179" s="5" t="n">
        <v>-529</v>
      </c>
    </row>
    <row r="180" spans="1:5">
      <c r="A180" s="4" t="s">
        <v>2022</v>
      </c>
    </row>
    <row r="181" spans="1:5">
      <c r="A181" s="3" t="s">
        <v>1884</v>
      </c>
    </row>
    <row r="182" spans="1:5">
      <c r="A182" s="4" t="s">
        <v>1898</v>
      </c>
      <c r="B182" s="5" t="n">
        <v>-3556</v>
      </c>
      <c r="C182" s="5" t="n">
        <v>-49</v>
      </c>
    </row>
    <row r="183" spans="1:5">
      <c r="A183" s="4" t="s">
        <v>1982</v>
      </c>
      <c r="B183" s="6" t="n">
        <v>-3556</v>
      </c>
      <c r="C183" s="6" t="n">
        <v>-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1</v>
      </c>
    </row>
    <row r="3" spans="1:2">
      <c r="A3" s="3" t="s">
        <v>195</v>
      </c>
    </row>
    <row r="4" spans="1:2">
      <c r="A4" s="4" t="s">
        <v>220</v>
      </c>
      <c r="B4" s="4" t="s">
        <v>221</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31</v>
      </c>
      <c r="C1" s="2" t="s">
        <v>32</v>
      </c>
    </row>
    <row r="2" spans="1:3">
      <c r="A2" s="3" t="s">
        <v>2024</v>
      </c>
    </row>
    <row r="3" spans="1:3">
      <c r="A3" s="4" t="s">
        <v>2025</v>
      </c>
      <c r="B3" s="6" t="n">
        <v>12402</v>
      </c>
      <c r="C3" s="6" t="n">
        <v>10906</v>
      </c>
    </row>
    <row r="4" spans="1:3">
      <c r="A4" s="4" t="s">
        <v>2026</v>
      </c>
      <c r="B4" s="5" t="n">
        <v>-48424</v>
      </c>
      <c r="C4" s="5" t="n">
        <v>-43660</v>
      </c>
    </row>
    <row r="5" spans="1:3">
      <c r="A5" s="4" t="s">
        <v>2027</v>
      </c>
    </row>
    <row r="6" spans="1:3">
      <c r="A6" s="3" t="s">
        <v>2024</v>
      </c>
    </row>
    <row r="7" spans="1:3">
      <c r="A7" s="4" t="s">
        <v>2025</v>
      </c>
      <c r="B7" s="5" t="n">
        <v>1250</v>
      </c>
    </row>
    <row r="8" spans="1:3">
      <c r="A8" s="4" t="s">
        <v>2028</v>
      </c>
    </row>
    <row r="9" spans="1:3">
      <c r="A9" s="3" t="s">
        <v>2024</v>
      </c>
    </row>
    <row r="10" spans="1:3">
      <c r="A10" s="4" t="s">
        <v>2025</v>
      </c>
      <c r="B10" s="5" t="n">
        <v>1687</v>
      </c>
    </row>
    <row r="11" spans="1:3">
      <c r="A11" s="4" t="s">
        <v>1978</v>
      </c>
    </row>
    <row r="12" spans="1:3">
      <c r="A12" s="3" t="s">
        <v>2024</v>
      </c>
    </row>
    <row r="13" spans="1:3">
      <c r="A13" s="4" t="s">
        <v>2025</v>
      </c>
      <c r="B13" s="5" t="n">
        <v>716</v>
      </c>
    </row>
    <row r="14" spans="1:3">
      <c r="A14" s="4" t="s">
        <v>2029</v>
      </c>
    </row>
    <row r="15" spans="1:3">
      <c r="A15" s="3" t="s">
        <v>2024</v>
      </c>
    </row>
    <row r="16" spans="1:3">
      <c r="A16" s="4" t="s">
        <v>2025</v>
      </c>
      <c r="B16" s="5" t="n">
        <v>72</v>
      </c>
    </row>
    <row r="17" spans="1:3">
      <c r="A17" s="4" t="s">
        <v>2030</v>
      </c>
    </row>
    <row r="18" spans="1:3">
      <c r="A18" s="3" t="s">
        <v>2024</v>
      </c>
    </row>
    <row r="19" spans="1:3">
      <c r="A19" s="4" t="s">
        <v>2025</v>
      </c>
      <c r="B19" s="5" t="n">
        <v>120</v>
      </c>
    </row>
    <row r="20" spans="1:3">
      <c r="A20" s="4" t="s">
        <v>2031</v>
      </c>
    </row>
    <row r="21" spans="1:3">
      <c r="A21" s="3" t="s">
        <v>2024</v>
      </c>
    </row>
    <row r="22" spans="1:3">
      <c r="A22" s="4" t="s">
        <v>2025</v>
      </c>
      <c r="B22" s="5" t="n">
        <v>69</v>
      </c>
    </row>
    <row r="23" spans="1:3">
      <c r="A23" s="4" t="s">
        <v>2032</v>
      </c>
    </row>
    <row r="24" spans="1:3">
      <c r="A24" s="3" t="s">
        <v>2024</v>
      </c>
    </row>
    <row r="25" spans="1:3">
      <c r="A25" s="4" t="s">
        <v>2025</v>
      </c>
      <c r="B25" s="5" t="n">
        <v>188</v>
      </c>
    </row>
    <row r="26" spans="1:3">
      <c r="A26" s="4" t="s">
        <v>2033</v>
      </c>
    </row>
    <row r="27" spans="1:3">
      <c r="A27" s="3" t="s">
        <v>2024</v>
      </c>
    </row>
    <row r="28" spans="1:3">
      <c r="A28" s="4" t="s">
        <v>2025</v>
      </c>
      <c r="C28" s="5" t="n">
        <v>918</v>
      </c>
    </row>
    <row r="29" spans="1:3">
      <c r="A29" s="4" t="s">
        <v>2034</v>
      </c>
    </row>
    <row r="30" spans="1:3">
      <c r="A30" s="3" t="s">
        <v>2024</v>
      </c>
    </row>
    <row r="31" spans="1:3">
      <c r="A31" s="4" t="s">
        <v>2026</v>
      </c>
      <c r="C31" s="5" t="n">
        <v>-6172</v>
      </c>
    </row>
    <row r="32" spans="1:3">
      <c r="A32" s="4" t="s">
        <v>2035</v>
      </c>
    </row>
    <row r="33" spans="1:3">
      <c r="A33" s="3" t="s">
        <v>2024</v>
      </c>
    </row>
    <row r="34" spans="1:3">
      <c r="A34" s="4" t="s">
        <v>2025</v>
      </c>
      <c r="B34" s="5" t="n">
        <v>6123</v>
      </c>
      <c r="C34" s="5" t="n">
        <v>1578</v>
      </c>
    </row>
    <row r="35" spans="1:3">
      <c r="A35" s="4" t="s">
        <v>2026</v>
      </c>
      <c r="B35" s="5" t="n">
        <v>-6414</v>
      </c>
      <c r="C35" s="5" t="n">
        <v>-6246</v>
      </c>
    </row>
    <row r="36" spans="1:3">
      <c r="A36" s="4" t="s">
        <v>2036</v>
      </c>
    </row>
    <row r="37" spans="1:3">
      <c r="A37" s="3" t="s">
        <v>2024</v>
      </c>
    </row>
    <row r="38" spans="1:3">
      <c r="A38" s="4" t="s">
        <v>2025</v>
      </c>
      <c r="B38" s="5" t="n">
        <v>1250</v>
      </c>
    </row>
    <row r="39" spans="1:3">
      <c r="A39" s="4" t="s">
        <v>2037</v>
      </c>
    </row>
    <row r="40" spans="1:3">
      <c r="A40" s="3" t="s">
        <v>2024</v>
      </c>
    </row>
    <row r="41" spans="1:3">
      <c r="A41" s="4" t="s">
        <v>2025</v>
      </c>
      <c r="B41" s="5" t="n">
        <v>1687</v>
      </c>
    </row>
    <row r="42" spans="1:3">
      <c r="A42" s="4" t="s">
        <v>2038</v>
      </c>
    </row>
    <row r="43" spans="1:3">
      <c r="A43" s="3" t="s">
        <v>2024</v>
      </c>
    </row>
    <row r="44" spans="1:3">
      <c r="A44" s="4" t="s">
        <v>2025</v>
      </c>
      <c r="B44" s="5" t="n">
        <v>72</v>
      </c>
    </row>
    <row r="45" spans="1:3">
      <c r="A45" s="4" t="s">
        <v>2039</v>
      </c>
    </row>
    <row r="46" spans="1:3">
      <c r="A46" s="3" t="s">
        <v>2024</v>
      </c>
    </row>
    <row r="47" spans="1:3">
      <c r="A47" s="4" t="s">
        <v>2025</v>
      </c>
      <c r="B47" s="5" t="n">
        <v>120</v>
      </c>
    </row>
    <row r="48" spans="1:3">
      <c r="A48" s="4" t="s">
        <v>2040</v>
      </c>
    </row>
    <row r="49" spans="1:3">
      <c r="A49" s="3" t="s">
        <v>2024</v>
      </c>
    </row>
    <row r="50" spans="1:3">
      <c r="A50" s="4" t="s">
        <v>2025</v>
      </c>
      <c r="B50" s="5" t="n">
        <v>716</v>
      </c>
    </row>
    <row r="51" spans="1:3">
      <c r="A51" s="4" t="s">
        <v>2041</v>
      </c>
    </row>
    <row r="52" spans="1:3">
      <c r="A52" s="3" t="s">
        <v>2024</v>
      </c>
    </row>
    <row r="53" spans="1:3">
      <c r="A53" s="4" t="s">
        <v>2025</v>
      </c>
      <c r="B53" s="5" t="n">
        <v>69</v>
      </c>
    </row>
    <row r="54" spans="1:3">
      <c r="A54" s="4" t="s">
        <v>2042</v>
      </c>
    </row>
    <row r="55" spans="1:3">
      <c r="A55" s="3" t="s">
        <v>2024</v>
      </c>
    </row>
    <row r="56" spans="1:3">
      <c r="A56" s="4" t="s">
        <v>2025</v>
      </c>
      <c r="B56" s="5" t="n">
        <v>188</v>
      </c>
    </row>
    <row r="57" spans="1:3">
      <c r="A57" s="4" t="s">
        <v>2043</v>
      </c>
    </row>
    <row r="58" spans="1:3">
      <c r="A58" s="3" t="s">
        <v>2024</v>
      </c>
    </row>
    <row r="59" spans="1:3">
      <c r="A59" s="4" t="s">
        <v>2025</v>
      </c>
      <c r="B59" s="5" t="n">
        <v>2021</v>
      </c>
    </row>
    <row r="60" spans="1:3">
      <c r="A60" s="4" t="s">
        <v>2044</v>
      </c>
    </row>
    <row r="61" spans="1:3">
      <c r="A61" s="3" t="s">
        <v>2024</v>
      </c>
    </row>
    <row r="62" spans="1:3">
      <c r="A62" s="4" t="s">
        <v>2025</v>
      </c>
      <c r="C62" s="5" t="n">
        <v>918</v>
      </c>
    </row>
    <row r="63" spans="1:3">
      <c r="A63" s="4" t="s">
        <v>2045</v>
      </c>
    </row>
    <row r="64" spans="1:3">
      <c r="A64" s="3" t="s">
        <v>2024</v>
      </c>
    </row>
    <row r="65" spans="1:3">
      <c r="A65" s="4" t="s">
        <v>2025</v>
      </c>
      <c r="C65" s="5" t="n">
        <v>38</v>
      </c>
    </row>
    <row r="66" spans="1:3">
      <c r="A66" s="4" t="s">
        <v>2046</v>
      </c>
    </row>
    <row r="67" spans="1:3">
      <c r="A67" s="3" t="s">
        <v>2024</v>
      </c>
    </row>
    <row r="68" spans="1:3">
      <c r="A68" s="4" t="s">
        <v>2025</v>
      </c>
      <c r="C68" s="5" t="n">
        <v>78</v>
      </c>
    </row>
    <row r="69" spans="1:3">
      <c r="A69" s="4" t="s">
        <v>2047</v>
      </c>
    </row>
    <row r="70" spans="1:3">
      <c r="A70" s="3" t="s">
        <v>2024</v>
      </c>
    </row>
    <row r="71" spans="1:3">
      <c r="A71" s="4" t="s">
        <v>2025</v>
      </c>
      <c r="C71" s="5" t="n">
        <v>42</v>
      </c>
    </row>
    <row r="72" spans="1:3">
      <c r="A72" s="4" t="s">
        <v>2048</v>
      </c>
    </row>
    <row r="73" spans="1:3">
      <c r="A73" s="3" t="s">
        <v>2024</v>
      </c>
    </row>
    <row r="74" spans="1:3">
      <c r="A74" s="4" t="s">
        <v>2025</v>
      </c>
      <c r="C74" s="5" t="n">
        <v>426</v>
      </c>
    </row>
    <row r="75" spans="1:3">
      <c r="A75" s="4" t="s">
        <v>2049</v>
      </c>
    </row>
    <row r="76" spans="1:3">
      <c r="A76" s="3" t="s">
        <v>2024</v>
      </c>
    </row>
    <row r="77" spans="1:3">
      <c r="A77" s="4" t="s">
        <v>2025</v>
      </c>
      <c r="C77" s="5" t="n">
        <v>5</v>
      </c>
    </row>
    <row r="78" spans="1:3">
      <c r="A78" s="4" t="s">
        <v>2050</v>
      </c>
    </row>
    <row r="79" spans="1:3">
      <c r="A79" s="3" t="s">
        <v>2024</v>
      </c>
    </row>
    <row r="80" spans="1:3">
      <c r="A80" s="4" t="s">
        <v>2025</v>
      </c>
      <c r="C80" s="5" t="n">
        <v>71</v>
      </c>
    </row>
    <row r="81" spans="1:3">
      <c r="A81" s="4" t="s">
        <v>2051</v>
      </c>
    </row>
    <row r="82" spans="1:3">
      <c r="A82" s="3" t="s">
        <v>2024</v>
      </c>
    </row>
    <row r="83" spans="1:3">
      <c r="A83" s="4" t="s">
        <v>2026</v>
      </c>
      <c r="B83" s="5" t="n">
        <v>-6286</v>
      </c>
      <c r="C83" s="5" t="n">
        <v>-6172</v>
      </c>
    </row>
    <row r="84" spans="1:3">
      <c r="A84" s="4" t="s">
        <v>2052</v>
      </c>
    </row>
    <row r="85" spans="1:3">
      <c r="A85" s="3" t="s">
        <v>2024</v>
      </c>
    </row>
    <row r="86" spans="1:3">
      <c r="A86" s="4" t="s">
        <v>2026</v>
      </c>
      <c r="B86" s="5" t="n">
        <v>-105</v>
      </c>
      <c r="C86" s="5" t="n">
        <v>-26</v>
      </c>
    </row>
    <row r="87" spans="1:3">
      <c r="A87" s="4" t="s">
        <v>2053</v>
      </c>
    </row>
    <row r="88" spans="1:3">
      <c r="A88" s="3" t="s">
        <v>2024</v>
      </c>
    </row>
    <row r="89" spans="1:3">
      <c r="A89" s="4" t="s">
        <v>2026</v>
      </c>
      <c r="B89" s="5" t="n">
        <v>-23</v>
      </c>
      <c r="C89" s="5" t="n">
        <v>-48</v>
      </c>
    </row>
    <row r="90" spans="1:3">
      <c r="A90" s="4" t="s">
        <v>2054</v>
      </c>
    </row>
    <row r="91" spans="1:3">
      <c r="A91" s="3" t="s">
        <v>2024</v>
      </c>
    </row>
    <row r="92" spans="1:3">
      <c r="A92" s="4" t="s">
        <v>2025</v>
      </c>
      <c r="B92" s="5" t="n">
        <v>2677</v>
      </c>
      <c r="C92" s="5" t="n">
        <v>612</v>
      </c>
    </row>
    <row r="93" spans="1:3">
      <c r="A93" s="4" t="s">
        <v>2026</v>
      </c>
      <c r="B93" s="5" t="n">
        <v>0</v>
      </c>
    </row>
    <row r="94" spans="1:3">
      <c r="A94" s="4" t="s">
        <v>2055</v>
      </c>
    </row>
    <row r="95" spans="1:3">
      <c r="A95" s="3" t="s">
        <v>2024</v>
      </c>
    </row>
    <row r="96" spans="1:3">
      <c r="A96" s="4" t="s">
        <v>2025</v>
      </c>
      <c r="B96" s="5" t="n">
        <v>656</v>
      </c>
    </row>
    <row r="97" spans="1:3">
      <c r="A97" s="4" t="s">
        <v>2056</v>
      </c>
    </row>
    <row r="98" spans="1:3">
      <c r="A98" s="3" t="s">
        <v>2024</v>
      </c>
    </row>
    <row r="99" spans="1:3">
      <c r="A99" s="4" t="s">
        <v>2025</v>
      </c>
      <c r="B99" s="5" t="n">
        <v>0</v>
      </c>
    </row>
    <row r="100" spans="1:3">
      <c r="A100" s="4" t="s">
        <v>2057</v>
      </c>
    </row>
    <row r="101" spans="1:3">
      <c r="A101" s="3" t="s">
        <v>2024</v>
      </c>
    </row>
    <row r="102" spans="1:3">
      <c r="A102" s="4" t="s">
        <v>2025</v>
      </c>
      <c r="B102" s="5" t="n">
        <v>0</v>
      </c>
    </row>
    <row r="103" spans="1:3">
      <c r="A103" s="4" t="s">
        <v>2058</v>
      </c>
    </row>
    <row r="104" spans="1:3">
      <c r="A104" s="3" t="s">
        <v>2024</v>
      </c>
    </row>
    <row r="105" spans="1:3">
      <c r="A105" s="4" t="s">
        <v>2025</v>
      </c>
      <c r="B105" s="5" t="n">
        <v>0</v>
      </c>
    </row>
    <row r="106" spans="1:3">
      <c r="A106" s="4" t="s">
        <v>2059</v>
      </c>
    </row>
    <row r="107" spans="1:3">
      <c r="A107" s="3" t="s">
        <v>2024</v>
      </c>
    </row>
    <row r="108" spans="1:3">
      <c r="A108" s="4" t="s">
        <v>2025</v>
      </c>
      <c r="B108" s="5" t="n">
        <v>0</v>
      </c>
    </row>
    <row r="109" spans="1:3">
      <c r="A109" s="4" t="s">
        <v>2060</v>
      </c>
    </row>
    <row r="110" spans="1:3">
      <c r="A110" s="3" t="s">
        <v>2024</v>
      </c>
    </row>
    <row r="111" spans="1:3">
      <c r="A111" s="4" t="s">
        <v>2025</v>
      </c>
      <c r="B111" s="5" t="n">
        <v>0</v>
      </c>
    </row>
    <row r="112" spans="1:3">
      <c r="A112" s="4" t="s">
        <v>2061</v>
      </c>
    </row>
    <row r="113" spans="1:3">
      <c r="A113" s="3" t="s">
        <v>2024</v>
      </c>
    </row>
    <row r="114" spans="1:3">
      <c r="A114" s="4" t="s">
        <v>2025</v>
      </c>
      <c r="B114" s="5" t="n">
        <v>0</v>
      </c>
    </row>
    <row r="115" spans="1:3">
      <c r="A115" s="4" t="s">
        <v>2062</v>
      </c>
    </row>
    <row r="116" spans="1:3">
      <c r="A116" s="3" t="s">
        <v>2024</v>
      </c>
    </row>
    <row r="117" spans="1:3">
      <c r="A117" s="4" t="s">
        <v>2025</v>
      </c>
      <c r="B117" s="5" t="n">
        <v>2021</v>
      </c>
    </row>
    <row r="118" spans="1:3">
      <c r="A118" s="4" t="s">
        <v>2063</v>
      </c>
    </row>
    <row r="119" spans="1:3">
      <c r="A119" s="3" t="s">
        <v>2024</v>
      </c>
    </row>
    <row r="120" spans="1:3">
      <c r="A120" s="4" t="s">
        <v>2025</v>
      </c>
      <c r="C120" s="5" t="n">
        <v>535</v>
      </c>
    </row>
    <row r="121" spans="1:3">
      <c r="A121" s="4" t="s">
        <v>2064</v>
      </c>
    </row>
    <row r="122" spans="1:3">
      <c r="A122" s="3" t="s">
        <v>2024</v>
      </c>
    </row>
    <row r="123" spans="1:3">
      <c r="A123" s="4" t="s">
        <v>2025</v>
      </c>
      <c r="C123" s="5" t="n">
        <v>77</v>
      </c>
    </row>
    <row r="124" spans="1:3">
      <c r="A124" s="4" t="s">
        <v>2065</v>
      </c>
    </row>
    <row r="125" spans="1:3">
      <c r="A125" s="3" t="s">
        <v>2024</v>
      </c>
    </row>
    <row r="126" spans="1:3">
      <c r="A126" s="4" t="s">
        <v>2026</v>
      </c>
      <c r="B126" s="5" t="n">
        <v>0</v>
      </c>
    </row>
    <row r="127" spans="1:3">
      <c r="A127" s="4" t="s">
        <v>2066</v>
      </c>
    </row>
    <row r="128" spans="1:3">
      <c r="A128" s="3" t="s">
        <v>2024</v>
      </c>
    </row>
    <row r="129" spans="1:3">
      <c r="A129" s="4" t="s">
        <v>2026</v>
      </c>
      <c r="B129" s="5" t="n">
        <v>0</v>
      </c>
    </row>
    <row r="130" spans="1:3">
      <c r="A130" s="4" t="s">
        <v>2067</v>
      </c>
    </row>
    <row r="131" spans="1:3">
      <c r="A131" s="3" t="s">
        <v>2024</v>
      </c>
    </row>
    <row r="132" spans="1:3">
      <c r="A132" s="4" t="s">
        <v>2026</v>
      </c>
      <c r="B132" s="5" t="n">
        <v>0</v>
      </c>
    </row>
    <row r="133" spans="1:3">
      <c r="A133" s="4" t="s">
        <v>2068</v>
      </c>
    </row>
    <row r="134" spans="1:3">
      <c r="A134" s="3" t="s">
        <v>2024</v>
      </c>
    </row>
    <row r="135" spans="1:3">
      <c r="A135" s="4" t="s">
        <v>2025</v>
      </c>
      <c r="B135" s="5" t="n">
        <v>2692</v>
      </c>
      <c r="C135" s="5" t="n">
        <v>450</v>
      </c>
    </row>
    <row r="136" spans="1:3">
      <c r="A136" s="4" t="s">
        <v>2026</v>
      </c>
      <c r="B136" s="5" t="n">
        <v>-128</v>
      </c>
      <c r="C136" s="5" t="n">
        <v>-73</v>
      </c>
    </row>
    <row r="137" spans="1:3">
      <c r="A137" s="4" t="s">
        <v>2069</v>
      </c>
    </row>
    <row r="138" spans="1:3">
      <c r="A138" s="3" t="s">
        <v>2024</v>
      </c>
    </row>
    <row r="139" spans="1:3">
      <c r="A139" s="4" t="s">
        <v>2025</v>
      </c>
      <c r="B139" s="5" t="n">
        <v>0</v>
      </c>
    </row>
    <row r="140" spans="1:3">
      <c r="A140" s="4" t="s">
        <v>2070</v>
      </c>
    </row>
    <row r="141" spans="1:3">
      <c r="A141" s="3" t="s">
        <v>2024</v>
      </c>
    </row>
    <row r="142" spans="1:3">
      <c r="A142" s="4" t="s">
        <v>2025</v>
      </c>
      <c r="B142" s="5" t="n">
        <v>1687</v>
      </c>
    </row>
    <row r="143" spans="1:3">
      <c r="A143" s="4" t="s">
        <v>2071</v>
      </c>
    </row>
    <row r="144" spans="1:3">
      <c r="A144" s="3" t="s">
        <v>2024</v>
      </c>
    </row>
    <row r="145" spans="1:3">
      <c r="A145" s="4" t="s">
        <v>2025</v>
      </c>
      <c r="B145" s="5" t="n">
        <v>0</v>
      </c>
    </row>
    <row r="146" spans="1:3">
      <c r="A146" s="4" t="s">
        <v>2072</v>
      </c>
    </row>
    <row r="147" spans="1:3">
      <c r="A147" s="3" t="s">
        <v>2024</v>
      </c>
    </row>
    <row r="148" spans="1:3">
      <c r="A148" s="4" t="s">
        <v>2025</v>
      </c>
      <c r="B148" s="5" t="n">
        <v>79</v>
      </c>
    </row>
    <row r="149" spans="1:3">
      <c r="A149" s="4" t="s">
        <v>2073</v>
      </c>
    </row>
    <row r="150" spans="1:3">
      <c r="A150" s="3" t="s">
        <v>2024</v>
      </c>
    </row>
    <row r="151" spans="1:3">
      <c r="A151" s="4" t="s">
        <v>2025</v>
      </c>
      <c r="B151" s="5" t="n">
        <v>675</v>
      </c>
    </row>
    <row r="152" spans="1:3">
      <c r="A152" s="4" t="s">
        <v>2074</v>
      </c>
    </row>
    <row r="153" spans="1:3">
      <c r="A153" s="3" t="s">
        <v>2024</v>
      </c>
    </row>
    <row r="154" spans="1:3">
      <c r="A154" s="4" t="s">
        <v>2025</v>
      </c>
      <c r="B154" s="5" t="n">
        <v>69</v>
      </c>
    </row>
    <row r="155" spans="1:3">
      <c r="A155" s="4" t="s">
        <v>2075</v>
      </c>
    </row>
    <row r="156" spans="1:3">
      <c r="A156" s="3" t="s">
        <v>2024</v>
      </c>
    </row>
    <row r="157" spans="1:3">
      <c r="A157" s="4" t="s">
        <v>2025</v>
      </c>
      <c r="B157" s="5" t="n">
        <v>182</v>
      </c>
    </row>
    <row r="158" spans="1:3">
      <c r="A158" s="4" t="s">
        <v>2076</v>
      </c>
    </row>
    <row r="159" spans="1:3">
      <c r="A159" s="3" t="s">
        <v>2024</v>
      </c>
    </row>
    <row r="160" spans="1:3">
      <c r="A160" s="4" t="s">
        <v>2025</v>
      </c>
      <c r="B160" s="5" t="n">
        <v>0</v>
      </c>
    </row>
    <row r="161" spans="1:3">
      <c r="A161" s="4" t="s">
        <v>2077</v>
      </c>
    </row>
    <row r="162" spans="1:3">
      <c r="A162" s="3" t="s">
        <v>2024</v>
      </c>
    </row>
    <row r="163" spans="1:3">
      <c r="A163" s="4" t="s">
        <v>2025</v>
      </c>
      <c r="C163" s="5" t="n">
        <v>1</v>
      </c>
    </row>
    <row r="164" spans="1:3">
      <c r="A164" s="4" t="s">
        <v>2078</v>
      </c>
    </row>
    <row r="165" spans="1:3">
      <c r="A165" s="3" t="s">
        <v>2024</v>
      </c>
    </row>
    <row r="166" spans="1:3">
      <c r="A166" s="4" t="s">
        <v>2025</v>
      </c>
      <c r="C166" s="5" t="n">
        <v>382</v>
      </c>
    </row>
    <row r="167" spans="1:3">
      <c r="A167" s="4" t="s">
        <v>2079</v>
      </c>
    </row>
    <row r="168" spans="1:3">
      <c r="A168" s="3" t="s">
        <v>2024</v>
      </c>
    </row>
    <row r="169" spans="1:3">
      <c r="A169" s="4" t="s">
        <v>2025</v>
      </c>
      <c r="C169" s="5" t="n">
        <v>5</v>
      </c>
    </row>
    <row r="170" spans="1:3">
      <c r="A170" s="4" t="s">
        <v>2080</v>
      </c>
    </row>
    <row r="171" spans="1:3">
      <c r="A171" s="3" t="s">
        <v>2024</v>
      </c>
    </row>
    <row r="172" spans="1:3">
      <c r="A172" s="4" t="s">
        <v>2025</v>
      </c>
      <c r="C172" s="5" t="n">
        <v>62</v>
      </c>
    </row>
    <row r="173" spans="1:3">
      <c r="A173" s="4" t="s">
        <v>2081</v>
      </c>
    </row>
    <row r="174" spans="1:3">
      <c r="A174" s="3" t="s">
        <v>2024</v>
      </c>
    </row>
    <row r="175" spans="1:3">
      <c r="A175" s="4" t="s">
        <v>2026</v>
      </c>
      <c r="B175" s="5" t="n">
        <v>0</v>
      </c>
    </row>
    <row r="176" spans="1:3">
      <c r="A176" s="4" t="s">
        <v>2082</v>
      </c>
    </row>
    <row r="177" spans="1:3">
      <c r="A177" s="3" t="s">
        <v>2024</v>
      </c>
    </row>
    <row r="178" spans="1:3">
      <c r="A178" s="4" t="s">
        <v>2026</v>
      </c>
      <c r="B178" s="5" t="n">
        <v>-105</v>
      </c>
      <c r="C178" s="5" t="n">
        <v>-26</v>
      </c>
    </row>
    <row r="179" spans="1:3">
      <c r="A179" s="4" t="s">
        <v>2083</v>
      </c>
    </row>
    <row r="180" spans="1:3">
      <c r="A180" s="3" t="s">
        <v>2024</v>
      </c>
    </row>
    <row r="181" spans="1:3">
      <c r="A181" s="4" t="s">
        <v>2026</v>
      </c>
      <c r="B181" s="5" t="n">
        <v>-23</v>
      </c>
      <c r="C181" s="5" t="n">
        <v>-47</v>
      </c>
    </row>
    <row r="182" spans="1:3">
      <c r="A182" s="4" t="s">
        <v>2084</v>
      </c>
    </row>
    <row r="183" spans="1:3">
      <c r="A183" s="3" t="s">
        <v>2024</v>
      </c>
    </row>
    <row r="184" spans="1:3">
      <c r="A184" s="4" t="s">
        <v>2025</v>
      </c>
      <c r="B184" s="5" t="n">
        <v>754</v>
      </c>
      <c r="C184" s="5" t="n">
        <v>516</v>
      </c>
    </row>
    <row r="185" spans="1:3">
      <c r="A185" s="4" t="s">
        <v>2026</v>
      </c>
      <c r="B185" s="5" t="n">
        <v>-6286</v>
      </c>
      <c r="C185" s="5" t="n">
        <v>-6173</v>
      </c>
    </row>
    <row r="186" spans="1:3">
      <c r="A186" s="4" t="s">
        <v>2085</v>
      </c>
    </row>
    <row r="187" spans="1:3">
      <c r="A187" s="3" t="s">
        <v>2024</v>
      </c>
    </row>
    <row r="188" spans="1:3">
      <c r="A188" s="4" t="s">
        <v>2025</v>
      </c>
      <c r="B188" s="5" t="n">
        <v>594</v>
      </c>
    </row>
    <row r="189" spans="1:3">
      <c r="A189" s="4" t="s">
        <v>2086</v>
      </c>
    </row>
    <row r="190" spans="1:3">
      <c r="A190" s="3" t="s">
        <v>2024</v>
      </c>
    </row>
    <row r="191" spans="1:3">
      <c r="A191" s="4" t="s">
        <v>2025</v>
      </c>
      <c r="B191" s="5" t="n">
        <v>0</v>
      </c>
    </row>
    <row r="192" spans="1:3">
      <c r="A192" s="4" t="s">
        <v>2087</v>
      </c>
    </row>
    <row r="193" spans="1:3">
      <c r="A193" s="3" t="s">
        <v>2024</v>
      </c>
    </row>
    <row r="194" spans="1:3">
      <c r="A194" s="4" t="s">
        <v>2025</v>
      </c>
      <c r="B194" s="5" t="n">
        <v>72</v>
      </c>
    </row>
    <row r="195" spans="1:3">
      <c r="A195" s="4" t="s">
        <v>2088</v>
      </c>
    </row>
    <row r="196" spans="1:3">
      <c r="A196" s="3" t="s">
        <v>2024</v>
      </c>
    </row>
    <row r="197" spans="1:3">
      <c r="A197" s="4" t="s">
        <v>2025</v>
      </c>
      <c r="B197" s="5" t="n">
        <v>41</v>
      </c>
    </row>
    <row r="198" spans="1:3">
      <c r="A198" s="4" t="s">
        <v>2089</v>
      </c>
    </row>
    <row r="199" spans="1:3">
      <c r="A199" s="3" t="s">
        <v>2024</v>
      </c>
    </row>
    <row r="200" spans="1:3">
      <c r="A200" s="4" t="s">
        <v>2025</v>
      </c>
      <c r="B200" s="5" t="n">
        <v>41</v>
      </c>
    </row>
    <row r="201" spans="1:3">
      <c r="A201" s="4" t="s">
        <v>2090</v>
      </c>
    </row>
    <row r="202" spans="1:3">
      <c r="A202" s="3" t="s">
        <v>2024</v>
      </c>
    </row>
    <row r="203" spans="1:3">
      <c r="A203" s="4" t="s">
        <v>2025</v>
      </c>
      <c r="B203" s="5" t="n">
        <v>0</v>
      </c>
    </row>
    <row r="204" spans="1:3">
      <c r="A204" s="4" t="s">
        <v>2091</v>
      </c>
    </row>
    <row r="205" spans="1:3">
      <c r="A205" s="3" t="s">
        <v>2024</v>
      </c>
    </row>
    <row r="206" spans="1:3">
      <c r="A206" s="4" t="s">
        <v>2025</v>
      </c>
      <c r="B206" s="5" t="n">
        <v>6</v>
      </c>
    </row>
    <row r="207" spans="1:3">
      <c r="A207" s="4" t="s">
        <v>2092</v>
      </c>
    </row>
    <row r="208" spans="1:3">
      <c r="A208" s="3" t="s">
        <v>2024</v>
      </c>
    </row>
    <row r="209" spans="1:3">
      <c r="A209" s="4" t="s">
        <v>2025</v>
      </c>
      <c r="B209" s="5" t="n">
        <v>0</v>
      </c>
    </row>
    <row r="210" spans="1:3">
      <c r="A210" s="4" t="s">
        <v>2093</v>
      </c>
    </row>
    <row r="211" spans="1:3">
      <c r="A211" s="3" t="s">
        <v>2024</v>
      </c>
    </row>
    <row r="212" spans="1:3">
      <c r="A212" s="4" t="s">
        <v>2025</v>
      </c>
      <c r="C212" s="5" t="n">
        <v>383</v>
      </c>
    </row>
    <row r="213" spans="1:3">
      <c r="A213" s="4" t="s">
        <v>2094</v>
      </c>
    </row>
    <row r="214" spans="1:3">
      <c r="A214" s="3" t="s">
        <v>2024</v>
      </c>
    </row>
    <row r="215" spans="1:3">
      <c r="A215" s="4" t="s">
        <v>2025</v>
      </c>
      <c r="C215" s="5" t="n">
        <v>38</v>
      </c>
    </row>
    <row r="216" spans="1:3">
      <c r="A216" s="4" t="s">
        <v>2095</v>
      </c>
    </row>
    <row r="217" spans="1:3">
      <c r="A217" s="3" t="s">
        <v>2024</v>
      </c>
    </row>
    <row r="218" spans="1:3">
      <c r="A218" s="4" t="s">
        <v>2025</v>
      </c>
      <c r="C218" s="5" t="n">
        <v>42</v>
      </c>
    </row>
    <row r="219" spans="1:3">
      <c r="A219" s="4" t="s">
        <v>2096</v>
      </c>
    </row>
    <row r="220" spans="1:3">
      <c r="A220" s="3" t="s">
        <v>2024</v>
      </c>
    </row>
    <row r="221" spans="1:3">
      <c r="A221" s="4" t="s">
        <v>2025</v>
      </c>
      <c r="C221" s="5" t="n">
        <v>44</v>
      </c>
    </row>
    <row r="222" spans="1:3">
      <c r="A222" s="4" t="s">
        <v>2097</v>
      </c>
    </row>
    <row r="223" spans="1:3">
      <c r="A223" s="3" t="s">
        <v>2024</v>
      </c>
    </row>
    <row r="224" spans="1:3">
      <c r="A224" s="4" t="s">
        <v>2025</v>
      </c>
      <c r="C224" s="5" t="n">
        <v>9</v>
      </c>
    </row>
    <row r="225" spans="1:3">
      <c r="A225" s="4" t="s">
        <v>2098</v>
      </c>
    </row>
    <row r="226" spans="1:3">
      <c r="A226" s="3" t="s">
        <v>2024</v>
      </c>
    </row>
    <row r="227" spans="1:3">
      <c r="A227" s="4" t="s">
        <v>2026</v>
      </c>
      <c r="B227" s="5" t="n">
        <v>-6286</v>
      </c>
      <c r="C227" s="5" t="n">
        <v>-6172</v>
      </c>
    </row>
    <row r="228" spans="1:3">
      <c r="A228" s="4" t="s">
        <v>2099</v>
      </c>
    </row>
    <row r="229" spans="1:3">
      <c r="A229" s="3" t="s">
        <v>2024</v>
      </c>
    </row>
    <row r="230" spans="1:3">
      <c r="A230" s="4" t="s">
        <v>2026</v>
      </c>
      <c r="B230" s="5" t="n">
        <v>0</v>
      </c>
    </row>
    <row r="231" spans="1:3">
      <c r="A231" s="4" t="s">
        <v>2100</v>
      </c>
    </row>
    <row r="232" spans="1:3">
      <c r="A232" s="3" t="s">
        <v>2024</v>
      </c>
    </row>
    <row r="233" spans="1:3">
      <c r="A233" s="4" t="s">
        <v>2026</v>
      </c>
      <c r="B233" s="6" t="n">
        <v>0</v>
      </c>
      <c r="C233" s="6" t="n">
        <v>-1</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1</v>
      </c>
      <c r="B1" s="2" t="s">
        <v>1</v>
      </c>
    </row>
    <row r="2" spans="1:3">
      <c r="B2" s="2" t="s">
        <v>31</v>
      </c>
      <c r="C2" s="2" t="s">
        <v>32</v>
      </c>
    </row>
    <row r="3" spans="1:3">
      <c r="A3" s="3" t="s">
        <v>2102</v>
      </c>
    </row>
    <row r="4" spans="1:3">
      <c r="A4" s="4" t="s">
        <v>1244</v>
      </c>
      <c r="B4" s="6" t="n">
        <v>-5657</v>
      </c>
      <c r="C4" s="6" t="n">
        <v>-5486</v>
      </c>
    </row>
    <row r="5" spans="1:3">
      <c r="A5" s="4" t="s">
        <v>1899</v>
      </c>
      <c r="B5" s="5" t="n">
        <v>-1233</v>
      </c>
      <c r="C5" s="5" t="n">
        <v>-970</v>
      </c>
    </row>
    <row r="6" spans="1:3">
      <c r="A6" s="4" t="s">
        <v>1892</v>
      </c>
      <c r="B6" s="5" t="n">
        <v>123</v>
      </c>
      <c r="C6" s="5" t="n">
        <v>22</v>
      </c>
    </row>
    <row r="7" spans="1:3">
      <c r="A7" s="4" t="s">
        <v>2103</v>
      </c>
      <c r="B7" s="5" t="n">
        <v>0</v>
      </c>
      <c r="C7" s="5" t="n">
        <v>80</v>
      </c>
    </row>
    <row r="8" spans="1:3">
      <c r="A8" s="4" t="s">
        <v>2104</v>
      </c>
      <c r="B8" s="5" t="n">
        <v>1095</v>
      </c>
      <c r="C8" s="5" t="n">
        <v>685</v>
      </c>
    </row>
    <row r="9" spans="1:3">
      <c r="A9" s="4" t="s">
        <v>1158</v>
      </c>
      <c r="B9" s="5" t="n">
        <v>381</v>
      </c>
      <c r="C9" s="5" t="n">
        <v>117</v>
      </c>
    </row>
    <row r="10" spans="1:3">
      <c r="A10" s="4" t="s">
        <v>1187</v>
      </c>
      <c r="B10" s="5" t="n">
        <v>-27</v>
      </c>
      <c r="C10" s="5" t="n">
        <v>-52</v>
      </c>
    </row>
    <row r="11" spans="1:3">
      <c r="A11" s="4" t="s">
        <v>2105</v>
      </c>
      <c r="B11" s="5" t="n">
        <v>-241</v>
      </c>
      <c r="C11" s="5" t="n">
        <v>-24</v>
      </c>
    </row>
    <row r="12" spans="1:3">
      <c r="A12" s="4" t="s">
        <v>188</v>
      </c>
      <c r="B12" s="5" t="n">
        <v>27</v>
      </c>
      <c r="C12" s="5" t="n">
        <v>-29</v>
      </c>
    </row>
    <row r="13" spans="1:3">
      <c r="A13" s="4" t="s">
        <v>1247</v>
      </c>
      <c r="B13" s="6" t="n">
        <v>-5532</v>
      </c>
      <c r="C13" s="6" t="n">
        <v>-5657</v>
      </c>
    </row>
  </sheetData>
  <mergeCells count="2">
    <mergeCell ref="A1:A2"/>
    <mergeCell ref="B1:C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6</v>
      </c>
      <c r="B1" s="2" t="s">
        <v>31</v>
      </c>
      <c r="C1" s="2" t="s">
        <v>32</v>
      </c>
    </row>
    <row r="2" spans="1:3">
      <c r="A2" s="3" t="s">
        <v>2107</v>
      </c>
    </row>
    <row r="3" spans="1:3">
      <c r="A3" s="4" t="s">
        <v>2108</v>
      </c>
      <c r="B3" s="6" t="n">
        <v>6423</v>
      </c>
      <c r="C3" s="6" t="n">
        <v>6000</v>
      </c>
    </row>
    <row r="4" spans="1:3">
      <c r="A4" s="4" t="s">
        <v>2109</v>
      </c>
      <c r="B4" s="5" t="n">
        <v>1576</v>
      </c>
      <c r="C4" s="5" t="n">
        <v>1413</v>
      </c>
    </row>
    <row r="5" spans="1:3">
      <c r="A5" s="4" t="s">
        <v>297</v>
      </c>
      <c r="B5" s="5" t="n">
        <v>12402</v>
      </c>
      <c r="C5" s="5" t="n">
        <v>10906</v>
      </c>
    </row>
    <row r="6" spans="1:3">
      <c r="A6" s="4" t="s">
        <v>2000</v>
      </c>
    </row>
    <row r="7" spans="1:3">
      <c r="A7" s="3" t="s">
        <v>2107</v>
      </c>
    </row>
    <row r="8" spans="1:3">
      <c r="A8" s="4" t="s">
        <v>2108</v>
      </c>
      <c r="B8" s="5" t="n">
        <v>6423</v>
      </c>
      <c r="C8" s="5" t="n">
        <v>6000</v>
      </c>
    </row>
    <row r="9" spans="1:3">
      <c r="A9" s="4" t="s">
        <v>2109</v>
      </c>
      <c r="B9" s="5" t="n">
        <v>1576</v>
      </c>
      <c r="C9" s="5" t="n">
        <v>1413</v>
      </c>
    </row>
    <row r="10" spans="1:3">
      <c r="A10" s="4" t="s">
        <v>2110</v>
      </c>
      <c r="B10" s="5" t="n">
        <v>84</v>
      </c>
    </row>
    <row r="11" spans="1:3">
      <c r="A11" s="4" t="s">
        <v>297</v>
      </c>
      <c r="B11" s="5" t="n">
        <v>8083</v>
      </c>
      <c r="C11" s="5" t="n">
        <v>7413</v>
      </c>
    </row>
    <row r="12" spans="1:3">
      <c r="A12" s="4" t="s">
        <v>2111</v>
      </c>
    </row>
    <row r="13" spans="1:3">
      <c r="A13" s="3" t="s">
        <v>2107</v>
      </c>
    </row>
    <row r="14" spans="1:3">
      <c r="A14" s="4" t="s">
        <v>2108</v>
      </c>
      <c r="B14" s="5" t="n">
        <v>120</v>
      </c>
      <c r="C14" s="5" t="n">
        <v>42</v>
      </c>
    </row>
    <row r="15" spans="1:3">
      <c r="A15" s="4" t="s">
        <v>2109</v>
      </c>
      <c r="B15" s="5" t="n">
        <v>716</v>
      </c>
      <c r="C15" s="5" t="n">
        <v>464</v>
      </c>
    </row>
    <row r="16" spans="1:3">
      <c r="A16" s="4" t="s">
        <v>2110</v>
      </c>
      <c r="B16" s="5" t="n">
        <v>0</v>
      </c>
    </row>
    <row r="17" spans="1:3">
      <c r="A17" s="4" t="s">
        <v>297</v>
      </c>
      <c r="B17" s="5" t="n">
        <v>836</v>
      </c>
      <c r="C17" s="5" t="n">
        <v>506</v>
      </c>
    </row>
    <row r="18" spans="1:3">
      <c r="A18" s="4" t="s">
        <v>2112</v>
      </c>
    </row>
    <row r="19" spans="1:3">
      <c r="A19" s="3" t="s">
        <v>2107</v>
      </c>
    </row>
    <row r="20" spans="1:3">
      <c r="A20" s="4" t="s">
        <v>2108</v>
      </c>
      <c r="B20" s="5" t="n">
        <v>1687</v>
      </c>
    </row>
    <row r="21" spans="1:3">
      <c r="A21" s="4" t="s">
        <v>2109</v>
      </c>
      <c r="B21" s="5" t="n">
        <v>0</v>
      </c>
    </row>
    <row r="22" spans="1:3">
      <c r="A22" s="4" t="s">
        <v>2110</v>
      </c>
      <c r="B22" s="5" t="n">
        <v>0</v>
      </c>
    </row>
    <row r="23" spans="1:3">
      <c r="A23" s="4" t="s">
        <v>297</v>
      </c>
      <c r="B23" s="5" t="n">
        <v>1687</v>
      </c>
    </row>
    <row r="24" spans="1:3">
      <c r="A24" s="4" t="s">
        <v>2113</v>
      </c>
    </row>
    <row r="25" spans="1:3">
      <c r="A25" s="3" t="s">
        <v>2107</v>
      </c>
    </row>
    <row r="26" spans="1:3">
      <c r="A26" s="4" t="s">
        <v>2108</v>
      </c>
      <c r="B26" s="5" t="n">
        <v>3761</v>
      </c>
    </row>
    <row r="27" spans="1:3">
      <c r="A27" s="4" t="s">
        <v>2109</v>
      </c>
      <c r="B27" s="5" t="n">
        <v>49</v>
      </c>
    </row>
    <row r="28" spans="1:3">
      <c r="A28" s="4" t="s">
        <v>2110</v>
      </c>
      <c r="B28" s="5" t="n">
        <v>47</v>
      </c>
    </row>
    <row r="29" spans="1:3">
      <c r="A29" s="4" t="s">
        <v>297</v>
      </c>
      <c r="B29" s="5" t="n">
        <v>3857</v>
      </c>
    </row>
    <row r="30" spans="1:3">
      <c r="A30" s="4" t="s">
        <v>2114</v>
      </c>
    </row>
    <row r="31" spans="1:3">
      <c r="A31" s="3" t="s">
        <v>2107</v>
      </c>
    </row>
    <row r="32" spans="1:3">
      <c r="A32" s="4" t="s">
        <v>2108</v>
      </c>
      <c r="B32" s="5" t="n">
        <v>5568</v>
      </c>
      <c r="C32" s="5" t="n">
        <v>5190</v>
      </c>
    </row>
    <row r="33" spans="1:3">
      <c r="A33" s="4" t="s">
        <v>2109</v>
      </c>
      <c r="B33" s="5" t="n">
        <v>765</v>
      </c>
      <c r="C33" s="5" t="n">
        <v>811</v>
      </c>
    </row>
    <row r="34" spans="1:3">
      <c r="A34" s="4" t="s">
        <v>2110</v>
      </c>
      <c r="B34" s="5" t="n">
        <v>47</v>
      </c>
    </row>
    <row r="35" spans="1:3">
      <c r="A35" s="4" t="s">
        <v>297</v>
      </c>
      <c r="B35" s="5" t="n">
        <v>6380</v>
      </c>
      <c r="C35" s="5" t="n">
        <v>6001</v>
      </c>
    </row>
    <row r="36" spans="1:3">
      <c r="A36" s="4" t="s">
        <v>2115</v>
      </c>
    </row>
    <row r="37" spans="1:3">
      <c r="A37" s="3" t="s">
        <v>2107</v>
      </c>
    </row>
    <row r="38" spans="1:3">
      <c r="A38" s="4" t="s">
        <v>2108</v>
      </c>
      <c r="B38" s="5" t="n">
        <v>855</v>
      </c>
      <c r="C38" s="5" t="n">
        <v>810</v>
      </c>
    </row>
    <row r="39" spans="1:3">
      <c r="A39" s="4" t="s">
        <v>2109</v>
      </c>
      <c r="B39" s="5" t="n">
        <v>811</v>
      </c>
      <c r="C39" s="5" t="n">
        <v>602</v>
      </c>
    </row>
    <row r="40" spans="1:3">
      <c r="A40" s="4" t="s">
        <v>2110</v>
      </c>
      <c r="B40" s="5" t="n">
        <v>37</v>
      </c>
    </row>
    <row r="41" spans="1:3">
      <c r="A41" s="4" t="s">
        <v>297</v>
      </c>
      <c r="B41" s="6" t="n">
        <v>1703</v>
      </c>
      <c r="C41" s="5" t="n">
        <v>1412</v>
      </c>
    </row>
    <row r="42" spans="1:3">
      <c r="A42" s="4" t="s">
        <v>2116</v>
      </c>
    </row>
    <row r="43" spans="1:3">
      <c r="A43" s="3" t="s">
        <v>2107</v>
      </c>
    </row>
    <row r="44" spans="1:3">
      <c r="A44" s="4" t="s">
        <v>2108</v>
      </c>
      <c r="C44" s="5" t="n">
        <v>5148</v>
      </c>
    </row>
    <row r="45" spans="1:3">
      <c r="A45" s="4" t="s">
        <v>2109</v>
      </c>
      <c r="C45" s="5" t="n">
        <v>347</v>
      </c>
    </row>
    <row r="46" spans="1:3">
      <c r="A46" s="4" t="s">
        <v>297</v>
      </c>
      <c r="C46" s="6" t="n">
        <v>5495</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7</v>
      </c>
      <c r="B1" s="2" t="s">
        <v>31</v>
      </c>
      <c r="C1" s="2" t="s">
        <v>32</v>
      </c>
    </row>
    <row r="2" spans="1:3">
      <c r="A2" s="3" t="s">
        <v>2118</v>
      </c>
    </row>
    <row r="3" spans="1:3">
      <c r="A3" s="4" t="s">
        <v>297</v>
      </c>
      <c r="B3" s="6" t="n">
        <v>12402</v>
      </c>
      <c r="C3" s="6" t="n">
        <v>10906</v>
      </c>
    </row>
    <row r="4" spans="1:3">
      <c r="A4" s="4" t="s">
        <v>2119</v>
      </c>
    </row>
    <row r="5" spans="1:3">
      <c r="A5" s="3" t="s">
        <v>2118</v>
      </c>
    </row>
    <row r="6" spans="1:3">
      <c r="A6" s="4" t="s">
        <v>297</v>
      </c>
      <c r="C6" s="5" t="n">
        <v>411</v>
      </c>
    </row>
    <row r="7" spans="1:3">
      <c r="A7" s="4" t="s">
        <v>2120</v>
      </c>
    </row>
    <row r="8" spans="1:3">
      <c r="A8" s="3" t="s">
        <v>2118</v>
      </c>
    </row>
    <row r="9" spans="1:3">
      <c r="A9" s="4" t="s">
        <v>297</v>
      </c>
      <c r="C9" s="5" t="n">
        <v>142</v>
      </c>
    </row>
    <row r="10" spans="1:3">
      <c r="A10" s="4" t="s">
        <v>2121</v>
      </c>
    </row>
    <row r="11" spans="1:3">
      <c r="A11" s="3" t="s">
        <v>2118</v>
      </c>
    </row>
    <row r="12" spans="1:3">
      <c r="A12" s="4" t="s">
        <v>297</v>
      </c>
      <c r="C12" s="5" t="n">
        <v>70</v>
      </c>
    </row>
    <row r="13" spans="1:3">
      <c r="A13" s="4" t="s">
        <v>2122</v>
      </c>
    </row>
    <row r="14" spans="1:3">
      <c r="A14" s="3" t="s">
        <v>2118</v>
      </c>
    </row>
    <row r="15" spans="1:3">
      <c r="A15" s="4" t="s">
        <v>297</v>
      </c>
      <c r="C15" s="5" t="n">
        <v>64</v>
      </c>
    </row>
    <row r="16" spans="1:3">
      <c r="A16" s="4" t="s">
        <v>2123</v>
      </c>
    </row>
    <row r="17" spans="1:3">
      <c r="A17" s="3" t="s">
        <v>2118</v>
      </c>
    </row>
    <row r="18" spans="1:3">
      <c r="A18" s="4" t="s">
        <v>297</v>
      </c>
      <c r="C18" s="5" t="n">
        <v>27</v>
      </c>
    </row>
    <row r="19" spans="1:3">
      <c r="A19" s="4" t="s">
        <v>2124</v>
      </c>
    </row>
    <row r="20" spans="1:3">
      <c r="A20" s="3" t="s">
        <v>2118</v>
      </c>
    </row>
    <row r="21" spans="1:3">
      <c r="A21" s="4" t="s">
        <v>297</v>
      </c>
      <c r="C21" s="6" t="n">
        <v>108</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5</v>
      </c>
      <c r="B1" s="2" t="s">
        <v>31</v>
      </c>
      <c r="C1" s="2" t="s">
        <v>32</v>
      </c>
    </row>
    <row r="2" spans="1:3">
      <c r="A2" s="3" t="s">
        <v>2126</v>
      </c>
    </row>
    <row r="3" spans="1:3">
      <c r="A3" s="4" t="s">
        <v>2127</v>
      </c>
      <c r="B3" s="6" t="n">
        <v>-1423</v>
      </c>
      <c r="C3" s="6" t="n">
        <v>-1265</v>
      </c>
    </row>
    <row r="4" spans="1:3">
      <c r="A4" s="4" t="s">
        <v>2128</v>
      </c>
      <c r="B4" s="5" t="n">
        <v>-938</v>
      </c>
      <c r="C4" s="5" t="n">
        <v>-981</v>
      </c>
    </row>
    <row r="5" spans="1:3">
      <c r="A5" s="4" t="s">
        <v>2129</v>
      </c>
      <c r="B5" s="5" t="n">
        <v>-46190</v>
      </c>
      <c r="C5" s="5" t="n">
        <v>-46599</v>
      </c>
    </row>
    <row r="6" spans="1:3">
      <c r="A6" s="4" t="s">
        <v>2130</v>
      </c>
    </row>
    <row r="7" spans="1:3">
      <c r="A7" s="3" t="s">
        <v>2126</v>
      </c>
    </row>
    <row r="8" spans="1:3">
      <c r="A8" s="4" t="s">
        <v>2131</v>
      </c>
      <c r="B8" s="5" t="n">
        <v>-14037</v>
      </c>
      <c r="C8" s="5" t="n">
        <v>-20970</v>
      </c>
    </row>
    <row r="9" spans="1:3">
      <c r="A9" s="4" t="s">
        <v>2127</v>
      </c>
      <c r="B9" s="5" t="n">
        <v>-1423</v>
      </c>
      <c r="C9" s="5" t="n">
        <v>-1265</v>
      </c>
    </row>
    <row r="10" spans="1:3">
      <c r="A10" s="4" t="s">
        <v>2128</v>
      </c>
      <c r="B10" s="5" t="n">
        <v>-938</v>
      </c>
      <c r="C10" s="5" t="n">
        <v>-981</v>
      </c>
    </row>
    <row r="11" spans="1:3">
      <c r="A11" s="4" t="s">
        <v>2132</v>
      </c>
      <c r="B11" s="5" t="n">
        <v>-6286</v>
      </c>
      <c r="C11" s="5" t="n">
        <v>-6172</v>
      </c>
    </row>
    <row r="12" spans="1:3">
      <c r="A12" s="4" t="s">
        <v>2110</v>
      </c>
      <c r="B12" s="5" t="n">
        <v>-220</v>
      </c>
    </row>
    <row r="13" spans="1:3">
      <c r="A13" s="4" t="s">
        <v>2129</v>
      </c>
      <c r="B13" s="5" t="n">
        <v>-22904</v>
      </c>
      <c r="C13" s="5" t="n">
        <v>-29388</v>
      </c>
    </row>
    <row r="14" spans="1:3">
      <c r="A14" s="4" t="s">
        <v>2133</v>
      </c>
    </row>
    <row r="15" spans="1:3">
      <c r="A15" s="3" t="s">
        <v>2126</v>
      </c>
    </row>
    <row r="16" spans="1:3">
      <c r="A16" s="4" t="s">
        <v>2131</v>
      </c>
      <c r="B16" s="5" t="n">
        <v>0</v>
      </c>
    </row>
    <row r="17" spans="1:3">
      <c r="A17" s="4" t="s">
        <v>2127</v>
      </c>
      <c r="B17" s="5" t="n">
        <v>0</v>
      </c>
    </row>
    <row r="18" spans="1:3">
      <c r="A18" s="4" t="s">
        <v>2128</v>
      </c>
      <c r="B18" s="5" t="n">
        <v>0</v>
      </c>
    </row>
    <row r="19" spans="1:3">
      <c r="A19" s="4" t="s">
        <v>2132</v>
      </c>
      <c r="B19" s="5" t="n">
        <v>-6286</v>
      </c>
      <c r="C19" s="5" t="n">
        <v>-6172</v>
      </c>
    </row>
    <row r="20" spans="1:3">
      <c r="A20" s="4" t="s">
        <v>2110</v>
      </c>
      <c r="B20" s="5" t="n">
        <v>0</v>
      </c>
    </row>
    <row r="21" spans="1:3">
      <c r="A21" s="4" t="s">
        <v>2129</v>
      </c>
      <c r="B21" s="5" t="n">
        <v>-6286</v>
      </c>
      <c r="C21" s="5" t="n">
        <v>-6172</v>
      </c>
    </row>
    <row r="22" spans="1:3">
      <c r="A22" s="4" t="s">
        <v>2134</v>
      </c>
    </row>
    <row r="23" spans="1:3">
      <c r="A23" s="3" t="s">
        <v>2126</v>
      </c>
    </row>
    <row r="24" spans="1:3">
      <c r="A24" s="4" t="s">
        <v>2131</v>
      </c>
      <c r="C24" s="5" t="n">
        <v>-20129</v>
      </c>
    </row>
    <row r="25" spans="1:3">
      <c r="A25" s="4" t="s">
        <v>2127</v>
      </c>
      <c r="C25" s="5" t="n">
        <v>-117</v>
      </c>
    </row>
    <row r="26" spans="1:3">
      <c r="A26" s="4" t="s">
        <v>2128</v>
      </c>
      <c r="C26" s="5" t="n">
        <v>-79</v>
      </c>
    </row>
    <row r="27" spans="1:3">
      <c r="A27" s="4" t="s">
        <v>2129</v>
      </c>
      <c r="C27" s="5" t="n">
        <v>-20325</v>
      </c>
    </row>
    <row r="28" spans="1:3">
      <c r="A28" s="4" t="s">
        <v>2135</v>
      </c>
    </row>
    <row r="29" spans="1:3">
      <c r="A29" s="3" t="s">
        <v>2126</v>
      </c>
    </row>
    <row r="30" spans="1:3">
      <c r="A30" s="4" t="s">
        <v>2131</v>
      </c>
      <c r="B30" s="5" t="n">
        <v>-13338</v>
      </c>
      <c r="C30" s="5" t="n">
        <v>-20129</v>
      </c>
    </row>
    <row r="31" spans="1:3">
      <c r="A31" s="4" t="s">
        <v>2127</v>
      </c>
      <c r="B31" s="5" t="n">
        <v>-58</v>
      </c>
      <c r="C31" s="5" t="n">
        <v>-117</v>
      </c>
    </row>
    <row r="32" spans="1:3">
      <c r="A32" s="4" t="s">
        <v>2128</v>
      </c>
      <c r="B32" s="5" t="n">
        <v>-149</v>
      </c>
      <c r="C32" s="5" t="n">
        <v>-79</v>
      </c>
    </row>
    <row r="33" spans="1:3">
      <c r="A33" s="4" t="s">
        <v>2132</v>
      </c>
      <c r="B33" s="5" t="n">
        <v>-6286</v>
      </c>
      <c r="C33" s="5" t="n">
        <v>-6172</v>
      </c>
    </row>
    <row r="34" spans="1:3">
      <c r="A34" s="4" t="s">
        <v>2110</v>
      </c>
      <c r="B34" s="5" t="n">
        <v>-167</v>
      </c>
    </row>
    <row r="35" spans="1:3">
      <c r="A35" s="4" t="s">
        <v>2129</v>
      </c>
      <c r="B35" s="5" t="n">
        <v>-19998</v>
      </c>
      <c r="C35" s="5" t="n">
        <v>-26497</v>
      </c>
    </row>
    <row r="36" spans="1:3">
      <c r="A36" s="4" t="s">
        <v>2136</v>
      </c>
    </row>
    <row r="37" spans="1:3">
      <c r="A37" s="3" t="s">
        <v>2126</v>
      </c>
    </row>
    <row r="38" spans="1:3">
      <c r="A38" s="4" t="s">
        <v>2131</v>
      </c>
      <c r="B38" s="5" t="n">
        <v>-699</v>
      </c>
      <c r="C38" s="5" t="n">
        <v>-841</v>
      </c>
    </row>
    <row r="39" spans="1:3">
      <c r="A39" s="4" t="s">
        <v>2127</v>
      </c>
      <c r="B39" s="5" t="n">
        <v>-1365</v>
      </c>
      <c r="C39" s="5" t="n">
        <v>-1148</v>
      </c>
    </row>
    <row r="40" spans="1:3">
      <c r="A40" s="4" t="s">
        <v>2128</v>
      </c>
      <c r="B40" s="5" t="n">
        <v>-789</v>
      </c>
      <c r="C40" s="5" t="n">
        <v>-902</v>
      </c>
    </row>
    <row r="41" spans="1:3">
      <c r="A41" s="4" t="s">
        <v>2132</v>
      </c>
      <c r="B41" s="5" t="n">
        <v>0</v>
      </c>
    </row>
    <row r="42" spans="1:3">
      <c r="A42" s="4" t="s">
        <v>2110</v>
      </c>
      <c r="B42" s="5" t="n">
        <v>-53</v>
      </c>
    </row>
    <row r="43" spans="1:3">
      <c r="A43" s="4" t="s">
        <v>2129</v>
      </c>
      <c r="B43" s="5" t="n">
        <v>-2906</v>
      </c>
      <c r="C43" s="6" t="n">
        <v>-2891</v>
      </c>
    </row>
    <row r="44" spans="1:3">
      <c r="A44" s="4" t="s">
        <v>2137</v>
      </c>
    </row>
    <row r="45" spans="1:3">
      <c r="A45" s="3" t="s">
        <v>2126</v>
      </c>
    </row>
    <row r="46" spans="1:3">
      <c r="A46" s="4" t="s">
        <v>2131</v>
      </c>
      <c r="B46" s="5" t="n">
        <v>-13338</v>
      </c>
    </row>
    <row r="47" spans="1:3">
      <c r="A47" s="4" t="s">
        <v>2127</v>
      </c>
      <c r="B47" s="5" t="n">
        <v>-58</v>
      </c>
    </row>
    <row r="48" spans="1:3">
      <c r="A48" s="4" t="s">
        <v>2128</v>
      </c>
      <c r="B48" s="5" t="n">
        <v>-149</v>
      </c>
    </row>
    <row r="49" spans="1:3">
      <c r="A49" s="4" t="s">
        <v>2132</v>
      </c>
      <c r="B49" s="5" t="n">
        <v>0</v>
      </c>
    </row>
    <row r="50" spans="1:3">
      <c r="A50" s="4" t="s">
        <v>2110</v>
      </c>
      <c r="B50" s="5" t="n">
        <v>-167</v>
      </c>
    </row>
    <row r="51" spans="1:3">
      <c r="A51" s="4" t="s">
        <v>2129</v>
      </c>
      <c r="B51" s="6" t="n">
        <v>-13712</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8</v>
      </c>
      <c r="B1" s="2" t="s">
        <v>31</v>
      </c>
      <c r="C1" s="2" t="s">
        <v>32</v>
      </c>
    </row>
    <row r="2" spans="1:3">
      <c r="A2" s="3" t="s">
        <v>2139</v>
      </c>
    </row>
    <row r="3" spans="1:3">
      <c r="A3" s="4" t="s">
        <v>2140</v>
      </c>
      <c r="B3" s="6" t="n">
        <v>257</v>
      </c>
      <c r="C3" s="6" t="n">
        <v>76</v>
      </c>
    </row>
    <row r="4" spans="1:3">
      <c r="A4" s="4" t="s">
        <v>2141</v>
      </c>
      <c r="B4" s="5" t="n">
        <v>-128</v>
      </c>
      <c r="C4" s="5" t="n">
        <v>-74</v>
      </c>
    </row>
    <row r="5" spans="1:3">
      <c r="A5" s="4" t="s">
        <v>1978</v>
      </c>
    </row>
    <row r="6" spans="1:3">
      <c r="A6" s="3" t="s">
        <v>2139</v>
      </c>
    </row>
    <row r="7" spans="1:3">
      <c r="A7" s="4" t="s">
        <v>2140</v>
      </c>
      <c r="B7" s="5" t="n">
        <v>69</v>
      </c>
      <c r="C7" s="5" t="n">
        <v>5</v>
      </c>
    </row>
    <row r="8" spans="1:3">
      <c r="A8" s="4" t="s">
        <v>2142</v>
      </c>
    </row>
    <row r="9" spans="1:3">
      <c r="A9" s="3" t="s">
        <v>2139</v>
      </c>
    </row>
    <row r="10" spans="1:3">
      <c r="A10" s="4" t="s">
        <v>2143</v>
      </c>
      <c r="B10" s="5" t="n">
        <v>0</v>
      </c>
    </row>
    <row r="11" spans="1:3">
      <c r="A11" s="4" t="s">
        <v>2144</v>
      </c>
    </row>
    <row r="12" spans="1:3">
      <c r="A12" s="3" t="s">
        <v>2139</v>
      </c>
    </row>
    <row r="13" spans="1:3">
      <c r="A13" s="4" t="s">
        <v>2140</v>
      </c>
      <c r="B13" s="5" t="n">
        <v>1</v>
      </c>
    </row>
    <row r="14" spans="1:3">
      <c r="A14" s="4" t="s">
        <v>2145</v>
      </c>
    </row>
    <row r="15" spans="1:3">
      <c r="A15" s="3" t="s">
        <v>2139</v>
      </c>
    </row>
    <row r="16" spans="1:3">
      <c r="A16" s="4" t="s">
        <v>2140</v>
      </c>
      <c r="B16" s="5" t="n">
        <v>4</v>
      </c>
      <c r="C16" s="5" t="n">
        <v>5</v>
      </c>
    </row>
    <row r="17" spans="1:3">
      <c r="A17" s="4" t="s">
        <v>2146</v>
      </c>
    </row>
    <row r="18" spans="1:3">
      <c r="A18" s="3" t="s">
        <v>2139</v>
      </c>
    </row>
    <row r="19" spans="1:3">
      <c r="A19" s="4" t="s">
        <v>2143</v>
      </c>
      <c r="B19" s="5" t="n">
        <v>64</v>
      </c>
    </row>
    <row r="20" spans="1:3">
      <c r="A20" s="4" t="s">
        <v>2147</v>
      </c>
    </row>
    <row r="21" spans="1:3">
      <c r="A21" s="3" t="s">
        <v>2139</v>
      </c>
    </row>
    <row r="22" spans="1:3">
      <c r="A22" s="4" t="s">
        <v>2140</v>
      </c>
      <c r="B22" s="5" t="n">
        <v>188</v>
      </c>
      <c r="C22" s="5" t="n">
        <v>71</v>
      </c>
    </row>
    <row r="23" spans="1:3">
      <c r="A23" s="4" t="s">
        <v>2148</v>
      </c>
    </row>
    <row r="24" spans="1:3">
      <c r="A24" s="3" t="s">
        <v>2139</v>
      </c>
    </row>
    <row r="25" spans="1:3">
      <c r="A25" s="4" t="s">
        <v>2140</v>
      </c>
      <c r="B25" s="5" t="n">
        <v>82</v>
      </c>
      <c r="C25" s="5" t="n">
        <v>62</v>
      </c>
    </row>
    <row r="26" spans="1:3">
      <c r="A26" s="4" t="s">
        <v>2149</v>
      </c>
    </row>
    <row r="27" spans="1:3">
      <c r="A27" s="3" t="s">
        <v>2139</v>
      </c>
    </row>
    <row r="28" spans="1:3">
      <c r="A28" s="4" t="s">
        <v>2143</v>
      </c>
      <c r="B28" s="5" t="n">
        <v>4</v>
      </c>
      <c r="C28" s="5" t="n">
        <v>8</v>
      </c>
    </row>
    <row r="29" spans="1:3">
      <c r="A29" s="4" t="s">
        <v>2140</v>
      </c>
      <c r="B29" s="5" t="n">
        <v>102</v>
      </c>
      <c r="C29" s="5" t="n">
        <v>1</v>
      </c>
    </row>
    <row r="30" spans="1:3">
      <c r="A30" s="4" t="s">
        <v>2150</v>
      </c>
    </row>
    <row r="31" spans="1:3">
      <c r="A31" s="3" t="s">
        <v>2139</v>
      </c>
    </row>
    <row r="32" spans="1:3">
      <c r="A32" s="4" t="s">
        <v>2151</v>
      </c>
      <c r="B32" s="5" t="n">
        <v>-105</v>
      </c>
      <c r="C32" s="5" t="n">
        <v>-26</v>
      </c>
    </row>
    <row r="33" spans="1:3">
      <c r="A33" s="4" t="s">
        <v>2152</v>
      </c>
    </row>
    <row r="34" spans="1:3">
      <c r="A34" s="3" t="s">
        <v>2139</v>
      </c>
    </row>
    <row r="35" spans="1:3">
      <c r="A35" s="4" t="s">
        <v>2153</v>
      </c>
      <c r="B35" s="5" t="n">
        <v>-1</v>
      </c>
    </row>
    <row r="36" spans="1:3">
      <c r="A36" s="4" t="s">
        <v>2154</v>
      </c>
    </row>
    <row r="37" spans="1:3">
      <c r="A37" s="3" t="s">
        <v>2139</v>
      </c>
    </row>
    <row r="38" spans="1:3">
      <c r="A38" s="4" t="s">
        <v>2151</v>
      </c>
      <c r="B38" s="5" t="n">
        <v>-56</v>
      </c>
      <c r="C38" s="5" t="n">
        <v>-1</v>
      </c>
    </row>
    <row r="39" spans="1:3">
      <c r="A39" s="4" t="s">
        <v>2155</v>
      </c>
    </row>
    <row r="40" spans="1:3">
      <c r="A40" s="3" t="s">
        <v>2139</v>
      </c>
    </row>
    <row r="41" spans="1:3">
      <c r="A41" s="4" t="s">
        <v>2153</v>
      </c>
      <c r="B41" s="5" t="n">
        <v>0</v>
      </c>
    </row>
    <row r="42" spans="1:3">
      <c r="A42" s="4" t="s">
        <v>2156</v>
      </c>
    </row>
    <row r="43" spans="1:3">
      <c r="A43" s="3" t="s">
        <v>2139</v>
      </c>
    </row>
    <row r="44" spans="1:3">
      <c r="A44" s="4" t="s">
        <v>2151</v>
      </c>
      <c r="B44" s="5" t="n">
        <v>-48</v>
      </c>
      <c r="C44" s="5" t="n">
        <v>-25</v>
      </c>
    </row>
    <row r="45" spans="1:3">
      <c r="A45" s="4" t="s">
        <v>2157</v>
      </c>
    </row>
    <row r="46" spans="1:3">
      <c r="A46" s="3" t="s">
        <v>2139</v>
      </c>
    </row>
    <row r="47" spans="1:3">
      <c r="A47" s="4" t="s">
        <v>2151</v>
      </c>
      <c r="B47" s="5" t="n">
        <v>-23</v>
      </c>
      <c r="C47" s="5" t="n">
        <v>-48</v>
      </c>
    </row>
    <row r="48" spans="1:3">
      <c r="A48" s="4" t="s">
        <v>2158</v>
      </c>
    </row>
    <row r="49" spans="1:3">
      <c r="A49" s="3" t="s">
        <v>2139</v>
      </c>
    </row>
    <row r="50" spans="1:3">
      <c r="A50" s="4" t="s">
        <v>2151</v>
      </c>
      <c r="B50" s="5" t="n">
        <v>-23</v>
      </c>
      <c r="C50" s="5" t="n">
        <v>-47</v>
      </c>
    </row>
    <row r="51" spans="1:3">
      <c r="A51" s="4" t="s">
        <v>2159</v>
      </c>
    </row>
    <row r="52" spans="1:3">
      <c r="A52" s="3" t="s">
        <v>2139</v>
      </c>
    </row>
    <row r="53" spans="1:3">
      <c r="A53" s="4" t="s">
        <v>2153</v>
      </c>
      <c r="B53" s="5" t="n">
        <v>0</v>
      </c>
    </row>
    <row r="54" spans="1:3">
      <c r="A54" s="4" t="s">
        <v>2151</v>
      </c>
      <c r="B54" s="6" t="n">
        <v>0</v>
      </c>
      <c r="C54" s="6" t="n">
        <v>-1</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0</v>
      </c>
      <c r="B1" s="2" t="s">
        <v>31</v>
      </c>
      <c r="C1" s="2" t="s">
        <v>32</v>
      </c>
    </row>
    <row r="2" spans="1:3">
      <c r="A2" s="4" t="s">
        <v>2161</v>
      </c>
    </row>
    <row r="3" spans="1:3">
      <c r="A3" s="3" t="s">
        <v>2139</v>
      </c>
    </row>
    <row r="4" spans="1:3">
      <c r="A4" s="4" t="s">
        <v>2162</v>
      </c>
      <c r="B4" s="5" t="n">
        <v>1809000000</v>
      </c>
    </row>
    <row r="5" spans="1:3">
      <c r="A5" s="4" t="s">
        <v>2163</v>
      </c>
    </row>
    <row r="6" spans="1:3">
      <c r="A6" s="3" t="s">
        <v>2139</v>
      </c>
    </row>
    <row r="7" spans="1:3">
      <c r="A7" s="4" t="s">
        <v>2162</v>
      </c>
      <c r="B7" s="5" t="n">
        <v>7316000000</v>
      </c>
    </row>
    <row r="8" spans="1:3">
      <c r="A8" s="4" t="s">
        <v>2164</v>
      </c>
    </row>
    <row r="9" spans="1:3">
      <c r="A9" s="3" t="s">
        <v>2139</v>
      </c>
    </row>
    <row r="10" spans="1:3">
      <c r="A10" s="4" t="s">
        <v>2162</v>
      </c>
      <c r="B10" s="5" t="n">
        <v>1266000000</v>
      </c>
      <c r="C10" s="5" t="n">
        <v>0</v>
      </c>
    </row>
    <row r="11" spans="1:3">
      <c r="A11" s="4" t="s">
        <v>2165</v>
      </c>
    </row>
    <row r="12" spans="1:3">
      <c r="A12" s="3" t="s">
        <v>2139</v>
      </c>
    </row>
    <row r="13" spans="1:3">
      <c r="A13" s="4" t="s">
        <v>2162</v>
      </c>
      <c r="B13" s="5" t="n">
        <v>1809000000</v>
      </c>
      <c r="C13" s="5" t="n">
        <v>38000000</v>
      </c>
    </row>
    <row r="14" spans="1:3">
      <c r="A14" s="4" t="s">
        <v>2166</v>
      </c>
    </row>
    <row r="15" spans="1:3">
      <c r="A15" s="3" t="s">
        <v>2139</v>
      </c>
    </row>
    <row r="16" spans="1:3">
      <c r="A16" s="4" t="s">
        <v>2162</v>
      </c>
      <c r="B16" s="5" t="n">
        <v>7316000000</v>
      </c>
      <c r="C16" s="5" t="n">
        <v>6333000000</v>
      </c>
    </row>
    <row r="17" spans="1:3">
      <c r="A17" s="4" t="s">
        <v>2167</v>
      </c>
    </row>
    <row r="18" spans="1:3">
      <c r="A18" s="3" t="s">
        <v>2139</v>
      </c>
    </row>
    <row r="19" spans="1:3">
      <c r="A19" s="4" t="s">
        <v>2162</v>
      </c>
      <c r="B19" s="5" t="n">
        <v>1575000000</v>
      </c>
      <c r="C19" s="5" t="n">
        <v>0</v>
      </c>
    </row>
    <row r="20" spans="1:3">
      <c r="A20" s="4" t="s">
        <v>2148</v>
      </c>
    </row>
    <row r="21" spans="1:3">
      <c r="A21" s="3" t="s">
        <v>2139</v>
      </c>
    </row>
    <row r="22" spans="1:3">
      <c r="A22" s="4" t="s">
        <v>2162</v>
      </c>
      <c r="B22" s="5" t="n">
        <v>18537000000</v>
      </c>
      <c r="C22" s="5" t="n">
        <v>14449000000</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2168</v>
      </c>
      <c r="B1" s="2" t="s">
        <v>1</v>
      </c>
    </row>
    <row r="2" spans="1:2">
      <c r="B2" s="2" t="s">
        <v>609</v>
      </c>
    </row>
    <row r="3" spans="1:2">
      <c r="A3" s="4" t="s">
        <v>2169</v>
      </c>
    </row>
    <row r="4" spans="1:2">
      <c r="A4" s="3" t="s">
        <v>2170</v>
      </c>
    </row>
    <row r="5" spans="1:2">
      <c r="A5" s="4" t="s">
        <v>2171</v>
      </c>
      <c r="B5" s="5" t="n">
        <v>1809000000</v>
      </c>
    </row>
    <row r="6" spans="1:2">
      <c r="A6" s="4" t="s">
        <v>2172</v>
      </c>
      <c r="B6" s="6" t="n">
        <v>-55</v>
      </c>
    </row>
    <row r="7" spans="1:2">
      <c r="A7" s="4" t="s">
        <v>2173</v>
      </c>
    </row>
    <row r="8" spans="1:2">
      <c r="A8" s="3" t="s">
        <v>2170</v>
      </c>
    </row>
    <row r="9" spans="1:2">
      <c r="A9" s="4" t="s">
        <v>2174</v>
      </c>
      <c r="B9" s="5" t="n">
        <v>0</v>
      </c>
    </row>
    <row r="10" spans="1:2">
      <c r="A10" s="4" t="s">
        <v>2175</v>
      </c>
      <c r="B10" s="4" t="s">
        <v>2176</v>
      </c>
    </row>
    <row r="11" spans="1:2">
      <c r="A11" s="4" t="s">
        <v>2171</v>
      </c>
      <c r="B11" s="5" t="n">
        <v>0</v>
      </c>
    </row>
    <row r="12" spans="1:2">
      <c r="A12" s="4" t="s">
        <v>2172</v>
      </c>
      <c r="B12" s="6" t="n">
        <v>0</v>
      </c>
    </row>
    <row r="13" spans="1:2">
      <c r="A13" s="4" t="s">
        <v>2177</v>
      </c>
    </row>
    <row r="14" spans="1:2">
      <c r="A14" s="3" t="s">
        <v>2170</v>
      </c>
    </row>
    <row r="15" spans="1:2">
      <c r="A15" s="4" t="s">
        <v>2174</v>
      </c>
      <c r="B15" s="9" t="n">
        <v>1.13</v>
      </c>
    </row>
    <row r="16" spans="1:2">
      <c r="A16" s="4" t="s">
        <v>2175</v>
      </c>
      <c r="B16" s="4" t="s">
        <v>2178</v>
      </c>
    </row>
    <row r="17" spans="1:2">
      <c r="A17" s="4" t="s">
        <v>2171</v>
      </c>
      <c r="B17" s="5" t="n">
        <v>26000000</v>
      </c>
    </row>
    <row r="18" spans="1:2">
      <c r="A18" s="4" t="s">
        <v>2172</v>
      </c>
      <c r="B18" s="6" t="n">
        <v>1</v>
      </c>
    </row>
    <row r="19" spans="1:2">
      <c r="A19" s="4" t="s">
        <v>2179</v>
      </c>
    </row>
    <row r="20" spans="1:2">
      <c r="A20" s="3" t="s">
        <v>2170</v>
      </c>
    </row>
    <row r="21" spans="1:2">
      <c r="A21" s="4" t="s">
        <v>2174</v>
      </c>
      <c r="B21" s="5" t="n">
        <v>0</v>
      </c>
    </row>
    <row r="22" spans="1:2">
      <c r="A22" s="4" t="s">
        <v>2175</v>
      </c>
      <c r="B22" s="4" t="s">
        <v>2176</v>
      </c>
    </row>
    <row r="23" spans="1:2">
      <c r="A23" s="4" t="s">
        <v>2171</v>
      </c>
      <c r="B23" s="5" t="n">
        <v>0</v>
      </c>
    </row>
    <row r="24" spans="1:2">
      <c r="A24" s="4" t="s">
        <v>2172</v>
      </c>
      <c r="B24" s="6" t="n">
        <v>0</v>
      </c>
    </row>
    <row r="25" spans="1:2">
      <c r="A25" s="4" t="s">
        <v>2180</v>
      </c>
    </row>
    <row r="26" spans="1:2">
      <c r="A26" s="3" t="s">
        <v>2170</v>
      </c>
    </row>
    <row r="27" spans="1:2">
      <c r="A27" s="4" t="s">
        <v>2174</v>
      </c>
      <c r="B27" s="5" t="n">
        <v>0</v>
      </c>
    </row>
    <row r="28" spans="1:2">
      <c r="A28" s="4" t="s">
        <v>2175</v>
      </c>
      <c r="B28" s="4" t="s">
        <v>2176</v>
      </c>
    </row>
    <row r="29" spans="1:2">
      <c r="A29" s="4" t="s">
        <v>2171</v>
      </c>
      <c r="B29" s="5" t="n">
        <v>0</v>
      </c>
    </row>
    <row r="30" spans="1:2">
      <c r="A30" s="4" t="s">
        <v>2172</v>
      </c>
      <c r="B30" s="6" t="n">
        <v>0</v>
      </c>
    </row>
    <row r="31" spans="1:2">
      <c r="A31" s="4" t="s">
        <v>2181</v>
      </c>
    </row>
    <row r="32" spans="1:2">
      <c r="A32" s="3" t="s">
        <v>2170</v>
      </c>
    </row>
    <row r="33" spans="1:2">
      <c r="A33" s="4" t="s">
        <v>2174</v>
      </c>
      <c r="B33" s="5" t="n">
        <v>0</v>
      </c>
    </row>
    <row r="34" spans="1:2">
      <c r="A34" s="4" t="s">
        <v>2175</v>
      </c>
      <c r="B34" s="4" t="s">
        <v>2176</v>
      </c>
    </row>
    <row r="35" spans="1:2">
      <c r="A35" s="4" t="s">
        <v>2171</v>
      </c>
      <c r="B35" s="5" t="n">
        <v>0</v>
      </c>
    </row>
    <row r="36" spans="1:2">
      <c r="A36" s="4" t="s">
        <v>2172</v>
      </c>
      <c r="B36" s="6" t="n">
        <v>0</v>
      </c>
    </row>
    <row r="37" spans="1:2">
      <c r="A37" s="4" t="s">
        <v>2182</v>
      </c>
    </row>
    <row r="38" spans="1:2">
      <c r="A38" s="3" t="s">
        <v>2170</v>
      </c>
    </row>
    <row r="39" spans="1:2">
      <c r="A39" s="4" t="s">
        <v>2174</v>
      </c>
      <c r="B39" s="9" t="n">
        <v>96.40000000000001</v>
      </c>
    </row>
    <row r="40" spans="1:2">
      <c r="A40" s="4" t="s">
        <v>2175</v>
      </c>
      <c r="B40" s="4" t="s">
        <v>2183</v>
      </c>
    </row>
    <row r="41" spans="1:2">
      <c r="A41" s="4" t="s">
        <v>2171</v>
      </c>
      <c r="B41" s="5" t="n">
        <v>1783000000</v>
      </c>
    </row>
    <row r="42" spans="1:2">
      <c r="A42" s="4" t="s">
        <v>2172</v>
      </c>
      <c r="B42" s="6" t="n">
        <v>-56</v>
      </c>
    </row>
    <row r="43" spans="1:2">
      <c r="A43" s="4" t="s">
        <v>2184</v>
      </c>
    </row>
    <row r="44" spans="1:2">
      <c r="A44" s="3" t="s">
        <v>2170</v>
      </c>
    </row>
    <row r="45" spans="1:2">
      <c r="A45" s="4" t="s">
        <v>2185</v>
      </c>
      <c r="B45" s="5" t="n">
        <v>56</v>
      </c>
    </row>
    <row r="46" spans="1:2">
      <c r="A46" s="4" t="s">
        <v>2186</v>
      </c>
      <c r="B46" s="5" t="n">
        <v>-49</v>
      </c>
    </row>
    <row r="47" spans="1:2">
      <c r="A47" s="4" t="s">
        <v>2187</v>
      </c>
    </row>
    <row r="48" spans="1:2">
      <c r="A48" s="3" t="s">
        <v>2170</v>
      </c>
    </row>
    <row r="49" spans="1:2">
      <c r="A49" s="4" t="s">
        <v>2185</v>
      </c>
      <c r="B49" s="5" t="n">
        <v>-1</v>
      </c>
    </row>
    <row r="50" spans="1:2">
      <c r="A50" s="4" t="s">
        <v>2186</v>
      </c>
      <c r="B50" s="6" t="n">
        <v>1</v>
      </c>
    </row>
    <row r="51" spans="1:2">
      <c r="A51" s="4" t="s">
        <v>2188</v>
      </c>
    </row>
    <row r="52" spans="1:2">
      <c r="A52" s="3" t="s">
        <v>2170</v>
      </c>
    </row>
    <row r="53" spans="1:2">
      <c r="A53" s="4" t="s">
        <v>2171</v>
      </c>
      <c r="B53" s="5" t="n">
        <v>7316000000</v>
      </c>
    </row>
    <row r="54" spans="1:2">
      <c r="A54" s="4" t="s">
        <v>2172</v>
      </c>
      <c r="B54" s="6" t="n">
        <v>-44</v>
      </c>
    </row>
    <row r="55" spans="1:2">
      <c r="A55" s="4" t="s">
        <v>2189</v>
      </c>
    </row>
    <row r="56" spans="1:2">
      <c r="A56" s="3" t="s">
        <v>2170</v>
      </c>
    </row>
    <row r="57" spans="1:2">
      <c r="A57" s="4" t="s">
        <v>2174</v>
      </c>
      <c r="B57" s="9" t="n">
        <v>1.11</v>
      </c>
    </row>
    <row r="58" spans="1:2">
      <c r="A58" s="4" t="s">
        <v>2175</v>
      </c>
      <c r="B58" s="4" t="s">
        <v>2178</v>
      </c>
    </row>
    <row r="59" spans="1:2">
      <c r="A59" s="4" t="s">
        <v>2171</v>
      </c>
      <c r="B59" s="5" t="n">
        <v>6933000000</v>
      </c>
    </row>
    <row r="60" spans="1:2">
      <c r="A60" s="4" t="s">
        <v>2172</v>
      </c>
      <c r="B60" s="6" t="n">
        <v>-40</v>
      </c>
    </row>
    <row r="61" spans="1:2">
      <c r="A61" s="4" t="s">
        <v>2190</v>
      </c>
    </row>
    <row r="62" spans="1:2">
      <c r="A62" s="3" t="s">
        <v>2170</v>
      </c>
    </row>
    <row r="63" spans="1:2">
      <c r="A63" s="4" t="s">
        <v>2174</v>
      </c>
      <c r="B63" s="5" t="n">
        <v>0</v>
      </c>
    </row>
    <row r="64" spans="1:2">
      <c r="A64" s="4" t="s">
        <v>2175</v>
      </c>
      <c r="B64" s="4" t="s">
        <v>2176</v>
      </c>
    </row>
    <row r="65" spans="1:2">
      <c r="A65" s="4" t="s">
        <v>2171</v>
      </c>
      <c r="B65" s="5" t="n">
        <v>0</v>
      </c>
    </row>
    <row r="66" spans="1:2">
      <c r="A66" s="4" t="s">
        <v>2172</v>
      </c>
      <c r="B66" s="6" t="n">
        <v>0</v>
      </c>
    </row>
    <row r="67" spans="1:2">
      <c r="A67" s="4" t="s">
        <v>2191</v>
      </c>
    </row>
    <row r="68" spans="1:2">
      <c r="A68" s="3" t="s">
        <v>2170</v>
      </c>
    </row>
    <row r="69" spans="1:2">
      <c r="A69" s="4" t="s">
        <v>2174</v>
      </c>
      <c r="B69" s="9" t="n">
        <v>1.11</v>
      </c>
    </row>
    <row r="70" spans="1:2">
      <c r="A70" s="4" t="s">
        <v>2175</v>
      </c>
      <c r="B70" s="4" t="s">
        <v>2178</v>
      </c>
    </row>
    <row r="71" spans="1:2">
      <c r="A71" s="4" t="s">
        <v>2171</v>
      </c>
      <c r="B71" s="5" t="n">
        <v>383000000</v>
      </c>
    </row>
    <row r="72" spans="1:2">
      <c r="A72" s="4" t="s">
        <v>2172</v>
      </c>
      <c r="B72" s="6" t="n">
        <v>-4</v>
      </c>
    </row>
    <row r="73" spans="1:2">
      <c r="A73" s="4" t="s">
        <v>2192</v>
      </c>
    </row>
    <row r="74" spans="1:2">
      <c r="A74" s="3" t="s">
        <v>2170</v>
      </c>
    </row>
    <row r="75" spans="1:2">
      <c r="A75" s="4" t="s">
        <v>2185</v>
      </c>
      <c r="B75" s="5" t="n">
        <v>50</v>
      </c>
    </row>
    <row r="76" spans="1:2">
      <c r="A76" s="4" t="s">
        <v>2186</v>
      </c>
      <c r="B76" s="6" t="n">
        <v>286</v>
      </c>
    </row>
  </sheetData>
  <mergeCells count="1">
    <mergeCell ref="A1:A2"/>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4"/>
  </cols>
  <sheetData>
    <row r="1" spans="1:2">
      <c r="A1" s="1" t="s">
        <v>2193</v>
      </c>
      <c r="B1" s="2" t="s">
        <v>1</v>
      </c>
    </row>
    <row r="2" spans="1:2">
      <c r="B2" s="2" t="s">
        <v>609</v>
      </c>
    </row>
    <row r="3" spans="1:2">
      <c r="A3" s="4" t="s">
        <v>2194</v>
      </c>
    </row>
    <row r="4" spans="1:2">
      <c r="A4" s="3" t="s">
        <v>2170</v>
      </c>
    </row>
    <row r="5" spans="1:2">
      <c r="A5" s="4" t="s">
        <v>2195</v>
      </c>
      <c r="B5" s="6" t="n">
        <v>-3</v>
      </c>
    </row>
    <row r="6" spans="1:2">
      <c r="A6" s="4" t="s">
        <v>2196</v>
      </c>
      <c r="B6" s="6" t="n">
        <v>0</v>
      </c>
    </row>
    <row r="7" spans="1:2">
      <c r="A7" s="4" t="s">
        <v>2197</v>
      </c>
      <c r="B7" s="4" t="s">
        <v>2198</v>
      </c>
    </row>
    <row r="8" spans="1:2">
      <c r="A8" s="4" t="s">
        <v>2199</v>
      </c>
      <c r="B8" s="6" t="n">
        <v>0</v>
      </c>
    </row>
    <row r="9" spans="1:2">
      <c r="A9" s="4" t="s">
        <v>2200</v>
      </c>
      <c r="B9" s="6" t="n">
        <v>-2</v>
      </c>
    </row>
    <row r="10" spans="1:2">
      <c r="A10" s="4" t="s">
        <v>2201</v>
      </c>
      <c r="B10" s="4" t="s">
        <v>2198</v>
      </c>
    </row>
    <row r="11" spans="1:2">
      <c r="A11" s="4" t="s">
        <v>2202</v>
      </c>
    </row>
    <row r="12" spans="1:2">
      <c r="A12" s="3" t="s">
        <v>2170</v>
      </c>
    </row>
    <row r="13" spans="1:2">
      <c r="A13" s="4" t="s">
        <v>2195</v>
      </c>
      <c r="B13" s="6" t="n">
        <v>15</v>
      </c>
    </row>
    <row r="14" spans="1:2">
      <c r="A14" s="4" t="s">
        <v>2196</v>
      </c>
      <c r="B14" s="6" t="n">
        <v>0</v>
      </c>
    </row>
    <row r="15" spans="1:2">
      <c r="A15" s="4" t="s">
        <v>2197</v>
      </c>
      <c r="B15" s="4" t="s">
        <v>2198</v>
      </c>
    </row>
    <row r="16" spans="1:2">
      <c r="A16" s="4" t="s">
        <v>2199</v>
      </c>
      <c r="B16" s="6" t="n">
        <v>0</v>
      </c>
    </row>
    <row r="17" spans="1:2">
      <c r="A17" s="4" t="s">
        <v>2200</v>
      </c>
      <c r="B17" s="6" t="n">
        <v>3</v>
      </c>
    </row>
    <row r="18" spans="1:2">
      <c r="A18" s="4" t="s">
        <v>2201</v>
      </c>
      <c r="B18" s="4" t="s">
        <v>2198</v>
      </c>
    </row>
    <row r="19" spans="1:2">
      <c r="A19" s="4" t="s">
        <v>2203</v>
      </c>
    </row>
    <row r="20" spans="1:2">
      <c r="A20" s="3" t="s">
        <v>2170</v>
      </c>
    </row>
    <row r="21" spans="1:2">
      <c r="A21" s="4" t="s">
        <v>2195</v>
      </c>
      <c r="B21" s="6" t="n">
        <v>127</v>
      </c>
    </row>
    <row r="22" spans="1:2">
      <c r="A22" s="4" t="s">
        <v>2196</v>
      </c>
      <c r="B22" s="6" t="n">
        <v>0</v>
      </c>
    </row>
    <row r="23" spans="1:2">
      <c r="A23" s="4" t="s">
        <v>2197</v>
      </c>
      <c r="B23" s="4" t="s">
        <v>2204</v>
      </c>
    </row>
    <row r="24" spans="1:2">
      <c r="A24" s="4" t="s">
        <v>2199</v>
      </c>
      <c r="B24" s="6" t="n">
        <v>0</v>
      </c>
    </row>
    <row r="25" spans="1:2">
      <c r="A25" s="4" t="s">
        <v>2200</v>
      </c>
      <c r="B25" s="6" t="n">
        <v>-176</v>
      </c>
    </row>
    <row r="26" spans="1:2">
      <c r="A26" s="4" t="s">
        <v>2201</v>
      </c>
      <c r="B26" s="4" t="s">
        <v>2204</v>
      </c>
    </row>
    <row r="27" spans="1:2">
      <c r="A27" s="4" t="s">
        <v>2205</v>
      </c>
    </row>
    <row r="28" spans="1:2">
      <c r="A28" s="3" t="s">
        <v>2170</v>
      </c>
    </row>
    <row r="29" spans="1:2">
      <c r="A29" s="4" t="s">
        <v>2195</v>
      </c>
      <c r="B29" s="6" t="n">
        <v>1</v>
      </c>
    </row>
    <row r="30" spans="1:2">
      <c r="A30" s="4" t="s">
        <v>2196</v>
      </c>
      <c r="B30" s="6" t="n">
        <v>0</v>
      </c>
    </row>
    <row r="31" spans="1:2">
      <c r="A31" s="4" t="s">
        <v>2197</v>
      </c>
      <c r="B31" s="4" t="s">
        <v>2206</v>
      </c>
    </row>
    <row r="32" spans="1:2">
      <c r="A32" s="4" t="s">
        <v>2199</v>
      </c>
      <c r="B32" s="6" t="n">
        <v>0</v>
      </c>
    </row>
    <row r="33" spans="1:2">
      <c r="A33" s="4" t="s">
        <v>2200</v>
      </c>
      <c r="B33" s="6" t="n">
        <v>0</v>
      </c>
    </row>
    <row r="34" spans="1:2">
      <c r="A34" s="4" t="s">
        <v>2201</v>
      </c>
      <c r="B34" s="4" t="s">
        <v>2198</v>
      </c>
    </row>
    <row r="35" spans="1:2">
      <c r="A35" s="4" t="s">
        <v>2207</v>
      </c>
    </row>
    <row r="36" spans="1:2">
      <c r="A36" s="3" t="s">
        <v>2170</v>
      </c>
    </row>
    <row r="37" spans="1:2">
      <c r="A37" s="4" t="s">
        <v>2195</v>
      </c>
      <c r="B37" s="6" t="n">
        <v>286</v>
      </c>
    </row>
    <row r="38" spans="1:2">
      <c r="A38" s="4" t="s">
        <v>2196</v>
      </c>
      <c r="B38" s="6" t="n">
        <v>7</v>
      </c>
    </row>
    <row r="39" spans="1:2">
      <c r="A39" s="4" t="s">
        <v>2197</v>
      </c>
      <c r="B39" s="4" t="s">
        <v>2198</v>
      </c>
    </row>
    <row r="40" spans="1:2">
      <c r="A40" s="4" t="s">
        <v>2199</v>
      </c>
      <c r="B40" s="6" t="n">
        <v>0</v>
      </c>
    </row>
    <row r="41" spans="1:2">
      <c r="A41" s="4" t="s">
        <v>2200</v>
      </c>
      <c r="B41" s="6" t="n">
        <v>0</v>
      </c>
    </row>
    <row r="42" spans="1:2">
      <c r="A42" s="4" t="s">
        <v>2201</v>
      </c>
      <c r="B42" s="4" t="s">
        <v>2198</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208</v>
      </c>
      <c r="B1" s="2" t="s">
        <v>1</v>
      </c>
    </row>
    <row r="2" spans="1:2">
      <c r="B2" s="2" t="s">
        <v>609</v>
      </c>
    </row>
    <row r="3" spans="1:2">
      <c r="A3" s="4" t="s">
        <v>2209</v>
      </c>
    </row>
    <row r="4" spans="1:2">
      <c r="A4" s="3" t="s">
        <v>2170</v>
      </c>
    </row>
    <row r="5" spans="1:2">
      <c r="A5" s="4" t="s">
        <v>2210</v>
      </c>
      <c r="B5" s="6" t="n">
        <v>3</v>
      </c>
    </row>
    <row r="6" spans="1:2">
      <c r="A6" s="4" t="s">
        <v>2211</v>
      </c>
      <c r="B6" s="6" t="n">
        <v>-3</v>
      </c>
    </row>
    <row r="7" spans="1:2">
      <c r="A7" s="4" t="s">
        <v>1601</v>
      </c>
    </row>
    <row r="8" spans="1:2">
      <c r="A8" s="3" t="s">
        <v>2170</v>
      </c>
    </row>
    <row r="9" spans="1:2">
      <c r="A9" s="4" t="s">
        <v>2212</v>
      </c>
      <c r="B9" s="4" t="s">
        <v>1126</v>
      </c>
    </row>
    <row r="10" spans="1:2">
      <c r="A10" s="4" t="s">
        <v>2213</v>
      </c>
      <c r="B10" s="5" t="n">
        <v>0</v>
      </c>
    </row>
    <row r="11" spans="1:2">
      <c r="A11" s="4" t="s">
        <v>2214</v>
      </c>
      <c r="B11" s="6" t="n">
        <v>0</v>
      </c>
    </row>
    <row r="12" spans="1:2">
      <c r="A12" s="4" t="s">
        <v>2215</v>
      </c>
      <c r="B12" s="6" t="n">
        <v>0</v>
      </c>
    </row>
    <row r="13" spans="1:2">
      <c r="A13" s="4" t="s">
        <v>1602</v>
      </c>
    </row>
    <row r="14" spans="1:2">
      <c r="A14" s="3" t="s">
        <v>2170</v>
      </c>
    </row>
    <row r="15" spans="1:2">
      <c r="A15" s="4" t="s">
        <v>2212</v>
      </c>
      <c r="B15" s="4" t="s">
        <v>2216</v>
      </c>
    </row>
    <row r="16" spans="1:2">
      <c r="A16" s="4" t="s">
        <v>2213</v>
      </c>
      <c r="B16" s="5" t="n">
        <v>676000000</v>
      </c>
    </row>
    <row r="17" spans="1:2">
      <c r="A17" s="4" t="s">
        <v>2214</v>
      </c>
      <c r="B17" s="6" t="n">
        <v>0</v>
      </c>
    </row>
    <row r="18" spans="1:2">
      <c r="A18" s="4" t="s">
        <v>2215</v>
      </c>
      <c r="B18" s="6" t="n">
        <v>-1</v>
      </c>
    </row>
    <row r="19" spans="1:2">
      <c r="A19" s="4" t="s">
        <v>2217</v>
      </c>
    </row>
    <row r="20" spans="1:2">
      <c r="A20" s="3" t="s">
        <v>2170</v>
      </c>
    </row>
    <row r="21" spans="1:2">
      <c r="A21" s="4" t="s">
        <v>2212</v>
      </c>
      <c r="B21" s="4" t="s">
        <v>2218</v>
      </c>
    </row>
    <row r="22" spans="1:2">
      <c r="A22" s="4" t="s">
        <v>2213</v>
      </c>
      <c r="B22" s="5" t="n">
        <v>591000000</v>
      </c>
    </row>
    <row r="23" spans="1:2">
      <c r="A23" s="4" t="s">
        <v>2214</v>
      </c>
      <c r="B23" s="6" t="n">
        <v>0</v>
      </c>
    </row>
    <row r="24" spans="1:2">
      <c r="A24" s="4" t="s">
        <v>2215</v>
      </c>
      <c r="B24" s="6" t="n">
        <v>23</v>
      </c>
    </row>
    <row r="25" spans="1:2">
      <c r="A25" s="4" t="s">
        <v>1586</v>
      </c>
    </row>
    <row r="26" spans="1:2">
      <c r="A26" s="3" t="s">
        <v>2170</v>
      </c>
    </row>
    <row r="27" spans="1:2">
      <c r="A27" s="4" t="s">
        <v>2212</v>
      </c>
      <c r="B27" s="4" t="s">
        <v>1126</v>
      </c>
    </row>
    <row r="28" spans="1:2">
      <c r="A28" s="4" t="s">
        <v>2213</v>
      </c>
      <c r="B28" s="5" t="n">
        <v>0</v>
      </c>
    </row>
    <row r="29" spans="1:2">
      <c r="A29" s="4" t="s">
        <v>2214</v>
      </c>
      <c r="B29" s="6" t="n">
        <v>0</v>
      </c>
    </row>
    <row r="30" spans="1:2">
      <c r="A30" s="4" t="s">
        <v>2215</v>
      </c>
      <c r="B30"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31</v>
      </c>
    </row>
    <row r="3" spans="1:2">
      <c r="A3" s="3" t="s">
        <v>195</v>
      </c>
    </row>
    <row r="4" spans="1:2">
      <c r="A4" s="4" t="s">
        <v>80</v>
      </c>
      <c r="B4" s="4" t="s">
        <v>222</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9</v>
      </c>
      <c r="B1" s="2" t="s">
        <v>31</v>
      </c>
      <c r="C1" s="2" t="s">
        <v>32</v>
      </c>
    </row>
    <row r="2" spans="1:3">
      <c r="A2" s="4" t="s">
        <v>2220</v>
      </c>
    </row>
    <row r="3" spans="1:3">
      <c r="A3" s="3" t="s">
        <v>2221</v>
      </c>
    </row>
    <row r="4" spans="1:3">
      <c r="A4" s="4" t="s">
        <v>2222</v>
      </c>
      <c r="B4" s="6" t="n">
        <v>5568</v>
      </c>
      <c r="C4" s="6" t="n">
        <v>5191</v>
      </c>
    </row>
    <row r="5" spans="1:3">
      <c r="A5" s="4" t="s">
        <v>2223</v>
      </c>
      <c r="B5" s="5" t="n">
        <v>0</v>
      </c>
      <c r="C5" s="5" t="n">
        <v>-1</v>
      </c>
    </row>
    <row r="6" spans="1:3">
      <c r="A6" s="4" t="s">
        <v>2224</v>
      </c>
      <c r="B6" s="5" t="n">
        <v>5568</v>
      </c>
      <c r="C6" s="5" t="n">
        <v>5190</v>
      </c>
    </row>
    <row r="7" spans="1:3">
      <c r="A7" s="4" t="s">
        <v>2225</v>
      </c>
      <c r="B7" s="5" t="n">
        <v>-37</v>
      </c>
      <c r="C7" s="5" t="n">
        <v>-31</v>
      </c>
    </row>
    <row r="8" spans="1:3">
      <c r="A8" s="4" t="s">
        <v>2226</v>
      </c>
      <c r="B8" s="5" t="n">
        <v>5531</v>
      </c>
      <c r="C8" s="5" t="n">
        <v>5159</v>
      </c>
    </row>
    <row r="9" spans="1:3">
      <c r="A9" s="4" t="s">
        <v>2227</v>
      </c>
    </row>
    <row r="10" spans="1:3">
      <c r="A10" s="3" t="s">
        <v>2221</v>
      </c>
    </row>
    <row r="11" spans="1:3">
      <c r="A11" s="4" t="s">
        <v>2222</v>
      </c>
      <c r="B11" s="5" t="n">
        <v>257</v>
      </c>
      <c r="C11" s="5" t="n">
        <v>76</v>
      </c>
    </row>
    <row r="12" spans="1:3">
      <c r="A12" s="4" t="s">
        <v>2223</v>
      </c>
      <c r="B12" s="5" t="n">
        <v>0</v>
      </c>
    </row>
    <row r="13" spans="1:3">
      <c r="A13" s="4" t="s">
        <v>2224</v>
      </c>
      <c r="B13" s="5" t="n">
        <v>257</v>
      </c>
      <c r="C13" s="5" t="n">
        <v>76</v>
      </c>
    </row>
    <row r="14" spans="1:3">
      <c r="A14" s="4" t="s">
        <v>2225</v>
      </c>
      <c r="B14" s="5" t="n">
        <v>-62</v>
      </c>
      <c r="C14" s="5" t="n">
        <v>-64</v>
      </c>
    </row>
    <row r="15" spans="1:3">
      <c r="A15" s="4" t="s">
        <v>2226</v>
      </c>
      <c r="B15" s="5" t="n">
        <v>195</v>
      </c>
      <c r="C15" s="5" t="n">
        <v>12</v>
      </c>
    </row>
    <row r="16" spans="1:3">
      <c r="A16" s="4" t="s">
        <v>2228</v>
      </c>
    </row>
    <row r="17" spans="1:3">
      <c r="A17" s="3" t="s">
        <v>2221</v>
      </c>
    </row>
    <row r="18" spans="1:3">
      <c r="A18" s="4" t="s">
        <v>2222</v>
      </c>
      <c r="B18" s="5" t="n">
        <v>-13338</v>
      </c>
      <c r="C18" s="5" t="n">
        <v>-20130</v>
      </c>
    </row>
    <row r="19" spans="1:3">
      <c r="A19" s="4" t="s">
        <v>2223</v>
      </c>
      <c r="B19" s="5" t="n">
        <v>0</v>
      </c>
      <c r="C19" s="5" t="n">
        <v>1</v>
      </c>
    </row>
    <row r="20" spans="1:3">
      <c r="A20" s="4" t="s">
        <v>2224</v>
      </c>
      <c r="B20" s="5" t="n">
        <v>-13338</v>
      </c>
      <c r="C20" s="5" t="n">
        <v>-20129</v>
      </c>
    </row>
    <row r="21" spans="1:3">
      <c r="A21" s="4" t="s">
        <v>2225</v>
      </c>
      <c r="B21" s="5" t="n">
        <v>37</v>
      </c>
      <c r="C21" s="5" t="n">
        <v>31</v>
      </c>
    </row>
    <row r="22" spans="1:3">
      <c r="A22" s="4" t="s">
        <v>2226</v>
      </c>
      <c r="B22" s="5" t="n">
        <v>-13301</v>
      </c>
      <c r="C22" s="5" t="n">
        <v>-20098</v>
      </c>
    </row>
    <row r="23" spans="1:3">
      <c r="A23" s="4" t="s">
        <v>2229</v>
      </c>
    </row>
    <row r="24" spans="1:3">
      <c r="A24" s="3" t="s">
        <v>2221</v>
      </c>
    </row>
    <row r="25" spans="1:3">
      <c r="A25" s="4" t="s">
        <v>2222</v>
      </c>
      <c r="B25" s="5" t="n">
        <v>-128</v>
      </c>
      <c r="C25" s="5" t="n">
        <v>-74</v>
      </c>
    </row>
    <row r="26" spans="1:3">
      <c r="A26" s="4" t="s">
        <v>2223</v>
      </c>
      <c r="B26" s="5" t="n">
        <v>0</v>
      </c>
    </row>
    <row r="27" spans="1:3">
      <c r="A27" s="4" t="s">
        <v>2224</v>
      </c>
      <c r="B27" s="5" t="n">
        <v>-128</v>
      </c>
      <c r="C27" s="5" t="n">
        <v>-74</v>
      </c>
    </row>
    <row r="28" spans="1:3">
      <c r="A28" s="4" t="s">
        <v>2225</v>
      </c>
      <c r="B28" s="5" t="n">
        <v>62</v>
      </c>
      <c r="C28" s="5" t="n">
        <v>64</v>
      </c>
    </row>
    <row r="29" spans="1:3">
      <c r="A29" s="4" t="s">
        <v>2226</v>
      </c>
      <c r="B29" s="6" t="n">
        <v>-66</v>
      </c>
      <c r="C29" s="6" t="n">
        <v>-10</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0</v>
      </c>
      <c r="B1" s="2" t="s">
        <v>31</v>
      </c>
      <c r="C1" s="2" t="s">
        <v>32</v>
      </c>
    </row>
    <row r="2" spans="1:3">
      <c r="A2" s="3" t="s">
        <v>2231</v>
      </c>
    </row>
    <row r="3" spans="1:3">
      <c r="A3" s="4" t="s">
        <v>2232</v>
      </c>
      <c r="B3" s="6" t="n">
        <v>-25996</v>
      </c>
      <c r="C3" s="6" t="n">
        <v>-17023</v>
      </c>
    </row>
    <row r="4" spans="1:3">
      <c r="A4" s="4" t="s">
        <v>2233</v>
      </c>
      <c r="B4" s="5" t="n">
        <v>-25957</v>
      </c>
      <c r="C4" s="5" t="n">
        <v>-16974</v>
      </c>
    </row>
    <row r="5" spans="1:3">
      <c r="A5" s="4" t="s">
        <v>2234</v>
      </c>
      <c r="B5" s="5" t="n">
        <v>-39</v>
      </c>
      <c r="C5" s="5" t="n">
        <v>-49</v>
      </c>
    </row>
    <row r="6" spans="1:3">
      <c r="A6" s="4" t="s">
        <v>2235</v>
      </c>
    </row>
    <row r="7" spans="1:3">
      <c r="A7" s="3" t="s">
        <v>2231</v>
      </c>
    </row>
    <row r="8" spans="1:3">
      <c r="A8" s="4" t="s">
        <v>2232</v>
      </c>
      <c r="B8" s="5" t="n">
        <v>-5769</v>
      </c>
      <c r="C8" s="5" t="n">
        <v>-2802</v>
      </c>
    </row>
    <row r="9" spans="1:3">
      <c r="A9" s="4" t="s">
        <v>2236</v>
      </c>
    </row>
    <row r="10" spans="1:3">
      <c r="A10" s="3" t="s">
        <v>2231</v>
      </c>
    </row>
    <row r="11" spans="1:3">
      <c r="A11" s="4" t="s">
        <v>2232</v>
      </c>
      <c r="B11" s="5" t="n">
        <v>-1757</v>
      </c>
      <c r="C11" s="5" t="n">
        <v>-1340</v>
      </c>
    </row>
    <row r="12" spans="1:3">
      <c r="A12" s="4" t="s">
        <v>2237</v>
      </c>
    </row>
    <row r="13" spans="1:3">
      <c r="A13" s="3" t="s">
        <v>2231</v>
      </c>
    </row>
    <row r="14" spans="1:3">
      <c r="A14" s="4" t="s">
        <v>2232</v>
      </c>
      <c r="B14" s="5" t="n">
        <v>-1570</v>
      </c>
      <c r="C14" s="5" t="n">
        <v>-1076</v>
      </c>
    </row>
    <row r="15" spans="1:3">
      <c r="A15" s="4" t="s">
        <v>2238</v>
      </c>
    </row>
    <row r="16" spans="1:3">
      <c r="A16" s="3" t="s">
        <v>2231</v>
      </c>
    </row>
    <row r="17" spans="1:3">
      <c r="A17" s="4" t="s">
        <v>2232</v>
      </c>
      <c r="B17" s="5" t="n">
        <v>-1568</v>
      </c>
      <c r="C17" s="5" t="n">
        <v>-16</v>
      </c>
    </row>
    <row r="18" spans="1:3">
      <c r="A18" s="4" t="s">
        <v>2239</v>
      </c>
    </row>
    <row r="19" spans="1:3">
      <c r="A19" s="3" t="s">
        <v>2231</v>
      </c>
    </row>
    <row r="20" spans="1:3">
      <c r="A20" s="4" t="s">
        <v>2232</v>
      </c>
      <c r="B20" s="5" t="n">
        <v>-2010</v>
      </c>
      <c r="C20" s="5" t="n">
        <v>-1475</v>
      </c>
    </row>
    <row r="21" spans="1:3">
      <c r="A21" s="4" t="s">
        <v>2240</v>
      </c>
    </row>
    <row r="22" spans="1:3">
      <c r="A22" s="3" t="s">
        <v>2231</v>
      </c>
    </row>
    <row r="23" spans="1:3">
      <c r="A23" s="4" t="s">
        <v>2232</v>
      </c>
      <c r="B23" s="5" t="n">
        <v>-5833</v>
      </c>
      <c r="C23" s="5" t="n">
        <v>-3664</v>
      </c>
    </row>
    <row r="24" spans="1:3">
      <c r="A24" s="4" t="s">
        <v>2241</v>
      </c>
    </row>
    <row r="25" spans="1:3">
      <c r="A25" s="3" t="s">
        <v>2231</v>
      </c>
    </row>
    <row r="26" spans="1:3">
      <c r="A26" s="4" t="s">
        <v>2232</v>
      </c>
      <c r="B26" s="5" t="n">
        <v>-7489</v>
      </c>
      <c r="C26" s="5" t="n">
        <v>-6650</v>
      </c>
    </row>
    <row r="27" spans="1:3">
      <c r="A27" s="4" t="s">
        <v>1574</v>
      </c>
    </row>
    <row r="28" spans="1:3">
      <c r="A28" s="3" t="s">
        <v>2231</v>
      </c>
    </row>
    <row r="29" spans="1:3">
      <c r="A29" s="4" t="s">
        <v>2233</v>
      </c>
      <c r="B29" s="5" t="n">
        <v>-20322</v>
      </c>
      <c r="C29" s="5" t="n">
        <v>-16209</v>
      </c>
    </row>
    <row r="30" spans="1:3">
      <c r="A30" s="4" t="s">
        <v>1571</v>
      </c>
    </row>
    <row r="31" spans="1:3">
      <c r="A31" s="3" t="s">
        <v>2231</v>
      </c>
    </row>
    <row r="32" spans="1:3">
      <c r="A32" s="4" t="s">
        <v>2233</v>
      </c>
      <c r="B32" s="6" t="n">
        <v>-5635</v>
      </c>
      <c r="C32" s="6" t="n">
        <v>-765</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2</v>
      </c>
      <c r="B1" s="2" t="s">
        <v>1</v>
      </c>
    </row>
    <row r="2" spans="1:3">
      <c r="B2" s="2" t="s">
        <v>31</v>
      </c>
      <c r="C2" s="2" t="s">
        <v>32</v>
      </c>
    </row>
    <row r="3" spans="1:3">
      <c r="A3" s="4" t="s">
        <v>1287</v>
      </c>
    </row>
    <row r="4" spans="1:3">
      <c r="A4" s="3" t="s">
        <v>2243</v>
      </c>
    </row>
    <row r="5" spans="1:3">
      <c r="A5" s="4" t="s">
        <v>2244</v>
      </c>
      <c r="B5" s="6" t="n">
        <v>36</v>
      </c>
      <c r="C5" s="6" t="n">
        <v>76</v>
      </c>
    </row>
    <row r="6" spans="1:3">
      <c r="A6" s="4" t="s">
        <v>2245</v>
      </c>
      <c r="B6" s="5" t="n">
        <v>-714</v>
      </c>
      <c r="C6" s="5" t="n">
        <v>-637</v>
      </c>
    </row>
    <row r="7" spans="1:3">
      <c r="A7" s="4" t="s">
        <v>1289</v>
      </c>
    </row>
    <row r="8" spans="1:3">
      <c r="A8" s="3" t="s">
        <v>2243</v>
      </c>
    </row>
    <row r="9" spans="1:3">
      <c r="A9" s="4" t="s">
        <v>2244</v>
      </c>
      <c r="B9" s="5" t="n">
        <v>-7</v>
      </c>
      <c r="C9" s="5" t="n">
        <v>-5</v>
      </c>
    </row>
    <row r="10" spans="1:3">
      <c r="A10" s="4" t="s">
        <v>2245</v>
      </c>
      <c r="B10" s="5" t="n">
        <v>-60</v>
      </c>
      <c r="C10" s="5" t="n">
        <v>197</v>
      </c>
    </row>
    <row r="11" spans="1:3">
      <c r="A11" s="4" t="s">
        <v>2246</v>
      </c>
    </row>
    <row r="12" spans="1:3">
      <c r="A12" s="3" t="s">
        <v>2243</v>
      </c>
    </row>
    <row r="13" spans="1:3">
      <c r="A13" s="4" t="s">
        <v>2244</v>
      </c>
      <c r="B13" s="5" t="n">
        <v>15</v>
      </c>
      <c r="C13" s="5" t="n">
        <v>9</v>
      </c>
    </row>
    <row r="14" spans="1:3">
      <c r="A14" s="4" t="s">
        <v>2245</v>
      </c>
      <c r="B14" s="5" t="n">
        <v>15</v>
      </c>
      <c r="C14" s="5" t="n">
        <v>-4</v>
      </c>
    </row>
    <row r="15" spans="1:3">
      <c r="A15" s="4" t="s">
        <v>1288</v>
      </c>
    </row>
    <row r="16" spans="1:3">
      <c r="A16" s="3" t="s">
        <v>2243</v>
      </c>
    </row>
    <row r="17" spans="1:3">
      <c r="A17" s="4" t="s">
        <v>2244</v>
      </c>
      <c r="B17" s="5" t="n">
        <v>-30</v>
      </c>
      <c r="C17" s="5" t="n">
        <v>-66</v>
      </c>
    </row>
    <row r="18" spans="1:3">
      <c r="A18" s="4" t="s">
        <v>2245</v>
      </c>
      <c r="B18" s="5" t="n">
        <v>610</v>
      </c>
      <c r="C18" s="5" t="n">
        <v>549</v>
      </c>
    </row>
    <row r="19" spans="1:3">
      <c r="A19" s="4" t="s">
        <v>1290</v>
      </c>
    </row>
    <row r="20" spans="1:3">
      <c r="A20" s="3" t="s">
        <v>2243</v>
      </c>
    </row>
    <row r="21" spans="1:3">
      <c r="A21" s="4" t="s">
        <v>2244</v>
      </c>
      <c r="B21" s="5" t="n">
        <v>6</v>
      </c>
      <c r="C21" s="5" t="n">
        <v>4</v>
      </c>
    </row>
    <row r="22" spans="1:3">
      <c r="A22" s="4" t="s">
        <v>2245</v>
      </c>
      <c r="B22" s="5" t="n">
        <v>50</v>
      </c>
      <c r="C22" s="5" t="n">
        <v>-165</v>
      </c>
    </row>
    <row r="23" spans="1:3">
      <c r="A23" s="4" t="s">
        <v>2247</v>
      </c>
    </row>
    <row r="24" spans="1:3">
      <c r="A24" s="3" t="s">
        <v>2243</v>
      </c>
    </row>
    <row r="25" spans="1:3">
      <c r="A25" s="4" t="s">
        <v>2244</v>
      </c>
      <c r="B25" s="5" t="n">
        <v>-13</v>
      </c>
      <c r="C25" s="5" t="n">
        <v>-8</v>
      </c>
    </row>
    <row r="26" spans="1:3">
      <c r="A26" s="4" t="s">
        <v>2248</v>
      </c>
    </row>
    <row r="27" spans="1:3">
      <c r="A27" s="3" t="s">
        <v>2243</v>
      </c>
    </row>
    <row r="28" spans="1:3">
      <c r="A28" s="4" t="s">
        <v>2245</v>
      </c>
      <c r="B28" s="6" t="n">
        <v>-13</v>
      </c>
      <c r="C28" s="6" t="n">
        <v>4</v>
      </c>
    </row>
  </sheetData>
  <mergeCells count="2">
    <mergeCell ref="A1:A2"/>
    <mergeCell ref="B1:C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9</v>
      </c>
      <c r="B1" s="2" t="s">
        <v>1</v>
      </c>
    </row>
    <row r="2" spans="1:3">
      <c r="B2" s="2" t="s">
        <v>31</v>
      </c>
      <c r="C2" s="2" t="s">
        <v>32</v>
      </c>
    </row>
    <row r="3" spans="1:3">
      <c r="A3" s="4" t="s">
        <v>1938</v>
      </c>
    </row>
    <row r="4" spans="1:3">
      <c r="A4" s="3" t="s">
        <v>2243</v>
      </c>
    </row>
    <row r="5" spans="1:3">
      <c r="A5" s="4" t="s">
        <v>2244</v>
      </c>
      <c r="B5" s="6" t="n">
        <v>-2</v>
      </c>
      <c r="C5" s="6" t="n">
        <v>24</v>
      </c>
    </row>
    <row r="6" spans="1:3">
      <c r="A6" s="4" t="s">
        <v>2250</v>
      </c>
    </row>
    <row r="7" spans="1:3">
      <c r="A7" s="3" t="s">
        <v>2243</v>
      </c>
    </row>
    <row r="8" spans="1:3">
      <c r="A8" s="4" t="s">
        <v>2244</v>
      </c>
      <c r="B8" s="5" t="n">
        <v>1</v>
      </c>
      <c r="C8" s="5" t="n">
        <v>-24</v>
      </c>
    </row>
    <row r="9" spans="1:3">
      <c r="A9" s="4" t="s">
        <v>2251</v>
      </c>
    </row>
    <row r="10" spans="1:3">
      <c r="A10" s="3" t="s">
        <v>2243</v>
      </c>
    </row>
    <row r="11" spans="1:3">
      <c r="A11" s="4" t="s">
        <v>2244</v>
      </c>
      <c r="B11" s="6" t="n">
        <v>-12</v>
      </c>
      <c r="C11" s="6" t="n">
        <v>5</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52</v>
      </c>
      <c r="B1" s="2" t="s">
        <v>1</v>
      </c>
    </row>
    <row r="2" spans="1:3">
      <c r="B2" s="2" t="s">
        <v>31</v>
      </c>
      <c r="C2" s="2" t="s">
        <v>32</v>
      </c>
    </row>
    <row r="3" spans="1:3">
      <c r="A3" s="3" t="s">
        <v>1597</v>
      </c>
    </row>
    <row r="4" spans="1:3">
      <c r="A4" s="4" t="s">
        <v>1513</v>
      </c>
      <c r="B4" s="6" t="n">
        <v>-68</v>
      </c>
      <c r="C4" s="6" t="n">
        <v>-66</v>
      </c>
    </row>
    <row r="5" spans="1:3">
      <c r="A5" s="4" t="s">
        <v>2253</v>
      </c>
      <c r="B5" s="5" t="n">
        <v>-16</v>
      </c>
      <c r="C5" s="5" t="n">
        <v>-12</v>
      </c>
    </row>
    <row r="6" spans="1:3">
      <c r="A6" s="4" t="s">
        <v>2254</v>
      </c>
    </row>
    <row r="7" spans="1:3">
      <c r="A7" s="3" t="s">
        <v>1597</v>
      </c>
    </row>
    <row r="8" spans="1:3">
      <c r="A8" s="4" t="s">
        <v>2255</v>
      </c>
      <c r="B8" s="5" t="n">
        <v>-26154000000</v>
      </c>
      <c r="C8" s="5" t="n">
        <v>-17137000000</v>
      </c>
    </row>
    <row r="9" spans="1:3">
      <c r="A9" s="4" t="s">
        <v>2256</v>
      </c>
      <c r="B9" s="5" t="n">
        <v>-9418000000</v>
      </c>
      <c r="C9" s="5" t="n">
        <v>-8510000000</v>
      </c>
    </row>
    <row r="10" spans="1:3">
      <c r="A10" s="4" t="s">
        <v>1513</v>
      </c>
      <c r="B10" s="5" t="n">
        <v>-68000000</v>
      </c>
      <c r="C10" s="5" t="n">
        <v>-66000000</v>
      </c>
    </row>
    <row r="11" spans="1:3">
      <c r="A11" s="4" t="s">
        <v>2253</v>
      </c>
      <c r="B11" s="5" t="n">
        <v>-16000000</v>
      </c>
      <c r="C11" s="5" t="n">
        <v>-12000000</v>
      </c>
    </row>
    <row r="12" spans="1:3">
      <c r="A12" s="4" t="s">
        <v>2257</v>
      </c>
      <c r="B12" s="5" t="n">
        <v>-23180000000</v>
      </c>
      <c r="C12" s="5" t="n">
        <v>-29803000000</v>
      </c>
    </row>
    <row r="13" spans="1:3">
      <c r="A13" s="4" t="s">
        <v>122</v>
      </c>
      <c r="B13" s="5" t="n">
        <v>-58836000000</v>
      </c>
      <c r="C13" s="5" t="n">
        <v>-55528000000</v>
      </c>
    </row>
    <row r="14" spans="1:3">
      <c r="A14" s="4" t="s">
        <v>2258</v>
      </c>
    </row>
    <row r="15" spans="1:3">
      <c r="A15" s="3" t="s">
        <v>1597</v>
      </c>
    </row>
    <row r="16" spans="1:3">
      <c r="A16" s="4" t="s">
        <v>2255</v>
      </c>
      <c r="B16" s="5" t="n">
        <v>-5771000000</v>
      </c>
      <c r="C16" s="5" t="n">
        <v>-2802000000</v>
      </c>
    </row>
    <row r="17" spans="1:3">
      <c r="A17" s="4" t="s">
        <v>2256</v>
      </c>
      <c r="B17" s="5" t="n">
        <v>-714000000</v>
      </c>
      <c r="C17" s="5" t="n">
        <v>-555000000</v>
      </c>
    </row>
    <row r="18" spans="1:3">
      <c r="A18" s="4" t="s">
        <v>1513</v>
      </c>
      <c r="B18" s="5" t="n">
        <v>-24000000</v>
      </c>
      <c r="C18" s="5" t="n">
        <v>-23000000</v>
      </c>
    </row>
    <row r="19" spans="1:3">
      <c r="A19" s="4" t="s">
        <v>2253</v>
      </c>
      <c r="B19" s="5" t="n">
        <v>-5000000</v>
      </c>
      <c r="C19" s="5" t="n">
        <v>-2000000</v>
      </c>
    </row>
    <row r="20" spans="1:3">
      <c r="A20" s="4" t="s">
        <v>2257</v>
      </c>
      <c r="B20" s="5" t="n">
        <v>-14278000000</v>
      </c>
      <c r="C20" s="5" t="n">
        <v>-21521000000</v>
      </c>
    </row>
    <row r="21" spans="1:3">
      <c r="A21" s="4" t="s">
        <v>122</v>
      </c>
      <c r="B21" s="5" t="n">
        <v>-20792000000</v>
      </c>
      <c r="C21" s="5" t="n">
        <v>-24903000000</v>
      </c>
    </row>
    <row r="22" spans="1:3">
      <c r="A22" s="4" t="s">
        <v>2259</v>
      </c>
    </row>
    <row r="23" spans="1:3">
      <c r="A23" s="3" t="s">
        <v>1597</v>
      </c>
    </row>
    <row r="24" spans="1:3">
      <c r="A24" s="4" t="s">
        <v>2255</v>
      </c>
      <c r="B24" s="5" t="n">
        <v>-1775000000</v>
      </c>
      <c r="C24" s="5" t="n">
        <v>-1344000000</v>
      </c>
    </row>
    <row r="25" spans="1:3">
      <c r="A25" s="4" t="s">
        <v>2256</v>
      </c>
      <c r="B25" s="5" t="n">
        <v>-708000000</v>
      </c>
      <c r="C25" s="5" t="n">
        <v>-497000000</v>
      </c>
    </row>
    <row r="26" spans="1:3">
      <c r="A26" s="4" t="s">
        <v>1513</v>
      </c>
      <c r="B26" s="5" t="n">
        <v>-18000000</v>
      </c>
      <c r="C26" s="5" t="n">
        <v>-27000000</v>
      </c>
    </row>
    <row r="27" spans="1:3">
      <c r="A27" s="4" t="s">
        <v>2253</v>
      </c>
      <c r="B27" s="5" t="n">
        <v>-2000000</v>
      </c>
      <c r="C27" s="5" t="n">
        <v>-2000000</v>
      </c>
    </row>
    <row r="28" spans="1:3">
      <c r="A28" s="4" t="s">
        <v>2257</v>
      </c>
      <c r="B28" s="5" t="n">
        <v>-1107000000</v>
      </c>
      <c r="C28" s="5" t="n">
        <v>-853000000</v>
      </c>
    </row>
    <row r="29" spans="1:3">
      <c r="A29" s="4" t="s">
        <v>122</v>
      </c>
      <c r="B29" s="5" t="n">
        <v>-3610000000</v>
      </c>
      <c r="C29" s="5" t="n">
        <v>-2723000000</v>
      </c>
    </row>
    <row r="30" spans="1:3">
      <c r="A30" s="4" t="s">
        <v>2260</v>
      </c>
    </row>
    <row r="31" spans="1:3">
      <c r="A31" s="3" t="s">
        <v>1597</v>
      </c>
    </row>
    <row r="32" spans="1:3">
      <c r="A32" s="4" t="s">
        <v>2255</v>
      </c>
      <c r="B32" s="5" t="n">
        <v>-1592000000</v>
      </c>
      <c r="C32" s="5" t="n">
        <v>-1078000000</v>
      </c>
    </row>
    <row r="33" spans="1:3">
      <c r="A33" s="4" t="s">
        <v>2256</v>
      </c>
      <c r="B33" s="5" t="n">
        <v>-675000000</v>
      </c>
      <c r="C33" s="5" t="n">
        <v>-488000000</v>
      </c>
    </row>
    <row r="34" spans="1:3">
      <c r="A34" s="4" t="s">
        <v>1513</v>
      </c>
      <c r="B34" s="5" t="n">
        <v>-11000000</v>
      </c>
      <c r="C34" s="5" t="n">
        <v>-8000000</v>
      </c>
    </row>
    <row r="35" spans="1:3">
      <c r="A35" s="4" t="s">
        <v>2253</v>
      </c>
      <c r="B35" s="5" t="n">
        <v>-2000000</v>
      </c>
      <c r="C35" s="5" t="n">
        <v>-1000000</v>
      </c>
    </row>
    <row r="36" spans="1:3">
      <c r="A36" s="4" t="s">
        <v>2257</v>
      </c>
      <c r="B36" s="5" t="n">
        <v>-902000000</v>
      </c>
      <c r="C36" s="5" t="n">
        <v>-813000000</v>
      </c>
    </row>
    <row r="37" spans="1:3">
      <c r="A37" s="4" t="s">
        <v>122</v>
      </c>
      <c r="B37" s="5" t="n">
        <v>-3182000000</v>
      </c>
      <c r="C37" s="5" t="n">
        <v>-2388000000</v>
      </c>
    </row>
    <row r="38" spans="1:3">
      <c r="A38" s="4" t="s">
        <v>2261</v>
      </c>
    </row>
    <row r="39" spans="1:3">
      <c r="A39" s="3" t="s">
        <v>1597</v>
      </c>
    </row>
    <row r="40" spans="1:3">
      <c r="A40" s="4" t="s">
        <v>2255</v>
      </c>
      <c r="B40" s="5" t="n">
        <v>-1592000000</v>
      </c>
      <c r="C40" s="5" t="n">
        <v>-16000000</v>
      </c>
    </row>
    <row r="41" spans="1:3">
      <c r="A41" s="4" t="s">
        <v>2256</v>
      </c>
      <c r="B41" s="5" t="n">
        <v>-620000000</v>
      </c>
      <c r="C41" s="5" t="n">
        <v>-488000000</v>
      </c>
    </row>
    <row r="42" spans="1:3">
      <c r="A42" s="4" t="s">
        <v>1513</v>
      </c>
      <c r="B42" s="5" t="n">
        <v>-6000000</v>
      </c>
      <c r="C42" s="5" t="n">
        <v>-2000000</v>
      </c>
    </row>
    <row r="43" spans="1:3">
      <c r="A43" s="4" t="s">
        <v>2253</v>
      </c>
      <c r="B43" s="5" t="n">
        <v>-1000000</v>
      </c>
      <c r="C43" s="5" t="n">
        <v>-1000000</v>
      </c>
    </row>
    <row r="44" spans="1:3">
      <c r="A44" s="4" t="s">
        <v>2257</v>
      </c>
      <c r="B44" s="5" t="n">
        <v>-851000000</v>
      </c>
      <c r="C44" s="5" t="n">
        <v>-784000000</v>
      </c>
    </row>
    <row r="45" spans="1:3">
      <c r="A45" s="4" t="s">
        <v>122</v>
      </c>
      <c r="B45" s="5" t="n">
        <v>-3070000000</v>
      </c>
      <c r="C45" s="5" t="n">
        <v>-1291000000</v>
      </c>
    </row>
    <row r="46" spans="1:3">
      <c r="A46" s="4" t="s">
        <v>2262</v>
      </c>
    </row>
    <row r="47" spans="1:3">
      <c r="A47" s="3" t="s">
        <v>1597</v>
      </c>
    </row>
    <row r="48" spans="1:3">
      <c r="A48" s="4" t="s">
        <v>2255</v>
      </c>
      <c r="B48" s="5" t="n">
        <v>-1970000000</v>
      </c>
      <c r="C48" s="5" t="n">
        <v>-1483000000</v>
      </c>
    </row>
    <row r="49" spans="1:3">
      <c r="A49" s="4" t="s">
        <v>2256</v>
      </c>
      <c r="B49" s="5" t="n">
        <v>-567000000</v>
      </c>
      <c r="C49" s="5" t="n">
        <v>-468000000</v>
      </c>
    </row>
    <row r="50" spans="1:3">
      <c r="A50" s="4" t="s">
        <v>1513</v>
      </c>
      <c r="B50" s="5" t="n">
        <v>-3000000</v>
      </c>
      <c r="C50" s="5" t="n">
        <v>-1000000</v>
      </c>
    </row>
    <row r="51" spans="1:3">
      <c r="A51" s="4" t="s">
        <v>2253</v>
      </c>
      <c r="B51" s="5" t="n">
        <v>-1000000</v>
      </c>
      <c r="C51" s="5" t="n">
        <v>-1000000</v>
      </c>
    </row>
    <row r="52" spans="1:3">
      <c r="A52" s="4" t="s">
        <v>2257</v>
      </c>
      <c r="B52" s="5" t="n">
        <v>-826000000</v>
      </c>
      <c r="C52" s="5" t="n">
        <v>-752000000</v>
      </c>
    </row>
    <row r="53" spans="1:3">
      <c r="A53" s="4" t="s">
        <v>122</v>
      </c>
      <c r="B53" s="5" t="n">
        <v>-3367000000</v>
      </c>
      <c r="C53" s="5" t="n">
        <v>-2705000000</v>
      </c>
    </row>
    <row r="54" spans="1:3">
      <c r="A54" s="4" t="s">
        <v>2263</v>
      </c>
    </row>
    <row r="55" spans="1:3">
      <c r="A55" s="3" t="s">
        <v>1597</v>
      </c>
    </row>
    <row r="56" spans="1:3">
      <c r="A56" s="4" t="s">
        <v>2255</v>
      </c>
      <c r="B56" s="5" t="n">
        <v>-5875000000</v>
      </c>
      <c r="C56" s="5" t="n">
        <v>-3694000000</v>
      </c>
    </row>
    <row r="57" spans="1:3">
      <c r="A57" s="4" t="s">
        <v>2256</v>
      </c>
      <c r="B57" s="5" t="n">
        <v>-2370000000</v>
      </c>
      <c r="C57" s="5" t="n">
        <v>-2018000000</v>
      </c>
    </row>
    <row r="58" spans="1:3">
      <c r="A58" s="4" t="s">
        <v>1513</v>
      </c>
      <c r="B58" s="5" t="n">
        <v>-6000000</v>
      </c>
      <c r="C58" s="5" t="n">
        <v>-5000000</v>
      </c>
    </row>
    <row r="59" spans="1:3">
      <c r="A59" s="4" t="s">
        <v>2253</v>
      </c>
      <c r="B59" s="5" t="n">
        <v>-5000000</v>
      </c>
      <c r="C59" s="5" t="n">
        <v>-5000000</v>
      </c>
    </row>
    <row r="60" spans="1:3">
      <c r="A60" s="4" t="s">
        <v>2257</v>
      </c>
      <c r="B60" s="5" t="n">
        <v>-3748000000</v>
      </c>
      <c r="C60" s="5" t="n">
        <v>-3609000000</v>
      </c>
    </row>
    <row r="61" spans="1:3">
      <c r="A61" s="4" t="s">
        <v>122</v>
      </c>
      <c r="B61" s="5" t="n">
        <v>-12004000000</v>
      </c>
      <c r="C61" s="5" t="n">
        <v>-9331000000</v>
      </c>
    </row>
    <row r="62" spans="1:3">
      <c r="A62" s="4" t="s">
        <v>2264</v>
      </c>
    </row>
    <row r="63" spans="1:3">
      <c r="A63" s="3" t="s">
        <v>1597</v>
      </c>
    </row>
    <row r="64" spans="1:3">
      <c r="A64" s="4" t="s">
        <v>2255</v>
      </c>
      <c r="B64" s="5" t="n">
        <v>-7579000000</v>
      </c>
      <c r="C64" s="5" t="n">
        <v>-6720000000</v>
      </c>
    </row>
    <row r="65" spans="1:3">
      <c r="A65" s="4" t="s">
        <v>2256</v>
      </c>
      <c r="B65" s="5" t="n">
        <v>-3764000000</v>
      </c>
      <c r="C65" s="5" t="n">
        <v>-3996000000</v>
      </c>
    </row>
    <row r="66" spans="1:3">
      <c r="A66" s="4" t="s">
        <v>1513</v>
      </c>
      <c r="B66" s="5" t="n">
        <v>0</v>
      </c>
    </row>
    <row r="67" spans="1:3">
      <c r="A67" s="4" t="s">
        <v>2253</v>
      </c>
      <c r="B67" s="5" t="n">
        <v>0</v>
      </c>
    </row>
    <row r="68" spans="1:3">
      <c r="A68" s="4" t="s">
        <v>2257</v>
      </c>
      <c r="B68" s="5" t="n">
        <v>-1468000000</v>
      </c>
      <c r="C68" s="5" t="n">
        <v>-1471000000</v>
      </c>
    </row>
    <row r="69" spans="1:3">
      <c r="A69" s="4" t="s">
        <v>122</v>
      </c>
      <c r="B69" s="6" t="n">
        <v>-12811000000</v>
      </c>
      <c r="C69" s="6" t="n">
        <v>-12187000000</v>
      </c>
    </row>
  </sheetData>
  <mergeCells count="2">
    <mergeCell ref="A1:A2"/>
    <mergeCell ref="B1:C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5</v>
      </c>
      <c r="B1" s="2" t="s">
        <v>31</v>
      </c>
      <c r="C1" s="2" t="s">
        <v>32</v>
      </c>
    </row>
    <row r="2" spans="1:3">
      <c r="A2" s="4" t="s">
        <v>572</v>
      </c>
    </row>
    <row r="3" spans="1:3">
      <c r="A3" s="3" t="s">
        <v>1884</v>
      </c>
    </row>
    <row r="4" spans="1:3">
      <c r="A4" s="4" t="s">
        <v>2266</v>
      </c>
      <c r="B4" s="6" t="n">
        <v>121</v>
      </c>
    </row>
    <row r="5" spans="1:3">
      <c r="A5" s="4" t="s">
        <v>2267</v>
      </c>
      <c r="B5" s="5" t="n">
        <v>-8</v>
      </c>
    </row>
    <row r="6" spans="1:3">
      <c r="A6" s="4" t="s">
        <v>576</v>
      </c>
    </row>
    <row r="7" spans="1:3">
      <c r="A7" s="3" t="s">
        <v>1884</v>
      </c>
    </row>
    <row r="8" spans="1:3">
      <c r="A8" s="4" t="s">
        <v>2266</v>
      </c>
      <c r="B8" s="5" t="n">
        <v>28255</v>
      </c>
      <c r="C8" s="6" t="n">
        <v>20319</v>
      </c>
    </row>
    <row r="9" spans="1:3">
      <c r="A9" s="4" t="s">
        <v>2267</v>
      </c>
      <c r="B9" s="5" t="n">
        <v>-28315</v>
      </c>
      <c r="C9" s="5" t="n">
        <v>-20326</v>
      </c>
    </row>
    <row r="10" spans="1:3">
      <c r="A10" s="4" t="s">
        <v>2268</v>
      </c>
    </row>
    <row r="11" spans="1:3">
      <c r="A11" s="3" t="s">
        <v>1884</v>
      </c>
    </row>
    <row r="12" spans="1:3">
      <c r="A12" s="4" t="s">
        <v>2266</v>
      </c>
      <c r="B12" s="5" t="n">
        <v>49</v>
      </c>
    </row>
    <row r="13" spans="1:3">
      <c r="A13" s="4" t="s">
        <v>2267</v>
      </c>
      <c r="B13" s="5" t="n">
        <v>-3</v>
      </c>
    </row>
    <row r="14" spans="1:3">
      <c r="A14" s="4" t="s">
        <v>2269</v>
      </c>
    </row>
    <row r="15" spans="1:3">
      <c r="A15" s="3" t="s">
        <v>1884</v>
      </c>
    </row>
    <row r="16" spans="1:3">
      <c r="A16" s="4" t="s">
        <v>2266</v>
      </c>
      <c r="B16" s="5" t="n">
        <v>26680</v>
      </c>
      <c r="C16" s="5" t="n">
        <v>20319</v>
      </c>
    </row>
    <row r="17" spans="1:3">
      <c r="A17" s="4" t="s">
        <v>2267</v>
      </c>
      <c r="B17" s="5" t="n">
        <v>-26802</v>
      </c>
      <c r="C17" s="6" t="n">
        <v>-20326</v>
      </c>
    </row>
    <row r="18" spans="1:3">
      <c r="A18" s="4" t="s">
        <v>2270</v>
      </c>
    </row>
    <row r="19" spans="1:3">
      <c r="A19" s="3" t="s">
        <v>1884</v>
      </c>
    </row>
    <row r="20" spans="1:3">
      <c r="A20" s="4" t="s">
        <v>2266</v>
      </c>
      <c r="B20" s="5" t="n">
        <v>48</v>
      </c>
    </row>
    <row r="21" spans="1:3">
      <c r="A21" s="4" t="s">
        <v>2267</v>
      </c>
      <c r="B21" s="5" t="n">
        <v>-3</v>
      </c>
    </row>
    <row r="22" spans="1:3">
      <c r="A22" s="4" t="s">
        <v>2271</v>
      </c>
    </row>
    <row r="23" spans="1:3">
      <c r="A23" s="3" t="s">
        <v>1884</v>
      </c>
    </row>
    <row r="24" spans="1:3">
      <c r="A24" s="4" t="s">
        <v>2266</v>
      </c>
      <c r="B24" s="5" t="n">
        <v>1575</v>
      </c>
    </row>
    <row r="25" spans="1:3">
      <c r="A25" s="4" t="s">
        <v>2267</v>
      </c>
      <c r="B25" s="5" t="n">
        <v>-1513</v>
      </c>
    </row>
    <row r="26" spans="1:3">
      <c r="A26" s="4" t="s">
        <v>2272</v>
      </c>
    </row>
    <row r="27" spans="1:3">
      <c r="A27" s="3" t="s">
        <v>1884</v>
      </c>
    </row>
    <row r="28" spans="1:3">
      <c r="A28" s="4" t="s">
        <v>2266</v>
      </c>
      <c r="B28" s="5" t="n">
        <v>24</v>
      </c>
    </row>
    <row r="29" spans="1:3">
      <c r="A29" s="4" t="s">
        <v>2267</v>
      </c>
      <c r="B29" s="5" t="n">
        <v>-2</v>
      </c>
    </row>
    <row r="30" spans="1:3">
      <c r="A30" s="4" t="s">
        <v>2273</v>
      </c>
    </row>
    <row r="31" spans="1:3">
      <c r="A31" s="3" t="s">
        <v>1884</v>
      </c>
    </row>
    <row r="32" spans="1:3">
      <c r="A32" s="4" t="s">
        <v>2266</v>
      </c>
      <c r="B32" s="5" t="n">
        <v>0</v>
      </c>
    </row>
    <row r="33" spans="1:3">
      <c r="A33" s="4" t="s">
        <v>2267</v>
      </c>
      <c r="B33" s="6" t="n">
        <v>0</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37"/>
    <col customWidth="1" max="5" min="5" width="24"/>
    <col customWidth="1" max="6" min="6" width="37"/>
    <col customWidth="1" max="7" min="7" width="24"/>
  </cols>
  <sheetData>
    <row r="1" spans="1:7">
      <c r="A1" s="1" t="s">
        <v>2274</v>
      </c>
      <c r="B1" s="2" t="s">
        <v>1</v>
      </c>
    </row>
    <row r="2" spans="1:7">
      <c r="B2" s="2" t="s">
        <v>2275</v>
      </c>
      <c r="C2" s="2" t="s">
        <v>2276</v>
      </c>
      <c r="D2" s="2" t="s">
        <v>2277</v>
      </c>
      <c r="E2" s="2" t="s">
        <v>2278</v>
      </c>
      <c r="F2" s="2" t="s">
        <v>2279</v>
      </c>
      <c r="G2" s="2" t="s">
        <v>2280</v>
      </c>
    </row>
    <row r="3" spans="1:7">
      <c r="A3" s="3" t="s">
        <v>2281</v>
      </c>
    </row>
    <row r="4" spans="1:7">
      <c r="A4" s="4" t="s">
        <v>2282</v>
      </c>
      <c r="B4" s="6" t="n">
        <v>393</v>
      </c>
      <c r="D4" s="6" t="n">
        <v>347</v>
      </c>
      <c r="F4" s="6" t="n">
        <v>338</v>
      </c>
    </row>
    <row r="5" spans="1:7">
      <c r="A5" s="4" t="s">
        <v>2283</v>
      </c>
    </row>
    <row r="6" spans="1:7">
      <c r="A6" s="3" t="s">
        <v>2281</v>
      </c>
    </row>
    <row r="7" spans="1:7">
      <c r="A7" s="4" t="s">
        <v>2284</v>
      </c>
      <c r="B7" s="4" t="s">
        <v>912</v>
      </c>
    </row>
    <row r="8" spans="1:7">
      <c r="A8" s="4" t="s">
        <v>2285</v>
      </c>
      <c r="B8" s="5" t="n">
        <v>2900</v>
      </c>
    </row>
    <row r="9" spans="1:7">
      <c r="A9" s="4" t="s">
        <v>2286</v>
      </c>
      <c r="B9" s="12" t="n">
        <v>2.4</v>
      </c>
      <c r="C9" s="12" t="n">
        <v>2.4</v>
      </c>
    </row>
    <row r="10" spans="1:7">
      <c r="A10" s="4" t="s">
        <v>2287</v>
      </c>
      <c r="B10" s="5" t="n">
        <v>5500</v>
      </c>
      <c r="C10" s="5" t="n">
        <v>5500</v>
      </c>
    </row>
    <row r="11" spans="1:7">
      <c r="A11" s="4" t="s">
        <v>801</v>
      </c>
    </row>
    <row r="12" spans="1:7">
      <c r="A12" s="3" t="s">
        <v>2281</v>
      </c>
    </row>
    <row r="13" spans="1:7">
      <c r="A13" s="4" t="s">
        <v>2282</v>
      </c>
      <c r="B13" s="6" t="n">
        <v>304</v>
      </c>
      <c r="D13" s="6" t="n">
        <v>276</v>
      </c>
      <c r="F13" s="6" t="n">
        <v>271</v>
      </c>
    </row>
    <row r="14" spans="1:7">
      <c r="A14" s="4" t="s">
        <v>2288</v>
      </c>
      <c r="B14" s="4" t="s">
        <v>2289</v>
      </c>
      <c r="D14" s="4" t="s">
        <v>2289</v>
      </c>
      <c r="F14" s="4" t="s">
        <v>2290</v>
      </c>
    </row>
    <row r="15" spans="1:7">
      <c r="A15" s="4" t="s">
        <v>2291</v>
      </c>
      <c r="B15" s="5" t="n">
        <v>12751</v>
      </c>
      <c r="D15" s="5" t="n">
        <v>13018</v>
      </c>
      <c r="F15" s="5" t="n">
        <v>12983</v>
      </c>
    </row>
    <row r="16" spans="1:7">
      <c r="A16" s="4" t="s">
        <v>2292</v>
      </c>
      <c r="B16" s="12" t="n">
        <v>13.74</v>
      </c>
      <c r="D16" s="12" t="n">
        <v>13.68</v>
      </c>
      <c r="F16" s="12" t="n">
        <v>14.97</v>
      </c>
    </row>
    <row r="17" spans="1:7">
      <c r="A17" s="4" t="s">
        <v>2293</v>
      </c>
    </row>
    <row r="18" spans="1:7">
      <c r="A18" s="3" t="s">
        <v>2281</v>
      </c>
    </row>
    <row r="19" spans="1:7">
      <c r="A19" s="4" t="s">
        <v>2291</v>
      </c>
      <c r="B19" s="5" t="n">
        <v>6503</v>
      </c>
      <c r="D19" s="5" t="n">
        <v>6610</v>
      </c>
      <c r="F19" s="5" t="n">
        <v>6589</v>
      </c>
    </row>
    <row r="20" spans="1:7">
      <c r="A20" s="4" t="s">
        <v>2294</v>
      </c>
      <c r="C20" s="12" t="n">
        <v>35.28</v>
      </c>
      <c r="E20" s="14" t="n">
        <v>35.63</v>
      </c>
      <c r="G20" s="14" t="n">
        <v>39.18</v>
      </c>
    </row>
    <row r="21" spans="1:7">
      <c r="A21" s="4" t="s">
        <v>802</v>
      </c>
    </row>
    <row r="22" spans="1:7">
      <c r="A22" s="3" t="s">
        <v>2281</v>
      </c>
    </row>
    <row r="23" spans="1:7">
      <c r="A23" s="4" t="s">
        <v>2282</v>
      </c>
      <c r="B23" s="6" t="n">
        <v>49</v>
      </c>
      <c r="D23" s="6" t="n">
        <v>47</v>
      </c>
      <c r="F23" s="6" t="n">
        <v>39</v>
      </c>
    </row>
    <row r="24" spans="1:7">
      <c r="A24" s="4" t="s">
        <v>2291</v>
      </c>
      <c r="B24" s="5" t="n">
        <v>4700</v>
      </c>
    </row>
    <row r="25" spans="1:7">
      <c r="A25" s="4" t="s">
        <v>2292</v>
      </c>
      <c r="B25" s="12" t="n">
        <v>10.46</v>
      </c>
    </row>
    <row r="26" spans="1:7">
      <c r="A26" s="4" t="s">
        <v>2295</v>
      </c>
      <c r="B26" s="5" t="n">
        <v>13100</v>
      </c>
      <c r="C26" s="5" t="n">
        <v>13100</v>
      </c>
    </row>
    <row r="27" spans="1:7">
      <c r="A27" s="4" t="s">
        <v>2296</v>
      </c>
    </row>
    <row r="28" spans="1:7">
      <c r="A28" s="3" t="s">
        <v>2281</v>
      </c>
    </row>
    <row r="29" spans="1:7">
      <c r="A29" s="4" t="s">
        <v>2291</v>
      </c>
      <c r="B29" s="5" t="n">
        <v>1300</v>
      </c>
    </row>
    <row r="30" spans="1:7">
      <c r="A30" s="4" t="s">
        <v>2294</v>
      </c>
      <c r="C30" s="12" t="n">
        <v>29.43</v>
      </c>
    </row>
    <row r="31" spans="1:7">
      <c r="A31" s="4" t="s">
        <v>2295</v>
      </c>
      <c r="B31" s="5" t="n">
        <v>3400</v>
      </c>
      <c r="C31" s="5" t="n">
        <v>3400</v>
      </c>
    </row>
  </sheetData>
  <mergeCells count="2">
    <mergeCell ref="A1:A2"/>
    <mergeCell ref="B1:G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s>
  <sheetData>
    <row r="1" spans="1:7">
      <c r="A1" s="1" t="s">
        <v>2297</v>
      </c>
      <c r="B1" s="2" t="s">
        <v>1</v>
      </c>
    </row>
    <row r="2" spans="1:7">
      <c r="B2" s="2" t="s">
        <v>2298</v>
      </c>
      <c r="C2" s="2" t="s">
        <v>2299</v>
      </c>
      <c r="D2" s="2" t="s">
        <v>2300</v>
      </c>
      <c r="E2" s="2" t="s">
        <v>2301</v>
      </c>
      <c r="F2" s="2" t="s">
        <v>2302</v>
      </c>
      <c r="G2" s="2" t="s">
        <v>2303</v>
      </c>
    </row>
    <row r="3" spans="1:7">
      <c r="A3" s="3" t="s">
        <v>2304</v>
      </c>
    </row>
    <row r="4" spans="1:7">
      <c r="A4" s="4" t="s">
        <v>2305</v>
      </c>
      <c r="B4" s="5" t="n">
        <v>33925</v>
      </c>
      <c r="C4" s="5" t="n">
        <v>33925</v>
      </c>
      <c r="D4" s="5" t="n">
        <v>32855</v>
      </c>
      <c r="E4" s="5" t="n">
        <v>32855</v>
      </c>
      <c r="F4" s="5" t="n">
        <v>32577</v>
      </c>
      <c r="G4" s="5" t="n">
        <v>32577</v>
      </c>
    </row>
    <row r="5" spans="1:7">
      <c r="A5" s="4" t="s">
        <v>2306</v>
      </c>
      <c r="B5" s="5" t="n">
        <v>12751</v>
      </c>
      <c r="C5" s="5" t="n">
        <v>12751</v>
      </c>
      <c r="D5" s="5" t="n">
        <v>13018</v>
      </c>
      <c r="E5" s="5" t="n">
        <v>13018</v>
      </c>
      <c r="F5" s="5" t="n">
        <v>12983</v>
      </c>
      <c r="G5" s="5" t="n">
        <v>12983</v>
      </c>
    </row>
    <row r="6" spans="1:7">
      <c r="A6" s="4" t="s">
        <v>2307</v>
      </c>
      <c r="B6" s="5" t="n">
        <v>-11089</v>
      </c>
      <c r="C6" s="5" t="n">
        <v>-11089</v>
      </c>
      <c r="D6" s="5" t="n">
        <v>-10596</v>
      </c>
      <c r="E6" s="5" t="n">
        <v>-10596</v>
      </c>
      <c r="F6" s="5" t="n">
        <v>-11198</v>
      </c>
      <c r="G6" s="5" t="n">
        <v>-11198</v>
      </c>
    </row>
    <row r="7" spans="1:7">
      <c r="A7" s="4" t="s">
        <v>2308</v>
      </c>
      <c r="B7" s="5" t="n">
        <v>-1519</v>
      </c>
      <c r="C7" s="5" t="n">
        <v>-1519</v>
      </c>
      <c r="D7" s="5" t="n">
        <v>-1352</v>
      </c>
      <c r="E7" s="5" t="n">
        <v>-1352</v>
      </c>
      <c r="F7" s="5" t="n">
        <v>-1507</v>
      </c>
      <c r="G7" s="5" t="n">
        <v>-1507</v>
      </c>
    </row>
    <row r="8" spans="1:7">
      <c r="A8" s="4" t="s">
        <v>2309</v>
      </c>
      <c r="B8" s="5" t="n">
        <v>34068</v>
      </c>
      <c r="C8" s="5" t="n">
        <v>34068</v>
      </c>
      <c r="D8" s="5" t="n">
        <v>33925</v>
      </c>
      <c r="E8" s="5" t="n">
        <v>33925</v>
      </c>
      <c r="F8" s="5" t="n">
        <v>32855</v>
      </c>
      <c r="G8" s="5" t="n">
        <v>32855</v>
      </c>
    </row>
    <row r="9" spans="1:7">
      <c r="A9" s="4" t="s">
        <v>2310</v>
      </c>
      <c r="B9" s="12" t="n">
        <v>13.74</v>
      </c>
      <c r="D9" s="12" t="n">
        <v>13.68</v>
      </c>
      <c r="F9" s="12" t="n">
        <v>14.97</v>
      </c>
    </row>
    <row r="10" spans="1:7">
      <c r="A10" s="4" t="s">
        <v>2311</v>
      </c>
    </row>
    <row r="11" spans="1:7">
      <c r="A11" s="3" t="s">
        <v>2304</v>
      </c>
    </row>
    <row r="12" spans="1:7">
      <c r="A12" s="4" t="s">
        <v>2305</v>
      </c>
      <c r="B12" s="5" t="n">
        <v>17392</v>
      </c>
      <c r="C12" s="5" t="n">
        <v>17392</v>
      </c>
      <c r="D12" s="5" t="n">
        <v>17083</v>
      </c>
      <c r="E12" s="5" t="n">
        <v>17083</v>
      </c>
      <c r="F12" s="5" t="n">
        <v>17520</v>
      </c>
      <c r="G12" s="5" t="n">
        <v>17520</v>
      </c>
    </row>
    <row r="13" spans="1:7">
      <c r="A13" s="4" t="s">
        <v>2306</v>
      </c>
      <c r="B13" s="5" t="n">
        <v>6503</v>
      </c>
      <c r="C13" s="5" t="n">
        <v>6503</v>
      </c>
      <c r="D13" s="5" t="n">
        <v>6610</v>
      </c>
      <c r="E13" s="5" t="n">
        <v>6610</v>
      </c>
      <c r="F13" s="5" t="n">
        <v>6589</v>
      </c>
      <c r="G13" s="5" t="n">
        <v>6589</v>
      </c>
    </row>
    <row r="14" spans="1:7">
      <c r="A14" s="4" t="s">
        <v>2307</v>
      </c>
      <c r="B14" s="5" t="n">
        <v>-5583</v>
      </c>
      <c r="C14" s="5" t="n">
        <v>-5583</v>
      </c>
      <c r="D14" s="5" t="n">
        <v>-5674</v>
      </c>
      <c r="E14" s="5" t="n">
        <v>-5674</v>
      </c>
      <c r="F14" s="5" t="n">
        <v>-6214</v>
      </c>
      <c r="G14" s="5" t="n">
        <v>-6214</v>
      </c>
    </row>
    <row r="15" spans="1:7">
      <c r="A15" s="4" t="s">
        <v>2308</v>
      </c>
      <c r="B15" s="5" t="n">
        <v>-925</v>
      </c>
      <c r="C15" s="5" t="n">
        <v>-925</v>
      </c>
      <c r="D15" s="5" t="n">
        <v>-627</v>
      </c>
      <c r="E15" s="5" t="n">
        <v>-627</v>
      </c>
      <c r="F15" s="5" t="n">
        <v>-812</v>
      </c>
      <c r="G15" s="5" t="n">
        <v>-812</v>
      </c>
    </row>
    <row r="16" spans="1:7">
      <c r="A16" s="4" t="s">
        <v>2309</v>
      </c>
      <c r="B16" s="5" t="n">
        <v>17387</v>
      </c>
      <c r="C16" s="5" t="n">
        <v>17387</v>
      </c>
      <c r="D16" s="5" t="n">
        <v>17392</v>
      </c>
      <c r="E16" s="5" t="n">
        <v>17392</v>
      </c>
      <c r="F16" s="5" t="n">
        <v>17083</v>
      </c>
      <c r="G16" s="5" t="n">
        <v>17083</v>
      </c>
    </row>
    <row r="17" spans="1:7">
      <c r="A17" s="4" t="s">
        <v>2312</v>
      </c>
      <c r="C17" s="14" t="n">
        <v>35.28</v>
      </c>
      <c r="E17" s="14" t="n">
        <v>35.63</v>
      </c>
      <c r="G17" s="14" t="n">
        <v>39.18</v>
      </c>
    </row>
  </sheetData>
  <mergeCells count="2">
    <mergeCell ref="A1:A2"/>
    <mergeCell ref="B1:G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3</v>
      </c>
      <c r="B1" s="2" t="s">
        <v>1</v>
      </c>
    </row>
    <row r="2" spans="1:4">
      <c r="B2" s="2" t="s">
        <v>31</v>
      </c>
      <c r="C2" s="2" t="s">
        <v>32</v>
      </c>
      <c r="D2" s="2" t="s">
        <v>33</v>
      </c>
    </row>
    <row r="3" spans="1:4">
      <c r="A3" s="3" t="s">
        <v>2314</v>
      </c>
    </row>
    <row r="4" spans="1:4">
      <c r="A4" s="4" t="s">
        <v>2315</v>
      </c>
      <c r="B4" s="4" t="s">
        <v>2316</v>
      </c>
      <c r="C4" s="4" t="s">
        <v>2317</v>
      </c>
      <c r="D4" s="4" t="s">
        <v>2318</v>
      </c>
    </row>
    <row r="5" spans="1:4">
      <c r="A5" s="4" t="s">
        <v>2319</v>
      </c>
      <c r="B5" s="4" t="s">
        <v>2320</v>
      </c>
      <c r="C5" s="4" t="s">
        <v>1558</v>
      </c>
      <c r="D5" s="4" t="s">
        <v>2321</v>
      </c>
    </row>
    <row r="6" spans="1:4">
      <c r="A6" s="4" t="s">
        <v>2322</v>
      </c>
      <c r="B6" s="4" t="s">
        <v>2323</v>
      </c>
      <c r="C6" s="4" t="s">
        <v>2324</v>
      </c>
      <c r="D6" s="4" t="s">
        <v>2324</v>
      </c>
    </row>
    <row r="7" spans="1:4">
      <c r="A7" s="4" t="s">
        <v>2325</v>
      </c>
      <c r="B7" s="4" t="s">
        <v>2326</v>
      </c>
      <c r="C7" s="4" t="s">
        <v>2326</v>
      </c>
      <c r="D7" s="4" t="s">
        <v>2326</v>
      </c>
    </row>
    <row r="8" spans="1:4">
      <c r="A8" s="4" t="s">
        <v>2327</v>
      </c>
      <c r="B8" s="12" t="n">
        <v>12.09</v>
      </c>
      <c r="C8" s="12" t="n">
        <v>10.86</v>
      </c>
      <c r="D8" s="12" t="n">
        <v>12.95</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8</v>
      </c>
      <c r="B1" s="2" t="s">
        <v>1</v>
      </c>
    </row>
    <row r="2" spans="1:4">
      <c r="B2" s="2" t="s">
        <v>31</v>
      </c>
      <c r="C2" s="2" t="s">
        <v>32</v>
      </c>
      <c r="D2" s="2" t="s">
        <v>33</v>
      </c>
    </row>
    <row r="3" spans="1:4">
      <c r="A3" s="4" t="s">
        <v>2329</v>
      </c>
    </row>
    <row r="4" spans="1:4">
      <c r="A4" s="3" t="s">
        <v>2314</v>
      </c>
    </row>
    <row r="5" spans="1:4">
      <c r="A5" s="4" t="s">
        <v>2330</v>
      </c>
      <c r="B5" s="4" t="s">
        <v>912</v>
      </c>
      <c r="C5" s="4" t="s">
        <v>912</v>
      </c>
      <c r="D5" s="4" t="s">
        <v>912</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1</v>
      </c>
      <c r="B1" s="2" t="s">
        <v>1</v>
      </c>
    </row>
    <row r="2" spans="1:2">
      <c r="B2" s="2" t="s">
        <v>31</v>
      </c>
    </row>
    <row r="3" spans="1:2">
      <c r="A3" s="3" t="s">
        <v>195</v>
      </c>
    </row>
    <row r="4" spans="1:2">
      <c r="A4" s="4" t="s">
        <v>81</v>
      </c>
      <c r="B4" s="4" t="s">
        <v>22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2331</v>
      </c>
      <c r="B1" s="2" t="s">
        <v>2332</v>
      </c>
      <c r="C1" s="2" t="s">
        <v>2333</v>
      </c>
    </row>
    <row r="2" spans="1:3">
      <c r="A2" s="4" t="s">
        <v>2334</v>
      </c>
    </row>
    <row r="3" spans="1:3">
      <c r="A3" s="3" t="s">
        <v>2304</v>
      </c>
    </row>
    <row r="4" spans="1:3">
      <c r="A4" s="4" t="s">
        <v>2335</v>
      </c>
      <c r="B4" s="5" t="n">
        <v>1796</v>
      </c>
      <c r="C4" s="5" t="n">
        <v>1796</v>
      </c>
    </row>
    <row r="5" spans="1:3">
      <c r="A5" s="4" t="s">
        <v>2336</v>
      </c>
      <c r="B5" s="12" t="n">
        <v>11.96</v>
      </c>
    </row>
    <row r="6" spans="1:3">
      <c r="A6" s="4" t="s">
        <v>2337</v>
      </c>
      <c r="B6" s="12" t="n">
        <v>14.43</v>
      </c>
    </row>
    <row r="7" spans="1:3">
      <c r="A7" s="4" t="s">
        <v>2338</v>
      </c>
      <c r="B7" s="11" t="n">
        <v>0.9</v>
      </c>
      <c r="C7" s="11" t="n">
        <v>0.9</v>
      </c>
    </row>
    <row r="8" spans="1:3">
      <c r="A8" s="4" t="s">
        <v>2339</v>
      </c>
    </row>
    <row r="9" spans="1:3">
      <c r="A9" s="3" t="s">
        <v>2304</v>
      </c>
    </row>
    <row r="10" spans="1:3">
      <c r="A10" s="4" t="s">
        <v>2340</v>
      </c>
      <c r="B10" s="12" t="n">
        <v>12.21</v>
      </c>
    </row>
    <row r="11" spans="1:3">
      <c r="A11" s="4" t="s">
        <v>2341</v>
      </c>
    </row>
    <row r="12" spans="1:3">
      <c r="A12" s="3" t="s">
        <v>2304</v>
      </c>
    </row>
    <row r="13" spans="1:3">
      <c r="A13" s="4" t="s">
        <v>2340</v>
      </c>
      <c r="B13" s="12" t="n">
        <v>11.6</v>
      </c>
    </row>
    <row r="14" spans="1:3">
      <c r="A14" s="4" t="s">
        <v>2342</v>
      </c>
    </row>
    <row r="15" spans="1:3">
      <c r="A15" s="3" t="s">
        <v>2304</v>
      </c>
    </row>
    <row r="16" spans="1:3">
      <c r="A16" s="4" t="s">
        <v>2335</v>
      </c>
      <c r="B16" s="5" t="n">
        <v>1216</v>
      </c>
      <c r="C16" s="5" t="n">
        <v>1216</v>
      </c>
    </row>
    <row r="17" spans="1:3">
      <c r="A17" s="4" t="s">
        <v>2343</v>
      </c>
      <c r="C17" s="14" t="n">
        <v>36.19</v>
      </c>
    </row>
    <row r="18" spans="1:3">
      <c r="A18" s="4" t="s">
        <v>2344</v>
      </c>
      <c r="C18" s="14" t="n">
        <v>39.77</v>
      </c>
    </row>
    <row r="19" spans="1:3">
      <c r="A19" s="4" t="s">
        <v>2338</v>
      </c>
      <c r="B19" s="11" t="n">
        <v>0.9</v>
      </c>
      <c r="C19" s="11" t="n">
        <v>0.9</v>
      </c>
    </row>
    <row r="20" spans="1:3">
      <c r="A20" s="4" t="s">
        <v>2345</v>
      </c>
    </row>
    <row r="21" spans="1:3">
      <c r="A21" s="3" t="s">
        <v>2304</v>
      </c>
    </row>
    <row r="22" spans="1:3">
      <c r="A22" s="4" t="s">
        <v>2346</v>
      </c>
      <c r="C22" s="14" t="n">
        <v>38.14</v>
      </c>
    </row>
    <row r="23" spans="1:3">
      <c r="A23" s="4" t="s">
        <v>2347</v>
      </c>
    </row>
    <row r="24" spans="1:3">
      <c r="A24" s="3" t="s">
        <v>2304</v>
      </c>
    </row>
    <row r="25" spans="1:3">
      <c r="A25" s="4" t="s">
        <v>2346</v>
      </c>
      <c r="C25" s="14" t="n">
        <v>33.42</v>
      </c>
    </row>
    <row r="26" spans="1:3">
      <c r="A26" s="4" t="s">
        <v>2283</v>
      </c>
    </row>
    <row r="27" spans="1:3">
      <c r="A27" s="3" t="s">
        <v>2304</v>
      </c>
    </row>
    <row r="28" spans="1:3">
      <c r="A28" s="4" t="s">
        <v>2335</v>
      </c>
      <c r="B28" s="5" t="n">
        <v>5929</v>
      </c>
      <c r="C28" s="5" t="n">
        <v>5929</v>
      </c>
    </row>
    <row r="29" spans="1:3">
      <c r="A29" s="4" t="s">
        <v>2336</v>
      </c>
      <c r="B29" s="12" t="n">
        <v>11.7</v>
      </c>
    </row>
    <row r="30" spans="1:3">
      <c r="A30" s="4" t="s">
        <v>2337</v>
      </c>
      <c r="B30" s="12" t="n">
        <v>15.13</v>
      </c>
    </row>
    <row r="31" spans="1:3">
      <c r="A31" s="4" t="s">
        <v>2338</v>
      </c>
      <c r="B31" s="11" t="n">
        <v>2.6</v>
      </c>
      <c r="C31" s="11" t="n">
        <v>2.6</v>
      </c>
    </row>
    <row r="32" spans="1:3">
      <c r="A32" s="4" t="s">
        <v>2348</v>
      </c>
    </row>
    <row r="33" spans="1:3">
      <c r="A33" s="3" t="s">
        <v>2304</v>
      </c>
    </row>
    <row r="34" spans="1:3">
      <c r="A34" s="4" t="s">
        <v>2340</v>
      </c>
      <c r="B34" s="12" t="n">
        <v>12.95</v>
      </c>
    </row>
    <row r="35" spans="1:3">
      <c r="A35" s="4" t="s">
        <v>2349</v>
      </c>
    </row>
    <row r="36" spans="1:3">
      <c r="A36" s="3" t="s">
        <v>2304</v>
      </c>
    </row>
    <row r="37" spans="1:3">
      <c r="A37" s="4" t="s">
        <v>2340</v>
      </c>
      <c r="B37" s="12" t="n">
        <v>10.13</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50</v>
      </c>
      <c r="B1" s="2" t="s">
        <v>609</v>
      </c>
      <c r="C1" s="2" t="s">
        <v>638</v>
      </c>
    </row>
    <row r="2" spans="1:3">
      <c r="A2" s="3" t="s">
        <v>2304</v>
      </c>
    </row>
    <row r="3" spans="1:3">
      <c r="A3" s="4" t="s">
        <v>2351</v>
      </c>
      <c r="B3" s="5" t="n">
        <v>41391</v>
      </c>
      <c r="C3" s="5" t="n">
        <v>66558</v>
      </c>
    </row>
    <row r="4" spans="1:3">
      <c r="A4" s="4" t="s">
        <v>2352</v>
      </c>
      <c r="B4" s="6" t="n">
        <v>10</v>
      </c>
      <c r="C4" s="6" t="n">
        <v>17</v>
      </c>
    </row>
    <row r="5" spans="1:3">
      <c r="A5" s="4" t="s">
        <v>2353</v>
      </c>
      <c r="B5" s="5" t="n">
        <v>160</v>
      </c>
      <c r="C5" s="5" t="n">
        <v>399</v>
      </c>
    </row>
    <row r="6" spans="1:3">
      <c r="A6" s="4" t="s">
        <v>2354</v>
      </c>
      <c r="B6" s="6" t="n">
        <v>617</v>
      </c>
      <c r="C6" s="6" t="n">
        <v>880</v>
      </c>
    </row>
    <row r="7" spans="1:3">
      <c r="A7" s="4" t="s">
        <v>2355</v>
      </c>
      <c r="B7" s="5" t="n">
        <v>139</v>
      </c>
      <c r="C7" s="5" t="n">
        <v>139</v>
      </c>
    </row>
    <row r="8" spans="1:3">
      <c r="A8" s="4" t="s">
        <v>2356</v>
      </c>
      <c r="B8" s="6" t="n">
        <v>0</v>
      </c>
    </row>
    <row r="9" spans="1:3">
      <c r="A9" s="4" t="s">
        <v>2357</v>
      </c>
      <c r="B9" s="5" t="n">
        <v>1</v>
      </c>
      <c r="C9" s="6" t="n">
        <v>1</v>
      </c>
    </row>
    <row r="10" spans="1:3">
      <c r="A10" s="4" t="s">
        <v>2358</v>
      </c>
      <c r="B10" s="6" t="n">
        <v>2</v>
      </c>
      <c r="C10" s="6" t="n">
        <v>2</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B203"/>
  <sheetViews>
    <sheetView workbookViewId="0">
      <selection activeCell="A1" sqref="A1"/>
    </sheetView>
  </sheetViews>
  <sheetFormatPr baseColWidth="8" defaultRowHeight="15" outlineLevelCol="0"/>
  <cols>
    <col customWidth="1" max="1" min="1" width="80"/>
    <col customWidth="1" max="2" min="2" width="68"/>
  </cols>
  <sheetData>
    <row r="1" spans="1:2">
      <c r="A1" s="1" t="s">
        <v>2359</v>
      </c>
      <c r="B1" s="2" t="s">
        <v>1</v>
      </c>
    </row>
    <row r="2" spans="1:2">
      <c r="B2" s="2" t="s">
        <v>31</v>
      </c>
    </row>
    <row r="3" spans="1:2">
      <c r="A3" s="4" t="s">
        <v>2360</v>
      </c>
    </row>
    <row r="4" spans="1:2">
      <c r="A4" s="3" t="s">
        <v>2361</v>
      </c>
    </row>
    <row r="5" spans="1:2">
      <c r="A5" s="4" t="s">
        <v>2362</v>
      </c>
      <c r="B5" s="4" t="s">
        <v>2363</v>
      </c>
    </row>
    <row r="6" spans="1:2">
      <c r="A6" s="4" t="s">
        <v>2364</v>
      </c>
    </row>
    <row r="7" spans="1:2">
      <c r="A7" s="3" t="s">
        <v>2361</v>
      </c>
    </row>
    <row r="8" spans="1:2">
      <c r="A8" s="4" t="s">
        <v>2362</v>
      </c>
      <c r="B8" s="4" t="s">
        <v>2365</v>
      </c>
    </row>
    <row r="9" spans="1:2">
      <c r="A9" s="4" t="s">
        <v>2366</v>
      </c>
    </row>
    <row r="10" spans="1:2">
      <c r="A10" s="3" t="s">
        <v>2361</v>
      </c>
    </row>
    <row r="11" spans="1:2">
      <c r="A11" s="4" t="s">
        <v>2362</v>
      </c>
      <c r="B11" s="4" t="s">
        <v>2367</v>
      </c>
    </row>
    <row r="12" spans="1:2">
      <c r="A12" s="4" t="s">
        <v>2368</v>
      </c>
    </row>
    <row r="13" spans="1:2">
      <c r="A13" s="3" t="s">
        <v>2361</v>
      </c>
    </row>
    <row r="14" spans="1:2">
      <c r="A14" s="4" t="s">
        <v>2362</v>
      </c>
      <c r="B14" s="4" t="s">
        <v>2369</v>
      </c>
    </row>
    <row r="15" spans="1:2">
      <c r="A15" s="4" t="s">
        <v>2370</v>
      </c>
    </row>
    <row r="16" spans="1:2">
      <c r="A16" s="3" t="s">
        <v>2361</v>
      </c>
    </row>
    <row r="17" spans="1:2">
      <c r="A17" s="4" t="s">
        <v>2362</v>
      </c>
      <c r="B17" s="4" t="s">
        <v>2371</v>
      </c>
    </row>
    <row r="18" spans="1:2">
      <c r="A18" s="4" t="s">
        <v>2372</v>
      </c>
    </row>
    <row r="19" spans="1:2">
      <c r="A19" s="3" t="s">
        <v>2361</v>
      </c>
    </row>
    <row r="20" spans="1:2">
      <c r="A20" s="4" t="s">
        <v>2362</v>
      </c>
      <c r="B20" s="4" t="s">
        <v>2373</v>
      </c>
    </row>
    <row r="21" spans="1:2">
      <c r="A21" s="4" t="s">
        <v>2374</v>
      </c>
    </row>
    <row r="22" spans="1:2">
      <c r="A22" s="3" t="s">
        <v>2361</v>
      </c>
    </row>
    <row r="23" spans="1:2">
      <c r="A23" s="4" t="s">
        <v>2362</v>
      </c>
      <c r="B23" s="4" t="s">
        <v>2375</v>
      </c>
    </row>
    <row r="24" spans="1:2">
      <c r="A24" s="4" t="s">
        <v>2376</v>
      </c>
    </row>
    <row r="25" spans="1:2">
      <c r="A25" s="3" t="s">
        <v>2361</v>
      </c>
    </row>
    <row r="26" spans="1:2">
      <c r="A26" s="4" t="s">
        <v>2362</v>
      </c>
      <c r="B26" s="4" t="s">
        <v>2377</v>
      </c>
    </row>
    <row r="27" spans="1:2">
      <c r="A27" s="4" t="s">
        <v>2378</v>
      </c>
    </row>
    <row r="28" spans="1:2">
      <c r="A28" s="3" t="s">
        <v>2361</v>
      </c>
    </row>
    <row r="29" spans="1:2">
      <c r="A29" s="4" t="s">
        <v>2362</v>
      </c>
      <c r="B29" s="4" t="s">
        <v>2379</v>
      </c>
    </row>
    <row r="30" spans="1:2">
      <c r="A30" s="4" t="s">
        <v>2380</v>
      </c>
    </row>
    <row r="31" spans="1:2">
      <c r="A31" s="3" t="s">
        <v>2361</v>
      </c>
    </row>
    <row r="32" spans="1:2">
      <c r="A32" s="4" t="s">
        <v>2362</v>
      </c>
      <c r="B32" s="4" t="s">
        <v>2381</v>
      </c>
    </row>
    <row r="33" spans="1:2">
      <c r="A33" s="4" t="s">
        <v>2382</v>
      </c>
    </row>
    <row r="34" spans="1:2">
      <c r="A34" s="3" t="s">
        <v>2361</v>
      </c>
    </row>
    <row r="35" spans="1:2">
      <c r="A35" s="4" t="s">
        <v>2362</v>
      </c>
      <c r="B35" s="4" t="s">
        <v>2383</v>
      </c>
    </row>
    <row r="36" spans="1:2">
      <c r="A36" s="4" t="s">
        <v>2384</v>
      </c>
    </row>
    <row r="37" spans="1:2">
      <c r="A37" s="3" t="s">
        <v>2361</v>
      </c>
    </row>
    <row r="38" spans="1:2">
      <c r="A38" s="4" t="s">
        <v>2362</v>
      </c>
      <c r="B38" s="4" t="s">
        <v>2385</v>
      </c>
    </row>
    <row r="39" spans="1:2">
      <c r="A39" s="4" t="s">
        <v>2386</v>
      </c>
    </row>
    <row r="40" spans="1:2">
      <c r="A40" s="3" t="s">
        <v>2361</v>
      </c>
    </row>
    <row r="41" spans="1:2">
      <c r="A41" s="4" t="s">
        <v>2362</v>
      </c>
      <c r="B41" s="4" t="s">
        <v>2387</v>
      </c>
    </row>
    <row r="42" spans="1:2">
      <c r="A42" s="4" t="s">
        <v>2388</v>
      </c>
    </row>
    <row r="43" spans="1:2">
      <c r="A43" s="3" t="s">
        <v>2361</v>
      </c>
    </row>
    <row r="44" spans="1:2">
      <c r="A44" s="4" t="s">
        <v>2362</v>
      </c>
      <c r="B44" s="4" t="s">
        <v>2389</v>
      </c>
    </row>
    <row r="45" spans="1:2">
      <c r="A45" s="4" t="s">
        <v>2390</v>
      </c>
    </row>
    <row r="46" spans="1:2">
      <c r="A46" s="3" t="s">
        <v>2361</v>
      </c>
    </row>
    <row r="47" spans="1:2">
      <c r="A47" s="4" t="s">
        <v>2362</v>
      </c>
      <c r="B47" s="4" t="s">
        <v>2391</v>
      </c>
    </row>
    <row r="48" spans="1:2">
      <c r="A48" s="4" t="s">
        <v>2392</v>
      </c>
    </row>
    <row r="49" spans="1:2">
      <c r="A49" s="3" t="s">
        <v>2361</v>
      </c>
    </row>
    <row r="50" spans="1:2">
      <c r="A50" s="4" t="s">
        <v>2362</v>
      </c>
      <c r="B50" s="4" t="s">
        <v>2393</v>
      </c>
    </row>
    <row r="51" spans="1:2">
      <c r="A51" s="4" t="s">
        <v>2394</v>
      </c>
    </row>
    <row r="52" spans="1:2">
      <c r="A52" s="3" t="s">
        <v>2361</v>
      </c>
    </row>
    <row r="53" spans="1:2">
      <c r="A53" s="4" t="s">
        <v>2362</v>
      </c>
      <c r="B53" s="4" t="s">
        <v>2395</v>
      </c>
    </row>
    <row r="54" spans="1:2">
      <c r="A54" s="4" t="s">
        <v>2396</v>
      </c>
    </row>
    <row r="55" spans="1:2">
      <c r="A55" s="3" t="s">
        <v>2361</v>
      </c>
    </row>
    <row r="56" spans="1:2">
      <c r="A56" s="4" t="s">
        <v>2362</v>
      </c>
      <c r="B56" s="4" t="s">
        <v>2397</v>
      </c>
    </row>
    <row r="57" spans="1:2">
      <c r="A57" s="4" t="s">
        <v>2398</v>
      </c>
    </row>
    <row r="58" spans="1:2">
      <c r="A58" s="3" t="s">
        <v>2361</v>
      </c>
    </row>
    <row r="59" spans="1:2">
      <c r="A59" s="4" t="s">
        <v>2362</v>
      </c>
      <c r="B59" s="4" t="s">
        <v>2399</v>
      </c>
    </row>
    <row r="60" spans="1:2">
      <c r="A60" s="4" t="s">
        <v>2400</v>
      </c>
    </row>
    <row r="61" spans="1:2">
      <c r="A61" s="3" t="s">
        <v>2361</v>
      </c>
    </row>
    <row r="62" spans="1:2">
      <c r="A62" s="4" t="s">
        <v>2362</v>
      </c>
      <c r="B62" s="4" t="s">
        <v>2401</v>
      </c>
    </row>
    <row r="63" spans="1:2">
      <c r="A63" s="4" t="s">
        <v>2402</v>
      </c>
    </row>
    <row r="64" spans="1:2">
      <c r="A64" s="3" t="s">
        <v>2361</v>
      </c>
    </row>
    <row r="65" spans="1:2">
      <c r="A65" s="4" t="s">
        <v>2362</v>
      </c>
      <c r="B65" s="4" t="s">
        <v>2403</v>
      </c>
    </row>
    <row r="66" spans="1:2">
      <c r="A66" s="4" t="s">
        <v>2404</v>
      </c>
    </row>
    <row r="67" spans="1:2">
      <c r="A67" s="3" t="s">
        <v>2361</v>
      </c>
    </row>
    <row r="68" spans="1:2">
      <c r="A68" s="4" t="s">
        <v>2362</v>
      </c>
      <c r="B68" s="4" t="s">
        <v>2405</v>
      </c>
    </row>
    <row r="69" spans="1:2">
      <c r="A69" s="4" t="s">
        <v>2406</v>
      </c>
    </row>
    <row r="70" spans="1:2">
      <c r="A70" s="3" t="s">
        <v>2361</v>
      </c>
    </row>
    <row r="71" spans="1:2">
      <c r="A71" s="4" t="s">
        <v>2362</v>
      </c>
      <c r="B71" s="4" t="s">
        <v>2407</v>
      </c>
    </row>
    <row r="72" spans="1:2">
      <c r="A72" s="4" t="s">
        <v>2408</v>
      </c>
    </row>
    <row r="73" spans="1:2">
      <c r="A73" s="3" t="s">
        <v>2361</v>
      </c>
    </row>
    <row r="74" spans="1:2">
      <c r="A74" s="4" t="s">
        <v>2362</v>
      </c>
      <c r="B74" s="4" t="s">
        <v>2409</v>
      </c>
    </row>
    <row r="75" spans="1:2">
      <c r="A75" s="4" t="s">
        <v>2410</v>
      </c>
    </row>
    <row r="76" spans="1:2">
      <c r="A76" s="3" t="s">
        <v>2361</v>
      </c>
    </row>
    <row r="77" spans="1:2">
      <c r="A77" s="4" t="s">
        <v>2362</v>
      </c>
      <c r="B77" s="4" t="s">
        <v>2411</v>
      </c>
    </row>
    <row r="78" spans="1:2">
      <c r="A78" s="4" t="s">
        <v>2412</v>
      </c>
    </row>
    <row r="79" spans="1:2">
      <c r="A79" s="3" t="s">
        <v>2361</v>
      </c>
    </row>
    <row r="80" spans="1:2">
      <c r="A80" s="4" t="s">
        <v>2362</v>
      </c>
      <c r="B80" s="4" t="s">
        <v>2413</v>
      </c>
    </row>
    <row r="81" spans="1:2">
      <c r="A81" s="4" t="s">
        <v>2414</v>
      </c>
    </row>
    <row r="82" spans="1:2">
      <c r="A82" s="3" t="s">
        <v>2361</v>
      </c>
    </row>
    <row r="83" spans="1:2">
      <c r="A83" s="4" t="s">
        <v>2362</v>
      </c>
      <c r="B83" s="4" t="s">
        <v>2415</v>
      </c>
    </row>
    <row r="84" spans="1:2">
      <c r="A84" s="4" t="s">
        <v>2416</v>
      </c>
    </row>
    <row r="85" spans="1:2">
      <c r="A85" s="3" t="s">
        <v>2361</v>
      </c>
    </row>
    <row r="86" spans="1:2">
      <c r="A86" s="4" t="s">
        <v>2362</v>
      </c>
      <c r="B86" s="4" t="s">
        <v>2417</v>
      </c>
    </row>
    <row r="87" spans="1:2">
      <c r="A87" s="4" t="s">
        <v>2418</v>
      </c>
    </row>
    <row r="88" spans="1:2">
      <c r="A88" s="3" t="s">
        <v>2361</v>
      </c>
    </row>
    <row r="89" spans="1:2">
      <c r="A89" s="4" t="s">
        <v>2362</v>
      </c>
      <c r="B89" s="4" t="s">
        <v>2419</v>
      </c>
    </row>
    <row r="90" spans="1:2">
      <c r="A90" s="4" t="s">
        <v>2420</v>
      </c>
    </row>
    <row r="91" spans="1:2">
      <c r="A91" s="3" t="s">
        <v>2361</v>
      </c>
    </row>
    <row r="92" spans="1:2">
      <c r="A92" s="4" t="s">
        <v>2362</v>
      </c>
      <c r="B92" s="4" t="s">
        <v>2421</v>
      </c>
    </row>
    <row r="93" spans="1:2">
      <c r="A93" s="4" t="s">
        <v>2422</v>
      </c>
    </row>
    <row r="94" spans="1:2">
      <c r="A94" s="3" t="s">
        <v>2361</v>
      </c>
    </row>
    <row r="95" spans="1:2">
      <c r="A95" s="4" t="s">
        <v>2362</v>
      </c>
      <c r="B95" s="4" t="s">
        <v>2423</v>
      </c>
    </row>
    <row r="96" spans="1:2">
      <c r="A96" s="4" t="s">
        <v>2424</v>
      </c>
    </row>
    <row r="97" spans="1:2">
      <c r="A97" s="3" t="s">
        <v>2361</v>
      </c>
    </row>
    <row r="98" spans="1:2">
      <c r="A98" s="4" t="s">
        <v>2362</v>
      </c>
      <c r="B98" s="4" t="s">
        <v>2425</v>
      </c>
    </row>
    <row r="99" spans="1:2">
      <c r="A99" s="4" t="s">
        <v>2426</v>
      </c>
    </row>
    <row r="100" spans="1:2">
      <c r="A100" s="3" t="s">
        <v>2361</v>
      </c>
    </row>
    <row r="101" spans="1:2">
      <c r="A101" s="4" t="s">
        <v>2362</v>
      </c>
      <c r="B101" s="4" t="s">
        <v>2427</v>
      </c>
    </row>
    <row r="102" spans="1:2">
      <c r="A102" s="4" t="s">
        <v>2428</v>
      </c>
    </row>
    <row r="103" spans="1:2">
      <c r="A103" s="3" t="s">
        <v>2361</v>
      </c>
    </row>
    <row r="104" spans="1:2">
      <c r="A104" s="4" t="s">
        <v>2362</v>
      </c>
      <c r="B104" s="4" t="s">
        <v>2429</v>
      </c>
    </row>
    <row r="105" spans="1:2">
      <c r="A105" s="4" t="s">
        <v>2430</v>
      </c>
    </row>
    <row r="106" spans="1:2">
      <c r="A106" s="3" t="s">
        <v>2361</v>
      </c>
    </row>
    <row r="107" spans="1:2">
      <c r="A107" s="4" t="s">
        <v>2362</v>
      </c>
      <c r="B107" s="4" t="s">
        <v>2431</v>
      </c>
    </row>
    <row r="108" spans="1:2">
      <c r="A108" s="4" t="s">
        <v>2432</v>
      </c>
    </row>
    <row r="109" spans="1:2">
      <c r="A109" s="3" t="s">
        <v>2361</v>
      </c>
    </row>
    <row r="110" spans="1:2">
      <c r="A110" s="4" t="s">
        <v>2362</v>
      </c>
      <c r="B110" s="4" t="s">
        <v>2433</v>
      </c>
    </row>
    <row r="111" spans="1:2">
      <c r="A111" s="4" t="s">
        <v>2434</v>
      </c>
    </row>
    <row r="112" spans="1:2">
      <c r="A112" s="3" t="s">
        <v>2361</v>
      </c>
    </row>
    <row r="113" spans="1:2">
      <c r="A113" s="4" t="s">
        <v>2362</v>
      </c>
      <c r="B113" s="4" t="s">
        <v>2435</v>
      </c>
    </row>
    <row r="114" spans="1:2">
      <c r="A114" s="4" t="s">
        <v>2436</v>
      </c>
    </row>
    <row r="115" spans="1:2">
      <c r="A115" s="3" t="s">
        <v>2361</v>
      </c>
    </row>
    <row r="116" spans="1:2">
      <c r="A116" s="4" t="s">
        <v>2362</v>
      </c>
      <c r="B116" s="4" t="s">
        <v>2437</v>
      </c>
    </row>
    <row r="117" spans="1:2">
      <c r="A117" s="4" t="s">
        <v>2438</v>
      </c>
    </row>
    <row r="118" spans="1:2">
      <c r="A118" s="3" t="s">
        <v>2361</v>
      </c>
    </row>
    <row r="119" spans="1:2">
      <c r="A119" s="4" t="s">
        <v>2362</v>
      </c>
      <c r="B119" s="4" t="s">
        <v>2439</v>
      </c>
    </row>
    <row r="120" spans="1:2">
      <c r="A120" s="4" t="s">
        <v>2440</v>
      </c>
    </row>
    <row r="121" spans="1:2">
      <c r="A121" s="3" t="s">
        <v>2361</v>
      </c>
    </row>
    <row r="122" spans="1:2">
      <c r="A122" s="4" t="s">
        <v>2362</v>
      </c>
      <c r="B122" s="4" t="s">
        <v>2441</v>
      </c>
    </row>
    <row r="123" spans="1:2">
      <c r="A123" s="4" t="s">
        <v>2442</v>
      </c>
    </row>
    <row r="124" spans="1:2">
      <c r="A124" s="3" t="s">
        <v>2361</v>
      </c>
    </row>
    <row r="125" spans="1:2">
      <c r="A125" s="4" t="s">
        <v>2362</v>
      </c>
      <c r="B125" s="4" t="s">
        <v>2443</v>
      </c>
    </row>
    <row r="126" spans="1:2">
      <c r="A126" s="4" t="s">
        <v>2444</v>
      </c>
    </row>
    <row r="127" spans="1:2">
      <c r="A127" s="3" t="s">
        <v>2361</v>
      </c>
    </row>
    <row r="128" spans="1:2">
      <c r="A128" s="4" t="s">
        <v>2362</v>
      </c>
      <c r="B128" s="4" t="s">
        <v>2445</v>
      </c>
    </row>
    <row r="129" spans="1:2">
      <c r="A129" s="4" t="s">
        <v>2446</v>
      </c>
    </row>
    <row r="130" spans="1:2">
      <c r="A130" s="3" t="s">
        <v>2361</v>
      </c>
    </row>
    <row r="131" spans="1:2">
      <c r="A131" s="4" t="s">
        <v>2362</v>
      </c>
      <c r="B131" s="4" t="s">
        <v>2447</v>
      </c>
    </row>
    <row r="132" spans="1:2">
      <c r="A132" s="4" t="s">
        <v>2448</v>
      </c>
    </row>
    <row r="133" spans="1:2">
      <c r="A133" s="3" t="s">
        <v>2361</v>
      </c>
    </row>
    <row r="134" spans="1:2">
      <c r="A134" s="4" t="s">
        <v>2362</v>
      </c>
      <c r="B134" s="4" t="s">
        <v>2449</v>
      </c>
    </row>
    <row r="135" spans="1:2">
      <c r="A135" s="4" t="s">
        <v>2450</v>
      </c>
    </row>
    <row r="136" spans="1:2">
      <c r="A136" s="3" t="s">
        <v>2361</v>
      </c>
    </row>
    <row r="137" spans="1:2">
      <c r="A137" s="4" t="s">
        <v>2362</v>
      </c>
      <c r="B137" s="4" t="s">
        <v>2451</v>
      </c>
    </row>
    <row r="138" spans="1:2">
      <c r="A138" s="4" t="s">
        <v>2452</v>
      </c>
    </row>
    <row r="139" spans="1:2">
      <c r="A139" s="3" t="s">
        <v>2361</v>
      </c>
    </row>
    <row r="140" spans="1:2">
      <c r="A140" s="4" t="s">
        <v>2362</v>
      </c>
      <c r="B140" s="4" t="s">
        <v>2453</v>
      </c>
    </row>
    <row r="141" spans="1:2">
      <c r="A141" s="4" t="s">
        <v>2454</v>
      </c>
    </row>
    <row r="142" spans="1:2">
      <c r="A142" s="3" t="s">
        <v>2361</v>
      </c>
    </row>
    <row r="143" spans="1:2">
      <c r="A143" s="4" t="s">
        <v>2362</v>
      </c>
      <c r="B143" s="4" t="s">
        <v>2455</v>
      </c>
    </row>
    <row r="144" spans="1:2">
      <c r="A144" s="4" t="s">
        <v>2456</v>
      </c>
    </row>
    <row r="145" spans="1:2">
      <c r="A145" s="3" t="s">
        <v>2361</v>
      </c>
    </row>
    <row r="146" spans="1:2">
      <c r="A146" s="4" t="s">
        <v>2362</v>
      </c>
      <c r="B146" s="4" t="s">
        <v>2457</v>
      </c>
    </row>
    <row r="147" spans="1:2">
      <c r="A147" s="4" t="s">
        <v>2458</v>
      </c>
    </row>
    <row r="148" spans="1:2">
      <c r="A148" s="3" t="s">
        <v>2361</v>
      </c>
    </row>
    <row r="149" spans="1:2">
      <c r="A149" s="4" t="s">
        <v>2362</v>
      </c>
      <c r="B149" s="4" t="s">
        <v>2459</v>
      </c>
    </row>
    <row r="150" spans="1:2">
      <c r="A150" s="4" t="s">
        <v>2460</v>
      </c>
    </row>
    <row r="151" spans="1:2">
      <c r="A151" s="3" t="s">
        <v>2361</v>
      </c>
    </row>
    <row r="152" spans="1:2">
      <c r="A152" s="4" t="s">
        <v>2362</v>
      </c>
      <c r="B152" s="4" t="s">
        <v>2461</v>
      </c>
    </row>
    <row r="153" spans="1:2">
      <c r="A153" s="4" t="s">
        <v>2462</v>
      </c>
    </row>
    <row r="154" spans="1:2">
      <c r="A154" s="3" t="s">
        <v>2361</v>
      </c>
    </row>
    <row r="155" spans="1:2">
      <c r="A155" s="4" t="s">
        <v>2362</v>
      </c>
      <c r="B155" s="4" t="s">
        <v>2463</v>
      </c>
    </row>
    <row r="156" spans="1:2">
      <c r="A156" s="4" t="s">
        <v>2464</v>
      </c>
    </row>
    <row r="157" spans="1:2">
      <c r="A157" s="3" t="s">
        <v>2361</v>
      </c>
    </row>
    <row r="158" spans="1:2">
      <c r="A158" s="4" t="s">
        <v>2362</v>
      </c>
      <c r="B158" s="4" t="s">
        <v>2465</v>
      </c>
    </row>
    <row r="159" spans="1:2">
      <c r="A159" s="4" t="s">
        <v>2466</v>
      </c>
    </row>
    <row r="160" spans="1:2">
      <c r="A160" s="3" t="s">
        <v>2361</v>
      </c>
    </row>
    <row r="161" spans="1:2">
      <c r="A161" s="4" t="s">
        <v>2362</v>
      </c>
      <c r="B161" s="4" t="s">
        <v>2467</v>
      </c>
    </row>
    <row r="162" spans="1:2">
      <c r="A162" s="4" t="s">
        <v>2468</v>
      </c>
    </row>
    <row r="163" spans="1:2">
      <c r="A163" s="3" t="s">
        <v>2361</v>
      </c>
    </row>
    <row r="164" spans="1:2">
      <c r="A164" s="4" t="s">
        <v>2362</v>
      </c>
      <c r="B164" s="4" t="s">
        <v>2469</v>
      </c>
    </row>
    <row r="165" spans="1:2">
      <c r="A165" s="4" t="s">
        <v>2470</v>
      </c>
    </row>
    <row r="166" spans="1:2">
      <c r="A166" s="3" t="s">
        <v>2361</v>
      </c>
    </row>
    <row r="167" spans="1:2">
      <c r="A167" s="4" t="s">
        <v>2362</v>
      </c>
      <c r="B167" s="4" t="s">
        <v>2471</v>
      </c>
    </row>
    <row r="168" spans="1:2">
      <c r="A168" s="4" t="s">
        <v>2472</v>
      </c>
    </row>
    <row r="169" spans="1:2">
      <c r="A169" s="3" t="s">
        <v>2361</v>
      </c>
    </row>
    <row r="170" spans="1:2">
      <c r="A170" s="4" t="s">
        <v>2362</v>
      </c>
      <c r="B170" s="4" t="s">
        <v>2473</v>
      </c>
    </row>
    <row r="171" spans="1:2">
      <c r="A171" s="4" t="s">
        <v>2474</v>
      </c>
    </row>
    <row r="172" spans="1:2">
      <c r="A172" s="3" t="s">
        <v>2361</v>
      </c>
    </row>
    <row r="173" spans="1:2">
      <c r="A173" s="4" t="s">
        <v>2362</v>
      </c>
      <c r="B173" s="4" t="s">
        <v>2475</v>
      </c>
    </row>
    <row r="174" spans="1:2">
      <c r="A174" s="4" t="s">
        <v>2476</v>
      </c>
    </row>
    <row r="175" spans="1:2">
      <c r="A175" s="3" t="s">
        <v>2361</v>
      </c>
    </row>
    <row r="176" spans="1:2">
      <c r="A176" s="4" t="s">
        <v>2362</v>
      </c>
      <c r="B176" s="4" t="s">
        <v>2477</v>
      </c>
    </row>
    <row r="177" spans="1:2">
      <c r="A177" s="4" t="s">
        <v>2478</v>
      </c>
    </row>
    <row r="178" spans="1:2">
      <c r="A178" s="3" t="s">
        <v>2361</v>
      </c>
    </row>
    <row r="179" spans="1:2">
      <c r="A179" s="4" t="s">
        <v>2362</v>
      </c>
      <c r="B179" s="4" t="s">
        <v>2479</v>
      </c>
    </row>
    <row r="180" spans="1:2">
      <c r="A180" s="4" t="s">
        <v>2480</v>
      </c>
    </row>
    <row r="181" spans="1:2">
      <c r="A181" s="3" t="s">
        <v>2361</v>
      </c>
    </row>
    <row r="182" spans="1:2">
      <c r="A182" s="4" t="s">
        <v>2362</v>
      </c>
      <c r="B182" s="4" t="s">
        <v>2481</v>
      </c>
    </row>
    <row r="183" spans="1:2">
      <c r="A183" s="4" t="s">
        <v>2482</v>
      </c>
    </row>
    <row r="184" spans="1:2">
      <c r="A184" s="3" t="s">
        <v>2361</v>
      </c>
    </row>
    <row r="185" spans="1:2">
      <c r="A185" s="4" t="s">
        <v>2362</v>
      </c>
      <c r="B185" s="4" t="s">
        <v>2483</v>
      </c>
    </row>
    <row r="186" spans="1:2">
      <c r="A186" s="4" t="s">
        <v>2484</v>
      </c>
    </row>
    <row r="187" spans="1:2">
      <c r="A187" s="3" t="s">
        <v>2361</v>
      </c>
    </row>
    <row r="188" spans="1:2">
      <c r="A188" s="4" t="s">
        <v>2362</v>
      </c>
      <c r="B188" s="4" t="s">
        <v>2485</v>
      </c>
    </row>
    <row r="189" spans="1:2">
      <c r="A189" s="4" t="s">
        <v>2486</v>
      </c>
    </row>
    <row r="190" spans="1:2">
      <c r="A190" s="3" t="s">
        <v>2361</v>
      </c>
    </row>
    <row r="191" spans="1:2">
      <c r="A191" s="4" t="s">
        <v>2362</v>
      </c>
      <c r="B191" s="4" t="s">
        <v>2487</v>
      </c>
    </row>
    <row r="192" spans="1:2">
      <c r="A192" s="4" t="s">
        <v>2488</v>
      </c>
    </row>
    <row r="193" spans="1:2">
      <c r="A193" s="3" t="s">
        <v>2361</v>
      </c>
    </row>
    <row r="194" spans="1:2">
      <c r="A194" s="4" t="s">
        <v>2362</v>
      </c>
      <c r="B194" s="4" t="s">
        <v>2489</v>
      </c>
    </row>
    <row r="195" spans="1:2">
      <c r="A195" s="4" t="s">
        <v>2490</v>
      </c>
    </row>
    <row r="196" spans="1:2">
      <c r="A196" s="3" t="s">
        <v>2361</v>
      </c>
    </row>
    <row r="197" spans="1:2">
      <c r="A197" s="4" t="s">
        <v>2362</v>
      </c>
      <c r="B197" s="4" t="s">
        <v>2491</v>
      </c>
    </row>
    <row r="198" spans="1:2">
      <c r="A198" s="4" t="s">
        <v>2492</v>
      </c>
    </row>
    <row r="199" spans="1:2">
      <c r="A199" s="3" t="s">
        <v>2361</v>
      </c>
    </row>
    <row r="200" spans="1:2">
      <c r="A200" s="4" t="s">
        <v>2362</v>
      </c>
      <c r="B200" s="4" t="s">
        <v>2493</v>
      </c>
    </row>
    <row r="201" spans="1:2">
      <c r="A201" s="4" t="s">
        <v>2494</v>
      </c>
    </row>
    <row r="202" spans="1:2">
      <c r="A202" s="3" t="s">
        <v>2361</v>
      </c>
    </row>
    <row r="203" spans="1:2">
      <c r="A203" s="4" t="s">
        <v>2362</v>
      </c>
      <c r="B203" s="4" t="s">
        <v>2495</v>
      </c>
    </row>
  </sheetData>
  <mergeCells count="1">
    <mergeCell ref="A1:A2"/>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B215"/>
  <sheetViews>
    <sheetView workbookViewId="0">
      <selection activeCell="A1" sqref="A1"/>
    </sheetView>
  </sheetViews>
  <sheetFormatPr baseColWidth="8" defaultRowHeight="15" outlineLevelCol="0"/>
  <cols>
    <col customWidth="1" max="1" min="1" width="80"/>
    <col customWidth="1" max="2" min="2" width="20"/>
  </cols>
  <sheetData>
    <row r="1" spans="1:2">
      <c r="A1" s="1" t="s">
        <v>2496</v>
      </c>
      <c r="B1" s="2" t="s">
        <v>1</v>
      </c>
    </row>
    <row r="2" spans="1:2">
      <c r="B2" s="2" t="s">
        <v>31</v>
      </c>
    </row>
    <row r="3" spans="1:2">
      <c r="A3" s="4" t="s">
        <v>2497</v>
      </c>
    </row>
    <row r="4" spans="1:2">
      <c r="A4" s="3" t="s">
        <v>2361</v>
      </c>
    </row>
    <row r="5" spans="1:2">
      <c r="A5" s="4" t="s">
        <v>2498</v>
      </c>
      <c r="B5" s="4" t="s">
        <v>2499</v>
      </c>
    </row>
    <row r="6" spans="1:2">
      <c r="A6" s="4" t="s">
        <v>2500</v>
      </c>
    </row>
    <row r="7" spans="1:2">
      <c r="A7" s="3" t="s">
        <v>2361</v>
      </c>
    </row>
    <row r="8" spans="1:2">
      <c r="A8" s="4" t="s">
        <v>2498</v>
      </c>
      <c r="B8" s="4" t="s">
        <v>2499</v>
      </c>
    </row>
    <row r="9" spans="1:2">
      <c r="A9" s="4" t="s">
        <v>2501</v>
      </c>
    </row>
    <row r="10" spans="1:2">
      <c r="A10" s="3" t="s">
        <v>2361</v>
      </c>
    </row>
    <row r="11" spans="1:2">
      <c r="A11" s="4" t="s">
        <v>2498</v>
      </c>
      <c r="B11" s="4" t="s">
        <v>2499</v>
      </c>
    </row>
    <row r="12" spans="1:2">
      <c r="A12" s="4" t="s">
        <v>2502</v>
      </c>
    </row>
    <row r="13" spans="1:2">
      <c r="A13" s="3" t="s">
        <v>2361</v>
      </c>
    </row>
    <row r="14" spans="1:2">
      <c r="A14" s="4" t="s">
        <v>2498</v>
      </c>
      <c r="B14" s="4" t="s">
        <v>2499</v>
      </c>
    </row>
    <row r="15" spans="1:2">
      <c r="A15" s="4" t="s">
        <v>2503</v>
      </c>
    </row>
    <row r="16" spans="1:2">
      <c r="A16" s="3" t="s">
        <v>2361</v>
      </c>
    </row>
    <row r="17" spans="1:2">
      <c r="A17" s="4" t="s">
        <v>2498</v>
      </c>
      <c r="B17" s="4" t="s">
        <v>2499</v>
      </c>
    </row>
    <row r="18" spans="1:2">
      <c r="A18" s="4" t="s">
        <v>2504</v>
      </c>
    </row>
    <row r="19" spans="1:2">
      <c r="A19" s="3" t="s">
        <v>2361</v>
      </c>
    </row>
    <row r="20" spans="1:2">
      <c r="A20" s="4" t="s">
        <v>2498</v>
      </c>
      <c r="B20" s="4" t="s">
        <v>2499</v>
      </c>
    </row>
    <row r="21" spans="1:2">
      <c r="A21" s="4" t="s">
        <v>2505</v>
      </c>
    </row>
    <row r="22" spans="1:2">
      <c r="A22" s="3" t="s">
        <v>2361</v>
      </c>
    </row>
    <row r="23" spans="1:2">
      <c r="A23" s="4" t="s">
        <v>2498</v>
      </c>
      <c r="B23" s="4" t="s">
        <v>2499</v>
      </c>
    </row>
    <row r="24" spans="1:2">
      <c r="A24" s="4" t="s">
        <v>2506</v>
      </c>
    </row>
    <row r="25" spans="1:2">
      <c r="A25" s="3" t="s">
        <v>2361</v>
      </c>
    </row>
    <row r="26" spans="1:2">
      <c r="A26" s="4" t="s">
        <v>2498</v>
      </c>
      <c r="B26" s="4" t="s">
        <v>2499</v>
      </c>
    </row>
    <row r="27" spans="1:2">
      <c r="A27" s="4" t="s">
        <v>2507</v>
      </c>
    </row>
    <row r="28" spans="1:2">
      <c r="A28" s="3" t="s">
        <v>2361</v>
      </c>
    </row>
    <row r="29" spans="1:2">
      <c r="A29" s="4" t="s">
        <v>2498</v>
      </c>
      <c r="B29" s="4" t="s">
        <v>2499</v>
      </c>
    </row>
    <row r="30" spans="1:2">
      <c r="A30" s="4" t="s">
        <v>2508</v>
      </c>
    </row>
    <row r="31" spans="1:2">
      <c r="A31" s="3" t="s">
        <v>2361</v>
      </c>
    </row>
    <row r="32" spans="1:2">
      <c r="A32" s="4" t="s">
        <v>2498</v>
      </c>
      <c r="B32" s="4" t="s">
        <v>2499</v>
      </c>
    </row>
    <row r="33" spans="1:2">
      <c r="A33" s="4" t="s">
        <v>2509</v>
      </c>
    </row>
    <row r="34" spans="1:2">
      <c r="A34" s="3" t="s">
        <v>2361</v>
      </c>
    </row>
    <row r="35" spans="1:2">
      <c r="A35" s="4" t="s">
        <v>2498</v>
      </c>
      <c r="B35" s="4" t="s">
        <v>2499</v>
      </c>
    </row>
    <row r="36" spans="1:2">
      <c r="A36" s="4" t="s">
        <v>2510</v>
      </c>
    </row>
    <row r="37" spans="1:2">
      <c r="A37" s="3" t="s">
        <v>2361</v>
      </c>
    </row>
    <row r="38" spans="1:2">
      <c r="A38" s="4" t="s">
        <v>2498</v>
      </c>
      <c r="B38" s="4" t="s">
        <v>2499</v>
      </c>
    </row>
    <row r="39" spans="1:2">
      <c r="A39" s="4" t="s">
        <v>2511</v>
      </c>
    </row>
    <row r="40" spans="1:2">
      <c r="A40" s="3" t="s">
        <v>2361</v>
      </c>
    </row>
    <row r="41" spans="1:2">
      <c r="A41" s="4" t="s">
        <v>2498</v>
      </c>
      <c r="B41" s="4" t="s">
        <v>2499</v>
      </c>
    </row>
    <row r="42" spans="1:2">
      <c r="A42" s="4" t="s">
        <v>2512</v>
      </c>
    </row>
    <row r="43" spans="1:2">
      <c r="A43" s="3" t="s">
        <v>2361</v>
      </c>
    </row>
    <row r="44" spans="1:2">
      <c r="A44" s="4" t="s">
        <v>2498</v>
      </c>
      <c r="B44" s="4" t="s">
        <v>2499</v>
      </c>
    </row>
    <row r="45" spans="1:2">
      <c r="A45" s="4" t="s">
        <v>2513</v>
      </c>
    </row>
    <row r="46" spans="1:2">
      <c r="A46" s="3" t="s">
        <v>2361</v>
      </c>
    </row>
    <row r="47" spans="1:2">
      <c r="A47" s="4" t="s">
        <v>2498</v>
      </c>
      <c r="B47" s="4" t="s">
        <v>2499</v>
      </c>
    </row>
    <row r="48" spans="1:2">
      <c r="A48" s="4" t="s">
        <v>2514</v>
      </c>
      <c r="B48" s="4" t="s">
        <v>1957</v>
      </c>
    </row>
    <row r="49" spans="1:2">
      <c r="A49" s="4" t="s">
        <v>2515</v>
      </c>
    </row>
    <row r="50" spans="1:2">
      <c r="A50" s="3" t="s">
        <v>2361</v>
      </c>
    </row>
    <row r="51" spans="1:2">
      <c r="A51" s="4" t="s">
        <v>2498</v>
      </c>
      <c r="B51" s="4" t="s">
        <v>2499</v>
      </c>
    </row>
    <row r="52" spans="1:2">
      <c r="A52" s="4" t="s">
        <v>2514</v>
      </c>
      <c r="B52" s="4" t="s">
        <v>1957</v>
      </c>
    </row>
    <row r="53" spans="1:2">
      <c r="A53" s="4" t="s">
        <v>2516</v>
      </c>
    </row>
    <row r="54" spans="1:2">
      <c r="A54" s="3" t="s">
        <v>2361</v>
      </c>
    </row>
    <row r="55" spans="1:2">
      <c r="A55" s="4" t="s">
        <v>2498</v>
      </c>
      <c r="B55" s="4" t="s">
        <v>2517</v>
      </c>
    </row>
    <row r="56" spans="1:2">
      <c r="A56" s="4" t="s">
        <v>2518</v>
      </c>
    </row>
    <row r="57" spans="1:2">
      <c r="A57" s="3" t="s">
        <v>2361</v>
      </c>
    </row>
    <row r="58" spans="1:2">
      <c r="A58" s="4" t="s">
        <v>2498</v>
      </c>
      <c r="B58" s="4" t="s">
        <v>2517</v>
      </c>
    </row>
    <row r="59" spans="1:2">
      <c r="A59" s="4" t="s">
        <v>2519</v>
      </c>
    </row>
    <row r="60" spans="1:2">
      <c r="A60" s="3" t="s">
        <v>2361</v>
      </c>
    </row>
    <row r="61" spans="1:2">
      <c r="A61" s="4" t="s">
        <v>2498</v>
      </c>
      <c r="B61" s="4" t="s">
        <v>2517</v>
      </c>
    </row>
    <row r="62" spans="1:2">
      <c r="A62" s="4" t="s">
        <v>2520</v>
      </c>
    </row>
    <row r="63" spans="1:2">
      <c r="A63" s="3" t="s">
        <v>2361</v>
      </c>
    </row>
    <row r="64" spans="1:2">
      <c r="A64" s="4" t="s">
        <v>2498</v>
      </c>
      <c r="B64" s="4" t="s">
        <v>2517</v>
      </c>
    </row>
    <row r="65" spans="1:2">
      <c r="A65" s="4" t="s">
        <v>2521</v>
      </c>
    </row>
    <row r="66" spans="1:2">
      <c r="A66" s="3" t="s">
        <v>2361</v>
      </c>
    </row>
    <row r="67" spans="1:2">
      <c r="A67" s="4" t="s">
        <v>2498</v>
      </c>
      <c r="B67" s="4" t="s">
        <v>2517</v>
      </c>
    </row>
    <row r="68" spans="1:2">
      <c r="A68" s="4" t="s">
        <v>2514</v>
      </c>
      <c r="B68" s="4" t="s">
        <v>2522</v>
      </c>
    </row>
    <row r="69" spans="1:2">
      <c r="A69" s="4" t="s">
        <v>2523</v>
      </c>
    </row>
    <row r="70" spans="1:2">
      <c r="A70" s="3" t="s">
        <v>2361</v>
      </c>
    </row>
    <row r="71" spans="1:2">
      <c r="A71" s="4" t="s">
        <v>2498</v>
      </c>
      <c r="B71" s="4" t="s">
        <v>2517</v>
      </c>
    </row>
    <row r="72" spans="1:2">
      <c r="A72" s="4" t="s">
        <v>2524</v>
      </c>
    </row>
    <row r="73" spans="1:2">
      <c r="A73" s="3" t="s">
        <v>2361</v>
      </c>
    </row>
    <row r="74" spans="1:2">
      <c r="A74" s="4" t="s">
        <v>2498</v>
      </c>
      <c r="B74" s="4" t="s">
        <v>2517</v>
      </c>
    </row>
    <row r="75" spans="1:2">
      <c r="A75" s="4" t="s">
        <v>2525</v>
      </c>
    </row>
    <row r="76" spans="1:2">
      <c r="A76" s="3" t="s">
        <v>2361</v>
      </c>
    </row>
    <row r="77" spans="1:2">
      <c r="A77" s="4" t="s">
        <v>2498</v>
      </c>
      <c r="B77" s="4" t="s">
        <v>2517</v>
      </c>
    </row>
    <row r="78" spans="1:2">
      <c r="A78" s="4" t="s">
        <v>2526</v>
      </c>
    </row>
    <row r="79" spans="1:2">
      <c r="A79" s="3" t="s">
        <v>2361</v>
      </c>
    </row>
    <row r="80" spans="1:2">
      <c r="A80" s="4" t="s">
        <v>2498</v>
      </c>
      <c r="B80" s="4" t="s">
        <v>2517</v>
      </c>
    </row>
    <row r="81" spans="1:2">
      <c r="A81" s="4" t="s">
        <v>2527</v>
      </c>
    </row>
    <row r="82" spans="1:2">
      <c r="A82" s="3" t="s">
        <v>2361</v>
      </c>
    </row>
    <row r="83" spans="1:2">
      <c r="A83" s="4" t="s">
        <v>2498</v>
      </c>
      <c r="B83" s="4" t="s">
        <v>2517</v>
      </c>
    </row>
    <row r="84" spans="1:2">
      <c r="A84" s="4" t="s">
        <v>2528</v>
      </c>
    </row>
    <row r="85" spans="1:2">
      <c r="A85" s="3" t="s">
        <v>2361</v>
      </c>
    </row>
    <row r="86" spans="1:2">
      <c r="A86" s="4" t="s">
        <v>2498</v>
      </c>
      <c r="B86" s="4" t="s">
        <v>2517</v>
      </c>
    </row>
    <row r="87" spans="1:2">
      <c r="A87" s="4" t="s">
        <v>2529</v>
      </c>
    </row>
    <row r="88" spans="1:2">
      <c r="A88" s="3" t="s">
        <v>2361</v>
      </c>
    </row>
    <row r="89" spans="1:2">
      <c r="A89" s="4" t="s">
        <v>2498</v>
      </c>
      <c r="B89" s="4" t="s">
        <v>2517</v>
      </c>
    </row>
    <row r="90" spans="1:2">
      <c r="A90" s="4" t="s">
        <v>2514</v>
      </c>
      <c r="B90" s="4" t="s">
        <v>1957</v>
      </c>
    </row>
    <row r="91" spans="1:2">
      <c r="A91" s="4" t="s">
        <v>2530</v>
      </c>
    </row>
    <row r="92" spans="1:2">
      <c r="A92" s="3" t="s">
        <v>2361</v>
      </c>
    </row>
    <row r="93" spans="1:2">
      <c r="A93" s="4" t="s">
        <v>2498</v>
      </c>
      <c r="B93" s="4" t="s">
        <v>2531</v>
      </c>
    </row>
    <row r="94" spans="1:2">
      <c r="A94" s="4" t="s">
        <v>2532</v>
      </c>
    </row>
    <row r="95" spans="1:2">
      <c r="A95" s="3" t="s">
        <v>2361</v>
      </c>
    </row>
    <row r="96" spans="1:2">
      <c r="A96" s="4" t="s">
        <v>2498</v>
      </c>
      <c r="B96" s="4" t="s">
        <v>2533</v>
      </c>
    </row>
    <row r="97" spans="1:2">
      <c r="A97" s="4" t="s">
        <v>2534</v>
      </c>
    </row>
    <row r="98" spans="1:2">
      <c r="A98" s="3" t="s">
        <v>2361</v>
      </c>
    </row>
    <row r="99" spans="1:2">
      <c r="A99" s="4" t="s">
        <v>2498</v>
      </c>
      <c r="B99" s="4" t="s">
        <v>2533</v>
      </c>
    </row>
    <row r="100" spans="1:2">
      <c r="A100" s="4" t="s">
        <v>2535</v>
      </c>
    </row>
    <row r="101" spans="1:2">
      <c r="A101" s="3" t="s">
        <v>2361</v>
      </c>
    </row>
    <row r="102" spans="1:2">
      <c r="A102" s="4" t="s">
        <v>2498</v>
      </c>
      <c r="B102" s="4" t="s">
        <v>2536</v>
      </c>
    </row>
    <row r="103" spans="1:2">
      <c r="A103" s="4" t="s">
        <v>2537</v>
      </c>
    </row>
    <row r="104" spans="1:2">
      <c r="A104" s="3" t="s">
        <v>2361</v>
      </c>
    </row>
    <row r="105" spans="1:2">
      <c r="A105" s="4" t="s">
        <v>2498</v>
      </c>
      <c r="B105" s="4" t="s">
        <v>2538</v>
      </c>
    </row>
    <row r="106" spans="1:2">
      <c r="A106" s="4" t="s">
        <v>2539</v>
      </c>
    </row>
    <row r="107" spans="1:2">
      <c r="A107" s="3" t="s">
        <v>2361</v>
      </c>
    </row>
    <row r="108" spans="1:2">
      <c r="A108" s="4" t="s">
        <v>2498</v>
      </c>
      <c r="B108" s="4" t="s">
        <v>2538</v>
      </c>
    </row>
    <row r="109" spans="1:2">
      <c r="A109" s="4" t="s">
        <v>2540</v>
      </c>
    </row>
    <row r="110" spans="1:2">
      <c r="A110" s="3" t="s">
        <v>2361</v>
      </c>
    </row>
    <row r="111" spans="1:2">
      <c r="A111" s="4" t="s">
        <v>2498</v>
      </c>
      <c r="B111" s="4" t="s">
        <v>2538</v>
      </c>
    </row>
    <row r="112" spans="1:2">
      <c r="A112" s="4" t="s">
        <v>2541</v>
      </c>
    </row>
    <row r="113" spans="1:2">
      <c r="A113" s="3" t="s">
        <v>2361</v>
      </c>
    </row>
    <row r="114" spans="1:2">
      <c r="A114" s="4" t="s">
        <v>2498</v>
      </c>
      <c r="B114" s="4" t="s">
        <v>2542</v>
      </c>
    </row>
    <row r="115" spans="1:2">
      <c r="A115" s="4" t="s">
        <v>2543</v>
      </c>
    </row>
    <row r="116" spans="1:2">
      <c r="A116" s="3" t="s">
        <v>2361</v>
      </c>
    </row>
    <row r="117" spans="1:2">
      <c r="A117" s="4" t="s">
        <v>2498</v>
      </c>
      <c r="B117" s="4" t="s">
        <v>2544</v>
      </c>
    </row>
    <row r="118" spans="1:2">
      <c r="A118" s="4" t="s">
        <v>2514</v>
      </c>
      <c r="B118" s="4" t="s">
        <v>2545</v>
      </c>
    </row>
    <row r="119" spans="1:2">
      <c r="A119" s="4" t="s">
        <v>2546</v>
      </c>
    </row>
    <row r="120" spans="1:2">
      <c r="A120" s="3" t="s">
        <v>2361</v>
      </c>
    </row>
    <row r="121" spans="1:2">
      <c r="A121" s="4" t="s">
        <v>2498</v>
      </c>
      <c r="B121" s="4" t="s">
        <v>2544</v>
      </c>
    </row>
    <row r="122" spans="1:2">
      <c r="A122" s="4" t="s">
        <v>2514</v>
      </c>
      <c r="B122" s="4" t="s">
        <v>1315</v>
      </c>
    </row>
    <row r="123" spans="1:2">
      <c r="A123" s="4" t="s">
        <v>2547</v>
      </c>
    </row>
    <row r="124" spans="1:2">
      <c r="A124" s="3" t="s">
        <v>2361</v>
      </c>
    </row>
    <row r="125" spans="1:2">
      <c r="A125" s="4" t="s">
        <v>2498</v>
      </c>
      <c r="B125" s="4" t="s">
        <v>2548</v>
      </c>
    </row>
    <row r="126" spans="1:2">
      <c r="A126" s="4" t="s">
        <v>2514</v>
      </c>
      <c r="B126" s="4" t="s">
        <v>1753</v>
      </c>
    </row>
    <row r="127" spans="1:2">
      <c r="A127" s="4" t="s">
        <v>2549</v>
      </c>
    </row>
    <row r="128" spans="1:2">
      <c r="A128" s="3" t="s">
        <v>2361</v>
      </c>
    </row>
    <row r="129" spans="1:2">
      <c r="A129" s="4" t="s">
        <v>2498</v>
      </c>
      <c r="B129" s="4" t="s">
        <v>2548</v>
      </c>
    </row>
    <row r="130" spans="1:2">
      <c r="A130" s="4" t="s">
        <v>2514</v>
      </c>
      <c r="B130" s="4" t="s">
        <v>2550</v>
      </c>
    </row>
    <row r="131" spans="1:2">
      <c r="A131" s="4" t="s">
        <v>2551</v>
      </c>
    </row>
    <row r="132" spans="1:2">
      <c r="A132" s="3" t="s">
        <v>2361</v>
      </c>
    </row>
    <row r="133" spans="1:2">
      <c r="A133" s="4" t="s">
        <v>2498</v>
      </c>
      <c r="B133" s="4" t="s">
        <v>2552</v>
      </c>
    </row>
    <row r="134" spans="1:2">
      <c r="A134" s="4" t="s">
        <v>2553</v>
      </c>
    </row>
    <row r="135" spans="1:2">
      <c r="A135" s="3" t="s">
        <v>2361</v>
      </c>
    </row>
    <row r="136" spans="1:2">
      <c r="A136" s="4" t="s">
        <v>2498</v>
      </c>
      <c r="B136" s="4" t="s">
        <v>2552</v>
      </c>
    </row>
    <row r="137" spans="1:2">
      <c r="A137" s="4" t="s">
        <v>2554</v>
      </c>
    </row>
    <row r="138" spans="1:2">
      <c r="A138" s="3" t="s">
        <v>2361</v>
      </c>
    </row>
    <row r="139" spans="1:2">
      <c r="A139" s="4" t="s">
        <v>2498</v>
      </c>
      <c r="B139" s="4" t="s">
        <v>2552</v>
      </c>
    </row>
    <row r="140" spans="1:2">
      <c r="A140" s="4" t="s">
        <v>2514</v>
      </c>
      <c r="B140" s="4" t="s">
        <v>1957</v>
      </c>
    </row>
    <row r="141" spans="1:2">
      <c r="A141" s="4" t="s">
        <v>2555</v>
      </c>
    </row>
    <row r="142" spans="1:2">
      <c r="A142" s="3" t="s">
        <v>2361</v>
      </c>
    </row>
    <row r="143" spans="1:2">
      <c r="A143" s="4" t="s">
        <v>2498</v>
      </c>
      <c r="B143" s="4" t="s">
        <v>2556</v>
      </c>
    </row>
    <row r="144" spans="1:2">
      <c r="A144" s="4" t="s">
        <v>2514</v>
      </c>
      <c r="B144" s="4" t="s">
        <v>2557</v>
      </c>
    </row>
    <row r="145" spans="1:2">
      <c r="A145" s="4" t="s">
        <v>2558</v>
      </c>
    </row>
    <row r="146" spans="1:2">
      <c r="A146" s="3" t="s">
        <v>2361</v>
      </c>
    </row>
    <row r="147" spans="1:2">
      <c r="A147" s="4" t="s">
        <v>2498</v>
      </c>
      <c r="B147" s="4" t="s">
        <v>2559</v>
      </c>
    </row>
    <row r="148" spans="1:2">
      <c r="A148" s="4" t="s">
        <v>2560</v>
      </c>
    </row>
    <row r="149" spans="1:2">
      <c r="A149" s="3" t="s">
        <v>2361</v>
      </c>
    </row>
    <row r="150" spans="1:2">
      <c r="A150" s="4" t="s">
        <v>2498</v>
      </c>
      <c r="B150" s="4" t="s">
        <v>2561</v>
      </c>
    </row>
    <row r="151" spans="1:2">
      <c r="A151" s="4" t="s">
        <v>2562</v>
      </c>
    </row>
    <row r="152" spans="1:2">
      <c r="A152" s="3" t="s">
        <v>2361</v>
      </c>
    </row>
    <row r="153" spans="1:2">
      <c r="A153" s="4" t="s">
        <v>2498</v>
      </c>
      <c r="B153" s="4" t="s">
        <v>2563</v>
      </c>
    </row>
    <row r="154" spans="1:2">
      <c r="A154" s="4" t="s">
        <v>2564</v>
      </c>
    </row>
    <row r="155" spans="1:2">
      <c r="A155" s="3" t="s">
        <v>2361</v>
      </c>
    </row>
    <row r="156" spans="1:2">
      <c r="A156" s="4" t="s">
        <v>2498</v>
      </c>
      <c r="B156" s="4" t="s">
        <v>2565</v>
      </c>
    </row>
    <row r="157" spans="1:2">
      <c r="A157" s="4" t="s">
        <v>2566</v>
      </c>
    </row>
    <row r="158" spans="1:2">
      <c r="A158" s="3" t="s">
        <v>2361</v>
      </c>
    </row>
    <row r="159" spans="1:2">
      <c r="A159" s="4" t="s">
        <v>2498</v>
      </c>
      <c r="B159" s="4" t="s">
        <v>2565</v>
      </c>
    </row>
    <row r="160" spans="1:2">
      <c r="A160" s="4" t="s">
        <v>2567</v>
      </c>
    </row>
    <row r="161" spans="1:2">
      <c r="A161" s="3" t="s">
        <v>2361</v>
      </c>
    </row>
    <row r="162" spans="1:2">
      <c r="A162" s="4" t="s">
        <v>2498</v>
      </c>
      <c r="B162" s="4" t="s">
        <v>2568</v>
      </c>
    </row>
    <row r="163" spans="1:2">
      <c r="A163" s="4" t="s">
        <v>2569</v>
      </c>
    </row>
    <row r="164" spans="1:2">
      <c r="A164" s="3" t="s">
        <v>2361</v>
      </c>
    </row>
    <row r="165" spans="1:2">
      <c r="A165" s="4" t="s">
        <v>2498</v>
      </c>
      <c r="B165" s="4" t="s">
        <v>2568</v>
      </c>
    </row>
    <row r="166" spans="1:2">
      <c r="A166" s="4" t="s">
        <v>2570</v>
      </c>
    </row>
    <row r="167" spans="1:2">
      <c r="A167" s="3" t="s">
        <v>2361</v>
      </c>
    </row>
    <row r="168" spans="1:2">
      <c r="A168" s="4" t="s">
        <v>2498</v>
      </c>
      <c r="B168" s="4" t="s">
        <v>2568</v>
      </c>
    </row>
    <row r="169" spans="1:2">
      <c r="A169" s="4" t="s">
        <v>2571</v>
      </c>
    </row>
    <row r="170" spans="1:2">
      <c r="A170" s="3" t="s">
        <v>2361</v>
      </c>
    </row>
    <row r="171" spans="1:2">
      <c r="A171" s="4" t="s">
        <v>2498</v>
      </c>
      <c r="B171" s="4" t="s">
        <v>2568</v>
      </c>
    </row>
    <row r="172" spans="1:2">
      <c r="A172" s="4" t="s">
        <v>2514</v>
      </c>
      <c r="B172" s="4" t="s">
        <v>1957</v>
      </c>
    </row>
    <row r="173" spans="1:2">
      <c r="A173" s="4" t="s">
        <v>2572</v>
      </c>
    </row>
    <row r="174" spans="1:2">
      <c r="A174" s="3" t="s">
        <v>2361</v>
      </c>
    </row>
    <row r="175" spans="1:2">
      <c r="A175" s="4" t="s">
        <v>2498</v>
      </c>
      <c r="B175" s="4" t="s">
        <v>2573</v>
      </c>
    </row>
    <row r="176" spans="1:2">
      <c r="A176" s="4" t="s">
        <v>2574</v>
      </c>
    </row>
    <row r="177" spans="1:2">
      <c r="A177" s="3" t="s">
        <v>2361</v>
      </c>
    </row>
    <row r="178" spans="1:2">
      <c r="A178" s="4" t="s">
        <v>2498</v>
      </c>
      <c r="B178" s="4" t="s">
        <v>2573</v>
      </c>
    </row>
    <row r="179" spans="1:2">
      <c r="A179" s="4" t="s">
        <v>2575</v>
      </c>
    </row>
    <row r="180" spans="1:2">
      <c r="A180" s="3" t="s">
        <v>2361</v>
      </c>
    </row>
    <row r="181" spans="1:2">
      <c r="A181" s="4" t="s">
        <v>2498</v>
      </c>
      <c r="B181" s="4" t="s">
        <v>2573</v>
      </c>
    </row>
    <row r="182" spans="1:2">
      <c r="A182" s="4" t="s">
        <v>2576</v>
      </c>
    </row>
    <row r="183" spans="1:2">
      <c r="A183" s="3" t="s">
        <v>2361</v>
      </c>
    </row>
    <row r="184" spans="1:2">
      <c r="A184" s="4" t="s">
        <v>2498</v>
      </c>
      <c r="B184" s="4" t="s">
        <v>2577</v>
      </c>
    </row>
    <row r="185" spans="1:2">
      <c r="A185" s="4" t="s">
        <v>2578</v>
      </c>
    </row>
    <row r="186" spans="1:2">
      <c r="A186" s="3" t="s">
        <v>2361</v>
      </c>
    </row>
    <row r="187" spans="1:2">
      <c r="A187" s="4" t="s">
        <v>2498</v>
      </c>
      <c r="B187" s="4" t="s">
        <v>2577</v>
      </c>
    </row>
    <row r="188" spans="1:2">
      <c r="A188" s="4" t="s">
        <v>2579</v>
      </c>
    </row>
    <row r="189" spans="1:2">
      <c r="A189" s="3" t="s">
        <v>2361</v>
      </c>
    </row>
    <row r="190" spans="1:2">
      <c r="A190" s="4" t="s">
        <v>2498</v>
      </c>
      <c r="B190" s="4" t="s">
        <v>2577</v>
      </c>
    </row>
    <row r="191" spans="1:2">
      <c r="A191" s="4" t="s">
        <v>2580</v>
      </c>
    </row>
    <row r="192" spans="1:2">
      <c r="A192" s="3" t="s">
        <v>2361</v>
      </c>
    </row>
    <row r="193" spans="1:2">
      <c r="A193" s="4" t="s">
        <v>2498</v>
      </c>
      <c r="B193" s="4" t="s">
        <v>2581</v>
      </c>
    </row>
    <row r="194" spans="1:2">
      <c r="A194" s="4" t="s">
        <v>2582</v>
      </c>
    </row>
    <row r="195" spans="1:2">
      <c r="A195" s="3" t="s">
        <v>2361</v>
      </c>
    </row>
    <row r="196" spans="1:2">
      <c r="A196" s="4" t="s">
        <v>2498</v>
      </c>
      <c r="B196" s="4" t="s">
        <v>2583</v>
      </c>
    </row>
    <row r="197" spans="1:2">
      <c r="A197" s="4" t="s">
        <v>2584</v>
      </c>
    </row>
    <row r="198" spans="1:2">
      <c r="A198" s="3" t="s">
        <v>2361</v>
      </c>
    </row>
    <row r="199" spans="1:2">
      <c r="A199" s="4" t="s">
        <v>2498</v>
      </c>
      <c r="B199" s="4" t="s">
        <v>2583</v>
      </c>
    </row>
    <row r="200" spans="1:2">
      <c r="A200" s="4" t="s">
        <v>2585</v>
      </c>
    </row>
    <row r="201" spans="1:2">
      <c r="A201" s="3" t="s">
        <v>2361</v>
      </c>
    </row>
    <row r="202" spans="1:2">
      <c r="A202" s="4" t="s">
        <v>2498</v>
      </c>
      <c r="B202" s="4" t="s">
        <v>2586</v>
      </c>
    </row>
    <row r="203" spans="1:2">
      <c r="A203" s="4" t="s">
        <v>2587</v>
      </c>
    </row>
    <row r="204" spans="1:2">
      <c r="A204" s="3" t="s">
        <v>2361</v>
      </c>
    </row>
    <row r="205" spans="1:2">
      <c r="A205" s="4" t="s">
        <v>2498</v>
      </c>
      <c r="B205" s="4" t="s">
        <v>2588</v>
      </c>
    </row>
    <row r="206" spans="1:2">
      <c r="A206" s="4" t="s">
        <v>2589</v>
      </c>
    </row>
    <row r="207" spans="1:2">
      <c r="A207" s="3" t="s">
        <v>2361</v>
      </c>
    </row>
    <row r="208" spans="1:2">
      <c r="A208" s="4" t="s">
        <v>2498</v>
      </c>
      <c r="B208" s="4" t="s">
        <v>2590</v>
      </c>
    </row>
    <row r="209" spans="1:2">
      <c r="A209" s="4" t="s">
        <v>2591</v>
      </c>
    </row>
    <row r="210" spans="1:2">
      <c r="A210" s="3" t="s">
        <v>2361</v>
      </c>
    </row>
    <row r="211" spans="1:2">
      <c r="A211" s="4" t="s">
        <v>2498</v>
      </c>
      <c r="B211" s="4" t="s">
        <v>2590</v>
      </c>
    </row>
    <row r="212" spans="1:2">
      <c r="A212" s="4" t="s">
        <v>2514</v>
      </c>
      <c r="B212" s="4" t="s">
        <v>1957</v>
      </c>
    </row>
    <row r="213" spans="1:2">
      <c r="A213" s="4" t="s">
        <v>2592</v>
      </c>
    </row>
    <row r="214" spans="1:2">
      <c r="A214" s="3" t="s">
        <v>2361</v>
      </c>
    </row>
    <row r="215" spans="1:2">
      <c r="A215" s="4" t="s">
        <v>2498</v>
      </c>
      <c r="B215" s="4" t="s">
        <v>2593</v>
      </c>
    </row>
  </sheetData>
  <mergeCells count="1">
    <mergeCell ref="A1:A2"/>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94</v>
      </c>
      <c r="B1" s="2" t="s">
        <v>2595</v>
      </c>
      <c r="C1" s="2" t="s">
        <v>1546</v>
      </c>
      <c r="D1" s="2" t="s">
        <v>609</v>
      </c>
      <c r="E1" s="2" t="s">
        <v>638</v>
      </c>
      <c r="F1" s="2" t="s">
        <v>2596</v>
      </c>
    </row>
    <row r="2" spans="1:6">
      <c r="A2" s="3" t="s">
        <v>2597</v>
      </c>
    </row>
    <row r="3" spans="1:6">
      <c r="A3" s="4" t="s">
        <v>2598</v>
      </c>
      <c r="D3" s="6" t="n">
        <v>219</v>
      </c>
      <c r="E3" s="6" t="n">
        <v>186</v>
      </c>
    </row>
    <row r="4" spans="1:6">
      <c r="A4" s="4" t="s">
        <v>2599</v>
      </c>
      <c r="D4" s="5" t="n">
        <v>37</v>
      </c>
    </row>
    <row r="5" spans="1:6">
      <c r="A5" s="4" t="s">
        <v>2600</v>
      </c>
      <c r="D5" s="6" t="n">
        <v>182</v>
      </c>
    </row>
    <row r="6" spans="1:6">
      <c r="A6" s="4" t="s">
        <v>735</v>
      </c>
    </row>
    <row r="7" spans="1:6">
      <c r="A7" s="3" t="s">
        <v>2597</v>
      </c>
    </row>
    <row r="8" spans="1:6">
      <c r="A8" s="4" t="s">
        <v>2601</v>
      </c>
      <c r="B8" s="8" t="n">
        <v>20</v>
      </c>
    </row>
    <row r="9" spans="1:6">
      <c r="A9" s="4" t="s">
        <v>2602</v>
      </c>
    </row>
    <row r="10" spans="1:6">
      <c r="A10" s="3" t="s">
        <v>2597</v>
      </c>
    </row>
    <row r="11" spans="1:6">
      <c r="A11" s="4" t="s">
        <v>2603</v>
      </c>
      <c r="C11" s="8" t="n">
        <v>3</v>
      </c>
    </row>
    <row r="12" spans="1:6">
      <c r="A12" s="4" t="s">
        <v>2604</v>
      </c>
    </row>
    <row r="13" spans="1:6">
      <c r="A13" s="3" t="s">
        <v>2597</v>
      </c>
    </row>
    <row r="14" spans="1:6">
      <c r="A14" s="4" t="s">
        <v>2605</v>
      </c>
      <c r="F14" s="10" t="n">
        <v>37.6</v>
      </c>
    </row>
    <row r="15" spans="1:6">
      <c r="A15" s="4" t="s">
        <v>2606</v>
      </c>
      <c r="F15" s="10" t="n">
        <v>7.4</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07</v>
      </c>
      <c r="B1" s="2" t="s">
        <v>1738</v>
      </c>
      <c r="C1" s="2" t="s">
        <v>609</v>
      </c>
      <c r="D1" s="2" t="s">
        <v>1546</v>
      </c>
    </row>
    <row r="2" spans="1:4">
      <c r="A2" s="4" t="s">
        <v>2608</v>
      </c>
    </row>
    <row r="3" spans="1:4">
      <c r="A3" s="3" t="s">
        <v>2609</v>
      </c>
    </row>
    <row r="4" spans="1:4">
      <c r="A4" s="4" t="s">
        <v>1748</v>
      </c>
      <c r="B4" s="13" t="n">
        <v>5.1</v>
      </c>
      <c r="C4" s="6" t="n">
        <v>4</v>
      </c>
      <c r="D4" s="13" t="n">
        <v>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2</v>
      </c>
      <c r="B1" s="2" t="s">
        <v>1</v>
      </c>
    </row>
    <row r="2" spans="1:2">
      <c r="B2" s="2" t="s">
        <v>31</v>
      </c>
    </row>
    <row r="3" spans="1:2">
      <c r="A3" s="3" t="s">
        <v>195</v>
      </c>
    </row>
    <row r="4" spans="1:2">
      <c r="A4" s="4" t="s">
        <v>8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3</v>
      </c>
      <c r="B1" s="2" t="s">
        <v>1</v>
      </c>
    </row>
    <row r="2" spans="1:2">
      <c r="B2" s="2" t="s">
        <v>31</v>
      </c>
    </row>
    <row r="3" spans="1:2">
      <c r="A3" s="3" t="s">
        <v>195</v>
      </c>
    </row>
    <row r="4" spans="1:2">
      <c r="A4" s="4" t="s">
        <v>8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31</v>
      </c>
    </row>
    <row r="3" spans="1:2">
      <c r="A3" s="3" t="s">
        <v>195</v>
      </c>
    </row>
    <row r="4" spans="1:2">
      <c r="A4" s="4" t="s">
        <v>8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7</v>
      </c>
      <c r="B1" s="2" t="s">
        <v>1</v>
      </c>
    </row>
    <row r="2" spans="1:2">
      <c r="B2" s="2" t="s">
        <v>31</v>
      </c>
    </row>
    <row r="3" spans="1:2">
      <c r="A3" s="3" t="s">
        <v>195</v>
      </c>
    </row>
    <row r="4" spans="1:2">
      <c r="A4" s="4" t="s">
        <v>87</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31</v>
      </c>
    </row>
    <row r="3" spans="1:2">
      <c r="A3" s="3" t="s">
        <v>195</v>
      </c>
    </row>
    <row r="4" spans="1:2">
      <c r="A4" s="4" t="s">
        <v>90</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31</v>
      </c>
      <c r="C2" s="2" t="s">
        <v>32</v>
      </c>
      <c r="D2" s="2" t="s">
        <v>33</v>
      </c>
    </row>
    <row r="3" spans="1:4">
      <c r="A3" s="3" t="s">
        <v>55</v>
      </c>
    </row>
    <row r="4" spans="1:4">
      <c r="A4" s="4" t="s">
        <v>49</v>
      </c>
      <c r="B4" s="6" t="n">
        <v>4046</v>
      </c>
      <c r="C4" s="6" t="n">
        <v>2169</v>
      </c>
      <c r="D4" s="6" t="n">
        <v>1062</v>
      </c>
    </row>
    <row r="5" spans="1:4">
      <c r="A5" s="3" t="s">
        <v>56</v>
      </c>
    </row>
    <row r="6" spans="1:4">
      <c r="A6" s="4" t="s">
        <v>57</v>
      </c>
      <c r="B6" s="5" t="n">
        <v>-480</v>
      </c>
      <c r="C6" s="5" t="n">
        <v>462</v>
      </c>
      <c r="D6" s="5" t="n">
        <v>646</v>
      </c>
    </row>
    <row r="7" spans="1:4">
      <c r="A7" s="4" t="s">
        <v>58</v>
      </c>
      <c r="B7" s="5" t="n">
        <v>0</v>
      </c>
      <c r="C7" s="5" t="n">
        <v>109</v>
      </c>
    </row>
    <row r="8" spans="1:4">
      <c r="A8" s="4" t="s">
        <v>59</v>
      </c>
      <c r="C8" s="5" t="n">
        <v>-14</v>
      </c>
      <c r="D8" s="5" t="n">
        <v>251</v>
      </c>
    </row>
    <row r="9" spans="1:4">
      <c r="A9" s="4" t="s">
        <v>60</v>
      </c>
      <c r="C9" s="5" t="n">
        <v>47</v>
      </c>
    </row>
    <row r="10" spans="1:4">
      <c r="A10" s="4" t="s">
        <v>61</v>
      </c>
      <c r="B10" s="5" t="n">
        <v>0</v>
      </c>
      <c r="C10" s="5" t="n">
        <v>-42</v>
      </c>
      <c r="D10" s="5" t="n">
        <v>-245</v>
      </c>
    </row>
    <row r="11" spans="1:4">
      <c r="A11" s="4" t="s">
        <v>62</v>
      </c>
      <c r="B11" s="5" t="n">
        <v>0</v>
      </c>
      <c r="C11" s="5" t="n">
        <v>-18</v>
      </c>
      <c r="D11" s="5" t="n">
        <v>51</v>
      </c>
    </row>
    <row r="12" spans="1:4">
      <c r="A12" s="4" t="s">
        <v>63</v>
      </c>
      <c r="B12" s="5" t="n">
        <v>140</v>
      </c>
      <c r="C12" s="5" t="n">
        <v>-10</v>
      </c>
      <c r="D12" s="5" t="n">
        <v>2</v>
      </c>
    </row>
    <row r="13" spans="1:4">
      <c r="A13" s="4" t="s">
        <v>64</v>
      </c>
      <c r="B13" s="5" t="n">
        <v>-22</v>
      </c>
      <c r="D13" s="5" t="n">
        <v>2</v>
      </c>
    </row>
    <row r="14" spans="1:4">
      <c r="A14" s="4" t="s">
        <v>65</v>
      </c>
      <c r="B14" s="5" t="n">
        <v>-175</v>
      </c>
      <c r="D14" s="5" t="n">
        <v>1</v>
      </c>
    </row>
    <row r="15" spans="1:4">
      <c r="A15" s="4" t="s">
        <v>66</v>
      </c>
      <c r="B15" s="5" t="n">
        <v>20</v>
      </c>
    </row>
    <row r="16" spans="1:4">
      <c r="A16" s="4" t="s">
        <v>67</v>
      </c>
      <c r="B16" s="5" t="n">
        <v>-517</v>
      </c>
      <c r="C16" s="5" t="n">
        <v>534</v>
      </c>
      <c r="D16" s="5" t="n">
        <v>708</v>
      </c>
    </row>
    <row r="17" spans="1:4">
      <c r="A17" s="3" t="s">
        <v>68</v>
      </c>
    </row>
    <row r="18" spans="1:4">
      <c r="A18" s="4" t="s">
        <v>69</v>
      </c>
      <c r="B18" s="5" t="n">
        <v>-1</v>
      </c>
      <c r="C18" s="5" t="n">
        <v>-149</v>
      </c>
      <c r="D18" s="5" t="n">
        <v>603</v>
      </c>
    </row>
    <row r="19" spans="1:4">
      <c r="A19" s="4" t="s">
        <v>59</v>
      </c>
      <c r="B19" s="5" t="n">
        <v>180</v>
      </c>
    </row>
    <row r="20" spans="1:4">
      <c r="A20" s="4" t="s">
        <v>60</v>
      </c>
      <c r="B20" s="5" t="n">
        <v>10</v>
      </c>
    </row>
    <row r="21" spans="1:4">
      <c r="A21" s="4" t="s">
        <v>70</v>
      </c>
      <c r="B21" s="5" t="n">
        <v>728</v>
      </c>
      <c r="C21" s="5" t="n">
        <v>549</v>
      </c>
      <c r="D21" s="5" t="n">
        <v>-475</v>
      </c>
    </row>
    <row r="22" spans="1:4">
      <c r="A22" s="4" t="s">
        <v>71</v>
      </c>
      <c r="B22" s="5" t="n">
        <v>-146</v>
      </c>
      <c r="C22" s="5" t="n">
        <v>-221</v>
      </c>
      <c r="D22" s="5" t="n">
        <v>126</v>
      </c>
    </row>
    <row r="23" spans="1:4">
      <c r="A23" s="4" t="s">
        <v>72</v>
      </c>
      <c r="B23" s="5" t="n">
        <v>771</v>
      </c>
      <c r="C23" s="5" t="n">
        <v>179</v>
      </c>
      <c r="D23" s="5" t="n">
        <v>254</v>
      </c>
    </row>
    <row r="24" spans="1:4">
      <c r="A24" s="4" t="s">
        <v>73</v>
      </c>
      <c r="B24" s="5" t="n">
        <v>254</v>
      </c>
      <c r="C24" s="5" t="n">
        <v>713</v>
      </c>
      <c r="D24" s="5" t="n">
        <v>962</v>
      </c>
    </row>
    <row r="25" spans="1:4">
      <c r="A25" s="4" t="s">
        <v>74</v>
      </c>
      <c r="B25" s="5" t="n">
        <v>4300</v>
      </c>
      <c r="C25" s="5" t="n">
        <v>2882</v>
      </c>
      <c r="D25" s="5" t="n">
        <v>2024</v>
      </c>
    </row>
    <row r="26" spans="1:4">
      <c r="A26" s="3" t="s">
        <v>75</v>
      </c>
    </row>
    <row r="27" spans="1:4">
      <c r="A27" s="4" t="s">
        <v>76</v>
      </c>
      <c r="B27" s="5" t="n">
        <v>3878</v>
      </c>
      <c r="C27" s="5" t="n">
        <v>2394</v>
      </c>
      <c r="D27" s="5" t="n">
        <v>1271</v>
      </c>
    </row>
    <row r="28" spans="1:4">
      <c r="A28" s="4" t="s">
        <v>77</v>
      </c>
      <c r="B28" s="5" t="n">
        <v>422</v>
      </c>
      <c r="C28" s="5" t="n">
        <v>488</v>
      </c>
      <c r="D28" s="5" t="n">
        <v>753</v>
      </c>
    </row>
    <row r="29" spans="1:4">
      <c r="A29" s="4" t="s">
        <v>74</v>
      </c>
      <c r="B29" s="6" t="n">
        <v>4300</v>
      </c>
      <c r="C29" s="6" t="n">
        <v>2882</v>
      </c>
      <c r="D29" s="6" t="n">
        <v>20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2</v>
      </c>
      <c r="B1" s="2" t="s">
        <v>1</v>
      </c>
    </row>
    <row r="2" spans="1:2">
      <c r="B2" s="2" t="s">
        <v>31</v>
      </c>
    </row>
    <row r="3" spans="1:2">
      <c r="A3" s="3" t="s">
        <v>195</v>
      </c>
    </row>
    <row r="4" spans="1:2">
      <c r="A4" s="4" t="s">
        <v>92</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31</v>
      </c>
    </row>
    <row r="3" spans="1:2">
      <c r="A3" s="3" t="s">
        <v>195</v>
      </c>
    </row>
    <row r="4" spans="1:2">
      <c r="A4" s="4" t="s">
        <v>94</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31</v>
      </c>
    </row>
    <row r="3" spans="1:2">
      <c r="A3" s="3" t="s">
        <v>195</v>
      </c>
    </row>
    <row r="4" spans="1:2">
      <c r="A4" s="4" t="s">
        <v>95</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0</v>
      </c>
      <c r="B1" s="2" t="s">
        <v>1</v>
      </c>
    </row>
    <row r="2" spans="1:2">
      <c r="B2" s="2" t="s">
        <v>31</v>
      </c>
    </row>
    <row r="3" spans="1:2">
      <c r="A3" s="3" t="s">
        <v>195</v>
      </c>
    </row>
    <row r="4" spans="1:2">
      <c r="A4" s="4" t="s">
        <v>100</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8</v>
      </c>
      <c r="B1" s="2" t="s">
        <v>1</v>
      </c>
    </row>
    <row r="2" spans="1:2">
      <c r="B2" s="2" t="s">
        <v>31</v>
      </c>
    </row>
    <row r="3" spans="1:2">
      <c r="A3" s="3" t="s">
        <v>195</v>
      </c>
    </row>
    <row r="4" spans="1:2">
      <c r="A4" s="4" t="s">
        <v>108</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31</v>
      </c>
    </row>
    <row r="3" spans="1:2">
      <c r="A3" s="3" t="s">
        <v>195</v>
      </c>
    </row>
    <row r="4" spans="1:2">
      <c r="A4" s="4" t="s">
        <v>109</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31</v>
      </c>
    </row>
    <row r="3" spans="1:2">
      <c r="A3" s="3" t="s">
        <v>195</v>
      </c>
    </row>
    <row r="4" spans="1:2">
      <c r="A4" s="4" t="s">
        <v>110</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31</v>
      </c>
    </row>
    <row r="3" spans="1:2">
      <c r="A3" s="3" t="s">
        <v>195</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31</v>
      </c>
    </row>
    <row r="3" spans="1:2">
      <c r="A3" s="3" t="s">
        <v>195</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31</v>
      </c>
    </row>
    <row r="3" spans="1:2">
      <c r="A3" s="3" t="s">
        <v>195</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8</v>
      </c>
      <c r="B1" s="2" t="s">
        <v>31</v>
      </c>
      <c r="C1" s="2" t="s">
        <v>32</v>
      </c>
    </row>
    <row r="2" spans="1:3">
      <c r="A2" s="3" t="s">
        <v>79</v>
      </c>
    </row>
    <row r="3" spans="1:3">
      <c r="A3" s="4" t="s">
        <v>80</v>
      </c>
      <c r="B3" s="6" t="n">
        <v>11058</v>
      </c>
      <c r="C3" s="6" t="n">
        <v>10860</v>
      </c>
    </row>
    <row r="4" spans="1:3">
      <c r="A4" s="4" t="s">
        <v>81</v>
      </c>
      <c r="B4" s="5" t="n">
        <v>5789</v>
      </c>
      <c r="C4" s="5" t="n">
        <v>5734</v>
      </c>
    </row>
    <row r="5" spans="1:3">
      <c r="A5" s="4" t="s">
        <v>82</v>
      </c>
      <c r="B5" s="5" t="n">
        <v>17202</v>
      </c>
      <c r="C5" s="5" t="n">
        <v>17562</v>
      </c>
    </row>
    <row r="6" spans="1:3">
      <c r="A6" s="4" t="s">
        <v>83</v>
      </c>
      <c r="B6" s="5" t="n">
        <v>236</v>
      </c>
      <c r="C6" s="5" t="n">
        <v>183</v>
      </c>
    </row>
    <row r="7" spans="1:3">
      <c r="A7" s="4" t="s">
        <v>84</v>
      </c>
      <c r="B7" s="5" t="n">
        <v>1322</v>
      </c>
      <c r="C7" s="5" t="n">
        <v>918</v>
      </c>
    </row>
    <row r="8" spans="1:3">
      <c r="A8" s="4" t="s">
        <v>85</v>
      </c>
      <c r="B8" s="5" t="n">
        <v>3887</v>
      </c>
      <c r="C8" s="5" t="n">
        <v>3796</v>
      </c>
    </row>
    <row r="9" spans="1:3">
      <c r="A9" s="4" t="s">
        <v>86</v>
      </c>
      <c r="B9" s="5" t="n">
        <v>69</v>
      </c>
      <c r="C9" s="5" t="n">
        <v>8</v>
      </c>
    </row>
    <row r="10" spans="1:3">
      <c r="A10" s="4" t="s">
        <v>87</v>
      </c>
      <c r="B10" s="5" t="n">
        <v>1576</v>
      </c>
      <c r="C10" s="5" t="n">
        <v>1413</v>
      </c>
    </row>
    <row r="11" spans="1:3">
      <c r="A11" s="4" t="s">
        <v>88</v>
      </c>
      <c r="B11" s="5" t="n">
        <v>41139</v>
      </c>
      <c r="C11" s="5" t="n">
        <v>40474</v>
      </c>
    </row>
    <row r="12" spans="1:3">
      <c r="A12" s="3" t="s">
        <v>89</v>
      </c>
    </row>
    <row r="13" spans="1:3">
      <c r="A13" s="4" t="s">
        <v>90</v>
      </c>
      <c r="B13" s="5" t="n">
        <v>5476</v>
      </c>
      <c r="C13" s="5" t="n">
        <v>5557</v>
      </c>
    </row>
    <row r="14" spans="1:3">
      <c r="A14" s="4" t="s">
        <v>91</v>
      </c>
      <c r="B14" s="5" t="n">
        <v>229</v>
      </c>
      <c r="C14" s="5" t="n">
        <v>258</v>
      </c>
    </row>
    <row r="15" spans="1:3">
      <c r="A15" s="4" t="s">
        <v>92</v>
      </c>
      <c r="B15" s="5" t="n">
        <v>6423</v>
      </c>
      <c r="C15" s="5" t="n">
        <v>6000</v>
      </c>
    </row>
    <row r="16" spans="1:3">
      <c r="A16" s="4" t="s">
        <v>86</v>
      </c>
      <c r="B16" s="5" t="n">
        <v>188</v>
      </c>
      <c r="C16" s="5" t="n">
        <v>68</v>
      </c>
    </row>
    <row r="17" spans="1:3">
      <c r="A17" s="4" t="s">
        <v>93</v>
      </c>
      <c r="B17" s="5" t="n">
        <v>84</v>
      </c>
      <c r="C17" s="5" t="n">
        <v>78</v>
      </c>
    </row>
    <row r="18" spans="1:3">
      <c r="A18" s="4" t="s">
        <v>94</v>
      </c>
      <c r="B18" s="5" t="n">
        <v>3874</v>
      </c>
      <c r="C18" s="5" t="n">
        <v>3833</v>
      </c>
    </row>
    <row r="19" spans="1:3">
      <c r="A19" s="4" t="s">
        <v>95</v>
      </c>
      <c r="B19" s="5" t="n">
        <v>653</v>
      </c>
      <c r="C19" s="5" t="n">
        <v>113</v>
      </c>
    </row>
    <row r="20" spans="1:3">
      <c r="A20" s="4" t="s">
        <v>89</v>
      </c>
      <c r="B20" s="5" t="n">
        <v>16927</v>
      </c>
      <c r="C20" s="5" t="n">
        <v>15907</v>
      </c>
    </row>
    <row r="21" spans="1:3">
      <c r="A21" s="4" t="s">
        <v>96</v>
      </c>
      <c r="B21" s="5" t="n">
        <v>58066</v>
      </c>
      <c r="C21" s="5" t="n">
        <v>56381</v>
      </c>
    </row>
    <row r="22" spans="1:3">
      <c r="A22" s="3" t="s">
        <v>97</v>
      </c>
    </row>
    <row r="23" spans="1:3">
      <c r="A23" s="4" t="s">
        <v>98</v>
      </c>
      <c r="B23" s="5" t="n">
        <v>-5793</v>
      </c>
      <c r="C23" s="5" t="n">
        <v>-2825</v>
      </c>
    </row>
    <row r="24" spans="1:3">
      <c r="A24" s="4" t="s">
        <v>99</v>
      </c>
      <c r="B24" s="5" t="n">
        <v>-837</v>
      </c>
      <c r="C24" s="5" t="n">
        <v>-1076</v>
      </c>
    </row>
    <row r="25" spans="1:3">
      <c r="A25" s="4" t="s">
        <v>100</v>
      </c>
      <c r="B25" s="5" t="n">
        <v>-14037</v>
      </c>
      <c r="C25" s="5" t="n">
        <v>-20970</v>
      </c>
    </row>
    <row r="26" spans="1:3">
      <c r="A26" s="4" t="s">
        <v>86</v>
      </c>
      <c r="B26" s="5" t="n">
        <v>-127</v>
      </c>
      <c r="C26" s="5" t="n">
        <v>-74</v>
      </c>
    </row>
    <row r="27" spans="1:3">
      <c r="A27" s="4" t="s">
        <v>101</v>
      </c>
      <c r="B27" s="5" t="n">
        <v>-965</v>
      </c>
      <c r="C27" s="5" t="n">
        <v>-995</v>
      </c>
    </row>
    <row r="28" spans="1:3">
      <c r="A28" s="4" t="s">
        <v>102</v>
      </c>
      <c r="B28" s="5" t="n">
        <v>-732</v>
      </c>
      <c r="C28" s="5" t="n">
        <v>-629</v>
      </c>
    </row>
    <row r="29" spans="1:3">
      <c r="A29" s="4" t="s">
        <v>103</v>
      </c>
      <c r="B29" s="5" t="n">
        <v>-22491</v>
      </c>
      <c r="C29" s="5" t="n">
        <v>-26569</v>
      </c>
    </row>
    <row r="30" spans="1:3">
      <c r="A30" s="3" t="s">
        <v>104</v>
      </c>
    </row>
    <row r="31" spans="1:3">
      <c r="A31" s="4" t="s">
        <v>105</v>
      </c>
      <c r="B31" s="5" t="n">
        <v>-20271</v>
      </c>
      <c r="C31" s="5" t="n">
        <v>-14264</v>
      </c>
    </row>
    <row r="32" spans="1:3">
      <c r="A32" s="4" t="s">
        <v>106</v>
      </c>
      <c r="B32" s="5" t="n">
        <v>-272</v>
      </c>
      <c r="C32" s="5" t="n">
        <v>-411</v>
      </c>
    </row>
    <row r="33" spans="1:3">
      <c r="A33" s="4" t="s">
        <v>107</v>
      </c>
      <c r="B33" s="5" t="n">
        <v>-1156</v>
      </c>
      <c r="C33" s="5" t="n">
        <v>-1396</v>
      </c>
    </row>
    <row r="34" spans="1:3">
      <c r="A34" s="4" t="s">
        <v>108</v>
      </c>
      <c r="B34" s="5" t="n">
        <v>-3125</v>
      </c>
      <c r="C34" s="5" t="n">
        <v>-3539</v>
      </c>
    </row>
    <row r="35" spans="1:3">
      <c r="A35" s="4" t="s">
        <v>109</v>
      </c>
      <c r="B35" s="5" t="n">
        <v>-691</v>
      </c>
      <c r="C35" s="5" t="n">
        <v>-636</v>
      </c>
    </row>
    <row r="36" spans="1:3">
      <c r="A36" s="4" t="s">
        <v>86</v>
      </c>
      <c r="B36" s="5" t="n">
        <v>-1</v>
      </c>
    </row>
    <row r="37" spans="1:3">
      <c r="A37" s="4" t="s">
        <v>99</v>
      </c>
      <c r="B37" s="5" t="n">
        <v>-5449</v>
      </c>
      <c r="C37" s="5" t="n">
        <v>-5096</v>
      </c>
    </row>
    <row r="38" spans="1:3">
      <c r="A38" s="4" t="s">
        <v>110</v>
      </c>
      <c r="B38" s="5" t="n">
        <v>-938</v>
      </c>
      <c r="C38" s="5" t="n">
        <v>-981</v>
      </c>
    </row>
    <row r="39" spans="1:3">
      <c r="A39" s="4" t="s">
        <v>111</v>
      </c>
      <c r="B39" s="5" t="n">
        <v>-31903</v>
      </c>
      <c r="C39" s="5" t="n">
        <v>-26323</v>
      </c>
    </row>
    <row r="40" spans="1:3">
      <c r="A40" s="4" t="s">
        <v>112</v>
      </c>
      <c r="B40" s="5" t="n">
        <v>-54394</v>
      </c>
      <c r="C40" s="5" t="n">
        <v>-52892</v>
      </c>
    </row>
    <row r="41" spans="1:3">
      <c r="A41" s="4" t="s">
        <v>113</v>
      </c>
      <c r="B41" s="5" t="n">
        <v>3672</v>
      </c>
      <c r="C41" s="5" t="n">
        <v>3489</v>
      </c>
    </row>
    <row r="42" spans="1:3">
      <c r="A42" s="3" t="s">
        <v>114</v>
      </c>
    </row>
    <row r="43" spans="1:3">
      <c r="A43" s="4" t="s">
        <v>115</v>
      </c>
      <c r="B43" s="5" t="n">
        <v>1345</v>
      </c>
      <c r="C43" s="5" t="n">
        <v>1343</v>
      </c>
    </row>
    <row r="44" spans="1:3">
      <c r="A44" s="4" t="s">
        <v>116</v>
      </c>
      <c r="B44" s="5" t="n">
        <v>3091</v>
      </c>
      <c r="C44" s="5" t="n">
        <v>3019</v>
      </c>
    </row>
    <row r="45" spans="1:3">
      <c r="A45" s="4" t="s">
        <v>117</v>
      </c>
      <c r="B45" s="5" t="n">
        <v>-2137</v>
      </c>
      <c r="C45" s="5" t="n">
        <v>-6477</v>
      </c>
    </row>
    <row r="46" spans="1:3">
      <c r="A46" s="4" t="s">
        <v>118</v>
      </c>
      <c r="B46" s="5" t="n">
        <v>2061</v>
      </c>
      <c r="C46" s="5" t="n">
        <v>2047</v>
      </c>
    </row>
    <row r="47" spans="1:3">
      <c r="A47" s="4" t="s">
        <v>119</v>
      </c>
      <c r="B47" s="5" t="n">
        <v>4360</v>
      </c>
      <c r="C47" s="5" t="n">
        <v>-68</v>
      </c>
    </row>
    <row r="48" spans="1:3">
      <c r="A48" s="4" t="s">
        <v>77</v>
      </c>
      <c r="B48" s="5" t="n">
        <v>-688</v>
      </c>
      <c r="C48" s="5" t="n">
        <v>3557</v>
      </c>
    </row>
    <row r="49" spans="1:3">
      <c r="A49" s="4" t="s">
        <v>120</v>
      </c>
      <c r="B49" s="6" t="n">
        <v>3672</v>
      </c>
      <c r="C49" s="6" t="n">
        <v>34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31</v>
      </c>
    </row>
    <row r="3" spans="1:2">
      <c r="A3" s="3" t="s">
        <v>195</v>
      </c>
    </row>
    <row r="4" spans="1:2">
      <c r="A4" s="4" t="s">
        <v>242</v>
      </c>
      <c r="B4"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31</v>
      </c>
    </row>
    <row r="3" spans="1:2">
      <c r="A3" s="3" t="s">
        <v>195</v>
      </c>
    </row>
    <row r="4" spans="1:2">
      <c r="A4" s="4" t="s">
        <v>244</v>
      </c>
      <c r="B4" s="4" t="s">
        <v>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31</v>
      </c>
    </row>
    <row r="3" spans="1:2">
      <c r="A3" s="3" t="s">
        <v>195</v>
      </c>
    </row>
    <row r="4" spans="1:2">
      <c r="A4" s="4" t="s">
        <v>155</v>
      </c>
      <c r="B4" s="4" t="s">
        <v>2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31</v>
      </c>
    </row>
    <row r="3" spans="1:2">
      <c r="A3" s="3" t="s">
        <v>195</v>
      </c>
    </row>
    <row r="4" spans="1:2">
      <c r="A4" s="4" t="s">
        <v>247</v>
      </c>
      <c r="B4"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31</v>
      </c>
    </row>
    <row r="3" spans="1:2">
      <c r="A3" s="3" t="s">
        <v>195</v>
      </c>
    </row>
    <row r="4" spans="1:2">
      <c r="A4" s="4" t="s">
        <v>249</v>
      </c>
      <c r="B4" s="4" t="s">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31</v>
      </c>
    </row>
    <row r="3" spans="1:2">
      <c r="A3" s="3" t="s">
        <v>195</v>
      </c>
    </row>
    <row r="4" spans="1:2">
      <c r="A4" s="4" t="s">
        <v>99</v>
      </c>
      <c r="B4" s="4" t="s">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7</v>
      </c>
      <c r="B1" s="2" t="s">
        <v>1</v>
      </c>
    </row>
    <row r="2" spans="1:2">
      <c r="B2" s="2" t="s">
        <v>31</v>
      </c>
    </row>
    <row r="3" spans="1:2">
      <c r="A3" s="3" t="s">
        <v>195</v>
      </c>
    </row>
    <row r="4" spans="1:2">
      <c r="A4" s="4" t="s">
        <v>77</v>
      </c>
      <c r="B4" s="4" t="s">
        <v>2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31</v>
      </c>
    </row>
    <row r="3" spans="1:2">
      <c r="A3" s="3" t="s">
        <v>195</v>
      </c>
    </row>
    <row r="4" spans="1:2">
      <c r="A4" s="4" t="s">
        <v>253</v>
      </c>
      <c r="B4" s="4" t="s">
        <v>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31</v>
      </c>
    </row>
    <row r="3" spans="1:2">
      <c r="A3" s="3" t="s">
        <v>195</v>
      </c>
    </row>
    <row r="4" spans="1:2">
      <c r="A4" s="4" t="s">
        <v>255</v>
      </c>
      <c r="B4" s="4" t="s">
        <v>2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31</v>
      </c>
    </row>
    <row r="3" spans="1:2">
      <c r="A3" s="3" t="s">
        <v>195</v>
      </c>
    </row>
    <row r="4" spans="1:2">
      <c r="A4" s="4" t="s">
        <v>257</v>
      </c>
      <c r="B4" s="4" t="s">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3"/>
    <col customWidth="1" max="5" min="5" width="27"/>
    <col customWidth="1" max="6" min="6" width="24"/>
    <col customWidth="1" max="7" min="7" width="15"/>
    <col customWidth="1" max="8" min="8" width="36"/>
  </cols>
  <sheetData>
    <row r="1" spans="1:8">
      <c r="A1" s="1" t="s">
        <v>121</v>
      </c>
      <c r="B1" s="2" t="s">
        <v>122</v>
      </c>
      <c r="C1" s="2" t="s">
        <v>123</v>
      </c>
      <c r="D1" s="2" t="s">
        <v>124</v>
      </c>
      <c r="E1" s="2" t="s">
        <v>125</v>
      </c>
      <c r="F1" s="2" t="s">
        <v>126</v>
      </c>
      <c r="G1" s="2" t="s">
        <v>127</v>
      </c>
      <c r="H1" s="2" t="s">
        <v>128</v>
      </c>
    </row>
    <row r="2" spans="1:8">
      <c r="A2" s="4" t="s">
        <v>129</v>
      </c>
      <c r="B2" s="6" t="n">
        <v>8878</v>
      </c>
      <c r="C2" s="6" t="n">
        <v>1340</v>
      </c>
      <c r="D2" s="6" t="n">
        <v>2831</v>
      </c>
      <c r="E2" s="6" t="n">
        <v>-1397</v>
      </c>
      <c r="F2" s="6" t="n">
        <v>2340</v>
      </c>
      <c r="G2" s="6" t="n">
        <v>5114</v>
      </c>
      <c r="H2" s="6" t="n">
        <v>3764</v>
      </c>
    </row>
    <row r="3" spans="1:8">
      <c r="A3" s="4" t="s">
        <v>49</v>
      </c>
      <c r="B3" s="5" t="n">
        <v>1062</v>
      </c>
      <c r="E3" s="5" t="n">
        <v>912</v>
      </c>
      <c r="G3" s="5" t="n">
        <v>912</v>
      </c>
      <c r="H3" s="5" t="n">
        <v>150</v>
      </c>
    </row>
    <row r="4" spans="1:8">
      <c r="A4" s="4" t="s">
        <v>130</v>
      </c>
      <c r="B4" s="5" t="n">
        <v>962</v>
      </c>
      <c r="E4" s="5" t="n">
        <v>284</v>
      </c>
      <c r="F4" s="5" t="n">
        <v>75</v>
      </c>
      <c r="G4" s="5" t="n">
        <v>359</v>
      </c>
      <c r="H4" s="5" t="n">
        <v>603</v>
      </c>
    </row>
    <row r="5" spans="1:8">
      <c r="A5" s="4" t="s">
        <v>131</v>
      </c>
      <c r="B5" s="5" t="n">
        <v>2024</v>
      </c>
      <c r="E5" s="5" t="n">
        <v>1196</v>
      </c>
      <c r="F5" s="5" t="n">
        <v>75</v>
      </c>
      <c r="G5" s="5" t="n">
        <v>1271</v>
      </c>
      <c r="H5" s="5" t="n">
        <v>753</v>
      </c>
    </row>
    <row r="6" spans="1:8">
      <c r="A6" s="4" t="s">
        <v>132</v>
      </c>
      <c r="B6" s="5" t="n">
        <v>-534</v>
      </c>
      <c r="H6" s="5" t="n">
        <v>-534</v>
      </c>
    </row>
    <row r="7" spans="1:8">
      <c r="A7" s="4" t="s">
        <v>133</v>
      </c>
      <c r="B7" s="5" t="n">
        <v>-4850</v>
      </c>
      <c r="E7" s="5" t="n">
        <v>-4850</v>
      </c>
      <c r="G7" s="5" t="n">
        <v>-4850</v>
      </c>
    </row>
    <row r="8" spans="1:8">
      <c r="A8" s="4" t="s">
        <v>134</v>
      </c>
      <c r="B8" s="5" t="n">
        <v>-2172</v>
      </c>
      <c r="E8" s="5" t="n">
        <v>-2013</v>
      </c>
      <c r="G8" s="5" t="n">
        <v>-2013</v>
      </c>
      <c r="H8" s="5" t="n">
        <v>-159</v>
      </c>
    </row>
    <row r="9" spans="1:8">
      <c r="A9" s="4" t="s">
        <v>135</v>
      </c>
      <c r="B9" s="5" t="n">
        <v>1244</v>
      </c>
      <c r="E9" s="5" t="n">
        <v>1244</v>
      </c>
      <c r="G9" s="5" t="n">
        <v>1244</v>
      </c>
    </row>
    <row r="10" spans="1:8">
      <c r="A10" s="4" t="s">
        <v>136</v>
      </c>
      <c r="B10" s="5" t="n">
        <v>32</v>
      </c>
      <c r="E10" s="5" t="n">
        <v>17</v>
      </c>
      <c r="G10" s="5" t="n">
        <v>17</v>
      </c>
      <c r="H10" s="5" t="n">
        <v>15</v>
      </c>
    </row>
    <row r="11" spans="1:8">
      <c r="A11" s="4" t="s">
        <v>137</v>
      </c>
      <c r="B11" s="5" t="n">
        <v>89</v>
      </c>
      <c r="C11" s="5" t="n">
        <v>2</v>
      </c>
      <c r="D11" s="5" t="n">
        <v>87</v>
      </c>
      <c r="G11" s="5" t="n">
        <v>89</v>
      </c>
    </row>
    <row r="12" spans="1:8">
      <c r="A12" s="4" t="s">
        <v>138</v>
      </c>
      <c r="B12" s="5" t="n">
        <v>-74</v>
      </c>
      <c r="D12" s="5" t="n">
        <v>36</v>
      </c>
      <c r="E12" s="5" t="n">
        <v>466</v>
      </c>
      <c r="F12" s="5" t="n">
        <v>-576</v>
      </c>
      <c r="G12" s="5" t="n">
        <v>-74</v>
      </c>
    </row>
    <row r="13" spans="1:8">
      <c r="A13" s="4" t="s">
        <v>139</v>
      </c>
      <c r="E13" s="5" t="n">
        <v>-381</v>
      </c>
      <c r="F13" s="5" t="n">
        <v>381</v>
      </c>
    </row>
    <row r="14" spans="1:8">
      <c r="A14" s="4" t="s">
        <v>140</v>
      </c>
      <c r="B14" s="5" t="n">
        <v>319</v>
      </c>
      <c r="E14" s="5" t="n">
        <v>319</v>
      </c>
      <c r="G14" s="5" t="n">
        <v>319</v>
      </c>
    </row>
    <row r="15" spans="1:8">
      <c r="A15" s="4" t="s">
        <v>141</v>
      </c>
      <c r="B15" s="5" t="n">
        <v>7</v>
      </c>
      <c r="E15" s="5" t="n">
        <v>7</v>
      </c>
      <c r="G15" s="5" t="n">
        <v>7</v>
      </c>
    </row>
    <row r="16" spans="1:8">
      <c r="A16" s="4" t="s">
        <v>142</v>
      </c>
      <c r="B16" s="5" t="n">
        <v>4963</v>
      </c>
      <c r="C16" s="5" t="n">
        <v>1342</v>
      </c>
      <c r="D16" s="5" t="n">
        <v>2954</v>
      </c>
      <c r="E16" s="5" t="n">
        <v>-5392</v>
      </c>
      <c r="F16" s="5" t="n">
        <v>2220</v>
      </c>
      <c r="G16" s="5" t="n">
        <v>1124</v>
      </c>
      <c r="H16" s="5" t="n">
        <v>3839</v>
      </c>
    </row>
    <row r="17" spans="1:8">
      <c r="A17" s="4" t="s">
        <v>49</v>
      </c>
      <c r="B17" s="5" t="n">
        <v>2169</v>
      </c>
      <c r="E17" s="5" t="n">
        <v>1532</v>
      </c>
      <c r="G17" s="5" t="n">
        <v>1532</v>
      </c>
      <c r="H17" s="5" t="n">
        <v>637</v>
      </c>
    </row>
    <row r="18" spans="1:8">
      <c r="A18" s="4" t="s">
        <v>130</v>
      </c>
      <c r="B18" s="5" t="n">
        <v>713</v>
      </c>
      <c r="E18" s="5" t="n">
        <v>899</v>
      </c>
      <c r="F18" s="5" t="n">
        <v>-37</v>
      </c>
      <c r="G18" s="5" t="n">
        <v>862</v>
      </c>
      <c r="H18" s="5" t="n">
        <v>-149</v>
      </c>
    </row>
    <row r="19" spans="1:8">
      <c r="A19" s="4" t="s">
        <v>131</v>
      </c>
      <c r="B19" s="5" t="n">
        <v>2882</v>
      </c>
      <c r="E19" s="5" t="n">
        <v>2431</v>
      </c>
      <c r="F19" s="5" t="n">
        <v>-37</v>
      </c>
      <c r="G19" s="5" t="n">
        <v>2394</v>
      </c>
      <c r="H19" s="5" t="n">
        <v>488</v>
      </c>
    </row>
    <row r="20" spans="1:8">
      <c r="A20" s="4" t="s">
        <v>132</v>
      </c>
      <c r="B20" s="5" t="n">
        <v>-789</v>
      </c>
      <c r="H20" s="5" t="n">
        <v>-789</v>
      </c>
    </row>
    <row r="21" spans="1:8">
      <c r="A21" s="4" t="s">
        <v>143</v>
      </c>
      <c r="B21" s="5" t="n">
        <v>21</v>
      </c>
      <c r="H21" s="5" t="n">
        <v>21</v>
      </c>
    </row>
    <row r="22" spans="1:8">
      <c r="A22" s="4" t="s">
        <v>133</v>
      </c>
      <c r="B22" s="5" t="n">
        <v>-3906</v>
      </c>
      <c r="E22" s="5" t="n">
        <v>-3906</v>
      </c>
      <c r="G22" s="5" t="n">
        <v>-3906</v>
      </c>
    </row>
    <row r="23" spans="1:8">
      <c r="A23" s="4" t="s">
        <v>136</v>
      </c>
      <c r="B23" s="5" t="n">
        <v>-2</v>
      </c>
      <c r="H23" s="5" t="n">
        <v>-2</v>
      </c>
    </row>
    <row r="24" spans="1:8">
      <c r="A24" s="4" t="s">
        <v>137</v>
      </c>
      <c r="B24" s="5" t="n">
        <v>56</v>
      </c>
      <c r="C24" s="5" t="n">
        <v>1</v>
      </c>
      <c r="D24" s="5" t="n">
        <v>55</v>
      </c>
      <c r="G24" s="5" t="n">
        <v>56</v>
      </c>
    </row>
    <row r="25" spans="1:8">
      <c r="A25" s="4" t="s">
        <v>138</v>
      </c>
      <c r="B25" s="5" t="n">
        <v>-65</v>
      </c>
      <c r="D25" s="5" t="n">
        <v>10</v>
      </c>
      <c r="E25" s="5" t="n">
        <v>581</v>
      </c>
      <c r="F25" s="5" t="n">
        <v>-656</v>
      </c>
      <c r="G25" s="5" t="n">
        <v>-65</v>
      </c>
    </row>
    <row r="26" spans="1:8">
      <c r="A26" s="4" t="s">
        <v>139</v>
      </c>
      <c r="E26" s="5" t="n">
        <v>-520</v>
      </c>
      <c r="F26" s="5" t="n">
        <v>520</v>
      </c>
    </row>
    <row r="27" spans="1:8">
      <c r="A27" s="4" t="s">
        <v>140</v>
      </c>
      <c r="B27" s="5" t="n">
        <v>333</v>
      </c>
      <c r="E27" s="5" t="n">
        <v>333</v>
      </c>
      <c r="G27" s="5" t="n">
        <v>333</v>
      </c>
    </row>
    <row r="28" spans="1:8">
      <c r="A28" s="4" t="s">
        <v>141</v>
      </c>
      <c r="B28" s="5" t="n">
        <v>-4</v>
      </c>
      <c r="E28" s="5" t="n">
        <v>-4</v>
      </c>
      <c r="G28" s="5" t="n">
        <v>-4</v>
      </c>
    </row>
    <row r="29" spans="1:8">
      <c r="A29" s="4" t="s">
        <v>144</v>
      </c>
      <c r="B29" s="5" t="n">
        <v>3489</v>
      </c>
      <c r="C29" s="5" t="n">
        <v>1343</v>
      </c>
      <c r="D29" s="5" t="n">
        <v>3019</v>
      </c>
      <c r="E29" s="5" t="n">
        <v>-6477</v>
      </c>
      <c r="F29" s="5" t="n">
        <v>2047</v>
      </c>
      <c r="G29" s="5" t="n">
        <v>-68</v>
      </c>
      <c r="H29" s="5" t="n">
        <v>3557</v>
      </c>
    </row>
    <row r="30" spans="1:8">
      <c r="A30" s="4" t="s">
        <v>145</v>
      </c>
      <c r="B30" s="5" t="n">
        <v>-4</v>
      </c>
      <c r="E30" s="5" t="n">
        <v>-4</v>
      </c>
      <c r="G30" s="5" t="n">
        <v>-4</v>
      </c>
    </row>
    <row r="31" spans="1:8">
      <c r="A31" s="4" t="s">
        <v>146</v>
      </c>
      <c r="B31" s="5" t="n">
        <v>-11</v>
      </c>
      <c r="E31" s="5" t="n">
        <v>277</v>
      </c>
      <c r="F31" s="5" t="n">
        <v>-288</v>
      </c>
      <c r="G31" s="5" t="n">
        <v>-11</v>
      </c>
    </row>
    <row r="32" spans="1:8">
      <c r="A32" s="4" t="s">
        <v>147</v>
      </c>
      <c r="B32" s="5" t="n">
        <v>3489</v>
      </c>
      <c r="D32" s="5" t="n">
        <v>3019</v>
      </c>
    </row>
    <row r="33" spans="1:8">
      <c r="A33" s="4" t="s">
        <v>148</v>
      </c>
      <c r="B33" s="5" t="n">
        <v>3474</v>
      </c>
      <c r="C33" s="5" t="n">
        <v>1343</v>
      </c>
      <c r="D33" s="5" t="n">
        <v>3019</v>
      </c>
      <c r="E33" s="5" t="n">
        <v>-6204</v>
      </c>
      <c r="F33" s="5" t="n">
        <v>1759</v>
      </c>
      <c r="G33" s="5" t="n">
        <v>-83</v>
      </c>
      <c r="H33" s="5" t="n">
        <v>3557</v>
      </c>
    </row>
    <row r="34" spans="1:8">
      <c r="A34" s="4" t="s">
        <v>49</v>
      </c>
      <c r="B34" s="5" t="n">
        <v>4046</v>
      </c>
      <c r="E34" s="5" t="n">
        <v>3623</v>
      </c>
      <c r="G34" s="5" t="n">
        <v>3623</v>
      </c>
      <c r="H34" s="5" t="n">
        <v>423</v>
      </c>
    </row>
    <row r="35" spans="1:8">
      <c r="A35" s="4" t="s">
        <v>130</v>
      </c>
      <c r="B35" s="5" t="n">
        <v>254</v>
      </c>
      <c r="E35" s="5" t="n">
        <v>124</v>
      </c>
      <c r="F35" s="5" t="n">
        <v>131</v>
      </c>
      <c r="G35" s="5" t="n">
        <v>255</v>
      </c>
      <c r="H35" s="5" t="n">
        <v>-1</v>
      </c>
    </row>
    <row r="36" spans="1:8">
      <c r="A36" s="4" t="s">
        <v>131</v>
      </c>
      <c r="B36" s="5" t="n">
        <v>4300</v>
      </c>
      <c r="E36" s="5" t="n">
        <v>3747</v>
      </c>
      <c r="F36" s="5" t="n">
        <v>131</v>
      </c>
      <c r="G36" s="5" t="n">
        <v>3878</v>
      </c>
      <c r="H36" s="5" t="n">
        <v>422</v>
      </c>
    </row>
    <row r="37" spans="1:8">
      <c r="A37" s="4" t="s">
        <v>132</v>
      </c>
      <c r="B37" s="5" t="n">
        <v>-570</v>
      </c>
      <c r="C37" s="5" t="n">
        <v>0</v>
      </c>
      <c r="D37" s="5" t="n">
        <v>0</v>
      </c>
      <c r="E37" s="5" t="n">
        <v>0</v>
      </c>
      <c r="F37" s="5" t="n">
        <v>0</v>
      </c>
      <c r="G37" s="5" t="n">
        <v>0</v>
      </c>
      <c r="H37" s="5" t="n">
        <v>-570</v>
      </c>
    </row>
    <row r="38" spans="1:8">
      <c r="A38" s="4" t="s">
        <v>143</v>
      </c>
      <c r="B38" s="5" t="n">
        <v>21</v>
      </c>
      <c r="C38" s="5" t="n">
        <v>0</v>
      </c>
      <c r="D38" s="5" t="n">
        <v>0</v>
      </c>
      <c r="E38" s="5" t="n">
        <v>0</v>
      </c>
      <c r="F38" s="5" t="n">
        <v>0</v>
      </c>
      <c r="G38" s="5" t="n">
        <v>0</v>
      </c>
      <c r="H38" s="5" t="n">
        <v>21</v>
      </c>
    </row>
    <row r="39" spans="1:8">
      <c r="A39" s="4" t="s">
        <v>149</v>
      </c>
      <c r="B39" s="5" t="n">
        <v>-62</v>
      </c>
      <c r="C39" s="5" t="n">
        <v>0</v>
      </c>
      <c r="D39" s="5" t="n">
        <v>0</v>
      </c>
      <c r="E39" s="5" t="n">
        <v>4056</v>
      </c>
      <c r="F39" s="5" t="n">
        <v>0</v>
      </c>
      <c r="G39" s="5" t="n">
        <v>4056</v>
      </c>
      <c r="H39" s="5" t="n">
        <v>-4118</v>
      </c>
    </row>
    <row r="40" spans="1:8">
      <c r="A40" s="4" t="s">
        <v>133</v>
      </c>
      <c r="B40" s="5" t="n">
        <v>-3927</v>
      </c>
      <c r="C40" s="5" t="n">
        <v>0</v>
      </c>
      <c r="D40" s="5" t="n">
        <v>0</v>
      </c>
      <c r="E40" s="5" t="n">
        <v>-3927</v>
      </c>
      <c r="F40" s="5" t="n">
        <v>0</v>
      </c>
      <c r="G40" s="5" t="n">
        <v>-3927</v>
      </c>
      <c r="H40" s="5" t="n">
        <v>0</v>
      </c>
    </row>
    <row r="41" spans="1:8">
      <c r="A41" s="4" t="s">
        <v>150</v>
      </c>
      <c r="B41" s="5" t="n">
        <v>0</v>
      </c>
      <c r="C41" s="5" t="n">
        <v>0</v>
      </c>
      <c r="D41" s="5" t="n">
        <v>0</v>
      </c>
      <c r="E41" s="5" t="n">
        <v>56</v>
      </c>
      <c r="F41" s="5" t="n">
        <v>-56</v>
      </c>
      <c r="G41" s="5" t="n">
        <v>0</v>
      </c>
      <c r="H41" s="5" t="n">
        <v>0</v>
      </c>
    </row>
    <row r="42" spans="1:8">
      <c r="A42" s="4" t="s">
        <v>151</v>
      </c>
      <c r="B42" s="5" t="n">
        <v>0</v>
      </c>
      <c r="C42" s="5" t="n">
        <v>0</v>
      </c>
      <c r="D42" s="5" t="n">
        <v>0</v>
      </c>
      <c r="E42" s="5" t="n">
        <v>38</v>
      </c>
      <c r="F42" s="5" t="n">
        <v>-38</v>
      </c>
      <c r="G42" s="5" t="n">
        <v>0</v>
      </c>
      <c r="H42" s="5" t="n">
        <v>0</v>
      </c>
    </row>
    <row r="43" spans="1:8">
      <c r="A43" s="4" t="s">
        <v>137</v>
      </c>
      <c r="B43" s="5" t="n">
        <v>74</v>
      </c>
      <c r="C43" s="5" t="n">
        <v>2</v>
      </c>
      <c r="D43" s="5" t="n">
        <v>72</v>
      </c>
      <c r="E43" s="5" t="n">
        <v>0</v>
      </c>
      <c r="F43" s="5" t="n">
        <v>0</v>
      </c>
      <c r="G43" s="5" t="n">
        <v>74</v>
      </c>
      <c r="H43" s="5" t="n">
        <v>0</v>
      </c>
    </row>
    <row r="44" spans="1:8">
      <c r="A44" s="4" t="s">
        <v>138</v>
      </c>
      <c r="B44" s="5" t="n">
        <v>0</v>
      </c>
    </row>
    <row r="45" spans="1:8">
      <c r="A45" s="4" t="s">
        <v>139</v>
      </c>
      <c r="B45" s="5" t="n">
        <v>0</v>
      </c>
      <c r="C45" s="5" t="n">
        <v>0</v>
      </c>
      <c r="D45" s="5" t="n">
        <v>0</v>
      </c>
      <c r="E45" s="5" t="n">
        <v>-265</v>
      </c>
      <c r="F45" s="5" t="n">
        <v>265</v>
      </c>
      <c r="G45" s="5" t="n">
        <v>0</v>
      </c>
      <c r="H45" s="5" t="n">
        <v>0</v>
      </c>
    </row>
    <row r="46" spans="1:8">
      <c r="A46" s="4" t="s">
        <v>140</v>
      </c>
      <c r="B46" s="5" t="n">
        <v>360</v>
      </c>
      <c r="C46" s="5" t="n">
        <v>0</v>
      </c>
      <c r="D46" s="5" t="n">
        <v>0</v>
      </c>
      <c r="E46" s="5" t="n">
        <v>360</v>
      </c>
      <c r="F46" s="5" t="n">
        <v>0</v>
      </c>
      <c r="G46" s="5" t="n">
        <v>360</v>
      </c>
      <c r="H46" s="5" t="n">
        <v>0</v>
      </c>
    </row>
    <row r="47" spans="1:8">
      <c r="A47" s="4" t="s">
        <v>141</v>
      </c>
      <c r="B47" s="5" t="n">
        <v>2</v>
      </c>
      <c r="C47" s="5" t="n">
        <v>0</v>
      </c>
      <c r="D47" s="5" t="n">
        <v>0</v>
      </c>
      <c r="E47" s="5" t="n">
        <v>2</v>
      </c>
      <c r="F47" s="5" t="n">
        <v>0</v>
      </c>
      <c r="G47" s="5" t="n">
        <v>2</v>
      </c>
      <c r="H47" s="5" t="n">
        <v>0</v>
      </c>
    </row>
    <row r="48" spans="1:8">
      <c r="A48" s="4" t="s">
        <v>152</v>
      </c>
      <c r="B48" s="6" t="n">
        <v>3672</v>
      </c>
      <c r="C48" s="6" t="n">
        <v>1345</v>
      </c>
      <c r="D48" s="6" t="n">
        <v>3091</v>
      </c>
      <c r="E48" s="6" t="n">
        <v>-2137</v>
      </c>
      <c r="F48" s="6" t="n">
        <v>2061</v>
      </c>
      <c r="G48" s="6" t="n">
        <v>4360</v>
      </c>
      <c r="H48" s="6" t="n">
        <v>-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31</v>
      </c>
    </row>
    <row r="3" spans="1:2">
      <c r="A3" s="3" t="s">
        <v>195</v>
      </c>
    </row>
    <row r="4" spans="1:2">
      <c r="A4" s="4" t="s">
        <v>259</v>
      </c>
      <c r="B4" s="4" t="s">
        <v>2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31</v>
      </c>
    </row>
    <row r="3" spans="1:2">
      <c r="A3" s="3" t="s">
        <v>195</v>
      </c>
    </row>
    <row r="4" spans="1:2">
      <c r="A4" s="4" t="s">
        <v>261</v>
      </c>
      <c r="B4" s="4" t="s">
        <v>2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31</v>
      </c>
    </row>
    <row r="3" spans="1:2">
      <c r="A3" s="3" t="s">
        <v>195</v>
      </c>
    </row>
    <row r="4" spans="1:2">
      <c r="A4" s="4" t="s">
        <v>263</v>
      </c>
      <c r="B4" s="4" t="s">
        <v>2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31</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39</v>
      </c>
      <c r="B10" s="4" t="s">
        <v>279</v>
      </c>
    </row>
    <row r="11" spans="1:2">
      <c r="A11" s="4" t="s">
        <v>280</v>
      </c>
      <c r="B11" s="4" t="s">
        <v>281</v>
      </c>
    </row>
    <row r="12" spans="1:2">
      <c r="A12" s="4" t="s">
        <v>282</v>
      </c>
      <c r="B12" s="4" t="s">
        <v>283</v>
      </c>
    </row>
    <row r="13" spans="1:2">
      <c r="A13" s="4" t="s">
        <v>108</v>
      </c>
      <c r="B13" s="4" t="s">
        <v>284</v>
      </c>
    </row>
    <row r="14" spans="1:2">
      <c r="A14" s="4" t="s">
        <v>285</v>
      </c>
      <c r="B14" s="4" t="s">
        <v>286</v>
      </c>
    </row>
    <row r="15" spans="1:2">
      <c r="A15" s="4" t="s">
        <v>80</v>
      </c>
      <c r="B15" s="4" t="s">
        <v>287</v>
      </c>
    </row>
    <row r="16" spans="1:2">
      <c r="A16" s="4" t="s">
        <v>288</v>
      </c>
      <c r="B16" s="4" t="s">
        <v>289</v>
      </c>
    </row>
    <row r="17" spans="1:2">
      <c r="A17" s="4" t="s">
        <v>81</v>
      </c>
      <c r="B17" s="4" t="s">
        <v>290</v>
      </c>
    </row>
    <row r="18" spans="1:2">
      <c r="A18" s="4" t="s">
        <v>82</v>
      </c>
      <c r="B18" s="4" t="s">
        <v>291</v>
      </c>
    </row>
    <row r="19" spans="1:2">
      <c r="A19" s="4" t="s">
        <v>292</v>
      </c>
      <c r="B19" s="4" t="s">
        <v>293</v>
      </c>
    </row>
    <row r="20" spans="1:2">
      <c r="A20" s="4" t="s">
        <v>294</v>
      </c>
      <c r="B20" s="4" t="s">
        <v>295</v>
      </c>
    </row>
    <row r="21" spans="1:2">
      <c r="A21" s="4" t="s">
        <v>90</v>
      </c>
      <c r="B21" s="4" t="s">
        <v>296</v>
      </c>
    </row>
    <row r="22" spans="1:2">
      <c r="A22" s="4" t="s">
        <v>297</v>
      </c>
      <c r="B22" s="4" t="s">
        <v>298</v>
      </c>
    </row>
    <row r="23" spans="1:2">
      <c r="A23" s="4" t="s">
        <v>84</v>
      </c>
      <c r="B23" s="4" t="s">
        <v>299</v>
      </c>
    </row>
    <row r="24" spans="1:2">
      <c r="A24" s="4" t="s">
        <v>300</v>
      </c>
      <c r="B24" s="4" t="s">
        <v>301</v>
      </c>
    </row>
    <row r="25" spans="1:2">
      <c r="A25" s="4" t="s">
        <v>94</v>
      </c>
      <c r="B25" s="4" t="s">
        <v>302</v>
      </c>
    </row>
    <row r="26" spans="1:2">
      <c r="A26" s="4" t="s">
        <v>303</v>
      </c>
      <c r="B26" s="4" t="s">
        <v>304</v>
      </c>
    </row>
    <row r="27" spans="1:2">
      <c r="A27" s="4" t="s">
        <v>86</v>
      </c>
      <c r="B27" s="4" t="s">
        <v>305</v>
      </c>
    </row>
    <row r="28" spans="1:2">
      <c r="A28" s="4" t="s">
        <v>306</v>
      </c>
      <c r="B28" s="4" t="s">
        <v>307</v>
      </c>
    </row>
    <row r="29" spans="1:2">
      <c r="A29" s="4" t="s">
        <v>48</v>
      </c>
      <c r="B29" s="4" t="s">
        <v>308</v>
      </c>
    </row>
    <row r="30" spans="1:2">
      <c r="A30" s="4" t="s">
        <v>309</v>
      </c>
      <c r="B30" s="4" t="s">
        <v>310</v>
      </c>
    </row>
    <row r="31" spans="1:2">
      <c r="A31" s="4" t="s">
        <v>311</v>
      </c>
    </row>
    <row r="32" spans="1:2">
      <c r="A32" s="3" t="s">
        <v>266</v>
      </c>
    </row>
    <row r="33" spans="1:2">
      <c r="A33" s="4" t="s">
        <v>275</v>
      </c>
      <c r="B33" s="4" t="s">
        <v>312</v>
      </c>
    </row>
    <row r="34" spans="1:2">
      <c r="A34" s="4" t="s">
        <v>300</v>
      </c>
      <c r="B34" s="4" t="s">
        <v>313</v>
      </c>
    </row>
    <row r="35" spans="1:2">
      <c r="A35" s="4" t="s">
        <v>303</v>
      </c>
      <c r="B35" s="4" t="s">
        <v>304</v>
      </c>
    </row>
    <row r="36" spans="1:2">
      <c r="A36" s="4" t="s">
        <v>314</v>
      </c>
      <c r="B36" s="4" t="s">
        <v>315</v>
      </c>
    </row>
    <row r="37" spans="1:2">
      <c r="A37" s="4" t="s">
        <v>316</v>
      </c>
      <c r="B37"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1</v>
      </c>
    </row>
    <row r="3" spans="1:2">
      <c r="A3" s="3" t="s">
        <v>195</v>
      </c>
    </row>
    <row r="4" spans="1:2">
      <c r="A4" s="4" t="s">
        <v>319</v>
      </c>
      <c r="B4" s="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1</v>
      </c>
      <c r="B1" s="2" t="s">
        <v>1</v>
      </c>
    </row>
    <row r="2" spans="1:2">
      <c r="B2" s="2" t="s">
        <v>31</v>
      </c>
    </row>
    <row r="3" spans="1:2">
      <c r="A3" s="3" t="s">
        <v>195</v>
      </c>
    </row>
    <row r="4" spans="1:2">
      <c r="A4" s="4" t="s">
        <v>322</v>
      </c>
      <c r="B4" s="4" t="s">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31</v>
      </c>
    </row>
    <row r="3" spans="1:2">
      <c r="A3" s="3" t="s">
        <v>195</v>
      </c>
    </row>
    <row r="4" spans="1:2">
      <c r="A4" s="4" t="s">
        <v>325</v>
      </c>
      <c r="B4" s="4" t="s">
        <v>3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31</v>
      </c>
    </row>
    <row r="3" spans="1:2">
      <c r="A3" s="3" t="s">
        <v>266</v>
      </c>
    </row>
    <row r="4" spans="1:2">
      <c r="A4" s="4" t="s">
        <v>328</v>
      </c>
      <c r="B4" s="4" t="s">
        <v>329</v>
      </c>
    </row>
    <row r="5" spans="1:2">
      <c r="A5" s="4" t="s">
        <v>330</v>
      </c>
      <c r="B5" s="4" t="s">
        <v>331</v>
      </c>
    </row>
    <row r="6" spans="1:2">
      <c r="A6" s="4" t="s">
        <v>332</v>
      </c>
      <c r="B6" s="4" t="s">
        <v>333</v>
      </c>
    </row>
    <row r="7" spans="1:2">
      <c r="A7" s="4" t="s">
        <v>334</v>
      </c>
    </row>
    <row r="8" spans="1:2">
      <c r="A8" s="3" t="s">
        <v>266</v>
      </c>
    </row>
    <row r="9" spans="1:2">
      <c r="A9" s="4" t="s">
        <v>335</v>
      </c>
      <c r="B9" s="4" t="s">
        <v>336</v>
      </c>
    </row>
    <row r="10" spans="1:2">
      <c r="A10" s="4" t="s">
        <v>337</v>
      </c>
    </row>
    <row r="11" spans="1:2">
      <c r="A11" s="3" t="s">
        <v>266</v>
      </c>
    </row>
    <row r="12" spans="1:2">
      <c r="A12" s="4" t="s">
        <v>335</v>
      </c>
      <c r="B12" s="4" t="s">
        <v>338</v>
      </c>
    </row>
    <row r="13" spans="1:2">
      <c r="A13" s="4" t="s">
        <v>339</v>
      </c>
    </row>
    <row r="14" spans="1:2">
      <c r="A14" s="3" t="s">
        <v>266</v>
      </c>
    </row>
    <row r="15" spans="1:2">
      <c r="A15" s="4" t="s">
        <v>335</v>
      </c>
      <c r="B15"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31</v>
      </c>
    </row>
    <row r="3" spans="1:2">
      <c r="A3" s="3" t="s">
        <v>195</v>
      </c>
    </row>
    <row r="4" spans="1:2">
      <c r="A4" s="4" t="s">
        <v>342</v>
      </c>
      <c r="B4"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31</v>
      </c>
    </row>
    <row r="3" spans="1:2">
      <c r="A3" s="3" t="s">
        <v>266</v>
      </c>
    </row>
    <row r="4" spans="1:2">
      <c r="A4" s="4" t="s">
        <v>345</v>
      </c>
      <c r="B4" s="4" t="s">
        <v>346</v>
      </c>
    </row>
    <row r="5" spans="1:2">
      <c r="A5" s="4" t="s">
        <v>347</v>
      </c>
      <c r="B5" s="4" t="s">
        <v>348</v>
      </c>
    </row>
    <row r="6" spans="1:2">
      <c r="A6" s="4" t="s">
        <v>349</v>
      </c>
    </row>
    <row r="7" spans="1:2">
      <c r="A7" s="3" t="s">
        <v>266</v>
      </c>
    </row>
    <row r="8" spans="1:2">
      <c r="A8" s="4" t="s">
        <v>347</v>
      </c>
      <c r="B8"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3</v>
      </c>
      <c r="B1" s="2" t="s">
        <v>1</v>
      </c>
    </row>
    <row r="2" spans="1:4">
      <c r="B2" s="2" t="s">
        <v>31</v>
      </c>
      <c r="C2" s="2" t="s">
        <v>32</v>
      </c>
      <c r="D2" s="2" t="s">
        <v>33</v>
      </c>
    </row>
    <row r="3" spans="1:4">
      <c r="A3" s="3" t="s">
        <v>154</v>
      </c>
    </row>
    <row r="4" spans="1:4">
      <c r="A4" s="4" t="s">
        <v>49</v>
      </c>
      <c r="B4" s="6" t="n">
        <v>4046</v>
      </c>
      <c r="C4" s="6" t="n">
        <v>2169</v>
      </c>
      <c r="D4" s="6" t="n">
        <v>1062</v>
      </c>
    </row>
    <row r="5" spans="1:4">
      <c r="A5" s="4" t="s">
        <v>155</v>
      </c>
      <c r="B5" s="5" t="n">
        <v>5701</v>
      </c>
      <c r="C5" s="5" t="n">
        <v>6089</v>
      </c>
      <c r="D5" s="5" t="n">
        <v>7044</v>
      </c>
    </row>
    <row r="6" spans="1:4">
      <c r="A6" s="4" t="s">
        <v>156</v>
      </c>
      <c r="B6" s="5" t="n">
        <v>9747</v>
      </c>
      <c r="C6" s="5" t="n">
        <v>8258</v>
      </c>
      <c r="D6" s="5" t="n">
        <v>8106</v>
      </c>
    </row>
    <row r="7" spans="1:4">
      <c r="A7" s="4" t="s">
        <v>157</v>
      </c>
      <c r="B7" s="5" t="n">
        <v>-1326</v>
      </c>
      <c r="C7" s="5" t="n">
        <v>-1340</v>
      </c>
      <c r="D7" s="5" t="n">
        <v>-1609</v>
      </c>
    </row>
    <row r="8" spans="1:4">
      <c r="A8" s="4" t="s">
        <v>158</v>
      </c>
      <c r="B8" s="5" t="n">
        <v>8421</v>
      </c>
      <c r="C8" s="5" t="n">
        <v>6918</v>
      </c>
      <c r="D8" s="5" t="n">
        <v>6497</v>
      </c>
    </row>
    <row r="9" spans="1:4">
      <c r="A9" s="3" t="s">
        <v>159</v>
      </c>
    </row>
    <row r="10" spans="1:4">
      <c r="A10" s="4" t="s">
        <v>160</v>
      </c>
      <c r="B10" s="5" t="n">
        <v>-1344</v>
      </c>
      <c r="C10" s="5" t="n">
        <v>-1545</v>
      </c>
      <c r="D10" s="5" t="n">
        <v>-1543</v>
      </c>
    </row>
    <row r="11" spans="1:4">
      <c r="A11" s="4" t="s">
        <v>161</v>
      </c>
      <c r="B11" s="5" t="n">
        <v>168</v>
      </c>
      <c r="C11" s="5" t="n">
        <v>281</v>
      </c>
      <c r="D11" s="5" t="n">
        <v>98</v>
      </c>
    </row>
    <row r="12" spans="1:4">
      <c r="A12" s="4" t="s">
        <v>162</v>
      </c>
      <c r="B12" s="5" t="n">
        <v>-452</v>
      </c>
      <c r="C12" s="5" t="n">
        <v>-657</v>
      </c>
      <c r="D12" s="5" t="n">
        <v>-809</v>
      </c>
    </row>
    <row r="13" spans="1:4">
      <c r="A13" s="4" t="s">
        <v>163</v>
      </c>
      <c r="B13" s="5" t="n">
        <v>256</v>
      </c>
      <c r="C13" s="5" t="n">
        <v>48</v>
      </c>
      <c r="D13" s="5" t="n">
        <v>283</v>
      </c>
    </row>
    <row r="14" spans="1:4">
      <c r="A14" s="4" t="s">
        <v>164</v>
      </c>
      <c r="B14" s="5" t="n">
        <v>-309</v>
      </c>
      <c r="C14" s="5" t="n">
        <v>-80</v>
      </c>
      <c r="D14" s="5" t="n">
        <v>-96</v>
      </c>
    </row>
    <row r="15" spans="1:4">
      <c r="A15" s="4" t="s">
        <v>165</v>
      </c>
      <c r="B15" s="5" t="n">
        <v>151</v>
      </c>
      <c r="C15" s="5" t="n">
        <v>64</v>
      </c>
      <c r="D15" s="5" t="n">
        <v>683</v>
      </c>
    </row>
    <row r="16" spans="1:4">
      <c r="A16" s="4" t="s">
        <v>166</v>
      </c>
      <c r="B16" s="5" t="n">
        <v>-153</v>
      </c>
      <c r="C16" s="5" t="n">
        <v>-91</v>
      </c>
      <c r="D16" s="5" t="n">
        <v>-73</v>
      </c>
    </row>
    <row r="17" spans="1:4">
      <c r="A17" s="4" t="s">
        <v>167</v>
      </c>
      <c r="B17" s="5" t="n">
        <v>0</v>
      </c>
      <c r="D17" s="5" t="n">
        <v>17</v>
      </c>
    </row>
    <row r="18" spans="1:4">
      <c r="A18" s="4" t="s">
        <v>168</v>
      </c>
      <c r="B18" s="5" t="n">
        <v>26</v>
      </c>
      <c r="C18" s="5" t="n">
        <v>282</v>
      </c>
      <c r="D18" s="5" t="n">
        <v>72</v>
      </c>
    </row>
    <row r="19" spans="1:4">
      <c r="A19" s="4" t="s">
        <v>83</v>
      </c>
      <c r="B19" s="5" t="n">
        <v>-10</v>
      </c>
      <c r="C19" s="5" t="n">
        <v>-15</v>
      </c>
      <c r="D19" s="5" t="n">
        <v>-11</v>
      </c>
    </row>
    <row r="20" spans="1:4">
      <c r="A20" s="4" t="s">
        <v>169</v>
      </c>
      <c r="B20" s="5" t="n">
        <v>3</v>
      </c>
      <c r="C20" s="5" t="n">
        <v>196</v>
      </c>
    </row>
    <row r="21" spans="1:4">
      <c r="A21" s="4" t="s">
        <v>170</v>
      </c>
      <c r="B21" s="5" t="n">
        <v>0</v>
      </c>
      <c r="C21" s="5" t="n">
        <v>4</v>
      </c>
    </row>
    <row r="22" spans="1:4">
      <c r="A22" s="4" t="s">
        <v>171</v>
      </c>
      <c r="B22" s="5" t="n">
        <v>72</v>
      </c>
      <c r="C22" s="5" t="n">
        <v>64</v>
      </c>
      <c r="D22" s="5" t="n">
        <v>68</v>
      </c>
    </row>
    <row r="23" spans="1:4">
      <c r="A23" s="4" t="s">
        <v>172</v>
      </c>
      <c r="B23" s="5" t="n">
        <v>39</v>
      </c>
      <c r="C23" s="5" t="n">
        <v>6</v>
      </c>
      <c r="D23" s="5" t="n">
        <v>42</v>
      </c>
    </row>
    <row r="24" spans="1:4">
      <c r="A24" s="4" t="s">
        <v>173</v>
      </c>
      <c r="B24" s="5" t="n">
        <v>-1553</v>
      </c>
      <c r="C24" s="5" t="n">
        <v>-1443</v>
      </c>
      <c r="D24" s="5" t="n">
        <v>-1269</v>
      </c>
    </row>
    <row r="25" spans="1:4">
      <c r="A25" s="3" t="s">
        <v>174</v>
      </c>
    </row>
    <row r="26" spans="1:4">
      <c r="A26" s="4" t="s">
        <v>138</v>
      </c>
      <c r="B26" s="5" t="n">
        <v>0</v>
      </c>
      <c r="C26" s="5" t="n">
        <v>-65</v>
      </c>
      <c r="D26" s="5" t="n">
        <v>-74</v>
      </c>
    </row>
    <row r="27" spans="1:4">
      <c r="A27" s="4" t="s">
        <v>175</v>
      </c>
      <c r="B27" s="5" t="n">
        <v>74</v>
      </c>
      <c r="C27" s="5" t="n">
        <v>56</v>
      </c>
      <c r="D27" s="5" t="n">
        <v>89</v>
      </c>
    </row>
    <row r="28" spans="1:4">
      <c r="A28" s="4" t="s">
        <v>176</v>
      </c>
      <c r="B28" s="5" t="n">
        <v>-9320</v>
      </c>
      <c r="C28" s="5" t="n">
        <v>-29</v>
      </c>
    </row>
    <row r="29" spans="1:4">
      <c r="A29" s="4" t="s">
        <v>177</v>
      </c>
      <c r="B29" s="5" t="n">
        <v>10138</v>
      </c>
      <c r="C29" s="5" t="n">
        <v>2233</v>
      </c>
    </row>
    <row r="30" spans="1:4">
      <c r="A30" s="4" t="s">
        <v>178</v>
      </c>
      <c r="B30" s="5" t="n">
        <v>-2067</v>
      </c>
      <c r="C30" s="5" t="n">
        <v>-2636</v>
      </c>
      <c r="D30" s="5" t="n">
        <v>-865</v>
      </c>
    </row>
    <row r="31" spans="1:4">
      <c r="A31" s="4" t="s">
        <v>179</v>
      </c>
      <c r="B31" s="5" t="n">
        <v>81</v>
      </c>
      <c r="C31" s="5" t="n">
        <v>-564</v>
      </c>
      <c r="D31" s="5" t="n">
        <v>1013</v>
      </c>
    </row>
    <row r="32" spans="1:4">
      <c r="A32" s="4" t="s">
        <v>180</v>
      </c>
      <c r="B32" s="5" t="n">
        <v>-28</v>
      </c>
      <c r="C32" s="5" t="n">
        <v>-23</v>
      </c>
      <c r="D32" s="5" t="n">
        <v>-18</v>
      </c>
    </row>
    <row r="33" spans="1:4">
      <c r="A33" s="4" t="s">
        <v>181</v>
      </c>
      <c r="B33" s="5" t="n">
        <v>-766</v>
      </c>
      <c r="C33" s="5" t="n">
        <v>-781</v>
      </c>
      <c r="D33" s="5" t="n">
        <v>-732</v>
      </c>
    </row>
    <row r="34" spans="1:4">
      <c r="A34" s="4" t="s">
        <v>182</v>
      </c>
      <c r="B34" s="5" t="n">
        <v>-3927</v>
      </c>
      <c r="C34" s="5" t="n">
        <v>-3906</v>
      </c>
      <c r="D34" s="5" t="n">
        <v>-4850</v>
      </c>
    </row>
    <row r="35" spans="1:4">
      <c r="A35" s="4" t="s">
        <v>132</v>
      </c>
      <c r="B35" s="5" t="n">
        <v>-570</v>
      </c>
      <c r="C35" s="5" t="n">
        <v>-779</v>
      </c>
      <c r="D35" s="5" t="n">
        <v>-534</v>
      </c>
    </row>
    <row r="36" spans="1:4">
      <c r="A36" s="4" t="s">
        <v>183</v>
      </c>
      <c r="B36" s="5" t="n">
        <v>21</v>
      </c>
      <c r="C36" s="5" t="n">
        <v>21</v>
      </c>
    </row>
    <row r="37" spans="1:4">
      <c r="A37" s="4" t="s">
        <v>184</v>
      </c>
      <c r="B37" s="5" t="n">
        <v>-25</v>
      </c>
      <c r="C37" s="5" t="n">
        <v>93</v>
      </c>
      <c r="D37" s="5" t="n">
        <v>-421</v>
      </c>
    </row>
    <row r="38" spans="1:4">
      <c r="A38" s="4" t="s">
        <v>185</v>
      </c>
      <c r="B38" s="5" t="n">
        <v>-6389</v>
      </c>
      <c r="C38" s="5" t="n">
        <v>-6380</v>
      </c>
      <c r="D38" s="5" t="n">
        <v>-6392</v>
      </c>
    </row>
    <row r="39" spans="1:4">
      <c r="A39" s="4" t="s">
        <v>186</v>
      </c>
      <c r="B39" s="5" t="n">
        <v>479</v>
      </c>
      <c r="C39" s="5" t="n">
        <v>-905</v>
      </c>
      <c r="D39" s="5" t="n">
        <v>-1164</v>
      </c>
    </row>
    <row r="40" spans="1:4">
      <c r="A40" s="4" t="s">
        <v>187</v>
      </c>
      <c r="B40" s="5" t="n">
        <v>3600</v>
      </c>
      <c r="C40" s="5" t="n">
        <v>4605</v>
      </c>
      <c r="D40" s="5" t="n">
        <v>5486</v>
      </c>
    </row>
    <row r="41" spans="1:4">
      <c r="A41" s="4" t="s">
        <v>188</v>
      </c>
      <c r="B41" s="5" t="n">
        <v>8</v>
      </c>
      <c r="C41" s="5" t="n">
        <v>-100</v>
      </c>
      <c r="D41" s="5" t="n">
        <v>283</v>
      </c>
    </row>
    <row r="42" spans="1:4">
      <c r="A42" s="4" t="s">
        <v>186</v>
      </c>
      <c r="B42" s="5" t="n">
        <v>479</v>
      </c>
      <c r="C42" s="5" t="n">
        <v>-905</v>
      </c>
      <c r="D42" s="5" t="n">
        <v>-1164</v>
      </c>
    </row>
    <row r="43" spans="1:4">
      <c r="A43" s="4" t="s">
        <v>189</v>
      </c>
      <c r="B43" s="5" t="n">
        <v>4087</v>
      </c>
      <c r="C43" s="5" t="n">
        <v>3600</v>
      </c>
      <c r="D43" s="5" t="n">
        <v>4605</v>
      </c>
    </row>
    <row r="44" spans="1:4">
      <c r="A44" s="3" t="s">
        <v>190</v>
      </c>
    </row>
    <row r="45" spans="1:4">
      <c r="A45" s="4" t="s">
        <v>94</v>
      </c>
      <c r="B45" s="5" t="n">
        <v>3874</v>
      </c>
      <c r="C45" s="5" t="n">
        <v>3833</v>
      </c>
      <c r="D45" s="5" t="n">
        <v>4897</v>
      </c>
    </row>
    <row r="46" spans="1:4">
      <c r="A46" s="4" t="s">
        <v>191</v>
      </c>
      <c r="B46" s="5" t="n">
        <v>485</v>
      </c>
    </row>
    <row r="47" spans="1:4">
      <c r="A47" s="4" t="s">
        <v>192</v>
      </c>
      <c r="B47" s="5" t="n">
        <v>4359</v>
      </c>
      <c r="C47" s="5" t="n">
        <v>3833</v>
      </c>
      <c r="D47" s="5" t="n">
        <v>4897</v>
      </c>
    </row>
    <row r="48" spans="1:4">
      <c r="A48" s="4" t="s">
        <v>193</v>
      </c>
      <c r="B48" s="5" t="n">
        <v>-272</v>
      </c>
      <c r="C48" s="5" t="n">
        <v>-233</v>
      </c>
      <c r="D48" s="5" t="n">
        <v>-292</v>
      </c>
    </row>
    <row r="49" spans="1:4">
      <c r="A49" s="4" t="s">
        <v>189</v>
      </c>
      <c r="B49" s="6" t="n">
        <v>4087</v>
      </c>
      <c r="C49" s="6" t="n">
        <v>3600</v>
      </c>
      <c r="D49" s="6" t="n">
        <v>46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1</v>
      </c>
    </row>
    <row r="3" spans="1:2">
      <c r="A3" s="3" t="s">
        <v>19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31</v>
      </c>
    </row>
    <row r="3" spans="1:2">
      <c r="A3" s="3" t="s">
        <v>19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5</v>
      </c>
      <c r="B1" s="2" t="s">
        <v>1</v>
      </c>
    </row>
    <row r="2" spans="1:2">
      <c r="B2" s="2" t="s">
        <v>31</v>
      </c>
    </row>
    <row r="3" spans="1:2">
      <c r="A3" s="3" t="s">
        <v>195</v>
      </c>
    </row>
    <row r="4" spans="1:2">
      <c r="A4" s="4" t="s">
        <v>366</v>
      </c>
      <c r="B4" s="4" t="s">
        <v>3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8</v>
      </c>
      <c r="B1" s="2" t="s">
        <v>1</v>
      </c>
    </row>
    <row r="2" spans="1:2">
      <c r="B2" s="2" t="s">
        <v>31</v>
      </c>
    </row>
    <row r="3" spans="1:2">
      <c r="A3" s="3" t="s">
        <v>195</v>
      </c>
    </row>
    <row r="4" spans="1:2">
      <c r="A4" s="4" t="s">
        <v>369</v>
      </c>
      <c r="B4" s="4" t="s">
        <v>3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31</v>
      </c>
    </row>
    <row r="3" spans="1:2">
      <c r="A3" s="3" t="s">
        <v>19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1</v>
      </c>
    </row>
    <row r="3" spans="1:2">
      <c r="A3" s="3" t="s">
        <v>19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1</v>
      </c>
      <c r="B1" s="2" t="s">
        <v>1</v>
      </c>
    </row>
    <row r="2" spans="1:2">
      <c r="B2" s="2" t="s">
        <v>31</v>
      </c>
    </row>
    <row r="3" spans="1:2">
      <c r="A3" s="3" t="s">
        <v>19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31</v>
      </c>
    </row>
    <row r="3" spans="1:2">
      <c r="A3" s="3" t="s">
        <v>195</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31</v>
      </c>
    </row>
    <row r="3" spans="1:2">
      <c r="A3" s="3" t="s">
        <v>195</v>
      </c>
    </row>
    <row r="4" spans="1:2">
      <c r="A4" s="4" t="s">
        <v>402</v>
      </c>
      <c r="B4" s="4" t="s">
        <v>4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31</v>
      </c>
    </row>
    <row r="3" spans="1:2">
      <c r="A3" s="3" t="s">
        <v>19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31</v>
      </c>
    </row>
    <row r="3" spans="1:2">
      <c r="A3" s="3" t="s">
        <v>195</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31</v>
      </c>
    </row>
    <row r="3" spans="1:2">
      <c r="A3" s="3" t="s">
        <v>19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31</v>
      </c>
    </row>
    <row r="3" spans="1:2">
      <c r="A3" s="3" t="s">
        <v>19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0</v>
      </c>
      <c r="B1" s="2" t="s">
        <v>1</v>
      </c>
    </row>
    <row r="2" spans="1:2">
      <c r="B2" s="2" t="s">
        <v>31</v>
      </c>
    </row>
    <row r="3" spans="1:2">
      <c r="A3" s="3" t="s">
        <v>195</v>
      </c>
    </row>
    <row r="4" spans="1:2">
      <c r="A4" s="4" t="s">
        <v>431</v>
      </c>
      <c r="B4" s="4" t="s">
        <v>4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3</v>
      </c>
      <c r="B1" s="2" t="s">
        <v>1</v>
      </c>
    </row>
    <row r="2" spans="1:2">
      <c r="B2" s="2" t="s">
        <v>31</v>
      </c>
    </row>
    <row r="3" spans="1:2">
      <c r="A3" s="3" t="s">
        <v>195</v>
      </c>
    </row>
    <row r="4" spans="1:2">
      <c r="A4" s="4" t="s">
        <v>434</v>
      </c>
      <c r="B4" s="4" t="s">
        <v>4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6</v>
      </c>
      <c r="B1" s="2" t="s">
        <v>1</v>
      </c>
    </row>
    <row r="2" spans="1:2">
      <c r="B2" s="2" t="s">
        <v>31</v>
      </c>
    </row>
    <row r="3" spans="1:2">
      <c r="A3" s="3" t="s">
        <v>195</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31</v>
      </c>
    </row>
    <row r="3" spans="1:2">
      <c r="A3" s="3" t="s">
        <v>195</v>
      </c>
    </row>
    <row r="4" spans="1:2">
      <c r="A4" s="4" t="s">
        <v>442</v>
      </c>
      <c r="B4" s="4" t="s">
        <v>4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4</v>
      </c>
      <c r="B1" s="2" t="s">
        <v>1</v>
      </c>
    </row>
    <row r="2" spans="1:2">
      <c r="B2" s="2" t="s">
        <v>31</v>
      </c>
    </row>
    <row r="3" spans="1:2">
      <c r="A3" s="3" t="s">
        <v>195</v>
      </c>
    </row>
    <row r="4" spans="1:2">
      <c r="A4" s="4" t="s">
        <v>445</v>
      </c>
      <c r="B4" s="4" t="s">
        <v>4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1</v>
      </c>
    </row>
    <row r="3" spans="1:2">
      <c r="A3" s="3" t="s">
        <v>195</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31</v>
      </c>
    </row>
    <row r="3" spans="1:2">
      <c r="A3" s="3" t="s">
        <v>266</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row r="12" spans="1:2">
      <c r="A12" s="4" t="s">
        <v>469</v>
      </c>
      <c r="B12" s="4" t="s">
        <v>470</v>
      </c>
    </row>
    <row r="13" spans="1:2">
      <c r="A13" s="4" t="s">
        <v>471</v>
      </c>
      <c r="B13" s="4" t="s">
        <v>472</v>
      </c>
    </row>
    <row r="14" spans="1:2">
      <c r="A14" s="4" t="s">
        <v>473</v>
      </c>
      <c r="B14" s="4" t="s">
        <v>474</v>
      </c>
    </row>
    <row r="15" spans="1:2">
      <c r="A15" s="4" t="s">
        <v>475</v>
      </c>
      <c r="B15" s="4" t="s">
        <v>476</v>
      </c>
    </row>
    <row r="16" spans="1:2">
      <c r="A16" s="4" t="s">
        <v>477</v>
      </c>
      <c r="B16" s="4" t="s">
        <v>478</v>
      </c>
    </row>
    <row r="17" spans="1:2">
      <c r="A17" s="4" t="s">
        <v>479</v>
      </c>
    </row>
    <row r="18" spans="1:2">
      <c r="A18" s="3" t="s">
        <v>266</v>
      </c>
    </row>
    <row r="19" spans="1:2">
      <c r="A19" s="4" t="s">
        <v>453</v>
      </c>
      <c r="B19" s="4" t="s">
        <v>480</v>
      </c>
    </row>
    <row r="20" spans="1:2">
      <c r="A20" s="4" t="s">
        <v>481</v>
      </c>
    </row>
    <row r="21" spans="1:2">
      <c r="A21" s="3" t="s">
        <v>266</v>
      </c>
    </row>
    <row r="22" spans="1:2">
      <c r="A22" s="4" t="s">
        <v>453</v>
      </c>
      <c r="B22" s="4" t="s">
        <v>482</v>
      </c>
    </row>
    <row r="23" spans="1:2">
      <c r="A23" s="4" t="s">
        <v>483</v>
      </c>
    </row>
    <row r="24" spans="1:2">
      <c r="A24" s="3" t="s">
        <v>266</v>
      </c>
    </row>
    <row r="25" spans="1:2">
      <c r="A25" s="4" t="s">
        <v>469</v>
      </c>
      <c r="B25" s="4" t="s">
        <v>4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31</v>
      </c>
    </row>
    <row r="3" spans="1:2">
      <c r="A3" s="3" t="s">
        <v>195</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5</v>
      </c>
      <c r="B1" s="2" t="s">
        <v>1</v>
      </c>
    </row>
    <row r="2" spans="1:2">
      <c r="B2" s="2" t="s">
        <v>31</v>
      </c>
    </row>
    <row r="3" spans="1:2">
      <c r="A3" s="3" t="s">
        <v>195</v>
      </c>
    </row>
    <row r="4" spans="1:2">
      <c r="A4" s="4" t="s">
        <v>486</v>
      </c>
      <c r="B4" s="4" t="s">
        <v>4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8</v>
      </c>
      <c r="B1" s="2" t="s">
        <v>1</v>
      </c>
    </row>
    <row r="2" spans="1:2">
      <c r="B2" s="2" t="s">
        <v>31</v>
      </c>
    </row>
    <row r="3" spans="1:2">
      <c r="A3" s="3" t="s">
        <v>195</v>
      </c>
    </row>
    <row r="4" spans="1:2">
      <c r="A4" s="4" t="s">
        <v>489</v>
      </c>
      <c r="B4" s="4" t="s">
        <v>4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91</v>
      </c>
      <c r="B1" s="2" t="s">
        <v>1</v>
      </c>
    </row>
    <row r="2" spans="1:2">
      <c r="B2" s="2" t="s">
        <v>31</v>
      </c>
    </row>
    <row r="3" spans="1:2">
      <c r="A3" s="3" t="s">
        <v>195</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96</v>
      </c>
      <c r="B1" s="2" t="s">
        <v>1</v>
      </c>
    </row>
    <row r="2" spans="1:2">
      <c r="B2" s="2" t="s">
        <v>31</v>
      </c>
    </row>
    <row r="3" spans="1:2">
      <c r="A3" s="3" t="s">
        <v>195</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01</v>
      </c>
      <c r="B1" s="2" t="s">
        <v>1</v>
      </c>
    </row>
    <row r="2" spans="1:2">
      <c r="B2" s="2" t="s">
        <v>31</v>
      </c>
    </row>
    <row r="3" spans="1:2">
      <c r="A3" s="3" t="s">
        <v>195</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6</v>
      </c>
      <c r="B1" s="2" t="s">
        <v>1</v>
      </c>
    </row>
    <row r="2" spans="1:2">
      <c r="B2" s="2" t="s">
        <v>31</v>
      </c>
    </row>
    <row r="3" spans="1:2">
      <c r="A3" s="3" t="s">
        <v>195</v>
      </c>
    </row>
    <row r="4" spans="1:2">
      <c r="A4" s="4" t="s">
        <v>507</v>
      </c>
      <c r="B4" s="4" t="s">
        <v>5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09</v>
      </c>
      <c r="B1" s="2" t="s">
        <v>1</v>
      </c>
    </row>
    <row r="2" spans="1:2">
      <c r="B2" s="2" t="s">
        <v>31</v>
      </c>
    </row>
    <row r="3" spans="1:2">
      <c r="A3" s="3" t="s">
        <v>195</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14</v>
      </c>
      <c r="B1" s="2" t="s">
        <v>1</v>
      </c>
    </row>
    <row r="2" spans="1:2">
      <c r="B2" s="2" t="s">
        <v>31</v>
      </c>
    </row>
    <row r="3" spans="1:2">
      <c r="A3" s="3" t="s">
        <v>195</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31</v>
      </c>
    </row>
    <row r="3" spans="1:2">
      <c r="A3" s="3" t="s">
        <v>195</v>
      </c>
    </row>
    <row r="4" spans="1:2">
      <c r="A4" s="4" t="s">
        <v>522</v>
      </c>
      <c r="B4" s="4" t="s">
        <v>523</v>
      </c>
    </row>
    <row r="5" spans="1:2">
      <c r="A5" s="4" t="s">
        <v>524</v>
      </c>
      <c r="B5" s="4" t="s">
        <v>52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31</v>
      </c>
    </row>
    <row r="3" spans="1:2">
      <c r="A3" s="4" t="s">
        <v>527</v>
      </c>
    </row>
    <row r="4" spans="1:2">
      <c r="A4" s="3" t="s">
        <v>266</v>
      </c>
    </row>
    <row r="5" spans="1:2">
      <c r="A5" s="4" t="s">
        <v>528</v>
      </c>
      <c r="B5" s="4" t="s">
        <v>529</v>
      </c>
    </row>
    <row r="6" spans="1:2">
      <c r="A6" s="4" t="s">
        <v>530</v>
      </c>
      <c r="B6" s="4" t="s">
        <v>531</v>
      </c>
    </row>
    <row r="7" spans="1:2">
      <c r="A7" s="4" t="s">
        <v>532</v>
      </c>
    </row>
    <row r="8" spans="1:2">
      <c r="A8" s="3" t="s">
        <v>266</v>
      </c>
    </row>
    <row r="9" spans="1:2">
      <c r="A9" s="4" t="s">
        <v>528</v>
      </c>
      <c r="B9" s="4" t="s">
        <v>533</v>
      </c>
    </row>
    <row r="10" spans="1:2">
      <c r="A10" s="4" t="s">
        <v>530</v>
      </c>
      <c r="B10" s="4" t="s">
        <v>5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31</v>
      </c>
    </row>
    <row r="3" spans="1:2">
      <c r="A3" s="3" t="s">
        <v>195</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535</v>
      </c>
      <c r="B1" s="2" t="s">
        <v>1</v>
      </c>
    </row>
    <row r="2" spans="1:2">
      <c r="B2" s="2" t="s">
        <v>31</v>
      </c>
    </row>
    <row r="3" spans="1:2">
      <c r="A3" s="3" t="s">
        <v>195</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31</v>
      </c>
    </row>
    <row r="3" spans="1:2">
      <c r="A3" s="3" t="s">
        <v>266</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row r="9" spans="1:2">
      <c r="A9" s="4" t="s">
        <v>551</v>
      </c>
      <c r="B9" s="4" t="s">
        <v>552</v>
      </c>
    </row>
    <row r="10" spans="1:2">
      <c r="A10" s="4" t="s">
        <v>553</v>
      </c>
      <c r="B10" s="4" t="s">
        <v>554</v>
      </c>
    </row>
    <row r="11" spans="1:2">
      <c r="A11" s="4" t="s">
        <v>555</v>
      </c>
      <c r="B11" s="4" t="s">
        <v>556</v>
      </c>
    </row>
    <row r="12" spans="1:2">
      <c r="A12" s="4" t="s">
        <v>557</v>
      </c>
      <c r="B12" s="4" t="s">
        <v>558</v>
      </c>
    </row>
    <row r="13" spans="1:2">
      <c r="A13" s="4" t="s">
        <v>559</v>
      </c>
      <c r="B13" s="4" t="s">
        <v>560</v>
      </c>
    </row>
    <row r="14" spans="1:2">
      <c r="A14" s="4" t="s">
        <v>561</v>
      </c>
      <c r="B14" s="4" t="s">
        <v>562</v>
      </c>
    </row>
    <row r="15" spans="1:2">
      <c r="A15" s="4" t="s">
        <v>563</v>
      </c>
      <c r="B15" s="4" t="s">
        <v>564</v>
      </c>
    </row>
    <row r="16" spans="1:2">
      <c r="A16" s="4" t="s">
        <v>565</v>
      </c>
    </row>
    <row r="17" spans="1:2">
      <c r="A17" s="3" t="s">
        <v>266</v>
      </c>
    </row>
    <row r="18" spans="1:2">
      <c r="A18" s="4" t="s">
        <v>566</v>
      </c>
      <c r="B18" s="4" t="s">
        <v>567</v>
      </c>
    </row>
    <row r="19" spans="1:2">
      <c r="A19" s="4" t="s">
        <v>568</v>
      </c>
    </row>
    <row r="20" spans="1:2">
      <c r="A20" s="3" t="s">
        <v>266</v>
      </c>
    </row>
    <row r="21" spans="1:2">
      <c r="A21" s="4" t="s">
        <v>566</v>
      </c>
      <c r="B21" s="4" t="s">
        <v>569</v>
      </c>
    </row>
    <row r="22" spans="1:2">
      <c r="A22" s="4" t="s">
        <v>570</v>
      </c>
    </row>
    <row r="23" spans="1:2">
      <c r="A23" s="3" t="s">
        <v>266</v>
      </c>
    </row>
    <row r="24" spans="1:2">
      <c r="A24" s="4" t="s">
        <v>545</v>
      </c>
      <c r="B24" s="4" t="s">
        <v>571</v>
      </c>
    </row>
    <row r="25" spans="1:2">
      <c r="A25" s="4" t="s">
        <v>572</v>
      </c>
    </row>
    <row r="26" spans="1:2">
      <c r="A26" s="3" t="s">
        <v>266</v>
      </c>
    </row>
    <row r="27" spans="1:2">
      <c r="A27" s="4" t="s">
        <v>573</v>
      </c>
      <c r="B27" s="4" t="s">
        <v>574</v>
      </c>
    </row>
    <row r="28" spans="1:2">
      <c r="A28" s="4" t="s">
        <v>555</v>
      </c>
      <c r="B28" s="4" t="s">
        <v>575</v>
      </c>
    </row>
    <row r="29" spans="1:2">
      <c r="A29" s="4" t="s">
        <v>576</v>
      </c>
    </row>
    <row r="30" spans="1:2">
      <c r="A30" s="3" t="s">
        <v>266</v>
      </c>
    </row>
    <row r="31" spans="1:2">
      <c r="A31" s="4" t="s">
        <v>573</v>
      </c>
      <c r="B31" s="4" t="s">
        <v>5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31</v>
      </c>
    </row>
    <row r="3" spans="1:2">
      <c r="A3" s="3" t="s">
        <v>195</v>
      </c>
    </row>
    <row r="4" spans="1:2">
      <c r="A4" s="4" t="s">
        <v>579</v>
      </c>
      <c r="B4" s="4" t="s">
        <v>580</v>
      </c>
    </row>
    <row r="5" spans="1:2">
      <c r="A5" s="4" t="s">
        <v>581</v>
      </c>
      <c r="B5" s="4" t="s">
        <v>582</v>
      </c>
    </row>
    <row r="6" spans="1:2">
      <c r="A6" s="4" t="s">
        <v>583</v>
      </c>
      <c r="B6" s="4" t="s">
        <v>584</v>
      </c>
    </row>
    <row r="7" spans="1:2">
      <c r="A7" s="4" t="s">
        <v>585</v>
      </c>
      <c r="B7" s="4" t="s">
        <v>5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87</v>
      </c>
      <c r="B1" s="2" t="s">
        <v>1</v>
      </c>
    </row>
    <row r="2" spans="1:2">
      <c r="B2" s="2" t="s">
        <v>31</v>
      </c>
    </row>
    <row r="3" spans="1:2">
      <c r="A3" s="3" t="s">
        <v>195</v>
      </c>
    </row>
    <row r="4" spans="1:2">
      <c r="A4" s="4" t="s">
        <v>588</v>
      </c>
      <c r="B4" s="4" t="s">
        <v>58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91</v>
      </c>
      <c r="C1" s="2" t="s">
        <v>31</v>
      </c>
    </row>
    <row r="2" spans="1:3">
      <c r="A2" s="3" t="s">
        <v>592</v>
      </c>
    </row>
    <row r="3" spans="1:3">
      <c r="A3" s="4" t="s">
        <v>593</v>
      </c>
      <c r="B3" s="6" t="n">
        <v>15000000</v>
      </c>
      <c r="C3" s="6" t="n">
        <v>15000000</v>
      </c>
    </row>
    <row r="4" spans="1:3">
      <c r="A4" s="4" t="s">
        <v>594</v>
      </c>
      <c r="C4" s="6" t="n">
        <v>0</v>
      </c>
    </row>
    <row r="5" spans="1:3">
      <c r="A5" s="4" t="s">
        <v>595</v>
      </c>
      <c r="B5" s="5" t="n">
        <v>3000000</v>
      </c>
    </row>
    <row r="6" spans="1:3">
      <c r="A6" s="4" t="s">
        <v>596</v>
      </c>
      <c r="B6" s="5" t="n">
        <v>4000000</v>
      </c>
    </row>
    <row r="7" spans="1:3">
      <c r="A7" s="4" t="s">
        <v>597</v>
      </c>
      <c r="B7" s="6" t="n">
        <v>288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8</v>
      </c>
      <c r="B1" s="2" t="s">
        <v>31</v>
      </c>
      <c r="C1" s="2" t="s">
        <v>591</v>
      </c>
      <c r="D1" s="2" t="s">
        <v>32</v>
      </c>
      <c r="E1" s="2" t="s">
        <v>33</v>
      </c>
      <c r="F1" s="2" t="s">
        <v>599</v>
      </c>
    </row>
    <row r="2" spans="1:6">
      <c r="A2" s="3" t="s">
        <v>600</v>
      </c>
    </row>
    <row r="3" spans="1:6">
      <c r="A3" s="4" t="s">
        <v>92</v>
      </c>
      <c r="B3" s="6" t="n">
        <v>6423</v>
      </c>
      <c r="C3" s="6" t="n">
        <v>5985</v>
      </c>
      <c r="D3" s="6" t="n">
        <v>6000</v>
      </c>
    </row>
    <row r="4" spans="1:6">
      <c r="A4" s="4" t="s">
        <v>93</v>
      </c>
      <c r="B4" s="5" t="n">
        <v>84</v>
      </c>
      <c r="C4" s="5" t="n">
        <v>79</v>
      </c>
      <c r="D4" s="5" t="n">
        <v>78</v>
      </c>
    </row>
    <row r="5" spans="1:6">
      <c r="A5" s="4" t="s">
        <v>601</v>
      </c>
      <c r="C5" s="5" t="n">
        <v>-3492</v>
      </c>
    </row>
    <row r="6" spans="1:6">
      <c r="A6" s="4" t="s">
        <v>602</v>
      </c>
      <c r="C6" s="5" t="n">
        <v>-213</v>
      </c>
    </row>
    <row r="7" spans="1:6">
      <c r="A7" s="4" t="s">
        <v>85</v>
      </c>
      <c r="B7" s="5" t="n">
        <v>2731</v>
      </c>
      <c r="C7" s="5" t="n">
        <v>3797</v>
      </c>
      <c r="D7" s="5" t="n">
        <v>2400</v>
      </c>
      <c r="E7" s="6" t="n">
        <v>2440</v>
      </c>
    </row>
    <row r="8" spans="1:6">
      <c r="A8" s="4" t="s">
        <v>603</v>
      </c>
      <c r="B8" s="5" t="n">
        <v>3672</v>
      </c>
      <c r="C8" s="5" t="n">
        <v>3474</v>
      </c>
      <c r="D8" s="5" t="n">
        <v>3489</v>
      </c>
    </row>
    <row r="9" spans="1:6">
      <c r="A9" s="4" t="s">
        <v>604</v>
      </c>
      <c r="B9" s="5" t="n">
        <v>2061</v>
      </c>
      <c r="C9" s="5" t="n">
        <v>41</v>
      </c>
      <c r="D9" s="5" t="n">
        <v>2047</v>
      </c>
      <c r="E9" s="5" t="n">
        <v>2220</v>
      </c>
      <c r="F9" s="6" t="n">
        <v>2340</v>
      </c>
    </row>
    <row r="10" spans="1:6">
      <c r="A10" s="4" t="s">
        <v>117</v>
      </c>
      <c r="B10" s="5" t="n">
        <v>-2137</v>
      </c>
      <c r="C10" s="5" t="n">
        <v>-6204</v>
      </c>
      <c r="D10" s="5" t="n">
        <v>-6477</v>
      </c>
    </row>
    <row r="11" spans="1:6">
      <c r="A11" s="4" t="s">
        <v>605</v>
      </c>
      <c r="B11" s="6" t="n">
        <v>3672</v>
      </c>
      <c r="C11" s="5" t="n">
        <v>3474</v>
      </c>
      <c r="D11" s="5" t="n">
        <v>3489</v>
      </c>
      <c r="E11" s="6" t="n">
        <v>4963</v>
      </c>
      <c r="F11" s="6" t="n">
        <v>8878</v>
      </c>
    </row>
    <row r="12" spans="1:6">
      <c r="A12" s="4" t="s">
        <v>311</v>
      </c>
    </row>
    <row r="13" spans="1:6">
      <c r="A13" s="3" t="s">
        <v>600</v>
      </c>
    </row>
    <row r="14" spans="1:6">
      <c r="A14" s="4" t="s">
        <v>92</v>
      </c>
      <c r="C14" s="5" t="n">
        <v>6000</v>
      </c>
    </row>
    <row r="15" spans="1:6">
      <c r="A15" s="4" t="s">
        <v>93</v>
      </c>
      <c r="C15" s="5" t="n">
        <v>78</v>
      </c>
    </row>
    <row r="16" spans="1:6">
      <c r="A16" s="4" t="s">
        <v>601</v>
      </c>
      <c r="C16" s="5" t="n">
        <v>-3463</v>
      </c>
    </row>
    <row r="17" spans="1:6">
      <c r="A17" s="4" t="s">
        <v>602</v>
      </c>
      <c r="C17" s="5" t="n">
        <v>-240</v>
      </c>
    </row>
    <row r="18" spans="1:6">
      <c r="A18" s="4" t="s">
        <v>85</v>
      </c>
      <c r="C18" s="5" t="n">
        <v>3796</v>
      </c>
    </row>
    <row r="19" spans="1:6">
      <c r="A19" s="4" t="s">
        <v>603</v>
      </c>
      <c r="C19" s="5" t="n">
        <v>3489</v>
      </c>
    </row>
    <row r="20" spans="1:6">
      <c r="A20" s="4" t="s">
        <v>604</v>
      </c>
      <c r="C20" s="5" t="n">
        <v>329</v>
      </c>
    </row>
    <row r="21" spans="1:6">
      <c r="A21" s="4" t="s">
        <v>117</v>
      </c>
      <c r="C21" s="5" t="n">
        <v>-6477</v>
      </c>
    </row>
    <row r="22" spans="1:6">
      <c r="A22" s="4" t="s">
        <v>605</v>
      </c>
      <c r="C22" s="5" t="n">
        <v>3489</v>
      </c>
      <c r="D22" s="5" t="n">
        <v>3489</v>
      </c>
    </row>
    <row r="23" spans="1:6">
      <c r="A23" s="4" t="s">
        <v>606</v>
      </c>
    </row>
    <row r="24" spans="1:6">
      <c r="A24" s="3" t="s">
        <v>600</v>
      </c>
    </row>
    <row r="25" spans="1:6">
      <c r="A25" s="4" t="s">
        <v>92</v>
      </c>
      <c r="C25" s="5" t="n">
        <v>-15</v>
      </c>
    </row>
    <row r="26" spans="1:6">
      <c r="A26" s="4" t="s">
        <v>93</v>
      </c>
      <c r="C26" s="5" t="n">
        <v>1</v>
      </c>
    </row>
    <row r="27" spans="1:6">
      <c r="A27" s="4" t="s">
        <v>601</v>
      </c>
      <c r="C27" s="5" t="n">
        <v>0</v>
      </c>
    </row>
    <row r="28" spans="1:6">
      <c r="A28" s="4" t="s">
        <v>602</v>
      </c>
      <c r="C28" s="5" t="n">
        <v>0</v>
      </c>
    </row>
    <row r="29" spans="1:6">
      <c r="A29" s="4" t="s">
        <v>85</v>
      </c>
      <c r="C29" s="5" t="n">
        <v>3</v>
      </c>
    </row>
    <row r="30" spans="1:6">
      <c r="A30" s="4" t="s">
        <v>603</v>
      </c>
      <c r="C30" s="5" t="n">
        <v>-11</v>
      </c>
    </row>
    <row r="31" spans="1:6">
      <c r="A31" s="4" t="s">
        <v>604</v>
      </c>
      <c r="C31" s="5" t="n">
        <v>-288</v>
      </c>
    </row>
    <row r="32" spans="1:6">
      <c r="A32" s="4" t="s">
        <v>117</v>
      </c>
      <c r="C32" s="5" t="n">
        <v>277</v>
      </c>
    </row>
    <row r="33" spans="1:6">
      <c r="A33" s="4" t="s">
        <v>605</v>
      </c>
      <c r="C33" s="5" t="n">
        <v>-11</v>
      </c>
      <c r="D33" s="5" t="n">
        <v>-11</v>
      </c>
    </row>
    <row r="34" spans="1:6">
      <c r="A34" s="4" t="s">
        <v>607</v>
      </c>
    </row>
    <row r="35" spans="1:6">
      <c r="A35" s="3" t="s">
        <v>600</v>
      </c>
    </row>
    <row r="36" spans="1:6">
      <c r="A36" s="4" t="s">
        <v>92</v>
      </c>
      <c r="C36" s="5" t="n">
        <v>0</v>
      </c>
    </row>
    <row r="37" spans="1:6">
      <c r="A37" s="4" t="s">
        <v>93</v>
      </c>
      <c r="C37" s="5" t="n">
        <v>0</v>
      </c>
    </row>
    <row r="38" spans="1:6">
      <c r="A38" s="4" t="s">
        <v>601</v>
      </c>
      <c r="C38" s="5" t="n">
        <v>-29</v>
      </c>
    </row>
    <row r="39" spans="1:6">
      <c r="A39" s="4" t="s">
        <v>602</v>
      </c>
      <c r="C39" s="5" t="n">
        <v>27</v>
      </c>
    </row>
    <row r="40" spans="1:6">
      <c r="A40" s="4" t="s">
        <v>85</v>
      </c>
      <c r="C40" s="5" t="n">
        <v>-2</v>
      </c>
    </row>
    <row r="41" spans="1:6">
      <c r="A41" s="4" t="s">
        <v>603</v>
      </c>
      <c r="C41" s="5" t="n">
        <v>-4</v>
      </c>
    </row>
    <row r="42" spans="1:6">
      <c r="A42" s="4" t="s">
        <v>604</v>
      </c>
      <c r="C42" s="5" t="n">
        <v>0</v>
      </c>
    </row>
    <row r="43" spans="1:6">
      <c r="A43" s="4" t="s">
        <v>117</v>
      </c>
      <c r="C43" s="5" t="n">
        <v>-4</v>
      </c>
    </row>
    <row r="44" spans="1:6">
      <c r="A44" s="4" t="s">
        <v>605</v>
      </c>
      <c r="C44" s="6" t="n">
        <v>-4</v>
      </c>
      <c r="D44" s="6" t="n">
        <v>-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1"/>
  </cols>
  <sheetData>
    <row r="1" spans="1:2">
      <c r="A1" s="1" t="s">
        <v>608</v>
      </c>
      <c r="B1" s="2" t="s">
        <v>1</v>
      </c>
    </row>
    <row r="2" spans="1:2">
      <c r="B2" s="2" t="s">
        <v>609</v>
      </c>
    </row>
    <row r="3" spans="1:2">
      <c r="A3" s="3" t="s">
        <v>610</v>
      </c>
    </row>
    <row r="4" spans="1:2">
      <c r="A4" s="4" t="s">
        <v>611</v>
      </c>
      <c r="B4" s="6" t="n">
        <v>0</v>
      </c>
    </row>
    <row r="5" spans="1:2">
      <c r="A5" s="4" t="s">
        <v>612</v>
      </c>
    </row>
    <row r="6" spans="1:2">
      <c r="A6" s="3" t="s">
        <v>610</v>
      </c>
    </row>
    <row r="7" spans="1:2">
      <c r="A7" s="4" t="s">
        <v>613</v>
      </c>
      <c r="B7" s="4" t="s">
        <v>614</v>
      </c>
    </row>
    <row r="8" spans="1:2">
      <c r="A8" s="4" t="s">
        <v>615</v>
      </c>
    </row>
    <row r="9" spans="1:2">
      <c r="A9" s="3" t="s">
        <v>610</v>
      </c>
    </row>
    <row r="10" spans="1:2">
      <c r="A10" s="4" t="s">
        <v>613</v>
      </c>
      <c r="B10" s="4" t="s">
        <v>614</v>
      </c>
    </row>
    <row r="11" spans="1:2">
      <c r="A11" s="4" t="s">
        <v>616</v>
      </c>
    </row>
    <row r="12" spans="1:2">
      <c r="A12" s="3" t="s">
        <v>610</v>
      </c>
    </row>
    <row r="13" spans="1:2">
      <c r="A13" s="4" t="s">
        <v>613</v>
      </c>
      <c r="B13" s="4" t="s">
        <v>617</v>
      </c>
    </row>
    <row r="14" spans="1:2">
      <c r="A14" s="4" t="s">
        <v>618</v>
      </c>
    </row>
    <row r="15" spans="1:2">
      <c r="A15" s="3" t="s">
        <v>610</v>
      </c>
    </row>
    <row r="16" spans="1:2">
      <c r="A16" s="4" t="s">
        <v>613</v>
      </c>
      <c r="B16" s="4" t="s">
        <v>619</v>
      </c>
    </row>
    <row r="17" spans="1:2">
      <c r="A17" s="4" t="s">
        <v>620</v>
      </c>
    </row>
    <row r="18" spans="1:2">
      <c r="A18" s="3" t="s">
        <v>610</v>
      </c>
    </row>
    <row r="19" spans="1:2">
      <c r="A19" s="4" t="s">
        <v>613</v>
      </c>
      <c r="B19" s="4" t="s">
        <v>621</v>
      </c>
    </row>
    <row r="20" spans="1:2">
      <c r="A20" s="4" t="s">
        <v>622</v>
      </c>
    </row>
    <row r="21" spans="1:2">
      <c r="A21" s="3" t="s">
        <v>610</v>
      </c>
    </row>
    <row r="22" spans="1:2">
      <c r="A22" s="4" t="s">
        <v>613</v>
      </c>
      <c r="B22" s="4" t="s">
        <v>6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624</v>
      </c>
      <c r="B1" s="2" t="s">
        <v>1</v>
      </c>
    </row>
    <row r="2" spans="1:2">
      <c r="B2" s="2" t="s">
        <v>31</v>
      </c>
    </row>
    <row r="3" spans="1:2">
      <c r="A3" s="4" t="s">
        <v>625</v>
      </c>
    </row>
    <row r="4" spans="1:2">
      <c r="A4" s="3" t="s">
        <v>626</v>
      </c>
    </row>
    <row r="5" spans="1:2">
      <c r="A5" s="4" t="s">
        <v>627</v>
      </c>
      <c r="B5" s="4" t="s">
        <v>628</v>
      </c>
    </row>
    <row r="6" spans="1:2">
      <c r="A6" s="4" t="s">
        <v>629</v>
      </c>
    </row>
    <row r="7" spans="1:2">
      <c r="A7" s="3" t="s">
        <v>626</v>
      </c>
    </row>
    <row r="8" spans="1:2">
      <c r="A8" s="4" t="s">
        <v>627</v>
      </c>
      <c r="B8" s="4" t="s">
        <v>630</v>
      </c>
    </row>
    <row r="9" spans="1:2">
      <c r="A9" s="4" t="s">
        <v>631</v>
      </c>
    </row>
    <row r="10" spans="1:2">
      <c r="A10" s="3" t="s">
        <v>626</v>
      </c>
    </row>
    <row r="11" spans="1:2">
      <c r="A11" s="4" t="s">
        <v>627</v>
      </c>
      <c r="B11" s="4" t="s">
        <v>632</v>
      </c>
    </row>
    <row r="12" spans="1:2">
      <c r="A12" s="4" t="s">
        <v>633</v>
      </c>
    </row>
    <row r="13" spans="1:2">
      <c r="A13" s="3" t="s">
        <v>626</v>
      </c>
    </row>
    <row r="14" spans="1:2">
      <c r="A14" s="4" t="s">
        <v>627</v>
      </c>
      <c r="B14" s="4" t="s">
        <v>6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5</v>
      </c>
      <c r="B1" s="2" t="s">
        <v>636</v>
      </c>
      <c r="C1" s="2" t="s">
        <v>1</v>
      </c>
    </row>
    <row r="2" spans="1:7">
      <c r="B2" s="2" t="s">
        <v>637</v>
      </c>
      <c r="C2" s="2" t="s">
        <v>609</v>
      </c>
      <c r="D2" s="2" t="s">
        <v>638</v>
      </c>
      <c r="E2" s="2" t="s">
        <v>639</v>
      </c>
      <c r="F2" s="2" t="s">
        <v>640</v>
      </c>
      <c r="G2" s="2" t="s">
        <v>641</v>
      </c>
    </row>
    <row r="3" spans="1:7">
      <c r="A3" s="3" t="s">
        <v>642</v>
      </c>
    </row>
    <row r="4" spans="1:7">
      <c r="A4" s="4" t="s">
        <v>35</v>
      </c>
      <c r="C4" s="6" t="n">
        <v>30821</v>
      </c>
      <c r="D4" s="6" t="n">
        <v>30186</v>
      </c>
      <c r="E4" s="6" t="n">
        <v>27889</v>
      </c>
    </row>
    <row r="5" spans="1:7">
      <c r="A5" s="4" t="s">
        <v>643</v>
      </c>
      <c r="C5" s="5" t="n">
        <v>754</v>
      </c>
      <c r="D5" s="5" t="n">
        <v>1356</v>
      </c>
      <c r="E5" s="5" t="n">
        <v>877</v>
      </c>
    </row>
    <row r="6" spans="1:7">
      <c r="A6" s="4" t="s">
        <v>644</v>
      </c>
      <c r="C6" s="5" t="n">
        <v>965</v>
      </c>
      <c r="D6" s="5" t="n">
        <v>995</v>
      </c>
    </row>
    <row r="7" spans="1:7">
      <c r="A7" s="4" t="s">
        <v>645</v>
      </c>
      <c r="C7" s="5" t="n">
        <v>229</v>
      </c>
      <c r="D7" s="5" t="n">
        <v>258</v>
      </c>
    </row>
    <row r="8" spans="1:7">
      <c r="A8" s="4" t="s">
        <v>646</v>
      </c>
      <c r="C8" s="5" t="n">
        <v>272</v>
      </c>
      <c r="D8" s="5" t="n">
        <v>411</v>
      </c>
    </row>
    <row r="9" spans="1:7">
      <c r="A9" s="4" t="s">
        <v>647</v>
      </c>
      <c r="C9" s="5" t="n">
        <v>1082</v>
      </c>
      <c r="D9" s="5" t="n">
        <v>1175</v>
      </c>
    </row>
    <row r="10" spans="1:7">
      <c r="A10" s="4" t="s">
        <v>648</v>
      </c>
      <c r="C10" s="5" t="n">
        <v>117</v>
      </c>
      <c r="D10" s="5" t="n">
        <v>166</v>
      </c>
    </row>
    <row r="11" spans="1:7">
      <c r="A11" s="4" t="s">
        <v>649</v>
      </c>
      <c r="C11" s="5" t="n">
        <v>219</v>
      </c>
      <c r="D11" s="5" t="n">
        <v>186</v>
      </c>
    </row>
    <row r="12" spans="1:7">
      <c r="A12" s="4" t="s">
        <v>650</v>
      </c>
      <c r="C12" s="5" t="n">
        <v>1851</v>
      </c>
      <c r="D12" s="5" t="n">
        <v>2134</v>
      </c>
    </row>
    <row r="13" spans="1:7">
      <c r="A13" s="4" t="s">
        <v>99</v>
      </c>
      <c r="C13" s="5" t="n">
        <v>6286</v>
      </c>
      <c r="D13" s="5" t="n">
        <v>6172</v>
      </c>
      <c r="E13" s="5" t="n">
        <v>5896</v>
      </c>
      <c r="G13" s="6" t="n">
        <v>3855</v>
      </c>
    </row>
    <row r="14" spans="1:7">
      <c r="A14" s="4" t="s">
        <v>651</v>
      </c>
      <c r="C14" s="6" t="n">
        <v>711</v>
      </c>
      <c r="D14" s="5" t="n">
        <v>470</v>
      </c>
    </row>
    <row r="15" spans="1:7">
      <c r="A15" s="4" t="s">
        <v>652</v>
      </c>
      <c r="C15" s="4" t="s">
        <v>653</v>
      </c>
    </row>
    <row r="16" spans="1:7">
      <c r="A16" s="4" t="s">
        <v>654</v>
      </c>
      <c r="C16" s="6" t="n">
        <v>707</v>
      </c>
    </row>
    <row r="17" spans="1:7">
      <c r="A17" s="4" t="s">
        <v>655</v>
      </c>
      <c r="C17" s="5" t="n">
        <v>28</v>
      </c>
    </row>
    <row r="18" spans="1:7">
      <c r="A18" s="4" t="s">
        <v>656</v>
      </c>
    </row>
    <row r="19" spans="1:7">
      <c r="A19" s="3" t="s">
        <v>642</v>
      </c>
    </row>
    <row r="20" spans="1:7">
      <c r="A20" s="4" t="s">
        <v>657</v>
      </c>
      <c r="C20" s="5" t="n">
        <v>1240</v>
      </c>
    </row>
    <row r="21" spans="1:7">
      <c r="A21" s="4" t="s">
        <v>658</v>
      </c>
    </row>
    <row r="22" spans="1:7">
      <c r="A22" s="3" t="s">
        <v>642</v>
      </c>
    </row>
    <row r="23" spans="1:7">
      <c r="A23" s="4" t="s">
        <v>99</v>
      </c>
      <c r="C23" s="5" t="n">
        <v>5937</v>
      </c>
      <c r="D23" s="5" t="n">
        <v>5542</v>
      </c>
      <c r="E23" s="6" t="n">
        <v>5304</v>
      </c>
      <c r="G23" s="6" t="n">
        <v>3409</v>
      </c>
    </row>
    <row r="24" spans="1:7">
      <c r="A24" s="4" t="s">
        <v>659</v>
      </c>
    </row>
    <row r="25" spans="1:7">
      <c r="A25" s="3" t="s">
        <v>642</v>
      </c>
    </row>
    <row r="26" spans="1:7">
      <c r="A26" s="4" t="s">
        <v>99</v>
      </c>
      <c r="C26" s="5" t="n">
        <v>6286</v>
      </c>
      <c r="D26" s="5" t="n">
        <v>6172</v>
      </c>
    </row>
    <row r="27" spans="1:7">
      <c r="A27" s="4" t="s">
        <v>660</v>
      </c>
    </row>
    <row r="28" spans="1:7">
      <c r="A28" s="3" t="s">
        <v>642</v>
      </c>
    </row>
    <row r="29" spans="1:7">
      <c r="A29" s="4" t="s">
        <v>99</v>
      </c>
      <c r="C29" s="6" t="n">
        <v>296</v>
      </c>
      <c r="D29" s="6" t="n">
        <v>584</v>
      </c>
    </row>
    <row r="30" spans="1:7">
      <c r="A30" s="4" t="s">
        <v>661</v>
      </c>
      <c r="F30" s="8" t="n">
        <v>13</v>
      </c>
    </row>
    <row r="31" spans="1:7">
      <c r="A31" s="4" t="s">
        <v>662</v>
      </c>
      <c r="B31" s="6" t="n">
        <v>658</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s>
  <sheetData>
    <row r="1" spans="1:4">
      <c r="A1" s="1" t="s">
        <v>663</v>
      </c>
      <c r="B1" s="2" t="s">
        <v>664</v>
      </c>
      <c r="C1" s="2" t="s">
        <v>31</v>
      </c>
      <c r="D1" s="2" t="s">
        <v>32</v>
      </c>
    </row>
    <row r="2" spans="1:4">
      <c r="A2" s="3" t="s">
        <v>665</v>
      </c>
    </row>
    <row r="3" spans="1:4">
      <c r="A3" s="4" t="s">
        <v>666</v>
      </c>
      <c r="C3" s="4" t="s">
        <v>667</v>
      </c>
    </row>
    <row r="4" spans="1:4">
      <c r="A4" s="4" t="s">
        <v>668</v>
      </c>
      <c r="C4" s="6" t="n">
        <v>68</v>
      </c>
      <c r="D4" s="6" t="n">
        <v>66</v>
      </c>
    </row>
    <row r="5" spans="1:4">
      <c r="A5" s="4" t="s">
        <v>669</v>
      </c>
    </row>
    <row r="6" spans="1:4">
      <c r="A6" s="3" t="s">
        <v>665</v>
      </c>
    </row>
    <row r="7" spans="1:4">
      <c r="A7" s="4" t="s">
        <v>670</v>
      </c>
      <c r="B7" s="6" t="n">
        <v>1100000000</v>
      </c>
    </row>
    <row r="8" spans="1:4">
      <c r="A8" s="4" t="s">
        <v>668</v>
      </c>
      <c r="B8" s="5" t="n">
        <v>1300000000</v>
      </c>
    </row>
    <row r="9" spans="1:4">
      <c r="A9" s="4" t="s">
        <v>671</v>
      </c>
      <c r="B9" s="5" t="n">
        <v>-100000000</v>
      </c>
    </row>
    <row r="10" spans="1:4">
      <c r="A10" s="4" t="s">
        <v>672</v>
      </c>
      <c r="B10" s="6" t="n">
        <v>-1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18:46Z</dcterms:created>
  <dcterms:modified xmlns:dcterms="http://purl.org/dc/terms/" xmlns:xsi="http://www.w3.org/2001/XMLSchema-instance" xsi:type="dcterms:W3CDTF">2019-03-15T16:18:46Z</dcterms:modified>
</cp:coreProperties>
</file>